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AND DESCRIP" sheetId="8" state="visible" r:id="rId8"/>
    <sheet xmlns:r="http://schemas.openxmlformats.org/officeDocument/2006/relationships" name="SUMMARY OF SIGNIFICANT ACCOUNTI" sheetId="9" state="visible" r:id="rId9"/>
    <sheet xmlns:r="http://schemas.openxmlformats.org/officeDocument/2006/relationships" name="SIGNIFICANT ACCOUNTING JUDGMENT" sheetId="10" state="visible" r:id="rId10"/>
    <sheet xmlns:r="http://schemas.openxmlformats.org/officeDocument/2006/relationships" name="BUSINESS ACQUISITIONS AND DISPO" sheetId="11" state="visible" r:id="rId11"/>
    <sheet xmlns:r="http://schemas.openxmlformats.org/officeDocument/2006/relationships" name="SEGMENT INFORMATION" sheetId="12" state="visible" r:id="rId12"/>
    <sheet xmlns:r="http://schemas.openxmlformats.org/officeDocument/2006/relationships" name="REVENUE FROM CONTRACTS WITH CUS" sheetId="13" state="visible" r:id="rId13"/>
    <sheet xmlns:r="http://schemas.openxmlformats.org/officeDocument/2006/relationships" name="SELLING, GENERAL AND ADMINISTRA" sheetId="14" state="visible" r:id="rId14"/>
    <sheet xmlns:r="http://schemas.openxmlformats.org/officeDocument/2006/relationships" name="FINANCE INCOME AND COSTS" sheetId="15" state="visible" r:id="rId15"/>
    <sheet xmlns:r="http://schemas.openxmlformats.org/officeDocument/2006/relationships" name="OPERATIONS IN TURKMENISTAN" sheetId="16" state="visible" r:id="rId16"/>
    <sheet xmlns:r="http://schemas.openxmlformats.org/officeDocument/2006/relationships" name="OPERATIONS IN UKRAINE"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CASH AND CASH EQUIVALENTS" sheetId="20" state="visible" r:id="rId20"/>
    <sheet xmlns:r="http://schemas.openxmlformats.org/officeDocument/2006/relationships" name="SHORT-TERM INVESTMENTS" sheetId="21" state="visible" r:id="rId21"/>
    <sheet xmlns:r="http://schemas.openxmlformats.org/officeDocument/2006/relationships" name="INVESTMENTS IN ASSOCIATES AND J" sheetId="22" state="visible" r:id="rId22"/>
    <sheet xmlns:r="http://schemas.openxmlformats.org/officeDocument/2006/relationships" name="OTHER INVESTMENTS" sheetId="23" state="visible" r:id="rId23"/>
    <sheet xmlns:r="http://schemas.openxmlformats.org/officeDocument/2006/relationships" name="TRADE AND OTHER RECEIVABLES" sheetId="24" state="visible" r:id="rId24"/>
    <sheet xmlns:r="http://schemas.openxmlformats.org/officeDocument/2006/relationships" name="INVENTORIES" sheetId="25" state="visible" r:id="rId25"/>
    <sheet xmlns:r="http://schemas.openxmlformats.org/officeDocument/2006/relationships" name="PROPERTY, PLANT AND EQUIPMENT" sheetId="26" state="visible" r:id="rId26"/>
    <sheet xmlns:r="http://schemas.openxmlformats.org/officeDocument/2006/relationships" name="GOODWILL" sheetId="27" state="visible" r:id="rId27"/>
    <sheet xmlns:r="http://schemas.openxmlformats.org/officeDocument/2006/relationships" name="IMPAIRMENT REVIEW" sheetId="28" state="visible" r:id="rId28"/>
    <sheet xmlns:r="http://schemas.openxmlformats.org/officeDocument/2006/relationships" name="OTHER INTANGIBLE ASSETS" sheetId="29" state="visible" r:id="rId29"/>
    <sheet xmlns:r="http://schemas.openxmlformats.org/officeDocument/2006/relationships" name="BORROWINGS" sheetId="30" state="visible" r:id="rId30"/>
    <sheet xmlns:r="http://schemas.openxmlformats.org/officeDocument/2006/relationships" name="RIGHTS-OF-USE ASSETS AND LEASE " sheetId="31" state="visible" r:id="rId31"/>
    <sheet xmlns:r="http://schemas.openxmlformats.org/officeDocument/2006/relationships" name="RECONCILIATION OF LIABILITIES A" sheetId="32" state="visible" r:id="rId32"/>
    <sheet xmlns:r="http://schemas.openxmlformats.org/officeDocument/2006/relationships" name="PROVISIONS" sheetId="33" state="visible" r:id="rId33"/>
    <sheet xmlns:r="http://schemas.openxmlformats.org/officeDocument/2006/relationships" name="FAIR VALUE OF FINANCIAL INSTRUM" sheetId="34" state="visible" r:id="rId34"/>
    <sheet xmlns:r="http://schemas.openxmlformats.org/officeDocument/2006/relationships" name="BANK FINANCIAL ASSETS AND LIABI" sheetId="35" state="visible" r:id="rId35"/>
    <sheet xmlns:r="http://schemas.openxmlformats.org/officeDocument/2006/relationships" name="FINANCIAL RISK MANAGEMENT" sheetId="36" state="visible" r:id="rId36"/>
    <sheet xmlns:r="http://schemas.openxmlformats.org/officeDocument/2006/relationships" name="RELATED PARTIES" sheetId="37" state="visible" r:id="rId37"/>
    <sheet xmlns:r="http://schemas.openxmlformats.org/officeDocument/2006/relationships" name="SHAREHOLDERS' EQUITY" sheetId="38" state="visible" r:id="rId38"/>
    <sheet xmlns:r="http://schemas.openxmlformats.org/officeDocument/2006/relationships" name="LIABILITY UNDER PUT OPTION AGRE"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BUSINESS ACQUISITIONS AND DIS_2" sheetId="44" state="visible" r:id="rId44"/>
    <sheet xmlns:r="http://schemas.openxmlformats.org/officeDocument/2006/relationships" name="SEGMENT INFORMATION (Tables)" sheetId="45" state="visible" r:id="rId45"/>
    <sheet xmlns:r="http://schemas.openxmlformats.org/officeDocument/2006/relationships" name="REVENUE FROM CONTRACTS WITH C_2" sheetId="46" state="visible" r:id="rId46"/>
    <sheet xmlns:r="http://schemas.openxmlformats.org/officeDocument/2006/relationships" name="SELLING, GENERAL AND ADMINIST_2" sheetId="47" state="visible" r:id="rId47"/>
    <sheet xmlns:r="http://schemas.openxmlformats.org/officeDocument/2006/relationships" name="FINANCE INCOME AND COSTS (Table" sheetId="48" state="visible" r:id="rId48"/>
    <sheet xmlns:r="http://schemas.openxmlformats.org/officeDocument/2006/relationships" name="OPERATIONS IN TURKMENISTAN (Tab" sheetId="49" state="visible" r:id="rId49"/>
    <sheet xmlns:r="http://schemas.openxmlformats.org/officeDocument/2006/relationships" name="OPERATIONS IN UKRAINE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CASH AND CASH EQUIVALENTS (Tabl" sheetId="53" state="visible" r:id="rId53"/>
    <sheet xmlns:r="http://schemas.openxmlformats.org/officeDocument/2006/relationships" name="SHORT-TERM INVESTMENTS (Tables)" sheetId="54" state="visible" r:id="rId54"/>
    <sheet xmlns:r="http://schemas.openxmlformats.org/officeDocument/2006/relationships" name="INVESTMENTS IN ASSOCIATES AND_2" sheetId="55" state="visible" r:id="rId55"/>
    <sheet xmlns:r="http://schemas.openxmlformats.org/officeDocument/2006/relationships" name="OTHER INVESTMENTS (Tables)" sheetId="56" state="visible" r:id="rId56"/>
    <sheet xmlns:r="http://schemas.openxmlformats.org/officeDocument/2006/relationships" name="TRADE AND OTHER RECEIVABLES (Ta" sheetId="57" state="visible" r:id="rId57"/>
    <sheet xmlns:r="http://schemas.openxmlformats.org/officeDocument/2006/relationships" name="INVENTORIES (Tables)" sheetId="58" state="visible" r:id="rId58"/>
    <sheet xmlns:r="http://schemas.openxmlformats.org/officeDocument/2006/relationships" name="PROPERTY, PLANT AND EQUIPMENT (" sheetId="59" state="visible" r:id="rId59"/>
    <sheet xmlns:r="http://schemas.openxmlformats.org/officeDocument/2006/relationships" name="GOODWILL (Tables)" sheetId="60" state="visible" r:id="rId60"/>
    <sheet xmlns:r="http://schemas.openxmlformats.org/officeDocument/2006/relationships" name="IMPAIRMENT REVIEW (Tables)" sheetId="61" state="visible" r:id="rId61"/>
    <sheet xmlns:r="http://schemas.openxmlformats.org/officeDocument/2006/relationships" name="OTHER INTANGIBLE ASSETS (Tables" sheetId="62" state="visible" r:id="rId62"/>
    <sheet xmlns:r="http://schemas.openxmlformats.org/officeDocument/2006/relationships" name="BORROWINGS (Tables)" sheetId="63" state="visible" r:id="rId63"/>
    <sheet xmlns:r="http://schemas.openxmlformats.org/officeDocument/2006/relationships" name="RIGHTS-OF-USE ASSETS AND LEAS_2" sheetId="64" state="visible" r:id="rId64"/>
    <sheet xmlns:r="http://schemas.openxmlformats.org/officeDocument/2006/relationships" name="RECONCILIATION OF LIABILITIES_2" sheetId="65" state="visible" r:id="rId65"/>
    <sheet xmlns:r="http://schemas.openxmlformats.org/officeDocument/2006/relationships" name="PROVISIONS (Tables)" sheetId="66" state="visible" r:id="rId66"/>
    <sheet xmlns:r="http://schemas.openxmlformats.org/officeDocument/2006/relationships" name="FAIR VALUE OF FINANCIAL INSTR_2" sheetId="67" state="visible" r:id="rId67"/>
    <sheet xmlns:r="http://schemas.openxmlformats.org/officeDocument/2006/relationships" name="BANK FINANCIAL ASSETS AND LIA_2" sheetId="68" state="visible" r:id="rId68"/>
    <sheet xmlns:r="http://schemas.openxmlformats.org/officeDocument/2006/relationships" name="FINANCIAL RISK MANAGEMENT (Tabl" sheetId="69" state="visible" r:id="rId69"/>
    <sheet xmlns:r="http://schemas.openxmlformats.org/officeDocument/2006/relationships" name="RELATED PARTIES (Tables)" sheetId="70" state="visible" r:id="rId70"/>
    <sheet xmlns:r="http://schemas.openxmlformats.org/officeDocument/2006/relationships" name="SHAREHOLDERS' EQUITY (Tables)" sheetId="71" state="visible" r:id="rId71"/>
    <sheet xmlns:r="http://schemas.openxmlformats.org/officeDocument/2006/relationships" name="COMMITMENTS AND CONTINGENCIES (" sheetId="72" state="visible" r:id="rId72"/>
    <sheet xmlns:r="http://schemas.openxmlformats.org/officeDocument/2006/relationships" name="SUMMARY OF SIGNIFICANT ACCOUN_4" sheetId="73" state="visible" r:id="rId73"/>
    <sheet xmlns:r="http://schemas.openxmlformats.org/officeDocument/2006/relationships" name="BUSINESS ACQUISITIONS AND DIS_3" sheetId="74" state="visible" r:id="rId74"/>
    <sheet xmlns:r="http://schemas.openxmlformats.org/officeDocument/2006/relationships" name="BUSINESS ACQUISITIONS AND DIS_4" sheetId="75" state="visible" r:id="rId75"/>
    <sheet xmlns:r="http://schemas.openxmlformats.org/officeDocument/2006/relationships" name="BUSINESS ACQUISITIONS AND DIS_5" sheetId="76" state="visible" r:id="rId76"/>
    <sheet xmlns:r="http://schemas.openxmlformats.org/officeDocument/2006/relationships" name="BUSINESS ACQUISITIONS AND DIS_6" sheetId="77" state="visible" r:id="rId77"/>
    <sheet xmlns:r="http://schemas.openxmlformats.org/officeDocument/2006/relationships" name="BUSINESS ACQUISITIONS AND DIS_7" sheetId="78" state="visible" r:id="rId78"/>
    <sheet xmlns:r="http://schemas.openxmlformats.org/officeDocument/2006/relationships" name="BUSINESS ACQUISITIONS AND DIS_8" sheetId="79" state="visible" r:id="rId79"/>
    <sheet xmlns:r="http://schemas.openxmlformats.org/officeDocument/2006/relationships" name="BUSINESS ACQUISITIONS AND DIS_9" sheetId="80" state="visible" r:id="rId80"/>
    <sheet xmlns:r="http://schemas.openxmlformats.org/officeDocument/2006/relationships" name="BUSINESS ACQUISITIONS AND DI_10" sheetId="81" state="visible" r:id="rId81"/>
    <sheet xmlns:r="http://schemas.openxmlformats.org/officeDocument/2006/relationships" name="SEGMENT INFORMATION - Financial" sheetId="82" state="visible" r:id="rId82"/>
    <sheet xmlns:r="http://schemas.openxmlformats.org/officeDocument/2006/relationships" name="SEGMENT INFORMATION - Financi_2" sheetId="83" state="visible" r:id="rId83"/>
    <sheet xmlns:r="http://schemas.openxmlformats.org/officeDocument/2006/relationships" name="SEGMENT INFORMATION - Disaggreg"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SELLING, GENERAL AND ADMINIST_3" sheetId="87" state="visible" r:id="rId87"/>
    <sheet xmlns:r="http://schemas.openxmlformats.org/officeDocument/2006/relationships" name="FINANCE INCOME AND COSTS (Detai" sheetId="88" state="visible" r:id="rId88"/>
    <sheet xmlns:r="http://schemas.openxmlformats.org/officeDocument/2006/relationships" name="OPERATIONS IN TURKMENISTAN (Det" sheetId="89" state="visible" r:id="rId89"/>
    <sheet xmlns:r="http://schemas.openxmlformats.org/officeDocument/2006/relationships" name="OPERATIONS IN UKRAINE - Carryin" sheetId="90" state="visible" r:id="rId90"/>
    <sheet xmlns:r="http://schemas.openxmlformats.org/officeDocument/2006/relationships" name="OPERATIONS IN UKRAINE - Disposa" sheetId="91" state="visible" r:id="rId91"/>
    <sheet xmlns:r="http://schemas.openxmlformats.org/officeDocument/2006/relationships" name="INCOME TAX (Details)" sheetId="92" state="visible" r:id="rId92"/>
    <sheet xmlns:r="http://schemas.openxmlformats.org/officeDocument/2006/relationships" name="INCOME TAX - Reconciliation of " sheetId="93" state="visible" r:id="rId93"/>
    <sheet xmlns:r="http://schemas.openxmlformats.org/officeDocument/2006/relationships" name="INCOME TAX - Deferred income ta" sheetId="94" state="visible" r:id="rId94"/>
    <sheet xmlns:r="http://schemas.openxmlformats.org/officeDocument/2006/relationships" name="INCOME TAX - Movements in the d" sheetId="95" state="visible" r:id="rId95"/>
    <sheet xmlns:r="http://schemas.openxmlformats.org/officeDocument/2006/relationships" name="INCOME TAX - Recognized tax los" sheetId="96" state="visible" r:id="rId96"/>
    <sheet xmlns:r="http://schemas.openxmlformats.org/officeDocument/2006/relationships" name="EARNINGS PER SHARE (Details)" sheetId="97" state="visible" r:id="rId97"/>
    <sheet xmlns:r="http://schemas.openxmlformats.org/officeDocument/2006/relationships" name="CASH AND CASH EQUIVALENTS (Deta" sheetId="98" state="visible" r:id="rId98"/>
    <sheet xmlns:r="http://schemas.openxmlformats.org/officeDocument/2006/relationships" name="SHORT-TERM INVESTMENTS (Details" sheetId="99" state="visible" r:id="rId99"/>
    <sheet xmlns:r="http://schemas.openxmlformats.org/officeDocument/2006/relationships" name="INVESTMENTS IN ASSOCIATES AND_3" sheetId="100" state="visible" r:id="rId100"/>
    <sheet xmlns:r="http://schemas.openxmlformats.org/officeDocument/2006/relationships" name="INVESTMENTS IN ASSOCIATES AND_4" sheetId="101" state="visible" r:id="rId101"/>
    <sheet xmlns:r="http://schemas.openxmlformats.org/officeDocument/2006/relationships" name="INVESTMENTS IN ASSOCIATES AND_5" sheetId="102" state="visible" r:id="rId102"/>
    <sheet xmlns:r="http://schemas.openxmlformats.org/officeDocument/2006/relationships" name="OTHER INVESTMENTS (Details)" sheetId="103" state="visible" r:id="rId103"/>
    <sheet xmlns:r="http://schemas.openxmlformats.org/officeDocument/2006/relationships" name="TRADE AND OTHER RECEIVABLES (De" sheetId="104" state="visible" r:id="rId104"/>
    <sheet xmlns:r="http://schemas.openxmlformats.org/officeDocument/2006/relationships" name="TRADE AND OTHER RECEIVABLES - A" sheetId="105" state="visible" r:id="rId105"/>
    <sheet xmlns:r="http://schemas.openxmlformats.org/officeDocument/2006/relationships" name="TRADE AND OTHER RECEIVABLES - C" sheetId="106" state="visible" r:id="rId106"/>
    <sheet xmlns:r="http://schemas.openxmlformats.org/officeDocument/2006/relationships" name="INVENTORIES (Details)" sheetId="107" state="visible" r:id="rId107"/>
    <sheet xmlns:r="http://schemas.openxmlformats.org/officeDocument/2006/relationships" name="INVENTORIES - Cost of goods (De"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 -" sheetId="110" state="visible" r:id="rId110"/>
    <sheet xmlns:r="http://schemas.openxmlformats.org/officeDocument/2006/relationships" name="GOODWILL (Details)" sheetId="111" state="visible" r:id="rId111"/>
    <sheet xmlns:r="http://schemas.openxmlformats.org/officeDocument/2006/relationships" name="IMPAIRMENT REVIEW (Details)" sheetId="112" state="visible" r:id="rId112"/>
    <sheet xmlns:r="http://schemas.openxmlformats.org/officeDocument/2006/relationships" name="OTHER INTANGIBLE ASSETS (Detail" sheetId="113" state="visible" r:id="rId113"/>
    <sheet xmlns:r="http://schemas.openxmlformats.org/officeDocument/2006/relationships" name="BORROWINGS (Details)" sheetId="114" state="visible" r:id="rId114"/>
    <sheet xmlns:r="http://schemas.openxmlformats.org/officeDocument/2006/relationships" name="BORROWINGS - Notes (Details)" sheetId="115" state="visible" r:id="rId115"/>
    <sheet xmlns:r="http://schemas.openxmlformats.org/officeDocument/2006/relationships" name="BORROWINGS - Loans from banks a" sheetId="116" state="visible" r:id="rId116"/>
    <sheet xmlns:r="http://schemas.openxmlformats.org/officeDocument/2006/relationships" name="BORROWINGS - Compliance with co" sheetId="117" state="visible" r:id="rId117"/>
    <sheet xmlns:r="http://schemas.openxmlformats.org/officeDocument/2006/relationships" name="BORROWINGS - Maturities of prin" sheetId="118" state="visible" r:id="rId118"/>
    <sheet xmlns:r="http://schemas.openxmlformats.org/officeDocument/2006/relationships" name="RIGHTS-OF-USE ASSETS AND LEAS_3" sheetId="119" state="visible" r:id="rId119"/>
    <sheet xmlns:r="http://schemas.openxmlformats.org/officeDocument/2006/relationships" name="RIGHTS-OF-USE ASSETS AND LEAS_4" sheetId="120" state="visible" r:id="rId120"/>
    <sheet xmlns:r="http://schemas.openxmlformats.org/officeDocument/2006/relationships" name="RIGHTS-OF-USE ASSETS AND LEAS_5" sheetId="121" state="visible" r:id="rId121"/>
    <sheet xmlns:r="http://schemas.openxmlformats.org/officeDocument/2006/relationships" name="RIGHTS-OF-USE ASSETS AND LEAS_6" sheetId="122" state="visible" r:id="rId122"/>
    <sheet xmlns:r="http://schemas.openxmlformats.org/officeDocument/2006/relationships" name="RECONCILIATION OF LIABILITIES_3" sheetId="123" state="visible" r:id="rId123"/>
    <sheet xmlns:r="http://schemas.openxmlformats.org/officeDocument/2006/relationships" name="PROVISIONS (Details)"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FAIR VALUE OF FINANCIAL INSTR_6" sheetId="128" state="visible" r:id="rId128"/>
    <sheet xmlns:r="http://schemas.openxmlformats.org/officeDocument/2006/relationships" name="BANK FINANCIAL ASSETS AND LIA_3" sheetId="129" state="visible" r:id="rId129"/>
    <sheet xmlns:r="http://schemas.openxmlformats.org/officeDocument/2006/relationships" name="BANK FINANCIAL ASSETS AND LIA_4" sheetId="130" state="visible" r:id="rId130"/>
    <sheet xmlns:r="http://schemas.openxmlformats.org/officeDocument/2006/relationships" name="BANK FINANCIAL ASSETS AND LIA_5" sheetId="131" state="visible" r:id="rId131"/>
    <sheet xmlns:r="http://schemas.openxmlformats.org/officeDocument/2006/relationships" name="BANK FINANCIAL ASSETS AND LIA_6" sheetId="132" state="visible" r:id="rId132"/>
    <sheet xmlns:r="http://schemas.openxmlformats.org/officeDocument/2006/relationships" name="BANK FINANCIAL ASSETS AND LIA_7" sheetId="133" state="visible" r:id="rId133"/>
    <sheet xmlns:r="http://schemas.openxmlformats.org/officeDocument/2006/relationships" name="BANK FINANCIAL ASSETS AND LIA_8" sheetId="134" state="visible" r:id="rId134"/>
    <sheet xmlns:r="http://schemas.openxmlformats.org/officeDocument/2006/relationships" name="BANK FINANCIAL ASSETS AND LIA_9" sheetId="135" state="visible" r:id="rId135"/>
    <sheet xmlns:r="http://schemas.openxmlformats.org/officeDocument/2006/relationships" name="BANK FINANCIAL ASSETS AND LI_10" sheetId="136" state="visible" r:id="rId136"/>
    <sheet xmlns:r="http://schemas.openxmlformats.org/officeDocument/2006/relationships" name="BANK FINANCIAL ASSETS AND LI_11" sheetId="137" state="visible" r:id="rId137"/>
    <sheet xmlns:r="http://schemas.openxmlformats.org/officeDocument/2006/relationships" name="BANK FINANCIAL ASSETS AND LI_12" sheetId="138" state="visible" r:id="rId138"/>
    <sheet xmlns:r="http://schemas.openxmlformats.org/officeDocument/2006/relationships" name="BANK FINANCIAL ASSETS AND LI_13" sheetId="139" state="visible" r:id="rId139"/>
    <sheet xmlns:r="http://schemas.openxmlformats.org/officeDocument/2006/relationships" name="BANK FINANCIAL ASSETS AND LI_14" sheetId="140" state="visible" r:id="rId140"/>
    <sheet xmlns:r="http://schemas.openxmlformats.org/officeDocument/2006/relationships" name="BANK FINANCIAL ASSETS AND LI_15" sheetId="141" state="visible" r:id="rId141"/>
    <sheet xmlns:r="http://schemas.openxmlformats.org/officeDocument/2006/relationships" name="FINANCIAL RISK MANAGEMENT - Int" sheetId="142" state="visible" r:id="rId142"/>
    <sheet xmlns:r="http://schemas.openxmlformats.org/officeDocument/2006/relationships" name="FINANCIAL RISK MANAGEMENT - Sen" sheetId="143" state="visible" r:id="rId143"/>
    <sheet xmlns:r="http://schemas.openxmlformats.org/officeDocument/2006/relationships" name="FINANCIAL RISK MANAGEMENT - For" sheetId="144" state="visible" r:id="rId144"/>
    <sheet xmlns:r="http://schemas.openxmlformats.org/officeDocument/2006/relationships" name="FINANCIAL RISK MANAGEMENT - F_2" sheetId="145" state="visible" r:id="rId145"/>
    <sheet xmlns:r="http://schemas.openxmlformats.org/officeDocument/2006/relationships" name="FINANCIAL RISK MANAGEMENT - F_3" sheetId="146" state="visible" r:id="rId146"/>
    <sheet xmlns:r="http://schemas.openxmlformats.org/officeDocument/2006/relationships" name="FINANCIAL RISK MANAGEMENT - Cre" sheetId="147" state="visible" r:id="rId147"/>
    <sheet xmlns:r="http://schemas.openxmlformats.org/officeDocument/2006/relationships" name="RELATED PARTIES - Transactions " sheetId="148" state="visible" r:id="rId148"/>
    <sheet xmlns:r="http://schemas.openxmlformats.org/officeDocument/2006/relationships" name="RELATED PARTIES - Accounts rece" sheetId="149" state="visible" r:id="rId149"/>
    <sheet xmlns:r="http://schemas.openxmlformats.org/officeDocument/2006/relationships" name="RELATED PARTIES - Advances (Det" sheetId="150" state="visible" r:id="rId150"/>
    <sheet xmlns:r="http://schemas.openxmlformats.org/officeDocument/2006/relationships" name="RELATED PARTIES - Leases (Detai" sheetId="151" state="visible" r:id="rId151"/>
    <sheet xmlns:r="http://schemas.openxmlformats.org/officeDocument/2006/relationships" name="RELATED PARTIES - Bank loans to" sheetId="152" state="visible" r:id="rId152"/>
    <sheet xmlns:r="http://schemas.openxmlformats.org/officeDocument/2006/relationships" name="RELATED PARTIES - Bank deposits" sheetId="153" state="visible" r:id="rId153"/>
    <sheet xmlns:r="http://schemas.openxmlformats.org/officeDocument/2006/relationships" name="RELATED PARTIES - Investing tra" sheetId="154" state="visible" r:id="rId154"/>
    <sheet xmlns:r="http://schemas.openxmlformats.org/officeDocument/2006/relationships" name="RELATED PARTIES - Revenue and o" sheetId="155" state="visible" r:id="rId155"/>
    <sheet xmlns:r="http://schemas.openxmlformats.org/officeDocument/2006/relationships" name="RELATED PARTIES - Finance incom" sheetId="156" state="visible" r:id="rId156"/>
    <sheet xmlns:r="http://schemas.openxmlformats.org/officeDocument/2006/relationships" name="RELATED PARTIES - Additional in" sheetId="157" state="visible" r:id="rId157"/>
    <sheet xmlns:r="http://schemas.openxmlformats.org/officeDocument/2006/relationships" name="SHAREHOLDERS' EQUITY (Details)" sheetId="158" state="visible" r:id="rId158"/>
    <sheet xmlns:r="http://schemas.openxmlformats.org/officeDocument/2006/relationships" name="SHAREHOLDERS' EQUITY - Nature a" sheetId="159" state="visible" r:id="rId159"/>
    <sheet xmlns:r="http://schemas.openxmlformats.org/officeDocument/2006/relationships" name="SHAREHOLDERS' EQUITY - Non-cont" sheetId="160" state="visible" r:id="rId160"/>
    <sheet xmlns:r="http://schemas.openxmlformats.org/officeDocument/2006/relationships" name="SHAREHOLDERS' EQUITY - Dividend" sheetId="161" state="visible" r:id="rId161"/>
    <sheet xmlns:r="http://schemas.openxmlformats.org/officeDocument/2006/relationships" name="LIABILITY UNDER PUT OPTION AG_2" sheetId="162" state="visible" r:id="rId162"/>
    <sheet xmlns:r="http://schemas.openxmlformats.org/officeDocument/2006/relationships" name="COMMITMENTS AND CONTINGENCIES -" sheetId="163" state="visible" r:id="rId163"/>
    <sheet xmlns:r="http://schemas.openxmlformats.org/officeDocument/2006/relationships" name="COMMITMENTS AND CONTINGENCIES_2" sheetId="164" state="visible" r:id="rId164"/>
    <sheet xmlns:r="http://schemas.openxmlformats.org/officeDocument/2006/relationships" name="COMMITMENTS AND CONTINGENCIES_3" sheetId="165" state="visible" r:id="rId165"/>
    <sheet xmlns:r="http://schemas.openxmlformats.org/officeDocument/2006/relationships" name="COMMITMENTS AND CONTINGENCIES_4" sheetId="166" state="visible" r:id="rId166"/>
    <sheet xmlns:r="http://schemas.openxmlformats.org/officeDocument/2006/relationships" name="SUBSEQUENT EVENTS (Details)" sheetId="167" state="visible" r:id="rId167"/>
  </sheets>
  <definedNames/>
  <calcPr calcId="124519" fullCalcOnLoad="1"/>
</workbook>
</file>

<file path=xl/sharedStrings.xml><?xml version="1.0" encoding="utf-8"?>
<sst xmlns="http://schemas.openxmlformats.org/spreadsheetml/2006/main" uniqueCount="2181">
  <si>
    <t>Document and Entity Information</t>
  </si>
  <si>
    <t>12 Months Ended</t>
  </si>
  <si>
    <t>Dec. 31, 2019shares</t>
  </si>
  <si>
    <t>Entity Registrant Name</t>
  </si>
  <si>
    <t>MOBILE TELESYSTEMS PJSC</t>
  </si>
  <si>
    <t>Entity Central Index Key</t>
  </si>
  <si>
    <t>0001115837</t>
  </si>
  <si>
    <t>Document Type</t>
  </si>
  <si>
    <t>20-F</t>
  </si>
  <si>
    <t>Document Period End Date</t>
  </si>
  <si>
    <t>Dec. 31,
		2019</t>
  </si>
  <si>
    <t>Amendment Flag</t>
  </si>
  <si>
    <t>false</t>
  </si>
  <si>
    <t>Current Fiscal Year End Date</t>
  </si>
  <si>
    <t>--12-31</t>
  </si>
  <si>
    <t>Entity Well-known Seasoned Issuer</t>
  </si>
  <si>
    <t>No</t>
  </si>
  <si>
    <t>Entity Current Reporting Status</t>
  </si>
  <si>
    <t>Yes</t>
  </si>
  <si>
    <t>Entity Filer Category</t>
  </si>
  <si>
    <t>Large Accelerated Filer</t>
  </si>
  <si>
    <t>Entity Voluntary Filers</t>
  </si>
  <si>
    <t>Entity Interactive Data Current</t>
  </si>
  <si>
    <t>Entity Emerging Growth Company</t>
  </si>
  <si>
    <t>Entity Shell Company</t>
  </si>
  <si>
    <t>Entity Common Stock, Shares Outstanding</t>
  </si>
  <si>
    <t>Document Fiscal Year Focus</t>
  </si>
  <si>
    <t>2019</t>
  </si>
  <si>
    <t>Document Fiscal Period Focus</t>
  </si>
  <si>
    <t>FY</t>
  </si>
  <si>
    <t>Document Registration Statement</t>
  </si>
  <si>
    <t>Document Annual Report</t>
  </si>
  <si>
    <t>true</t>
  </si>
  <si>
    <t>Document Transition Report</t>
  </si>
  <si>
    <t>Document Shell Company Report</t>
  </si>
  <si>
    <t>CONSOLIDATED STATEMENTS OF FINANCIAL POSITION - RUB (₽) ₽ in Millions</t>
  </si>
  <si>
    <t>Dec. 31, 2019</t>
  </si>
  <si>
    <t>Dec. 31, 2018</t>
  </si>
  <si>
    <t>NON-CURRENT ASSETS:</t>
  </si>
  <si>
    <t>Property, plant and equipment</t>
  </si>
  <si>
    <t>Investment property</t>
  </si>
  <si>
    <t>Right-of-use assets</t>
  </si>
  <si>
    <t>Goodwill</t>
  </si>
  <si>
    <t>Other intangible assets</t>
  </si>
  <si>
    <t>Investments in associates and joint ventures</t>
  </si>
  <si>
    <t>Other investments</t>
  </si>
  <si>
    <t>Deferred tax assets</t>
  </si>
  <si>
    <t>Accounts receivable, related parties</t>
  </si>
  <si>
    <t>Trade accounts receivable</t>
  </si>
  <si>
    <t>Bank deposits and loans to customers</t>
  </si>
  <si>
    <t>Other financial assets</t>
  </si>
  <si>
    <t>Other assets</t>
  </si>
  <si>
    <t>Total non-current assets</t>
  </si>
  <si>
    <t>CURRENT ASSETS:</t>
  </si>
  <si>
    <t>Inventories</t>
  </si>
  <si>
    <t>Trade and other receivables</t>
  </si>
  <si>
    <t>Short-term investments</t>
  </si>
  <si>
    <t>Advances paid and prepaid expenses</t>
  </si>
  <si>
    <t>VAT receivable</t>
  </si>
  <si>
    <t>Income tax assets</t>
  </si>
  <si>
    <t>Assets held for sale</t>
  </si>
  <si>
    <t>Cash and cash equivalents</t>
  </si>
  <si>
    <t>Total current assets</t>
  </si>
  <si>
    <t>TOTAL ASSETS</t>
  </si>
  <si>
    <t>EQUITY:</t>
  </si>
  <si>
    <t>Common stock</t>
  </si>
  <si>
    <t>Treasury stock</t>
  </si>
  <si>
    <t>Retained earnings</t>
  </si>
  <si>
    <t>Accumulated other comprehensive income/(loss)</t>
  </si>
  <si>
    <t>Equity attributable to owners of the Company</t>
  </si>
  <si>
    <t>Non-controlling interests</t>
  </si>
  <si>
    <t>Total equity</t>
  </si>
  <si>
    <t>NON-CURRENT LIABILITIES:</t>
  </si>
  <si>
    <t>Borrowings</t>
  </si>
  <si>
    <t>Lease obligations</t>
  </si>
  <si>
    <t>Bank deposits and liabilities</t>
  </si>
  <si>
    <t>Deferred tax liabilities</t>
  </si>
  <si>
    <t>Provisions</t>
  </si>
  <si>
    <t>Contract liabilities</t>
  </si>
  <si>
    <t>Other financial liabilities</t>
  </si>
  <si>
    <t>Other liabilities</t>
  </si>
  <si>
    <t>Total non-current liabilities</t>
  </si>
  <si>
    <t>CURRENT LIABILITIES:</t>
  </si>
  <si>
    <t>Trade and other payables</t>
  </si>
  <si>
    <t>Accounts payable, related parties</t>
  </si>
  <si>
    <t>Income tax liabilities</t>
  </si>
  <si>
    <t>Total current liabilities</t>
  </si>
  <si>
    <t>TOTAL EQUITY AND LIABILITIES</t>
  </si>
  <si>
    <t>CONSOLIDATED STATEMENTS OF PROFIT OR LOSS - RUB (₽) ₽ in Millions</t>
  </si>
  <si>
    <t>Dec. 31, 2017</t>
  </si>
  <si>
    <t>CONSOLIDATED STATEMENTS OF PROFIT OR LOSS</t>
  </si>
  <si>
    <t>Service revenue</t>
  </si>
  <si>
    <t>Sales of goods</t>
  </si>
  <si>
    <t>Revenue</t>
  </si>
  <si>
    <t>Cost of services</t>
  </si>
  <si>
    <t>Cost of goods</t>
  </si>
  <si>
    <t>Selling, general and administrative expenses</t>
  </si>
  <si>
    <t>Depreciation and amortization</t>
  </si>
  <si>
    <t>Operating share of the profit of associates and joint ventures</t>
  </si>
  <si>
    <t>Impairment of non-current assets</t>
  </si>
  <si>
    <t>Impairment of financial assets</t>
  </si>
  <si>
    <t>Other income</t>
  </si>
  <si>
    <t>Operating profit</t>
  </si>
  <si>
    <t>Finance income</t>
  </si>
  <si>
    <t>Finance costs</t>
  </si>
  <si>
    <t>Currency exchange (gain) / loss</t>
  </si>
  <si>
    <t>Non-operating share of the (profit) / loss of associates and joint ventures</t>
  </si>
  <si>
    <t>Change in fair value of financial instruments</t>
  </si>
  <si>
    <t>Other expenses</t>
  </si>
  <si>
    <t>Profit before tax</t>
  </si>
  <si>
    <t>Income tax expense</t>
  </si>
  <si>
    <t>Profit for the year from continuing operations</t>
  </si>
  <si>
    <t>(Profit) / loss from discontinued operations</t>
  </si>
  <si>
    <t>Profit for the year</t>
  </si>
  <si>
    <t>Profit for the year attributable to:</t>
  </si>
  <si>
    <t>Owners of the Company</t>
  </si>
  <si>
    <t>Earnings per share from continuing operations (basic), Russian Rubles:</t>
  </si>
  <si>
    <t>Earnings per share from continued operations (diluted), Russian Rubles:</t>
  </si>
  <si>
    <t>Earnings per share from discontinued operations (basic), Russian Rubles:</t>
  </si>
  <si>
    <t>Earnings per share from discontinued operations (diluted), Russian Rubles:</t>
  </si>
  <si>
    <t>CONSOLIDATED STATEMENTS OF COMPREHENSIVE INCOME - RUB (₽) ₽ in Millions</t>
  </si>
  <si>
    <t>CONSOLIDATED STATEMENTS OF COMPREHENSIVE INCOME</t>
  </si>
  <si>
    <t>Items that will not be reclassified subsequently to profit or loss:</t>
  </si>
  <si>
    <t>Unrecognized actuarial gain / (loss)</t>
  </si>
  <si>
    <t>Items that may be reclassified subsequently to profit or loss:</t>
  </si>
  <si>
    <t>Reclassification to profit and loss due to Disposal of VF Ukraine (Note 10)</t>
  </si>
  <si>
    <t>Exchange differences on translating foreign operations</t>
  </si>
  <si>
    <t>Net fair value (loss) / gain on financial instruments</t>
  </si>
  <si>
    <t>Exchange differences on translating foreign operations in associates</t>
  </si>
  <si>
    <t>Other comprehensive income / (loss) for the year, net of income tax</t>
  </si>
  <si>
    <t>Total comprehensive income for the year</t>
  </si>
  <si>
    <t>Total comprehensive income for the year attributable to:</t>
  </si>
  <si>
    <t>CONSOLIDATED STATEMENTS OF CHANGES IN SHAREHOLDERS' EQUITY - RUB (₽) ₽ in Millions</t>
  </si>
  <si>
    <t>VF UkraineForeign currency translation reserve</t>
  </si>
  <si>
    <t>VF UkraineEquity attributable to equity holders</t>
  </si>
  <si>
    <t>VF Ukraine</t>
  </si>
  <si>
    <t>Additional paid-in capital</t>
  </si>
  <si>
    <t>Cash flow hedging reserve</t>
  </si>
  <si>
    <t>Foreign currency translation reserveMTS BankEast-West United Bank</t>
  </si>
  <si>
    <t>Foreign currency translation reserve</t>
  </si>
  <si>
    <t>Remeasurements of the net defined benefit liability</t>
  </si>
  <si>
    <t>Equity attributable to equity holdersMTS BankEast-West United Bank</t>
  </si>
  <si>
    <t>Equity attributable to equity holders</t>
  </si>
  <si>
    <t>MTS BankEast-West United Bank</t>
  </si>
  <si>
    <t>MTS Bank</t>
  </si>
  <si>
    <t>Total</t>
  </si>
  <si>
    <t>Balance at beginning of the year at Dec. 31, 2016</t>
  </si>
  <si>
    <t>Balance at beginning of the year (in shares) at Dec. 31, 2016</t>
  </si>
  <si>
    <t>Unrecognized actuarial gain</t>
  </si>
  <si>
    <t>Other comprehensive (loss) / income for the year, net of income tax</t>
  </si>
  <si>
    <t>Total comprehensive (loss) / income for the year</t>
  </si>
  <si>
    <t>Exercise of stock options</t>
  </si>
  <si>
    <t>Exercise of stock options (in shares)</t>
  </si>
  <si>
    <t>Dividends declared by MTS</t>
  </si>
  <si>
    <t>Dividends to non-controlling interests</t>
  </si>
  <si>
    <t>Purchase of own stock (Note 31)</t>
  </si>
  <si>
    <t>Purchase of own stock (Note 31) (in shares)</t>
  </si>
  <si>
    <t>Purchase of non-controlling interests</t>
  </si>
  <si>
    <t>Changes in ownership interest with no gain/loss of control - MGTS and NIS</t>
  </si>
  <si>
    <t>Balance at end of the year (Increase (decrease) due to changes in accounting policy required by IFRSs) at Dec. 31, 2017</t>
  </si>
  <si>
    <t>Balance at end of the year (Adjustment on initial application of IFRS 9) at Dec. 31, 2017</t>
  </si>
  <si>
    <t>Balance at end of the year (IFRS 15 adjustments) at Dec. 31, 2017</t>
  </si>
  <si>
    <t>Balance at end of the year at Dec. 31, 2017</t>
  </si>
  <si>
    <t>Balance at end of the year (in shares) at Dec. 31, 2017</t>
  </si>
  <si>
    <t>Disposal of East-West United Bank by MTS Bank, the Group's associate (Note 15)</t>
  </si>
  <si>
    <t>Currency translation adjustment</t>
  </si>
  <si>
    <t>Issuance of stock options</t>
  </si>
  <si>
    <t>Acquisitions under common control (Note 4)</t>
  </si>
  <si>
    <t>Reclassification of retained earnings</t>
  </si>
  <si>
    <t>Balance at end of the year at Dec. 31, 2018</t>
  </si>
  <si>
    <t>Balance at end of the year (in shares) at Dec. 31, 2018</t>
  </si>
  <si>
    <t>Disposal of subsidiary</t>
  </si>
  <si>
    <t>Balance at end of the year at Dec. 31, 2019</t>
  </si>
  <si>
    <t>Balance at end of the year (in shares) at Dec. 31, 2019</t>
  </si>
  <si>
    <t>CONSOLIDATED STATEMENTS OF CASH FLOWS - RUB (₽) ₽ in Millions</t>
  </si>
  <si>
    <t>CASH FLOWS FROM OPERATING ACTIVITIES:</t>
  </si>
  <si>
    <t>Adjustments for:</t>
  </si>
  <si>
    <t>Loss from sale of Ukraine operations (Note 10)</t>
  </si>
  <si>
    <t>Provision related to SEC investigation (Note 33)</t>
  </si>
  <si>
    <t>Currency exchange (gain)/loss</t>
  </si>
  <si>
    <t>Share of profit of associates</t>
  </si>
  <si>
    <t>Inventory obsolescence expense</t>
  </si>
  <si>
    <t>Change in provisions</t>
  </si>
  <si>
    <t>Other non-cash items</t>
  </si>
  <si>
    <t>Movements in operating assets and liabilities:</t>
  </si>
  <si>
    <t>(Increase) / Decrease in trade and other receivables</t>
  </si>
  <si>
    <t>Increase in bank deposits and loans to customers</t>
  </si>
  <si>
    <t>Decrease / (Increase) in inventory</t>
  </si>
  <si>
    <t>Decrease in advances paid and prepaid expenses</t>
  </si>
  <si>
    <t>(Increase) / Decrease in VAT receivable</t>
  </si>
  <si>
    <t>Increase / (Decrease) in trade and other payables and other current liabilities</t>
  </si>
  <si>
    <t>Increase in bank deposits and liabilities</t>
  </si>
  <si>
    <t>Fines and penalties related to investigation into former operations in Uzbekistan (Note 33)</t>
  </si>
  <si>
    <t>Dividends received</t>
  </si>
  <si>
    <t>Income tax paid</t>
  </si>
  <si>
    <t>Interest received</t>
  </si>
  <si>
    <t>Interest paid, net of interest capitalized</t>
  </si>
  <si>
    <t>NET CASH PROVIDED BY OPERATING ACTIVITIES</t>
  </si>
  <si>
    <t>CASH FLOWS FROM INVESTING ACTIVITIES:</t>
  </si>
  <si>
    <t>Purchase of subsidiaries, net of cash acquired (Note 4)</t>
  </si>
  <si>
    <t>Purchases of property, plant and equipment (including capitalized interest in the amount of RUB 550 million, RUB 460 million and RUB 307 million, respectively)</t>
  </si>
  <si>
    <t>Purchases of other intangible assets</t>
  </si>
  <si>
    <t>Purchase of 3G and 4G licenses in Armenia and Ukraine</t>
  </si>
  <si>
    <t>Cost to obtain and fulfill contracts, paid</t>
  </si>
  <si>
    <t>Proceeds from sale of property, plant and equipment and assets held for sale</t>
  </si>
  <si>
    <t>Purchases of short-term and other investments</t>
  </si>
  <si>
    <t>Proceeds from sale of short-term and other investments</t>
  </si>
  <si>
    <t>Investments in associates (Note 15)</t>
  </si>
  <si>
    <t>Cash (payments) and proceeds related to swap contracts</t>
  </si>
  <si>
    <t>Proceeds from sale of subsidiaries, net of cash disposed (Note 10)</t>
  </si>
  <si>
    <t>Proceeds from sale/liquidation of associates (Note 15)</t>
  </si>
  <si>
    <t>Other investing activities</t>
  </si>
  <si>
    <t>NET CASH USED IN INVESTING ACTIVITIES</t>
  </si>
  <si>
    <t>CASH FLOWS FROM FINANCING ACTIVITIES:</t>
  </si>
  <si>
    <t>Repayment of notes</t>
  </si>
  <si>
    <t>Proceeds from issuance of notes</t>
  </si>
  <si>
    <t>Notes and debt issuance cost paid</t>
  </si>
  <si>
    <t>Lease obligation principal paid</t>
  </si>
  <si>
    <t>Dividends paid</t>
  </si>
  <si>
    <t>Acquisition of entities under common control, net of cash acquired</t>
  </si>
  <si>
    <t>Proceeds from loans</t>
  </si>
  <si>
    <t>Repayment of loans</t>
  </si>
  <si>
    <t>Payments under credit guarantee agreement related to foreign-currency hedge (Note 29)</t>
  </si>
  <si>
    <t>Repurchase of common stock</t>
  </si>
  <si>
    <t>Other financing activities</t>
  </si>
  <si>
    <t>NET CASH USED IN FINANCING ACTIVITIES</t>
  </si>
  <si>
    <t>Effect of exchange rate changes on cash and cash equivalents</t>
  </si>
  <si>
    <t>NET (DECREASE)/INCREASE IN CASH AND CASH EQUIVALENTS</t>
  </si>
  <si>
    <t>CASH AND CASH EQUIVALENTS, beginning of the year</t>
  </si>
  <si>
    <t>CASH AND CASH EQUIVALENTS, end of the year</t>
  </si>
  <si>
    <t>Avantage</t>
  </si>
  <si>
    <t>CONSOLIDATED STATEMENTS OF CASH FLOWS (Parenthetical) - RUB (₽) ₽ in Millions</t>
  </si>
  <si>
    <t>Interest paid, capitalized</t>
  </si>
  <si>
    <t>GENERAL INFORMATION AND DESCRIPTION OF BUSINESS</t>
  </si>
  <si>
    <t>1. GENERAL INFORMATION AND DESCRIPTION OF BUSINESS
Mobile TeleSystems Public Joint-Stock Company (“MTS PJSC”, or “the Company”) is a company incorporated under the laws of the Russian Federation and having its registered address at 4, Marksistskaya Street, 109147, Moscow, Russian Federation.
The consolidated financial statements of the Company and its subsidiaries (“the Group” or “MTS”) as of December 31, 2019 and 2018, and for the years ended 31 December 2019, 2018 and 2017 were authorized for issue by the President of the Company on March 12, 2020.
Business of the Group – MTS PJSC was incorporated on March 1, 2000, through the merger of MTS CJSC and Rosico TC CJSC, its wholly-owned subsidiary. MTS CJSC started its operations in the Moscow licence area in 1994, before expanding through Russia and the CIS. MTS PJSC’s majority shareholder is Sistema Public Joint-Stock Financial Corporation or Sistema, whose controlling shareholder is Vladimir P. Yevtushenkov.
The Group provides a wide range of telecommunications services including voice and data transmission, internet access, pay TV, various value added services (“VAS”) through wireless and fixed lines, financial services, integration services as well as the sale of equipment, accessories and software. In June 2018 the Group entered the market of banking services through acquisition of controlling stake in PJSC MTS Bank. Upon disposal of its operations in Ukraine in December 2019 (Note 10), the Group primarily operates in Russia.
MTS completed its initial public offering in 2000 and listed its shares of common stock, represented by American Depositary Shares, or ADSs, on the New York Stock Exchange under the symbol “MBT”. Since 2003 common shares of MTS PJSC have been traded on the Public Joint-Stock Company “Moscow Exchange MICEX-RTS” (the “Moscow Exchange”).</t>
  </si>
  <si>
    <t>SUMMARY OF SIGNIFICANT ACCOUNTING POLICIES AND NEW ACCOUNTING PRONOUNCEMENTS</t>
  </si>
  <si>
    <t>2. SUMMARY OF SIGNIFICANT ACCOUNTING POLICIES AND NEW ACCOUNTING PRONOUNCEMENTS
Basis of preparation – These consolidated financial statements have been prepared in accordance with International Financial Reporting Standards (“IFRS”) as issued by the International Accounting Standards Board (“IASB”).
Thes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se consolidated financial statements have been prepared on the assumption that the Group is a going concern and will continue in operation for the foreseeable future.
Basis of consolidation – The consolidated financial statements incorporate the financial statements of the Company and entities controlled by the Company. Control is achieved only where the Company has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Effective ownership interests in the Group’s significant subsidiaries were the following:
Accounting
December 31,
December 31,
method
2019
2018
RTC
Consolidated
100.0
%
100.0
%
MTS Turkmenistan (Note 9)
Consolidated
100.0
%
100.0
%
Sibintertelecom
Consolidated
100.0
%
100.0
%
NVision Group
Consolidated
100.0
%
100.0
%
MTS IT
Consolidated
100.0
%
100.0
%
NVision Czech Republic
Consolidated
100.0
%
100.0
%
Sputnikovoe TV
Consolidated
100.0
%
100.0
%
Stream
Consolidated
100.0
%
100.0
%
Dega
Consolidated
100.0
%
100.0
%
Stream Digital (1)
Consolidated
100.0
%
100.0
%
MTS Energo
Consolidated
100.0
%
100.0
%
MDTZK LLC (Ticketland)
Consolidated
100.0
%
100.0
%
IT Grad
Consolidated
100.0
%
100.0
%
RIKT
Consolidated
100.0
%
—
Kinopolis
Consolidated
100.0
%
—
MTS Armenia
Consolidated
100.0
%
80.0
%
MTS Bank (Note 4)
Consolidated
99.9
%
55.4
%
MGTS Group
Consolidated
94.7
%
94.7
%
Navigation Information Systems Group
Consolidated
94.7
%
94.7
%
Kulturnaya Sluzhba (Ponominalu)
Consolidated
89.1
%
78.2
%
Oblachny Retail LLC
Consolidated
50.8
%
50.8
%
MTS International Funding Limited (2) (“MTS International”)
Consolidated
SE
SE
VF Ukraine (3) (Note 10)
Consolidated
—
100.0
%
MTS Belarus (Note 15)
Equity
49.0
%
49.0
%
Sistema Capital
Equity
30.0
%
30.0
%
Zifrovoe TV
Equity
20.0
%
20.0
%
OZON Holdings Limited (Note 15)
Equity
—
18.7
%
YouDo Web Technologies (Note 15)
Equity
15.5
%
13.7
%
SWIPGLOBAL
Equity
15.0
%
—
(1)
A wholly-owned subsidiary, through which the Group repurchases its own shares.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and USD 500 million 5.0% notes due in 2023, respectively (Note 23).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3)
Disposed on December 3, 2019.
Acquisitions from entities under common control – Business combinations arising from transfers of interests in entities that are under common control with the Group are consolidated prospectively starting from the date that the control over those entities is passed to the Group. The assets and liabilities acquired are recognized at the carrying values recorded previously in the counterparty’s financial statements, with the resulting gain or loss recognized directly in equity.
Joint operations – The Group has joint operations with Megafon and Vimpelcom, relating to the construction of LTE base stations. Joint operations are characterized by the fact that the operators that have joint control over the arrangement each have both a right to the assets, and obligations for the liabilities, according to the arrangement. Respectively, each operator accounts for its share of the joint assets and its agreed share of any liabilities, and recognizes its share of the output, revenues and expenses incurred under the arrangement. The result of joint operations does not influence the finanacial statements significantly.
Non current assets held for sale and discontinued operations - The Group classifies assets and disposal groups as held for sale if their carrying amount will be recovered principally through a sale transaction rather than through continuing use. This condition is met only when the assets (or disposal group) are available for immediate sale in its present condition subject only to terms that are usual and customary for sales of such assets (or disposal groups) and their sale is highly probable to occur within a year. Held for sale assets and disposal groups are measured at the lower of carrying amount or fair value less cost to sell.
Assets and liabilities classifies as held for sale are presented separately as current items in the statement of financial position.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0.
Functional currency translation methodology – As of December 31, 2019, the functional currencies of Group entities were as follows:
·
For entities incorporated in the Russian Federation, Dega and MTS International – the Russian Ruble (“RUB”);
·
For VF Ukraine – the Ukrainian Hryvna;
·
For MTS Armenia – the Armenian Dram;
·
For MTS Turkmenistan – the Turkmenian Manat;
·
For MTS Belarus – the Belarusian Ruble;
·
For NVision Czech Republic – 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
Standards, interpretations and amendments adopted on January 1, 2018
Starting from January 1, 2018 the Group has applied IFRS 9, “ Financial Instruments ”, IFRS 15, “ Revenue from Contracts with Customers ”, and IFRS 16, “ Leases ”.
Prior period comparatives for the year ended December 31, 2017 were not restated.
Standards, interpretations and amendments adopted on January 1, 2019
On January 1, 2019 the Group adopted the following standards, interpretations and amendments:
Amendments to IAS 28
Long-term Interests in Associates and Joint Ventures
Amendments to IAS 19
Plan Amendment, Curtailment or Settlement
IFRIC 23
Uncertainty over Income Tax Treatments
Amendments to IFRS 9
Prepayment Features With Negative Compensation
Amendments IFRSs
Annual Improvements to IFRSs 2015-2017 Cycle
None of them had a material impact on the Group’s consolidated financial statements.
Standards, interpretations and amendments in issue but not yet effective
The Group has not applied the following new and revised IFRSs that have been issued but are not yet effective:
Amendments to Conceptual Framework
Conceptual Framework in IFRS standards (1)
Amendments to IFRS 3
Definition of a Business (1)
Amendments to IAS 1 and IAS 8
Definition of Material (1)
Amendments to IFRS 9, IAS 39 and IFRS 7
Interest Rate Benchmark Reform and its Effects on Financial Reporting (1)
IFRS 17
Insurance Contracts (2)
Amendments to IFRS 10 and IAS 28
Sale or Contribution of Assets between an Investor and its Associate or Joint Venture (3)
Annual Improvements to IFRSs (2010—2012 Cycle Amendments to IAS 1)
Classification of Liabilities as Current or Non-Current (4)
(1)
Effective for annual periods beginning on or after January 1, 2020, with earlier application permitted.
(2)
Effective for annual periods beginning on or after January 1, 2021, with earlier application permitted.
(3)
The effective date for these amendments was deferred indefinitely. Early adoption continues to be permitted.
(4)
Effective for annual periods beginning on or after January 1, 2022, with earlier application permitted.
These IFRS pronouncements are not expected to have a material impact on the Group's consolidated financial statements.</t>
  </si>
  <si>
    <t>SIGNIFICANT ACCOUNTING JUDGMENTS, ESTIMATES AND ASSUMPTIONS</t>
  </si>
  <si>
    <t>3 . SIGNIFICANT ACCOUNTING JUDGMENTS, ESTIMATES AND ASSUMPTIONS
A critical accounting estimate is an estimate that is both important to the presentation of the Group’s financial position and requires management’s most difficult, subjective or complex judgments, often as a result of the need to determine estimates and develop assumptions about the outcome of matters that are inherently uncertain.
Management evaluates such estimates on an on-going basis, based upon historical results, historical experience, trends, consultations with experts, forecasts of the future, and other methods which management considers reasonable under the circumstances. Management considers the accounting estimates discussed below to be its critical accounting estimates, and, accordingly, provides an explanation of each.
1. Depreciation and amortization of non-current assets
Depreciation and amortization expenses are based on management estimates of useful life, residual value and amortization method of property and equipment and intangible assets. Estimates may change due to technological developments, competition, changes in market conditions and other factors and may result in changes in the estimated useful life and in the amortization or depreciation charges. Technological developments are difficult to predict and management views on the trends and pace of development may change over time. Some of the assets and technologies, in which the Group invested several years ago, are still in use and provide the basis for new technologies. Critical estimates in the evaluations of useful lives for intangible assets include, but are not limited to, the estimated average customer relationship based on churn, the remaining license period and the expected developments in technology and markets.
The useful lives of property and equipment and intangible assets are reviewed at least annually, taking into consideration the factors mentioned above and all other important relevant factors. The actual economic lives of intangible assets may be different from useful lives estimated by management, thereby resulting in a different carrying value of intangible assets with finite lives.
The Group continues to evaluate the amortization period for intangible assets with finite lives to determine whether events or circumstances warrant revised amortization periods. A change in estimated useful lives is a change in accounting estimate, and depreciation and amortization charges are adjusted prospectively. See Notes 19 and 22 for further information.
2. Impairment of non-current assets
The Group has made significant investments including in property, plant and equipment, intangible assets, goodwill , right-of-use assets, acquiring and fulfilling of contracts.
Pursuant to IAS 36, goodwill and other intangible assets with indefinite useful lives and intangible assets not yet brought into use must be tested for impairment annually or more often if indicators of impairment exist. Other assets are tested for impairment when circumstances indicate that there may be a potential impairment.
Recoverable amounts of assets and cash generating units ("CGUs") are based on evaluations, including the determination of the appropriate CGUs, the discount rate, estimates of future performance, the revenue generating capacity of the assets, timing and amount of future purchases of property and equipment, assumptions of the future market conditions and the long-term growth rate into perpetuity (terminal value). A change of assumptions, particularly in relation to the discount rate and growth rate used to estimate the recoverable amounts of assets, could significantly impact results of the Group’s impairment evaluation.
All of the Group’s operations are in countries with emerging markets. The political and economic situation in these countries may change rapidly which could potentially have a significant impact on these operations. The changing state of the world economy, and increased macroeconomic risks also impact the assessment of cash flow forecasts and the discount rates applied.
There are significant variations between different markets with respect to growth, mobile penetration, Average revenue per user, the Company's market share and similar parameters, which result in differences in operating margins. The future developments of operating margins are important in the Group’s impairment assessments, and the long-term estimates of these margins are highly uncertain.
See Note 21 for further information.
3. Fair value of financial instruments
Where the fair value of financial assets and financial liabilities recorded in the statement of financial position cannot be derived from active markets, their fair value is determined using valuation techniques, including discounted cash flow models. The inputs to these models are taken from observable markets where possible, but when this is not feasible, a degree of judgment is required in establishing fair values. The judgments include considerations of inputs such as liquidity risk, credit risk and volatility. Changes in assumptions about these factors could affect the reported fair value of financial instruments. See Note 27 for further information.
4. Provisions and contingencies
The Group is subject to various legal proceedings, disputes and claims, including regulatory discussions related to the Group’s business, licenses, tax positions and investments, where the outcomes are subject to significant uncertainty. In addition, significant uncertainty exists in relation to employee bonuses and other rewards, which depend on their individual performance and Group’s results. The management evaluates, among other factors, the degree of probability of an unfavorable outcome and the ability to make a reasonable estimate of the amount of loss or related expense. Unanticipated events or changes in these factors may require the Group to increase or decrease the amount recorded or to be recorded for a matter that has not been previously recorded because it was not considered probable. See Notes 26 and Note 33 for further information.
5. Right-of-use assets and lease liabilities
The value of right-of-use assets and lease liabilities is based on management estimates of lease terms as well as an incremental borrowing rate used to discount lease payments. The lease term corresponds to the non-cancellable period of each contract except in cases where the Group is reasonably certain of exercising renewal options. When assessing the lease term the management considers all facts and circumstances that create the economic incentive for the Group to excise the option to extend the lease, such as the useful life of the asset located on the leased site, statistics on sites replacement, sequence of technology change, profitability of the Group's retail stores as well as costs to terminate or enter into lease contracts. The incremental borrowing rate of the Group is determined based on the credit spreads of the Group's debt instruments in relation to zero-coupon yield curve for government securities.
Changes in these factors could affect the estimated lease term and the reported value of right-of-use assets and lease liabilities.
See Note 24 for further information.
6. Impairment of financial assets
The Group uses management’s judgement to estimate allowance for expected credit losses (ECL) for financial assets at amortized costs. ECL are measured in a way that reflects the unbiased and probability-weighted amount, the time-value of money and reasonable and supportable information at the reporting date pertaining to past events, current conditions and forecasts of future economic conditions.
ECL are measured as probability-weighted present value of all cash shortfalls over the expected life of each financial asset. For receivables from financial services, ECL are mainly calculated using a statistical model based on three major risk parameters: probability of default, loss given default and exposure at default.
The estimation of these risk parameters incorporates all available relevant information, not only historical and current loss data, but also reasonable and supportable forward-looking information reflected by the future expectation factors. This information includes macroeconomic factors (unemployment rate, inflation rate) and forecasts of future economic conditions.
Significant changes in risk parameters could affect the estimated amount of ECL.
See Notes 17 and 28 for further information.</t>
  </si>
  <si>
    <t>BUSINESS ACQUISITIONS AND DISPOSALS</t>
  </si>
  <si>
    <t>4 . BUSINESS ACQUISITIONS AND DISPOSALS
Unless stated otherwise, all business combinations disclosed were accounted for by applying the acquisition method. Goodwill recognized as a result of the acquisitions is not expected to be deductible for income tax purposes.
Acquisitions in 2019
Acquisition of JSC RIKT - In June 2019, the Group acquired a 97.4% ownership interest in JSC RIKT ("RIKT"), a fixed-line operator in the Kemerovo region, for cash consideration of RUB 360 million. This acquisition allows the Group to increase its market share in the region. In September 2019, the Group finalized the mandatory share repurchase from minority shareholders of RIKT and increased its share to 100%.
The fair values of the identifiable assets and liabilities of RIKT as at the date of acquisition were as follows:
Goodwill (1)
105
Other intangible assets (2)
172
Property, plant and equipment
118
Trade and other receivables
12
Cash and cash equivalents
6
Other current assets
9
Other non-current assets
14
Current liabilities
(37)
Non‑current liabilities
(39)
Consideration transferred (in cash)
360
(1)
The goodwill is attributable to the expected synergies resulted from the acquisition and allocated to the “Russia Convergent” operating segment.
(2)
Amortized over the average term of 12 years.
Acquisitions under common control, accounted for directly in equity
Acquisition of JSC Objedinennye Russkie Kinostudii - In April 2019, the Group acquired JSC Objedinennye Russkie Kinostudii (“Kinopolis”) from Business-Nedvizhimost, a subsidiary of Sistema, for total consideration of RUB 2,042 million. Kinopolis owns fully equipped movie complex in Saint-Petersburg. Acquisition of Kinopolis enables the Group to develop its own entertainment content.
Acquisition of property complex at Narodnogo opolcheniya street («Narodnoje») - In August 2019, the Group acquired Narodnoje property complex from Sistema for total consideration of RUB 329 million. The property complex comprises office facilities leased by the Group and hostel premises leased by a third party and operates under management agreement with Business-Nedvizhimost, a subsidiary of Sistema. The acquisition enables the Group to optimize its rental expenses and enhance its investment property portfolio.
The following table summarizes the details of acquisitions of subsidiaries under common control finalized in 2019:
Consideration paid
Assets acquired
Acquired company
net of cash acquired*
Cash acquired
other than cash
Liabilities assumed
Kinopolis
2,030
12
1,017
58
Narodnoje
329
—
102
—
Total effect of acquisitions under common control
2,359
12
1,019
58
* Included in consolidated statement of cash flows within cash flows from financing activities as transactions with entities under common control
Acquisitions in 2018
Acquisition of Kulturnaya Sluzhba - In January 2018, the Group acquired a 78.2% ownership interest in Kulturnaya Sluzhba LLC (“KS”), operating under the trademark Ponominalu.ru. The purchase price comprised a cash payment, deferred payment which was payable within 12 months from the acquisition date, and a contingent consideration to be paid to the sellers if agreed upon financial targets are met by KS.
Acquisition of MDTZK - In February 2018, the Group acquired a 100% ownership interest in Moskovskaia Direktciia Teatralno-Kontcertnyh i Sportivno-Zrelishchnyh Kass LLC (“MDTZK”), operating under the trademark Ticketland.ru. The purchase price comprised of both cash payment and deferred payment which was payable within 12 months from the acquisition date.
These acquisitions allow the Group to enter the event ticketing market, whilst also broadening the Group’s suite of digital services.
Acquisition of ProgTech – In August 2018, the Group acquired a 99% ownership interest in science and production association Progressivniye Technologii CJSC (“ProgTech”), a provider of fixed-line services in the cities of Zhukovskiy and Anapa. The acquisition of ProgTech allows the Group to strengthen its position in these local markets and benefit from the expected synergies. The purchase price comprised of cash payment and deferred payment.
Acquisition of IT-Grad – In December 2018, the Group acquired a 100% ownership interest in IT-Grad 1 Cloud LLC (“IT-Grad”), one of the largest cloud services providers on the Russian IaaS market. The acquisition allows the Group to strengthen its presence in the Russian cloud services market. The purchase price comprised of cash payment of RUB 1,515 million and a contingent consideration. The Group was bound to pay the contingent consideration of RUB 691 million in 8 months after the acquisition date and of RUB 249 million in 18 months after the acquisition date following certain conditions, including the transfer of rights on tangible and intangible assets.
The fair values of the identifiable assets and liabilities of acquired companies as at the dates of acquisitions were the following:
KS
MDTZK
ProgTech
Goodwill
479
(1)
2,033
(2)
213
(3)
Customer base
37
(4)
727
(4)
123
(5)
Trademark
129
(4)
779
(4)
—
Other non-current assets
43
145
172
Current assets
117
202
15
Cash and cash equivalents
39
542
28
Current liabilities
(383)
(868)
(80)
Liability under put option agreement over non-controlling interests
(106)
—
—
Non-current liabilities
(34)
(370)
(76)
Total consideration
321
3,190
395
Including:
Fair value of contingent consideration
—
3
Cash paid
(1)
The goodwill is attributable to the market significance of the acquiree in the Russian event ticketing industry and expected synergies resulted from the acquisition and allocated to the “Ponominalu” operating segment.
(2)
The goodwill is attributable to the market significance of the acquiree in the Russian event ticketing industry and expected synergies resulted from the acquisition and allocated to the “Ticketland” operating segment.
(3)
The goodwill is attributable to the expected synergies resulted from the acquisition and allocated to the “Moscow fixed line” operating segment.
(4)
Amortized over the term of 10 years.
(5)
Amortized over the term of 15 years.
The purchase price allocation of IT-Grad was not finalized as of the date the 2018 financial statements were authorised for issue as the Group had not completed the valuation of the individual assets of the company acquired. The Group’s consolidated financial statements as of December 31, 2018 reflected the allocation of the purchase price based on a preliminary fair value assessment of the assets acquired and liabilities assumed. In 2019 the Group finalized the valuation of assets of IT-Grad and the acquisition date fair value of the assets changed since the preliminary calculations. The following table summarizes the purchase price allocation for IT-Grad as of December 31, 2019:
Preliminary
Measurement period
amounts
adjustments
Final amounts
Goodwill
1,877
(1)
—
1,877
(1)
Customer base
643
(192)
451
(2)
Trademark
—
41
41
Other non-current assets
32
128
160
Current assets
44
—
44
Cash and cash equivalents
13
—
13
Current liabilities
(59)
(47)
(106)
Non‑current liabilities
(128)
4
(124)
Total consideration
2,422
(66)
2,356
Including:
Fair value of contingent consideration
907
(66)
841
Cash paid
1,515
(3)
—
1,515
(3)
(1)
The goodwill is attributable to the market position obtained and expected synergies resulted from the acquisition and allocated to the “Russia Convergent” operating segment.
(2)
Amortized over the term of 7 years.
(3)
Cash consideration for IT-Grad was paid in 2019.
According to the terms of the purchase agreements, deferred payments and contingent consideration payable by the Group could be reduced by the amount of any losses incurred by the Group in respect of any tax or other claims relating to the pre-acquisition period. In case the amount of the losses incurred exceeds the amount of deferred payment, the seller has indemnified the Group for the amounts in excess. The Group recognized the following liabilities and indemnification assets in respect to deferred payments on aforementioned acquisitions on acquisition dates:
KS
MDTZK
ProgTech
Expected timing of deferred payment
January, 2019
February, 2019
August, 2019 –
August, 2020
Deferred payment per agreement
78
60
32
Provision for tax liabilities related to pre-acquisition period as of acquisition date
(134)
(125)
(29)
Liability on deferred payment
—
—
(3)
Indemnification asset
56
65
—
As of December 31, 2019 the consideration payable relating to acquisitions of KS and MDTZK was fully settled by the Group. The Group recognized the indemnification asset in respect to deferred payments on acquisition of ProgTech as of December 31, 2019:
Deferred payment per agreement
32
Provision for tax liabilities related to the pre-acquisition period
(29)
Indemnification asset
3
Certain conditions precedent to the payment of contingent consideration for IT-Grad acquisition were not satisfied as of December 31, 2019 and the payment of RUB 691 million was not effected in 2019. As of December 31, 2019 the Group recognized the liability for contingent consideration in amount of RUB 907 million.
The Group also entered into an option agreement with the non-controlling shareholders of the KS. Pursuant to the agreement, the Group has the right and obligation in the form of a call and put option, with the put option exercisable at the request of non-controlling shareholders, to acquire their shares at a price calculated based on the operating and financial results of KS.
Acquisitions under common control, accounted for directly in equity
Acquisition of Dekart - In October 2018, the Group acquired Dekart property complex from Sistema for a total consideration of RUB 5,242 million. The property complex comprises office facilities leased by the Group, subsidiaries of Sistema and other counterparties, parking premises and engineering networks and operates under management agreement with Business-Nedvizhimost, a subsidiary of Sistema. The acquisition enables the Group to optimize its rental expenses and enhance its investment property portfolio.
Acquisition of MTS Bank – In July 2018, the Group increased ownership share in the Group associate MTS Bank from 26.6% to 55.4% and obtained control over the entity. Consideration paid to Sistema for additional share in MTS Bank amounted to RUB 8,273 million.
In 2019 the Group increased its share in MTS Bank to 99.9% as of December 31, 2019 through participation in additional share issuance and purchase from Sistema. Consideration paid to Sistema for additional share in MTS Bank amounted to RUB 12,855 million.
Acquisition of Serebryaniy Bor - In December 2018, the Group acquired Serebryaniy Bor property complex from Sistema for a total consideration of RUB 1,711 million. The property complex comprises land, nonresidential buildings leased by the Group and other counterparties, and engineering networks.
The details of acquisitions of subsidiaries under common control in 2018 are as follows:
Consideration
Assets
paid net
acquired
of cash
Cash
other than
Liabilities
Acquired company
acquired*
acquired
cash
assumed
Dekart
4,658
—
3,406
125
Serebryaniy Bor
1,711
—
383
—
MTS Bank
6,873
1,401
*
126,180
128,165
Total effect of acquisitions under common control
13,242
1,401
129,969
128,290
* Included in consolidated statement of cash flows within cash flows from financing activities as transactions with entities under common control
Acquisitions in 2017
Acquisition of Bashkortostan Cellular Communication - In July 2017, the Group acquired a 100% ownership interest in Bashkortostan Cellular Communication OJSC (“BCC”). BCC operates in the Republic of Bashkortostan and holds rights to use 450 MHz and 2,100 MHz radio frequencies. The acquisition enhances the Group’s spectrum of resources in the Republic of Bashkortostan. The purchase price comprised of cash payment and a contingent consideration, payable in 12 months from the acquisition date.
Acquisition of Oblachny Retail – In October 2017, the Group acquired a 50.82% of ownership interest in the Russian retail software developer Oblachny Retail LLC ("Oblachny Retail"), operating under trademark LiteBox, with a call and put option arrangement existing over another 49.18% of shares. The deal allows the Group to enter the cloud-based cash register market as a fully licensed fiscal data operator ("FDO") and a provider of integrated digital cash management solutions for B2B clients. The purchase price comprised of cash payment and a contingent consideration, payable within 12 months from the acquisition date. As a part of business combination, the Group also contributed RUB 420 million to the share capital of the acquiree to provide funds for future development. The Group has elected to measure the non-controlling interests in the acquiree at fair value.
Acquisition of Praliss Enterprises – In December 2017, the Group purchased a 100% ownership interest in Praliss Enterprises ("Praliss"), thus acquiring one of the world’s leading eSport clubs – Gambit Esports. The acquisition is a part of the Group's digital innovation strategy. The purchase price comprised of cash payment, a contingent consideration, payable within 12 months from the acquisition date, and the earn-out amounts based upon operational targets of Praliss in 2018 - 2019.
The fair values of the identifiable assets and liabilities of acquired companies as at the dates of acquisitions were the following:
BCC
Oblachny Retail
Praliss
Goodwill
62
(1)
524
(2)
208
(3)
Licenses
260
(4)
—
—
Other non-current assets
21
181
132
Current assets
5
23
—
Cash and cash equivalents
13
420
—
Current liabilities
(15)
(123)
—
Liability under put option agreement over non-controlling interests
—
(402)
—
Non‑current liabilities
(54)
(33)
(27)
Total consideration
292
590
313
Including:
Fair value of contingent consideration and earn-out payments
72
10
93
Additional contribution
—
420
Cash paid
220
160
220
(1)
The goodwill is attributable to the expected synergies resulted from the acquisition and allocated to the “Russia convergent” operating segment.
(2)
The goodwill is attributable to the company employees and expected synergies resulted from the acquisition and allocated to the “Oblachny Retail” operating segment.
(3)
The goodwill is attributable to the expected synergies resulted from the acquisition and allocated to the “eSports” operating segment.
(4)
Amortized over the term of 15 years on average.
The Group also entered into an option agreement with the shareholders of Litebox, pursuant to which the Group has the right and obligation, at the request of non-controlling shareholders, to acquire their shares at a price calculated based on the operating results of Oblachny Retail for 2019-2020.
As of December 31, 2019 the consideration payables relating to acquisitions of BCC, Oblachny Retail and Praliss were fully settled by the Group.
Pro forma results of operations – The following pro forma financial data for the years ended December 31, 2019, 2018 and 2017 give effect to the business combinations as they had been completed at the beginning of the year.
2019
2018
2017
RIKT, Kinopolis,
MTS Bank, MDTZK, Kulturnaya Sluzhba ,
Oblachny Retail,
Pro forma:
Narodnoje
Progtech, Dekart, IT Grad, Serebryaniy Bor
BCC, Praliss
Net revenues
476,257
463,110
418,185
Net income
55,101
8,194
55,881
The pro forma information is based on various assumptions and estimates. The pro forma information is neither necessarily indicative of the operating results that would have occurred if the Group acquisitions had been consummated as of January 1, 2017, 2018, or 2019, nor is it necessarily indicative of future operating results. The pro forma information does not give effect to any potential revenue enhancements or cost synergies or other operating efficiencies that could result from the acquisitions. The actual results of operations of these companies are included into the consolidated financial statements of the Group only from the respective dates of acquisition and are presented as follows:
2019
2018
2017
RIKT, Kinopolis,
MTS Bank, MDTZK, Kulturnaya Sluzhba ,
Oblachny Retail,
Narodnoje
Progtech, Dekart, IT Grad, Serebryaniy Bor
BCC, Praliss
Net revenues
238
13,261
37
Net (loss)/income
(15)
615
(105)</t>
  </si>
  <si>
    <t>SEGMENT INFORMATION</t>
  </si>
  <si>
    <t>5. SEGMENT INFORMATION
Management (chief operating decision maker) analyzes and reviews results of the Group’s operating segments separately based on the nature of products and services, regulatory environments and geographic areas. Management of the Group evaluates the segments’ performance of each segment based on revenue and operating profit, excluding depreciation and amortization. Management does not analyze assets or liabilities by reportable segments.
The Group identified the following reportable segments:
Russia Convergent : represents the results of mobile and fixed line operations, which encompasses services rendered to customers across the regions of Russia, including voice and data services, transmission, broadband, pay-TV and various value-added services and retail operations.
Moscow Fixed Line : represents the results of fixed line operations carried out in Moscow by the Group’s subsidiary MGTS. MGTS is the only licensed public switched telephone network ("PSTN") operator in Moscow and is considered a natural monopoly under Russian antimonopoly regulations. Consequently, a substantial part of the services provided by MGTS are subject to governmental regulation.
Ukraine : was excluded from operating segments presentation as a result of its disposal in December 2019 (Note 10). This exclusion was retrospectively presented in each of 2018 and 2017.
MTS Bank : represents the results of banking services rendered to customers across regions of Russia.
The “Other” category does not constitute a reportable segment. It includes the results of a number of other operating segments that do not meet the quantitative thresholds for separate reporting, such as Turkmenistan, Armenia, System Integrator, Satellite TV and others.
The intercompany eliminations presented below primarily consist of sales transactions between segments conducted under the normal course of operations.
Financial information by reportable segments is presented below:
Year ended December 31, 2019:
Russia
Moscow
MTS
HQ and
Convergent
Fixed Line
Bank
Total
Other
elimination
Consolidated
Revenue
External customers
391,084
34,598
29,304
454,986
21,026
94
476,106
Intersegment
9,295
4,253
1,881
15,429
16,474
(31,903)
—
Total revenue
400,379
38,851
31,185
470,415
37,500
(31,809)
476,106
Operating profit/(loss)
102,869
17,244
3,473
123,586
3,569
(12,967)
114,188
Depreciation and amortization
(84,311)
(9,506)
(1,082)
(94,899)
(3,608)
2,228
(96,279)
Other disclosure:
Capital expenditures
76,472
9,100
2,414
87,986
3,025
—
91,011
Year ended December 31, 2018:
Russia
Moscow
MTS
HQ and
Convergent
Fixed Line
Bank
Total
Other
elimination
Consolidated
Revenue
External customers
385,912
34,348
11,534
19,549
123
451,466
Intersegment
6,258
4,498
538
12,780
(24,074)
—
Total revenue
392,170
38,846
12,072
32,329
(23,951)
451,466
Operating profit/(loss)
105,377
12,695
1,512
1,072
(11,635)
109,021
Depreciation and amortization
(82,457)
(10,867)
(547)
(93,871)
(3,620)
2,105
(95,386)
Other disclosure:
Capital expenditures
67,863
6,306
683
13,596
—
88,448
Year ended December 31, 2017:
Russia
Moscow
HQ and
Convergent
Fixed Line
MTS Bank
Total
Other
elimination
Consolidated
Revenue
External customers
365,846
34,350
—
400,196
17,617
105
417,918
Intersegment
5,136
4,683
—
9,819
12,786
(22,605)
—
Total revenue
370,982
39,033
—
410,015
30,403
(22,500)
417,918
Operating profit/(loss)
93,821
8,801
—
102,622
(871)
(11,510)
90,241
Depreciation and amortization
(59,942)
(10,642)
—
(70,584)
(3,481)
125
(73,940)
Other disclosure:
Capital expenditures
65,790
7,403
—
73,193
2,392
—
75,585
The consolidated operating profit is reconciled to the consolidated profit before tax on the face of the consolidated statement of profit or loss.
Financial information by geographic area is presented below:
Revenue
2019
2018
2017
Russia
464,916
440,899
405,365
Other
11,190
10,567
12,553
Total revenue
476,106
451,466
417,918
December 31,
Non-current assets (1)
2019
2018
Russia
373,803
357,361
Other
10,080
54,151
Total non-current assets:
383,883
411,512
(1)
Comprises property, plant and equipment, goodwill and other intangible assets.
Revenues from external customers and non-current assets are allocated to individual countries based on location of operations. No single customer represents 10% or more of the consolidated revenue.
Disaggregation of revenue:
Year ended
Russia
Moscow
HQ and
December 31, 2019:
Convergent
Fixed Line
MTS Bank
Total
Other
elimination
Consolidated
Revenue
Mobile services
308,847
1,938
—
310,785
6,668
94
317,547
Fixed line services
23,085
32,543
—
55,628
376
—
56,004
Finance services
—
—
29,304
29,304
—
—
29,304
Integration services
1,475
—
—
1,475
2,508
—
3,983
Sales of goods
57,677
117
—
57,794
9,999
—
67,793
Other services
—
—
—
—
1,475
—
1,475
External Customers
391,084
34,598
29,304
454,986
21,026
94
476,106
Intersegment
9,295
4,253
1,881
15,429
16,474
(31,903)
—
Total revenue
400,379
38,851
31,185
470,415
37,500
(31,809)
476,106
Thereof:
Recognised over time
333,407
34,481
21,996
389,884
11,027
94
401,005
Recognised at point of time
57,677
117
7,308
65,102
9,999
—
75,101
391,084
34,598
29,304
454,986
21,026
94
476,106
Year ended
Russia
Moscow
HQ and
December 31, 2018:
Convergent
Fixed Line
MTS Bank
Total
Other
elimination
Consolidated
Revenue
Mobile services
304,049
1,487
—
305,536
6,662
123
312,321
Fixed line services
22,939
32,739
—
55,678
377
—
56,055
Finance services
—
—
11,534
11,534
—
—
11,534
Integration services
444
5
—
449
1,089
—
1,538
Sales of goods
58,480
117
—
58,597
10,172
—
68,769
Other services
—
—
—
—
1,249
—
1,249
External Customers
385,912
34,348
11,534
431,794
19,549
123
451,466
Intersegment
6,258
4,498
538
11,294
12,780
(24,074)
—
Total revenue
392,170
38,846
12,072
443,088
32,329
(23,951)
451,466
Thereof:
Recognised over time
327,432
34,231
8,264
369,927
9,378
123
379,428
Recognised at point of time
58,480
117
3,270
61,867
10,172
—
72,039
385,912
34,348
11,534
431,794
19,550
123
451,466
Year ended
Russia
Moscow
HQ and
December 31, 2017:
Convergent
Fixed Line
Total
Other
elimination
Consolidated
Revenue
Mobile services
297,273
798
298,071
10,236
105
308,412
Fixed line services
22,358
33,453
55,811
353
—
56,164
Integration services
191
—
191
1,062
—
1,253
Sales of goods
46,024
99
46,123
5,966
—
52,089
Other services
—
—
—
—
—
—
External Customers
365,846
34,350
400,196
17,617
105
417,918
Intersegment
5,136
4,683
9,819
12,786
(22,605)
—
Total revenue
370,982
39,033
410,015
30,403
(22,500)
417,918
Thereof:
Recognised over time
319,822
34,251
354,073
11,651
105
365,829
Recognised at point of time
46,024
99
46,123
5,966
—
52,089
365,846
34,350
400,196
17,617
105
417,918</t>
  </si>
  <si>
    <t>REVENUE FROM CONTRACTS WITH CUSTOMERS</t>
  </si>
  <si>
    <t>6. REVENUE FROM CONTRACTS WITH CUSTOMERS
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as services are rendered.
Revenue from sales of goods (mainly mobile handsets,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integra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
Contract balances
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
The following table provides information about receivables, contract assets and contract liabilities from contracts with customers:
December 31,
2019
2018
Receivables
35,019
28,097
Contract assets
149
105
Total assets
35,168
28,202
Less current portion
(31,611)
(28,192)
Total non-current assets
3,557
10
Contract liabilities
(21,307)
(22,155)
Thereof:
Mobile and fixed telecommunication services
(18,849)
(20,094)
Other services
(2,115)
(1,741)
Loyalty programme
(343)
(320)
Total liabilities
(21,307)
(22,155)
Less current portion
20,718
21,597
Total non-current liabilities
(589)
(558)
Changes in the contract liabilities balances during the period are as follows:
2019
2018
Balance as of January 1
(22,155)
(18,461)
Revenue recognised that was included in the contract liability balance at the beginning of the period
19,951
10,999
Increase due to cash received, excluding amount recognised as revenue during the period
(22,659)
(14,390)
Disposal of VF Ukraine
3,556
—
Business combinations
—
(303)
Balance as of December 31
(21,307)
(22,155)
The Group expects to recognize revenue related to performance obligations that were unsatisfied (or partially unsatisfied) as of December 31, 2019 as follows:
2020
2021-2025
2026-2030
After 2030
Total
Mobile telecommunication services
18,260
581
8
—
18,849
Other services
2,115
—
—
—
2,115
Loyalty programme
343
—
—
—
343
The total transaction price assigned to unsutisfied performance obligations is presented below:
2020
2021-2025
2026-2030
After 2030
Total
Telecommunication services
2,398
3,986
151
119
6,654
Integration services
174
181
—
—
355
Sale of goods
2,026
2,917
—
—
4,943
The transaction price assigned to unsutisfied performance obligations with undefined year of recognition within the period from 2020 to 2025 is amounted to RUR 16,942 million. The period of recognition depends on the date of placement an order by a customer.
Cost to obtain and fulfill a contract
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u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
As of December 31, 2019 and December 31, 2018 the balances of cost to obtain and fulfill contracts capitalized by the Group amounted to:
December 31,
2019
2018
Cost to obtain contracts
Gross book value
13,635
23,360
Accumulated amortization
(6,394)
(16,343)
Cost to fulfill contracts
Gross book value
2,918
2,180
Accumulated amortization
(1,221)
(566)
Amortization expense related to cost to obtain and fulfill contracts recognized for the years ended December 31, 2019 and 2018 amounted to RUB 3,940 million and RUB 4,371 million, respectivly. There was no impairment loss relating to the costs capitalized.</t>
  </si>
  <si>
    <t>SELLING, GENERAL AND ADMINISTRATIVE EXPENSES</t>
  </si>
  <si>
    <t>7. SELLING, GENERAL AND ADMINISTRATIVE EXPENSES
Selling, general and administrative expenses for the years ended December 31, 2019, 2018 and 2017 comprised the following:
2019
2018
2017
Salaries and social contributions
51,091
44,932
43,239
Advertising and marketing expenses
10,931
9,288
7,882
General and administrative expenses
7,723
7,703
7,957
Universal service fund
3,587
3,535
3,462
Cash collection commission
3,504
3,660
3,613
Dealers commission
3,081
2,760
5,798
Utilities and maintenance
2,809
2,821
9,297
Consulting expenses
2,652
1,980
1,905
Taxes other than income tax
2,490
3,766
3,676
Billing and data processing
857
978
1,041
Other
2,071
2,004
2,479
Total
90,796
83,427
90,349</t>
  </si>
  <si>
    <t>FINANCE INCOME AND COSTS</t>
  </si>
  <si>
    <t>8. FINANCE INCOME AND COSTS
Finance income and costs for the years ended December 31, 2019, 2018 and 2017 comprised the following:
2019
2018
2017
Interest expense:
– Loans and notes
30,105
25,589
22,088
– Amortization of debt issuance costs
489
415
623
– Lease obligations (1)
13,416
12,852
954
– Provisions: unwinding of discount
113
151
70
Total interest expense
44,123
39,007
23,735
Loss on financial instruments
780
1,008
2,486
Other finance costs
153
47
97
Total finance costs
45,056
40,062
26,318
Less: amounts capitalized on qualifying assets (2)
(550)
(460)
(307)
Debt modification/derecognition and other loss/(gain)
2,862
(2,614)
—
Finance costs
47,368
36,988
26,011
Finance income on loans and receivables
– Interest income on bank deposits
3,322
4,788
4,525
– Interest income on loans issued
91
357
330
– Other finance income
943
442
400
Finance income
4,356
5,587
5,255
Net finance costs
43,012
31,401
20,756
(1)
Starting from January 1, 2018 the Group has applied IFRS 16, “Leases”
(2)
The annual weighted average capitalization rates of 8.1%, 8.2% and 8.2% were used to determine the amount of capitalized interest for the years ended December 31, 2019, 2018 and 2017, respectively .</t>
  </si>
  <si>
    <t>OPERATIONS IN TURKMENISTAN</t>
  </si>
  <si>
    <t>9. OPERATIONS IN TURKMENISTAN
In September 2017, the Group’s subsidiary in Turkmenistan MTS Turkmenistan or MTS-TM, suspended the provision of telecommunication services to its subscribers, due to the termination by Turkmen state-owned companies and state authorities of line rental, frequency allocation, interconnect, and other agreements necessary to provide telecommunication services. The license for the provision of telecommunication services on the territory of Turkmenistan was valid until July 2018.
The Group considered these facts as impairment indicators and consequently determined that all long-lived assets attributable to the Turkmenistan subsidiary were impaired. The Group also assessed the recoverability of the current assets and recorded a provision for those that were considered to be impaired. No indicators of impairment were identified in respect of cash and cash equivalents attributable to MTS-TM. Total impairment charges recognized in the Group’s consolidated statement of profit or loss for the year ended December 31, 2017 were as follows:
Impairment of long-lived assets
3,204
Current provision for income tax
100
Provision for doubtful accounts
74
Other operating expenses
37
Taxes other than income tax
20
Deferred income tax
(69)
3,366
In July 2018, the Group filed a Request for Arbitration against the Sovereign State of Turkmenistan with the World Bank’s International Center for Settlement of Investments Disputes (“ICSID”) in order to protect its legal rights and investments in Turkmenistan. As of December 31, 2019 the case was pending.
In December 2018 the Group started dismantling its network equipment in Turkmenistan and accrued a dismaltlment provision of RUB 228 million. As of December 31, 2019 the dismantling of terminal network equipment was finalized.</t>
  </si>
  <si>
    <t>OPERATIONS IN UKRAINE</t>
  </si>
  <si>
    <t>10. OPERATIONS IN UKRAINE
In November, 2019, the Group entered into an agreement with a third party to dispose its subsidiary Preludium B.V., a 100% owner of VF Ukraine PrJSC, Telecom Kyiv PTT, VF Retail LLC and IT SmartFlex LLC, which carried out the Group’s operations in Ukraine and constituted ”Ukraine” operating segment. The disposal was completed on December 3, 2019.
The results of operations in Ukraine were reported as discontinued operations in the accompanying consolidated statement of profit or loss for the year ended December 31, 2019. The consolidated statements of profit or loss for the years ended December 31, 2018 and December 31, 2017 were retrospectively restated to present operations in Ukraine as discontinued operations.
As of December 3, 2019, the carrying amounts of assets and liabilities pertaining to the discontinued operation and reconciliation of the loss on disposal were as follows:
Property, plant and equipment
26,037
Rights-of-use assets
8,175
Intangible assets
18,124
Goodwill
114
Other non-current assets
1,534
Other current assets
10,760
Cash and cash equivalents
4,181
Non-current liabilities
(9,009)
Current liabilities
(17,979)
Accumulated other comprehensive loss
7,948
Total consideration
(44,386)
In the form of:
Cash and cash equivalents (USD 645 million)
(41,567)
Deferred consideration (USD 12 million)
(774)
Fair value of contingent consideration (variable earn-out) as of December 3, 2019 (USD 32 million)
(2,045)
Loss on disposal
5,499
Net cash inflow arising on disposal:
37,386
Cash consideration received
41,567
Less: cash and cash equivalents disposed of
(4,181)
The deferred consideration will be settled in cash by the purchaser on or before September 1, 2020.
In the event the results of disposed operation achieve certain performance criteria for the periods starting 2019 and ending 2022 as specified in an ‘earn out’ clause of the sale agreement, additional consideration will be payable by the buyer. As of December 3, 2019 the Group recognized contingent consideration receivable as a financial asset at fair value through profit or loss in the amount of RUB 2,045 million. As of December 31, 2019, the fair value of the financial asset amounted to RUB 2,013 million. A gain of RUB 48 million resulting from fair value measurement and loss of RUB 80 million resulting from currency revaluation were recognized in discontinued operations in the consolidated statement of profit or loss.
The results of the “Ukraine” operating segment reported in discontinued operations included in the profit in the consolidated statements of profit or loss were as follows:
2019
2018
2017
Revenue
36,675
28,826
24,992
Expenses
(28,564)
(22,094)
(18,412)
Profit before tax
8,111
6,732
6,580
Attributable tax expense
(2,018)
(1,575)
(1,197)
Profit for the period
6,093
5,157
5,383
Loss on disposal
(5,499)
—
—
Currency revaluation loss on deferred consideration
(30)
—
—
Earn-out revaluation
(32)
—
—
Net income attributable to discontinued operations
532
5,157
5,383
Cash flows from (used in) discontinued operation are presented as follows:
2019
2018
2017
Net cash provided by operating activities
17,343
16,773
11,271
Net cash used in investing activities
(13,046)
(15,724)
(10,276)
Net cash used in financing activities
(1,114)
(1,057)
(72)</t>
  </si>
  <si>
    <t>INCOME TAX</t>
  </si>
  <si>
    <t>11.
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tax laws and rates applicable to the periods in which the differences are expected to affect taxable income.
Significant components of income tax expense were as follows;
2019
2018
2017
Current income tax charge
20,759
19,215
19,760
Prior period tax adjustments
(90)
(133)
673
Total current income tax
20,669
19,082
20,433
Deferred tax
(4,919)
(3,687)
(2,653)
Income tax expense on continuing operations
15,750
15,395
17,780
Income tax expense on continuing operations excludes the amounts from the discontinued operations of RUB 2,018 million, RUB 1,575 million and RUB 1,197 million for the years ended December 31, 2019, 2018 and 2017, respectively, which have been included in profit / (loss) from discontinued operations in the accompanying consolidated statements of profit or loss (Note 10).
The statutory income tax rates in jurisdictions in which the Group operates for 2019, 2018 and 2017 were as follows: Russia and Armenia – 20%, Turkmenistan – 8%, Czech Republic - 19%. The Russian statutory income tax rate of 20% reconciled to the Group’s effective income tax rate for the years ended December 31, 2019, 2018 and 2017 as follows:
2019
2018
2017
Statutory income tax rate for the year
20.0
%
20.0
%
20.0
%
Adjustments:
Expenses not deductible for tax purposes
2.2
0.9
1.8
Prior periods tax effects
(0.1)
(0.2)
0.9
Different tax rate of foreign subsidiaries
(0.4)
(0.2)
0.2
Earnings distribution from subsidiaries
2.0
(0.5)
1.0
Change in fair value of derivative financial instruments
0.2
—
0.5
Derecognition of deferred tax assets
(0.5)
0.1
0.7
Other
0.2
(0.1)
0.7
Effective income tax rate
23.6
%
20.0
%
25.8
%
The Group reported the following deferred income tax assets and liabilities in the consolidated statement of financial position:
2019
2018
Deferred tax assets
9,975
11,190
Deferred tax liabilities
(17,866)
(24,439)
Net deferred tax liabilities
(7,891)
(13,249)
Movements in the deferred tax assets and liabilities for the year ended December 31, 2019 were as follows:
Recognised
Recognised
in other
December 31,
in profit /
comprehensive
Effect of
Effect of
December 31,
2018
loss
income
acquisitions
disposals
2019
Assets / (liabilities) arising from tax effect of:
Property, plant and equipment
(16,238)
(1,168)
42
57
(647)
(17,954)
Other intangible assets
(6,080)
(448)
2
(5)
(33)
(6,564)
Potential distributions from/ to Group’s subsidiaries/ associates
(4,019)
(462)
135
—
1,916
(2,430)
Licenses
(1,917)
154
24
—
—
(1,739)
Customer base
(706)
159
—
(29)
—
(576)
Capitalization of cost to obtain and fulfill contracts
(1,321)
(148)
(1)
—
22
(1,448)
Accrued expenses for services, write-down of inventories and allowance for ECL
9,891
2,154
18
—
(506)
11,557
Right-of-use assets and lease obligations
2,564
1,024
6
—
(74)
3,520
Loss carryforward
4,256
275
—
103
—
4,634
Provision for investment in Delta Bank in Ukraine
367
—
26
—
(393)
—
Contract liabilities
954
192
(6)
—
90
1,230
Debt modification
(1,075)
642
—
—
—
(433)
Hedge and other
75
2,172
58
—
7
2,312
Net deferred tax liability
(13,249)
4,546
304
126
382
(7,891)
Movements in the deferred tax assets and liabilities for the year ended December 31, 2018 were as follows:
Adjustment on
Recognised in
initial application
other
December 31,
of new IFRS
Recognised in
comprehensive
Effect of
December 31,
2017
standards
profit / loss
income
acquisitions
2018
Assets / (liabilities) arising from tax effect of:
Property, plant and equipment
(18,921)
1,632
513
143
395
(16,238)
Other intangible assets
(7,454)
—
1,218
9
147
(6,080)
Potential distributions from/ to Group’s subsidiaries/ associates
(4,043)
—
418
(394)
—
(4,019)
Licenses
(1,994)
—
148
(71)
—
(1,917)
Customer base
(536)
—
279
—
(449)
(706)
Capitalization of cost to obtain and fulfill contracts
—
(1,290)
(31)
—
—
(1,321)
Accrued expenses for services, write-down of inventories and allowance for ECL
8,547
142
(823)
93
1,932
9,891
Right-of-use assets and lease obligations
2,363
(1,632)
1,833
—
—
2,564
Loss carryforward
2,143
—
1,362
—
751
4,256
Provision for investment in Delta Bank in Ukraine
601
—
(319)
85
—
367
Contract liabilities
562
717
(340)
15
—
954
Debt modification
—
(597)
(478)
—
—
(1,075)
Hedge and other
504
—
(1,001)
16
556
75
Net deferred tax liability
(18,228)
(1,028)
2,779
(104)
3,332
(13,249)
The Group recognizes deferred income tax on future dividend distributions from foreign subsidiaries and associates which are based on the cumulative undistributed earnings of those foreign subsidiaries in accordance with local statutory accounting regulations.
The Group recognizes deferred tax assets in respect of tax losses carried forward to the extent that realization of tax losses against future taxable profit is probable. Deferred tax assets related to tax losses of the Group’s subsidiaries are recognized according to the fact that certain tax planning opportunities are available to these subsidiaries that will create taxable profit in the period in which the unused tax losses can be utilized. The amount of the deferred tax asset considered realizable, however, could be remeasured if estimates of future taxable income are changed.
Federal law 401-FZ dated November 30, 2016 cancelled the time limit of prior periods’ tax losses carryforward, which had been previously restricted to 10 years. Furthermore, the law specified that for the years 2017-2020 prior periods’ tax losses carried forward should not exeed 50% of the tax base.
Unused tax losses, for which deferred tax assets were not recognized in the consolidated statements of financial position as of December 31, 2019 and 2018 amounted to RUB 41,816 million and RUB 42,271 million, respectively.
The Group accrued RUB 825 million and RUB 850 million as of December 31, 2019 and 2018, respectively, as a component of income tax payable in relation to uncertain income tax positions.
A provision is recognised for those matters for which the tax determination is uncertain but it is considered probable that there will be a future outflow of funds to a tax authority. The provisions are measured at the best estimate of the amount expected to become payable.</t>
  </si>
  <si>
    <t>EARNINGS PER SHARE</t>
  </si>
  <si>
    <t>12 . EARNINGS PER SHARE
The following table sets forth the computation of earnings per share for the years ended December 31:
2019
2018
2017
Numerator:
Profit for the year from continuing operations attributable to the owners of the company
50,265
60,740
50,659
Profit / (loss) for the year from discontinued operations attributable to the owners of the company
3,976
(53,892)
5,383
Denominator, in thousands:
Weighted-average ordinary shares outstanding
1,780,935
1,873,563
1,953,779
Employee stock options
2,682
2,158
1,779
Weighted-average diluted shares outstanding
1,783,617
1,875,721
1,955,558
Earnings per share – basic, Russian Rubles
30.45
3.66
28.69
Basic EPS from continuing operations
28.22
32.42
25.93
Basic EPS from discontinued operations
2.23
(28.76)
2.76
Earnings per share – diluted, Russian Rubles
30.41
3.65
28.66
Diluted EPS from continuing operations
28.18
32.38
25.91
Diluted EPS from discontinued operations
2.23
(28.73)
2.75</t>
  </si>
  <si>
    <t>CASH AND CASH EQUIVALENTS</t>
  </si>
  <si>
    <t>13. CASH AND CASH EQUIVALENTS
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
Cash and cash equivalents comprised the following:
December 31,
2019
2018
Cash and cash equivalents at banks and on hand in:
Russian Rubles
27,749
17,012
US Dollars
1,014
4,873
Euro
2,751
2,073
Ukraine Hryvna
224
1,548
Turkmenian Manat
419
721
Other
844
954
Short-term deposits with an original maturity of less than 92 days:
Russian Rubles
4,859
52,764
Ukraine Hryvna
206
3,215
Euro
—
915
Other
4
—
Total cash and cash equivalents
38,070</t>
  </si>
  <si>
    <t>SHORT-TERM INVESTMENTS</t>
  </si>
  <si>
    <t>14. SHORT-TERM INVESTMENTS
Short-term investments represent investments in loans and time deposits, which have original maturities of longer than three month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ial cash flows nor held both to collect contractual cash flows and to sell financial assets.
Short-term investments are presented net of allowance for expected credit losses (“ECL”).
Loans to customers issued by MTS Bank are presented separately within Bank deposits and loans in the accompanying consolidated statements of financial position.
The Group’s short-term investments comprised the following:
December 31,
Category
2019
2018
Mutual funds (Notes 30)
At FVTPL
9,349
—
Assets in Sistema-Capital trust management (Notes 27, 30)
At FVTPL
8,195
11,644
Notes / loans
At amortized cost
6,376
22,241
Deposits
At amortized cost
1,699
14,388
Other
—
70
Short-term investments, gross
25,619
48,343
Allowance for ECL
(1)
(480)
Total short-term investments
25,618
47,863</t>
  </si>
  <si>
    <t>INVESTMENTS IN ASSOCIATES AND JOINT VENTURES</t>
  </si>
  <si>
    <t>15. INVESTMENTS IN ASSOCIATES AND JOINT VENTURES
Associates are those entities where the Group exercises significant influence, and they are accounted for using the equity method. Significant influence is the power to participate in the financial and operating policy decisions of the investee but does not equate to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within operating profit if those interests are viewed as part of Group’s core operations. As of December 31, 2019, only MTS Belarus was considered as part of the Group’s core operating activity. Shares in profits and losses of other Group’s associates and joint ventures were presented as non-operating items.
The Group’s investments in associates and joint ventures comprised the following:
Country of
December 31,
operations
Operating activity
2019
2018
MTS Belarus
Belarus
telecommunications
4,502
4,051
OZON Holdings Ltd
Russia
e-commerce
—
4,797
YouDo
Russia
classifieds
724
788
Sistema-Rentnaya Nedvizhimost
Russia
property investments mutual fund
658
690
Other unquoted companies
Russia
566
409
Total investments in associates and joint ventures
6,450
10,735
MTS Belarus
The reconciliation of summarized financial information of MTS Belarus to the carrying amount of the Group’s interest in the associate is presented as follows:
December 31,
2019
2018
Assets
Non-current assets
19,496
17,659
Current assets
11,536
11,652
Liabilities
Non-current liabilities
(9,849)
(7,089)
Current liabilities
(11,995)
(13,955)
Total identifiable net assets
9,188
8,267
The Group’s share in the associate
49
%
49
%
The Group’s share of identifiable net assets
4,502
4,051
Carrying amount of the Group’s interest
4,502
4,051
The composition of the Group’s share of the profit of MTS Belarus is as follows:
2019
2018
2017
Revenue
32,593
27,695
23,037
Net profit for the year
9,354
7,752
6,552
The Group’s share of the profit of the associate for the year
4,583
3,799
3,210
Other comprehensive (loss)/income for the year (currency translation adjustment)
(842)
648
(525)
Total comprehensive income for the year
8,512
8,400
6,027
The Group’s share of total comprehensive income of the associate for the year
4,171
4,116
2,953
Dividends received
3,587
3,691
3,590
YouDo
In September 2018, the Group acquired a 13.68% ownership interest in Youdo Web Technologies Limited (YouDo), a Russian online service provider matching freelance labor supply to demand for everyday and business tasks, for a cash contribution of RUB 824 million. Although the Group holds less than 20% of equity interests in YouDo, it has significant influence over the investee based on its ownership of equity shares, representation on the investee’s board of directors and certain additional rights related to the decision-making process on key issues.
Sistema-Rentnaya Nedvizhimost
In December 2018, MTS Bank sold 40.26% share in a property investments mutual fund Sistema-Rentnaya Nedvizhimost to Business Nedvizhimost, a subsidiary of Sistema, for cash consideration of RUB 450 million. The Group classified the remaining investment in the mutual fund as investment in joint venture, based on the existence of a joint decision-making process and the rights to net assets of the mutual fund. The Group applied the equity method of accounting to its remaining share in the mutual fund.
SWIPGLOBAL
In December 2019, the Group acquired a 15.01% ownership interest in SWIPGLOBAL Limited (SWIPGLOBAL), a parent company of Smart Wallet LLC, Russian provider of authorization and payment solutions, for a cash contribution of RUB 75 million. Although the Group holds less than 20% of the equity interests in SWIPGLOBAL, it has significant influence over the investee based on its representation on the investee’s board of directors and certain additional rights related to the decision-making process on key issues.
MTS Bank
In May 2017, MTS Bank disposed of a 47% stake in East-West United Bank to Sistema, retaining less than 20% and losing control. Consequently, the accumulated foreign currency translation reserve in the amount of RUB 659 million was derecognized from the accumulated other comprehensive income of the Group.
In July 2018, the Group increased its ownership share in its associate MTS Bank from 26.6% to 55.4% and obtained control over the entity. The Group discontinued the use of the equity method for accounting of investment in MTS Bank and accounted for the acquisition as a transaction under common control directly in equity (Note 4).
The Group’s share in the net losses of MTS Bank prior to discontinuing use of the equity method was included in the non-operating share of the loss of the associates and joint ventures in the accompanying consolidated statement of profit or loss for the years ended December 31, 2018 and 2017 and is presented as follows:
2018
2017
Total interest income
9,289
14,204
Total interest (expense)
(3,799)
(6,505)
Net loss for the period
(609)
(593)
The Group’s share of the loss of the associate for the period
162
109
Other comprehensive loss for the period
(614)
(2,000)
Total comprehensive loss for the period
(1,223)
(2,593)
The Group’s share of the total comprehensive loss for the period
(326)
(690)
OZON
In 2014, the Group acquired a 10.82% stake in OZON Holdings Limited (OZON), a leading Russian e-commerce company. The Group accounted for its investment under the equity method, as the Group’s representation on the investee’s board of directors and a number of veto rights provided it with a significant influence over the investee.
In 2018, the Group acquired additional equity interests in OZON through several transactions, which resulted in increase of the Group’s share in OZON from 11.19% as of December 31.2017 to 18.69% as of December 31, 2018. In March 2019, the Group disposed its 18.69% interest in OZON to Sistema for RUB 7,902 million (of which RUB 3,000 million was paid by Sistema in March 2019, RUB 2,450 million is due in July 2020 and RUB 2,452 million is due in July 2021). As of December 31, 2019 the Group has retained no interest in OZON.
As a result of the transaction the Group recognized a gain on disposal which was included in the non-operating share of the income of the associates and joint ventures in the accompanying consolidated statement of profit or loss:
2019
Proceeds from disposal
7,902
Less: carrying amount of investment on the date of ldisposal
(4,065)
Gain recognized
3,837
A current tax expense of RUB 420 million is attributable to the aforementioned gain.
The following table is the aggregate financial information of investments in OZON (prior to disposal in March 2019) and other individually insignificant associates and joint ventures held by the Group:
2019
2018
2017
Net loss for the year
2,448
4,600
1,760
The Group’s share of the loss of associates and joint ventures for the year
341
747
327
Other comprehensive income for the year
—
—
—
Total comprehensive loss for the year
2,448
4,600
1,760
The Group’s share of total comprehensive loss of associates and joint ventures for the year
341
747
327</t>
  </si>
  <si>
    <t>OTHER INVESTMENTS</t>
  </si>
  <si>
    <t>16 . OTHER INVESTMENTS
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Investments in shares of the companies over which the Group does not have control or an ability to exercise significant influence are accounted for at amortized cost.
Other investments are presented net of allowance for expected credit losses (ECL).
Other investments of the Group comprised the following:
December 31,
Category
2019
2018
Debt securities
At amortized cost
9,381
15,327
Deposits
At amortized cost
124
139
Loans and unquoted notes
At amortized cost
36
12
Other
At amortized cost
1,656
1,397
Other investments (Gross)
11,197
16,875
Allowance for ECL
(2)
(2)
Total other investments
11,195
16,873</t>
  </si>
  <si>
    <t>TRADE AND OTHER RECEIVABLES</t>
  </si>
  <si>
    <t>17 . TRADE AND OTHER RECEIVABLES
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50 days.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receivables are measured based on fair value basis using effective rate approach. Receivables from handset sales financing are written-off if past due for more than 720 days.
Trade and other receivables current and non-current comprised the following:
December 31,
2019
2018
Receivables from handset sales financing
16,845
14,252
Subscribers
10,980
13,495
Other trade receivables
4,427
4,049
Integration services
2,407
1,190
Roaming
1,912
3,763
Interconnect
1,624
2,193
Receivables from the sharing agreement
802
459
Receivables from sale of VF Ukraine
743
—
Bonuses from suppliers
724
492
Dealers
268
386
Other receivables
2,622
1,182
Allowance for ECL
(4,203)
(4,318)
Trade and other receivables, total
39,151
37,143
Less non-current portion
(3,556)
(2,600)
Trade and other receivables, current
35,595
The analysis of the age of trade and other accounts receivables and the respective allowance for ECL as of December 31, 2019:
Receivables from subscribers and
dealers and other trade receivables
Weighted-
Gross
Loss allowance
assesed for impairement based on
average
carrying
(based on
provision matrix
loss rate
amount
provision matrix)
Credit-impaired
Current
—
21
—
No
1 - 30 days past due
4
%
9,844
(395)
No
31 - 60 days past due
16
%
522
(86)
No
60 - 90 days past due
38
%
202
(77)
No
More than 90 days past due
64
%
659
(421)
Yes
Total
9
%
11,248
(979)
Receivables other than from
Weighted-
Gross
Loss allowance
subscribers and dealers and handset sales financing
average
carrying
(individually
assesed for impairement based on individual basis
loss rate
amount
assessed)
Credit-impaired
Current
1
%
8,743
(77)
No
1 - 30 days past due
1
%
2,020
(22)
No
31 - 60 days past due
2
%
878
(14)
No
60 - 90 days past due
58
%
1,581
(916)
No
More than 90 days past due
37
%
2,039
(746)
Yes
Total
12
%
15,261
(1,775)
Weighted-
Loss allowance
average
Gross carrying
(collectively
Receivables from handset sales financing
loss rate
amount
assessed)
Credit-impaired
Current
2
%
15,085
(261)
No
1 - 30 days past due
15
%
396
(60)
No
31 - 60 days past due
47
%
125
(59)
No
60 - 90 days past due
61
%
99
(60)
No
More than 90 days past due
88
%
1,140
(1,009)
Yes
Total
9
%
16,845
(1,449)
The analysis of the age of trade and other accounts receivables and the respective allowance for ECL as of December 31, 2018:
Receivables from subscribers and
Loss allowance
dealers and other trade receivables
Weighted-
(based on
assesed for impairement based on
average
Gross carrying
provision
provision matrix
loss rate
amount
matrix)
Credit-impaired
Current
1
%
1,300
(5)
No
1 - 30 days past due
8
%
9,707
(761)
No
31 - 60 days past due
14
%
1,963
(285)
No
60 - 90 days past due
29
%
719
(227)
No
More than 90 days past due
60
%
1,282
(817)
Yes
Total
14
%
14,971
(2,095)
Receivables other than from
Weighted-
Gross
Loss allowance
subscribers and dealers and handset sales financing
average
carrying
(individually
assesed for impairement based on individual basis
loss rate
amount
assessed)
Credit-impaired
Current
1
%
6,656
(11)
No
1 - 30 days past due
1
%
1,147
(3)
No
31 - 60 days past due
1
%
615
(5)
No
60 - 90 days past due
2
%
396
(9)
No
More than 90 days past due
19
%
3,424
(689)
Yes
Total
5
%
12,238
(717)
Weighted-
Loss allowance
average
Gross carrying
(collectively
Receivables from handset sales financing
loss rate
amount
assessed)
Credit-impaired
Current
2
%
12,352
(205)
No
1 - 30 days past due
13
%
414
(52)
No
31 - 60 days past due
43
%
93
(40)
No
60 - 90 days past due
58
%
68
(39)
No
More than 90 days past due
88
%
1,325
(1,170)
Yes
Total
11
%
14,252
(1,506)
The following table summarizes changes in the allowance for expected credit losses for the year ended December 31, 2019 and 2018:
2019
2018
Balance, beginning of the year calculated under IAS 39
—
(2,344)
Additional allowance required under IFRS 9
—
(233)
Balance, beginning of the year, calculated under IFRS 9
(4,318)
(2,577)
Allowance for ECL
(4,290)
(3,210)
Accounts receivable written off
4,276
2,948
Disposal/(Acquisition) of subsidiaries
129
(1,479)
Balance, end of the year
(4,203)
(4,318)
Comparative information under IAS 39:
The following table summarizes changes in the allowance for doubtful accounts receivable:
2017
Balance, beginning of the year
(2,160)
Allowance for doubtful accounts
(2,880)
Accounts receivable written off
2,696
Balance, end of the year
(2,344)</t>
  </si>
  <si>
    <t>INVENTORIES</t>
  </si>
  <si>
    <t>18. INVENTORIES
Inventories are stated at the lower of cost or net realizable value. Inventory cost is determined using the weighted average cost method. Handsets and accessories held for sale are expensed when sold. The Group regularly assesses its inventories for obsolete and slow-moving stock.
Inventory and spare parts comprised the following:
December 31,
2019
2018
Handsets and accessories
12,412
15,191
Spare parts for telecommunication equipment
984
213
Advertising and other materials
912
916
SIM cards and prepaid phone cards
700
1,167
TV equipment for resale
494
676
Software and equipment for installation and resale
13
491
Total inventories
15,515
18,654
Other materials mainly consist of automobile and IT components, stationery, fuel and auxiliary materials.
Spare parts for telecommunication equipment included in the inventory are expected to be utilized within twelve months of the year end.
Expenses for writing inventory down to net realisable value were included in cost of goods in the consolidated statement of profit or loss.
For the years ended December 31, 2019, 2018 and 2017, cost of goods comprised the following expenses:
2019
2018
2017
Amount of inventories recognized as an expense
61,699
59,931
43,288
Inventory obsolescence provision
2,659
3,697
2,691
Reversal of obsolescence provision
(469)
(375)
(504)
Total cost of goods
63,889
63,253
45,475
The reversal of the inventory obsolescence provision relates to handsets and accessories sold over the course of the Group’s promotion campaigns. Inventories were sold with a positive margin.</t>
  </si>
  <si>
    <t>PROPERTY, PLANT AND EQUIPMENT</t>
  </si>
  <si>
    <t>19. PROPERTY, PLANT AND EQUIPMENT
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7-15 years
Other
3-20 years
Land and buildings:
Buildings
20-150 years
Leasehold improvements
the term of the lease
Office equipment, vehicles and other:
Office equipment
1-7 years
Vehicles
2-10 years
Other
1-20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
Borrowing costs – Borrowing costs directly attributable to the acquisition, construction or production of a qualifying asset during the construction phase that necessarily takes a substantial period of time are capitalized as part of property, plant and equipment until the asset is substantially ready for its intended use. The Group considers a construction period of more than six months to be substantial.
Balances of cost, accumulated depreciation, net book value as of December 31, 2019 and 2018 and movements of property, plant and equipment for the twelve months ended December 31,2019, 2018 and 2017 were as follows:
Construction
in progress
Office
and
Network and
equipment,
equipment
base station
Land and
vehicles and
for
equipment
buildings
other
installation
Total
Cost
January 1, 2017
548,058
25,443
49,250
17,366
640,117
Additions
2,094
15
302
57,170
59,581
Transferred into use
48,689
281
4,522
(53,492)
—
Arising on business combinations
10
2
5
—
17
Transfer to assets held for sale
(1,408)
—
(22)
—
(1,430)
Disposal
(27,092)
(684)
(5,460)
(1,315)
(34,551)
Other
327
(69)
(452)
7
(187)
Foreign exchange differences
(4,320)
36
(315)
(242)
(4,841)
December 31, 2017
566,358
25,024
47,830
19,494
658,706
Additions
2,777
4,887
777
63,047
71,488
Transferred into use
48,780
1,807
5,939
(56,526)
—
Arising on business combinations
123
3,912
1,323
18
5,376
Transfer to assets held for sale
(752)
(1,656)
(36)
—
(2,444)
Disposal
(25,963)
(322)
(2,712)
26
(28,971)
Transfer of financial leasing
(10,124)
—
(110)
—
(10,234)
Other
(1,043)
(536)
(319)
—
(1,898)
Foreign exchange differences
12,977
718
1,595
162
15,452
December 31, 2018
593,133
33,834
54,287
26,221
707,475
Additions
4,162
39
1,117
64,398
69,716
Transferred into use
51,130
1,803
12,919
(65,852)
—
Arising on business combinations
484
32
177
4
697
Transfer to assets held for sale
(1,573)
555
—
—
(1,018)
Disposal
(26,870)
(428)
(3,091)
(186)
(30,575)
Disposal of VF Ukraine (Note 10)
(62,196)
(2,128)
(6,966)
(2,060)
(73,350)
Other
730
1,042
(1,125)
80
727
Foreign exchange differences
1,889
(188)
55
55
1,811
December 31, 2019
560,889
34,561
57,373
22,660
675,483
Accumulated amortisation and impairment
January 1, 2017
(320,948)
(8,152)
(38,176)
—
(367,276)
Charge for the year
(53,258)
(1,114)
(3,929)
—
(58,301)
Impairment
(2,175)
(393)
(295)
(764)
(3,627)
Transfer to assets held for sale
940
—
22
—
962
Disposal
24,248
284
5,053
—
29,585
Other
(458)
33
395
—
(30)
Foreign exchange differences
2,892
(79)
231
—
3,044
December 31, 2017
(348,759)
(9,421)
(36,699)
(764)
(395,643)
Charge for the year
(50,056)
(941)
(4,126)
—
(55,123)
Arising on business combinations
(13)
(368)
(922)
—
(1,303)
Impairment
—
361
151
—
512
Transfer to assets held for sale
223
455
37
—
715
Disposal
25,116
175
2,464
—
27,755
Transfer of financial leasing
2,070
—
41
—
2,111
Other
553
22
309
—
884
Foreign exchange differences
(9,148)
(500)
(1,292)
—
(10,940)
December 31, 2018
(380,014)
(10,217)
(40,037)
(764)
(431,032)
Charge for the year
(47,905)
(1,148)
(5,064)
—
(54,117)
Arising on business combinations
(290)
(5)
(104)
—
(399)
Impairment
—
—
—
—
—
Transfer to assets held for sale
762
(76)
(1)
—
685
Disposal
26,163
256
2,709
—
29,128
Disposal of VF Ukraine (Note 10)
40,717
1,056
5,540
—
47,313
Other
(962)
(616)
628
—
(950)
Foreign exchange differences
(767)
174
(39)
—
(632)
December 31, 2019
(362,296)
(10,576)
(36,368)
(764)
(410,004)
Net book value
December 31, 2018
213,119
23,617
14,250
25,457
276,443
December 31, 2019
198,593
23,985
21,005
21,896
265,479
The amount of the compensation from third parties for items of property, plant and equipment that were accidentally damaged during construction in Moscow for the years ended December 31, 2019, 2018 and 2017 totaled RUB 2,034 million, RUB 1,304 million and RUB 1,231 million, respectively. This was included in the accompanying consolidated statements of profit or loss as component of other operating income.</t>
  </si>
  <si>
    <t>GOODWILL</t>
  </si>
  <si>
    <t>20. GOODWILL
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1).
The change in the net carrying amount of goodwill for the years ended December 31, 2019 and 2018 by reportable segments was as follows:
Russia
Moscow
Convergent
Fixed Line
Ukraine
Other
Total
Balance at January 1, 2018
Gross amount of goodwill
30,247
1,164
87
7,765
39,263
Accumulated impairment loss
(1,466)
—
—
(3,516)
(4,982)
28,781
1,164
87
4,249
34,281
Acquisitions (Note 4)
1,877
213
—
2,512
4,602
Impairment
—
—
—
(524)
(524)
Currency translation adjustment
—
—
19
729
748
Balance at December 31, 2018
Gross amount of goodwill
32,124
1,377
106
11,006
44,613
Accumulated impairment loss
(1,466)
—
—
(4,040)
(5,506)
30,658
1,377
106
6,966
39,107
Acquisitions (Note 4)
105
—
—
—
105
Reclassification
41
(41)
—
—
—
Disposal of VF Ukraine (Note 10)
—
—
(114)
—
(114)
Currency translation adjustment
—
—
8
(431)
(423)
Balance at December 31, 2019
Gross amount of goodwill
32,270
1,336
—
10,575
44,181
Accumulated impairment loss
(1,466)
—
—
(4,040)
(5,506)
30,804
1,336
—
6,535
38,675</t>
  </si>
  <si>
    <t>IMPAIRMENT REVIEW</t>
  </si>
  <si>
    <t>21. IMPAIRMENT REVIEW
Goodwill – The management of the Group performs impairment tests for the goodwill assigned to the cash-generating units at least annually, and also when there are any indications that the carrying amount of the cash generating unit (“CGU”) is impaired.
Investments in associates and joint ventures - The carrying amount of an investment accounted for under the equity method is tested for impairment provided there are indications of impairment. If the carrying amount of the investment exceeds its recoverable amount, an impairment loss is recognized in the amount of the difference. The recoverable amount is measured at the higher of fair value less costs of disposal and value in use.
Tangible and intangible assets excluding goodwill - At the end of each reporting period, the management of the Group reviews the carrying amounts of its tangible and intangible assets to determine whether there is any indication that those assets have suffered an impairment loss. If any such indication exists, the recoverable amount of the assets is estimated in order to determine the extent of the impairment loss.
When reviewing for indicators of impairment the management of the Group considers the relationship between its market capitalization and book value, changes in country risk premiums and other factors.
When the carrying amount of the CGU exceeds its recoverable amount, assets allocated to this CGU must be impaired.
The recoverable amounts of the CGUs are determined based on their value-in-use. In assessing value-in-use, the estimated future cash flows are discounted to present value using a pre-tax discount rate that reflects current market assessments of the time value of money and the risks specific to the CGU. The discount rate applied to measure free cash flow is the weighted average cost of capital according to the finance structure established for each CGU.
Future cash flows calculations are based on a five-year operation plan, which is prepared and approved by the management of the Group. Estimation of future cash flows requires assumptions to be made in respect to uncertain factors, including the management’s expectations of the following: OIBDA margin, timing and amount of future capital expenditure, terminal growth rates and appropriate discount rates to reflect the risks involved. Therefore, OIBDA margin and capital expenditures used for value in use calculation are primarily derived from internal sources, based on past experience and extended to include management expectations.
During the year ended December 31, 2019 the Group recognized no impairment charges.
Oblachniy Retail
During the year ended December 31, 2018 the Group recognized impairment of RUB 677 million in respect of the goodwill and non-current assets of CGU “Oblachniy Retail”.
CGU “Oblachniy Retail” operates as a retail software developer, cash register distributor and provider of integrated digital cash management solutions for business to business (“B2B”) clients. The impairment in CGU “Oblachniy Retail” reflects lower operating performance and uncertainty in respect to the ability to meet its operational targets. The recoverable amount of CGU “Oblachny Retail” was equal to RUB 765 million as of December 31, 2018, which includes inventory stock measured at net realizable value and related tax balances.
During 2019 there were not any changes in factors relevant to the impairment review.
NVision Czech Republic
During the year ended December 31, 2017 the Group recognized impairment of RUB 571 million in respect of the non-current assets of CGU “NVision Czech Republic”, whereas during the year ended December 31, 2018, RUB 507 million were reversed as a result of the improvement in its operating performance.
CGU “NVision Czech Republic” tailors in-house software solutions, provides support and managed services to telecom operators, delivers electronic and mechanical manufacturing services.
The recoverable amount of CGU “NVision Czech Republic” was RUB 1,778 million as of December 31, 2018 compared to RUB 954 million as of December 31, 2017. However, the impairment charge was only reversed to the extent that it does not increase the carrying amount above what it would have been if the impairment charge had never been recognized.
During 2019 there were not any changes in factors relevant to the impairment review.
MTS Turkmenistan
During the year ended December 31, 2017 the Group recognized impairment charges of RUB 3,204 million in respect of the non-current assets of CGU “Turkmenistan”.
CGU “Turkmenistan” provided mobile services across multiple regions of Turkmenistan. The impairment in CGU “Turkmenistan” reflects uncertainty in respect of the ability to continue operations in Turkmenistan. In September, 2017, the Group’s subsidiary in Turkmenistan suspended the provision of telecommucation services to its subscribers, due to the termination by Turkmen state-owned companies and state authorities of line rental, frequency allocation, interconnect, and other agreements necessary to servicing clients. The recoverable amount of the CGU “Turkmenistan” was equal to nil as of December 31, 2018 and 2019.
Impairment losses and reversal of the impairment charges recognized during the years ended December 31, 2018 and 2017 are attributable to operating segments of the Group, reported as a part of the “Other” category, which does not constitute a reportable segment (Note 5).
The total amount of the impairment loss and reversal of impairment charges for the year ended December 31, 2018 and 2017 was allocated to the carrying amounts of long-lived assets as follows:
2018
2017
NVision Czech
NVision Czech
Oblachniy Retail
Republic
Turkmenistan
Republic
Goodwill
524
—
—
—
Property, plant and equipment
13
(505)
3,063
564
Other intangible assets
140
(2)
141
7
Total
677
(507)
3,204
571
During the year ended December 31, 2019 MTS Turkmenistan sold a number of the long-lived assets impaired in prior periods , hence the reversal of the impairment in the amount of 148 mln RUB gain from disposal was recognized in the accompanying consolidated statements of profit or loss.
Key assumptions used for value in use calculation:
The table below presents OIBDA margin applied for value in use calculation of related CGUs:
December 31,
CGU
2019
2018
Russia Convergent
42.4%-43.5%
42.4%-42.9%
Armenia
46.9%-50.0%
45.0%-47.4%
Moscow Fixed Line
52.9%-56.6%
56.0%-59.2%
NVision Czech Republic
3.2%-3.9%
4.9%-5.5%
Oblachniy Retail
negative
negative
Ukraine
n/a
50.0%-51.6%
The table below presents capital expenditure as a percentage of revenue applied for value-in-use calculations of related CGUs:
December 31,
CGU
2019
2018
Russia Convergent
19.2
%
19.0
%
Armenia
15.6
%
16.9
%
Moscow Fixed Line
19.8
%
21.6
%
NVision Czech Republic
1.2
%
1.3
%
Oblachniy Retail
—
0.9
%
Ukraine
n/a
18.4
%
The terminal growth rate into perpetuity has been determined based on the nominal gross domestic product rates for the country of operation, adjusted for specific characteristic of the CGUs.
The table below presents terminal growth rates applied for value-in-use calculations of related CGUs:
December 31,
CGU
2019
2018
Russia Convergent
1
%
1
%
Armenia
nil
nil
Moscow fixed line
1
%
1
%
NVision Czech Republic
2
%
2
%
Oblachniy retail
3
%
3
%
Ukraine
n/a
3
%
The table below presents pre-tax rates for the discounting of cash flows in functional currencies of related CGUs:
December 31,
CGU
2019
2018
Russia Convergent
14.1
%
16.0
%
Armenia
13.5
%
15.2
%
Moscow fixed line
14.1
%
14.5
%
NVision Czech Republic
6.1
%
8.7
%
Oblachniy retail
16.7
%
20.1
%
Ukraine
n/a
20.8
%
Sensitivity analysis
Management believes that no reasonably possible change in any of the above key assumptions would cause the carrying value of any cash-generating unit to materially exceed its recoverable amount.
After the recognition of the impairment of non-current assets in which the carrying value of CGU “Oblachny Retail” is equal to the estimated recoverable amount, any adverse change in key assumptions would not, in isolation, cause a further impairment loss to be recognized.</t>
  </si>
  <si>
    <t>OTHER INTANGIBLE ASSETS</t>
  </si>
  <si>
    <t>22. OTHER INTANGIBLE ASSETS
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
Balances of cost, accumulated amortization, net book value as of December 31, 2019 and 2018 and movements of other intangible assets for the twelve months ended December 31, 2019, 2018 and 2017 were as follows:
Right to
Billing and
Cost to
use radio
other
Numbering
obtain
Licenses
frequencies
software
Client base
capacity
contracts
Other
Total
Useful life, years
1 to 20
1 to 15
1 to 25
4 to 31
2 to 15
2 to 5
1 to 10
Cost
January 1, 2017
27,136
8,949
104,542
7,373
3,070
—
2,243
153,313
Additions
1,647
13
24,686
—
12
—
219
26,577
Arising on business combinations (Note 4)
260
—
163
—
—
—
150
573
Disposal
(93)
(1,112)
(8,429)
(50)
(158)
—
(166)
(10,008)
Other
(2)
1
(6)
—
—
—
57
50
Foreign exchange differences
(1,207)
—
(980)
—
(9)
—
(23)
(2,219)
December 31, 2017
27,741
7,851
119,976
7,323
2,915
—
2,480
168,286
Additions
7,479
19
20,884
—
10
3,961
401
32,754
Arising on business combinations (Note 4)
—
—
3,021
1,530
1
—
909
5,461
Effect on adoption of IFRS 15
—
—
—
—
—
19,197
19,197
Impairment
—
—
(168)
—
—
—
(20)
(188)
Disposal
(223)
(1,223)
(8,215)
(63)
(82)
—
(198)
(10,004)
Other
—
1
89
—
—
—
(46)
44
Foreign exchange differences
4,630
—
2,977
—
24
202
80
7,913
December 31, 2018
39,627
6,648
138,564
8,790
2,868
23,360
3,606
223,463
Additions
1,106
(38)
27,921
—
(2)
10,290
366
39,643
Arising on business combinations (Note 4)
—
—
6
(37)
2
—
61
32
Disposal of VF Ukraine (Note 10)
(19,149)
—
(15,770)
—
(136)
(1,826)
(692)
(37,573)
Impairment
—
(26)
—
—
—
—
—
(26)
Disposal
(84)
(865)
(11,564)
(2,823)
(64)
(18,281)
(208)
(33,889)
Other
4
(1)
93
—
—
—
(81)
15
Foreign exchange differences
201
(29)
718
—
9
92
44
1,035
December 31, 2019
21,705
5,689
139,968
5,930
2,677
13,635
3,096
192,700
Accumulated amortisation and impairment
January 1, 2017
(9,963)
(4,829)
(55,132)
(4,075)
(2,861)
—
(1,325)
(78,185)
Charge for the year
(2,180)
(1,042)
(17,614)
(616)
(57)
—
(224)
(21,733)
Impairment
—
—
(148)
—
—
—
—
(148)
Disposal
92
1,108
8,345
50
158
—
157
9,910
Other
—
2
(17)
—
(4)
—
(31)
(50)
Foreign exchange differences
570
—
726
—
8
—
13
1,317
December 31, 2017
(11,481)
(4,761)
(63,840)
(4,641)
(2,756)
—
(1,410)
(88,889)
Charge for the year
(2,711)
(796)
(20,941)
(680)
(57)
(3,876)
(427)
(29,488)
Arising on business combinations
—
—
(1,785)
—
—
—
—
(1,785)
Effect on adoption of IFRS 15
—
—
—
—
—
(12,368)
—
(12,368)
Effect on assets impairment
—
—
44
—
—
—
6
50
Impairment
—
—
—
—
—
—
—
—
Disposal
193
971
7,994
63
82
—
180
9,483
Other
—
—
(70)
—
—
—
26
(44)
Foreign exchange differences
(2,114)
—
(2,187)
—
(23)
(99)
(37)
(4,460)
December 31, 2018
(16,113)
(4,586)
(80,785)
(5,258)
(2,754)
(16,343)
(1,662)
(127,501)
Charge for the year
(2,911)
(372)
(24,394)
(603)
(41)
(6,887)
(374)
(35,582)
Arising on business combinations
—
—
(2)
—
—
—
—
(2)
Disposal of VF Ukraine (Note 10)
5,155
—
12,657
—
129
1,208
301
19,450
Effect on assets impairment
—
—
—
—
—
—
—
—
Disposal
25
831
11,065
2,813
64
18,281
196
33,275
Other
(2)
—
(22)
—
—
(2,573)
17
(2,580)
Foreign exchange differences
664
29
(615)
—
(9)
(80)
(20)
(31)
December 31, 2019
(13,182)
(4,098)
(82,096)
(3,048)
(2,611)
(6,394)
(1,542)
(112,971)
Net book value
December 31, 2018
23,514
2,062
57,779
3,532
114
7,017
1,944
95,962
December 31, 2019
8,523
1,591
57,872
2,882
66
7,241
1,554
79,729
In connection with providing telecommunication services, the Group various GSM operating licenses were granted to the Group by the Russian Ministry of Information Technologies and Communications. In addition to the licenses received directly from the Russian Ministry of Information Technologies and Communications, the Group aquired access to various telecommunication licenses through business combinations. In foreign subsidiaries, the licenses are granted by the local communication authorities.
Operating licenses contain several conditions specified by legislation which generally include the required date of services provision, territorial coverage and expiration date. Management believes that the Group is in compliance with all material terms of its licenses.
The Group’s operating licenses do not provide for automatic renewal. All licenses covering the territories of the Russian Federation expired as of December 31, 2019 were renewed. The cost to renew the licenses was not significant. Weighted-average period until the next renewal of licenses in the Russian Federation is two and half years.
The license for the provision of telecommunication services in Armenia is valid until 2034.
Contractual obligations to purchase intangible assets are disclosed in the Note 33.</t>
  </si>
  <si>
    <t>BORROWINGS</t>
  </si>
  <si>
    <t>23. BORROWINGS
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
The Group’s borrowings comprise the following:
December 31,
2019
2018
Notes
183,935
117,355
Bank and other loans
159,384
250,780
Total borrowings
343,319
368,135
Less: current portion
(71,746)
(3,063)
Total borrowings, non-current
271,573
365,072
Notes – The Group’s notes consisted of the following:
Interest rate
(actual at
December 31,
December 31,
December 31,
Currency
2019)
2019
2018
MTS International Notes due 2023
USD
27,712
31,090
MTS International Notes due 2020
USD
18,616
20,870
MTS PJSC Notes due 2025
RUB
14,984
—
MTS PJSC Notes due 2022
RUB
14,969
14,958
MTS PJSC Notes due 2023
RUB
14,961
—
MTS PJSC Notes due 2026
RUB
9,998
—
MTS PJSC Notes due 2022
RUB
9,995
9,993
MTS PJSC Notes due 2021
RUB
9,995
9,990
MTS PJSC Notes due 2021
RUB
9,992
9,988
MTS PJSC Notes due 2025
RUB
9,988
9,986
MTS PJSC Notes due 2024
RUB
9,982
—
MTS PJSC Notes due 2022
RUB
9,973
—
MTS PJSC Notes due 2023
RUB
9,351
9,348
MTS PJSC Notes due 2024
RUB
7,485
—
MTS PJSC Notes due 2022
RUB
4,991
—
MTS PJSC Notes due 2031
RUB
891
1,080
MTS PJSC Notes due 2020
RUB
40
40
Other
12
12
Total notes
183,935
117,355
Less: current portion
(27,937)
(1,017)
Total notes, non-current
155,998
116,338
The Group has an unconditional obligation to repurchase certain MTS PJSC Notes at par value if claimed by the noteholders subsequent to the announcement of the sequential coupon. The dates of the announcement for each particular note issue are as follows:
MTS PJSC Notes due 2031
March 2021
MTS PJSC Notes due 2023
March 2020
The Group discloses these notes as maturing in 2020 (MTS PJSC Notes due 2023) and in 2021 (MTS PJSC Notes due 2031) in the aggregated maturities schedule as the noteholders have the unilateral right to demand repurchase of the notes at par value upon announcement of new coupons.
Bank and other loans – The Group’s loans from banks and financial institutions consisted of the following:
Interest rate
(actual at
December 31,
December 31,
December 31,
Maturity
2019)
2019
2018
RUB-denominated:
Sberbank
2020-2024
7.50%-7.91%
103,832
139,515
VTB
2021-2024
6.75%-7.20%
43,893
100,000
Other
11,659
210
159,384
239,725
USD-denominated:
Citibank
—
10,980
—
10,980
Other currencies:
Other
—
75
—
75
Total bank and other loans
159,384
250,780
Less: current portion
(43,809)
(2,046)
Total bank and other loans, non-current
115,575
248,734
Compliance with covenants – Bank loans and notes of the Group are subject to certain covenants limiting the Group’s ability to incur debt, carry out transactions with related parties, create liens on properties, dispose of assets, including GSM and 3G licenses for several license areas, issue guarantees, grant loans to employees and entities, delist notes, delay coupon payments, merge or consolidate MTS PJSC with another entity or be a subject to a court decision to pay over USD 75 million (RUB 4,643 million as of the reporting date, which remains unsatisfied for more than 60 days) or be a subject to a court decision to pay over USD 250 million (RUB 15,476 million as of the reporting date, which remains unsatisfied for more than 180 days) without being appealed, discharged or waived (excluding the total criminal penalty under the agreements with the DOJ).
The Group is required to comply with certain financial ratios and maintain ownership stakes in certain subsidiaries.
The noteholders of MTS International Notes due 2020 and MTS International Notes due 2023 have the right to require the Group to redeem the notes at 101% of their principal amount and related interest, if the Group experiences a change in control.
If the Group fails to meet these covenants, after certain notice and cure periods, the debtholders are entitled to demand accelerated principal repayment.
The Group was in compliance with all existing notes and bank loans covenants as of December 31, 2019.
Available credit facilities – As of December 31, 2019, the Group’s total available unused credit facilities amounted to RUB 363,000 million and related to the following credit lines:
Available
Currency
Maturity
Interest rate
Available till
amount
Sberbank
RUB
2024
To be agreed
May 2024
115,000
Sberbank
RUB
2025
To be agreed
August 2025
60,000
Sberbank
RUB
2024
7.90%
June 2020
50,000
Sberbank
RUB
2024
To be agreed
August 2024
20,000
VTB
RUB
2025
CBR 1 key rate +0.5%
March 2020
30,000
VTB
RUB
2028
To be agreed
August 2028
80,000
Rosselhozbank
RUB/USD/EUR
2020
To be agreed
November 2020
5,000
SPB Bank
RUB
2020
To be agreed
March 2020
3,000
Total
363,000
(1) CBR – Central Bank of Russia
In addition, the Group has a credit facility made available by Citibank at an interest rate of MosPrime + 1.50%, with the available amount set up on request and to be repaid within 182 days.
The following table presents the aggregated scheduled maturities of principal and interests on notes and bank loans (gross of debt issuance costs) outstanding for the five years ending December 31, 2024 and thereafter:
December 31, 2019
Bank loans
Notes
and other debt
Payments due in the year ending December 31,
2020
39,847
56,975
2021
32,430
33,156
2022
50,344
11,232
2023
49,797
7,256
2024
21,069
100,019
Thereafter
37,339
—
Contractual undiscounted cash flows
230,826
208,638
Less: unamortized debt issuance costs
(243)
—
Less: interest
(46,648)
(46,979)
Less: debt modification
—
(2,275)
Total debt
183,935
159,384</t>
  </si>
  <si>
    <t>RIGHTS-OF-USE ASSETS AND LEASE OBLIGATIONS</t>
  </si>
  <si>
    <t>24. RIGHTS-OF-USE ASSETS AND LEASE OBLIGATIONS
The Group’s lease contracts largely relate to leases of cellular sites (i.e. land, space in cell towers or rooftop surface areas), network infrastructure, and retail stores as well as buildings used for administrative or technical purposes.
The Group recognizes a right-of-use asset and a corresponding lease liability with respect to all lease ag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
The table below summarises the estimated terms, over which the right-of-use assets are amortized:
Sites for placement of network equipment and base stations inside the buildings
10 years
Sites for placement of network equipment and base stations on land
20 years
Retail stores
Up to 8 years
Administrative offices, warehouses, parking garages
not less than 3 years
Vehicles
4 – 5 years
The following table presents a summary of net book value of rights-of-use assets:
December 31,
2019
2018
Sites for placement of network and base station equipment
93,694
92,500
Land and buildings
45,020
53,792
Vehicles and other
103
1,210
Exclusive rights for trademarks
—
1,505
Rights-of-use assets, net
138,817
149,007
Depreciation of the rights-of-use assets for the years ended December 31, 2019 and 2018 included in depreciation and amortization expense in the accompanying consolidated statement of profit or loss was as follows, whereas RUB 1,644 and RUB 1,388 million, respectively were recognized as part of loss from discontinued operation in the accompanying consolidated statements of profit or loss:
2019
2018
Sites for network and base station equipment
6,900
7,784
Land and buildings
11,968
10,955
Vehicles and other
404
135
Exclusive rights for trademarks
693
694
Depreciation charge, total
19,965
19,568
Additions to the assets leased during the years ended December 31, 2019 and 2018 amounted to RUB 20,436 and RUB 22,572 million.
Interest expense accrued on lease obligations for the years ended December 31, 2019 and 2018 in the amount of RUB 13,416 and RUB 12,852 million, respectively, were included in finance costs, whereas RUB 1,246 and RUB 1,066 million, respectively were recognized as part of loss from discontinued operation in the accompanying consolidated statements of profit or loss.
For the years ended December 31, 2019 and 2018, expenses recognized in respect of variable lease payments not included on the measurement of lease liabilities and short-term leases amounted to:
2019
2018
Variable lease payments
691
209
Short-term leases
203
173
Total
894
382
The following table presents future minimum lease payments under lease arrangements together with the present value of the net minimum lease payments as at December 31, 2019 and 2018:
December 31,
2019
2018
Minimum lease payments, including:
Current portion (less than 1 year)
27,650
30,220
More than 1 to 5 years
100,005
107,403
Over 5 years
106,411
116,420
Total minimum lease payments
234,066
254,043
Less amount representing interest
(78,758)
(93,491)
Present value of net minimum lease payments, including:
Current portion (less than 1 year)
15,228
15,812
More than 1 to 5 years
63,016
62,468
Over 5 years
77,064
82,272
Total present value of net minimum lease payments
155,308
160,552
Less current portion of lease obligations
(15,228)
(15,812)
Non-current portion of lease obligations
140,080
144,740
Total cash outflows for leases for the year ended December 31, 2019 and 2018 totaled to RUB 30,714 and RUB 27,643 million, of which RUB 14,666 and RUB 13,684 million was included in interest paid.
A minor part of the Group’s lease contracts for retail stores include variable payments that depend on sales volume of the respective store.
The Group’s lease contracts include typical restrictions and covenants common for local business practice, such as the responsibility of the Group for regular maintenance and repair of the lease assets and their insurance, redesign and conduction of permanent improvements only with the consent of the lessor, and use of the leased asset in accordance with current legislation.</t>
  </si>
  <si>
    <t>RECONCILIATION OF LIABILITIES ARISING FROM FINANCIAL ACTIVITIES</t>
  </si>
  <si>
    <t>25. RECONCILIATION OF LIABILITIES ARISING FROM FINANCIAL ACTIVITIES
Change
Foreign
Other
in
Change in
December 31,
Financing
Operating
Acquisitions/
exchange
comprehensive
fair
retained
Other
December 31,
2018
cash flows
cash flows
Disposals
movement
income
value
earnings
changes 1
2019
Notes (Note 23)
117,355
72,200
—
—
(5,668)
—
—
—
48
183,935
Bank and other loans (Note 23)
250,780
(93,640)
—
18
(1,057)
—
—
—
3,283
159,384
Lease obligation (Note 24)
160,552
(15,154)
(14,666)
(8,895)
(1,150)
493
—
—
34,128
155,308
Payables related to repurchase of common stock (Note 31)
—
(15,922)
—
—
—
—
—
—
15,922
—
Dividends payable (Note 31)
146
(52,505)
—
—
—
—
—
74,302
1,137
23,080
Payable related to purchase of noncontrolling interests
—
—
—
—
—
—
—
—
—
—
Payables related to transactions under common control
120
(15,312)
—
—
—
—
—
—
15,214
22
Liability under put option agreement (Note 32)
3,735
—
—
—
—
—
1,805
—
(5,467)
73
Receivables related to sale of own shares
—
Неdge asset (net)
(2,796)
(115)
(726)
—
3,299
296
—
—
997
955
Total liabilities arising from financial activities
529,892
(120,448)
(15,392)
(8,877)
(4,576)
789
1,805
74,302
65,262
522,757
(1)
Including accrual of liabilities related to repurchase of common stock, additions under lease agreements, dividends related to non-controlling interest, depreciation of debt issuance cost, modification gain, offsetting the liability under put option with the loan issued to the minority shareholders of MTS Armenia and other changes.
Effect of new
Foreign
Other
standards
Change in
December 31,
Financing
Operating
exchange
comprehensive
Change
on opening
retained
Other
December 31,
2017
cash flows
cash flows
Acquisitions
movement
income
in fair value
balance
earnings
changes 1
2018
Notes (Note 23)
108,776
(472)
—
—
8,967
—
—
—
—
84
117,355
Bank and other loans (Note 23)
182,937
70,657
—
167
2,250
22
—
(2,983)
—
(2,270)
250,780
Lease obligation (Note 24)
11,857
(13,577)
(13,684)
690
(1,456)
1,821
—
140,736
—
34,166
160,553
Credit guarantee agreement related to foreign-currency hedge (Note 29)
996
(981)
—
—
(15)
—
—
—
—
—
—
Payables related to repurchase of common stock (Note 31)
—
(22,655)
—
—
—
—
—
—
—
22,655
—
Dividends payable (Note 31)
125
(50,054)
—
—
—
—
—
—
48,921
1,154
146
Payable related to purchase of noncontrolling interests
—
(101)
—
—
—
—
—
—
—
101
—
Payables related to transactions under common control
—
(13,242)
—
13,362
—
—
—
—
—
—
120
Liability under put option agreement (Note 32)
2,424
—
—
—
—
592
719
—
—
—
3,735
Receivables related to sale of own shares
—
89
—
—
—
—
—
—
—
(89)
—
Неdge asset (net)
(8,129)
4,412
(752)
—
(2,837)
129
—
—
—
4,380
(2,797)
Total liabilities arising from financial activities
298,986
(25,924)
(14,436)
14,219
6,909
2,564
719
137,753
48,921
60,181
529,892
(1)
Including accrual of liabilities related to dividends declared, repurchase of common stock, additions under lease agreements, depreciation of debt issuance cost, modification gain and other changes.</t>
  </si>
  <si>
    <t>PROVISIONS</t>
  </si>
  <si>
    <t>26. PROVISIONS
Provisions – Provisions are recognized when the Group has a present obligation (legal or constructive) as a result of past event, and it is probable that the Group will be required to settle that obligation and a reliable estimate can be made of the amount of the obligation. Provisions are measured at the managements’ best estimate of the expenditure required to settle the obligation at the reporting date and are discounted to present value where the effect is material. The main provisions the Group holds are in relation to employees’ bonuses and other rewards (including retirement benefits and cash-settled share based payments), decommissioning and restoration obligation, tax provisions as well as legal claims.
Provision for decommissioning and restoration –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
Share-based settlement programs – For cash-settled share-based payment transactions, the fair value of the obligation is newly determined at each reporting date and at the settlement date, and the changes in the fair value are recognized in profit or loss, until the liability is settled.
The following table summarizes the movement in provisions for the years ended December 31, 2019, 2018 and 2017:
Tax
provisions
Provision for
Employee
other than
decommissioning
bonuses
SEC
for income
and
and other
provision
Other
Total
tax
restoration
rewards
(Note 33)
provisions
provisions
At 1 January 2017
(457)
(1,191)
(8,552)
—
(225)
(10,425)
Arising during the year
(229)
(108)
(15,181)
—
(534)
(16,052)
Utilised
342
5
12,203
—
92
12,642
Discount rate adjustment and imputed interest (change in estimates)
—
(103)
41
—
—
(62)
Unused amounts reversed
33
338
1,233
—
101
1,705
Other
1
10
99
—
(79)
31
At 31 December 2017
(310)
(1,049)
(10,157)
—
(645)
(12,161)
Current 2017
(310)
—
(8,897)
—
(645)
(9,852)
Non-current 2017
—
(1,049)
(1,260)
—
—
(2,309)
At 1 January 2018
(310)
(1,049)
(10,157)
—
(645)
(12,161)
Arising during the year
(374)
(1,912)
(14,259)
(55,752)
(941)
(73,238)
Utilised
336
18
13,873
—
393
14,620
Discount rate adjustment and imputed interest (change in estimates)
—
(223)
177
—
—
(46)
Unused amounts reversed
211
89
1,079
—
872
2,251
Arising due to acquisitions of subsidiaries
(113)
—
(984)
—
(1,165)
(2,262)
Other
(2)
(32)
(107)
(3,298)
(27)
(3,466)
At 31 December 2018
(252)
(3,109)
(10,378)
(59,050)
(1,513)
(74,302)
Current portion
(252)
—
(10,096)
(59,050)
(1,513)
(70,911)
Non-current portion
—
(3,109)
(282)
—
—
(3,391)
At 1 January 2019
(252)
(3,109)
(10,378)
(59,050)
(1,513)
(74,302)
Arising during the year
(410)
(2,341)
(16,896)
—
(208)
(19,855)
Utilised
19
19
16,055
55,607
527
72,227
Discount rate adjustment and imputed interest (change in estimates)
—
42
(12)
—
—
30
Unused amounts reversed
34
—
523
—
155
712
Arising due to acquisitions of subsidiaries
—
—
(9)
—
—
(9)
Disposal of VF Ukraine (Note 10)
50
760
672
—
126
1,608
Other
(4)
(159)
2
3,443
20
3,302
At 31 December 2019
(563)
(4,788)
(10,043)
—
(893)
(16,287)
Current portion
(563)
(126)
(9,944)
—
(893)
(11,526)
Non-current portion
—
(4,662)
(99)
—
—
(4,761)</t>
  </si>
  <si>
    <t>FAIR VALUE OF FINANCIAL INSTRUMENTS</t>
  </si>
  <si>
    <t>FAIR VALUE OF FINANCIAL ASSETS AND LIABILITIES</t>
  </si>
  <si>
    <t>27. FAIR VALUE OF FINANCIAL INSTRUMENTS
A financial instrument is any contract that gives rise to a financial asset of one entity and a financial liability or equity instrument of another entity. Financial assets include, in particular, cash and cash equivalents, trade and other receivables, bank loans to customers, investments (mainly deposits with original maturity of more than three months, originated loans other than bank loans to customers as well as debt securities) and derivative financial assets. Financial liabilities generally substantiate claims for repayment in cash or another financial asset. In particular, this includes bonds, trade and other payables, bank loans, lease obligations and derivative financial liabilities. Financial instruments are recognized as soon as the Group becomes a party to the contractual provision of the instrument.
Financial assets and financial liabilities are recognized initially at fair value plus transaction costs that are directly attributable to the acquisition or issue of the financial asset or financial liability, except for a financial asset or liability accounted for at fair value through profit or loss, in which case transaction costs are expensed. Subsequently they are measured either at amortized cost or fair value depending on the classification of those assets and liabilities.
Financial assets can be classified as 1) financial assets at amortized cost; 2) financial assets at fair value through other comprehensive income; 3) financial assets at fair value through profit or loss. If the financial assets are held for collecting contractual cash flows in the form of principal and interest on the specified dates, it is classified as carried at amortized cost. If the financial assets are held not only for collecting contractual cash flows in the form of principal and interest on the specified dates, but also for potential sale, they are classified as measured at fair value through other comprehensive income. All other financial assets are classified as measured at fair value through profit or loss.
Financial liabilities can be classified as measured at fair value or at amortized costs. The Group measures its derivative instruments, contingent consideration recognized in business combination as well as liability under put option agreement at fair value. All other financial liabilities of the Group are measured at amortized cost.
Hedging activities – The Group uses derivative instruments, including interest rate and foreign currency swaps, to manage foreign currency and interest rate risk exposures. The Group measures derivatives at fair value and recognizes them as either other current or other non-current financial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qualitative method. The hedge ratio applied by the Group is the same as that resulting from the quantity of the hedged item and the quantity of the hedging instrument actually used to hedge that quantity of the hedged item.
The Group designates derivatives as either fair value hedges or cash flow hedges in case the required criteria are met.
Fair value hedges – Changes in the fair value of derivatives that are designated and qualified as fair value hedges are recognized in profit or loss immediately together with any changes in the fair value of the hedged asset or liability that are attributed to the hedged risk.
Cash flow hedges – The effective portion of changes in the fair value of derivatives that are designated and qualified as cash flow hedges are recognized in other comprehensive income.
The gain or loss relating to the ineffective portion is recognized immediately in profit or loss. Gains or losses accumulated in other comprehensive income are immediately reclassified into the consolidated statement of profit or loss when related hedged transactions affects earnings.
For derivatives that do not meet the conditions for hedge accounting, gains and losses from changes in the fair value are recorded immediately in profit or loss.
Assets and liabilities related to multiple derivative contracts with one counterparty are not offset by the Group.
Liability under put option agreement –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
Netting – The Group offsets its financial assets and financial liabilities only if it has a legally enforceable right to set off the recognized amounts and intends either to settle on a net basis or to realise the asset and settle the liability simultaneously.
Fair value of financial instruments –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 – Quoted prices in active markets for identical assets or liabilities;
·
Level 2 – Observable inputs other than quoted prices in active markets for identical assets and liabilities;
·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
As of December 31, 2019 and 2018 financial assets and financial liabilities of the Group comprise of:
1. Financial assets
December 31,
December 31,
2019
2018
Trade and other receivables (Note 17)
39,151
37,143
Accounts receivable, related parties (Note 30)
16,659
8,930
Cash and cash equivalents (Note 13)
38,070
84,075
Other financial assets:
Financial assets at fair value through profit or loss:
Securities held by MTS Bank
13,273
22,487
Mutual funds
9,349
—
Assets in Sistema Capital trust management
8,195
11,644
Contingent consideration
2,013
—
Currency forwards, swaps and options not designated as hedges
52
2,200
Cross-currency swaps not designated as hedges
318
1,077
Total financial assets at fair value through profit or loss
33,200
37,408
Financial assets at fair value through OCI:
Cross-currency swaps designated as cash flow hedges
—
2,797
Notes
—
70
Total financial assets at fair value through OCI
—
2,867
Financial assets at amortized cost:
Deposits and loans issued
94,757
83,865
Notes
15,957
31,165
Other
3,520
2,579
Total financial assets at amortized cost
114,234
117,609
Total other financial assets
147,434
157,884
Total financial assets
241,314
288,032
Less current portion
(159,084)
(230,642)
Total financial assets, non-current
82,230
57,390
2. Financial liabilities
December 31,
December 31,
2019
2018
Trade and other payables
71,808
53,623
Accounts payable, related parties (Note 30)
558
1,301
Financial liabilities at amortized cost:
Loans and borrowings:
Bank and other loans (Note 23)
159,384
250,780
Lease obligations(Note 24)
155,308
160,552
Notes (Note 23)
183,935
117,355
MTS Bank deposits and liabilities(Note 28)
137,952
111,454
Total loans and borrowings
636,579
640,141
Total financial liabilities at amortized cost
636,579
640,141
Other financial liabilities at fair value:
Financial liabilities at fair value through profit or loss:
Contingent consideration and other liabilities
917
936
Currency forwards and swaps not designated as hedges
366
85
Liabilities under option agreements (Note 32)
73
3,735
Interest rate swaps not designated as hedges
68
265
Total financial liabilities at fair value through profit or loss
1,424
5,021
Financial liabilities at fair value through OCI:
Cross-currency swaps designated as cash flow hedges
955
—
Total financial liabilities at fair value through OCI
955
—
Total other financial liabilities at fair value
2,379
5,021
Total financial liabilities
711,324
700,086
Less current portion
(296,911)
(187,160)
Total financial liabilities, non-current
414,413
512,926
The fair value measurement of the Group’s derivative instruments and investments in Sistema Capital trust management is based on the observable yield curves for similar instruments and represents the estimated amount the Group would receive or pay to terminate these agreements at the reporting date, taking into account current interest rates, foreign exchange spot and forward rates. The investment in mutual investment funds is measured at fair value of the Group’s share in net assets of funds.
The table below presents the fair value of financial instruments carried at fair value within the statement of financial position:
Level of
December 31,
December 31,
inputs
2019
2018
Assets
Securities held by MTS Bank
Level 1
13,273
22,487
Sistema International Funding S.A. Bonds due in 2019 (related party) (Note 14, 30)
Level 1
—
70
Derivative instruments
Level 2
370
6,074
Currency forwards, swaps and options
52
2,200
Cross-currency interest rate swaps
318
3,874
Mutual investment funds, managed by Sistema Capital (related party) (Note 14, 30)
Level 2
9,349
—
Assets in Sistema Capital trust management (related party) (Note 14, 30)
Level 2
8,195
11,644
Contingent consideration
Level 3
2,013
—
Liabilities
Derivative instruments
Level 2
(1,389)
(350)
Interest rate swaps
(68)
(265)
Cross-currency interest rate swaps
(955)
—
Currency forwards and swaps
(366)
(85)
Contingent consideration
Level 3
(907)
(940)
Liabilities under option agreements
Level 3
(73)
(3,735)
For the years ended December 31, 2019, 2018 and 2017, net realized gains and losses of Level 3 liabilities resulting from fair value measurements amounted to RUB 1,813 million loss, RUB 719 million loss and a RUB 120 million gain, respectively and were recognized as a part of change in fair value of financial instruments in the consolidated statement of profit or loss. No unrealized gains or losses of Level 3 liabilities resulting from fair value measurements were recognized during the years ended December 31, 2019, 2018 and 2017.
Liability under put option
The liability under put option agreement for redeemable non-controlling interests in MTS Armenia in the amount of RUB 3,629 million as of December 31, 2018 was measured at fair value using a discounted cash flow technique. In 2019 the liability was settled through the acquisition of the 20% ownership interest in MTS Armenia (Note 32). The most significant quantitative inputs used to measure its fair value are presented in the table below:
December 31,
Unobservable inputs
2018
Post-tax discount rate
Revenue growth rate
0.3 - 2.0% (av. 0.9%)
OIBDA margin
40.5-43.2% (av. 41.5%)
Other liability under option agreement relates to redeemable non-controlling interests in Kulturnaya Sluzhba and is insignificant.
Financial instruments at amortised cost
The carrying value of the Group’s financial instruments accounted for at amortized cost approximates their fair value due to their short-term nature and market interest rates, except for borrowings, gross of debt issuance cost, as disclosed in the table below:
December 31, 2019
December 31, 2018
Level of
Carrying
Carrying
inputs
Fair value
value
Fair value
value
Notes
Level 1
(180,824)
(174,165)
(115,698)
(117,534)
Unquoted notes
Level 3
(10,012)
(10,012)
—
—
Bank and other loans (Note 23)
Level 3
(159,384)
(159,384)
(251,189)
(251,188)
(350,220)
(343,561)
(366,887)
(368,722)
The carrying value of the Group's bank and other loans approximates their fair value as of December 31, 2019 and 2018.
While management has used available market information in estimating the fair value of its financial instruments, the market information may not be fully reflective of the value that could be realized in the current circumstances.
There were no transfers between levels of inputs within the hierarchy during the years ended December 31, 2019, 2018 and 2017.
During the year ended December 31, 2019 several of the Group’s swap agreements in the amount of RUB 678 million were transferred from accounting category “financial assets at fair value through other comprehensive income” to category “financial assets at fair value through profit or loss” as a result of termination of hedging relationships due to the early redemption of hedged loans. There were no transfers between the accounting categories of financial instruments during the years ended December 31, 2018 and 2017.</t>
  </si>
  <si>
    <t>BANK FINANCIAL ASSETS AND LIABILITIES</t>
  </si>
  <si>
    <t>28. BANK FINANCIAL ASSETS AND LIABILITIES
Bank deposits and loans to customers
The table below represents the structure and amounts of current and non-current bank deposits and loans to customers as of December 31, 2019 and 2018.
December 31,
2019
2018
Loans to customers
99,990
68,132
Due from banks
2,883
2,635
Allowance for ECL
(10,031)
(7,729)
Total bank deposits and loans to customers, net
92,842
63,038
Less: current portion
(39,370)
(32,385)
Bank deposits and loans to customers, non-current
53,472
30,653
The structure and amounts of bank loans to customers as of December 31, 2019 and 2018 is presented in the table below:
December 31,
2019
2018
Loans to legal entities
Corporate borrowers
24,192
27,414
Medium-sized enterprises and small businesses
1,959
1,941
Total loans to legal entities
26,151
29,355
Loans to individuals
Mortgage loans
11,164
11,668
Consumer loans
46,484
17,307
Credit cards
15,618
9,778
Other
573
24
Total loans to individuals
73,839
38,777
Due from banks
Time deposits with banks
1,581
1,659
Obligatory reserves with the Central Bank of Russia
1,302
976
Total due from banks
2,883
2,635
Total bank deposits and loans to customers
102,873
70,767
Less: allowance for impairment losses
(10,031)
(7,729)
Total bank deposits and loans to customers, net
92,842
63,038
The table below summarizes carrying value of loans to customers aggregated by types of collateral obtained by the Group:
December 31,
2019
2018
Guaranties
11,448
17,984
Pledge of real estate
14,077
14,237
Securities
1,017
32
Pledge of equipment
495
143
Rights of claim, pledge of inventories or own promissory notes and by other collateral
44
353
Unsecured loans
72,909
35,383
Allowance for impairment losses
(10,024)
(7,689)
Total loans to customers, net
89,966
60,443
The balances above do not necessarily reflect the fair value of collateral received.
Movements in the allowance for impairment losses attributable to bank deposits and loans to customers for the year ended December 31, 2019 are presented in the table below:
Loans to
customers
Due from banks
Total
Balance as at January 1, 2019
7,689
40
7,729
Provision charge/release
3,551
(18)
3,533
Recovery of bad debt written-off
827
1
828
Bad debt written-off
(2,006)
(16)
(2,022)
Sale of loans
(40)
—
(40)
Foreign currency revaluation effect
3
—
3
Balance as at December 31, 2019
10,024
7
10,031
Loans to
Due from
customers
banks
Total
Balance as at the date of acquisition
8,444
42
8,486
Provision charge/release
636
(2)
634
Recovery of bad debt written-off
430
—
430
Bad debt written-off
(1,817)
—
(1,817)
Foreign currency revaluation effect
(4)
—
(4)
Balance as at December 31, 2018
7,689
40
7,729
Movements in provision for impairment losses on loans to legal entities for the year ended December 31, 2019 and 2018 were as follows:
Stage 1
Stage 2
Stage 3
POCI*
Total
Balance as at January 1, 2019
318
486
3,153
255
4,212
- Transfer to stage 1
19
(18)
(1)
—
—
- Transfer to stage 2
(46)
47
(1)
—
—
- Transfer to stage 3
(55)
(496)
551
—
—
New financial assets originated or purchased
524
2
—
132
658
Change due to change of credit risk
(42)
56
(391)
(28)
(405)
Sale of loans
(40)
—
—
—
(40)
Write-offs
—
—
(798)
(65)
(863)
Recovery of previously written-off assets
—
—
392
—
392
Foreign exchange difference
3
—
—
—
3
Balance as at December 31, 2019
681
77
2,905
294
3,957
* POCI - financial assets purchased or originated credit-impaired
Stage 1
Stage 2
Stage 3
POCI*
Total
Balance as at the date of acquisition
325
306
3,714
182
4,527
- Transfer to stage 1
—
—
—
—
—
- Transfer to stage 2
(2)
—
2
—
—
- Transfer to stage 3
—
(29)
29
—
—
New financial assets originated or purchased
54
65
—
9
128
Change due to change of credit risk
(55)
144
(79)
64
74
Write-offs
—
—
(637)
—
(637)
Recovery of previously written-off assets
—
—
124
—
124
Foreign exchange difference
(4)
—
—
—
(4)
Balance as at December 31, 2018
318
486
3,153
255
4,212
Movements in provision for impairment losses attributable to loans to individuals for the year ended December 31, 2019 and 2018 were as follows:
Stage 1
Stage 2
Stage 3
POCI
Total
Balance as at January 1, 2019
756
318
2,005
398
3,477
- Transfer to stage 1
599
(465)
(134)
—
—
- Transfer to stage 2
(188)
236
(48)
—
—
- Transfer to stage 3
(2)
(1,228)
1,230
—
—
New financial assets originated or purchased
1,351
—
—
—
1,351
Change due to change of credit risk
(708)
2,062
593
—
1,947
Write-offs
—
—
(1,103)
(40)
(1,143)
Recovery of previously written-off assets
—
—
435
—
435
Balance as at December 31, 2019
1,808
923
2,978
358
6,067
Stage 1
Stage 2
Stage 3
POCI
Total
Balance as at the date of acquisition
683
388
2,468
378
3,917
- Transfer to stage 1
243
(162)
(81)
—
—
- Transfer to stage 2
(48)
66
(18)
—
—
- Transfer to stage 3
(2)
(291)
293
—
—
New financial assets originated or purchased
355
—
—
—
355
Change due to change of credit risk
(475)
317
217
20
79
Write-offs
—
—
(1,180)
—
(1,180)
Recovery of previously written-off assets
—
—
306
—
306
Balance as at December 31, 2018
756
318
2,005
398
3,477
The following valuation categories represent the Group’s classification of credit quality of the loans:
·
Low to fair risk – loans of high credit quality and low probability of default, not past due or immaterially overdue;
·
Monitoring – loans with increased probability of default including restructured loans;
·
Impaired – impaired loans including more than 90 days overdue.
The table below summarizes information regarding the quality of loans to individuals:
As of December 31, 2019
Stage 1
Stage 2
Stage 3
POCI
Total
Low to fair risk
66,506
138
—
358
67,002
Monitoring
—
2,801
49
—
2,850
Impaired
—
—
3,987
—
3,987
Loss allowance
(1,808)
(923)
(2,978)
(358)
(6,067)
Total
64,698
2,016
1,058
—
67,772
As of December 31, 2018
Stage 1
Stage 2
Stage 3
POCI
Total
Low to fair risk
34,581
445
—
—
Monitoring
—
534
5
—
Impaired
—
—
2,814
398
Loss allowance
(756)
(318)
(2,005)
(398)
Total
33,825
661
814
—
The table below summarizes information regarding the quality of loans to legal entities:
As of December 31, 2019
Stage 1
Stage 2
Stage 3
POCI
Total
Low to fair risk
11,711
1,728
—
—
13,439
Monitoring
7,396
1,489
—
—
8,885
Impaired
—
—
3,525
301
3,826
Loss allowance
(681)
(77)
(2,905)
(294)
(3,957)
Total
18,426
3,140
620
7
22,193
As of December 31, 2018
Stage 1
Stage 2
Stage 3
POCI
Total
Low to fair risk
22,083
1,555
—
—
Monitoring
—
1,871
—
—
Impaired
—
—
3,586
260
Loss allowance
(327)
(477)
(3,153)
(255)
Total
21,756
2,949
433
5
Analysis by credit quality of loans to individuals outstanding as of December 31, 2019 is as follows:
Provision for
Provision for
impairment to
As of December 31, 2019
Gross loans
impairment
Net loans
gross loans
Collectively assessed
Not past due
66,506
(1,664)
64,842
3
%
Overdue:
up to 30 days
1,841
(472)
1,369
26
%
31 to 60 days
519
(293)
226
56
%
61 to 90 days
441
(282)
159
64
%
91 to 180 days
1,110
(816)
294
74
%
over 180 days
2,615
(2,043)
572
78
%
Total collectively assessed loans
73,032
(5,570)
67,462
8
%
Individually impaired
Not past due
495
(380)
115
77
%
Overdue:
up to 30 days
48
(15)
33
31
%
31 to 60 days
—
—
—
%
61 to 90 days
1
—
1
%
91 to 180 days
4
—
4
%
over 180 days
259
(102)
157
39
%
Total individually impaired loans
807
(497)
310
62
%
Total
73,839
(6,067)
67,772
8
%
Analysis by credit quality of loans to medium-sized enterprises and small businesses outstanding as of December 31, 2019 is as follows:
Provision for
Provision for
impairment to
As of December 31, 2019
Gross loans
impairment
Net loans
gross loans
Collectively assessed
Not past due
1,213
(19)
1,194
2
%
Overdue:
up to 30 days
29
(9)
20
31
%
31 to 60 days
30
—
30
%
61 to 90 days
—
—
—
%
91 to 180 days
14
(3)
11
21
%
over 180 days
672
(399)
273
59
%
Total collectively assessed loans
1,958
(430)
1,528
22
%
Bank deposits and liabilities
The table below represents the structure and amounts of current and non-current bank deposits and liabilities as of December 31, 2019 and 2018.
December 31,
2019
2018
Customer accounts
122,809
100,209
Due to banks and other financial institutions
12,305
7,750
Debt securities issued
1,421
1,717
Financial liabilities at fair value through profit or loss
297
767
Other financial liabilities
1,120
1,011
Total bank deposits and liabilities
137,952
111,454
Less: current portion
(136,147)
(108,821)
Total bank deposits and liabilities, non-current
1,805
2,633
The structure and amounts of customer accounts of December 31, 2019 and 2018 are presented below:
December 31,
2019
2018
Legal entities
- Current/settlement accounts
10,005
19,408
- Term deposits
12,092
8,188
Individuals
- Current/settlement accounts
14,915
13,364
- Term deposits
85,797
59,249
Total customer accounts
122,809
100,209
The structure and amounts of due to banks as of December 31, 2019 and 2018 are presented below:
December 31,
2019
2018
Loans under repurchase agreements
11,994
5,315
Loans and term deposits from banks and other financial institutions
50
1,268
Correspondent accounts of other banks
261
1,167
Total due to banks
12,305
7,750
Loans under repurchase agreements were secured by the following collateral:
·
Securities measured at fair value through profit/loss with the value of RUB 1,065 million as of December 31, 2019;
·
Securities measured at amortized cost with the value of RUB 8,719 million and RUB 2,283 million as of December 31, 2019 and 2018 respectively;
·
Federal Loan Bonds (OFZ) received from Deposit Insurance Agency (DIA) as a subordinated securities loan in the amount of RUB 3,518 million and RUB 3,539 million as of December 31, 2019 and 2018 respectively.
In November 2015, MTS Bank received a subordinated debt of RUB 7,246 million in the form of OFZ from the state corporation DIA with the date of maturity January 22, 2025. In accordance with the terms of the contract, MTS Bank should return the securities to the creditor at the end of the contract period. The Group does not recognize the securities and the obligation to return them to the creditor in the consolidated statement of financial position as of December 31, 2019 and 2018. In accordance with the contract, MTS Bank should comply with certain covenants with respect to capital, loan portfolio, employee benefits. If the above conditions are not met, DIA may apply penalties to MTS Bank. The contract also includes certain restrictions on sale or repledge of the securities by MTS Bank.
An analysis of liquidity and interest rate risk inherent to bank assets as of December 31, 2019 and 2018 is presented in the following table. The maturity corresponds to the contractual terms. However, individuals are entitled to terminate their deposit agreement ahead of schedule.
Up to
1 month to
3 months to
1 year to
Over
Maturity
As of December 31, 2019
1 month
3 months
1 year
5 years
5 years
undefined
Total
Financial assets
Financial assets at fair value through profit or loss
13,273
—
—
—
—
—
13,273
Due from banks
1,831
—
—
—
—
—
1,831
Loans to customers
4,366
12,334
33,371
49,138
6,187
1,783
107,179
Investments in securities
5
10
6,059
8,937
442
—
15,453
Total interest bearing financial assets
19,475
12,344
39,430
58,075
6,629
1,783
137,736
Cash and cash equivalents
26,244
—
—
—
—
—
26,244
Due from banks
466
128
697
9
—
—
1,300
Currency forwards and options not designated as hedges
—
26
—
—
—
—
26
Other financial assets*
683
57
57
—
—
21
818
Total non-interest bearing financial assets
27,393
211
754
9
—
21
28,388
Total financial assets
46,868
12,555
40,184
58,084
6,629
1,804
166,124
Up to 1
1 month to
3 months to
1 year to
Over
month
3 months
1 year
5 years
5 years
Total
Financial liabilities
Due to banks and other financial institutions
(12,044)
—
—
—
—
(12,044)
Customer accounts*
(16,094)
(12,746)
(69,178)
(928)
—
(98,946)
Debt securities issued
(445)
(710)
(135)
(677)
(463)
(2,430)
Lease obligations*
(25)
(33)
(191)
(377)
—
(626)
Total interest bearing financial liabilities
(28,608)
(13,489)
(69,504)
(1,982)
(463)
(114,046)
Currency forwards and options not designated as hedges
—
(25)
—
—
—
(25)
Obligation to deliver securities
(272)
—
—
—
—
(272)
Due to banks and other financial institutions
(261)
—
—
—
—
(261)
Customer accounts*
(30,152)
—
—
—
—
(30,152)
Other financial liabilities
(1,987)
(550)
(1,534)
—
—
(4,071)
—
—
Total non-interest bearing financial liabilities
(32,672)
(575)
(1,534)
—
—
(34,781)
Total financial liabilities
(61,280)
(14,064)
(71,038)
(1,982)
(463)
(148,827)
Liquidity gap
(14,097)
(1,478)
(30,884)
56,102
6,166
Stable sources of funding
40,625
641
30,855
(14,270)
(57,852)
Net liquidity gap
26,529
(836)
(29)
41,832
(51,686)
Cumulative liquidity gap
26,529
25,692
25,663
67,496
15,810
Cumulative interest sensitivity gap
(8,875)
(10,020)
(40,094)
15,999
22,165
* Including intercompany balances
6,802
593
(13,532)
(2,960)
—
(9,097)
Up to
1 month to
3 months to
1 year to
Over 5
Maturity
As of December 31, 2018
1 month
3 months
1 year
5 years
years
undefined
Total
Financial assets
Financial assets at fair value through profit or loss
13,680
—
—
—
—
—
13,680
Due from banks
477
—
—
—
—
—
477
Loans to customers
5,182
9,113
25,525
25,922
1,104
6,344
73,190
Investments in securities
111
4,233
10,838
14,032
1,300
—
30,514
Total interest bearing financial assets
19,450
13,346
36,363
39,954
2,404
6,344
117,861
Cash and cash equivalents
10,117
—
—
—
—
—
10,117
Financial assets at fair value through profit or loss
—
—
—
—
—
8,806
8,806
Due from banks
483
61
1,928
13
—
—
2,485
Currency forwards and options not designated as hedges
—
45
183
—
—
—
228
Other financial assets*
522
335
25
—
—
4
886
Total non-interest bearing financial assets
11,122
441
2,136
13
—
8,810
22,522
Total financial assets
30,572
13,787
38,499
39,967
2,404
15,154
140,383
Up to
1 month to
3 months to
1 year to
Over
Maturity
1 month
3 months
1 year
5 years
5 years
undefined
Total
Financial liabilities
Due to banks and other financial institutions
(1,268)
—
—
—
—
—
(1,268)
Customer accounts*
(13,012)
(7,239)
(45,971)
(1,599)
—
—
(67,821)
Debt securities issued
(12)
(314)
(333)
(771)
(287)
—
(1,717)
Lease obligations*
(21)
(37)
(144)
(200)
(6)
—
(408)
Total interest bearing financial liabilities
(14,313)
(7,590)
(46,448)
(2,570)
(293)
—
(71,214)
Currency forwards and options not designated as hedges
—
(45)
(328)
—
—
—
(373)
Obligation to deliver securities
(394)
—
—
—
—
—
(394)
Due to banks and other financial institutions
(6,482)
—
—
—
—
—
(6,482)
Customer accounts*
(48,854)
—
—
—
—
—
(48,854)
Other financial liabilities
(1,620)
(541)
(1,851)
—
—
—
(4,012)
Total non-interest bearing financial liabilities
(57,350)
(586)
(2,179)
—
—
—
(60,115)
Total financial liabilities
(71,663)
(8,176)
(48,627)
(2,570)
(293)
—
(131,329)
Liquidity gap
(41,091)
5,611
(10,128)
37,397
2,111
Stable sources of funding
40,689
(13,182)
22,667
(8,128)
(42,046)
Net liquidity gap
(402)
(7,571)
12,539
29,269
(39,935)
Cumulative liquidity gap
(402)
(7,973)
4,566
33,835
(6,100)
Cumulative interest sensitivity gap
5,138
10,894
809
38,193
40,304
* Including intercompany balances
(16,402)
(5)
(17)
(3)
—
—
(16,427)
Analysis of the liquidity and interest rate risks as of December 31, 2019 and 2018 is presented in the following table. The amounts in the table below represent future aggregate undiscounted cash flows.
Weighted
average
Up to
1 month to
3 months to
1 year to
Over
Maturity
As of December 31, 2019
interest rate
1 month
3 months
1 year
5 years
5 years
undefined
Total
Interest bearing financial liablities
Due to banks
6.5
%
12,062
—
—
—
—
—
12,062
Customer accounts*
5.9
%
15,716
13,272
13,354
58,234
957
—
101,534
Debt securities issued
9.5
%
457
716
93
43
677
463
2,449
Lease obligations*
26
40
195
444
—
—
705
Total interest bearing financial liabilities
28,261
14,028
13,642
58,721
1,634
463
116,750
Non-interest bearing financial liablities
Financial liabilities at fair value through profit or loss
—
25
—
—
—
—
25
Due to banks
263
—
—
—
—
—
263
Customer accounts*
30,152
—
—
—
—
—
30,152
Other financial liabilities
1,987
550
1,534
—
—
—
4,071
Total non-interest bearing financial liabilities and commitments
32,402
575
1,534
—
—
—
34,511
Total financial liabilities
60,663
14,604
15,176
58,721
1,634
463
151,261
* Including intercompany balances
6,772
593
—
—
—
—
7,365
Weighted
average
Up to
1 month to
3 months to
1 year to
Over
As of December 31, 2018
interest rate
1 month
3 months
1 year
5 years
5 years
Total
Interest bearing financial liablities
Due to banks
7.6
%
1,262
8
—
—
—
1,270
Customer accounts*
6.3
%
12,410
7,900
47,490
1,644
—
69,444
Debt securities issued
9.5
%
12
316
258
912
857
2,356
Lease obligations*
22
41
162
218
5
448
Total interest bearing financial liabilities
13,707
8,265
47,910
2,774
862
73,518
Non-interest bearing financial liablities
Financial liabilities at fair value through profit or loss
—
—
373
—
—
373
Due to banks
6,482
—
—
—
—
6,482
Customer accounts*
48,854
—
—
—
—
48,854
Other financial liabilities
750
159
1,655
—
—
2,564
Total non-interest bearing financial liabilities and commitments
56,086
159
2,028
—
—
58,273
Total financial liabilities
69,793
8,424
49,938
2,774
862
131,791
* Including intercompany balances
(16,469)
(6)
(20)
(3)
—
(16,498)
Information on the maximum amount of credit risk on guarantees issued and commitments on loans is presented below:
As of December 31, 2019
Stage 1
Stage 2
Stage 3
Total
Commitments on loans
18,890
1,909
13
23,812
Guarantees issued
18,204
1,398
244
19,846
Less provision
(339)
(17)
(47)
(403)
Total commitments on loans and guarantees issued
36,755
6,290
210
43,255
As of December 31, 2018
Stage 1
Stage 2
Stage 3
Total
Commitments on loans
18,156
525
11
18,692
Guarantees issued
10,031
351
428
10,810
Less provision
(201)
(25)
(219)
(445)
Total commitments on loans and guarantees issued
27,986
851
220
29,057</t>
  </si>
  <si>
    <t>FINANCIAL RISK MANAGEMENT</t>
  </si>
  <si>
    <t>29 . FINANCIAL RISK MANAGEMENT
As part of its business the Group is exposed to several types of financial risks: capital risk (mainly by MTS Bank), market risks, credit (or counterparty) risks, and liquidity risks. Risks mitigating activities are mainly performed at the Group headquarters by the corporate finance personnel and are subject to the approval of the Group’s supervisory bodies – the Board of Directors and its Budget Committee.
Capital risk
MTS Bank, a subsidiary of the Group, is subject to regulations of the Central Bank of Russia which require that banks comply with minimum capital adequacy ratio of 8% calculated on the basis of statutory standalone financial statements. MTS Bank meets the requirements established by the CBR. As of December 31, 2019 and 2018, the capital adequacy ratio of MTS Bank in accordance with CBR requirements was 14.1% and 11.9% respectively.
Basel Capital Accord (Basel 1) requires that banks that operate internationally have a capital adequacy risk ratio of 8% of their risk-weighted assets for the total amount of capital and 4% – for the tier 1 capital. MTS Bank meets the requirements established by the Accord. As of December 31, 2019 the capital adequacy ratio of MTS Bank was 9.89% and 7.78% (2018: 18.38% and 13.34%).
Market risk
Market risk is the risk that the fair value of future cash flows of a financial instrument will fluctuate due to changes in market prices. The Group is primarily exposed to the following types of market risks: interest rate risk and currency exchange rates fluctuations. Financial instruments affected by market risk include loans and borrowings, deposits, and derivative financial instruments. The sensitivity analyses in the following sections relate to the financial position as of December 31, 2019 and 2018.
Interest rate risks
Interest rate risk is the risk that the fair value or future cash flows of a financial instrument will fluctuate due to changes in market interest rates. The Group manages its interest rate risk by having a balanced portfolio of fixed and variable rate loans and borrowings.
·
Variable interest rate
The Group’s bank loans denominated in US Dollars and Euros primarily bear floating interest rate. To eliminate the exposure of changes in variable interest rates related to its debt obligations, the Group enters into variable-to-fixed cross-currency interest rate swap agreements, so that cross-currency interest rate swaps matches the exact maturity dates of the underlying debt allowing for highly-effective cash flow hedges. In aggregate, the Group entered into variable-to-fixed cross-currency interest rate swap agreements designated to manage the exposure of changes in variable interest rates related to nil and 100% of the Group’s bank loans with variable rates outstanding as of December 31, 2019 and 2018, respectively.
·
Fixed interest rate risk
The Group’s notes and bank loans denominated in Russian Rubles bear primarily fixed interest rates. To eliminate the exposure of changes in the value of debt obligations, the Group enters into fixed-to-variable cross-currency and interest rate swap agreements. In aggregate, the Group entered into fixed-to-variable cross-currency and interest rate swap agreements designated to manage the exposure of changes in value of the debt related to 5.8% of the Group’s notes and bank loans with fixed rates outstanding as of December 31, 2019 and 2018.
The notional amounts of interest rate derivative instruments outstanding amounted to RUB 25,387 million and RUB 44,187 million as of December 31, 2019 and 2018, respectively.
Sensitivity analysis
A reasonably possible increase of 100 basis points in short term interest rates would have resulted in RUB 271 million, RUB 201 million and RUB 44 million future increases of interest expense for the years ended December 31, 2019, 2018 and 2017, respectively. The same decrease in short term interest rates would have resulted in RUB 271 million, RUB 201 million and RUB 44 million future decreases of finance cost for the years ended December 31, 2019, 2018 and 2017, respectively. There will be no material impact on equity.
The interest rate sensitivity analysis was performed based on a constant level of fixed and floating rate debt.
Foreign currency risks
Foreign currency risk is the risk that the fair value or future cash flows will fluctuate because of changes in foreign exchange rates. The Group’s exposure to these changes in foreign exchange rates relates primarily to the Group’s financing activities. The Group manages its currency risk by hedging significant foreign currency cash outflows with derivatives and by using money market instruments.
The Group has entered into several cross-currency swap agreements. These contracts are mainly designated to manage the exposure of changes in currency exchange rate. The contracts assumed periodic exchange of interest or principal, and interest payments from RUB-denominated amounts to USD-denominated amounts at a specified rate. The rate was determined by the market spot rate upon issuance. Cross-currency interest rate swap contracts mature in 2023‑2024.
In aggregate the Group entered into cross-currency interest rate swap agreements designated to manage the exposure of changes in currency exchange rate for 40.0% and 50.8% of its USD-denominated notes and bank loans outstanding as of December 31, 2019 and 2018 respectively.
The notional amounts of currency derivative instruments amounted to RUB 18,572 million and RUB 34,115 million as of December 31, 2019 and 2018 respectively.
The Group has entered into currency forward and swaps agreements to minimize the foreign currency risk exposure for operating activities. The contracts assumed the purchase or sale of the agreed amount of currency at a specified exchange rate and on a specific date. The rate was determined by the market spot rate upon issuance. As the result of currency forward and swap agreements, unfulfilled as of December 31, 2019, 2018 and 2017, the Group recognized RUB 701 million gain, RUB 1,937 million gain and nil in the consolidated statement of profit and loss for the years ended December 31, 2019, 2018 and 2017, respectively.
The notional amounts of currency forward and swap instruments, unfulfilled as of December 31, 2019 and 2018, amounted to RUB 69,535 million and RUB 51,002 million, respectively.
In 2018-2019, several swap agreements were ceased to be hedge instruments due to the earlier redemption of hedged loans from Calyon, ING Bank N.V, Nordea Bank AB, Raiffeisen Zentralbank Osterreich AG, Citibank and subsequently several swap agreements were early terminated. Loans and swaps were due in 2019 - 2024. The amount of RUB 12 million and RUB 505 million, net of tax, was immediately reclassified from accumulated other comprehensive income to profit for the year during the years ended December 31, 2019 and 2018, respectively, and recognized as a part of change in fair value of financial instruments’ in consolidated statement of profit or loss.
The following table presents the effect of the Group’s swap agreements designated as cash flow hedges in accumulated other comprehensive income
For the years ended December 31,
2019
2018
2017
Accumulated derivatives income / (loss), beginning of the year, net of tax of 59 and 85 and (26), respectively
237
340
(103)
Fair value adjustments on hedging derivatives, net of tax of (773) and 840 and (628), respectively
(3,094)
3,362
(2,512)
Amounts reclassified to loss / (profit) for the year during the period - forecast transaction no longer expected to occur, net of tax of 3 and (126) and nil, respectively
12
(505)
—
Amounts reclassified to loss / (profit) for the year during the period - hedged item has affected profit or loss, net of tax of 711 and (740) and 739, respectively
2,845
(2,960)
2,955
Accumulated derivatives income, end of the year, net of tax of nil and 59 and 85, respectively
—
237
340
The following tables demonstrate the sensitivity to a reasonably possible change in USD and EUR exchange rates, with all other variables held constant.
USD - effect on
EUR - effect on
Change
profit before tax
Change
profit before tax
in rate, USD
RUB mln
in rate, EUR
RUB mln
2019
+5%
2,516
+1%
120
-5%
(2,516)
-1%
(120)
2018
+1%
(176)
+1%
152
-1%
176
-1%
(152)
2017
+5%
(447)
+5%
830
-5%
447
-5%
(830)
The movement in the pre-tax effect is a result of a change in monetary assets and liabilities denominated in US dollars and Euro, where the functional currency of the entity is a currency other than US dollars and Euro.
There will be no material impact on equity.
The Group’s exposure to foreign currency changes for all other currencies is not material.
MTS Bank credit limits committee determines stop-loss limits related to security portfolio and to foreign exchange transactions, as well as limits for net foreign exchange position.The limits for net foreign exchange position conform fully to CBR requirements. Monitoring of adherence to the limits restricting the amount of MTS Bank's market risk is performed day-to-day.
Liquidity risk
Liquidity risk is the risk of a shortage of funds. The Group’s policy is to borrow centrally using a mixture of long-term and short-term borrowing facilities. These borrowings, together with cash generated from operations are utilized to meet anticipated funding requirements. The Group assessed the concentration of risk with respect to refinancing its debt and determined it to be of low level.
The Group manages liquidity risk on long-term borrowings by maintaining a varied maturity profile and a required net debt position, therefore minimizing the refinancing risk. Long-term borrowings mature between one and 7 years.
Securities held by MTS Bank which are accounted for at fair value through profit and loss and investments at amortized cost are included in liquidity analysis on the basis of remaining maturity. Most of these securities are included in the CBR Lombard list and if required may be used to obtain REPO financing from the CBR. MTS Bank's demand for medium-term liquidity is fully satisfied by the availability of interbank loans and customer deposits (obtaining new and prolongating existing deposits), secured loans and conclusion of REPO agreements.
As at December 31, 2019, the Group’s consolidated current liabilities exceeded current assets by RUB 154,607 million. The management believes the Group has sufficient existing and continuing access to liquidity through both operating cash flows and the availability of committed credit facilities of RUB 363,000 million (Note 23).
Credit risk
Credit risk is the risk that the counterparty will not meet its obligations arising from entering into financial instrument, leading to a financial loss.
In accordance with IFRS 9 the Group recods an allowance for expected credit losses (ECL) for all financial assets not held at fair value through profit or loss. ECLs are based on the difference between the contractual cash flows due under the contract and all cash flows that the Group expects to receive. The shortfall is discounted at an approximation to the asset’s original effective interest rate.
The expected credit-loss approach uses three stages for allocating impairment losses:
Stage 1: expected credit losses within the next twelve months
Stage 1 includes all contracts with no significant increase in credit risk since initial recognition and usually contains new contracts that are fewer than 31 days past due date. The portion of the lifetime expected credit losses resulting from default events possible within the next 12 months is recognized.
Stage 2: expected lifetime credit losses – not credit impaired
If a financial asset has a significant increase in credit risk since initial recognition but is not yet credit impaired, it is moved to stage 2 and measured at lifetime expected credit loss. This is defined as the expected credit loss that results from all possible default events over the expected life of the financial instrument.
In all cases, the Group considers that there has been a significant increase in credit risk when the contractual payment is more than 30 days past due.
Stage 3: expected lifetime credit losses – credit impaired
If a financial asset is defined as credit impaired or in default, it is transferred to stage 3 and measured at lifetime expected credit loss. Objective evidence for a credit-impaired financial asset includes 91 days past due date as well as other information indicating significant financial difficulties of the borrower. The Group considers a financial asset to be in default when the borrower is unlikely to pay its credit obligations to the Group in full, without recourse by the Group to actions such as realizing security (if any is held).
The determination of whether a financial asset has experienced a significant increase in credit risk is based on an assessment of the probability of default, which is made at least quarterly, incorporating external credit rating information as well as internal information on the credit quality of the financial asset. For debt instruments that are not receivables from financial services, a significant increase in credit risk is assessed mainly based on past-due information.
For contract assets, trade and other receivables, a simplified approach is applied whereby ECL are initially measured over the lifetime of the instrument.
The Group considers its exposure to credit risk as of December 31, 2019, and 2018 to be as follows:
December 31,
2019
2018
Deposits and loans issued
Trade and other receivables
39,151
37,143
Cash and cash equivalents
38,070
84,075
Notes
15,957
31,235
Securities held by MTS Bank
13,273
22,487
Mutual funds
9,349
—
Assets in Sistema Capital trust management
8,195
11,644
Contingent consideration
2,013
—
Derivative financial instruments
370
6,074
In accordance with the Group’s financial instruments management policy, the aggregate credit risk exposure that the Group may have to one counterparty is limited. The Group maintains a mixture of cash and cash equivalents, investments, derivatives and certain other financial instruments with financial institutions. The relevant financial institutions are located in different geographical regions and the Group’s policy is designed to limit its exposure to any single institution or geographical region. As part of its risk management processes, the Group performs periodic evaluations of the relative credit standing of these financial institutions.
MTS Bank performs daily monitoring of future expected cash flows on the operations of both clients and banks, which is a part of the management process of assets and liabilities. The credit risk exposure is monitored on a regular basis to ensure that the credit limits and credit worthiness guidelines established by the MTS Bank's risk management policy are not breached.
Concentrations of credit risk with respect to trade receivables are limited given that the Group’s customer base is large and unrelated. Therefore, management believes there is no further credit risk provision required in excess of the normal provision for bad and doubtful receivables.</t>
  </si>
  <si>
    <t>RELATED PARTIES</t>
  </si>
  <si>
    <t>30. RELATED PARTIES
Related parties include the controlling shareholder of the Group, entities under common ownership with the Group, affiliated companies, associated and joint ventures.
The aggregated impact of transactions with related parties to the Group’s statements of financial position as of December 31, 2019 and 2018 and statements of profit or loss for the years then ended was the following:
December 31,
2019
2018
Statements of financial position:
Accounts receivable, non-current
10,787
2,545
Short-term investments
17,790
12,086
Accounts receivable, current
5,872
6,385
Rights of use assets
4,526
1,359
Bank loans to customers, non-current
4,150
612
Advances given for property, plant and equipment
3,866
1,380
Bank loans to customers, current
1,677
2,244
Purchases of property, plant and equipment, intangible assets and other assets
1,244
6,647
Cash and cash equivalents
282
938
Other investments
149
149
Bank deposits and liabilities, current
(41,198)
(42,642)
Dividends payable
(11,747)
—
Lease obligations, non-current
(5,160)
(1,007)
Bank deposits and liabilities, non-current
(153)
(1,044)
Lease obligations, current
(763)
(185)
Accounts payable
(558)
(1,301)
2019
2018
2017
Statements of profit or loss
Revenue
(4,932)
(4,352)
(3,349)
Operating (income) / expenses
(1,137)
2,396
4,053
Finance income
(1,662)
(1,398)
(1,267)
Interest expenses under lease arrangements
447
135
—
Terms and conditions of transactions with related parties – Outstanding balances as of December 31, 2019 and 2018 were unsecured and settlements are made on a cash basis. There have been no guarantees provided or received for any related party receivables or payables. As of December 31, 2019, the Group had no significant amounts of impairment relating to receivables owed by related parties as well as expenses recognized during the years ended December 31, 2019 and 2018 in respect to bad or doubtful debts from related parties.
Accounts receivable from and accounts payable to related parties were as follows:
December 31,
2019
2018
Accounts receivable:
Business Nedvizhimost, a subsidiary of Sistema
9,517
2,561
Sistema, parent company
5,267
2
Sitronics, a subsidiary of Sistema
680
1,107
Zifrovoe TV, a Group’s associate
392
764
MTS Belarus, a Group’s associate
194
4,095
Other related parties
609
401
Total accounts receivable, related parties
16,659
8,930
Less non-current portion
(10,787)
(2,545)
Accounts receivable, related parties, current
5,872
6,385
Accounts payable:
Business Nedvizhimost, a subsidiary of Sistema
191
34
Zifrovoe TV, a Group’s associate
100
44
Yahont, an associate of Sistema
78
—
Moscow Business Incubator, an associate of Sistema
56
152
TelecomCapStroi, a subsidiary of Sistema
55
237
MTS Belarus, a Group’s associate
5
678
Other related parties
73
156
Total accounts payable, related parties
558
1,301
The Group has neither the intent nor the ability to offset the outstanding accounts payable and accounts receivable with related parties under the terms of existing agreements.
The Group makes
December 31,
2019
2018
Advances given for property, plant and equipment:
TelecomCapStroi, a subsidiary of Sistema
2,319
1,317
Yahont, an associate of Sistema
1,359
—
Other related parties
188
63
Total advances given for property, plant and equipment, related parties
3,866
1,380
2019
2018
Purchases of property, plant and equipment, intangible assets and other assets:
Yahont, an associate of Sistema
340
—
Business Nedvizhimost, a subsidiary of Sistema
329
328
Zifrovoe TV, a Group’s associate
179
28
Segezha Group, a subsidiary of Sistema
125
—
TelecomCapStroi, a subsidiary of Sistema
83
93
Moscow Business Incubator, an associate of Sistema
—
4,450
Mosdachtrest, a subsidiary of Sistema
—
1,711
Other related parties
188
37
Total purchases of property, plant and equipment, intangible assets and other assets, related parties
1,244
6,647
Rights-of-use assets and lease obligations – The following table represents carrying value of right-of-use assets leased from related parties:
December 31,
2019
2018
Carrying value of right-of-use assets:
Business Nedvizhimost, a subsidiary of Sistema
3,980
919
Kronshtadt, a subsidiary of Sistema
132
121
Other related parties
414
319
Total carrying value of right-of-use assets, related parties
4,526
1,359
The following table presents summary of lease obligations which arose from lease arrangements with related parties:
December 31,
2019
2018
Lease obligations:
Business Nedvizhimost, a subsidiary of Sistema
5,504
793
Kronshtadt, a subsidiary of Sistema
87
109
Other related parties
332
290
Total lease obligations, related parties
5,923
1,192
Less non-current portion
(5,160)
(1,007)
Lease obligations, related parties, current
763
185
Interest expense accrued on these lease obligations for the years ended December 31, 2019 and 2018 amounted to RUB 447 million and RUB 135 million, respectively and was included in finance costs in the accompanying consolidated statements of profit or loss.
Bank loans to customers, interbank loans due – The following table presents loans given by MTS Bank to related parties:
December 31,
2019
2018
Bank loans to customers:
Etalon LenSpecCMU, an associate of Sistema
1,982
—
Sistema, parent company
1,440
254
Kronshtadt, a subsidiary of Sistema
1,280
1,395
Leader-Invest, an associate of Sistema
895
612
Binnopharm, an associate of Sistema
—
412
Sistema Finance, a subsidiary of Sistema
—
183
Other related parties
230
—
Total bank loans due, related parties
5,827
2,856
Less non-current portion
(4,150)
(612)
Bank loans due, related parties , current
1,677
2,244
Bank deposits and liabilities – The following table presents deposits in MTS Bank held by related parties:
December 31,
2019
2018
Bank deposits and liabilities:
Key management personnel of the Group and its parent
31,634
29,658
Sistema Capital, a Group’s associate
2,586
239
Project Michurinskiy, an associate of Sistema
1,448
952
Sistema Telecom Activy, a subsidiary of Sistema
1,300
1,542
Yahont, an associate of Sistema
802
—
Sitronics, a subsidiary of Sistema
655
525
Sistema Venture Capital, a subsidiary of Sistema
289
319
BF-Sistema, a subsidiary of Sistema
244
233
Sistema, parent company
242
4,610
TelecomCapStroi, a subsidiary of Sistema
211
238
UK LandProfit, formerly named Sistema Real Estate, a subsidiary of Sistema
205
599
Zifrovoe TV, a Group’s associate
93
536
Medsi Group, a subsidiary of Sistema
58
745
BashRES, a subsidiary of Sistema
29
309
Business Nedvizhimost, a subsidiary of Sistema
8
226
Leader-Invest, an associate of Sistema
5
433
Sistema Finance, a subsidiary of Sistema
4
338
RTI,a subsidiary of Sistema
—
323
Other related parties
1,538
1,861
Total bank deposits and liabilities, related parties
41,351
43,686
Less non-current portion
(153)
(1,044)
Total bank deposits and liabilities, current
41,198
42,642
Investing transactions – The Group holds certain investments in related parties which are summarized as follows:
December 31,
2019
2018
Short-term investments:
Sistema Capital, a Group’s associate (Mutual funds)
9,349
—
Sistema Capital, a Group’s associate (Assets management)
8,195
11,644
Promissory notes of Sitronics, formerly named Intellect Telecom, a subsidiary of Sistema
246
283
Other loans receivable
—
159
Total short-term investments in related parties
17,790
12,086
Other investments in shares:
Sistema Venture Capital, a subsidiary of Sistema
117
117
Other investments
32
32
Total investments in shares, related parties
149
149
Dividends payable – The following table presents dividends payable to related parties:
December 31,
2019
Dividends payable:
Sistema, parent company
8,409
Sistema Telecom Activy, a subsidiary of Sistema
2,921
Sistema Finance S.A., a subsidiary of Sistema
417
Total dividends payable, related parties
11,747
As of December 31, 2018 there were no dividends payable to the related parties.
Operating transactions – For the years ended December 31, 2019, 2018 and 2017, operating transactions with related parties were as follows:
2019
2018
2017
Revenues from related parties:
Segezha Group, subsidiaries of Sistema (providing energy resources by MTS Energy, software supply)
1,790
74
23
Sitronics, a subsidiary of Sistema (internet services and video/images translation services)
1,018
1,195
303
Kronshtadt, a subsidiary of Sistema (banking services and rent)
303
58
13
MTS Belarus, a Group’s associate (roaming and interconnect services)
296
296
248
Leader-Invest, an associate of Sistema, a former subsidiary of Sistema (banking services and rent)
203
56
4
Zifrovoe TV, a Group’s associate (subscriber acquisition services)
193
508
724
Medsi Group, a subsidiary of Sistema (telecommunication and call center services)
157
166
156
BashRES, a subsidiary of Sistema (information security system project)
129
53
89
Sistema, parent company (consulting services)
127
80
32
Detskii Mir, an associate of Sistema, a former subsidiary of Sistema (telecommunication services)
101
175
188
MTS Bank, a former Group’s associate (telecommunication and call center services, bank cards distribution commission)
—
1,271
1,507
Other related parties
615
420
62
Total revenues from related parties
4,932
4,352
3,349
Operating (income) / expenses incurred on transactions with related parties:
Koncel, a subsidiary of Sistema (dismantling and scrap metal realization)
(3,328)
(1,141)
—
Business Nedvizhimost, a subsidiary of Sistema (rent and sale of property)
(1,301)
39
821
Sistema Finance, a subsidiary of Sistema (change in fair value of financial instruments of MTS Bank)
(289)
325
—
Key management personnel of the Group (interest expense)
1,973
705
—
Sistema, parent company (interest expenses (deposits and accounts), MTS Bank)
377
284
—
AB Safety, a subsidiary of Sistema (security services)
299
324
302
Jet Air Group, a subsidiary of Sistema (transportation services)
142
135
172
Sitronics, a subsidiary of Sistema (discounting debt)
107
20
—
Project Michurinskiy, an associate of Sistema (interest expenses (deposits and accounts), MTS Bank)
104
28
—
Sistema-Capital, a Group’s associate (manager reward)
97
—
—
MTS Belarus, a Group’s associate (roaming and interconnect services)
87
104
121
UK LandProfit, formerly named Sistema Real Estate, a subsidiary of Sistema ((interest expenses (deposits and accounts) and rent, MTS-Bank)
45
17
—
MTS Bank, a former Group’s associate (commission related expenses)
—
1,217
2,259
Other related parties
550
339
378
Total operating (income) / expenses incurred on transactions with related parties
(1,137)
2,396
4,053
Finance income from investment transactions with related parties for the years ended December 31, 2019, 2018 and 2017 was the following:
2019
2018
2017
Finance income/(loss) from related parties
Business Nedvizhimost, a subsidiary of Sistema
827
353
359
Sistema Capital, a Group’s associate (assets management)
474
465
369
Sistema, parent company
367
4
48
MTS Bank, a former Group's associate
—
448
345
Other related parties
(6)
128
146
Total finance income from related parties
1,662
1,398
1,267
MTS Bank – On July 5, 2018 the Group acquired the controlling stake in MTS Bank and thus it ceased to be a related party to the Group since the acquisition date.
East-West United Bank - The Group maintains certain bank accounts with East-West United Bank, a subsidiary of Sistema. As of December 31, 2019 and 2018, the Group’s cash position at East-West United Bank amounted to RUB 282 million and RUB 938 million, respectively.
Business Nedvizhimost - In 2015, the Group sold its 100% stake in Rent Nedvizhimost to Business Nedvizhimost, subsidiary of Sistema, for RUB 8,500 million in total. As of December 31, 2019 and 2018 the balance of related accounts receivable amounted to RUB 2,916 million and RUB 2,561 million, respectively. The amount as of December 31, 2019 is due before December 31, 2021 and bears an interest of CBR key rate + 1.5% p.a.
In December 2018, the Group sold its 40.26% stake in a mutual investment fund Sistema-Rentnaya Nedvizhimost to Business Nedvizhimost for RUB 450 million. The investment in the joint venture amounted to RUB 658 million as of December 31, 2019 (Note 15).
In March 2019, in order to optimize the processes of real estate management, the Group sold a number of buildings with carrying value of RUB 1,479 million to Business Nedvizhimost for the consideration of RUB 7,247 million (including VAT). The consideration will be paid by installments for 10 years at 9% per annum with the collateral in the form of disposed buildings granted by the buyer. At the same time, the Group entered into a number of agreements to lease spaces in the buildings sold for the period of up to 15 years (leaseback).
As a result of this transaction, the Group recorded rights-of-use assets of RUB 3,123 million, lease obligation of RUB 5,197 million and recognized a gain in the amount of RUB 1,745 million as a part of "Other income" in consolidated statement of profit or loss.
Sistema Capital – In 2016 and 2017 the Group entered into trust agreements with asset management company Sistema Capital. As of December 31, 2019 and 2018, the balance of assets under trust management amounted to RUB 8,195 million and RUB 11,644 million respectively (Note 14).
In December 2019, the Group acquired a share in mutual investment funds of Sistema Capital "Rezervny" and "Rezervny. Valyutny" for RUB 5,665 million and 3,678 million, respectively. As at December 31, 2019 the fair value of the shares amounted to 5,682 million and 3,667 million, respectively, with the subsequent revaluation to be recognized in profit or loss (Note 14).
Sistema - In March 2019, the Group disposed of its 18.69% interest in the Group's associate OZON to Sistema for RUB 7,902 million (Note 15). As of December 31, 2019 the balance of accounts receivable amounted to RUB 5,267 million.
Remuneration of key management personnel – Key management personnel of the Group are members of the Board of Directors and Management Board. During the years ended December 31 2019, 2018 and 2017 their total remuneration amounted to RUB 1,574 million, RUB 816 million and RUB 739 million, respectively. These amounts comprised RUB 917 million, RUB 504 million and RUB 490 million in base salaries and 657 RUB million, RUB 312 million and RUB 249 million in bonuses paid pursuant to a bonus plan, respectively.
The management and directors are also entitled to cash-settled and equity-settled share-based payments. Related compensation accrued during the years ended December 31 2019, 2018 and 2017 amounted to RUB 798 million, RUB 554 million and RUB 486 million, respectively.</t>
  </si>
  <si>
    <t>SHAREHOLDERS' EQUITY</t>
  </si>
  <si>
    <t>31. SHAREHOLDERS’ EQUITY
Common stock (ordinary shares) – The Group had 1,998,381,575 authorized and issued ordinary shares with par value 0.1 RUB as of December 31, 2019 and 2018. Preferred shares have not been authorized and issued.
Shares of common stock repurchased by the Group are recorded at cost as treasury stock and reduce the shareholders’ equity in the Group’s consolidated financial statements. As of December 31, 2019, the total shares in treasury stock comprised 225,547,422 and 1,772,834,153 shares were outstanding. As of December 31, 2018, the total shares in treasury stock comprised 167,638,899, and 1,830,742,676 shares were outstanding.
Information on shares repurchased by the Group for the years ended December 31, 2019, 2018 and 2017 is presented as follows:
2019
2018
2017
Shares
RUBm
Shares
RUBm
Shares
RUBm
Tender offer:
Open market
—
—
—
—
16,022,364
4,647
Sistema Finance
—
—
—
—
16,038,892
4,651
Repurchase plan:
Open market
28,790,050
7,485
35,981,664
10,328
43,647,128
12,475
Sistema Finance
28,929,344
7,450
45,269,718
12,294
—
—
Total
57,719,394
14,935
81,251,382
22,622
75,708,384
21,773
Nature and purpose of reserves
Additional paid in capital is used to recognize equity-settled share-based payment transactions, results of capital transactions under common control; changes in ownership interest in subsidiaries that do not result in gain/loss of control and the excess of cash received over the acquisition cost of treasury shares.
Share-based payment programs – Equity-settled share-based payment transactions are measured at fair value on the grant date. The fair value of the obligation is recognized as personnel costs over the vesting period and offset against capital reserves.
Foreign currency translation reserve is used to record exchange differences arising from the translation of foreign subsidiaries financial statements from their functional to the presentation currency.
Cash flow hedging reserve is used to record the accumulated impact of derivatives designated as cash flow hedges and revaluation of investments available for sale.
Remeasurements of the net defined benefit liability is used to recognize actuarial gains and losses related to the pension program set for employees of the Group’s subsidiary MGTS.
The following table represents roll forward of reserves balances for the years ended December 31, 2019, 2018 and 2017:
Foreign
currency
Cash
Remeasurements
translation
flow hedging
of the net defined
reserve
reserve
benefit liability
Balances at January 1, 2017
(6,418)
(155)
543
Other comprehensive loss for the year
(2,620)
(3,140)
(40)
Less: tax benefit
—
628
—
Amounts reclassified to profit for the year
—
3,748
—
Less: tax expense
—
(741)
—
Amounts reclassified to additional paid in capital
(659)
—
—
Less: tax expense
—
—
—
Net other comprehensive (loss) / income for the year
(3,279)
495
(40)
Balances at December 31, 2017
(9,697)
340
503
Other comprehensive income for the year
7,726
4,202
167
Less: tax benefit
—
(840)
—
Amounts reclassified to profit for the year
—
(4,331)
—
Less: tax expense
—
866
—
Net other comprehensive income / (loss) for the year
7,726
(103)
167
Balances at December 31, 2018
(1,971)
237
670
Other comprehensive income for the year
721
(3,867)
—
Less: tax expense
—
773
—
Amounts reclassified to profit for the year
7,947
3,571
—
Less: tax benefit
—
(714)
—
Net other comprehensive income / (loss) for the year
8,668
(237)
—
Balances at December 31, 2019
6,697
—
670
Non-controlling interests
As of December 31, 2019 and 2018, MGTS and MTS Bank were the only subsidiaries of the Group, which had material non-controlling interests.
The summarized financial information of MGTS and MTS Bank is presented as follows:
MGTS
2019
2018
2017
Non-controlling interests opening balance
(3,649)
(4,180)
(4,787)
Profit for the year attributable to non-controlling interests
(806)
(619)
(554)
Dividends to non-controlling interests
1,123
1,165
1,175
Other
4
(15)
(14)
Non-controlling interests closing balance
(3,328)
(3,649)
(4,180)
MTS Bank
2019
2018
Non-controlling interests opening balance
(8,698)
—
Profit for the year attributable to non-controlling interests
(51)
(378)
Acquisitions under common control
—
(8,320)
Acquisition of additional ownership interests
8,700
—
Other
(4)
—
Non-controlling interests closing balance
(53)
(8,698)
December 31,
MGTS
2019
2018
Current assets
16,271
31,842
Non-current assets
52,539
34,227
Current liabilities
(17,224)
(12,015)
Non-current liabilities
(19,641)
(15,304)
MTS Bank
December 31 ,
2019
2018
Current assets
100,230
92,037
Non-current assets
52,668
49,866
Current liabilities
(148,288)
(129,344)
Non-current liabilities
(2,303)
(2,964)
Year ended December 31,
MGTS
2019
2018
2017
Revenue, gross of intercompany
(39,479)
(39,375)
(39,565)
Profit for the year, gross of intercompany
(14,148)
(10,846)
(9,719)
Year ended December 31,
MTS Bank
2019
2018
2017
Revenue, gross of intercompany
(29,869)
(11,871)
—
Profit for the year, gross of intercompany
(1,318)
(468)
—
Dividends
As a leading telecommunications group with a home base in developing markets, the primary need of the Group is to maintain sufficient resources and flexibility to meet financial and operational requirements. At the same time, the Group continually seeks ways to create shareholder value through both its commercial and financial strategies, including organic and non organic development as well as the Group’s capital management practices.
The Group continues to include dividend payments as part of its commitment to maximizing shareholder value. Decisions on dividends are proposed by the Board of Directors and voted upon thereafter at a General Meeting of Shareholders. In determining the Company’s dividend payout, the Board of Directors considers a variety of factors, including:
·
Macroeconomic factors and levels of competitiveness in core markets,
·
Cash flow from operations,
·
The outlook for earnings growth,
·
Capital expenditure requirements,
·
Potential acquisition opportunities,
·
The state of capital markets and
·
The Group’s liquidity position, and overall debt position.
For 2019-2021, MTS management commits to a minimum cumulative payout of RUB 28.0 per share per calendar year through semi-annual payments.
The Group may take decisions on the dividend payout based not only on annual results but also on interim results for three, six or nine months of the fiscal year. Annual and interim dividend payments, if any, must be recommended by the Board of Directors and approved by the shareholders.
In accordance with Russian laws, earnings available for dividends are limited to profits determined under Russian statutory accounting regulations, denominated in Russian Rubles, after certain deductions.
The following table summarizes the Group’s declared cash dividends for the years ended December 31, 2019, 2018 and 2017:
2019
2018
2017
Dividends declared (including dividends on treasury shares of 9,449, 3,037 and 1,337 respectively)
83,751
51,958
51,958
Dividends, RUB per ADS
83.82
52.00
52.00
Dividends, RUB per share
41.91
26.00
26.00
As of December 31, 2019 and 2018, dividends payable were RUB 23,079 million and RUB 146.2 million, respectively, and included in the trade and other payables within the consolidated statement of financial position.</t>
  </si>
  <si>
    <t>LIABILITY UNDER PUT OPTION AGREEMENT</t>
  </si>
  <si>
    <t>32. LIABILITY UNDER PUT OPTION AGREEMENT
Until August 2019, the Group owned an 80% stake in Aramayo Investments Limited, the 100% indirect owner of MTS Armenia and had a call and put option agreement to acquire the remaining 20% stake. According to the aforementioned option agreement, the price for the remaining 20% stake option was determined by a pre-agreed independent appraiser and the call option could have been exercised by the Group up to December 31, 2018.
In December 2018 the Group served a call notice on the minority shareholders of MTS Armenia to purchase the remaining 20% stake in Aramayo Investments Limited (and indirectly in MTS Armenia). The call option was excercised by offsetting the amount of the liability under put option with the due amount of the loan issued to the minority shareholders of MTS Armenia.
The acquisition of a stake took place in August 2019, bringing the Group's total ownership share to 100%.
The amount of the liability under the option agreement was RUB 3,629 million as of December 31, 2018 (Note 27).</t>
  </si>
  <si>
    <t>COMMITMENTS AND CONTINGENCIES</t>
  </si>
  <si>
    <t>33. COMMITMENTS AND CONTINGENCIES
Capital commitments – As of December 31, 2019, the Group had executed purchase agreements of approximately RUB 39,055 million to acquire property, plant and equipment, intangible assets and costs related thereto.
Agreement with Apple – In April 2017, the Group entered into an unconditional purchase agreement with Apple Rus LLC (“Purchase agreement”) to buy 615 thousand iPhone handsets at list prices at the dates of respective purchases over a period ending June 30, 2019. Pursuant to the agreement the Group is also required to incur certain iPhone advertising and promotion costs. As of December 31, 2019 the Group fully completed total purchase installment outlined by the agreement.
Taxation – Russia and other CIS countries currently have several laws related to various taxes imposed by both federal and regional governmental authorities. Applicable taxes include VAT, corporate income tax (profits tax), a number of turnover-based taxes, and payroll (social) taxes. Laws related to these taxes have not been in force for significant periods, in contrast to more developed market economies; therefore, the government’s implementation of these regulations is often inconsistent or non-existent. Accordingly, few precedents regarding tax rulings have been established. Tax declarations, together with other legal compliance areas (for example, customs and currency control matters), are subject to review and investigation by a number of authorities, which are enabled by law to impose extremely severe fines, penalties and interest charges. These facts create tax risks in Russia and the CIS countries that are more significant than those typically found in countries with more developed tax systems.
Generally, according to Russian and Ukrainian tax legislation, tax declarations remain open and subject to inspection for a period of three years following the respective tax year. As of December 31, 2019, the tax declarations of MTS PJSC and other subsidiaries in Russia and Ukraine for the preceding three fiscal years were open for further review. Since 2016, MTS PJSC communicates with tax authorities through the Tax Monitoring regime, which enables it to disclose information and documents related to the calculation of its tax liabilities on-line.
Рricing of goods and services provided within the Group is subject to transfer pricing rules.
The management believes that it has adequately provided for tax liabilities in the accompanying consolidated financial statements. However, the risk remains that the relevant tax authorities could take different positions with regarding interpretive issues which could have a significant effect.
The Group assessed the following contingent liabilities in respect of additional tax settlements:
December 31,
2019
2018
Contingent liabilities for additional taxes other than income tax
986
730
Contingent liabilities for additional income taxes
2,173
2,051
Licenses – In May 2007, the Federal Service for Supervision in the Area of Communications, Information Technologies and Mass Media awarded MTS a license to provide 3G services in Russia. The 3G license was granted subject to certain capital and other commitments.
In July 2012, the Federal Service for Supervision in the Area of Communications, Information Technologies and Mass Media allocated MTS the necessary license and frequencies to provide LTE telecommunication services in Russia. Under the terms and conditions of the LTE license, the Group is obligated to fully deploy LTE networks within seven years, starting from January 1, 2013, and deliver LTE services in each population center with over 50,000 inhabitants in Russia by 2019. Also, the Group is obligated to invest at least RUB 15 billion annually in the LTE roll-out until the network is fully deployed.
The management believes that as of December 31, 2019, the Group is in compliance with conditions of the aforementioned licenses.
Antimonopoly proceedings – In August 2018, the Federal Antimonopoly Service of Russia (“FAS Russia”) charged MTS and other federal operators with violation of antimonopoly laws in respect to establishing discriminatory terms and conditions for bulk SMS pricing for the banks with state-owned equity interest as compared to the terms and conditions for other banks and later – with establishing unreasonably high bulk SMS prices. In May 2019, FAS Russia considered that MTS had breached the provisions of antimonopoly laws in respect to establishing discriminatory terms and conditions for bulk SMS pricing and charging unreasonably high bulk SMS prices, prescribing MTS to cease its violations. MTS contested the decision and the prescription of FAS Russia in the Moscow Arbitration Court, which upheld the position of FAS Russia in November 2019, following by the Arbitration Court of Appeal in March 2020. It’s currently impossible to measure possible implications of the case reliably.
Potential adverse effects of economic instability and sanctions in Russia – In 2014 political and economic sanctions targeting certain Russian economic sectors were introduced by the EU, US and other countries. Sanctions were subsequently extended and there is significant uncertainty regarding the extent and timing of further sanctions. Furthermore, the Russian Ruble has significantly depreciated against the U.S. Dollar and Euro and Ruble interest rates have increased significantly after the Central Bank of Russia raised its key rate to 17% in December, 2014. In 2018, due to Russia’s ability to remain stable amid severe external shocks, Russia’s sovereign credit ratings were increased from “stable” to “positive”. The Central Bank of Russia has gradually decreased its key rate to 6.25% as of December 31, 2019.
These factors resulted in a lower cost of capital and a stable rate of inflation. However, in Russia there is an uneven growth dynamics, which could have a negative impact on the Group’s business including ability to obtain financing on commercially reasonable terms. The management believes it is acting appropriately to support the sustainability of the Group’s business in the current circumstances. The Group has a hedging policy in place, which partly mitigates the variability of cash outflows, denominated in foreign currencies.
Anti-terror law – On July 1, 2018, a series of anti-terror laws (also known as “Yarovaya-Ozerov bundle of laws”) became effective in Russia. In general terms, the laws mandate that operators store and record phone conversations, text messages of subscribers, images, sounds, video and other types of communications by telecommunications operators for defined periods of time. Compliance with the laws require the construction of additional storage, processing and indexing centers. The Group expects the increase in related capital expenditures, which cannot be measured reliably.
Investigations into former operations in Uzbekistan – In March 2019, the Group reached a resolution with the United States Securities and Exchange Commission (“SEC”) and the United States Department of Justice (“DOJ”) relating to the previously disclosed investigation concerning the Group’s former subsidiary in Uzbekistan.
The Group consented to the entry of an administrative cease-and-desist order (the “Order”) by the SEC.
The United States District Court for the Southern District of New York approved a deferred prosecution agreement (“DPA“) entered by the Group and a plea agreement entered into a subsidiary of the Group in Uzbekistan. Under the agreements with the DOJ and SEC, the Group agreed to pay a total penalty of USD 850 million (RUR 59.1 billion as of December 31, 2018) to the United States, which was comprised of a criminal fine, criminal forfeiture and civil penalty. The Group provided a provision of USD 850 million (RUB 55.8 billion as of the date of accrual), which was recognized as a part of discontinued operations in the consolidated statements of profit or loss for the year ended December 31, 2018. In March 2019, the Group paid the total penalty of USD 850 million (RUR 55.6 billion as of the payment date).
Under the DPA and the Order, the Group agreed to appoint and in September 2019 appointed an independent compliance monitor. Pursuant to the DPA and the Order, the monitorship will continue for a period of three years starting from the appointment date, and the term of the monitorship may be terminated early or extended depending on certain circumstances, as ultimately determined and approved by the DOJ and SEC.
Class action complaint - In March 2019 a proposed class action complaint on behalf of Shayan Salim and all other persons similarly situated has been filed in the United States District Court for the Eastern District of New York against MTS PJSC and certain of its managers. The complaint is alleging certain securities law violations relating to the recently announced resolution of US government investigations related to the Group's former operations in Uzbekistan. The Group is reviewing the allegations and intends to defend its interests. It is currently impossible to measure possible implications and amount of claim reliably.</t>
  </si>
  <si>
    <t>SUBSEQUENT EVENTS</t>
  </si>
  <si>
    <t>34. SUBSEQUENT EVENTS
Ruble bonds placement – In February 2020, MTS issued exchange-traded bonds totaling RUB 15 billion with a coupon rate of 6.6% and a maturity of seven years.
Purchase of stake in Zelenaya Tochka – In February 2020 the Group purchased 51% stakes in Achemar Holdings Limited and Clarkia Holdings Limited, owners of the operational companies of «Zelenaya Tochka» Group, fixed-line operator in multiple regions of Russia. The purchase of 51% stake was accounted as investment in joint venture.</t>
  </si>
  <si>
    <t>SUMMARY OF SIGNIFICANT ACCOUNTING POLICIES AND NEW ACCOUNTING PRONOUNCEMENTS (Policies)</t>
  </si>
  <si>
    <t>Basis of preparation</t>
  </si>
  <si>
    <t>Basis of preparation – These consolidated financial statements have been prepared in accordance with International Financial Reporting Standards (“IFRS”) as issued by the International Accounting Standards Board (“IASB”).
These consolidated financial statements have been prepared on a historical cost basis, unless disclosed otherwise. Historical cost is generally based on the fair value of the consideration given in exchange for goods and services.
Amounts in the consolidated financial statements are stated in millions of Russian Rubles (“RUB million”), unless indicated otherwise.
These consolidated financial statements have been prepared on the assumption that the Group is a going concern and will continue in operation for the foreseeable future.</t>
  </si>
  <si>
    <t>Basis of consolidation</t>
  </si>
  <si>
    <t>Basis of consolidation – The consolidated financial statements incorporate the financial statements of the Company and entities controlled by the Company. Control is achieved only where the Company has power over the entity, is exposed and has rights to variable returns, and is able to use the power to affect its amount of variable returns. The results of the controlled entities acquired or disposed of during the reporting period are included in the consolidated financial statements from the date the Group achieves control over the entity, or until the date on which the Company ceases to control the entity. If necessary, the accounting policies of controlled entities are aligned with the accounting policy applied by the Group. All intra-group balances, income, expenses and cash flows are eliminated on consolidation.
Effective ownership interests in the Group’s significant subsidiaries were the following:
Accounting
December 31,
December 31,
method
2019
2018
RTC
Consolidated
100.0
%
100.0
%
MTS Turkmenistan (Note 9)
Consolidated
100.0
%
100.0
%
Sibintertelecom
Consolidated
100.0
%
100.0
%
NVision Group
Consolidated
100.0
%
100.0
%
MTS IT
Consolidated
100.0
%
100.0
%
NVision Czech Republic
Consolidated
100.0
%
100.0
%
Sputnikovoe TV
Consolidated
100.0
%
100.0
%
Stream
Consolidated
100.0
%
100.0
%
Dega
Consolidated
100.0
%
100.0
%
Stream Digital (1)
Consolidated
100.0
%
100.0
%
MTS Energo
Consolidated
100.0
%
100.0
%
MDTZK LLC (Ticketland)
Consolidated
100.0
%
100.0
%
IT Grad
Consolidated
100.0
%
100.0
%
RIKT
Consolidated
100.0
%
—
Kinopolis
Consolidated
100.0
%
—
MTS Armenia
Consolidated
100.0
%
80.0
%
MTS Bank (Note 4)
Consolidated
99.9
%
55.4
%
MGTS Group
Consolidated
94.7
%
94.7
%
Navigation Information Systems Group
Consolidated
94.7
%
94.7
%
Kulturnaya Sluzhba (Ponominalu)
Consolidated
89.1
%
78.2
%
Oblachny Retail LLC
Consolidated
50.8
%
50.8
%
MTS International Funding Limited (2) (“MTS International”)
Consolidated
SE
SE
VF Ukraine (3) (Note 10)
Consolidated
—
100.0
%
MTS Belarus (Note 15)
Equity
49.0
%
49.0
%
Sistema Capital
Equity
30.0
%
30.0
%
Zifrovoe TV
Equity
20.0
%
20.0
%
OZON Holdings Limited (Note 15)
Equity
—
18.7
%
YouDo Web Technologies (Note 15)
Equity
15.5
%
13.7
%
SWIPGLOBAL
Equity
15.0
%
—
(1)
A wholly-owned subsidiary, through which the Group repurchases its own shares.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and USD 500 million 5.0% notes due in 2023, respectively (Note 23).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3)
Disposed on December 3, 2019.</t>
  </si>
  <si>
    <t>Acquisitions from entities under common control</t>
  </si>
  <si>
    <t>Acquisitions from entities under common control – Business combinations arising from transfers of interests in entities that are under common control with the Group are consolidated prospectively starting from the date that the control over those entities is passed to the Group. The assets and liabilities acquired are recognized at the carrying values recorded previously in the counterparty’s financial statements, with the resulting gain or loss recognized directly in equity.</t>
  </si>
  <si>
    <t>Joint operations</t>
  </si>
  <si>
    <t>Joint operations – The Group has joint operations with Megafon and Vimpelcom, relating to the construction of LTE base stations. Joint operations are characterized by the fact that the operators that have joint control over the arrangement each have both a right to the assets, and obligations for the liabilities, according to the arrangement. Respectively, each operator accounts for its share of the joint assets and its agreed share of any liabilities, and recognizes its share of the output, revenues and expenses incurred under the arrangement. The result of joint operations does not influence the finanacial statements significantly.</t>
  </si>
  <si>
    <t>Non current assets held for sale and discontinued operations</t>
  </si>
  <si>
    <t>Non current assets held for sale and discontinued operations - The Group classifies assets and disposal groups as held for sale if their carrying amount will be recovered principally through a sale transaction rather than through continuing use. This condition is met only when the assets (or disposal group) are available for immediate sale in its present condition subject only to terms that are usual and customary for sales of such assets (or disposal groups) and their sale is highly probable to occur within a year. Held for sale assets and disposal groups are measured at the lower of carrying amount or fair value less cost to sell.
Assets and liabilities classifies as held for sale are presented separately as current items in the statement of financial position.
A disposal group qualifies as discontinued operation if it is a component of the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
Or is a subsidiary acquired exclusively with a view to resale.
Discontinued operations are excluded from the results of continuing operations and are presented as a single amount as profit or loss after tax from discontinued operations in the statement of profit or loss.
Group's statement of cash flows include both cash flows from continuing and discontinued operations, amounts related to discontinued operations by operating, investing and financing activities are presented in Note 10.</t>
  </si>
  <si>
    <t>Functional currency translation methodology</t>
  </si>
  <si>
    <t>Functional currency translation methodology – As of December 31, 2019, the functional currencies of Group entities were as follows:
·
For entities incorporated in the Russian Federation, Dega and MTS International – the Russian Ruble (“RUB”);
·
For VF Ukraine – the Ukrainian Hryvna;
·
For MTS Armenia – the Armenian Dram;
·
For MTS Turkmenistan – the Turkmenian Manat;
·
For MTS Belarus – the Belarusian Ruble;
·
For NVision Czech Republic – the Czech Crown.
Foreign-currency transactions are translated into the functional currency at the exchange rates at the dates of the transactions. At the reporting date, monetary items denominated in foreign currencies are translated at the closing rate, whereas non-monetary items are stated at the exchange rate at the date of their recognition. Exchange rate differences are recognized in profit or loss.
For entities whose records are maintained in their functional currency, which is other than the reporting currency, all year-end assets and liabilities have been translated into U.S. Dollars (“USD”) at the period-end exchange rate set by local central banks. Subsequently, U.S. Dollars balances have been translated into Russian Rubles at the period-end exchange rate set by the Central Bank of Russia. Revenues and expenses have been translated at the average exchange rate for the period using the cross-currency exchange rate via the U.S. Dollar as described above. Translation differences resulting from the use of these rates are reported as a component of other comprehensive income.</t>
  </si>
  <si>
    <t>Standards, interpretations and amendments adopted</t>
  </si>
  <si>
    <t>Standards, interpretations and amendments adopted on January 1, 2018
Starting from January 1, 2018 the Group has applied IFRS 9, “ Financial Instruments ”, IFRS 15, “ Revenue from Contracts with Customers ”, and IFRS 16, “ Leases ”.
Prior period comparatives for the year ended December 31, 2017 were not restated.
Standards, interpretations and amendments adopted on January 1, 2019
On January 1, 2019 the Group adopted the following standards, interpretations and amendments:
Amendments to IAS 28
Long-term Interests in Associates and Joint Ventures
Amendments to IAS 19
Plan Amendment, Curtailment or Settlement
IFRIC 23
Uncertainty over Income Tax Treatments
Amendments to IFRS 9
Prepayment Features With Negative Compensation
Amendments IFRSs
Annual Improvements to IFRSs 2015-2017 Cycle
None of them had a material impact on the Group’s consolidated financial statements.
Standards, interpretations and amendments in issue but not yet effective
The Group has not applied the following new and revised IFRSs that have been issued but are not yet effective:
Amendments to Conceptual Framework
Conceptual Framework in IFRS standards (1)
Amendments to IFRS 3
Definition of a Business (1)
Amendments to IAS 1 and IAS 8
Definition of Material (1)
Amendments to IFRS 9, IAS 39 and IFRS 7
Interest Rate Benchmark Reform and its Effects on Financial Reporting (1)
IFRS 17
Insurance Contracts (2)
Amendments to IFRS 10 and IAS 28
Sale or Contribution of Assets between an Investor and its Associate or Joint Venture (3)
Annual Improvements to IFRSs (2010—2012 Cycle Amendments to IAS 1)
Classification of Liabilities as Current or Non-Current (4)
(1)
Effective for annual periods beginning on or after January 1, 2020, with earlier application permitted.
(2)
Effective for annual periods beginning on or after January 1, 2021, with earlier application permitted.
(3)
The effective date for these amendments was deferred indefinitely. Early adoption continues to be permitted.
(4)
Effective for annual periods beginning on or after January 1, 2022, with earlier application permitted.
These IFRS pronouncements are not expected to have a material impact on the Group's consolidated financial statements.</t>
  </si>
  <si>
    <t>Revenue recognition</t>
  </si>
  <si>
    <t>Revenue is recognized to the extent that the Group has delivered goods or rendered services under an agreement, the amount of revenue can be reliably measured and it is probable that the economic benefits associated with the transaction will flow to the Group. Revenue is measured at the fair value of the consideration receivable, exclusive of value added taxes and discounts.
The Group obtains revenue from providing mobile and fixed telecommunication services (access charges, voice and video calls, messaging, interconnect fees, fixed and mobile broadband, tv and musical content and connection fees), financial services, integration services, cloud services, tickets distribution, as well as selling equipment, accessories and software. Products and services may be sold separately or in bundle packages. The most significant part of revenue relates to prepaid contracts.
Revenue for access charges, voice and video calls, rendering of cloud services, messaging, interconnect fees and fixed and mobile broadband is recognized as services are rendered. This is based upon either usage (minutes of traffic processed, volume of data transmitted) or passage of time (monthly subscription fees). Revenue from the sale of prepaid credit is deferred until such time as the customer consumes the services or the credit expires.
Revenue from the provision of TV and music content is recognized as the Group renders the service and is recorded either at the gross amount billed to the customers or in the amount of commission fee receivable by the Group.
Revenue from commission services for tickets distribution is recognized as services are rendered.
Revenue from sales of goods (mainly mobile handsets,other mobile devices, software licences) is recognized when the significant risks and rewards of ownership have been transferred to the customer
For bundled packages, the Group accounts for individual products and services separately if they are distinct, which means that a product or service, as well as the customer benefit, is separately identifiable from other items in the bundled package and a customer can benefit from it. The arrangement consideration is allocated to each separate product and service, based on its relative fair value. The determined fair value of individual elements is generally based on prices at which the deliverable is regularly sold on a stand-alone basis after considering any appropriate volume discounts.
The Group provides retrospective volume discounts under roaming agreements with international and local mobile operators. To estimate the variable consideration in relation to these discounts, the Group uses original data traffic adjusted on a monthly basis to reflect newly-available information. The resulting liability for the expected future discounts is recognized as a reduction of revenue within trade and other payables in the accompanying consolidated statement of financial position.
For contracts that permit customers to return acquired mobile devices, the amount of recognized revenue is adjusted for expected product return or refunds, which are estimated based on the basis of historical data. The respective refund liability is recorded as provision in the accompanying consolidated statement of financial position.
Revenue from the provision of financial services mainly relates to interest bearing assets of MTS Bank. Such revenue is recognized on an accrual basis using the effective interest method. Loan origination fees are deferred together with the related direct costs and are recognised as an adjustment to the effective interest rate of the loan. Comission revenue which is also a significant part of MTS Bank revenue is either recognized at the moment the related operation occurs, or during the period of customer contract duration.
Revenue from integration services mainly relates to project type contracts and is determined by reference to the stage of completion of each respective projects. The stage of completion is calculated using the input method – based on the proportion of costs incurred for work performed to date to the estimated total contract costs. Revenue is recognized cumulatively as total revenue under the project multiplied by percentage of completion as at reporting date. When it is probable that total contract costs will exceed the total contract revenue, the expected loss is recognized as an expense immediately.</t>
  </si>
  <si>
    <t>Contract balances</t>
  </si>
  <si>
    <t>Contract balances include trade receivables related to the recognized revenue, contract assets and contract liabilities.
Trade receivables represent an unconditional right to receive consideration (primarily in cash).
Contract assets represent accrued revenues that have not yet been billed to customers due to certain contractual terms other than the passage of time. This is the case in a bundled offering which combines the sale of a mobile device and the provision of mobile services for a fixed-period, where the mobile device is invoiced at a reduced price leading to the reallocation of a portion of amounts invoiced for mobile communication services to the supply of the mobile phone. The excess of the amount allocated to the mobile phone over the price invoiced is recognized as a contract asset and is thus transferred to trade receivables as the service is invoiced. The other part of contract assets relates to the Group’s rights to consideration for work completed but not yet billed for integration services projects.
Contract liabilities represent amounts paid by customers to the Group before receiving the goods and/or services promised in the contract. This is the case for advances received from customers or amounts invoiced or amounts invoiced and paid for goods or services that are yet to be transferred.</t>
  </si>
  <si>
    <t>Cost to obtain and fulfill a contract</t>
  </si>
  <si>
    <t>The Group capitalizes certain incremental costs incurred in acquiring or fullfilling a contract with a customer if the management expects these costs to be recoverable.
The Group uses a practical expedient from IFRS 15 which allows to expense contract costs as incurred when the expected contract duration is one year or less.
Costs of acquiring a contract include commissions paid to a third-party distrubutors as well as the associated remuneration of the Group’s commercial employees for obtaining a contract with a customer with the expected duration of more than twelve months. These costs are amortized on a straight-line basis over the average life of a long-lived subscriber.
Costs to fulfill a contract mainly relate to costs of equipment transferred to the subscribers required for the provision of services. These costs are amortized on a straight-line basis generally for the period of average subscriber life.</t>
  </si>
  <si>
    <t>Income tax</t>
  </si>
  <si>
    <t>Income taxes of the Group's Russia-incorporated entities have been calculated in accordance with Russian legislation and are based on the taxable profit for the period. The corporate income tax rate in Russia is 20%. The withholding tax rate on dividends paid within Russia is 13%. The foreign subsidiaries of the Group pay withholding taxes in their respective jurisdictions. Deferred tax assets and liabilities are recognized for temporary differences between the carrying amounts of assets and liabilities in the consolidated financial statements and the corresponding tax bases of assets and liabilities that will result in future taxable or deductible amounts. The deferred tax assets and liabilities are measured using the enacted tax laws and rates applicable to the periods in which the differences are expected to affect taxable income.</t>
  </si>
  <si>
    <t>Cash and cash equivalents represent cash on hand and in bank accounts, as well as short-term bank deposits, which have original maturities of less than three months. Other short-term highly liquid investments are treated as cash equivalents only if they are held for the purpose of meeting short-term cash commitments, are readily convertible to known amounts of cash and are subject to insignificant risk of change in value.</t>
  </si>
  <si>
    <t>Short-term investments represent investments in loans and time deposits, which have original maturities of longer than three months and are repayable in less than twelve months, as well as investment in debt and equity securities. Deposits, loans and debt securities are carried at amortized cost as they are held to collect contractual cash flows in the form of payments of principal and interest. Assets in Sistema Capital trust management as well as mutual funds are carried at fair value through profit and loss (“FVTPL”), as this portfolio of assets is neither held to collect contractial cash flows nor held both to collect contractual cash flows and to sell financial assets.
Short-term investments are presented net of allowance for expected credit losses (“ECL”).
Loans to customers issued by MTS Bank are presented separately within Bank deposits and loans in the accompanying consolidated statements of financial position.</t>
  </si>
  <si>
    <t>Associates are those entities where the Group exercises significant influence, and they are accounted for using the equity method. Significant influence is the power to participate in the financial and operating policy decisions of the investee but does not equate to control or joint control over those policies. These entities are recognized at cost at the time of acquisition and adjusted thereafter to recognize the Group’s share of the profit or loss and other comprehensive income. The carrying amount of the investment in such entities may include goodwill as the positive difference between the cost of the investment and Group’s proportionate share in the fair-values of the entity’s identifiable assets and liabilities.
Joint ventures are joint arrangements whereby the parties that have joint control of the arrangement and have rights to the net assets of the arrangement. The Group recognizes its interest in a joint venture where it has joint control of the investment and accounts for that investment using the equity method.
The Group presents its share in profits or losses in associates and joint ventures within operating profit if those interests are viewed as part of Group’s core operations. As of December 31, 2019, only MTS Belarus was considered as part of the Group’s core operating activity. Shares in profits and losses of other Group’s associates and joint ventures were presented as non-operating items.</t>
  </si>
  <si>
    <t>Other investments consist primarily of long-term deposits, which are repayable in more than a year, loans, debt securities and equity holdings in private companies. Deposits, loans and notes are carried at amortized cost as they are held to collect contractual cash flows in the form of payments of principal and interest.
Loans to customers issued by MTS Bank are presented separately within Bank deposits and loans.
Investments in shares of the companies over which the Group does not have control or an ability to exercise significant influence are accounted for at amortized cost.
Other investments are presented net of allowance for expected credit losses (ECL).</t>
  </si>
  <si>
    <t>Trade and other receivables are carried at transaction price. The carrying value of all trade receivables is reduced by appropriate allowances for ECL.
For trade receivables the Group applies a simplified approach and calculates ECL based on lifetime expected credit losses. For receivables from subscribers and dealers and partialy for other trade receivables the allowance for ECL is computed using the provision matrix. The provision rates are based on days past due for groupings of various customer segments with similar loss patterns. The calculation reflects the probability-weighted outcome and all reasonable and supportable information that is available at the reporting date about past events, current conditions and forecasts of future economic conditions. Generally, receivables from subscribers are written-off if past due for more than 150 days. Receivables other than from subscribers are written-off upon the expiration of the limitation period or before based on results of internal investigations.
MTS Group accounts for Receivables from handset sales financing as a part of current trade and other receivables and non-current other non-financial assets. These receivables are measured based on fair value basis using effective rate approach. Receivables from handset sales financing are written-off if past due for more than 720 days.</t>
  </si>
  <si>
    <t>Inventories are stated at the lower of cost or net realizable value. Inventory cost is determined using the weighted average cost method. Handsets and accessories held for sale are expensed when sold. The Group regularly assesses its inventories for obsolete and slow-moving stock.</t>
  </si>
  <si>
    <t>Property, plant and equipment, including improvements, are stated at cost. Property, plant and equipment with a useful life of more than one year is capitalized at historical cost and depreciated on a straight-line basis over its expected useful life, as follows:
Network and base station equipment:
Network infrastructure
7-15 years
Other
3-20 years
Land and buildings:
Buildings
20-150 years
Leasehold improvements
the term of the lease
Office equipment, vehicles and other:
Office equipment
1-7 years
Vehicles
2-10 years
Other
1-20 years
The estimated useful lives and depreciation method are reviewed at the end of each reporting period, with the effect of any changes in estimate accounted for on a prospective basis.
The gain or loss arising on the disposal of an item of property, plant and equipment is determined as the difference between any sale proceeds and the carrying amount of the asset and is recognised in the consolidated statement of profit or loss.
Construction in progress and equipment held for installation is not depreciated until the constructed or installed asset is ready for its intended use. Maintenance and repair costs are expensed as incurred, while upgrades and improvements are capitalized.</t>
  </si>
  <si>
    <t>Goodwill represents an excess of consideration transferred plus the fair value of any non-controlling interest (“NCI”) in the acquiree at the acquisition date over the fair values of the identifiable net assets of the acquired entity. Goodwill is not amortized, but is tested for impairment (Note 21).</t>
  </si>
  <si>
    <t>Other intangible assets primarily consist of billing, telecommunication, accounting and office software as well as numbering capacity, customer base and licenses. These assets are assets with finite useful lives. They are initially recognized at cost and amortized on a straight-line basis over their estimated useful lives.</t>
  </si>
  <si>
    <t>Group’s borrowings represent interest bearing bank loans and bonds issued in the capital markets. Borrowings are initially recorded at fair value plus transaction costs that are directly attributable to the issue of the financial liability and subsequently measured at amortized cost, using the effective interest rate method.</t>
  </si>
  <si>
    <t>Rights-of-use assets and lease obligations</t>
  </si>
  <si>
    <t>The Group recognizes a right-of-use asset and a corresponding lease liability with respect to all lease aggreements (including sub-lease and lease of intangible assets), which conveys the right to control the use of identified assets for a period of time in exchange for consideration, except for short-term leases (with a lease term of 12 months or less). For these leases, the Group recognizes the lease payments as operating expenses over the term of the lease. When identifying the lease, the Group uses practical expedient of IFRS 16 permitting the lessee not to separate the non-lease components of the contract and, instead, to account for any lease and associated non-lease components as a single arrangements.
The lease liability is initially measured at the present value of the lease payments that are not paid at the commencement date, discounted using the incremental borrowing rate of the Group. The incremental borrowing rate of the Group is determined based on the credit spreads of the Group debt instruments in relation to the zero-coupon yield curve for government securities. The lease payments include fixed payments, variable payments that depend on index or rate, amounts expected to be paid under residual value guarantee, the execise price under a purchase option the Group is reasonably certain to exercise as well as early termination fees unless the Group is reasonably certain not to terminate earlier. Variable payments that depend on external factors (such as sale volume of a particular retail store) are expensed as incurred.
Lease liability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A corresponding adjustment is made to the carrying amount of the right-of-use assets, or is recorded in profit or loss if the carrying amount of right-of-use asset had been reduced to zero.
Right-of-use assets are initially measured at cost, which is the initial amount of lease liability adjusted for any lease payments made at or before the commencement date, plus any direct costs incurred and an estimate of costs to dismantle, remove or restore the underlying asset less any lease incentives received.
Right-of-use assets are subsequently amortized on a straight-line basis over the expected lease term. The lease term corresponds to the non-cancellable period of each contract except in cases where the Group is reasonably certain of exercising renewal or termination options. When assessing the lease term, the Group considers all facts and circumstances that create an economic incentive for the Group to exercise the option to extend the lease, such as useful life of the asset located on the leased site, sites replacement statistics, sequence of technology change, profitability of our retail stores as well as costs to terminate or enter into lease contracts.</t>
  </si>
  <si>
    <t>Provisions – Provisions are recognized when the Group has a present obligation (legal or constructive) as a result of past event, and it is probable that the Group will be required to settle that obligation and a reliable estimate can be made of the amount of the obligation. Provisions are measured at the managements’ best estimate of the expenditure required to settle the obligation at the reporting date and are discounted to present value where the effect is material. The main provisions the Group holds are in relation to employees’ bonuses and other rewards (including retirement benefits and cash-settled share based payments), decommissioning and restoration obligation, tax provisions as well as legal claims.</t>
  </si>
  <si>
    <t>Provision for decommissioning and restoration</t>
  </si>
  <si>
    <t>Provision for decommissioning and restoration – The Group calculates a provision for decommissioning and restoration when the Group has a legal or constructive obligation in connection with the retirement of tangible long-lived assets. The Group’s obligations relate primarily to the cost of removing its equipment from sites. The Group records the present value of provision for decommissioning and restoration as non-current provisions in the consolidated statement of financial position.</t>
  </si>
  <si>
    <t>Hedging activities</t>
  </si>
  <si>
    <t>Hedging activities – The Group uses derivative instruments, including interest rate and foreign currency swaps, to manage foreign currency and interest rate risk exposures. The Group measures derivatives at fair value and recognizes them as either other current or other non-current financial assets or liabilities in the consolidated statement of financial position. Cash flows from derivatives are classified according to their nature. The Group reviews related fair value hierarchy classifications on a quarterly basis. The fair value measurement of the Group’s derivative instruments is based on the observable yield curves for similar instruments.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qualitative method. The hedge ratio applied by the Group is the same as that resulting from the quantity of the hedged item and the quantity of the hedging instrument actually used to hedge that quantity of the hedged item.
The Group designates derivatives as either fair value hedges or cash flow hedges in case the required criteria are met.
Fair value hedges – Changes in the fair value of derivatives that are designated and qualified as fair value hedges are recognized in profit or loss immediately together with any changes in the fair value of the hedged asset or liability that are attributed to the hedged risk.
Cash flow hedges – The effective portion of changes in the fair value of derivatives that are designated and qualified as cash flow hedges are recognized in other comprehensive income.
The gain or loss relating to the ineffective portion is recognized immediately in profit or loss. Gains or losses accumulated in other comprehensive income are immediately reclassified into the consolidated statement of profit or loss when related hedged transactions affects earnings.
For derivatives that do not meet the conditions for hedge accounting, gains and losses from changes in the fair value are recorded immediately in profit or loss.
Assets and liabilities related to multiple derivative contracts with one counterparty are not offset by the Group.</t>
  </si>
  <si>
    <t>Liability under put option agreement</t>
  </si>
  <si>
    <t>Liability under put option agreement – To optimize the structure of business acquisitions and to defer payment of the purchase price, the Group enters into put and call option agreements to acquire the remaining non-controlling stakes in newly acquired subsidiaries. Upon initial recognition, the commitment to purchase non-controlling interests is recognized as a financial liability for the present value of the redemption amount, which approximates its fair value. Subsequent changes in the value of the commitment are recognized in profit or loss for the reporting period.</t>
  </si>
  <si>
    <t>Netting</t>
  </si>
  <si>
    <t>Netting – The Group offsets its financial assets and financial liabilities only if it has a legally enforceable right to set off the recognized amounts and intends either to settle on a net basis or to realise the asset and settle the liability simultaneously.</t>
  </si>
  <si>
    <t>Fair value of financial instruments</t>
  </si>
  <si>
    <t>Fair value of financial instruments – Fair value of 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s and liabilities, is as follows:
·
Level 1 – Quoted prices in active markets for identical assets or liabilities;
·
Level 2 – Observable inputs other than quoted prices in active markets for identical assets and liabilities;
·
Level 3 – No observable pricing inputs in the market.
Financial assets and financial liabilities are classified in the three-tier hierarchy based on the lowest level of input that is significant to the fair value measurements. The Group’s assessment of the significance of a particular input to the fair value measurements requires judgment which may affect the valuation of the assets and liabilities being measured and their placement within the fair value hierarchy.</t>
  </si>
  <si>
    <t>SUMMARY OF SIGNIFICANT ACCOUNTING POLICIES AND NEW ACCOUNTING PRONOUNCEMENTS (Tables)</t>
  </si>
  <si>
    <t>Summary of ownership interests in significant subsidiaries</t>
  </si>
  <si>
    <t>Accounting
December 31,
December 31,
method
2019
2018
RTC
Consolidated
100.0
%
100.0
%
MTS Turkmenistan (Note 9)
Consolidated
100.0
%
100.0
%
Sibintertelecom
Consolidated
100.0
%
100.0
%
NVision Group
Consolidated
100.0
%
100.0
%
MTS IT
Consolidated
100.0
%
100.0
%
NVision Czech Republic
Consolidated
100.0
%
100.0
%
Sputnikovoe TV
Consolidated
100.0
%
100.0
%
Stream
Consolidated
100.0
%
100.0
%
Dega
Consolidated
100.0
%
100.0
%
Stream Digital (1)
Consolidated
100.0
%
100.0
%
MTS Energo
Consolidated
100.0
%
100.0
%
MDTZK LLC (Ticketland)
Consolidated
100.0
%
100.0
%
IT Grad
Consolidated
100.0
%
100.0
%
RIKT
Consolidated
100.0
%
—
Kinopolis
Consolidated
100.0
%
—
MTS Armenia
Consolidated
100.0
%
80.0
%
MTS Bank (Note 4)
Consolidated
99.9
%
55.4
%
MGTS Group
Consolidated
94.7
%
94.7
%
Navigation Information Systems Group
Consolidated
94.7
%
94.7
%
Kulturnaya Sluzhba (Ponominalu)
Consolidated
89.1
%
78.2
%
Oblachny Retail LLC
Consolidated
50.8
%
50.8
%
MTS International Funding Limited (2) (“MTS International”)
Consolidated
SE
SE
VF Ukraine (3) (Note 10)
Consolidated
—
100.0
%
MTS Belarus (Note 15)
Equity
49.0
%
49.0
%
Sistema Capital
Equity
30.0
%
30.0
%
Zifrovoe TV
Equity
20.0
%
20.0
%
OZON Holdings Limited (Note 15)
Equity
—
18.7
%
YouDo Web Technologies (Note 15)
Equity
15.5
%
13.7
%
SWIPGLOBAL
Equity
15.0
%
—
(1)
A wholly-owned subsidiary, through which the Group repurchases its own shares.
(2)
A company organized and existing as a private limited company under the laws of Ireland. The Group does not have any equity in MTS International. It was established for the purpose of raising capital through the issuance of debt securities on the Irish Stock Exchange followed by transferring the proceeds through a loan facility to the Group. In 2010 and 2013, MTS International issued USD 750 million 8.625% notes due in 2020 and USD 500 million 5.0% notes due in 2023, respectively (Note 23). The notes are guaranteed by MTS PJSC in the event of default. MTS International does not perform any other activities except those required for notes servicing. The Group bears all costs incurred by MTS International in connection with the notes’ maintenance activities. Accordingly, the Group concluded that it exercises control over the entity.
(3)
Disposed on December 3, 2019.</t>
  </si>
  <si>
    <t>Schedule of standards, interpretations and amendments adopted</t>
  </si>
  <si>
    <t>Amendments to IAS 28
Long-term Interests in Associates and Joint Ventures
Amendments to IAS 19
Plan Amendment, Curtailment or Settlement
IFRIC 23
Uncertainty over Income Tax Treatments
Amendments to IFRS 9
Prepayment Features With Negative Compensation
Amendments IFRSs
Annual Improvements to IFRSs 2015-2017 Cycle</t>
  </si>
  <si>
    <t>Schedule of not applied new and revised IFRSs that have been issued but not yet effective</t>
  </si>
  <si>
    <t>Amendments to Conceptual Framework
Conceptual Framework in IFRS standards (1)
Amendments to IFRS 3
Definition of a Business (1)
Amendments to IAS 1 and IAS 8
Definition of Material (1)
Amendments to IFRS 9, IAS 39 and IFRS 7
Interest Rate Benchmark Reform and its Effects on Financial Reporting (1)
IFRS 17
Insurance Contracts (2)
Amendments to IFRS 10 and IAS 28
Sale or Contribution of Assets between an Investor and its Associate or Joint Venture (3)
Annual Improvements to IFRSs (2010—2012 Cycle Amendments to IAS 1)
Classification of Liabilities as Current or Non-Current (4)
(1)
Effective for annual periods beginning on or after January 1, 2020, with earlier application permitted.
(2)
Effective for annual periods beginning on or after January 1, 2021, with earlier application permitted.
(3)
The effective date for these amendments was deferred indefinitely. Early adoption continues to be permitted.
(4)
Effective for annual periods beginning on or after January 1, 2022, with earlier application permitted.</t>
  </si>
  <si>
    <t>BUSINESS ACQUISITIONS AND DISPOSALS (Tables)</t>
  </si>
  <si>
    <t>Disclosure of business combinations</t>
  </si>
  <si>
    <t>Schedule of purchase price allocation</t>
  </si>
  <si>
    <t>Preliminary
Measurement period
amounts
adjustments
Final amounts
Goodwill
1,877
(1)
—
1,877
(1)
Customer base
643
(192)
451
(2)
Trademark
—
41
41
Other non-current assets
32
128
160
Current assets
44
—
44
Cash and cash equivalents
13
—
13
Current liabilities
(59)
(47)
(106)
Non‑current liabilities
(128)
4
(124)
Total consideration
2,422
(66)
2,356
Including:
Fair value of contingent consideration
907
(66)
841
Cash paid
1,515
(3)
—
1,515
(3)
(1)
The goodwill is attributable to the market position obtained and expected synergies resulted from the acquisition and allocated to the “Russia Convergent” operating segment.
(2)
Amortized over the term of 7 years.
(3)
Cash consideration for IT-Grad was paid in 2019.</t>
  </si>
  <si>
    <t>Schedule of liabilities and indemnification assets in respect to deferred payments</t>
  </si>
  <si>
    <t>KS
MDTZK
ProgTech
Expected timing of deferred payment
January, 2019
February, 2019
August, 2019 –
August, 2020
Deferred payment per agreement
78
60
32
Provision for tax liabilities related to pre-acquisition period as of acquisition date
(134)
(125)
(29)
Liability on deferred payment
—
—
(3)
Indemnification asset
56
65
—
The Group recognized the indemnification asset in respect to deferred payments on acquisition of ProgTech as of December 31, 2019:
Deferred payment per agreement
32
Provision for tax liabilities related to the pre-acquisition period
(29)
Indemnification asset
3</t>
  </si>
  <si>
    <t>Schedule of business acquisitions proforma financial data</t>
  </si>
  <si>
    <t>2019
2018
2017
RIKT, Kinopolis,
MTS Bank, MDTZK, Kulturnaya Sluzhba ,
Oblachny Retail,
Pro forma:
Narodnoje
Progtech, Dekart, IT Grad, Serebryaniy Bor
BCC, Praliss
Net revenues
476,257
463,110
418,185
Net income
55,101
8,194
55,881</t>
  </si>
  <si>
    <t>Schedule of business acquisitions actual information financial data</t>
  </si>
  <si>
    <t>2019
2018
2017
RIKT, Kinopolis,
MTS Bank, MDTZK, Kulturnaya Sluzhba ,
Oblachny Retail,
Narodnoje
Progtech, Dekart, IT Grad, Serebryaniy Bor
BCC, Praliss
Net revenues
238
13,261
37
Net (loss)/income
(15)
615
(105)</t>
  </si>
  <si>
    <t>Companies acquired in 2019</t>
  </si>
  <si>
    <t>Schedule of fair values of the identifiable assets and liabilities on acquisition date</t>
  </si>
  <si>
    <t>Goodwill (1)
105
Other intangible assets (2)
172
Property, plant and equipment
118
Trade and other receivables
12
Cash and cash equivalents
6
Other current assets
9
Other non-current assets
14
Current liabilities
(37)
Non‑current liabilities
(39)
Consideration transferred (in cash)
360
(1)
The goodwill is attributable to the expected synergies resulted from the acquisition and allocated to the “Russia Convergent” operating segment.
(2)
Amortized over the average term of 12 years.</t>
  </si>
  <si>
    <t>Schedule of details of acquisitions of subsidiaries</t>
  </si>
  <si>
    <t>The following table summarizes the details of acquisitions of subsidiaries under common control finalized in 2019:
Consideration paid
Assets acquired
Acquired company
net of cash acquired*
Cash acquired
other than cash
Liabilities assumed
Kinopolis
2,030
12
1,017
58
Narodnoje
329
—
102
—
Total effect of acquisitions under common control
2,359
12
1,019
58
* Included in consolidated statement of cash flows within cash flows from financing activities as transactions with entities under common control</t>
  </si>
  <si>
    <t>Companies acquired in 2018</t>
  </si>
  <si>
    <t>KS
MDTZK
ProgTech
Goodwill
479
(1)
2,033
(2)
213
(3)
Customer base
37
(4)
727
(4)
123
(5)
Trademark
129
(4)
779
(4)
—
Other non-current assets
43
145
172
Current assets
117
202
15
Cash and cash equivalents
39
542
28
Current liabilities
(383)
(868)
(80)
Liability under put option agreement over non-controlling interests
(106)
—
—
Non-current liabilities
(34)
(370)
(76)
Total consideration
321
3,190
395
Including:
Fair value of contingent consideration
—
3
Cash paid
(1)
The goodwill is attributable to the market significance of the acquiree in the Russian event ticketing industry and expected synergies resulted from the acquisition and allocated to the “Ponominalu” operating segment.
(2)
The goodwill is attributable to the market significance of the acquiree in the Russian event ticketing industry and expected synergies resulted from the acquisition and allocated to the “Ticketland” operating segment.
(3)
The goodwill is attributable to the expected synergies resulted from the acquisition and allocated to the “Moscow fixed line” operating segment.
(4)
Amortized over the term of 10 years.
(5)
Amortized over the term of 15 years.</t>
  </si>
  <si>
    <t>The details of acquisitions of subsidiaries under common control in 2018 are as follows:
Consideration
Assets
paid net
acquired
of cash
Cash
other than
Liabilities
Acquired company
acquired*
acquired
cash
assumed
Dekart
4,658
—
3,406
125
Serebryaniy Bor
1,711
—
383
—
MTS Bank
6,873
1,401
*
126,180
128,165
Total effect of acquisitions under common control
13,242
1,401
129,969
128,290
* Included in consolidated statement of cash flows within cash flows from financing activities as transactions with entities under common control</t>
  </si>
  <si>
    <t>Companies acquired in 2017</t>
  </si>
  <si>
    <t>BCC
Oblachny Retail
Praliss
Goodwill
62
(1)
524
(2)
208
(3)
Licenses
260
(4)
—
—
Other non-current assets
21
181
132
Current assets
5
23
—
Cash and cash equivalents
13
420
—
Current liabilities
(15)
(123)
—
Liability under put option agreement over non-controlling interests
—
(402)
—
Non‑current liabilities
(54)
(33)
(27)
Total consideration
292
590
313
Including:
Fair value of contingent consideration and earn-out payments
72
10
93
Additional contribution
—
420
Cash paid
220
160
220
(1)
The goodwill is attributable to the expected synergies resulted from the acquisition and allocated to the “Russia convergent” operating segment.
(2)
The goodwill is attributable to the company employees and expected synergies resulted from the acquisition and allocated to the “Oblachny Retail” operating segment.
(3)
The goodwill is attributable to the expected synergies resulted from the acquisition and allocated to the “eSports” operating segment.
(4)
Amortized over the term of 15 years on average.</t>
  </si>
  <si>
    <t>SEGMENT INFORMATION (Tables)</t>
  </si>
  <si>
    <t>Schedule of financial information by reportable segments</t>
  </si>
  <si>
    <t>Year ended December 31, 2019:
Russia
Moscow
MTS
HQ and
Convergent
Fixed Line
Bank
Total
Other
elimination
Consolidated
Revenue
External customers
391,084
34,598
29,304
454,986
21,026
94
476,106
Intersegment
9,295
4,253
1,881
15,429
16,474
(31,903)
—
Total revenue
400,379
38,851
31,185
470,415
37,500
(31,809)
476,106
Operating profit/(loss)
102,869
17,244
3,473
123,586
3,569
(12,967)
114,188
Depreciation and amortization
(84,311)
(9,506)
(1,082)
(94,899)
(3,608)
2,228
(96,279)
Other disclosure:
Capital expenditures
76,472
9,100
2,414
87,986
3,025
—
91,011
Year ended December 31, 2018:
Russia
Moscow
MTS
HQ and
Convergent
Fixed Line
Bank
Total
Other
elimination
Consolidated
Revenue
External customers
385,912
34,348
11,534
19,549
123
451,466
Intersegment
6,258
4,498
538
12,780
(24,074)
—
Total revenue
392,170
38,846
12,072
32,329
(23,951)
451,466
Operating profit/(loss)
105,377
12,695
1,512
1,072
(11,635)
109,021
Depreciation and amortization
(82,457)
(10,867)
(547)
(93,871)
(3,620)
2,105
(95,386)
Other disclosure:
Capital expenditures
67,863
6,306
683
13,596
—
88,448
Year ended December 31, 2017:
Russia
Moscow
HQ and
Convergent
Fixed Line
MTS Bank
Total
Other
elimination
Consolidated
Revenue
External customers
365,846
34,350
—
400,196
17,617
105
417,918
Intersegment
5,136
4,683
—
9,819
12,786
(22,605)
—
Total revenue
370,982
39,033
—
410,015
30,403
(22,500)
417,918
Operating profit/(loss)
93,821
8,801
—
102,622
(871)
(11,510)
90,241
Depreciation and amortization
(59,942)
(10,642)
—
(70,584)
(3,481)
125
(73,940)
Other disclosure:
Capital expenditures
65,790
7,403
—
73,193
2,392
—
75,585</t>
  </si>
  <si>
    <t>Schedule of financial information by geographic areas</t>
  </si>
  <si>
    <t>Revenue
2019
2018
2017
Russia
464,916
440,899
405,365
Other
11,190
10,567
12,553
Total revenue
476,106
451,466
417,918
December 31,
Non-current assets (1)
2019
2018
Russia
373,803
357,361
Other
10,080
54,151
Total non-current assets:
383,883
411,512
(1)
Comprises property, plant and equipment, goodwill and other intangible assets.</t>
  </si>
  <si>
    <t>Schedule of disaggregation of revenue</t>
  </si>
  <si>
    <t>Year ended
Russia
Moscow
HQ and
December 31, 2019:
Convergent
Fixed Line
MTS Bank
Total
Other
elimination
Consolidated
Revenue
Mobile services
308,847
1,938
—
310,785
6,668
94
317,547
Fixed line services
23,085
32,543
—
55,628
376
—
56,004
Finance services
—
—
29,304
29,304
—
—
29,304
Integration services
1,475
—
—
1,475
2,508
—
3,983
Sales of goods
57,677
117
—
57,794
9,999
—
67,793
Other services
—
—
—
—
1,475
—
1,475
External Customers
391,084
34,598
29,304
454,986
21,026
94
476,106
Intersegment
9,295
4,253
1,881
15,429
16,474
(31,903)
—
Total revenue
400,379
38,851
31,185
470,415
37,500
(31,809)
476,106
Thereof:
Recognised over time
333,407
34,481
21,996
389,884
11,027
94
401,005
Recognised at point of time
57,677
117
7,308
65,102
9,999
—
75,101
391,084
34,598
29,304
454,986
21,026
94
476,106
Year ended
Russia
Moscow
HQ and
December 31, 2018:
Convergent
Fixed Line
MTS Bank
Total
Other
elimination
Consolidated
Revenue
Mobile services
304,049
1,487
—
305,536
6,662
123
312,321
Fixed line services
22,939
32,739
—
55,678
377
—
56,055
Finance services
—
—
11,534
11,534
—
—
11,534
Integration services
444
5
—
449
1,089
—
1,538
Sales of goods
58,480
117
—
58,597
10,172
—
68,769
Other services
—
—
—
—
1,249
—
1,249
External Customers
385,912
34,348
11,534
431,794
19,549
123
451,466
Intersegment
6,258
4,498
538
11,294
12,780
(24,074)
—
Total revenue
392,170
38,846
12,072
443,088
32,329
(23,951)
451,466
Thereof:
Recognised over time
327,432
34,231
8,264
369,927
9,378
123
379,428
Recognised at point of time
58,480
117
3,270
61,867
10,172
—
72,039
385,912
34,348
11,534
431,794
19,550
123
451,466
Year ended
Russia
Moscow
HQ and
December 31, 2017:
Convergent
Fixed Line
Total
Other
elimination
Consolidated
Revenue
Mobile services
297,273
798
298,071
10,236
105
308,412
Fixed line services
22,358
33,453
55,811
353
—
56,164
Integration services
191
—
191
1,062
—
1,253
Sales of goods
46,024
99
46,123
5,966
—
52,089
Other services
—
—
—
—
—
—
External Customers
365,846
34,350
400,196
17,617
105
417,918
Intersegment
5,136
4,683
9,819
12,786
(22,605)
—
Total revenue
370,982
39,033
410,015
30,403
(22,500)
417,918
Thereof:
Recognised over time
319,822
34,251
354,073
11,651
105
365,829
Recognised at point of time
46,024
99
46,123
5,966
—
52,089
365,846
34,350
400,196
17,617
105
417,918</t>
  </si>
  <si>
    <t>REVENUE FROM CONTRACTS WITH CUSTOMERS (Tables)</t>
  </si>
  <si>
    <t>Schedule of receivables, contract assets and contract liabilities from contracts with customer</t>
  </si>
  <si>
    <t>December 31,
2019
2018
Receivables
35,019
28,097
Contract assets
149
105
Total assets
35,168
28,202
Less current portion
(31,611)
(28,192)
Total non-current assets
3,557
10
Contract liabilities
(21,307)
(22,155)
Thereof:
Mobile and fixed telecommunication services
(18,849)
(20,094)
Other services
(2,115)
(1,741)
Loyalty programme
(343)
(320)
Total liabilities
(21,307)
(22,155)
Less current portion
20,718
21,597
Total non-current liabilities
(589)
(558)</t>
  </si>
  <si>
    <t>Schedule of changes in the contract liabilities</t>
  </si>
  <si>
    <t>2019
2018
Balance as of January 1
(22,155)
(18,461)
Revenue recognised that was included in the contract liability balance at the beginning of the period
19,951
10,999
Increase due to cash received, excluding amount recognised as revenue during the period
(22,659)
(14,390)
Disposal of VF Ukraine
3,556
—
Business combinations
—
(303)
Balance as of December 31
(21,307)
(22,155)</t>
  </si>
  <si>
    <t>Schedule of revenue related to performance obligations and transaction price that are unsatisfied</t>
  </si>
  <si>
    <t>2020
2021-2025
2026-2030
After 2030
Total
Mobile telecommunication services
18,260
581
8
—
18,849
Other services
2,115
—
—
—
2,115
Loyalty programme
343
—
—
—
343
2020
2021-2025
2026-2030
After 2030
Total
Telecommunication services
2,398
3,986
151
119
6,654
Integration services
174
181
—
—
355
Sale of goods
2,026
2,917
—
—
4,943</t>
  </si>
  <si>
    <t>Schedule of capitalized cost to obtain and fulfill contracts</t>
  </si>
  <si>
    <t>December 31,
2019
2018
Cost to obtain contracts
Gross book value
13,635
23,360
Accumulated amortization
(6,394)
(16,343)
Cost to fulfill contracts
Gross book value
2,918
2,180
Accumulated amortization
(1,221)
(566)</t>
  </si>
  <si>
    <t>SELLING, GENERAL AND ADMINISTRATIVE EXPENSES (Tables)</t>
  </si>
  <si>
    <t>Schedule of selling, general and administrative expenses</t>
  </si>
  <si>
    <t>2019
2018
2017
Salaries and social contributions
51,091
44,932
43,239
Advertising and marketing expenses
10,931
9,288
7,882
General and administrative expenses
7,723
7,703
7,957
Universal service fund
3,587
3,535
3,462
Cash collection commission
3,504
3,660
3,613
Dealers commission
3,081
2,760
5,798
Utilities and maintenance
2,809
2,821
9,297
Consulting expenses
2,652
1,980
1,905
Taxes other than income tax
2,490
3,766
3,676
Billing and data processing
857
978
1,041
Other
2,071
2,004
2,479
Total
90,796
83,427
90,349</t>
  </si>
  <si>
    <t>FINANCE INCOME AND COSTS (Tables)</t>
  </si>
  <si>
    <t>Schedule of finance income and costs</t>
  </si>
  <si>
    <t>Finance income and costs for the years ended December 31, 2019, 2018 and 2017 comprised the following:
2019
2018
2017
Interest expense:
– Loans and notes
30,105
25,589
22,088
– Amortization of debt issuance costs
489
415
623
– Lease obligations (1)
13,416
12,852
954
– Provisions: unwinding of discount
113
151
70
Total interest expense
44,123
39,007
23,735
Loss on financial instruments
780
1,008
2,486
Other finance costs
153
47
97
Total finance costs
45,056
40,062
26,318
Less: amounts capitalized on qualifying assets (2)
(550)
(460)
(307)
Debt modification/derecognition and other loss/(gain)
2,862
(2,614)
—
Finance costs
47,368
36,988
26,011
Finance income on loans and receivables
– Interest income on bank deposits
3,322
4,788
4,525
– Interest income on loans issued
91
357
330
– Other finance income
943
442
400
Finance income
4,356
5,587
5,255
Net finance costs
43,012
31,401
20,756
(1)
Starting from January 1, 2018 the Group has applied IFRS 16, “Leases”
(2)
The annual weighted average capitalization rates of 8.1%, 8.2% and 8.2% were used to determine the amount of capitalized interest for the years ended December 31, 2019, 2018 and 2017, respectively .</t>
  </si>
  <si>
    <t>OPERATIONS IN TURKMENISTAN (Tables)</t>
  </si>
  <si>
    <t>Schedule of total effect of impairment charges on the Group's statement of profit or loss</t>
  </si>
  <si>
    <t>Impairment of long-lived assets
3,204
Current provision for income tax
100
Provision for doubtful accounts
74
Other operating expenses
37
Taxes other than income tax
20
Deferred income tax
(69)
3,366</t>
  </si>
  <si>
    <t>OPERATIONS IN UKRAINE (Tables)</t>
  </si>
  <si>
    <t>Schedule of carrying amounts of assets and liabilities pertaining to the discontinued operation and reconciliation of the loss on disposal</t>
  </si>
  <si>
    <t>As of December 3, 2019, the carrying amounts of assets and liabilities pertaining to the discontinued operation and reconciliation of the loss on disposal were as follows:
Property, plant and equipment
26,037
Rights-of-use assets
8,175
Intangible assets
18,124
Goodwill
114
Other non-current assets
1,534
Other current assets
10,760
Cash and cash equivalents
4,181
Non-current liabilities
(9,009)
Current liabilities
(17,979)
Accumulated other comprehensive loss
7,948
Total consideration
(44,386)
In the form of:
Cash and cash equivalents (USD 645 million)
(41,567)
Deferred consideration (USD 12 million)
(774)
Fair value of contingent consideration (variable earn-out) as of December 3, 2019 (USD 32 million)
(2,045)
Loss on disposal
5,499
Net cash inflow arising on disposal:
37,386
Cash consideration received
41,567
Less: cash and cash equivalents disposed of
(4,181)</t>
  </si>
  <si>
    <t>Schedule of discontinued operations included in the consolidated statements of profit or loss and cash flows</t>
  </si>
  <si>
    <t>2019
2018
2017
Revenue
36,675
28,826
24,992
Expenses
(28,564)
(22,094)
(18,412)
Profit before tax
8,111
6,732
6,580
Attributable tax expense
(2,018)
(1,575)
(1,197)
Profit for the period
6,093
5,157
5,383
Loss on disposal
(5,499)
—
—
Currency revaluation loss on deferred consideration
(30)
—
—
Earn-out revaluation
(32)
—
—
Net income attributable to discontinued operations
532
5,157
5,383
Cash flows from (used in) discontinued operation are presented as follows:
2019
2018
2017
Net cash provided by operating activities
17,343
16,773
11,271
Net cash used in investing activities
(13,046)
(15,724)
(10,276)
Net cash used in financing activities
(1,114)
(1,057)
(72)</t>
  </si>
  <si>
    <t>INCOME TAX (Tables)</t>
  </si>
  <si>
    <t>Schedule of significant components of income tax expense</t>
  </si>
  <si>
    <t>2019
2018
2017
Current income tax charge
20,759
19,215
19,760
Prior period tax adjustments
(90)
(133)
673
Total current income tax
20,669
19,082
20,433
Deferred tax
(4,919)
(3,687)
(2,653)
Income tax expense on continuing operations
15,750
15,395
17,780</t>
  </si>
  <si>
    <t>Reconciliation of the effective income tax rate to the statutory income tax rate</t>
  </si>
  <si>
    <t>2019
2018
2017
Statutory income tax rate for the year
20.0
%
20.0
%
20.0
%
Adjustments:
Expenses not deductible for tax purposes
2.2
0.9
1.8
Prior periods tax effects
(0.1)
(0.2)
0.9
Different tax rate of foreign subsidiaries
(0.4)
(0.2)
0.2
Earnings distribution from subsidiaries
2.0
(0.5)
1.0
Change in fair value of derivative financial instruments
0.2
—
0.5
Derecognition of deferred tax assets
(0.5)
0.1
0.7
Other
0.2
(0.1)
0.7
Effective income tax rate
23.6
%
20.0
%
25.8
%</t>
  </si>
  <si>
    <t>Schedule of deferred income tax assets and liabilities</t>
  </si>
  <si>
    <t>2019
2018
Deferred tax assets
9,975
11,190
Deferred tax liabilities
(17,866)
(24,439)
Net deferred tax liabilities
(7,891)
(13,249)</t>
  </si>
  <si>
    <t>Schedule of movements in deferred tax assets and liabilities</t>
  </si>
  <si>
    <t>Recognised
Recognised
in other
December 31,
in profit /
comprehensive
Effect of
Effect of
December 31,
2018
loss
income
acquisitions
disposals
2019
Assets / (liabilities) arising from tax effect of:
Property, plant and equipment
(16,238)
(1,168)
42
57
(647)
(17,954)
Other intangible assets
(6,080)
(448)
2
(5)
(33)
(6,564)
Potential distributions from/ to Group’s subsidiaries/ associates
(4,019)
(462)
135
—
1,916
(2,430)
Licenses
(1,917)
154
24
—
—
(1,739)
Customer base
(706)
159
—
(29)
—
(576)
Capitalization of cost to obtain and fulfill contracts
(1,321)
(148)
(1)
—
22
(1,448)
Accrued expenses for services, write-down of inventories and allowance for ECL
9,891
2,154
18
—
(506)
11,557
Right-of-use assets and lease obligations
2,564
1,024
6
—
(74)
3,520
Loss carryforward
4,256
275
—
103
—
4,634
Provision for investment in Delta Bank in Ukraine
367
—
26
—
(393)
—
Contract liabilities
954
192
(6)
—
90
1,230
Debt modification
(1,075)
642
—
—
—
(433)
Hedge and other
75
2,172
58
—
7
2,312
Net deferred tax liability
(13,249)
4,546
304
126
382
(7,891)
Adjustment on
Recognised in
initial application
other
December 31,
of new IFRS
Recognised in
comprehensive
Effect of
December 31,
2017
standards
profit / loss
income
acquisitions
2018
Assets / (liabilities) arising from tax effect of:
Property, plant and equipment
(18,921)
1,632
513
143
395
(16,238)
Other intangible assets
(7,454)
—
1,218
9
147
(6,080)
Potential distributions from/ to Group’s subsidiaries/ associates
(4,043)
—
418
(394)
—
(4,019)
Licenses
(1,994)
—
148
(71)
—
(1,917)
Customer base
(536)
—
279
—
(449)
(706)
Capitalization of cost to obtain and fulfill contracts
—
(1,290)
(31)
—
—
(1,321)
Accrued expenses for services, write-down of inventories and allowance for ECL
8,547
142
(823)
93
1,932
9,891
Right-of-use assets and lease obligations
2,363
(1,632)
1,833
—
—
2,564
Loss carryforward
2,143
—
1,362
—
751
4,256
Provision for investment in Delta Bank in Ukraine
601
—
(319)
85
—
367
Contract liabilities
562
717
(340)
15
—
954
Debt modification
—
(597)
(478)
—
—
(1,075)
Hedge and other
504
—
(1,001)
16
556
75
Net deferred tax liability
(18,228)
(1,028)
2,779
(104)
3,332
(13,249)</t>
  </si>
  <si>
    <t>EARNINGS PER SHARE (Tables)</t>
  </si>
  <si>
    <t>Schedule of computation of earnings per share</t>
  </si>
  <si>
    <t>:
2019
2018
2017
Numerator:
Profit for the year from continuing operations attributable to the owners of the company
50,265
60,740
50,659
Profit / (loss) for the year from discontinued operations attributable to the owners of the company
3,976
(53,892)
5,383
Denominator, in thousands:
Weighted-average ordinary shares outstanding
1,780,935
1,873,563
1,953,779
Employee stock options
2,682
2,158
1,779
Weighted-average diluted shares outstanding
1,783,617
1,875,721
1,955,558
Earnings per share – basic, Russian Rubles
30.45
3.66
28.69
Basic EPS from continuing operations
28.22
32.42
25.93
Basic EPS from discontinued operations
2.23
(28.76)
2.76
Earnings per share – diluted, Russian Rubles
30.41
3.65
28.66
Diluted EPS from continuing operations
28.18
32.38
25.91
Diluted EPS from discontinued operations
2.23
(28.73)
2.75</t>
  </si>
  <si>
    <t>CASH AND CASH EQUIVALENTS (Tables)</t>
  </si>
  <si>
    <t>Schedule of cash and cash equivalents</t>
  </si>
  <si>
    <t>December 31,
2019
2018
Cash and cash equivalents at banks and on hand in:
Russian Rubles
27,749
17,012
US Dollars
1,014
4,873
Euro
2,751
2,073
Ukraine Hryvna
224
1,548
Turkmenian Manat
419
721
Other
844
954
Short-term deposits with an original maturity of less than 92 days:
Russian Rubles
4,859
52,764
Ukraine Hryvna
206
3,215
Euro
—
915
Other
4
—
Total cash and cash equivalents
38,070</t>
  </si>
  <si>
    <t>SHORT-TERM INVESTMENTS (Tables)</t>
  </si>
  <si>
    <t>Schedule of short-term investments</t>
  </si>
  <si>
    <t>December 31,
Category
2019
2018
Mutual funds (Notes 30)
At FVTPL
9,349
—
Assets in Sistema-Capital trust management (Notes 27, 30)
At FVTPL
8,195
11,644
Notes / loans
At amortized cost
6,376
22,241
Deposits
At amortized cost
1,699
14,388
Other
—
70
Short-term investments, gross
25,619
48,343
Allowance for ECL
(1)
(480)
Total short-term investments
25,618
47,863</t>
  </si>
  <si>
    <t>INVESTMENTS IN ASSOCIATES AND JOINT VENTURES (Tables)</t>
  </si>
  <si>
    <t>Schedule of investments in associates and joint ventures</t>
  </si>
  <si>
    <t>Country of
December 31,
operations
Operating activity
2019
2018
MTS Belarus
Belarus
telecommunications
4,502
4,051
OZON Holdings Ltd
Russia
e-commerce
—
4,797
YouDo
Russia
classifieds
724
788
Sistema-Rentnaya Nedvizhimost
Russia
property investments mutual fund
658
690
Other unquoted companies
Russia
566
409
Total investments in associates and joint ventures
6,450
10,735</t>
  </si>
  <si>
    <t>Schedule of recognized gain on sale included in the non-operating share of the income of the associates</t>
  </si>
  <si>
    <t>2019
Proceeds from disposal
7,902
Less: carrying amount of investment on the date of ldisposal
(4,065)
Gain recognized
3,837</t>
  </si>
  <si>
    <t>Schedule of the composition of the Group's share of loss/(income) of associate</t>
  </si>
  <si>
    <t>2018
2017
Total interest income
9,289
14,204
Total interest (expense)
(3,799)
(6,505)
Net loss for the period
(609)
(593)
The Group’s share of the loss of the associate for the period
162
109
Other comprehensive loss for the period
(614)
(2,000)
Total comprehensive loss for the period
(1,223)
(2,593)
The Group’s share of the total comprehensive loss for the period
(326)
(690)</t>
  </si>
  <si>
    <t>MTS Belarus</t>
  </si>
  <si>
    <t>Schedule of reconciliation of summarized financial information to the carrying amount of the Group's interest in associate</t>
  </si>
  <si>
    <t>December 31,
2019
2018
Assets
Non-current assets
19,496
17,659
Current assets
11,536
11,652
Liabilities
Non-current liabilities
(9,849)
(7,089)
Current liabilities
(11,995)
(13,955)
Total identifiable net assets
9,188
8,267
The Group’s share in the associate
49
%
49
%
The Group’s share of identifiable net assets
4,502
4,051
Carrying amount of the Group’s interest
4,502
4,051</t>
  </si>
  <si>
    <t>2019
2018
2017
Revenue
32,593
27,695
23,037
Net profit for the year
9,354
7,752
6,552
The Group’s share of the profit of the associate for the year
4,583
3,799
3,210
Other comprehensive (loss)/income for the year (currency translation adjustment)
(842)
648
(525)
Total comprehensive income for the year
8,512
8,400
6,027
The Group’s share of total comprehensive income of the associate for the year
4,171
4,116
2,953
Dividends received
3,587
3,691
3,590</t>
  </si>
  <si>
    <t>Investments in Ozon Holdings Ltd and other individually insignificant associates and joint venture</t>
  </si>
  <si>
    <t>2019
2018
2017
Net loss for the year
2,448
4,600
1,760
The Group’s share of the loss of associates and joint ventures for the year
341
747
327
Other comprehensive income for the year
—
—
—
Total comprehensive loss for the year
2,448
4,600
1,760
The Group’s share of total comprehensive loss of associates and joint ventures for the year
341
747
327</t>
  </si>
  <si>
    <t>OTHER INVESTMENTS (Tables)</t>
  </si>
  <si>
    <t>Schedule of other investments</t>
  </si>
  <si>
    <t>December 31,
Category
2019
2018
Debt securities
At amortized cost
9,381
15,327
Deposits
At amortized cost
124
139
Loans and unquoted notes
At amortized cost
36
12
Other
At amortized cost
1,656
1,397
Other investments (Gross)
11,197
16,875
Allowance for ECL
(2)
(2)
Total other investments
11,195
16,873</t>
  </si>
  <si>
    <t>TRADE AND OTHER RECEIVABLES (Tables)</t>
  </si>
  <si>
    <t>Schedule of trade and other receivables</t>
  </si>
  <si>
    <t>December 31,
2019
2018
Receivables from handset sales financing
16,845
14,252
Subscribers
10,980
13,495
Other trade receivables
4,427
4,049
Integration services
2,407
1,190
Roaming
1,912
3,763
Interconnect
1,624
2,193
Receivables from the sharing agreement
802
459
Receivables from sale of VF Ukraine
743
—
Bonuses from suppliers
724
492
Dealers
268
386
Other receivables
2,622
1,182
Allowance for ECL
(4,203)
(4,318)
Trade and other receivables, total
39,151
37,143
Less non-current portion
(3,556)
(2,600)
Trade and other receivables, current
35,595</t>
  </si>
  <si>
    <t>Analysis of the age of trade and other accounts receivables</t>
  </si>
  <si>
    <t>The analysis of the age of trade and other accounts receivables and the respective allowance for ECL as of December 31, 2019:
Receivables from subscribers and
dealers and other trade receivables
Weighted-
Gross
Loss allowance
assesed for impairement based on
average
carrying
(based on
provision matrix
loss rate
amount
provision matrix)
Credit-impaired
Current
—
21
—
No
1 - 30 days past due
4
%
9,844
(395)
No
31 - 60 days past due
16
%
522
(86)
No
60 - 90 days past due
38
%
202
(77)
No
More than 90 days past due
64
%
659
(421)
Yes
Total
9
%
11,248
(979)
Receivables other than from
Weighted-
Gross
Loss allowance
subscribers and dealers and handset sales financing
average
carrying
(individually
assesed for impairement based on individual basis
loss rate
amount
assessed)
Credit-impaired
Current
1
%
8,743
(77)
No
1 - 30 days past due
1
%
2,020
(22)
No
31 - 60 days past due
2
%
878
(14)
No
60 - 90 days past due
58
%
1,581
(916)
No
More than 90 days past due
37
%
2,039
(746)
Yes
Total
12
%
15,261
(1,775)
Weighted-
Loss allowance
average
Gross carrying
(collectively
Receivables from handset sales financing
loss rate
amount
assessed)
Credit-impaired
Current
2
%
15,085
(261)
No
1 - 30 days past due
15
%
396
(60)
No
31 - 60 days past due
47
%
125
(59)
No
60 - 90 days past due
61
%
99
(60)
No
More than 90 days past due
88
%
1,140
(1,009)
Yes
Total
9
%
16,845
(1,449)
The analysis of the age of trade and other accounts receivables and the respective allowance for ECL as of December 31, 2018:
Receivables from subscribers and
Loss allowance
dealers and other trade receivables
Weighted-
(based on
assesed for impairement based on
average
Gross carrying
provision
provision matrix
loss rate
amount
matrix)
Credit-impaired
Current
1
%
1,300
(5)
No
1 - 30 days past due
8
%
9,707
(761)
No
31 - 60 days past due
14
%
1,963
(285)
No
60 - 90 days past due
29
%
719
(227)
No
More than 90 days past due
60
%
1,282
(817)
Yes
Total
14
%
14,971
(2,095)
Receivables other than from
Weighted-
Gross
Loss allowance
subscribers and dealers and handset sales financing
average
carrying
(individually
assesed for impairement based on individual basis
loss rate
amount
assessed)
Credit-impaired
Current
1
%
6,656
(11)
No
1 - 30 days past due
1
%
1,147
(3)
No
31 - 60 days past due
1
%
615
(5)
No
60 - 90 days past due
2
%
396
(9)
No
More than 90 days past due
19
%
3,424
(689)
Yes
Total
5
%
12,238
(717)
Weighted-
Loss allowance
average
Gross carrying
(collectively
Receivables from handset sales financing
loss rate
amount
assessed)
Credit-impaired
Current
2
%
12,352
(205)
No
1 - 30 days past due
13
%
414
(52)
No
31 - 60 days past due
43
%
93
(40)
No
60 - 90 days past due
58
%
68
(39)
No
More than 90 days past due
88
%
1,325
(1,170)
Yes
Total
11
%
14,252
(1,506)</t>
  </si>
  <si>
    <t>Schedule of changes in the allowance for expected credit losses</t>
  </si>
  <si>
    <t>2019
2018
Balance, beginning of the year calculated under IAS 39
—
(2,344)
Additional allowance required under IFRS 9
—
(233)
Balance, beginning of the year, calculated under IFRS 9
(4,318)
(2,577)
Allowance for ECL
(4,290)
(3,210)
Accounts receivable written off
4,276
2,948
Disposal/(Acquisition) of subsidiaries
129
(1,479)
Balance, end of the year
(4,203)
(4,318)</t>
  </si>
  <si>
    <t>Schedule of changes in the allowance for doubtful accounts receivable</t>
  </si>
  <si>
    <t>2017
Balance, beginning of the year
(2,160)
Allowance for doubtful accounts
(2,880)
Accounts receivable written off
2,696
Balance, end of the year
(2,344)</t>
  </si>
  <si>
    <t>INVENTORIES (Tables)</t>
  </si>
  <si>
    <t>Schedule of inventory and spare parts</t>
  </si>
  <si>
    <t>December 31,
2019
2018
Handsets and accessories
12,412
15,191
Spare parts for telecommunication equipment
984
213
Advertising and other materials
912
916
SIM cards and prepaid phone cards
700
1,167
TV equipment for resale
494
676
Software and equipment for installation and resale
13
491
Total inventories
15,515
18,654</t>
  </si>
  <si>
    <t>Summary of cost of goods</t>
  </si>
  <si>
    <t>2019
2018
2017
Amount of inventories recognized as an expense
61,699
59,931
43,288
Inventory obsolescence provision
2,659
3,697
2,691
Reversal of obsolescence provision
(469)
(375)
(504)
Total cost of goods
63,889
63,253
45,475</t>
  </si>
  <si>
    <t>PROPERTY, PLANT AND EQUIPMENT (Tables)</t>
  </si>
  <si>
    <t>Summary of property, plant and equipment expected useful lives</t>
  </si>
  <si>
    <t>Network and base station equipment:
Network infrastructure
7-15 years
Other
3-20 years
Land and buildings:
Buildings
20-150 years
Leasehold improvements
the term of the lease
Office equipment, vehicles and other:
Office equipment
1-7 years
Vehicles
2-10 years
Other
1-20 years</t>
  </si>
  <si>
    <t>Schedule of net book value of property, plant and equipment</t>
  </si>
  <si>
    <t>Construction
in progress
Office
and
Network and
equipment,
equipment
base station
Land and
vehicles and
for
equipment
buildings
other
installation
Total
Cost
January 1, 2017
548,058
25,443
49,250
17,366
640,117
Additions
2,094
15
302
57,170
59,581
Transferred into use
48,689
281
4,522
(53,492)
—
Arising on business combinations
10
2
5
—
17
Transfer to assets held for sale
(1,408)
—
(22)
—
(1,430)
Disposal
(27,092)
(684)
(5,460)
(1,315)
(34,551)
Other
327
(69)
(452)
7
(187)
Foreign exchange differences
(4,320)
36
(315)
(242)
(4,841)
December 31, 2017
566,358
25,024
47,830
19,494
658,706
Additions
2,777
4,887
777
63,047
71,488
Transferred into use
48,780
1,807
5,939
(56,526)
—
Arising on business combinations
123
3,912
1,323
18
5,376
Transfer to assets held for sale
(752)
(1,656)
(36)
—
(2,444)
Disposal
(25,963)
(322)
(2,712)
26
(28,971)
Transfer of financial leasing
(10,124)
—
(110)
—
(10,234)
Other
(1,043)
(536)
(319)
—
(1,898)
Foreign exchange differences
12,977
718
1,595
162
15,452
December 31, 2018
593,133
33,834
54,287
26,221
707,475
Additions
4,162
39
1,117
64,398
69,716
Transferred into use
51,130
1,803
12,919
(65,852)
—
Arising on business combinations
484
32
177
4
697
Transfer to assets held for sale
(1,573)
555
—
—
(1,018)
Disposal
(26,870)
(428)
(3,091)
(186)
(30,575)
Disposal of VF Ukraine (Note 10)
(62,196)
(2,128)
(6,966)
(2,060)
(73,350)
Other
730
1,042
(1,125)
80
727
Foreign exchange differences
1,889
(188)
55
55
1,811
December 31, 2019
560,889
34,561
57,373
22,660
675,483
Accumulated amortisation and impairment
January 1, 2017
(320,948)
(8,152)
(38,176)
—
(367,276)
Charge for the year
(53,258)
(1,114)
(3,929)
—
(58,301)
Impairment
(2,175)
(393)
(295)
(764)
(3,627)
Transfer to assets held for sale
940
—
22
—
962
Disposal
24,248
284
5,053
—
29,585
Other
(458)
33
395
—
(30)
Foreign exchange differences
2,892
(79)
231
—
3,044
December 31, 2017
(348,759)
(9,421)
(36,699)
(764)
(395,643)
Charge for the year
(50,056)
(941)
(4,126)
—
(55,123)
Arising on business combinations
(13)
(368)
(922)
—
(1,303)
Impairment
—
361
151
—
512
Transfer to assets held for sale
223
455
37
—
715
Disposal
25,116
175
2,464
—
27,755
Transfer of financial leasing
2,070
—
41
—
2,111
Other
553
22
309
—
884
Foreign exchange differences
(9,148)
(500)
(1,292)
—
(10,940)
December 31, 2018
(380,014)
(10,217)
(40,037)
(764)
(431,032)
Charge for the year
(47,905)
(1,148)
(5,064)
—
(54,117)
Arising on business combinations
(290)
(5)
(104)
—
(399)
Impairment
—
—
—
—
—
Transfer to assets held for sale
762
(76)
(1)
—
685
Disposal
26,163
256
2,709
—
29,128
Disposal of VF Ukraine (Note 10)
40,717
1,056
5,540
—
47,313
Other
(962)
(616)
628
—
(950)
Foreign exchange differences
(767)
174
(39)
—
(632)
December 31, 2019
(362,296)
(10,576)
(36,368)
(764)
(410,004)
Net book value
December 31, 2018
213,119
23,617
14,250
25,457
276,443
December 31, 2019
198,593
23,985
21,005
21,896
265,479</t>
  </si>
  <si>
    <t>GOODWILL (Tables)</t>
  </si>
  <si>
    <t>Summary of change in the net carrying amount of goodwill</t>
  </si>
  <si>
    <t>Russia
Moscow
Convergent
Fixed Line
Ukraine
Other
Total
Balance at January 1, 2018
Gross amount of goodwill
30,247
1,164
87
7,765
39,263
Accumulated impairment loss
(1,466)
—
—
(3,516)
(4,982)
28,781
1,164
87
4,249
34,281
Acquisitions (Note 4)
1,877
213
—
2,512
4,602
Impairment
—
—
—
(524)
(524)
Currency translation adjustment
—
—
19
729
748
Balance at December 31, 2018
Gross amount of goodwill
32,124
1,377
106
11,006
44,613
Accumulated impairment loss
(1,466)
—
—
(4,040)
(5,506)
30,658
1,377
106
6,966
39,107
Acquisitions (Note 4)
105
—
—
—
105
Reclassification
41
(41)
—
—
—
Disposal of VF Ukraine (Note 10)
—
—
(114)
—
(114)
Currency translation adjustment
—
—
8
(431)
(423)
Balance at December 31, 2019
Gross amount of goodwill
32,270
1,336
—
10,575
44,181
Accumulated impairment loss
(1,466)
—
—
(4,040)
(5,506)
30,804
1,336
—
6,535
38,675</t>
  </si>
  <si>
    <t>IMPAIRMENT REVIEW (Tables)</t>
  </si>
  <si>
    <t>Schedule of impairment loss by CGU</t>
  </si>
  <si>
    <t>The total amount of the impairment loss and reversal of impairment charges for the year ended December 31, 2018 and 2017 was allocated to the carrying amounts of long-lived assets as follows:
2018
2017
NVision Czech
NVision Czech
Oblachniy Retail
Republic
Turkmenistan
Republic
Goodwill
524
—
—
—
Property, plant and equipment
13
(505)
3,063
564
Other intangible assets
140
(2)
141
7
Total
677
(507)
3,204
571</t>
  </si>
  <si>
    <t>Schedule of OIBDA margin applied for value-in-use calculation of related CGUs</t>
  </si>
  <si>
    <t>December 31,
CGU
2019
2018
Russia Convergent
42.4%-43.5%
42.4%-42.9%
Armenia
46.9%-50.0%
45.0%-47.4%
Moscow Fixed Line
52.9%-56.6%
56.0%-59.2%
NVision Czech Republic
3.2%-3.9%
4.9%-5.5%
Oblachniy Retail
negative
negative
Ukraine
n/a
50.0%-51.6%</t>
  </si>
  <si>
    <t>Schedule of capital expenditure as a percentage of revenue applied for value-in-use calculations of related CGUs</t>
  </si>
  <si>
    <t>December 31,
CGU
2019
2018
Russia Convergent
19.2
%
19.0
%
Armenia
15.6
%
16.9
%
Moscow Fixed Line
19.8
%
21.6
%
NVision Czech Republic
1.2
%
1.3
%
Oblachniy Retail
—
0.9
%
Ukraine
n/a
18.4
%</t>
  </si>
  <si>
    <t>Schedule of terminal growth rates applied for value in-use-calculation of related CGUs</t>
  </si>
  <si>
    <t>December 31,
CGU
2019
2018
Russia Convergent
1
%
1
%
Armenia
nil
nil
Moscow fixed line
1
%
1
%
NVision Czech Republic
2
%
2
%
Oblachniy retail
3
%
3
%
Ukraine
n/a
3
%</t>
  </si>
  <si>
    <t>Schedule of pre-tax rates for discounting cash flows in functional currencies of related CGUs</t>
  </si>
  <si>
    <t>December 31,
CGU
2019
2018
Russia Convergent
14.1
%
16.0
%
Armenia
13.5
%
15.2
%
Moscow fixed line
14.1
%
14.5
%
NVision Czech Republic
6.1
%
8.7
%
Oblachniy retail
16.7
%
20.1
%
Ukraine
n/a
20.8
%</t>
  </si>
  <si>
    <t>OTHER INTANGIBLE ASSETS (Tables)</t>
  </si>
  <si>
    <t>Schedule of balances of cost, accumulated amortization, net book value and movements of other intangible assets</t>
  </si>
  <si>
    <t>Right to
Billing and
Cost to
use radio
other
Numbering
obtain
Licenses
frequencies
software
Client base
capacity
contracts
Other
Total
Useful life, years
1 to 20
1 to 15
1 to 25
4 to 31
2 to 15
2 to 5
1 to 10
Cost
January 1, 2017
27,136
8,949
104,542
7,373
3,070
—
2,243
153,313
Additions
1,647
13
24,686
—
12
—
219
26,577
Arising on business combinations (Note 4)
260
—
163
—
—
—
150
573
Disposal
(93)
(1,112)
(8,429)
(50)
(158)
—
(166)
(10,008)
Other
(2)
1
(6)
—
—
—
57
50
Foreign exchange differences
(1,207)
—
(980)
—
(9)
—
(23)
(2,219)
December 31, 2017
27,741
7,851
119,976
7,323
2,915
—
2,480
168,286
Additions
7,479
19
20,884
—
10
3,961
401
32,754
Arising on business combinations (Note 4)
—
—
3,021
1,530
1
—
909
5,461
Effect on adoption of IFRS 15
—
—
—
—
—
19,197
19,197
Impairment
—
—
(168)
—
—
—
(20)
(188)
Disposal
(223)
(1,223)
(8,215)
(63)
(82)
—
(198)
(10,004)
Other
—
1
89
—
—
—
(46)
44
Foreign exchange differences
4,630
—
2,977
—
24
202
80
7,913
December 31, 2018
39,627
6,648
138,564
8,790
2,868
23,360
3,606
223,463
Additions
1,106
(38)
27,921
—
(2)
10,290
366
39,643
Arising on business combinations (Note 4)
—
—
6
(37)
2
—
61
32
Disposal of VF Ukraine (Note 10)
(19,149)
—
(15,770)
—
(136)
(1,826)
(692)
(37,573)
Impairment
—
(26)
—
—
—
—
—
(26)
Disposal
(84)
(865)
(11,564)
(2,823)
(64)
(18,281)
(208)
(33,889)
Other
4
(1)
93
—
—
—
(81)
15
Foreign exchange differences
201
(29)
718
—
9
92
44
1,035
December 31, 2019
21,705
5,689
139,968
5,930
2,677
13,635
3,096
192,700
Accumulated amortisation and impairment
January 1, 2017
(9,963)
(4,829)
(55,132)
(4,075)
(2,861)
—
(1,325)
(78,185)
Charge for the year
(2,180)
(1,042)
(17,614)
(616)
(57)
—
(224)
(21,733)
Impairment
—
—
(148)
—
—
—
—
(148)
Disposal
92
1,108
8,345
50
158
—
157
9,910
Other
—
2
(17)
—
(4)
—
(31)
(50)
Foreign exchange differences
570
—
726
—
8
—
13
1,317
December 31, 2017
(11,481)
(4,761)
(63,840)
(4,641)
(2,756)
—
(1,410)
(88,889)
Charge for the year
(2,711)
(796)
(20,941)
(680)
(57)
(3,876)
(427)
(29,488)
Arising on business combinations
—
—
(1,785)
—
—
—
—
(1,785)
Effect on adoption of IFRS 15
—
—
—
—
—
(12,368)
—
(12,368)
Effect on assets impairment
—
—
44
—
—
—
6
50
Impairment
—
—
—
—
—
—
—
—
Disposal
193
971
7,994
63
82
—
180
9,483
Other
—
—
(70)
—
—
—
26
(44)
Foreign exchange differences
(2,114)
—
(2,187)
—
(23)
(99)
(37)
(4,460)
December 31, 2018
(16,113)
(4,586)
(80,785)
(5,258)
(2,754)
(16,343)
(1,662)
(127,501)
Charge for the year
(2,911)
(372)
(24,394)
(603)
(41)
(6,887)
(374)
(35,582)
Arising on business combinations
—
—
(2)
—
—
—
—
(2)
Disposal of VF Ukraine (Note 10)
5,155
—
12,657
—
129
1,208
301
19,450
Effect on assets impairment
—
—
—
—
—
—
—
—
Disposal
25
831
11,065
2,813
64
18,281
196
33,275
Other
(2)
—
(22)
—
—
(2,573)
17
(2,580)
Foreign exchange differences
664
29
(615)
—
(9)
(80)
(20)
(31)
December 31, 2019
(13,182)
(4,098)
(82,096)
(3,048)
(2,611)
(6,394)
(1,542)
(112,971)
Net book value
December 31, 2018
23,514
2,062
57,779
3,532
114
7,017
1,944
95,962
December 31, 2019
8,523
1,591
57,872
2,882
66
7,241
1,554
79,729</t>
  </si>
  <si>
    <t>BORROWINGS (Tables)</t>
  </si>
  <si>
    <t>Schedule of the Group's borrowings</t>
  </si>
  <si>
    <t>December 31,
2019
2018
Notes
183,935
117,355
Bank and other loans
159,384
250,780
Total borrowings
343,319
368,135
Less: current portion
(71,746)
(3,063)
Total borrowings, non-current
271,573
365,072</t>
  </si>
  <si>
    <t>Schedule of the Group's notes</t>
  </si>
  <si>
    <t>Interest rate
(actual at
December 31,
December 31,
December 31,
Currency
2019)
2019
2018
MTS International Notes due 2023
USD
27,712
31,090
MTS International Notes due 2020
USD
18,616
20,870
MTS PJSC Notes due 2025
RUB
14,984
—
MTS PJSC Notes due 2022
RUB
14,969
14,958
MTS PJSC Notes due 2023
RUB
14,961
—
MTS PJSC Notes due 2026
RUB
9,998
—
MTS PJSC Notes due 2022
RUB
9,995
9,993
MTS PJSC Notes due 2021
RUB
9,995
9,990
MTS PJSC Notes due 2021
RUB
9,992
9,988
MTS PJSC Notes due 2025
RUB
9,988
9,986
MTS PJSC Notes due 2024
RUB
9,982
—
MTS PJSC Notes due 2022
RUB
9,973
—
MTS PJSC Notes due 2023
RUB
9,351
9,348
MTS PJSC Notes due 2024
RUB
7,485
—
MTS PJSC Notes due 2022
RUB
4,991
—
MTS PJSC Notes due 2031
RUB
891
1,080
MTS PJSC Notes due 2020
RUB
40
40
Other
12
12
Total notes
183,935
117,355
Less: current portion
(27,937)
(1,017)
Total notes, non-current
155,998
116,338</t>
  </si>
  <si>
    <t>Schedule of dates of the announcement of the sequential coupon for note issuances</t>
  </si>
  <si>
    <t>MTS PJSC Notes due 2031
March 2021
MTS PJSC Notes due 2023
March 2020</t>
  </si>
  <si>
    <t>Schedule of the Group's loans from banks and financial institutions</t>
  </si>
  <si>
    <t>Interest rate
(actual at
December 31,
December 31,
December 31,
Maturity
2019)
2019
2018
RUB-denominated:
Sberbank
2020-2024
7.50%-7.91%
103,832
139,515
VTB
2021-2024
6.75%-7.20%
43,893
100,000
Other
11,659
210
159,384
239,725
USD-denominated:
Citibank
—
10,980
—
10,980
Other currencies:
Other
—
75
—
75
Total bank and other loans
159,384
250,780
Less: current portion
(43,809)
(2,046)
Total bank and other loans, non-current
115,575
248,734</t>
  </si>
  <si>
    <t>Schedule of total available unused credit facilities</t>
  </si>
  <si>
    <t>Available
Currency
Maturity
Interest rate
Available till
amount
Sberbank
RUB
2024
To be agreed
May 2024
115,000
Sberbank
RUB
2025
To be agreed
August 2025
60,000
Sberbank
RUB
2024
7.90%
June 2020
50,000
Sberbank
RUB
2024
To be agreed
August 2024
20,000
VTB
RUB
2025
CBR 1 key rate +0.5%
March 2020
30,000
VTB
RUB
2028
To be agreed
August 2028
80,000
Rosselhozbank
RUB/USD/EUR
2020
To be agreed
November 2020
5,000
SPB Bank
RUB
2020
To be agreed
March 2020
3,000
Total
363,000
(1) CBR – Central Bank of Russia</t>
  </si>
  <si>
    <t>Schedule of aggregated scheduled maturities of principal on notes and bank loans</t>
  </si>
  <si>
    <t>December 31, 2019
Bank loans
Notes
and other debt
Payments due in the year ending December 31,
2020
39,847
56,975
2021
32,430
33,156
2022
50,344
11,232
2023
49,797
7,256
2024
21,069
100,019
Thereafter
37,339
—
Contractual undiscounted cash flows
230,826
208,638
Less: unamortized debt issuance costs
(243)
—
Less: interest
(46,648)
(46,979)
Less: debt modification
—
(2,275)
Total debt
183,935
159,384</t>
  </si>
  <si>
    <t>RIGHTS-OF-USE ASSETS AND LEASE OBLIGATIONS (Tables)</t>
  </si>
  <si>
    <t>Summary of estimated terms over which right-of-use assets are amortised</t>
  </si>
  <si>
    <t>Sites for placement of network equipment and base stations inside the buildings
10 years
Sites for placement of network equipment and base stations on land
20 years
Retail stores
Up to 8 years
Administrative offices, warehouses, parking garages
not less than 3 years
Vehicles
4 – 5 years</t>
  </si>
  <si>
    <t>Summary of net book value of rights-of-use assets</t>
  </si>
  <si>
    <t>December 31,
2019
2018
Sites for placement of network and base station equipment
93,694
92,500
Land and buildings
45,020
53,792
Vehicles and other
103
1,210
Exclusive rights for trademarks
—
1,505
Rights-of-use assets, net
138,817
149,007
Depreciation of the rights-of-use assets for the years ended December 31, 2019 and 2018 included in depreciation and amortization expense in the accompanying consolidated statement of profit or loss was as follows, whereas RUB 1,644 and RUB 1,388 million, respectively were recognized as part of loss from discontinued operation in the accompanying consolidated statements of profit or loss:
2019
2018
Sites for network and base station equipment
6,900
7,784
Land and buildings
11,968
10,955
Vehicles and other
404
135
Exclusive rights for trademarks
693
694
Depreciation charge, total
19,965
19,568</t>
  </si>
  <si>
    <t>Schedule of expenses recognized in respect of variable lease payments not included on the measurement of lease liabilities and short-term leases</t>
  </si>
  <si>
    <t>2019
2018
Variable lease payments
691
209
Short-term leases
203
173
Total
894
382</t>
  </si>
  <si>
    <t>Schedule of capital leases future minimum lease payments and present value of the net minimum lease payments</t>
  </si>
  <si>
    <t>December 31,
2019
2018
Minimum lease payments, including:
Current portion (less than 1 year)
27,650
30,220
More than 1 to 5 years
100,005
107,403
Over 5 years
106,411
116,420
Total minimum lease payments
234,066
254,043
Less amount representing interest
(78,758)
(93,491)
Present value of net minimum lease payments, including:
Current portion (less than 1 year)
15,228
15,812
More than 1 to 5 years
63,016
62,468
Over 5 years
77,064
82,272
Total present value of net minimum lease payments
155,308
160,552
Less current portion of lease obligations
(15,228)
(15,812)
Non-current portion of lease obligations
140,080
144,740</t>
  </si>
  <si>
    <t>RECONCILIATION OF LIABILITIES ARISING FROM FINANCIAL ACTIVITIES (Tables)</t>
  </si>
  <si>
    <t>Schedule of Reconciliation of liabilities arising from financial activities</t>
  </si>
  <si>
    <t>Change
Foreign
Other
in
Change in
December 31,
Financing
Operating
Acquisitions/
exchange
comprehensive
fair
retained
Other
December 31,
2018
cash flows
cash flows
Disposals
movement
income
value
earnings
changes 1
2019
Notes (Note 23)
117,355
72,200
—
—
(5,668)
—
—
—
48
183,935
Bank and other loans (Note 23)
250,780
(93,640)
—
18
(1,057)
—
—
—
3,283
159,384
Lease obligation (Note 24)
160,552
(15,154)
(14,666)
(8,895)
(1,150)
493
—
—
34,128
155,308
Payables related to repurchase of common stock (Note 31)
—
(15,922)
—
—
—
—
—
—
15,922
—
Dividends payable (Note 31)
146
(52,505)
—
—
—
—
—
74,302
1,137
23,080
Payable related to purchase of noncontrolling interests
—
—
—
—
—
—
—
—
—
—
Payables related to transactions under common control
120
(15,312)
—
—
—
—
—
—
15,214
22
Liability under put option agreement (Note 32)
3,735
—
—
—
—
—
1,805
—
(5,467)
73
Receivables related to sale of own shares
—
Неdge asset (net)
(2,796)
(115)
(726)
—
3,299
296
—
—
997
955
Total liabilities arising from financial activities
529,892
(120,448)
(15,392)
(8,877)
(4,576)
789
1,805
74,302
65,262
522,757
(1)
Including accrual of liabilities related to repurchase of common stock, additions under lease agreements, dividends related to non-controlling interest, depreciation of debt issuance cost, modification gain, offsetting the liability under put option with the loan issued to the minority shareholders of MTS Armenia and other changes.
Effect of new
Foreign
Other
standards
Change in
December 31,
Financing
Operating
exchange
comprehensive
Change
on opening
retained
Other
December 31,
2017
cash flows
cash flows
Acquisitions
movement
income
in fair value
balance
earnings
changes 1
2018
Notes (Note 23)
108,776
(472)
—
—
8,967
—
—
—
—
84
117,355
Bank and other loans (Note 23)
182,937
70,657
—
167
2,250
22
—
(2,983)
—
(2,270)
250,780
Lease obligation (Note 24)
11,857
(13,577)
(13,684)
690
(1,456)
1,821
—
140,736
—
34,166
160,553
Credit guarantee agreement related to foreign-currency hedge (Note 29)
996
(981)
—
—
(15)
—
—
—
—
—
—
Payables related to repurchase of common stock (Note 31)
—
(22,655)
—
—
—
—
—
—
—
22,655
—
Dividends payable (Note 31)
125
(50,054)
—
—
—
—
—
—
48,921
1,154
146
Payable related to purchase of noncontrolling interests
—
(101)
—
—
—
—
—
—
—
101
—
Payables related to transactions under common control
—
(13,242)
—
13,362
—
—
—
—
—
—
120
Liability under put option agreement (Note 32)
2,424
—
—
—
—
592
719
—
—
—
3,735
Receivables related to sale of own shares
—
89
—
—
—
—
—
—
—
(89)
—
Неdge asset (net)
(8,129)
4,412
(752)
—
(2,837)
129
—
—
—
4,380
(2,797)
Total liabilities arising from financial activities
298,986
(25,924)
(14,436)
14,219
6,909
2,564
719
137,753
48,921
60,181
529,892
(1)
Including accrual of liabilities related to dividends declared, repurchase of common stock, additions under lease agreements, depreciation of debt issuance cost, modification gain and other changes.</t>
  </si>
  <si>
    <t>PROVISIONS (Tables)</t>
  </si>
  <si>
    <t>Schedule of the movement in provisions</t>
  </si>
  <si>
    <t>Tax
provisions
Provision for
Employee
other than
decommissioning
bonuses
SEC
for income
and
and other
provision
Other
Total
tax
restoration
rewards
(Note 33)
provisions
provisions
At 1 January 2017
(457)
(1,191)
(8,552)
—
(225)
(10,425)
Arising during the year
(229)
(108)
(15,181)
—
(534)
(16,052)
Utilised
342
5
12,203
—
92
12,642
Discount rate adjustment and imputed interest (change in estimates)
—
(103)
41
—
—
(62)
Unused amounts reversed
33
338
1,233
—
101
1,705
Other
1
10
99
—
(79)
31
At 31 December 2017
(310)
(1,049)
(10,157)
—
(645)
(12,161)
Current 2017
(310)
—
(8,897)
—
(645)
(9,852)
Non-current 2017
—
(1,049)
(1,260)
—
—
(2,309)
At 1 January 2018
(310)
(1,049)
(10,157)
—
(645)
(12,161)
Arising during the year
(374)
(1,912)
(14,259)
(55,752)
(941)
(73,238)
Utilised
336
18
13,873
—
393
14,620
Discount rate adjustment and imputed interest (change in estimates)
—
(223)
177
—
—
(46)
Unused amounts reversed
211
89
1,079
—
872
2,251
Arising due to acquisitions of subsidiaries
(113)
—
(984)
—
(1,165)
(2,262)
Other
(2)
(32)
(107)
(3,298)
(27)
(3,466)
At 31 December 2018
(252)
(3,109)
(10,378)
(59,050)
(1,513)
(74,302)
Current portion
(252)
—
(10,096)
(59,050)
(1,513)
(70,911)
Non-current portion
—
(3,109)
(282)
—
—
(3,391)
At 1 January 2019
(252)
(3,109)
(10,378)
(59,050)
(1,513)
(74,302)
Arising during the year
(410)
(2,341)
(16,896)
—
(208)
(19,855)
Utilised
19
19
16,055
55,607
527
72,227
Discount rate adjustment and imputed interest (change in estimates)
—
42
(12)
—
—
30
Unused amounts reversed
34
—
523
—
155
712
Arising due to acquisitions of subsidiaries
—
—
(9)
—
—
(9)
Disposal of VF Ukraine (Note 10)
50
760
672
—
126
1,608
Other
(4)
(159)
2
3,443
20
3,302
At 31 December 2019
(563)
(4,788)
(10,043)
—
(893)
(16,287)
Current portion
(563)
(126)
(9,944)
—
(893)
(11,526)
Non-current portion
—
(4,662)
(99)
—
—
(4,761)</t>
  </si>
  <si>
    <t>FAIR VALUE OF FINANCIAL INSTRUMENTS (Tables)</t>
  </si>
  <si>
    <t>Schedule of financial assets</t>
  </si>
  <si>
    <t>December 31,
December 31,
2019
2018
Trade and other receivables (Note 17)
39,151
37,143
Accounts receivable, related parties (Note 30)
16,659
8,930
Cash and cash equivalents (Note 13)
38,070
84,075
Other financial assets:
Financial assets at fair value through profit or loss:
Securities held by MTS Bank
13,273
22,487
Mutual funds
9,349
—
Assets in Sistema Capital trust management
8,195
11,644
Contingent consideration
2,013
—
Currency forwards, swaps and options not designated as hedges
52
2,200
Cross-currency swaps not designated as hedges
318
1,077
Total financial assets at fair value through profit or loss
33,200
37,408
Financial assets at fair value through OCI:
Cross-currency swaps designated as cash flow hedges
—
2,797
Notes
—
70
Total financial assets at fair value through OCI
—
2,867
Financial assets at amortized cost:
Deposits and loans issued
94,757
83,865
Notes
15,957
31,165
Other
3,520
2,579
Total financial assets at amortized cost
114,234
117,609
Total other financial assets
147,434
157,884
Total financial assets
241,314
288,032
Less current portion
(159,084)
(230,642)
Total financial assets, non-current
82,230
57,390</t>
  </si>
  <si>
    <t>Schedule of financial liabilities</t>
  </si>
  <si>
    <t>December 31,
December 31,
2019
2018
Trade and other payables
71,808
53,623
Accounts payable, related parties (Note 30)
558
1,301
Financial liabilities at amortized cost:
Loans and borrowings:
Bank and other loans (Note 23)
159,384
250,780
Lease obligations(Note 24)
155,308
160,552
Notes (Note 23)
183,935
117,355
MTS Bank deposits and liabilities(Note 28)
137,952
111,454
Total loans and borrowings
636,579
640,141
Total financial liabilities at amortized cost
636,579
640,141
Other financial liabilities at fair value:
Financial liabilities at fair value through profit or loss:
Contingent consideration and other liabilities
917
936
Currency forwards and swaps not designated as hedges
366
85
Liabilities under option agreements (Note 32)
73
3,735
Interest rate swaps not designated as hedges
68
265
Total financial liabilities at fair value through profit or loss
1,424
5,021
Financial liabilities at fair value through OCI:
Cross-currency swaps designated as cash flow hedges
955
—
Total financial liabilities at fair value through OCI
955
—
Total other financial liabilities at fair value
2,379
5,021
Total financial liabilities
711,324
700,086
Less current portion
(296,911)
(187,160)
Total financial liabilities, non-current
414,413
512,926</t>
  </si>
  <si>
    <t>Schedule of fair value of financial instruments</t>
  </si>
  <si>
    <t>Level of
December 31,
December 31,
inputs
2019
2018
Assets
Securities held by MTS Bank
Level 1
13,273
22,487
Sistema International Funding S.A. Bonds due in 2019 (related party) (Note 14, 30)
Level 1
—
70
Derivative instruments
Level 2
370
6,074
Currency forwards, swaps and options
52
2,200
Cross-currency interest rate swaps
318
3,874
Mutual investment funds, managed by Sistema Capital (related party) (Note 14, 30)
Level 2
9,349
—
Assets in Sistema Capital trust management (related party) (Note 14, 30)
Level 2
8,195
11,644
Contingent consideration
Level 3
2,013
—
Liabilities
Derivative instruments
Level 2
(1,389)
(350)
Interest rate swaps
(68)
(265)
Cross-currency interest rate swaps
(955)
—
Currency forwards and swaps
(366)
(85)
Contingent consideration
Level 3
(907)
(940)
Liabilities under option agreements
Level 3
(73)
(3,735)</t>
  </si>
  <si>
    <t>Schedule of significant quantitative inputs used to measure the fair value of the liability under put option agreement</t>
  </si>
  <si>
    <t>December 31,
Unobservable inputs
2018
Post-tax discount rate
Revenue growth rate
0.3 - 2.0% (av. 0.9%)
OIBDA margin
40.5-43.2% (av. 41.5%)</t>
  </si>
  <si>
    <t>Schedule of borrowings, gross of debt issuance costs, where carrying value does not approximate fair value</t>
  </si>
  <si>
    <t>December 31, 2019
December 31, 2018
Level of
Carrying
Carrying
inputs
Fair value
value
Fair value
value
Notes
Level 1
(180,824)
(174,165)
(115,698)
(117,534)
Unquoted notes
Level 3
(10,012)
(10,012)
—
—
Bank and other loans (Note 23)
Level 3
(159,384)
(159,384)
(251,189)
(251,188)
(350,220)
(343,561)
(366,887)
(368,722)</t>
  </si>
  <si>
    <t>BANK FINANCIAL ASSETS AND LIABILITIES (Tables)</t>
  </si>
  <si>
    <t>Financial instruments</t>
  </si>
  <si>
    <t>Schedule of the structure and amounts of current and non current bank deposits and loans to customers</t>
  </si>
  <si>
    <t>December 31,
2019
2018
Loans to customers
99,990
68,132
Due from banks
2,883
2,635
Allowance for ECL
(10,031)
(7,729)
Total bank deposits and loans to customers, net
92,842
63,038
Less: current portion
(39,370)
(32,385)
Bank deposits and loans to customers, non-current
53,472
30,653</t>
  </si>
  <si>
    <t>Schedule of structure and amounts of bank loans to customers</t>
  </si>
  <si>
    <t>December 31,
2019
2018
Loans to legal entities
Corporate borrowers
24,192
27,414
Medium-sized enterprises and small businesses
1,959
1,941
Total loans to legal entities
26,151
29,355
Loans to individuals
Mortgage loans
11,164
11,668
Consumer loans
46,484
17,307
Credit cards
15,618
9,778
Other
573
24
Total loans to individuals
73,839
38,777
Due from banks
Time deposits with banks
1,581
1,659
Obligatory reserves with the Central Bank of Russia
1,302
976
Total due from banks
2,883
2,635
Total bank deposits and loans to customers
102,873
70,767
Less: allowance for impairment losses
(10,031)
(7,729)
Total bank deposits and loans to customers, net
92,842
63,038</t>
  </si>
  <si>
    <t>Schedule of carrying value of loans to customers by types of collateral</t>
  </si>
  <si>
    <t>December 31,
2019
2018
Guaranties
11,448
17,984
Pledge of real estate
14,077
14,237
Securities
1,017
32
Pledge of equipment
495
143
Rights of claim, pledge of inventories or own promissory notes and by other collateral
44
353
Unsecured loans
72,909
35,383
Allowance for impairment losses
(10,024)
(7,689)
Total loans to customers, net
89,966
60,443</t>
  </si>
  <si>
    <t>Schedule of movements in the allowance for impairment losses attributable to bank deposits and loans to customers</t>
  </si>
  <si>
    <t>Loans to
customers
Due from banks
Total
Balance as at January 1, 2019
7,689
40
7,729
Provision charge/release
3,551
(18)
3,533
Recovery of bad debt written-off
827
1
828
Bad debt written-off
(2,006)
(16)
(2,022)
Sale of loans
(40)
—
(40)
Foreign currency revaluation effect
3
—
3
Balance as at December 31, 2019
10,024
7
10,031
Loans to
Due from
customers
banks
Total
Balance as at the date of acquisition
8,444
42
8,486
Provision charge/release
636
(2)
634
Recovery of bad debt written-off
430
—
430
Bad debt written-off
(1,817)
—
(1,817)
Foreign currency revaluation effect
(4)
—
(4)
Balance as at December 31, 2018
7,689
40
7,729</t>
  </si>
  <si>
    <t>Schedule of bank deposits and liabilities</t>
  </si>
  <si>
    <t>December 31,
2019
2018
Customer accounts
122,809
100,209
Due to banks and other financial institutions
12,305
7,750
Debt securities issued
1,421
1,717
Financial liabilities at fair value through profit or loss
297
767
Other financial liabilities
1,120
1,011
Total bank deposits and liabilities
137,952
111,454
Less: current portion
(136,147)
(108,821)
Total bank deposits and liabilities, non-current
1,805
2,633</t>
  </si>
  <si>
    <t>Schedule of deposits from customers</t>
  </si>
  <si>
    <t>December 31,
2019
2018
Legal entities
- Current/settlement accounts
10,005
19,408
- Term deposits
12,092
8,188
Individuals
- Current/settlement accounts
14,915
13,364
- Term deposits
85,797
59,249
Total customer accounts
122,809
100,209</t>
  </si>
  <si>
    <t>Schedule of due to banks</t>
  </si>
  <si>
    <t>December 31,
2019
2018
Loans under repurchase agreements
11,994
5,315
Loans and term deposits from banks and other financial institutions
50
1,268
Correspondent accounts of other banks
261
1,167
Total due to banks
12,305
7,750</t>
  </si>
  <si>
    <t>Schedule of Group's liquidity analysis for non-derivative financial assets and liabilities</t>
  </si>
  <si>
    <t>Up to
1 month to
3 months to
1 year to
Over
Maturity
As of December 31, 2019
1 month
3 months
1 year
5 years
5 years
undefined
Total
Financial assets
Financial assets at fair value through profit or loss
13,273
—
—
—
—
—
13,273
Due from banks
1,831
—
—
—
—
—
1,831
Loans to customers
4,366
12,334
33,371
49,138
6,187
1,783
107,179
Investments in securities
5
10
6,059
8,937
442
—
15,453
Total interest bearing financial assets
19,475
12,344
39,430
58,075
6,629
1,783
137,736
Cash and cash equivalents
26,244
—
—
—
—
—
26,244
Due from banks
466
128
697
9
—
—
1,300
Currency forwards and options not designated as hedges
—
26
—
—
—
—
26
Other financial assets*
683
57
57
—
—
21
818
Total non-interest bearing financial assets
27,393
211
754
9
—
21
28,388
Total financial assets
46,868
12,555
40,184
58,084
6,629
1,804
166,124
Up to 1
1 month to
3 months to
1 year to
Over
month
3 months
1 year
5 years
5 years
Total
Financial liabilities
Due to banks and other financial institutions
(12,044)
—
—
—
—
(12,044)
Customer accounts*
(16,094)
(12,746)
(69,178)
(928)
—
(98,946)
Debt securities issued
(445)
(710)
(135)
(677)
(463)
(2,430)
Lease obligations*
(25)
(33)
(191)
(377)
—
(626)
Total interest bearing financial liabilities
(28,608)
(13,489)
(69,504)
(1,982)
(463)
(114,046)
Currency forwards and options not designated as hedges
—
(25)
—
—
—
(25)
Obligation to deliver securities
(272)
—
—
—
—
(272)
Due to banks and other financial institutions
(261)
—
—
—
—
(261)
Customer accounts*
(30,152)
—
—
—
—
(30,152)
Other financial liabilities
(1,987)
(550)
(1,534)
—
—
(4,071)
—
—
Total non-interest bearing financial liabilities
(32,672)
(575)
(1,534)
—
—
(34,781)
Total financial liabilities
(61,280)
(14,064)
(71,038)
(1,982)
(463)
(148,827)
Liquidity gap
(14,097)
(1,478)
(30,884)
56,102
6,166
Stable sources of funding
40,625
641
30,855
(14,270)
(57,852)
Net liquidity gap
26,529
(836)
(29)
41,832
(51,686)
Cumulative liquidity gap
26,529
25,692
25,663
67,496
15,810
Cumulative interest sensitivity gap
(8,875)
(10,020)
(40,094)
15,999
22,165
* Including intercompany balances
6,802
593
(13,532)
(2,960)
—
(9,097)
Up to
1 month to
3 months to
1 year to
Over 5
Maturity
As of December 31, 2018
1 month
3 months
1 year
5 years
years
undefined
Total
Financial assets
Financial assets at fair value through profit or loss
13,680
—
—
—
—
—
13,680
Due from banks
477
—
—
—
—
—
477
Loans to customers
5,182
9,113
25,525
25,922
1,104
6,344
73,190
Investments in securities
111
4,233
10,838
14,032
1,300
—
30,514
Total interest bearing financial assets
19,450
13,346
36,363
39,954
2,404
6,344
117,861
Cash and cash equivalents
10,117
—
—
—
—
—
10,117
Financial assets at fair value through profit or loss
—
—
—
—
—
8,806
8,806
Due from banks
483
61
1,928
13
—
—
2,485
Currency forwards and options not designated as hedges
—
45
183
—
—
—
228
Other financial assets*
522
335
25
—
—
4
886
Total non-interest bearing financial assets
11,122
441
2,136
13
—
8,810
22,522
Total financial assets
30,572
13,787
38,499
39,967
2,404
15,154
140,383
Up to
1 month to
3 months to
1 year to
Over
Maturity
1 month
3 months
1 year
5 years
5 years
undefined
Total
Financial liabilities
Due to banks and other financial institutions
(1,268)
—
—
—
—
—
(1,268)
Customer accounts*
(13,012)
(7,239)
(45,971)
(1,599)
—
—
(67,821)
Debt securities issued
(12)
(314)
(333)
(771)
(287)
—
(1,717)
Lease obligations*
(21)
(37)
(144)
(200)
(6)
—
(408)
Total interest bearing financial liabilities
(14,313)
(7,590)
(46,448)
(2,570)
(293)
—
(71,214)
Currency forwards and options not designated as hedges
—
(45)
(328)
—
—
—
(373)
Obligation to deliver securities
(394)
—
—
—
—
—
(394)
Due to banks and other financial institutions
(6,482)
—
—
—
—
—
(6,482)
Customer accounts*
(48,854)
—
—
—
—
—
(48,854)
Other financial liabilities
(1,620)
(541)
(1,851)
—
—
—
(4,012)
Total non-interest bearing financial liabilities
(57,350)
(586)
(2,179)
—
—
—
(60,115)
Total financial liabilities
(71,663)
(8,176)
(48,627)
(2,570)
(293)
—
(131,329)
Liquidity gap
(41,091)
5,611
(10,128)
37,397
2,111
Stable sources of funding
40,689
(13,182)
22,667
(8,128)
(42,046)
Net liquidity gap
(402)
(7,571)
12,539
29,269
(39,935)
Cumulative liquidity gap
(402)
(7,973)
4,566
33,835
(6,100)
Cumulative interest sensitivity gap
5,138
10,894
809
38,193
40,304
* Including intercompany balances
(16,402)
(5)
(17)
(3)
—
—
(16,427)</t>
  </si>
  <si>
    <t>Schedule of future aggregate undiscounted cash flows</t>
  </si>
  <si>
    <t>Weighted
average
Up to
1 month to
3 months to
1 year to
Over
Maturity
As of December 31, 2019
interest rate
1 month
3 months
1 year
5 years
5 years
undefined
Total
Interest bearing financial liablities
Due to banks
6.5
%
12,062
—
—
—
—
—
12,062
Customer accounts*
5.9
%
15,716
13,272
13,354
58,234
957
—
101,534
Debt securities issued
9.5
%
457
716
93
43
677
463
2,449
Lease obligations*
26
40
195
444
—
—
705
Total interest bearing financial liabilities
28,261
14,028
13,642
58,721
1,634
463
116,750
Non-interest bearing financial liablities
Financial liabilities at fair value through profit or loss
—
25
—
—
—
—
25
Due to banks
263
—
—
—
—
—
263
Customer accounts*
30,152
—
—
—
—
—
30,152
Other financial liabilities
1,987
550
1,534
—
—
—
4,071
Total non-interest bearing financial liabilities and commitments
32,402
575
1,534
—
—
—
34,511
Total financial liabilities
60,663
14,604
15,176
58,721
1,634
463
151,261
* Including intercompany balances
6,772
593
—
—
—
—
7,365
Weighted
average
Up to
1 month to
3 months to
1 year to
Over
As of December 31, 2018
interest rate
1 month
3 months
1 year
5 years
5 years
Total
Interest bearing financial liablities
Due to banks
7.6
%
1,262
8
—
—
—
1,270
Customer accounts*
6.3
%
12,410
7,900
47,490
1,644
—
69,444
Debt securities issued
9.5
%
12
316
258
912
857
2,356
Lease obligations*
22
41
162
218
5
448
Total interest bearing financial liabilities
13,707
8,265
47,910
2,774
862
73,518
Non-interest bearing financial liablities
Financial liabilities at fair value through profit or loss
—
—
373
—
—
373
Due to banks
6,482
—
—
—
—
6,482
Customer accounts*
48,854
—
—
—
—
48,854
Other financial liabilities
750
159
1,655
—
—
2,564
Total non-interest bearing financial liabilities and commitments
56,086
159
2,028
—
—
58,273
Total financial liabilities
69,793
8,424
49,938
2,774
862
131,791
* Including intercompany balances
(16,469)
(6)
(20)
(3)
—
(16,498)</t>
  </si>
  <si>
    <t>Information on Maximum amount of credit risk on guarantees issued and commitments on loans</t>
  </si>
  <si>
    <t>As of December 31, 2019
Stage 1
Stage 2
Stage 3
Total
Commitments on loans
18,890
1,909
13
23,812
Guarantees issued
18,204
1,398
244
19,846
Less provision
(339)
(17)
(47)
(403)
Total commitments on loans and guarantees issued
36,755
6,290
210
43,255
As of December 31, 2018
Stage 1
Stage 2
Stage 3
Total
Commitments on loans
18,156
525
11
18,692
Guarantees issued
10,031
351
428
10,810
Less provision
(201)
(25)
(219)
(445)
Total commitments on loans and guarantees issued
27,986
851
220
29,057</t>
  </si>
  <si>
    <t>Loans to legal entities</t>
  </si>
  <si>
    <t>Schedule of quality of loans</t>
  </si>
  <si>
    <t>As of December 31, 2019
Stage 1
Stage 2
Stage 3
POCI
Total
Low to fair risk
11,711
1,728
—
—
13,439
Monitoring
7,396
1,489
—
—
8,885
Impaired
—
—
3,525
301
3,826
Loss allowance
(681)
(77)
(2,905)
(294)
(3,957)
Total
18,426
3,140
620
7
22,193
As of December 31, 2018
Stage 1
Stage 2
Stage 3
POCI
Total
Low to fair risk
22,083
1,555
—
—
Monitoring
—
1,871
—
—
Impaired
—
—
3,586
260
Loss allowance
(327)
(477)
(3,153)
(255)
Total
21,756
2,949
433
5</t>
  </si>
  <si>
    <t>Loans to legal entities | Accumulated impairment</t>
  </si>
  <si>
    <t>Schedule of movements in provision for impairment losses on loans</t>
  </si>
  <si>
    <t>Stage 1
Stage 2
Stage 3
POCI*
Total
Balance as at January 1, 2019
318
486
3,153
255
4,212
- Transfer to stage 1
19
(18)
(1)
—
—
- Transfer to stage 2
(46)
47
(1)
—
—
- Transfer to stage 3
(55)
(496)
551
—
—
New financial assets originated or purchased
524
2
—
132
658
Change due to change of credit risk
(42)
56
(391)
(28)
(405)
Sale of loans
(40)
—
—
—
(40)
Write-offs
—
—
(798)
(65)
(863)
Recovery of previously written-off assets
—
—
392
—
392
Foreign exchange difference
3
—
—
—
3
Balance as at December 31, 2019
681
77
2,905
294
3,957
* POCI - financial assets purchased or originated credit-impaired
Stage 1
Stage 2
Stage 3
POCI*
Total
Balance as at the date of acquisition
325
306
3,714
182
4,527
- Transfer to stage 1
—
—
—
—
—
- Transfer to stage 2
(2)
—
2
—
—
- Transfer to stage 3
—
(29)
29
—
—
New financial assets originated or purchased
54
65
—
9
128
Change due to change of credit risk
(55)
144
(79)
64
74
Write-offs
—
—
(637)
—
(637)
Recovery of previously written-off assets
—
—
124
—
124
Foreign exchange difference
(4)
—
—
—
(4)
Balance as at December 31, 2018
318
486
3,153
255
4,212</t>
  </si>
  <si>
    <t>Loans to individuals</t>
  </si>
  <si>
    <t>As of December 31, 2019
Stage 1
Stage 2
Stage 3
POCI
Total
Low to fair risk
66,506
138
—
358
67,002
Monitoring
—
2,801
49
—
2,850
Impaired
—
—
3,987
—
3,987
Loss allowance
(1,808)
(923)
(2,978)
(358)
(6,067)
Total
64,698
2,016
1,058
—
67,772
As of December 31, 2018
Stage 1
Stage 2
Stage 3
POCI
Total
Low to fair risk
34,581
445
—
—
Monitoring
—
534
5
—
Impaired
—
—
2,814
398
Loss allowance
(756)
(318)
(2,005)
(398)
Total
33,825
661
814
—</t>
  </si>
  <si>
    <t>Analysis of credit quality of loans</t>
  </si>
  <si>
    <t>Provision for
Provision for
impairment to
As of December 31, 2019
Gross loans
impairment
Net loans
gross loans
Collectively assessed
Not past due
66,506
(1,664)
64,842
3
%
Overdue:
up to 30 days
1,841
(472)
1,369
26
%
31 to 60 days
519
(293)
226
56
%
61 to 90 days
441
(282)
159
64
%
91 to 180 days
1,110
(816)
294
74
%
over 180 days
2,615
(2,043)
572
78
%
Total collectively assessed loans
73,032
(5,570)
67,462
8
%
Individually impaired
Not past due
495
(380)
115
77
%
Overdue:
up to 30 days
48
(15)
33
31
%
31 to 60 days
—
—
—
%
61 to 90 days
1
—
1
%
91 to 180 days
4
—
4
%
over 180 days
259
(102)
157
39
%
Total individually impaired loans
807
(497)
310
62
%
Total
73,839
(6,067)
67,772
8
%</t>
  </si>
  <si>
    <t>Loans to individuals | Accumulated impairment</t>
  </si>
  <si>
    <t>Stage 1
Stage 2
Stage 3
POCI
Total
Balance as at January 1, 2019
756
318
2,005
398
3,477
- Transfer to stage 1
599
(465)
(134)
—
—
- Transfer to stage 2
(188)
236
(48)
—
—
- Transfer to stage 3
(2)
(1,228)
1,230
—
—
New financial assets originated or purchased
1,351
—
—
—
1,351
Change due to change of credit risk
(708)
2,062
593
—
1,947
Write-offs
—
—
(1,103)
(40)
(1,143)
Recovery of previously written-off assets
—
—
435
—
435
Balance as at December 31, 2019
1,808
923
2,978
358
6,067
Stage 1
Stage 2
Stage 3
POCI
Total
Balance as at the date of acquisition
683
388
2,468
378
3,917
- Transfer to stage 1
243
(162)
(81)
—
—
- Transfer to stage 2
(48)
66
(18)
—
—
- Transfer to stage 3
(2)
(291)
293
—
—
New financial assets originated or purchased
355
—
—
—
355
Change due to change of credit risk
(475)
317
217
20
79
Write-offs
—
—
(1,180)
—
(1,180)
Recovery of previously written-off assets
—
—
306
—
306
Balance as at December 31, 2018
756
318
2,005
398
3,477</t>
  </si>
  <si>
    <t>Medium-sized enterprises and small businesses</t>
  </si>
  <si>
    <t>Provision for
Provision for
impairment to
As of December 31, 2019
Gross loans
impairment
Net loans
gross loans
Collectively assessed
Not past due
1,213
(19)
1,194
2
%
Overdue:
up to 30 days
29
(9)
20
31
%
31 to 60 days
30
—
30
%
61 to 90 days
—
—
—
%
91 to 180 days
14
(3)
11
21
%
over 180 days
672
(399)
273
59
%
Total collectively assessed loans
1,958
(430)
1,528
22
%</t>
  </si>
  <si>
    <t>FINANCIAL RISK MANAGEMENT (Tables)</t>
  </si>
  <si>
    <t>Schedule of effect of the Group's swap agreements designated as cash flow hedges in accumulated other comprehensive income</t>
  </si>
  <si>
    <t>For the years ended December 31,
2019
2018
2017
Accumulated derivatives income / (loss), beginning of the year, net of tax of 59 and 85 and (26), respectively
237
340
(103)
Fair value adjustments on hedging derivatives, net of tax of (773) and 840 and (628), respectively
(3,094)
3,362
(2,512)
Amounts reclassified to loss / (profit) for the year during the period - forecast transaction no longer expected to occur, net of tax of 3 and (126) and nil, respectively
12
(505)
—
Amounts reclassified to loss / (profit) for the year during the period - hedged item has affected profit or loss, net of tax of 711 and (740) and 739, respectively
2,845
(2,960)
2,955
Accumulated derivatives income, end of the year, net of tax of nil and 59 and 85, respectively
—
237
340</t>
  </si>
  <si>
    <t>Schedule of sensitivity to a reasonably possible change in USD and EUR exchange rates</t>
  </si>
  <si>
    <t>USD - effect on
EUR - effect on
Change
profit before tax
Change
profit before tax
in rate, USD
RUB mln
in rate, EUR
RUB mln
2019
+5%
2,516
+1%
120
-5%
(2,516)
-1%
(120)
2018
+1%
(176)
+1%
152
-1%
176
-1%
(152)
2017
+5%
(447)
+5%
830
-5%
447
-5%
(830)</t>
  </si>
  <si>
    <t>Schedule of exposure to credit risk</t>
  </si>
  <si>
    <t>December 31,
2019
2018
Deposits and loans issued
Trade and other receivables
39,151
37,143
Cash and cash equivalents
38,070
84,075
Notes
15,957
31,235
Securities held by MTS Bank
13,273
22,487
Mutual funds
9,349
—
Assets in Sistema Capital trust management
8,195
11,644
Contingent consideration
2,013
—
Derivative financial instruments
370
6,074</t>
  </si>
  <si>
    <t>RELATED PARTIES (Tables)</t>
  </si>
  <si>
    <t>Schedule of transactions with related parties</t>
  </si>
  <si>
    <t>December 31,
2019
2018
Statements of financial position:
Accounts receivable, non-current
10,787
2,545
Short-term investments
17,790
12,086
Accounts receivable, current
5,872
6,385
Rights of use assets
4,526
1,359
Bank loans to customers, non-current
4,150
612
Advances given for property, plant and equipment
3,866
1,380
Bank loans to customers, current
1,677
2,244
Purchases of property, plant and equipment, intangible assets and other assets
1,244
6,647
Cash and cash equivalents
282
938
Other investments
149
149
Bank deposits and liabilities, current
(41,198)
(42,642)
Dividends payable
(11,747)
—
Lease obligations, non-current
(5,160)
(1,007)
Bank deposits and liabilities, non-current
(153)
(1,044)
Lease obligations, current
(763)
(185)
Accounts payable
(558)
(1,301)
2019
2018
2017
Statements of profit or loss
Revenue
(4,932)
(4,352)
(3,349)
Operating (income) / expenses
(1,137)
2,396
4,053
Finance income
(1,662)
(1,398)
(1,267)
Interest expenses under lease arrangements
447
135
—</t>
  </si>
  <si>
    <t>Schedule of accounts receivable from and accounts payable to related parties</t>
  </si>
  <si>
    <t>December 31,
2019
2018
Accounts receivable:
Business Nedvizhimost, a subsidiary of Sistema
9,517
2,561
Sistema, parent company
5,267
2
Sitronics, a subsidiary of Sistema
680
1,107
Zifrovoe TV, a Group’s associate
392
764
MTS Belarus, a Group’s associate
194
4,095
Other related parties
609
401
Total accounts receivable, related parties
16,659
8,930
Less non-current portion
(10,787)
(2,545)
Accounts receivable, related parties, current
5,872
6,385
Accounts payable:
Business Nedvizhimost, a subsidiary of Sistema
191
34
Zifrovoe TV, a Group’s associate
100
44
Yahont, an associate of Sistema
78
—
Moscow Business Incubator, an associate of Sistema
56
152
TelecomCapStroi, a subsidiary of Sistema
55
237
MTS Belarus, a Group’s associate
5
678
Other related parties
73
156
Total accounts payable, related parties
558
1,301</t>
  </si>
  <si>
    <t>Schedule of advances for the purchase of property, plant and equipment, Intangible Assets and other assets to related parties</t>
  </si>
  <si>
    <t>December 31,
2019
2018
Advances given for property, plant and equipment:
TelecomCapStroi, a subsidiary of Sistema
2,319
1,317
Yahont, an associate of Sistema
1,359
—
Other related parties
188
63
Total advances given for property, plant and equipment, related parties
3,866
1,380
2019
2018
Purchases of property, plant and equipment, intangible assets and other assets:
Yahont, an associate of Sistema
340
—
Business Nedvizhimost, a subsidiary of Sistema
329
328
Zifrovoe TV, a Group’s associate
179
28
Segezha Group, a subsidiary of Sistema
125
—
TelecomCapStroi, a subsidiary of Sistema
83
93
Moscow Business Incubator, an associate of Sistema
—
4,450
Mosdachtrest, a subsidiary of Sistema
—
1,711
Other related parties
188
37
Total purchases of property, plant and equipment, intangible assets and other assets, related parties
1,244
6,647</t>
  </si>
  <si>
    <t>Schedule of lease transactions, related parties</t>
  </si>
  <si>
    <t>December 31,
2019
2018
Carrying value of right-of-use assets:
Business Nedvizhimost, a subsidiary of Sistema
3,980
919
Kronshtadt, a subsidiary of Sistema
132
121
Other related parties
414
319
Total carrying value of right-of-use assets, related parties
4,526
1,359
December 31,
2019
2018
Lease obligations:
Business Nedvizhimost, a subsidiary of Sistema
5,504
793
Kronshtadt, a subsidiary of Sistema
87
109
Other related parties
332
290
Total lease obligations, related parties
5,923
1,192
Less non-current portion
(5,160)
(1,007)
Lease obligations, related parties, current
763
185</t>
  </si>
  <si>
    <t>Schedule of bank loans to customers, interbank loans provided to related parties</t>
  </si>
  <si>
    <t>December 31,
2019
2018
Bank loans to customers:
Etalon LenSpecCMU, an associate of Sistema
1,982
—
Sistema, parent company
1,440
254
Kronshtadt, a subsidiary of Sistema
1,280
1,395
Leader-Invest, an associate of Sistema
895
612
Binnopharm, an associate of Sistema
—
412
Sistema Finance, a subsidiary of Sistema
—
183
Other related parties
230
—
Total bank loans due, related parties
5,827
2,856
Less non-current portion
(4,150)
(612)
Bank loans due, related parties , current
1,677
2,244</t>
  </si>
  <si>
    <t>Schedule of bank deposits and liabilities from related parties</t>
  </si>
  <si>
    <t>December 31,
2019
2018
Bank deposits and liabilities:
Key management personnel of the Group and its parent
31,634
29,658
Sistema Capital, a Group’s associate
2,586
239
Project Michurinskiy, an associate of Sistema
1,448
952
Sistema Telecom Activy, a subsidiary of Sistema
1,300
1,542
Yahont, an associate of Sistema
802
—
Sitronics, a subsidiary of Sistema
655
525
Sistema Venture Capital, a subsidiary of Sistema
289
319
BF-Sistema, a subsidiary of Sistema
244
233
Sistema, parent company
242
4,610
TelecomCapStroi, a subsidiary of Sistema
211
238
UK LandProfit, formerly named Sistema Real Estate, a subsidiary of Sistema
205
599
Zifrovoe TV, a Group’s associate
93
536
Medsi Group, a subsidiary of Sistema
58
745
BashRES, a subsidiary of Sistema
29
309
Business Nedvizhimost, a subsidiary of Sistema
8
226
Leader-Invest, an associate of Sistema
5
433
Sistema Finance, a subsidiary of Sistema
4
338
RTI,a subsidiary of Sistema
—
323
Other related parties
1,538
1,861
Total bank deposits and liabilities, related parties
41,351
43,686
Less non-current portion
(153)
(1,044)
Total bank deposits and liabilities, current
41,198
42,642</t>
  </si>
  <si>
    <t>Schedule of investments in related parties</t>
  </si>
  <si>
    <t>December 31,
2019
2018
Short-term investments:
Sistema Capital, a Group’s associate (Mutual funds)
9,349
—
Sistema Capital, a Group’s associate (Assets management)
8,195
11,644
Promissory notes of Sitronics, formerly named Intellect Telecom, a subsidiary of Sistema
246
283
Other loans receivable
—
159
Total short-term investments in related parties
17,790
12,086
Other investments in shares:
Sistema Venture Capital, a subsidiary of Sistema
117
117
Other investments
32
32
Total investments in shares, related parties
149
149</t>
  </si>
  <si>
    <t>Schedule of dividends payable to related parties</t>
  </si>
  <si>
    <t>December 31,
2019
Dividends payable:
Sistema, parent company
8,409
Sistema Telecom Activy, a subsidiary of Sistema
2,921
Sistema Finance S.A., a subsidiary of Sistema
417
Total dividends payable, related parties
11,747</t>
  </si>
  <si>
    <t>Schedule of revenue and operating transactions with related parties</t>
  </si>
  <si>
    <t>2019
2018
2017
Revenues from related parties:
Segezha Group, subsidiaries of Sistema (providing energy resources by MTS Energy, software supply)
1,790
74
23
Sitronics, a subsidiary of Sistema (internet services and video/images translation services)
1,018
1,195
303
Kronshtadt, a subsidiary of Sistema (banking services and rent)
303
58
13
MTS Belarus, a Group’s associate (roaming and interconnect services)
296
296
248
Leader-Invest, an associate of Sistema, a former subsidiary of Sistema (banking services and rent)
203
56
4
Zifrovoe TV, a Group’s associate (subscriber acquisition services)
193
508
724
Medsi Group, a subsidiary of Sistema (telecommunication and call center services)
157
166
156
BashRES, a subsidiary of Sistema (information security system project)
129
53
89
Sistema, parent company (consulting services)
127
80
32
Detskii Mir, an associate of Sistema, a former subsidiary of Sistema (telecommunication services)
101
175
188
MTS Bank, a former Group’s associate (telecommunication and call center services, bank cards distribution commission)
—
1,271
1,507
Other related parties
615
420
62
Total revenues from related parties
4,932
4,352
3,349
Operating (income) / expenses incurred on transactions with related parties:
Koncel, a subsidiary of Sistema (dismantling and scrap metal realization)
(3,328)
(1,141)
—
Business Nedvizhimost, a subsidiary of Sistema (rent and sale of property)
(1,301)
39
821
Sistema Finance, a subsidiary of Sistema (change in fair value of financial instruments of MTS Bank)
(289)
325
—
Key management personnel of the Group (interest expense)
1,973
705
—
Sistema, parent company (interest expenses (deposits and accounts), MTS Bank)
377
284
—
AB Safety, a subsidiary of Sistema (security services)
299
324
302
Jet Air Group, a subsidiary of Sistema (transportation services)
142
135
172
Sitronics, a subsidiary of Sistema (discounting debt)
107
20
—
Project Michurinskiy, an associate of Sistema (interest expenses (deposits and accounts), MTS Bank)
104
28
—
Sistema-Capital, a Group’s associate (manager reward)
97
—
—
MTS Belarus, a Group’s associate (roaming and interconnect services)
87
104
121
UK LandProfit, formerly named Sistema Real Estate, a subsidiary of Sistema ((interest expenses (deposits and accounts) and rent, MTS-Bank)
45
17
—
MTS Bank, a former Group’s associate (commission related expenses)
—
1,217
2,259
Other related parties
550
339
378
Total operating (income) / expenses incurred on transactions with related parties
(1,137)
2,396
4,053</t>
  </si>
  <si>
    <t>Schedule of finance income from related parties</t>
  </si>
  <si>
    <t>2019
2018
2017
Finance income/(loss) from related parties
Business Nedvizhimost, a subsidiary of Sistema
827
353
359
Sistema Capital, a Group’s associate (assets management)
474
465
369
Sistema, parent company
367
4
48
MTS Bank, a former Group's associate
—
448
345
Other related parties
(6)
128
146
Total finance income from related parties
1,662
1,398
1,267</t>
  </si>
  <si>
    <t>SHAREHOLDERS' EQUITY (Tables)</t>
  </si>
  <si>
    <t>Schedule of shares repurchased</t>
  </si>
  <si>
    <t>2019
2018
2017
Shares
RUBm
Shares
RUBm
Shares
RUBm
Tender offer:
Open market
—
—
—
—
16,022,364
4,647
Sistema Finance
—
—
—
—
16,038,892
4,651
Repurchase plan:
Open market
28,790,050
7,485
35,981,664
10,328
43,647,128
12,475
Sistema Finance
28,929,344
7,450
45,269,718
12,294
—
—
Total
57,719,394
14,935
81,251,382
22,622
75,708,384
21,773</t>
  </si>
  <si>
    <t>Schedule of roll forward of reserves balances</t>
  </si>
  <si>
    <t>Foreign
currency
Cash
Remeasurements
translation
flow hedging
of the net defined
reserve
reserve
benefit liability
Balances at January 1, 2017
(6,418)
(155)
543
Other comprehensive loss for the year
(2,620)
(3,140)
(40)
Less: tax benefit
—
628
—
Amounts reclassified to profit for the year
—
3,748
—
Less: tax expense
—
(741)
—
Amounts reclassified to additional paid in capital
(659)
—
—
Less: tax expense
—
—
—
Net other comprehensive (loss) / income for the year
(3,279)
495
(40)
Balances at December 31, 2017
(9,697)
340
503
Other comprehensive income for the year
7,726
4,202
167
Less: tax benefit
—
(840)
—
Amounts reclassified to profit for the year
—
(4,331)
—
Less: tax expense
—
866
—
Net other comprehensive income / (loss) for the year
7,726
(103)
167
Balances at December 31, 2018
(1,971)
237
670
Other comprehensive income for the year
721
(3,867)
—
Less: tax expense
—
773
—
Amounts reclassified to profit for the year
7,947
3,571
—
Less: tax benefit
—
(714)
—
Net other comprehensive income / (loss) for the year
8,668
(237)
—
Balances at December 31, 2019
6,697
—
670</t>
  </si>
  <si>
    <t>Schedule of declared cash dividends</t>
  </si>
  <si>
    <t>2019
2018
2017
Dividends declared (including dividends on treasury shares of 9,449, 3,037 and 1,337 respectively)
83,751
51,958
51,958
Dividends, RUB per ADS
83.82
52.00
52.00
Dividends, RUB per share
41.91
26.00
26.00</t>
  </si>
  <si>
    <t>MGTS Group</t>
  </si>
  <si>
    <t>Schedule of financial information for non-controlling interest</t>
  </si>
  <si>
    <t>MGTS
2019
2018
2017
Non-controlling interests opening balance
(3,649)
(4,180)
(4,787)
Profit for the year attributable to non-controlling interests
(806)
(619)
(554)
Dividends to non-controlling interests
1,123
1,165
1,175
Other
4
(15)
(14)
Non-controlling interests closing balance
(3,328)
(3,649)
(4,180)</t>
  </si>
  <si>
    <t>Schedule of financial information for non-controlling interest in balance sheet</t>
  </si>
  <si>
    <t>December 31,
MGTS
2019
2018
Current assets
16,271
31,842
Non-current assets
52,539
34,227
Current liabilities
(17,224)
(12,015)
Non-current liabilities
(19,641)
(15,304)</t>
  </si>
  <si>
    <t>Schedule of financial information for non-controlling interest in profit and loss</t>
  </si>
  <si>
    <t>Year ended December 31,
MGTS
2019
2018
2017
Revenue, gross of intercompany
(39,479)
(39,375)
(39,565)
Profit for the year, gross of intercompany
(14,148)
(10,846)
(9,719)</t>
  </si>
  <si>
    <t>MTS Bank
2019
2018
Non-controlling interests opening balance
(8,698)
—
Profit for the year attributable to non-controlling interests
(51)
(378)
Acquisitions under common control
—
(8,320)
Acquisition of additional ownership interests
8,700
—
Other
(4)
—
Non-controlling interests closing balance
(53)
(8,698)</t>
  </si>
  <si>
    <t>MTS Bank
December 31 ,
2019
2018
Current assets
100,230
92,037
Non-current assets
52,668
49,866
Current liabilities
(148,288)
(129,344)
Non-current liabilities
(2,303)
(2,964)</t>
  </si>
  <si>
    <t>Year ended December 31,
MTS Bank
2019
2018
2017
Revenue, gross of intercompany
(29,869)
(11,871)
—
Profit for the year, gross of intercompany
(1,318)
(468)
—</t>
  </si>
  <si>
    <t>COMMITMENTS AND CONTINGENCIES (Tables)</t>
  </si>
  <si>
    <t>Schedule of contingent liabilities in respect of additional tax settlements</t>
  </si>
  <si>
    <t>December 31,
2019
2018
Contingent liabilities for additional taxes other than income tax
986
730
Contingent liabilities for additional income taxes
2,173
2,051</t>
  </si>
  <si>
    <t>SUMMARY OF SIGNIFICANT ACCOUNTING POLICIES AND NEW ACCOUNTING PRONOUNCEMENTS - Investments in significant entities (Details) - USD ($) $ in Millions</t>
  </si>
  <si>
    <t>1 Months Ended</t>
  </si>
  <si>
    <t>Sep. 30, 2018</t>
  </si>
  <si>
    <t>Dec. 31, 2013</t>
  </si>
  <si>
    <t>Dec. 31, 2010</t>
  </si>
  <si>
    <t>Disclosure of investments in significant entities</t>
  </si>
  <si>
    <t>Proportion of ownership interest</t>
  </si>
  <si>
    <t>49.00%</t>
  </si>
  <si>
    <t>Sistema Capital</t>
  </si>
  <si>
    <t>30.00%</t>
  </si>
  <si>
    <t>Zifrovoe TV</t>
  </si>
  <si>
    <t>20.00%</t>
  </si>
  <si>
    <t>OZON Holdings Limited</t>
  </si>
  <si>
    <t>18.69%</t>
  </si>
  <si>
    <t>11.19%</t>
  </si>
  <si>
    <t>YouDo</t>
  </si>
  <si>
    <t>13.68%</t>
  </si>
  <si>
    <t>15.50%</t>
  </si>
  <si>
    <t>13.70%</t>
  </si>
  <si>
    <t>SWIPGLOBAL</t>
  </si>
  <si>
    <t>15.00%</t>
  </si>
  <si>
    <t>RTC</t>
  </si>
  <si>
    <t>Ownership interest in subsidiary (as a percentage)</t>
  </si>
  <si>
    <t>100.00%</t>
  </si>
  <si>
    <t>MTS Turkmenistan</t>
  </si>
  <si>
    <t>Sibintertelecom</t>
  </si>
  <si>
    <t>NVision Group</t>
  </si>
  <si>
    <t>MTS IT</t>
  </si>
  <si>
    <t>NVision Czech Republic</t>
  </si>
  <si>
    <t>Sputnikovoe TV</t>
  </si>
  <si>
    <t>Stream</t>
  </si>
  <si>
    <t>Dega</t>
  </si>
  <si>
    <t>Stream Digital</t>
  </si>
  <si>
    <t>MTS Energo</t>
  </si>
  <si>
    <t>Ticketland</t>
  </si>
  <si>
    <t>IT Grad</t>
  </si>
  <si>
    <t>RIKT</t>
  </si>
  <si>
    <t>Kinopolis</t>
  </si>
  <si>
    <t>MTS Armenia</t>
  </si>
  <si>
    <t>80.00%</t>
  </si>
  <si>
    <t>99.90%</t>
  </si>
  <si>
    <t>55.40%</t>
  </si>
  <si>
    <t>94.70%</t>
  </si>
  <si>
    <t>Navigation Information Systems Group</t>
  </si>
  <si>
    <t>Ponominalu</t>
  </si>
  <si>
    <t>89.10%</t>
  </si>
  <si>
    <t>78.20%</t>
  </si>
  <si>
    <t>Oblachny Retail LLC</t>
  </si>
  <si>
    <t>50.80%</t>
  </si>
  <si>
    <t>MTS International | Notes issued in 2010</t>
  </si>
  <si>
    <t>Notional amount</t>
  </si>
  <si>
    <t>MTS International | Notes issued in 2010 | USD</t>
  </si>
  <si>
    <t>Interest rate</t>
  </si>
  <si>
    <t>8.625%</t>
  </si>
  <si>
    <t>MTS International | Notes issued in 2013</t>
  </si>
  <si>
    <t>MTS International | Notes issued in 2013 | USD</t>
  </si>
  <si>
    <t>5.00%</t>
  </si>
  <si>
    <t>BUSINESS ACQUISITIONS AND DISPOSALS - Acquisition of RIKT (Details) - RIKT - RUB (₽) ₽ in Millions</t>
  </si>
  <si>
    <t>Jun. 30, 2019</t>
  </si>
  <si>
    <t>Sep. 30, 2019</t>
  </si>
  <si>
    <t>Ownership interest acquired (as a percentage)</t>
  </si>
  <si>
    <t>97.40%</t>
  </si>
  <si>
    <t>Fair values of the identifiable assets and liabilities acquired</t>
  </si>
  <si>
    <t>Other current assets</t>
  </si>
  <si>
    <t>Other non-current assets</t>
  </si>
  <si>
    <t>Current liabilities</t>
  </si>
  <si>
    <t>Non-current liabilities</t>
  </si>
  <si>
    <t>Consideration transferred (in cash)</t>
  </si>
  <si>
    <t>Amortisation period</t>
  </si>
  <si>
    <t>12 years</t>
  </si>
  <si>
    <t>BUSINESS ACQUISITIONS AND DISPOSALS - Acquisitions of subsidiaries under common control in 2019 (Details) - RUB (₽) ₽ in Millions</t>
  </si>
  <si>
    <t>Aug. 31, 2019</t>
  </si>
  <si>
    <t>Apr. 30, 2019</t>
  </si>
  <si>
    <t>Consideration paid net of cash acquired</t>
  </si>
  <si>
    <t>Cash acquired</t>
  </si>
  <si>
    <t>Assets acquired other than cash</t>
  </si>
  <si>
    <t>Liabilities assumed</t>
  </si>
  <si>
    <t>Consideration paid</t>
  </si>
  <si>
    <t>Narodnoje</t>
  </si>
  <si>
    <t>BUSINESS ACQUISITIONS AND DISPOSALS - Acquisition of Kulturnaya Sluzhba, MDTZK, ProgTech and IT-Grad (Details) - RUB (₽) ₽ in Millions</t>
  </si>
  <si>
    <t>Feb. 28, 2018</t>
  </si>
  <si>
    <t>Jan. 31, 2018</t>
  </si>
  <si>
    <t>Aug. 31, 2018</t>
  </si>
  <si>
    <t>KS</t>
  </si>
  <si>
    <t>Contingent consideration payable due (in months)</t>
  </si>
  <si>
    <t>12 months</t>
  </si>
  <si>
    <t>Customer base</t>
  </si>
  <si>
    <t>Current assets</t>
  </si>
  <si>
    <t>Liability under put option agreement over non-controlling interests</t>
  </si>
  <si>
    <t>Total consideration</t>
  </si>
  <si>
    <t>Cash paid</t>
  </si>
  <si>
    <t>10 years</t>
  </si>
  <si>
    <t>KS | Contingent consideration</t>
  </si>
  <si>
    <t>Fair value of contingent consideration</t>
  </si>
  <si>
    <t>KS | Trademark</t>
  </si>
  <si>
    <t>Trademark</t>
  </si>
  <si>
    <t>MDTZK</t>
  </si>
  <si>
    <t>MDTZK | Trademark</t>
  </si>
  <si>
    <t>ProgTech</t>
  </si>
  <si>
    <t>99.00%</t>
  </si>
  <si>
    <t>15 years</t>
  </si>
  <si>
    <t>ProgTech | Contingent consideration</t>
  </si>
  <si>
    <t>IT-Grad</t>
  </si>
  <si>
    <t>Contingent consideration payable first payment</t>
  </si>
  <si>
    <t>Contingent consideration payable first payment period</t>
  </si>
  <si>
    <t>8 months</t>
  </si>
  <si>
    <t>Contingent consideration payable second payment</t>
  </si>
  <si>
    <t>Contingent consideration payable second payment period</t>
  </si>
  <si>
    <t>18 months</t>
  </si>
  <si>
    <t>IT-Grad | Contingent consideration</t>
  </si>
  <si>
    <t>BUSINESS ACQUISITIONS AND DISPOSALS - Purchase price allocation for IT-Grad (Details) - IT-Grad - RUB (₽) ₽ in Millions</t>
  </si>
  <si>
    <t>Contingent consideration</t>
  </si>
  <si>
    <t>Preliminary amounts</t>
  </si>
  <si>
    <t>Preliminary amounts | Contingent consideration</t>
  </si>
  <si>
    <t>Measurement period adjustments</t>
  </si>
  <si>
    <t>Measurement period adjustments | Contingent consideration</t>
  </si>
  <si>
    <t>BUSINESS ACQUISITIONS AND DISPOSALS - Liabilities and indemnification assets in respect to deferred payments (Details) - RUB (₽) ₽ in Millions</t>
  </si>
  <si>
    <t>Deferred payment per agreement</t>
  </si>
  <si>
    <t>Provision for tax liabilities related to the pre-acquisition period</t>
  </si>
  <si>
    <t>Indemnification asset</t>
  </si>
  <si>
    <t>Cash transferred</t>
  </si>
  <si>
    <t>Liability on deferred payment</t>
  </si>
  <si>
    <t>BUSINESS ACQUISITIONS AND DISPOSALS - Acquisitions of subsidiaries under common control (Details) - RUB (₽) ₽ in Millions</t>
  </si>
  <si>
    <t>Oct. 31, 2018</t>
  </si>
  <si>
    <t>Jul. 31, 2018</t>
  </si>
  <si>
    <t>Jun. 30, 2018</t>
  </si>
  <si>
    <t>Dekart</t>
  </si>
  <si>
    <t>26.60%</t>
  </si>
  <si>
    <t>Amount of consideration</t>
  </si>
  <si>
    <t>Serebryaniy Bor</t>
  </si>
  <si>
    <t>BUSINESS ACQUISITIONS AND DISPOSALS - Acquisition of BCC, Oblachny Retail and Praliss Enterprises (Details) - RUB (₽) ₽ in Millions</t>
  </si>
  <si>
    <t>Oct. 31, 2017</t>
  </si>
  <si>
    <t>Jul. 31, 2017</t>
  </si>
  <si>
    <t>BCC</t>
  </si>
  <si>
    <t>Licenses</t>
  </si>
  <si>
    <t>Average remaining useful life</t>
  </si>
  <si>
    <t>BCC | Contingent consideration</t>
  </si>
  <si>
    <t>Fair value of contingent consideration and earn-out payments</t>
  </si>
  <si>
    <t>50.82%</t>
  </si>
  <si>
    <t>Additional contribution</t>
  </si>
  <si>
    <t>Oblachny Retail LLC | Contingent consideration</t>
  </si>
  <si>
    <t>Oblachny Retail LLC | Call and put option agreement</t>
  </si>
  <si>
    <t>Remaining stake to be acquired</t>
  </si>
  <si>
    <t>49.18%</t>
  </si>
  <si>
    <t>Praliss Enterprises Limited</t>
  </si>
  <si>
    <t>Praliss Enterprises Limited | Contingent consideration</t>
  </si>
  <si>
    <t>BUSINESS ACQUISITIONS AND DISPOSALS - Pro forma results of operations (Details) - RUB (₽) ₽ in Millions</t>
  </si>
  <si>
    <t>Business combinations actual and pro forma results of operations</t>
  </si>
  <si>
    <t>Net revenues</t>
  </si>
  <si>
    <t>Net income</t>
  </si>
  <si>
    <t>Revenue of acquired entities since acquisition</t>
  </si>
  <si>
    <t>Net (loss)/income of acquired entities since acquisition</t>
  </si>
  <si>
    <t>SEGMENT INFORMATION - Financial information by reportable segments (Details) - RUB (₽) ₽ in Millions</t>
  </si>
  <si>
    <t>Operating profit/(loss)</t>
  </si>
  <si>
    <t>Other disclosure:</t>
  </si>
  <si>
    <t>Capital expenditures</t>
  </si>
  <si>
    <t>Operating segments</t>
  </si>
  <si>
    <t>External Customers</t>
  </si>
  <si>
    <t>Total | Intersegment elimination</t>
  </si>
  <si>
    <t>Total | Operating segments</t>
  </si>
  <si>
    <t>Total | External Customers</t>
  </si>
  <si>
    <t>Russia Convergent</t>
  </si>
  <si>
    <t>Russia Convergent | Intersegment elimination</t>
  </si>
  <si>
    <t>Russia Convergent | Operating segments</t>
  </si>
  <si>
    <t>Russia Convergent | External Customers</t>
  </si>
  <si>
    <t>Moscow Fixed Line</t>
  </si>
  <si>
    <t>Moscow Fixed Line | Intersegment elimination</t>
  </si>
  <si>
    <t>Moscow Fixed Line | Operating segments</t>
  </si>
  <si>
    <t>Moscow Fixed Line | External Customers</t>
  </si>
  <si>
    <t>MTS Bank | Intersegment elimination</t>
  </si>
  <si>
    <t>MTS Bank | Operating segments</t>
  </si>
  <si>
    <t>MTS Bank | External Customers</t>
  </si>
  <si>
    <t>Other</t>
  </si>
  <si>
    <t>Other | Intersegment elimination</t>
  </si>
  <si>
    <t>Other | Operating segments</t>
  </si>
  <si>
    <t>Other | External Customers</t>
  </si>
  <si>
    <t>HQ and elimination</t>
  </si>
  <si>
    <t>HQ and elimination | Intersegment elimination</t>
  </si>
  <si>
    <t>HQ and elimination | Operating segments</t>
  </si>
  <si>
    <t>HQ and elimination | External Customers</t>
  </si>
  <si>
    <t>SEGMENT INFORMATION - Financial information by geographic areas (Details) - RUB (₽) ₽ in Millions</t>
  </si>
  <si>
    <t>Non-current assets</t>
  </si>
  <si>
    <t>Non-current assets:</t>
  </si>
  <si>
    <t>Russia</t>
  </si>
  <si>
    <t>SEGMENT INFORMATION - Disaggregation of revenue (Details) - RUB (₽) ₽ in Millions</t>
  </si>
  <si>
    <t>Disaggregation of revenue</t>
  </si>
  <si>
    <t>Recognised over time</t>
  </si>
  <si>
    <t>Recognised at point of time</t>
  </si>
  <si>
    <t>Mobile services</t>
  </si>
  <si>
    <t>Fixed line services</t>
  </si>
  <si>
    <t>Finance services</t>
  </si>
  <si>
    <t>Integration services</t>
  </si>
  <si>
    <t>Other services</t>
  </si>
  <si>
    <t>Total | Recognised over time</t>
  </si>
  <si>
    <t>Total | Recognised at point of time</t>
  </si>
  <si>
    <t>Total | Mobile services</t>
  </si>
  <si>
    <t>Total | Fixed line services</t>
  </si>
  <si>
    <t>Total | Finance services</t>
  </si>
  <si>
    <t>Total | Integration services</t>
  </si>
  <si>
    <t>Total | Sales of goods</t>
  </si>
  <si>
    <t>Russia Convergent | Recognised over time</t>
  </si>
  <si>
    <t>Russia Convergent | Recognised at point of time</t>
  </si>
  <si>
    <t>Russia Convergent | Mobile services</t>
  </si>
  <si>
    <t>Russia Convergent | Fixed line services</t>
  </si>
  <si>
    <t>Russia Convergent | Integration services</t>
  </si>
  <si>
    <t>Russia Convergent | Sales of goods</t>
  </si>
  <si>
    <t>Moscow Fixed Line | Recognised over time</t>
  </si>
  <si>
    <t>Moscow Fixed Line | Recognised at point of time</t>
  </si>
  <si>
    <t>Moscow Fixed Line | Mobile services</t>
  </si>
  <si>
    <t>Moscow Fixed Line | Fixed line services</t>
  </si>
  <si>
    <t>Moscow Fixed Line | Integration services</t>
  </si>
  <si>
    <t>Moscow Fixed Line | Sales of goods</t>
  </si>
  <si>
    <t>MTS Bank | Recognised over time</t>
  </si>
  <si>
    <t>MTS Bank | Recognised at point of time</t>
  </si>
  <si>
    <t>MTS Bank | Finance services</t>
  </si>
  <si>
    <t>Other | Recognised over time</t>
  </si>
  <si>
    <t>Other | Recognised at point of time</t>
  </si>
  <si>
    <t>Other | Mobile services</t>
  </si>
  <si>
    <t>Other | Fixed line services</t>
  </si>
  <si>
    <t>Other | Integration services</t>
  </si>
  <si>
    <t>Other | Sales of goods</t>
  </si>
  <si>
    <t>Other | Other services</t>
  </si>
  <si>
    <t>HQ and elimination | Recognised over time</t>
  </si>
  <si>
    <t>HQ and elimination | Mobile services</t>
  </si>
  <si>
    <t>Intersegment elimination | Total</t>
  </si>
  <si>
    <t>Intersegment elimination | Russia Convergent</t>
  </si>
  <si>
    <t>Intersegment elimination | Moscow Fixed Line</t>
  </si>
  <si>
    <t>Intersegment elimination | MTS Bank</t>
  </si>
  <si>
    <t>Intersegment elimination | Other</t>
  </si>
  <si>
    <t>Intersegment elimination | HQ and elimination</t>
  </si>
  <si>
    <t>Operating segments | Total</t>
  </si>
  <si>
    <t>Operating segments | Russia Convergent</t>
  </si>
  <si>
    <t>Operating segments | Moscow Fixed Line</t>
  </si>
  <si>
    <t>Operating segments | MTS Bank</t>
  </si>
  <si>
    <t>Operating segments | Other</t>
  </si>
  <si>
    <t>Operating segments | HQ and elimination</t>
  </si>
  <si>
    <t>REVENUE FROM CONTRACTS WITH CUSTOMERS - Contract balances (Details) - RUB (₽) ₽ in Millions</t>
  </si>
  <si>
    <t>Disclosure of disaggregation of revenue from contracts with customers [line items]</t>
  </si>
  <si>
    <t>Receivables</t>
  </si>
  <si>
    <t>Contract assets</t>
  </si>
  <si>
    <t>Total assets</t>
  </si>
  <si>
    <t>Less current portion</t>
  </si>
  <si>
    <t>Significant changes in the contract assets and the contract liabilities balances</t>
  </si>
  <si>
    <t>Contract liabilities at beginning of period</t>
  </si>
  <si>
    <t>Revenue recognised that was included in the contract liability balance at the beginning of the period</t>
  </si>
  <si>
    <t>Increase due to cash payment, excluding amount recognised as revenue during the period</t>
  </si>
  <si>
    <t>Disposal of VF Ukraine</t>
  </si>
  <si>
    <t>Business combinations</t>
  </si>
  <si>
    <t>Contract liabilities at end of period</t>
  </si>
  <si>
    <t>2020-2025</t>
  </si>
  <si>
    <t>Revenue related to performance obligations that are unsatisfied (or partially unsatisfied)</t>
  </si>
  <si>
    <t>Transaction price assigned to unsutisfied performance obligations</t>
  </si>
  <si>
    <t>Mobile telecommunication services</t>
  </si>
  <si>
    <t>Revenue related to performance obligations</t>
  </si>
  <si>
    <t>Mobile telecommunication services | 2020</t>
  </si>
  <si>
    <t>Mobile telecommunication services | 2021-2025</t>
  </si>
  <si>
    <t>Mobile telecommunication services | 2026-2030</t>
  </si>
  <si>
    <t>Telecommunication services</t>
  </si>
  <si>
    <t>Telecommunication services | 2020</t>
  </si>
  <si>
    <t>Telecommunication services | 2021-2025</t>
  </si>
  <si>
    <t>Telecommunication services | 2026-2030</t>
  </si>
  <si>
    <t>Telecommunication services | After 2030</t>
  </si>
  <si>
    <t>Mobile and fixed telecommunication services</t>
  </si>
  <si>
    <t>Other services | 2020</t>
  </si>
  <si>
    <t>Loyalty programme</t>
  </si>
  <si>
    <t>Loyalty programme | 2020</t>
  </si>
  <si>
    <t>Integration services | 2020</t>
  </si>
  <si>
    <t>Integration services | 2021-2025</t>
  </si>
  <si>
    <t>Sale of goods</t>
  </si>
  <si>
    <t>Sale of goods | 2020</t>
  </si>
  <si>
    <t>Sale of goods | 2021-2025</t>
  </si>
  <si>
    <t>REVENUE FROM CONTRACTS WITH CUSTOMERS - Cost to obtain and fulfill a contract (Details) - RUB (₽) ₽ in Millions</t>
  </si>
  <si>
    <t>Assets recognised from costs to obtain or fulfil contracts with customers</t>
  </si>
  <si>
    <t>Amortization expense related to cost to obtain or fulfill contracts</t>
  </si>
  <si>
    <t>Impairment loss related to costs capitalized</t>
  </si>
  <si>
    <t>Cost-to-obtain contracts</t>
  </si>
  <si>
    <t>Gross book value</t>
  </si>
  <si>
    <t>Accumulated amortization related to cost to obtain or fulfill contracts</t>
  </si>
  <si>
    <t>Cost to fulfill contracts</t>
  </si>
  <si>
    <t>SELLING, GENERAL AND ADMINISTRATIVE EXPENSES (Details) - RUB (₽) ₽ in Millions</t>
  </si>
  <si>
    <t>Salaries and social contributions</t>
  </si>
  <si>
    <t>Advertising and marketing expenses</t>
  </si>
  <si>
    <t>General and administrative expenses</t>
  </si>
  <si>
    <t>Universal service fund</t>
  </si>
  <si>
    <t>Cash collection commission</t>
  </si>
  <si>
    <t>Dealers commission</t>
  </si>
  <si>
    <t>Utilities and maintenance</t>
  </si>
  <si>
    <t>Consulting expenses</t>
  </si>
  <si>
    <t>Taxes other than income tax</t>
  </si>
  <si>
    <t>Billing and data processing</t>
  </si>
  <si>
    <t>FINANCE INCOME AND COSTS (Details) - RUB (₽) ₽ in Millions</t>
  </si>
  <si>
    <t>Interest expense:</t>
  </si>
  <si>
    <t>Loans and notes</t>
  </si>
  <si>
    <t>Amortization of debt issuance costs</t>
  </si>
  <si>
    <t>Provisions: unwinding of discount</t>
  </si>
  <si>
    <t>Total interest expense</t>
  </si>
  <si>
    <t>Loss on financial instruments</t>
  </si>
  <si>
    <t>Other finance costs</t>
  </si>
  <si>
    <t>Total finance costs</t>
  </si>
  <si>
    <t>Less: amounts capitalized on qualifying assets</t>
  </si>
  <si>
    <t>Debt modification/derecognition and other loss/(gain)</t>
  </si>
  <si>
    <t>Finance income on loans and receivables</t>
  </si>
  <si>
    <t>Interest income on bank deposits</t>
  </si>
  <si>
    <t>Interest income on loans issued</t>
  </si>
  <si>
    <t>Other finance income</t>
  </si>
  <si>
    <t>Net finance costs</t>
  </si>
  <si>
    <t>Annual weighted average capitalization rates</t>
  </si>
  <si>
    <t>8.10%</t>
  </si>
  <si>
    <t>8.20%</t>
  </si>
  <si>
    <t>OPERATIONS IN TURKMENISTAN (Details) - RUB (₽) ₽ in Millions</t>
  </si>
  <si>
    <t>Effect of impairment charges on the Statement of profit or loss</t>
  </si>
  <si>
    <t>Current provision for income tax</t>
  </si>
  <si>
    <t>Other operating expenses</t>
  </si>
  <si>
    <t>Deferred income tax</t>
  </si>
  <si>
    <t>Total impairment loss</t>
  </si>
  <si>
    <t>Turkmenistan</t>
  </si>
  <si>
    <t>Impairment of long-lived assets</t>
  </si>
  <si>
    <t>Provision for doubtful accounts</t>
  </si>
  <si>
    <t>Provision for dismantling of terminal network equipment</t>
  </si>
  <si>
    <t>OPERATIONS IN UKRAINE - Carrying amounts of net assets and reconciliation of the loss on disposal (Details) ₽ in Millions, $ in Millions</t>
  </si>
  <si>
    <t>Dec. 03, 2019USD ($)</t>
  </si>
  <si>
    <t>Dec. 03, 2019RUB (₽)</t>
  </si>
  <si>
    <t>Nov. 22, 2019</t>
  </si>
  <si>
    <t>Dec. 31, 2019RUB (₽)</t>
  </si>
  <si>
    <t>Dec. 31, 2018RUB (₽)</t>
  </si>
  <si>
    <t>Dec. 31, 2017RUB (₽)</t>
  </si>
  <si>
    <t>Dec. 31, 2016RUB (₽)</t>
  </si>
  <si>
    <t>Carrying amounts of Preludium B.V of net assets and reconciliation of the loss on disposal</t>
  </si>
  <si>
    <t>Accumulated other comprehensive loss</t>
  </si>
  <si>
    <t>Consideration received in the form of cash and cash equivalents</t>
  </si>
  <si>
    <t>Less: cash and cash equivalents disposed of</t>
  </si>
  <si>
    <t>Loss from currency revaluation</t>
  </si>
  <si>
    <t>Preludium B.V.</t>
  </si>
  <si>
    <t>Sale of stock, percentage of ownership sold</t>
  </si>
  <si>
    <t>Intangible assets</t>
  </si>
  <si>
    <t>Consideration received</t>
  </si>
  <si>
    <t>Deferred consideration</t>
  </si>
  <si>
    <t>Fair value of contingent consideration (variable earn-out)</t>
  </si>
  <si>
    <t>Loss on disposal</t>
  </si>
  <si>
    <t>Net cash inflow arising on disposal:</t>
  </si>
  <si>
    <t>Cash consideration received</t>
  </si>
  <si>
    <t>Preludium B.V. | Contingent consideration</t>
  </si>
  <si>
    <t>Financial assets at fair value</t>
  </si>
  <si>
    <t>Net income resulting from fair value measurement</t>
  </si>
  <si>
    <t>OPERATIONS IN UKRAINE - Disposal (Details) - RUB (₽) ₽ in Millions</t>
  </si>
  <si>
    <t>Results of discontinued operation</t>
  </si>
  <si>
    <t>Attributable tax expense</t>
  </si>
  <si>
    <t>Net income attributable to discontinued operations</t>
  </si>
  <si>
    <t>Expenses</t>
  </si>
  <si>
    <t>Profit for the period</t>
  </si>
  <si>
    <t>Currency revaluation loss on deferred consideration</t>
  </si>
  <si>
    <t>Earn-out revaluation</t>
  </si>
  <si>
    <t>Cash flows from (used in) discontinued operation</t>
  </si>
  <si>
    <t>Net cash used in operating activities</t>
  </si>
  <si>
    <t>Net cash used in investing activities</t>
  </si>
  <si>
    <t>Net cash provided by financing activities</t>
  </si>
  <si>
    <t>INCOME TAX (Details) - RUB (₽) ₽ in Millions</t>
  </si>
  <si>
    <t>Components of income tax expense</t>
  </si>
  <si>
    <t>Corporate income tax rate</t>
  </si>
  <si>
    <t>Withholding tax rate on dividends paid</t>
  </si>
  <si>
    <t>13.00%</t>
  </si>
  <si>
    <t>Current income tax charge</t>
  </si>
  <si>
    <t>Prior period tax adjustments</t>
  </si>
  <si>
    <t>Total current income tax</t>
  </si>
  <si>
    <t>Deferred tax</t>
  </si>
  <si>
    <t>Income tax expense on continuing operations</t>
  </si>
  <si>
    <t>Tax effect from the discontinued operations</t>
  </si>
  <si>
    <t>INCOME TAX - Reconciliation of groups effective income tax (Details)</t>
  </si>
  <si>
    <t>Income tax disclosure</t>
  </si>
  <si>
    <t>Statutory income tax rate for the year (as a percentage)</t>
  </si>
  <si>
    <t>Adjustments:</t>
  </si>
  <si>
    <t>Expenses not deductible for tax purposes</t>
  </si>
  <si>
    <t>2.20%</t>
  </si>
  <si>
    <t>0.90%</t>
  </si>
  <si>
    <t>1.80%</t>
  </si>
  <si>
    <t>Prior periods tax effects</t>
  </si>
  <si>
    <t>(0.10%)</t>
  </si>
  <si>
    <t>(0.20%)</t>
  </si>
  <si>
    <t>Different tax rate of foreign subsidiaries</t>
  </si>
  <si>
    <t>(0.40%)</t>
  </si>
  <si>
    <t>0.20%</t>
  </si>
  <si>
    <t>Earnings distribution from subsidiaries</t>
  </si>
  <si>
    <t>2.00%</t>
  </si>
  <si>
    <t>(0.50%)</t>
  </si>
  <si>
    <t>1.00%</t>
  </si>
  <si>
    <t>Change in fair value of derivative financial instruments</t>
  </si>
  <si>
    <t>0.50%</t>
  </si>
  <si>
    <t>Derecognition of deferred tax assets</t>
  </si>
  <si>
    <t>0.10%</t>
  </si>
  <si>
    <t>0.70%</t>
  </si>
  <si>
    <t>Effective income tax rate</t>
  </si>
  <si>
    <t>23.60%</t>
  </si>
  <si>
    <t>25.80%</t>
  </si>
  <si>
    <t>Armenia</t>
  </si>
  <si>
    <t>8.00%</t>
  </si>
  <si>
    <t>Czech Republic</t>
  </si>
  <si>
    <t>19.00%</t>
  </si>
  <si>
    <t>INCOME TAX - Deferred income tax assets and liabilities (Details) - RUB (₽) ₽ in Millions</t>
  </si>
  <si>
    <t>Net deferred tax liabilities</t>
  </si>
  <si>
    <t>INCOME TAX - Movements in the deferred tax assets and liabilities (Details) - RUB (₽) ₽ in Millions</t>
  </si>
  <si>
    <t>Assets / (liabilities) arising from tax effect of:</t>
  </si>
  <si>
    <t>Net deferred tax liability at the beginning of the period</t>
  </si>
  <si>
    <t>Adjustment on initial application of new IFRS standards</t>
  </si>
  <si>
    <t>Recognised in profit / loss</t>
  </si>
  <si>
    <t>Recognised in other comprehensive income</t>
  </si>
  <si>
    <t>Effect of acquisitions</t>
  </si>
  <si>
    <t>Effect of disposal</t>
  </si>
  <si>
    <t>Net deferred tax liability at the end of the period</t>
  </si>
  <si>
    <t>Potential distributions from / to Group's subsidiaries / associates</t>
  </si>
  <si>
    <t>Capitalization of cost to obtain and fulfill contracts</t>
  </si>
  <si>
    <t>Accrued expenses for services, write-down of inventories and allowance for ECL</t>
  </si>
  <si>
    <t>Right-of-use assets and lease obligations</t>
  </si>
  <si>
    <t>Loss carryforward</t>
  </si>
  <si>
    <t>Provision for investment in Delta Bank in Ukraine</t>
  </si>
  <si>
    <t>Debt modification</t>
  </si>
  <si>
    <t>Hedge and other</t>
  </si>
  <si>
    <t>INCOME TAX - Recognized tax losses and uncertain income tax positions (Details) - RUB (₽) ₽ in Millions</t>
  </si>
  <si>
    <t>Nov. 30, 2016</t>
  </si>
  <si>
    <t>Nov. 29, 2016</t>
  </si>
  <si>
    <t>Tax losses carry forward period (in years)</t>
  </si>
  <si>
    <t>Maximum percentage of tax base can be reduced by tax losses carry forward for years 2017 - 2020</t>
  </si>
  <si>
    <t>50.00%</t>
  </si>
  <si>
    <t>Unused tax losses</t>
  </si>
  <si>
    <t>Uncertain income tax positions</t>
  </si>
  <si>
    <t>EARNINGS PER SHARE (Details) - RUB (₽) ₽ / shares in Units, shares in Thousands, ₽ in Millions</t>
  </si>
  <si>
    <t>Numerator:</t>
  </si>
  <si>
    <t>Profit for the year from continuing operations attributable to the owners of the company</t>
  </si>
  <si>
    <t>Profit / (loss) for the year from discontinued operations attributable to the owners of the company</t>
  </si>
  <si>
    <t>Denominator, in thousands:</t>
  </si>
  <si>
    <t>Weighted-average ordinary shares outstanding</t>
  </si>
  <si>
    <t>Employee stock options</t>
  </si>
  <si>
    <t>Weighted-average diluted shares outstanding</t>
  </si>
  <si>
    <t>Earnings per share-basic, Russian Rubles</t>
  </si>
  <si>
    <t>Basic EPS from continuing operations</t>
  </si>
  <si>
    <t>Basic EPS from discontinued operations</t>
  </si>
  <si>
    <t>Earnings per share-diluted, Russian Rubles</t>
  </si>
  <si>
    <t>Diluted EPS from continuing operations</t>
  </si>
  <si>
    <t>Diluted EPS from discontinued operations</t>
  </si>
  <si>
    <t>CASH AND CASH EQUIVALENTS (Details) - RUB (₽) ₽ in Millions</t>
  </si>
  <si>
    <t>Dec. 31, 2016</t>
  </si>
  <si>
    <t>Cash and Cash Equivalents</t>
  </si>
  <si>
    <t>Total cash and cash equivalents</t>
  </si>
  <si>
    <t>Russian Rubles</t>
  </si>
  <si>
    <t>Cash and cash equivalents at banks and on hand</t>
  </si>
  <si>
    <t>Short-term deposits with an original maturity of less than 92 days</t>
  </si>
  <si>
    <t>USD</t>
  </si>
  <si>
    <t>Euro</t>
  </si>
  <si>
    <t>Ukraine Hryvna</t>
  </si>
  <si>
    <t>Turkmenian Manat</t>
  </si>
  <si>
    <t>Other currencies</t>
  </si>
  <si>
    <t>SHORT-TERM INVESTMENTS (Details) - RUB (₽) ₽ in Millions</t>
  </si>
  <si>
    <t>Short-term investments, gross</t>
  </si>
  <si>
    <t>Allowance for ECL</t>
  </si>
  <si>
    <t>Total short-term investments</t>
  </si>
  <si>
    <t>At amortized cost</t>
  </si>
  <si>
    <t>Notes / loans</t>
  </si>
  <si>
    <t>Deposits</t>
  </si>
  <si>
    <t>At FVTPL</t>
  </si>
  <si>
    <t>Mutual funds (Note 30)</t>
  </si>
  <si>
    <t>Assets in Sistema Capital trust management (Notes 27, 30)</t>
  </si>
  <si>
    <t>INVESTMENTS IN ASSOCIATES AND JOINT VENTURES (Details) - RUB (₽) ₽ in Millions</t>
  </si>
  <si>
    <t>Total investments in associates and joint ventures</t>
  </si>
  <si>
    <t>Sistema-Rentnaya Nedvizhimost</t>
  </si>
  <si>
    <t>Other unquoted companies</t>
  </si>
  <si>
    <t>INVESTMENTS IN ASSOCIATES AND JOINT VENTURES - MTS Belarus (Details) - RUB (₽) ₽ in Millions</t>
  </si>
  <si>
    <t>Assets</t>
  </si>
  <si>
    <t>Liabilities</t>
  </si>
  <si>
    <t>Statement of profit or loss</t>
  </si>
  <si>
    <t>Total identifiable net assets attributable to the Group</t>
  </si>
  <si>
    <t>Percentage of ownership in the associate</t>
  </si>
  <si>
    <t>The Group's share of identifiable net assets</t>
  </si>
  <si>
    <t>Carrying amount of the Group's interest</t>
  </si>
  <si>
    <t>The Group's share of the loss (profit) of the associate for the year</t>
  </si>
  <si>
    <t>Other comprehensive (loss)/income for the year (currency translation adjustment)</t>
  </si>
  <si>
    <t>The Group's share of total comprehensive income of the associate for the year</t>
  </si>
  <si>
    <t>INVESTMENTS IN ASSOCIATES AND JOINT VENTURES - Others (Details) - RUB (₽) ₽ in Millions</t>
  </si>
  <si>
    <t>Jul. 31, 2021</t>
  </si>
  <si>
    <t>Jul. 31, 2020</t>
  </si>
  <si>
    <t>Mar. 31, 2019</t>
  </si>
  <si>
    <t>May 31, 2017</t>
  </si>
  <si>
    <t>Dec. 31, 2014</t>
  </si>
  <si>
    <t>Investments in associates</t>
  </si>
  <si>
    <t>Proceeds from disposal of ownership interest in associate</t>
  </si>
  <si>
    <t>Proportion of ownership interest sold in associate</t>
  </si>
  <si>
    <t>Less: carrying amount of investment on the date of disposal</t>
  </si>
  <si>
    <t>Gain recognized</t>
  </si>
  <si>
    <t>Current tax expense regarding gain recognized on sale of associates</t>
  </si>
  <si>
    <t>OZON Holdings Limited | Maximum</t>
  </si>
  <si>
    <t>Percentage of voting equity interests acquired</t>
  </si>
  <si>
    <t>10.82%</t>
  </si>
  <si>
    <t>Proportion of ownership interest in subsidiary</t>
  </si>
  <si>
    <t>Total interest income</t>
  </si>
  <si>
    <t>Other comprehensive loss / (income) for the period</t>
  </si>
  <si>
    <t>The Group's share of total comprehensive loss for the year</t>
  </si>
  <si>
    <t>MTS Bank | East-West United Bank</t>
  </si>
  <si>
    <t>Accumulated foreign currency translation reserve</t>
  </si>
  <si>
    <t>47.00%</t>
  </si>
  <si>
    <t>MTS Bank | East-West United Bank | Maximum</t>
  </si>
  <si>
    <t>MTS Bank | East-West United Bank | Accumulated other comprehensive income</t>
  </si>
  <si>
    <t>YouDo | Maximum</t>
  </si>
  <si>
    <t>Mutual investment fund - Sistema-Rentnaya Nedvizhimost</t>
  </si>
  <si>
    <t>40.26%</t>
  </si>
  <si>
    <t>15.01%</t>
  </si>
  <si>
    <t>OTHER INVESTMENTS (Details) - RUB (₽) ₽ in Millions</t>
  </si>
  <si>
    <t>Other investments (Gross)</t>
  </si>
  <si>
    <t>Total other investments</t>
  </si>
  <si>
    <t>Debt securities</t>
  </si>
  <si>
    <t>Loans and unquoted notes</t>
  </si>
  <si>
    <t>TRADE AND OTHER RECEIVABLES (Details) - RUB (₽) ₽ in Millions</t>
  </si>
  <si>
    <t>Receivables from handset sales financing</t>
  </si>
  <si>
    <t>Subscribers</t>
  </si>
  <si>
    <t>Other trade receivables</t>
  </si>
  <si>
    <t>Roaming</t>
  </si>
  <si>
    <t>Interconnect</t>
  </si>
  <si>
    <t>Receivables from the sharing agreement</t>
  </si>
  <si>
    <t>Receivables from sale of VF Ukraine</t>
  </si>
  <si>
    <t>Bonuses from suppliers</t>
  </si>
  <si>
    <t>Dealers</t>
  </si>
  <si>
    <t>Other receivables</t>
  </si>
  <si>
    <t>Trade and other receivables, total</t>
  </si>
  <si>
    <t>Less non-current portion</t>
  </si>
  <si>
    <t>Trade and other receivables, current</t>
  </si>
  <si>
    <t>TRADE AND OTHER RECEIVABLES - Aging analysis of trade and other accounts receivables (Details) - RUB (₽) ₽ in Millions</t>
  </si>
  <si>
    <t>Age of trade and other accounts receivables that are past due but not impaired</t>
  </si>
  <si>
    <t>Weighted average loss rate, subscribers and dealers and other trade receivables (as a percent)</t>
  </si>
  <si>
    <t>9.00%</t>
  </si>
  <si>
    <t>14.00%</t>
  </si>
  <si>
    <t>Gross carrying amount, subscribers and dealers and other trade receivables</t>
  </si>
  <si>
    <t>Weighted average loss rate, receivables other then from subscribers and dealers and handset financing</t>
  </si>
  <si>
    <t>12.00%</t>
  </si>
  <si>
    <t>Gross carrying amount, receivables other then from subscribers and dealers and handset financing</t>
  </si>
  <si>
    <t>Weighted average loss rate, handset sales financing (as a Percent)</t>
  </si>
  <si>
    <t>11.00%</t>
  </si>
  <si>
    <t>Gross carrying amount, handset sales financing</t>
  </si>
  <si>
    <t>Provision matrix</t>
  </si>
  <si>
    <t>Loss allowance, subscribers and dealers and other trade receivables</t>
  </si>
  <si>
    <t>Individually assessed</t>
  </si>
  <si>
    <t>Loss allowance, receivables other then from subscribers and dealers and handset financing</t>
  </si>
  <si>
    <t>Collectively assessed</t>
  </si>
  <si>
    <t>Loss allowance, handset sales financing</t>
  </si>
  <si>
    <t>Current | Not credit impaired</t>
  </si>
  <si>
    <t>Current | Not credit impaired | Provision matrix</t>
  </si>
  <si>
    <t>Current | Not credit impaired | Individually assessed</t>
  </si>
  <si>
    <t>Current | Not credit impaired | Collectively assessed</t>
  </si>
  <si>
    <t>Up to 30 days | Not credit impaired</t>
  </si>
  <si>
    <t>4.00%</t>
  </si>
  <si>
    <t>Up to 30 days | Not credit impaired | Provision matrix</t>
  </si>
  <si>
    <t>Up to 30 days | Not credit impaired | Individually assessed</t>
  </si>
  <si>
    <t>Up to 30 days | Not credit impaired | Collectively assessed</t>
  </si>
  <si>
    <t>31 - 60 days past due | Not credit impaired</t>
  </si>
  <si>
    <t>16.00%</t>
  </si>
  <si>
    <t>43.00%</t>
  </si>
  <si>
    <t>31 - 60 days past due | Not credit impaired | Provision matrix</t>
  </si>
  <si>
    <t>31 - 60 days past due | Not credit impaired | Individually assessed</t>
  </si>
  <si>
    <t>31 - 60 days past due | Not credit impaired | Collectively assessed</t>
  </si>
  <si>
    <t>61 - 90 days past due | Not credit impaired</t>
  </si>
  <si>
    <t>38.00%</t>
  </si>
  <si>
    <t>29.00%</t>
  </si>
  <si>
    <t>58.00%</t>
  </si>
  <si>
    <t>61.00%</t>
  </si>
  <si>
    <t>61 - 90 days past due | Not credit impaired | Provision matrix</t>
  </si>
  <si>
    <t>61 - 90 days past due | Not credit impaired | Individually assessed</t>
  </si>
  <si>
    <t>61 - 90 days past due | Not credit impaired | Collectively assessed</t>
  </si>
  <si>
    <t>More than 90 days past due | Impaired</t>
  </si>
  <si>
    <t>64.00%</t>
  </si>
  <si>
    <t>60.00%</t>
  </si>
  <si>
    <t>37.00%</t>
  </si>
  <si>
    <t>88.00%</t>
  </si>
  <si>
    <t>More than 90 days past due | Impaired | Provision matrix</t>
  </si>
  <si>
    <t>More than 90 days past due | Impaired | Individually assessed</t>
  </si>
  <si>
    <t>More than 90 days past due | Impaired | Collectively assessed</t>
  </si>
  <si>
    <t>TRADE AND OTHER RECEIVABLES - Changes in allowance for doubtful accounts receivables (Details) - RUB (₽) ₽ in Millions</t>
  </si>
  <si>
    <t>Jan. 01, 2018</t>
  </si>
  <si>
    <t>Changes in the allowance for doubtful accounts receivable</t>
  </si>
  <si>
    <t>Balance, beginning of the year</t>
  </si>
  <si>
    <t>Allowance for doubtful accounts</t>
  </si>
  <si>
    <t>Accounts receivable written off</t>
  </si>
  <si>
    <t>Balance, end of the year</t>
  </si>
  <si>
    <t>Additional allowance required under IFRS 9</t>
  </si>
  <si>
    <t>Disposal/(Acquisition) of subsidiaries</t>
  </si>
  <si>
    <t>INVENTORIES (Details) - RUB (₽) ₽ in Millions</t>
  </si>
  <si>
    <t>Handsets and accessories</t>
  </si>
  <si>
    <t>Spare parts for telecommunication equipment</t>
  </si>
  <si>
    <t>Advertising and other materials</t>
  </si>
  <si>
    <t>SIM cards and prepaid phone cards</t>
  </si>
  <si>
    <t>TV equipment for resale</t>
  </si>
  <si>
    <t>Software and equipment for installation and resale</t>
  </si>
  <si>
    <t>Total inventories</t>
  </si>
  <si>
    <t>Expected utilization after year end of spare parts for telecommunication equipment, in months</t>
  </si>
  <si>
    <t>INVENTORIES - Cost of goods (Details) - RUB (₽) ₽ in Millions</t>
  </si>
  <si>
    <t>Amount of inventories recognized as an expense</t>
  </si>
  <si>
    <t>Inventory obsolescence provision</t>
  </si>
  <si>
    <t>Reversal of obsolescence provision</t>
  </si>
  <si>
    <t>Total cost of goods</t>
  </si>
  <si>
    <t>PROPERTY, PLANT AND EQUIPMENT (Details)</t>
  </si>
  <si>
    <t>Network infrastructure | Minimum</t>
  </si>
  <si>
    <t>Expected useful life</t>
  </si>
  <si>
    <t>7 years</t>
  </si>
  <si>
    <t>Network infrastructure | Maximum</t>
  </si>
  <si>
    <t>Other | Minimum</t>
  </si>
  <si>
    <t>3 years</t>
  </si>
  <si>
    <t>Other | Maximum</t>
  </si>
  <si>
    <t>20 years</t>
  </si>
  <si>
    <t>Buildings | Minimum</t>
  </si>
  <si>
    <t>Buildings | Maximum</t>
  </si>
  <si>
    <t>150 years</t>
  </si>
  <si>
    <t>Office equipment | Minimum</t>
  </si>
  <si>
    <t>1 year</t>
  </si>
  <si>
    <t>Office equipment | Maximum</t>
  </si>
  <si>
    <t>Vehicles | Minimum</t>
  </si>
  <si>
    <t>2 years</t>
  </si>
  <si>
    <t>Vehicles | Maximum</t>
  </si>
  <si>
    <t>PROPERTY, PLANT AND EQUIPMENT - Net book value (Details) - RUB (₽) ₽ in Millions</t>
  </si>
  <si>
    <t>Disclosure of detailed information about property, plant and equipment</t>
  </si>
  <si>
    <t>Property, plant and equipment at beginning of period</t>
  </si>
  <si>
    <t>Property, plant and equipment at end of period</t>
  </si>
  <si>
    <t>Amount of compensation from third parties</t>
  </si>
  <si>
    <t>Network and base station equipment</t>
  </si>
  <si>
    <t>Land and buildings</t>
  </si>
  <si>
    <t>Office equipment, vehicles and other</t>
  </si>
  <si>
    <t>Construction in progress and equipment for installation</t>
  </si>
  <si>
    <t>Carrying value</t>
  </si>
  <si>
    <t>Additions</t>
  </si>
  <si>
    <t>Arising on business combinations</t>
  </si>
  <si>
    <t>Transfer to assets held for sale</t>
  </si>
  <si>
    <t>Disposal</t>
  </si>
  <si>
    <t>Disposal of VF Ukraine (Note 10)</t>
  </si>
  <si>
    <t>Transfer of financial leasing</t>
  </si>
  <si>
    <t>Foreign exchange differences</t>
  </si>
  <si>
    <t>Carrying value | Network and base station equipment</t>
  </si>
  <si>
    <t>Transferred into use</t>
  </si>
  <si>
    <t>Carrying value | Land and buildings</t>
  </si>
  <si>
    <t>Carrying value | Office equipment, vehicles and other</t>
  </si>
  <si>
    <t>Carrying value | Construction in progress and equipment for installation</t>
  </si>
  <si>
    <t>Disposals</t>
  </si>
  <si>
    <t>Accumulated amortisation and impairment</t>
  </si>
  <si>
    <t>Charge for the year</t>
  </si>
  <si>
    <t>Impairment</t>
  </si>
  <si>
    <t>Accumulated amortisation and impairment | Network and base station equipment</t>
  </si>
  <si>
    <t>Accumulated amortisation and impairment | Land and buildings</t>
  </si>
  <si>
    <t>Accumulated amortisation and impairment | Office equipment, vehicles and other</t>
  </si>
  <si>
    <t>Accumulated amortisation and impairment | Construction in progress and equipment for installation</t>
  </si>
  <si>
    <t>GOODWILL (Details) - RUB (₽) ₽ in Millions</t>
  </si>
  <si>
    <t>Change in the net carrying amount of goodwill</t>
  </si>
  <si>
    <t>Goodwill at beginning of period</t>
  </si>
  <si>
    <t>Goodwill at end of period</t>
  </si>
  <si>
    <t>Ukraine</t>
  </si>
  <si>
    <t>Acquisitions (Note 4)</t>
  </si>
  <si>
    <t>Carrying value | Russia Convergent</t>
  </si>
  <si>
    <t>Reclassification</t>
  </si>
  <si>
    <t>Carrying value | Moscow Fixed Line</t>
  </si>
  <si>
    <t>Carrying value | Ukraine</t>
  </si>
  <si>
    <t>Carrying value | Other</t>
  </si>
  <si>
    <t>Accumulated impairment</t>
  </si>
  <si>
    <t>Accumulated impairment | Russia Convergent</t>
  </si>
  <si>
    <t>Accumulated impairment | Other</t>
  </si>
  <si>
    <t>IMPAIRMENT REVIEW (Details) - RUB (₽) ₽ in Millions</t>
  </si>
  <si>
    <t>Tangible and intangible assets excluding goodwill</t>
  </si>
  <si>
    <t>Capital expenditure as a percentage of revenue</t>
  </si>
  <si>
    <t>19.20%</t>
  </si>
  <si>
    <t>Terminal growth rate (as a percentage)</t>
  </si>
  <si>
    <t>Discount rate applied to cash flow projections (as a percentage)</t>
  </si>
  <si>
    <t>14.10%</t>
  </si>
  <si>
    <t>15.60%</t>
  </si>
  <si>
    <t>16.90%</t>
  </si>
  <si>
    <t>0.00%</t>
  </si>
  <si>
    <t>13.50%</t>
  </si>
  <si>
    <t>15.20%</t>
  </si>
  <si>
    <t>19.80%</t>
  </si>
  <si>
    <t>21.60%</t>
  </si>
  <si>
    <t>14.50%</t>
  </si>
  <si>
    <t>18.40%</t>
  </si>
  <si>
    <t>3.00%</t>
  </si>
  <si>
    <t>20.80%</t>
  </si>
  <si>
    <t>Reversal of impairment loss recognised in profit or loss</t>
  </si>
  <si>
    <t>Recoverable amount</t>
  </si>
  <si>
    <t>Reversal of impairment loss recognised in profit or loss, property, plant and equipment</t>
  </si>
  <si>
    <t>Reversal of impairment loss recognised in profit or loss, other intangible assets</t>
  </si>
  <si>
    <t>1.20%</t>
  </si>
  <si>
    <t>1.30%</t>
  </si>
  <si>
    <t>6.10%</t>
  </si>
  <si>
    <t>8.70%</t>
  </si>
  <si>
    <t>Oblachniy Retail</t>
  </si>
  <si>
    <t>16.70%</t>
  </si>
  <si>
    <t>20.10%</t>
  </si>
  <si>
    <t>Minimum | Russia Convergent</t>
  </si>
  <si>
    <t>OIBDA margin (as a percentage)</t>
  </si>
  <si>
    <t>42.40%</t>
  </si>
  <si>
    <t>Minimum | Armenia</t>
  </si>
  <si>
    <t>46.90%</t>
  </si>
  <si>
    <t>45.00%</t>
  </si>
  <si>
    <t>Minimum | Moscow Fixed Line</t>
  </si>
  <si>
    <t>52.90%</t>
  </si>
  <si>
    <t>56.00%</t>
  </si>
  <si>
    <t>Minimum | Ukraine</t>
  </si>
  <si>
    <t>Minimum | NVision Czech Republic</t>
  </si>
  <si>
    <t>3.20%</t>
  </si>
  <si>
    <t>4.90%</t>
  </si>
  <si>
    <t>Maximum | Russia Convergent</t>
  </si>
  <si>
    <t>43.50%</t>
  </si>
  <si>
    <t>42.90%</t>
  </si>
  <si>
    <t>Maximum | Armenia</t>
  </si>
  <si>
    <t>47.40%</t>
  </si>
  <si>
    <t>Maximum | Moscow Fixed Line</t>
  </si>
  <si>
    <t>56.60%</t>
  </si>
  <si>
    <t>59.20%</t>
  </si>
  <si>
    <t>Maximum | Ukraine</t>
  </si>
  <si>
    <t>51.60%</t>
  </si>
  <si>
    <t>Maximum | NVision Czech Republic</t>
  </si>
  <si>
    <t>3.90%</t>
  </si>
  <si>
    <t>5.50%</t>
  </si>
  <si>
    <t>OTHER INTANGIBLE ASSETS (Details) - RUB (₽) ₽ in Millions</t>
  </si>
  <si>
    <t>Intangible assets other than goodwill at beginning of period</t>
  </si>
  <si>
    <t>Disposal of Ukraine (Note 10)</t>
  </si>
  <si>
    <t>Intangible assets other than goodwill at end of period</t>
  </si>
  <si>
    <t>Effect on adoption of IFRS 15</t>
  </si>
  <si>
    <t>Effect on assets impairment</t>
  </si>
  <si>
    <t>Weighted-average period until next renewal of operating licenses</t>
  </si>
  <si>
    <t>2 years 6 months</t>
  </si>
  <si>
    <t>Licenses | Minimum</t>
  </si>
  <si>
    <t>Useful life, years</t>
  </si>
  <si>
    <t>Licenses | Maximum</t>
  </si>
  <si>
    <t>Licenses | Carrying value</t>
  </si>
  <si>
    <t>Licenses | Accumulated amortisation and impairment</t>
  </si>
  <si>
    <t>Right to use radio frequencies</t>
  </si>
  <si>
    <t>Right to use radio frequencies | Minimum</t>
  </si>
  <si>
    <t>Right to use radio frequencies | Maximum</t>
  </si>
  <si>
    <t>Right to use radio frequencies | Carrying value</t>
  </si>
  <si>
    <t>Right to use radio frequencies | Accumulated amortisation and impairment</t>
  </si>
  <si>
    <t>Billing and other software</t>
  </si>
  <si>
    <t>Billing and other software | Minimum</t>
  </si>
  <si>
    <t>Billing and other software | Maximum</t>
  </si>
  <si>
    <t>25 years</t>
  </si>
  <si>
    <t>Billing and other software | Carrying value</t>
  </si>
  <si>
    <t>Billing and other software | Accumulated amortisation and impairment</t>
  </si>
  <si>
    <t>Customer base | Minimum</t>
  </si>
  <si>
    <t>4 years</t>
  </si>
  <si>
    <t>Customer base | Maximum</t>
  </si>
  <si>
    <t>31 years</t>
  </si>
  <si>
    <t>Customer base | Carrying value</t>
  </si>
  <si>
    <t>Customer base | Accumulated amortisation and impairment</t>
  </si>
  <si>
    <t>Numbering capacity</t>
  </si>
  <si>
    <t>Numbering capacity | Minimum</t>
  </si>
  <si>
    <t>Numbering capacity | Maximum</t>
  </si>
  <si>
    <t>Numbering capacity | Carrying value</t>
  </si>
  <si>
    <t>Numbering capacity | Accumulated amortisation and impairment</t>
  </si>
  <si>
    <t>Cost-to-obtain contracts | Minimum</t>
  </si>
  <si>
    <t>Cost-to-obtain contracts | Maximum</t>
  </si>
  <si>
    <t>5 years</t>
  </si>
  <si>
    <t>Cost-to-obtain contracts | Carrying value</t>
  </si>
  <si>
    <t>Cost-to-obtain contracts | Accumulated amortisation and impairment</t>
  </si>
  <si>
    <t>Other intangible assets | Minimum</t>
  </si>
  <si>
    <t>Other intangible assets | Maximum</t>
  </si>
  <si>
    <t>Other intangible assets | Carrying value</t>
  </si>
  <si>
    <t>Other intangible assets | Accumulated amortisation and impairment</t>
  </si>
  <si>
    <t>BORROWINGS (Details) - RUB (₽) ₽ in Millions</t>
  </si>
  <si>
    <t>Notes</t>
  </si>
  <si>
    <t>Bank and other loans</t>
  </si>
  <si>
    <t>Total borrowings</t>
  </si>
  <si>
    <t>Less: current portion</t>
  </si>
  <si>
    <t>Total borrowings, non-current</t>
  </si>
  <si>
    <t>BORROWINGS - Notes (Details) - RUB (₽) ₽ in Millions</t>
  </si>
  <si>
    <t>Total notes</t>
  </si>
  <si>
    <t>Total notes, non-current</t>
  </si>
  <si>
    <t>MTS International Notes due 2023 | USD</t>
  </si>
  <si>
    <t>MTS International Notes due 2020 | USD</t>
  </si>
  <si>
    <t>MTS PJSC Notes due 2025 (8.00%)</t>
  </si>
  <si>
    <t>MTS PJSC Notes due 2022 (7.70%)</t>
  </si>
  <si>
    <t>7.70%</t>
  </si>
  <si>
    <t>MTS PJSC Notes due 2023</t>
  </si>
  <si>
    <t>6.85%</t>
  </si>
  <si>
    <t>MTS PJSC Notes due 2026</t>
  </si>
  <si>
    <t>7.90%</t>
  </si>
  <si>
    <t>MTS PJSC Notes due 2022 (9.00%)</t>
  </si>
  <si>
    <t>MTS PJSC Notes due 2021 (8.85%)</t>
  </si>
  <si>
    <t>8.85%</t>
  </si>
  <si>
    <t>MTS PJSC Notes due 2021 (7.10%)</t>
  </si>
  <si>
    <t>7.10%</t>
  </si>
  <si>
    <t>MTS PJSC Notes due 2025 (7.25%)</t>
  </si>
  <si>
    <t>7.25%</t>
  </si>
  <si>
    <t>MTS PJSC Notes due 2024 (8.70%)</t>
  </si>
  <si>
    <t>MTS PJSC Notes due 2022 (6.45%)</t>
  </si>
  <si>
    <t>6.45%</t>
  </si>
  <si>
    <t>MTS PJSC Notes due 2024 (8.60%)</t>
  </si>
  <si>
    <t>8.60%</t>
  </si>
  <si>
    <t>MTS PJSC Notes due 2022 (8.40%)</t>
  </si>
  <si>
    <t>8.40%</t>
  </si>
  <si>
    <t>MTS PJSC Notes due 2031</t>
  </si>
  <si>
    <t>7.50%</t>
  </si>
  <si>
    <t>MTS PJSC Notes due 2020</t>
  </si>
  <si>
    <t>BORROWINGS - Loans from banks and financial institutions (Details) - RUB (₽) ₽ in Millions</t>
  </si>
  <si>
    <t>Total bank and other loans</t>
  </si>
  <si>
    <t>Total bank and other loans, non-current</t>
  </si>
  <si>
    <t>Sberbank | Russian Rubles</t>
  </si>
  <si>
    <t>Sberbank | Russian Rubles | Central Bank key rate | Minimum</t>
  </si>
  <si>
    <t>Sberbank | Russian Rubles | Central Bank key rate | Maximum</t>
  </si>
  <si>
    <t>7.91%</t>
  </si>
  <si>
    <t>VTB | Russian Rubles</t>
  </si>
  <si>
    <t>VTB | Russian Rubles | Central Bank key rate | Minimum</t>
  </si>
  <si>
    <t>6.75%</t>
  </si>
  <si>
    <t>VTB | Russian Rubles | Central Bank key rate | Maximum</t>
  </si>
  <si>
    <t>7.20%</t>
  </si>
  <si>
    <t>Other | Russian Rubles</t>
  </si>
  <si>
    <t>Other | Other currencies</t>
  </si>
  <si>
    <t>Citibank | USD</t>
  </si>
  <si>
    <t>BORROWINGS - Compliance with covenants and credit facilities (Details) ₽ in Millions, $ in Millions</t>
  </si>
  <si>
    <t>Dec. 31, 2019USD ($)</t>
  </si>
  <si>
    <t>Available credit facilities</t>
  </si>
  <si>
    <t>Total available unused credit facilities</t>
  </si>
  <si>
    <t>60 days</t>
  </si>
  <si>
    <t>Compliance with covenants</t>
  </si>
  <si>
    <t>Debt covenant maximum allowed amount for payment of court award</t>
  </si>
  <si>
    <t>Debt covenant maximum number of days allowed without appeal, discharge or waive</t>
  </si>
  <si>
    <t>180 days</t>
  </si>
  <si>
    <t>Sberbank available till May 2024</t>
  </si>
  <si>
    <t>Sberbank available till August 2025</t>
  </si>
  <si>
    <t>Sberbank available till June 2020</t>
  </si>
  <si>
    <t>Sberbank available till August 2024</t>
  </si>
  <si>
    <t>VTB bank available till March 2020</t>
  </si>
  <si>
    <t>VTB bank available till March 2020 | CBR key rate</t>
  </si>
  <si>
    <t>Basis spread on variable rate</t>
  </si>
  <si>
    <t>VTB bank available till August 2028</t>
  </si>
  <si>
    <t>Rosselhozbank</t>
  </si>
  <si>
    <t>SPB Bank</t>
  </si>
  <si>
    <t>Citibank | MosPrime</t>
  </si>
  <si>
    <t>1.50%</t>
  </si>
  <si>
    <t>Number of days for repayment of credit facility</t>
  </si>
  <si>
    <t>182 days</t>
  </si>
  <si>
    <t>MTS International Notes due 2020</t>
  </si>
  <si>
    <t>Notes redemption price (as a percentage of principal)</t>
  </si>
  <si>
    <t>101.00%</t>
  </si>
  <si>
    <t>MTS International Notes due 2023</t>
  </si>
  <si>
    <t>BORROWINGS - Maturities of principal on notes and bank loans (Details) - RUB (₽) ₽ in Millions</t>
  </si>
  <si>
    <t>Scheduled Debt Principal Repayments</t>
  </si>
  <si>
    <t>Contractual undiscounted cash flows</t>
  </si>
  <si>
    <t>Less: unamortized debt issuance costs</t>
  </si>
  <si>
    <t>Less: interest</t>
  </si>
  <si>
    <t>Bank loans and other debt</t>
  </si>
  <si>
    <t>Add: debt modification</t>
  </si>
  <si>
    <t>2020 | Notes</t>
  </si>
  <si>
    <t>2020 | Bank loans and other debt</t>
  </si>
  <si>
    <t>2021 | Notes</t>
  </si>
  <si>
    <t>2021 | Bank loans and other debt</t>
  </si>
  <si>
    <t>2022 | Notes</t>
  </si>
  <si>
    <t>2022 | Bank loans and other debt</t>
  </si>
  <si>
    <t>2023 | Notes</t>
  </si>
  <si>
    <t>2023 | Bank loans and other debt</t>
  </si>
  <si>
    <t>Thereafter | Notes</t>
  </si>
  <si>
    <t>RIGHTS-OF-USE ASSETS AND LEASE OBLIGATIONS (Details)</t>
  </si>
  <si>
    <t>Sites for placement of network equipment and base stations inside the buildings</t>
  </si>
  <si>
    <t>Amortized term of right-of-use assets</t>
  </si>
  <si>
    <t>Sites for placement of network equipment and base stations on land</t>
  </si>
  <si>
    <t>Minimum | Administrative offices, warehouses, parking garages</t>
  </si>
  <si>
    <t>Minimum | Vehicles</t>
  </si>
  <si>
    <t>Maximum | Retail stores</t>
  </si>
  <si>
    <t>8 years</t>
  </si>
  <si>
    <t>Maximum | Vehicles</t>
  </si>
  <si>
    <t>RIGHTS-OF-USE ASSETS AND LEASE OBLIGATIONS - Net book value of rights-of-use assets (Details) - RUB (₽) ₽ in Millions</t>
  </si>
  <si>
    <t>Disclosure of quantitative information about right-of-use assets</t>
  </si>
  <si>
    <t>Depreciation, right-of-use assets</t>
  </si>
  <si>
    <t>Additions to right-of-use assets</t>
  </si>
  <si>
    <t>Interest expense accrued on lease liabilities</t>
  </si>
  <si>
    <t>Expenses recognized in respect of variable lease payments not included in lease liabilities</t>
  </si>
  <si>
    <t>Discontinued operations</t>
  </si>
  <si>
    <t>Sites for placement of network and base station equipment</t>
  </si>
  <si>
    <t>Vehicles and other</t>
  </si>
  <si>
    <t>Exclusive rights for trademarks</t>
  </si>
  <si>
    <t>RIGHTS-OF-USE ASSETS AND LEASE OBLIGATIONS - Short term leases and variable lease payments (Details) - RUB (₽) ₽ in Millions</t>
  </si>
  <si>
    <t>Variable lease payments</t>
  </si>
  <si>
    <t>Short-term leases</t>
  </si>
  <si>
    <t>RIGHTS-OF-USE ASSETS AND LEASE OBLIGATIONS - Future minimum lease payments under capital leases (Details) - RUB (₽) ₽ in Millions</t>
  </si>
  <si>
    <t>Total minimum lease payments</t>
  </si>
  <si>
    <t>Less amount representing interest</t>
  </si>
  <si>
    <t>Total present value of net minimum lease payments</t>
  </si>
  <si>
    <t>Less current portion of lease obligations</t>
  </si>
  <si>
    <t>Non-current lease liabilities</t>
  </si>
  <si>
    <t>Cash outflow for leases</t>
  </si>
  <si>
    <t>Cash outflows for leases included in interest paid</t>
  </si>
  <si>
    <t>2020</t>
  </si>
  <si>
    <t>2021-2025</t>
  </si>
  <si>
    <t>Thereafter</t>
  </si>
  <si>
    <t>RECONCILIATION OF LIABILITIES ARISING FROM FINANCIAL ACTIVITIES (Details) - RUB (₽) ₽ in Millions</t>
  </si>
  <si>
    <t>Reconciliation of liabilities arising from financial activities</t>
  </si>
  <si>
    <t>Liabilities arising from financial activities - beginning of year</t>
  </si>
  <si>
    <t>Financing cash flows</t>
  </si>
  <si>
    <t>Operating cash flows</t>
  </si>
  <si>
    <t>Acquisitions/Disposals</t>
  </si>
  <si>
    <t>Foreign exchange movement</t>
  </si>
  <si>
    <t>Other comprehensive income</t>
  </si>
  <si>
    <t>Change in fair value</t>
  </si>
  <si>
    <t>Effect of new standards on opening balance</t>
  </si>
  <si>
    <t>Other changes</t>
  </si>
  <si>
    <t>Change in retained earnings</t>
  </si>
  <si>
    <t>Liabilities arising from financial activities - end of year</t>
  </si>
  <si>
    <t>Finance lease obligation</t>
  </si>
  <si>
    <t>Credit guarantee agreement related to foreign currency hedge</t>
  </si>
  <si>
    <t>Payables related to repurchase of common stock</t>
  </si>
  <si>
    <t>Dividends payable</t>
  </si>
  <si>
    <t>Payable related to NCI purchase</t>
  </si>
  <si>
    <t>Payables related to transactions under common control</t>
  </si>
  <si>
    <t>Receivables related to sale of own shares</t>
  </si>
  <si>
    <t>Hedge asset (net)</t>
  </si>
  <si>
    <t>PROVISIONS (Details) - RUB (₽) ₽ in Millions</t>
  </si>
  <si>
    <t>Changes in provisions</t>
  </si>
  <si>
    <t>Provision beginning of the period</t>
  </si>
  <si>
    <t>Arising during the year</t>
  </si>
  <si>
    <t>Utilised</t>
  </si>
  <si>
    <t>Discount rate adjustment and imputed interest (change in estimates)</t>
  </si>
  <si>
    <t>Unused amounts reversed</t>
  </si>
  <si>
    <t>Arising due to acquisitions of subsidiaries</t>
  </si>
  <si>
    <t>Translation adjustments and other</t>
  </si>
  <si>
    <t>Provision end of the period</t>
  </si>
  <si>
    <t>Current portion</t>
  </si>
  <si>
    <t>Non-current portion</t>
  </si>
  <si>
    <t>Tax provisions other than for income tax</t>
  </si>
  <si>
    <t>Employee bonuses and other rewards</t>
  </si>
  <si>
    <t>SEC Provision</t>
  </si>
  <si>
    <t>Other provisions</t>
  </si>
  <si>
    <t>FAIR VALUE OF FINANCIAL INSTRUMENTS (Details) - RUB (₽) ₽ in Millions</t>
  </si>
  <si>
    <t>Total financial assets</t>
  </si>
  <si>
    <t>Total financial assets, non-current</t>
  </si>
  <si>
    <t>Total financial liabilities</t>
  </si>
  <si>
    <t>Total financial liabilities, non-current</t>
  </si>
  <si>
    <t>Financial liabilities at fair value through profit or loss</t>
  </si>
  <si>
    <t>Fair value through other comprehensive income</t>
  </si>
  <si>
    <t>Financial liabilities at amortised cost</t>
  </si>
  <si>
    <t>Loans and borrowings:</t>
  </si>
  <si>
    <t>MTS Bank deposits and liabilities</t>
  </si>
  <si>
    <t>Other financial liabilities at fair value:</t>
  </si>
  <si>
    <t>Contingent consideration and other liabilities | Financial liabilities at fair value through profit or loss</t>
  </si>
  <si>
    <t>Currency forwards and swaps not designated as hedges | Financial liabilities at fair value through profit or loss</t>
  </si>
  <si>
    <t>Liabilities under option agreements | Financial liabilities at fair value through profit or loss</t>
  </si>
  <si>
    <t>Interest rate swaps not designated as hedges | Financial liabilities at fair value through profit or loss</t>
  </si>
  <si>
    <t>Cross-currency swaps designated as cash flow hedges | Fair value through other comprehensive income</t>
  </si>
  <si>
    <t>At fair value through other comprehensive income</t>
  </si>
  <si>
    <t>Securities held by MTS Bank | At FVTPL</t>
  </si>
  <si>
    <t>Mutual funds | At FVTPL</t>
  </si>
  <si>
    <t>Assets in Sistema Capital trust management | At FVTPL</t>
  </si>
  <si>
    <t>Contingent consideration | At FVTPL</t>
  </si>
  <si>
    <t>Currency forwards, swaps and options not designated as hedges | At FVTPL</t>
  </si>
  <si>
    <t>Cross-currency swaps not designated as hedges | At fair value through other comprehensive income</t>
  </si>
  <si>
    <t>Cross-currency swaps designated as cash flow hedges | At fair value through other comprehensive income</t>
  </si>
  <si>
    <t>Notes | At fair value through other comprehensive income</t>
  </si>
  <si>
    <t>Deposits and loans issued | At amortized cost</t>
  </si>
  <si>
    <t>Notes | At amortized cost</t>
  </si>
  <si>
    <t>Other | At amortized cost</t>
  </si>
  <si>
    <t>FAIR VALUE OF FINANCIAL INSTRUMENTS - Fair value of financial instruments (Details) - RUB (₽) ₽ in Millions</t>
  </si>
  <si>
    <t>Level 1 | Securities held by MTS Bank</t>
  </si>
  <si>
    <t>Fair value measurements</t>
  </si>
  <si>
    <t>Level 1 | Sistema International Funding S.A. Bonds due in 2019</t>
  </si>
  <si>
    <t>Level 2 | Derivative instruments</t>
  </si>
  <si>
    <t>Level 2 | Interest rate swaps</t>
  </si>
  <si>
    <t>Level 2 | Cross-currency interest rate swaps</t>
  </si>
  <si>
    <t>Level 2 | Currency forwards and swaps</t>
  </si>
  <si>
    <t>Level 2 | Currency forwards, swaps and options</t>
  </si>
  <si>
    <t>Level 2 | Mutual funds</t>
  </si>
  <si>
    <t>Level 2 | Assets in Sistema Capital trust management</t>
  </si>
  <si>
    <t>Level 3</t>
  </si>
  <si>
    <t>Net realized gains (loss)</t>
  </si>
  <si>
    <t>Unrealized gains or losses</t>
  </si>
  <si>
    <t>Level 3 | Liabilities under option agreements</t>
  </si>
  <si>
    <t>Level 3 | Contingent consideration</t>
  </si>
  <si>
    <t>Level 3 | Contingent consideration | Contingent consideration</t>
  </si>
  <si>
    <t>FAIR VALUE OF FINANCIAL INSTRUMENTS - Liability under put option (Details) - MTS Armenia - Liabilities under put option agreements ₽ in Millions</t>
  </si>
  <si>
    <t>Dec. 31, 2018RUB (₽)item</t>
  </si>
  <si>
    <t>Significant unobservable inputs</t>
  </si>
  <si>
    <t>Liabilities | ₽</t>
  </si>
  <si>
    <t>Discounted cash flow technique | Level 3 | Post-tax discount rate</t>
  </si>
  <si>
    <t>Disclosure of significant unobservable inputs used in fair value measurement of liabilities</t>
  </si>
  <si>
    <t>Quantitative input amount</t>
  </si>
  <si>
    <t>Discounted cash flow technique | Minimum | Level 3 | Revenue growth rate</t>
  </si>
  <si>
    <t>Discounted cash flow technique | Minimum | Level 3 | OIBDA margin</t>
  </si>
  <si>
    <t>Discounted cash flow technique | Maximum | Level 3 | Revenue growth rate</t>
  </si>
  <si>
    <t>Discounted cash flow technique | Maximum | Level 3 | OIBDA margin</t>
  </si>
  <si>
    <t>Discounted cash flow technique | Weighted average | Level 3 | Revenue growth rate</t>
  </si>
  <si>
    <t>Discounted cash flow technique | Weighted average | Level 3 | OIBDA margin</t>
  </si>
  <si>
    <t>FAIR VALUE OF FINANCIAL INSTRUMENTS - Financial instruments at amortised cost (Details) - RUB (₽) ₽ in Millions</t>
  </si>
  <si>
    <t>Fair value measurements of assets</t>
  </si>
  <si>
    <t>Transfer of assets at fair value from level 1 to level 2</t>
  </si>
  <si>
    <t>Transfer of assets at fair value from level 2 to level 1</t>
  </si>
  <si>
    <t>Assets transfers into Level 3 fair value measurements</t>
  </si>
  <si>
    <t>Assets transfers out of Level 3 fair value measurements</t>
  </si>
  <si>
    <t>Transfer of liabilities at fair value from level 1 to level 2</t>
  </si>
  <si>
    <t>Transfer of liabilities at fair value from level 2 to level 1</t>
  </si>
  <si>
    <t>Liabilities transfers into Level 3 fair value measurements</t>
  </si>
  <si>
    <t>Liabilities transfers out of Level 3 fair value measurements</t>
  </si>
  <si>
    <t>Transfers in and out of categories of financial instruments</t>
  </si>
  <si>
    <t>Cross-currency swaps designated as cash flow hedges | At FVTPL</t>
  </si>
  <si>
    <t>Financial assets, at fair value</t>
  </si>
  <si>
    <t>Fair value</t>
  </si>
  <si>
    <t>Level 1 | Fair value | Notes</t>
  </si>
  <si>
    <t>Level 1 | Carrying value | Notes</t>
  </si>
  <si>
    <t>Level 3 | Fair value | Unquoted Notes</t>
  </si>
  <si>
    <t>Level 3 | Fair value | Bank and other loans</t>
  </si>
  <si>
    <t>Level 3 | Carrying value | Unquoted Notes</t>
  </si>
  <si>
    <t>Level 3 | Carrying value | Bank and other loans</t>
  </si>
  <si>
    <t>BANK FINANCIAL ASSETS AND LIABILITIES - Bank deposits and loans to customers (Details) - RUB (₽) ₽ in Millions</t>
  </si>
  <si>
    <t>Total bank deposits and loans to customers, net</t>
  </si>
  <si>
    <t>Bank deposits and loans to customers, non-current</t>
  </si>
  <si>
    <t>Loans to customers | Carrying value</t>
  </si>
  <si>
    <t>Due from banks | Carrying value</t>
  </si>
  <si>
    <t>BANK FINANCIAL ASSETS AND LIABILITIES - Structure and amounts of bank loans to customers (Details) - RUB (₽) ₽ in Millions</t>
  </si>
  <si>
    <t>Loans to legal entities | Carrying value</t>
  </si>
  <si>
    <t>Corporate borrowers | Carrying value</t>
  </si>
  <si>
    <t>Medium-sized enterprises and small businesses | Carrying value</t>
  </si>
  <si>
    <t>Loans to individuals | Carrying value</t>
  </si>
  <si>
    <t>Mortgage loans | Carrying value</t>
  </si>
  <si>
    <t>Consumer loans | Carrying value</t>
  </si>
  <si>
    <t>Credit cards | Carrying value</t>
  </si>
  <si>
    <t>Other | Carrying value</t>
  </si>
  <si>
    <t>Time deposits with banks | Carrying value</t>
  </si>
  <si>
    <t>Obligatory reserves with the Central Bank of Russia | Carrying value</t>
  </si>
  <si>
    <t>BANK FINANCIAL ASSETS AND LIABILITIES - Carrying value of loans to customers aggregated by types of collateral (Details) - RUB (₽) ₽ in Millions</t>
  </si>
  <si>
    <t>Loans to customers</t>
  </si>
  <si>
    <t>Guaranties | Carrying value</t>
  </si>
  <si>
    <t>Pledge of real estate | Carrying value</t>
  </si>
  <si>
    <t>Securities | Carrying value</t>
  </si>
  <si>
    <t>Pledge of equipment | Carrying value</t>
  </si>
  <si>
    <t>Rights of claim, pledge of inventories or own promissory notes and by other collateral | Carrying value</t>
  </si>
  <si>
    <t>Unsecured loans | Carrying value</t>
  </si>
  <si>
    <t>BANK FINANCIAL ASSETS AND LIABILITIES - Movements in the allowance for impairment losses attributable to bank deposits and loans (Details) - RUB (₽) ₽ in Millions</t>
  </si>
  <si>
    <t>Movements in the allowance for impairment losses attributable to bank deposits and loans to customers</t>
  </si>
  <si>
    <t>Beginning balance</t>
  </si>
  <si>
    <t>Provision charge</t>
  </si>
  <si>
    <t>Bad debt written-off</t>
  </si>
  <si>
    <t>Ending Balance</t>
  </si>
  <si>
    <t>Bank deposits and loans</t>
  </si>
  <si>
    <t>Recovery of bad debt written-off</t>
  </si>
  <si>
    <t>Sale of loans</t>
  </si>
  <si>
    <t>Foreign currency revaluation effect</t>
  </si>
  <si>
    <t>Due from banks</t>
  </si>
  <si>
    <t>Provision release</t>
  </si>
  <si>
    <t>BANK FINANCIAL ASSETS AND LIABILITIES - Movements in provision for impairment losses on loans (Details) - RUB (₽) ₽ in Millions</t>
  </si>
  <si>
    <t>Disclosure of reconciliation of changes in loss allowance and explanation of changes in gross carrying amount for financial instruments</t>
  </si>
  <si>
    <t>New financial assets originated or purchased</t>
  </si>
  <si>
    <t>Write-offs</t>
  </si>
  <si>
    <t>Accumulated impairment | Loans to legal entities</t>
  </si>
  <si>
    <t>Change due to change of credit risk</t>
  </si>
  <si>
    <t>Recovery of previously written-off assets</t>
  </si>
  <si>
    <t>Foreign exchange difference</t>
  </si>
  <si>
    <t>Accumulated impairment | Loans to individuals</t>
  </si>
  <si>
    <t>12-month ECL | Not credit impaired | Accumulated impairment | Loans to legal entities</t>
  </si>
  <si>
    <t>- Transfer to stage 1</t>
  </si>
  <si>
    <t>- Transfer to stage 2</t>
  </si>
  <si>
    <t>- Transfer to stage 3</t>
  </si>
  <si>
    <t>12-month ECL | Not credit impaired | Accumulated impairment | Loans to individuals</t>
  </si>
  <si>
    <t>Lifetime ECL | Not credit impaired | Accumulated impairment | Loans to legal entities</t>
  </si>
  <si>
    <t>Lifetime ECL | Not credit impaired | Accumulated impairment | Loans to individuals</t>
  </si>
  <si>
    <t>Lifetime ECL | Impaired | Accumulated impairment | Loans to legal entities</t>
  </si>
  <si>
    <t>Lifetime ECL | Impaired | Accumulated impairment | Loans to individuals</t>
  </si>
  <si>
    <t>Lifetime ECL | POCI | Accumulated impairment | Loans to legal entities</t>
  </si>
  <si>
    <t>Lifetime ECL | POCI | Accumulated impairment | Loans to individuals</t>
  </si>
  <si>
    <t>BANK FINANCIAL ASSETS AND LIABILITIES - Information on quality of loans to individuals and legal entities (Details) - RUB (₽) ₽ in Millions</t>
  </si>
  <si>
    <t>Low to fair risk | Carrying value | Loans to individuals</t>
  </si>
  <si>
    <t>Low to fair risk | Carrying value | Loans to legal entities</t>
  </si>
  <si>
    <t>Monitoring | Carrying value | Loans to individuals</t>
  </si>
  <si>
    <t>Monitoring | Carrying value | Loans to legal entities</t>
  </si>
  <si>
    <t>Impaired | Carrying value | Loans to individuals</t>
  </si>
  <si>
    <t>Impaired | Carrying value | Loans to legal entities</t>
  </si>
  <si>
    <t>Stage 1 | Loans to individuals</t>
  </si>
  <si>
    <t>Stage 1 | Loans to legal entities</t>
  </si>
  <si>
    <t>Stage 1 | Accumulated impairment | Loans to individuals</t>
  </si>
  <si>
    <t>Stage 1 | Accumulated impairment | Loans to legal entities</t>
  </si>
  <si>
    <t>Stage 1 | Low to fair risk | Carrying value | Loans to individuals</t>
  </si>
  <si>
    <t>Stage 1 | Low to fair risk | Carrying value | Loans to legal entities</t>
  </si>
  <si>
    <t>Stage 1 | Monitoring | Carrying value | Loans to legal entities</t>
  </si>
  <si>
    <t>Stage 2 | Loans to individuals</t>
  </si>
  <si>
    <t>Stage 2 | Loans to legal entities</t>
  </si>
  <si>
    <t>Stage 2 | Accumulated impairment | Loans to individuals</t>
  </si>
  <si>
    <t>Stage 2 | Accumulated impairment | Loans to legal entities</t>
  </si>
  <si>
    <t>Stage 2 | Low to fair risk | Carrying value | Loans to individuals</t>
  </si>
  <si>
    <t>Stage 2 | Low to fair risk | Carrying value | Loans to legal entities</t>
  </si>
  <si>
    <t>Stage 2 | Monitoring | Carrying value | Loans to individuals</t>
  </si>
  <si>
    <t>Stage 2 | Monitoring | Carrying value | Loans to legal entities</t>
  </si>
  <si>
    <t>Stage 3 | Loans to individuals</t>
  </si>
  <si>
    <t>Stage 3 | Loans to legal entities</t>
  </si>
  <si>
    <t>Stage 3 | Accumulated impairment | Loans to individuals</t>
  </si>
  <si>
    <t>Stage 3 | Accumulated impairment | Loans to legal entities</t>
  </si>
  <si>
    <t>Stage 3 | Monitoring | Carrying value | Loans to individuals</t>
  </si>
  <si>
    <t>Stage 3 | Impaired | Carrying value | Loans to individuals</t>
  </si>
  <si>
    <t>Stage 3 | Impaired | Carrying value | Loans to legal entities</t>
  </si>
  <si>
    <t>POCI | Loans to legal entities</t>
  </si>
  <si>
    <t>POCI | Accumulated impairment | Loans to individuals</t>
  </si>
  <si>
    <t>POCI | Accumulated impairment | Loans to legal entities</t>
  </si>
  <si>
    <t>POCI | Low to fair risk | Carrying value | Loans to individuals</t>
  </si>
  <si>
    <t>POCI | Impaired | Carrying value | Loans to individuals</t>
  </si>
  <si>
    <t>POCI | Impaired | Carrying value | Loans to legal entities</t>
  </si>
  <si>
    <t>BANK FINANCIAL ASSETS AND LIABILITIES - Information of credit quality of loans (Details) - RUB (₽) ₽ in Millions</t>
  </si>
  <si>
    <t>Credit quality of loans</t>
  </si>
  <si>
    <t>Net loans</t>
  </si>
  <si>
    <t>Provision for impairment to gross loans</t>
  </si>
  <si>
    <t>Loans to individuals | Collectively assessed</t>
  </si>
  <si>
    <t>Loans to individuals | Collectively assessed | Not past due</t>
  </si>
  <si>
    <t>Loans to individuals | Collectively assessed | Up to 30 days</t>
  </si>
  <si>
    <t>26.00%</t>
  </si>
  <si>
    <t>Loans to individuals | Collectively assessed | 31 - 60 days past due</t>
  </si>
  <si>
    <t>Loans to individuals | Collectively assessed | 61 - 90 days past due</t>
  </si>
  <si>
    <t>Loans to individuals | Collectively assessed | 91 to 180 days</t>
  </si>
  <si>
    <t>74.00%</t>
  </si>
  <si>
    <t>Loans to individuals | Collectively assessed | over 180 days</t>
  </si>
  <si>
    <t>78.00%</t>
  </si>
  <si>
    <t>Loans to individuals | Collectively assessed | Carrying value</t>
  </si>
  <si>
    <t>Loans to individuals | Collectively assessed | Carrying value | Not past due</t>
  </si>
  <si>
    <t>Loans to individuals | Collectively assessed | Carrying value | Up to 30 days</t>
  </si>
  <si>
    <t>Loans to individuals | Collectively assessed | Carrying value | 31 - 60 days past due</t>
  </si>
  <si>
    <t>Loans to individuals | Collectively assessed | Carrying value | 61 - 90 days past due</t>
  </si>
  <si>
    <t>Loans to individuals | Collectively assessed | Carrying value | 91 to 180 days</t>
  </si>
  <si>
    <t>Loans to individuals | Collectively assessed | Carrying value | over 180 days</t>
  </si>
  <si>
    <t>Loans to individuals | Collectively assessed | Accumulated impairment</t>
  </si>
  <si>
    <t>Loans to individuals | Collectively assessed | Accumulated impairment | Not past due</t>
  </si>
  <si>
    <t>Loans to individuals | Collectively assessed | Accumulated impairment | Up to 30 days</t>
  </si>
  <si>
    <t>Loans to individuals | Collectively assessed | Accumulated impairment | 31 - 60 days past due</t>
  </si>
  <si>
    <t>Loans to individuals | Collectively assessed | Accumulated impairment | 61 - 90 days past due</t>
  </si>
  <si>
    <t>Loans to individuals | Collectively assessed | Accumulated impairment | 91 to 180 days</t>
  </si>
  <si>
    <t>Loans to individuals | Collectively assessed | Accumulated impairment | over 180 days</t>
  </si>
  <si>
    <t>Loans to individuals | Individually assessed</t>
  </si>
  <si>
    <t>62.00%</t>
  </si>
  <si>
    <t>Loans to individuals | Individually assessed | Not past due</t>
  </si>
  <si>
    <t>77.00%</t>
  </si>
  <si>
    <t>Loans to individuals | Individually assessed | Up to 30 days</t>
  </si>
  <si>
    <t>31.00%</t>
  </si>
  <si>
    <t>Loans to individuals | Individually assessed | 31 - 60 days past due</t>
  </si>
  <si>
    <t>Loans to individuals | Individually assessed | 61 - 90 days past due</t>
  </si>
  <si>
    <t>Loans to individuals | Individually assessed | 91 to 180 days</t>
  </si>
  <si>
    <t>Loans to individuals | Individually assessed | over 180 days</t>
  </si>
  <si>
    <t>39.00%</t>
  </si>
  <si>
    <t>Loans to individuals | Individually assessed | Carrying value</t>
  </si>
  <si>
    <t>Loans to individuals | Individually assessed | Carrying value | Not past due</t>
  </si>
  <si>
    <t>Loans to individuals | Individually assessed | Carrying value | Up to 30 days</t>
  </si>
  <si>
    <t>Loans to individuals | Individually assessed | Carrying value | 61 - 90 days past due</t>
  </si>
  <si>
    <t>Loans to individuals | Individually assessed | Carrying value | 91 to 180 days</t>
  </si>
  <si>
    <t>Loans to individuals | Individually assessed | Carrying value | over 180 days</t>
  </si>
  <si>
    <t>Loans to individuals | Individually assessed | Accumulated impairment</t>
  </si>
  <si>
    <t>Loans to individuals | Individually assessed | Accumulated impairment | Not past due</t>
  </si>
  <si>
    <t>Loans to individuals | Individually assessed | Accumulated impairment | Up to 30 days</t>
  </si>
  <si>
    <t>Loans to individuals | Individually assessed | Accumulated impairment | over 180 days</t>
  </si>
  <si>
    <t>Medium-sized enterprises and small businesses | Collectively assessed</t>
  </si>
  <si>
    <t>22.00%</t>
  </si>
  <si>
    <t>Medium-sized enterprises and small businesses | Collectively assessed | Not past due</t>
  </si>
  <si>
    <t>Medium-sized enterprises and small businesses | Collectively assessed | Up to 30 days</t>
  </si>
  <si>
    <t>Medium-sized enterprises and small businesses | Collectively assessed | 31 - 60 days past due</t>
  </si>
  <si>
    <t>Medium-sized enterprises and small businesses | Collectively assessed | 61 - 90 days past due</t>
  </si>
  <si>
    <t>Medium-sized enterprises and small businesses | Collectively assessed | 91 to 180 days</t>
  </si>
  <si>
    <t>21.00%</t>
  </si>
  <si>
    <t>Medium-sized enterprises and small businesses | Collectively assessed | over 180 days</t>
  </si>
  <si>
    <t>59.00%</t>
  </si>
  <si>
    <t>Medium-sized enterprises and small businesses | Collectively assessed | Carrying value</t>
  </si>
  <si>
    <t>Medium-sized enterprises and small businesses | Collectively assessed | Carrying value | Not past due</t>
  </si>
  <si>
    <t>Medium-sized enterprises and small businesses | Collectively assessed | Carrying value | Up to 30 days</t>
  </si>
  <si>
    <t>Medium-sized enterprises and small businesses | Collectively assessed | Carrying value | 31 - 60 days past due</t>
  </si>
  <si>
    <t>Medium-sized enterprises and small businesses | Collectively assessed | Carrying value | 91 to 180 days</t>
  </si>
  <si>
    <t>Medium-sized enterprises and small businesses | Collectively assessed | Carrying value | over 180 days</t>
  </si>
  <si>
    <t>Medium-sized enterprises and small businesses | Collectively assessed | Accumulated impairment</t>
  </si>
  <si>
    <t>Medium-sized enterprises and small businesses | Collectively assessed | Accumulated impairment | Not past due</t>
  </si>
  <si>
    <t>Medium-sized enterprises and small businesses | Collectively assessed | Accumulated impairment | Up to 30 days</t>
  </si>
  <si>
    <t>Medium-sized enterprises and small businesses | Collectively assessed | Accumulated impairment | 91 to 180 days</t>
  </si>
  <si>
    <t>Medium-sized enterprises and small businesses | Collectively assessed | Accumulated impairment | over 180 days</t>
  </si>
  <si>
    <t>BANK FINANCIAL ASSETS AND LIABILITIES - Structure and amounts of current and non current bank deposits and liabilities (Details) - RUB (₽) ₽ in Millions</t>
  </si>
  <si>
    <t>Customer accounts</t>
  </si>
  <si>
    <t>Due to banks and other financial institutions</t>
  </si>
  <si>
    <t>Debt securities issued</t>
  </si>
  <si>
    <t>Total bank deposits and liabilities</t>
  </si>
  <si>
    <t>Total bank deposits and liabilities, non-current</t>
  </si>
  <si>
    <t>BANK FINANCIAL ASSETS AND LIABILITIES - Structure and amounts of customer accounts and (Details) - RUB (₽) ₽ in Millions</t>
  </si>
  <si>
    <t>Legal entities - Current/settlement accounts</t>
  </si>
  <si>
    <t>Legal entities - Term deposits</t>
  </si>
  <si>
    <t>Individuals - Current/settlement accounts</t>
  </si>
  <si>
    <t>Individuals - Term deposits</t>
  </si>
  <si>
    <t>BANK FINANCIAL ASSETS AND LIABILITIES - Structure and amounts of due to banks and loans under repurchase agreement (Details) - RUB (₽) ₽ in Millions</t>
  </si>
  <si>
    <t>Nov. 30, 2015</t>
  </si>
  <si>
    <t>Disclosure of financial liabilities</t>
  </si>
  <si>
    <t>Total due to banks</t>
  </si>
  <si>
    <t>Subordinated securities loan</t>
  </si>
  <si>
    <t>Collateral</t>
  </si>
  <si>
    <t>Subordinated debt | MTS Bank</t>
  </si>
  <si>
    <t>Subordinated debt</t>
  </si>
  <si>
    <t>At FVTPL | Securities</t>
  </si>
  <si>
    <t>At amortized cost | Securities</t>
  </si>
  <si>
    <t>Loans under repurchase agreements</t>
  </si>
  <si>
    <t>Loans and term deposits from banks and other financial institutions</t>
  </si>
  <si>
    <t>Correspondent accounts of other banks</t>
  </si>
  <si>
    <t>BANK FINANCIAL ASSETS AND LIABILITIES - Group's liquidity analysis for its derivative financial instruments (Details) - RUB (₽) ₽ in Millions</t>
  </si>
  <si>
    <t>Group's liquidity analysis for its derivative financial instruments</t>
  </si>
  <si>
    <t>Financial assets</t>
  </si>
  <si>
    <t>Financial liabilities</t>
  </si>
  <si>
    <t>Intercompany balances</t>
  </si>
  <si>
    <t>Fixed interest rate risk</t>
  </si>
  <si>
    <t>Fixed interest rate risk | Due to banks and other financial institutions</t>
  </si>
  <si>
    <t>Fixed interest rate risk | Customer accounts</t>
  </si>
  <si>
    <t>Fixed interest rate risk | Debt securities issued</t>
  </si>
  <si>
    <t>Fixed interest rate risk | Lease obligations</t>
  </si>
  <si>
    <t>Fixed interest rate risk | Financial assets at fair value through profit or loss</t>
  </si>
  <si>
    <t>Fixed interest rate risk | Due from banks</t>
  </si>
  <si>
    <t>Fixed interest rate risk | Loans to customers</t>
  </si>
  <si>
    <t>Fixed interest rate risk | Investment securities</t>
  </si>
  <si>
    <t>Non-interest bearing financial instruments</t>
  </si>
  <si>
    <t>Non-interest bearing financial instruments | Currency forwards and options not designated as hedges</t>
  </si>
  <si>
    <t>Non-interest bearing financial instruments | Obligation to deliver securities</t>
  </si>
  <si>
    <t>Non-interest bearing financial instruments | Due to banks and other financial institutions</t>
  </si>
  <si>
    <t>Non-interest bearing financial instruments | Customer accounts</t>
  </si>
  <si>
    <t>Non-interest bearing financial instruments | Other financial liabilities</t>
  </si>
  <si>
    <t>Non-interest bearing financial instruments | Cash and cash equivalents</t>
  </si>
  <si>
    <t>Non-interest bearing financial instruments | Financial assets at fair value through profit or loss</t>
  </si>
  <si>
    <t>Non-interest bearing financial instruments | Due from banks</t>
  </si>
  <si>
    <t>Non-interest bearing financial instruments | Other financial assets</t>
  </si>
  <si>
    <t>Up to 30 days</t>
  </si>
  <si>
    <t>Liquidity gap</t>
  </si>
  <si>
    <t>Stable source of funding</t>
  </si>
  <si>
    <t>Net liquidity gap</t>
  </si>
  <si>
    <t>Cumulative liquidity gap</t>
  </si>
  <si>
    <t>Cumulative interest sensitivity gap</t>
  </si>
  <si>
    <t>Up to 30 days | Intercompany balances</t>
  </si>
  <si>
    <t>Up to 30 days | Fixed interest rate risk</t>
  </si>
  <si>
    <t>Up to 30 days | Fixed interest rate risk | Due to banks and other financial institutions</t>
  </si>
  <si>
    <t>Up to 30 days | Fixed interest rate risk | Customer accounts</t>
  </si>
  <si>
    <t>Up to 30 days | Fixed interest rate risk | Debt securities issued</t>
  </si>
  <si>
    <t>Up to 30 days | Fixed interest rate risk | Lease obligations</t>
  </si>
  <si>
    <t>Up to 30 days | Fixed interest rate risk | Financial assets at fair value through profit or loss</t>
  </si>
  <si>
    <t>Up to 30 days | Fixed interest rate risk | Due from banks</t>
  </si>
  <si>
    <t>Up to 30 days | Fixed interest rate risk | Loans to customers</t>
  </si>
  <si>
    <t>Up to 30 days | Fixed interest rate risk | Investment securities</t>
  </si>
  <si>
    <t>Up to 30 days | Non-interest bearing financial instruments</t>
  </si>
  <si>
    <t>Up to 30 days | Non-interest bearing financial instruments | Obligation to deliver securities</t>
  </si>
  <si>
    <t>Up to 30 days | Non-interest bearing financial instruments | Due to banks and other financial institutions</t>
  </si>
  <si>
    <t>Up to 30 days | Non-interest bearing financial instruments | Customer accounts</t>
  </si>
  <si>
    <t>Up to 30 days | Non-interest bearing financial instruments | Other financial liabilities</t>
  </si>
  <si>
    <t>Up to 30 days | Non-interest bearing financial instruments | Cash and cash equivalents</t>
  </si>
  <si>
    <t>Up to 30 days | Non-interest bearing financial instruments | Due from banks</t>
  </si>
  <si>
    <t>Up to 30 days | Non-interest bearing financial instruments | Other financial assets</t>
  </si>
  <si>
    <t>1 month to 3 months</t>
  </si>
  <si>
    <t>1 month to 3 months | Intercompany balances</t>
  </si>
  <si>
    <t>1 month to 3 months | Fixed interest rate risk</t>
  </si>
  <si>
    <t>1 month to 3 months | Fixed interest rate risk | Customer accounts</t>
  </si>
  <si>
    <t>1 month to 3 months | Fixed interest rate risk | Debt securities issued</t>
  </si>
  <si>
    <t>1 month to 3 months | Fixed interest rate risk | Lease obligations</t>
  </si>
  <si>
    <t>1 month to 3 months | Fixed interest rate risk | Loans to customers</t>
  </si>
  <si>
    <t>1 month to 3 months | Fixed interest rate risk | Investment securities</t>
  </si>
  <si>
    <t>1 month to 3 months | Non-interest bearing financial instruments</t>
  </si>
  <si>
    <t>1 month to 3 months | Non-interest bearing financial instruments | Currency forwards and options not designated as hedges</t>
  </si>
  <si>
    <t>1 month to 3 months | Non-interest bearing financial instruments | Other financial liabilities</t>
  </si>
  <si>
    <t>1 month to 3 months | Non-interest bearing financial instruments | Due from banks</t>
  </si>
  <si>
    <t>1 month to 3 months | Non-interest bearing financial instruments | Other financial assets</t>
  </si>
  <si>
    <t>3 months to 1 year</t>
  </si>
  <si>
    <t>3 months to 1 year | Intercompany balances</t>
  </si>
  <si>
    <t>3 months to 1 year | Fixed interest rate risk</t>
  </si>
  <si>
    <t>3 months to 1 year | Fixed interest rate risk | Customer accounts</t>
  </si>
  <si>
    <t>3 months to 1 year | Fixed interest rate risk | Debt securities issued</t>
  </si>
  <si>
    <t>3 months to 1 year | Fixed interest rate risk | Lease obligations</t>
  </si>
  <si>
    <t>3 months to 1 year | Fixed interest rate risk | Loans to customers</t>
  </si>
  <si>
    <t>3 months to 1 year | Fixed interest rate risk | Investment securities</t>
  </si>
  <si>
    <t>3 months to 1 year | Non-interest bearing financial instruments</t>
  </si>
  <si>
    <t>3 months to 1 year | Non-interest bearing financial instruments | Currency forwards and options not designated as hedges</t>
  </si>
  <si>
    <t>3 months to 1 year | Non-interest bearing financial instruments | Other financial liabilities</t>
  </si>
  <si>
    <t>3 months to 1 year | Non-interest bearing financial instruments | Due from banks</t>
  </si>
  <si>
    <t>3 months to 1 year | Non-interest bearing financial instruments | Other financial assets</t>
  </si>
  <si>
    <t>2021-2025 | Intercompany balances</t>
  </si>
  <si>
    <t>2021-2025 | Fixed interest rate risk</t>
  </si>
  <si>
    <t>2021-2025 | Fixed interest rate risk | Customer accounts</t>
  </si>
  <si>
    <t>2021-2025 | Fixed interest rate risk | Debt securities issued</t>
  </si>
  <si>
    <t>2021-2025 | Fixed interest rate risk | Lease obligations</t>
  </si>
  <si>
    <t>2021-2025 | Fixed interest rate risk | Loans to customers</t>
  </si>
  <si>
    <t>2021-2025 | Fixed interest rate risk | Investment securities</t>
  </si>
  <si>
    <t>2021-2025 | Non-interest bearing financial instruments</t>
  </si>
  <si>
    <t>2021-2025 | Non-interest bearing financial instruments | Due from banks</t>
  </si>
  <si>
    <t>Thereafter | Fixed interest rate risk</t>
  </si>
  <si>
    <t>Thereafter | Fixed interest rate risk | Debt securities issued</t>
  </si>
  <si>
    <t>Thereafter | Fixed interest rate risk | Lease obligations</t>
  </si>
  <si>
    <t>Thereafter | Fixed interest rate risk | Loans to customers</t>
  </si>
  <si>
    <t>Thereafter | Fixed interest rate risk | Investment securities</t>
  </si>
  <si>
    <t>Maturity undefined</t>
  </si>
  <si>
    <t>Maturity undefined | Fixed interest rate risk</t>
  </si>
  <si>
    <t>Maturity undefined | Fixed interest rate risk | Loans to customers</t>
  </si>
  <si>
    <t>Maturity undefined | Non-interest bearing financial instruments</t>
  </si>
  <si>
    <t>Maturity undefined | Non-interest bearing financial instruments | Financial assets at fair value through profit or loss</t>
  </si>
  <si>
    <t>Maturity undefined | Non-interest bearing financial instruments | Other financial assets</t>
  </si>
  <si>
    <t>BANK FINANCIAL ASSETS AND LIABILITIES - Group's remaining contractual maturity for its non-derivative financial liabilities (Details) - RUB (₽) ₽ in Millions</t>
  </si>
  <si>
    <t>Analysis of the liquidity and interest rate risks</t>
  </si>
  <si>
    <t>Fixed interest rate risk | Due to banks</t>
  </si>
  <si>
    <t>Weighted average interest rate</t>
  </si>
  <si>
    <t>6.50%</t>
  </si>
  <si>
    <t>7.60%</t>
  </si>
  <si>
    <t>5.90%</t>
  </si>
  <si>
    <t>6.30%</t>
  </si>
  <si>
    <t>9.50%</t>
  </si>
  <si>
    <t>Non-interest bearing financial instruments | Financial liabilities at fair value through profit or loss</t>
  </si>
  <si>
    <t>Non-interest bearing financial instruments | Due to banks</t>
  </si>
  <si>
    <t>Up to 30 days | Fixed interest rate risk | Due to banks</t>
  </si>
  <si>
    <t>Up to 30 days | Non-interest bearing financial instruments | Due to banks</t>
  </si>
  <si>
    <t>1 month to 3 months | Fixed interest rate risk | Due to banks</t>
  </si>
  <si>
    <t>1 month to 3 months | Non-interest bearing financial instruments | Financial liabilities at fair value through profit or loss</t>
  </si>
  <si>
    <t>3 months to 1 year | Non-interest bearing financial instruments | Financial liabilities at fair value through profit or loss</t>
  </si>
  <si>
    <t>Thereafter | Fixed interest rate risk | Customer accounts</t>
  </si>
  <si>
    <t>Maturity undefined | Fixed interest rate risk | Debt securities issued</t>
  </si>
  <si>
    <t>BANK FINANCIAL ASSETS AND LIABILITIES - Maximum amount of credit risk on guarantees issued and commitments on loans (Details) - RUB (₽) ₽ in Millions</t>
  </si>
  <si>
    <t>Credit risk exposure</t>
  </si>
  <si>
    <t>Commitments on loans</t>
  </si>
  <si>
    <t>Guarantees issued</t>
  </si>
  <si>
    <t>Less provision</t>
  </si>
  <si>
    <t>Total capital commitments</t>
  </si>
  <si>
    <t>Stage 1</t>
  </si>
  <si>
    <t>Stage 2</t>
  </si>
  <si>
    <t>Stage 3</t>
  </si>
  <si>
    <t>FINANCIAL RISK MANAGEMENT - Interest rate risks (Details) - RUB (₽) ₽ in Millions</t>
  </si>
  <si>
    <t>Minimum capital adequacy ratio as per CBR requirements</t>
  </si>
  <si>
    <t>MTS Bank's capital adequacy ratio as per CBR requirements</t>
  </si>
  <si>
    <t>11.90%</t>
  </si>
  <si>
    <t>Minimum capital adequacy ratio as per Basel Capital Accord (Basel 1) - Total capital</t>
  </si>
  <si>
    <t>Minimum capital adequacy ratio as per Basel Capital Accord (Basel 1) - Tier 1 capital</t>
  </si>
  <si>
    <t>MTS Bank's capital adequacy ratio as per Basel 1 requirements - Total capital</t>
  </si>
  <si>
    <t>9.89%</t>
  </si>
  <si>
    <t>18.38%</t>
  </si>
  <si>
    <t>MTS Bank's capital adequacy ratio as per Basel 1 requirements - Tier 1 capital</t>
  </si>
  <si>
    <t>7.78%</t>
  </si>
  <si>
    <t>13.34%</t>
  </si>
  <si>
    <t>Interest rate swaps</t>
  </si>
  <si>
    <t>Interest rate swaps | Variable interest rate risk</t>
  </si>
  <si>
    <t>Percentage of the Group's hedged bank loans covered by swap agreements</t>
  </si>
  <si>
    <t>Interest rate swaps | Fixed interest rate risk</t>
  </si>
  <si>
    <t>5.80%</t>
  </si>
  <si>
    <t>FINANCIAL RISK MANAGEMENT - Sensitivity analysis (Details) - RUB (₽) ₽ in Millions</t>
  </si>
  <si>
    <t>Increase in short term interest rate</t>
  </si>
  <si>
    <t>Reasonably possible increase in short term interest rates</t>
  </si>
  <si>
    <t>Increases of interest expense due to increase in risk</t>
  </si>
  <si>
    <t>Decrease in short term interest rate</t>
  </si>
  <si>
    <t>Reasonably possible decrease in short term interest rates</t>
  </si>
  <si>
    <t>Decreases of finance cost due to decrease in risk</t>
  </si>
  <si>
    <t>FINANCIAL RISK MANAGEMENT - Foreign currency risks (Details) - Foreign currency - RUB (₽) ₽ in Millions</t>
  </si>
  <si>
    <t>Cross currency swap agreements</t>
  </si>
  <si>
    <t>Percentage of USD- and Euro- denominated Notes and bank loans outstanding hedged for exposure to currency rate risk</t>
  </si>
  <si>
    <t>40.00%</t>
  </si>
  <si>
    <t>Notionals related to interest rate derivative instruments</t>
  </si>
  <si>
    <t>Forward contracts</t>
  </si>
  <si>
    <t>Gain (loss) recognized in consolidated statement of profit and loss</t>
  </si>
  <si>
    <t>FINANCIAL RISK MANAGEMENT - Foreign currency risks - effect of swap agreements on AOCI (Details) - RUB (₽) ₽ in Millions</t>
  </si>
  <si>
    <t>Effect of the Group's swap agreements designated as cash flow hedges in accumulated other comprehensive income</t>
  </si>
  <si>
    <t>Accumulated derivatives income / (loss), beginning of the year, net of tax of 59 and 85 and (26), respectively</t>
  </si>
  <si>
    <t>Accumulated derivatives income, end of the year, net of tax of nil and 59 and 85, respectively</t>
  </si>
  <si>
    <t>Cash flow hedges</t>
  </si>
  <si>
    <t>Fair value adjustments on hedging derivatives, net of tax of (773) and 840 and (628), respectively</t>
  </si>
  <si>
    <t>Amounts reclassified to loss / (profit) for the year during the period - forecast transaction no longer expected to occur, net of tax of 3 and (126) and nil, respectively</t>
  </si>
  <si>
    <t>Amounts reclassified to loss / (profit) for the year during the period - hedged item has affected profit or loss, net of tax of 711 and (740) and 739, respectively</t>
  </si>
  <si>
    <t>Tax effect relating to accumulated derivatives income / (loss)</t>
  </si>
  <si>
    <t>Tax on fair value adjustments on hedging derivatives</t>
  </si>
  <si>
    <t>Tax on amounts reclassified to profit for the year during the period - forecast transaction no longer expected to occur</t>
  </si>
  <si>
    <t>Tax on amounts reclassified to (profit) / loss for the year during the period - hedged item has affected profit or loss</t>
  </si>
  <si>
    <t>FINANCIAL RISK MANAGEMENT - Foreign currency risks and liquidity risk (Details) - RUB (₽) ₽ in Millions</t>
  </si>
  <si>
    <t>Liquidity risk</t>
  </si>
  <si>
    <t>Amount by which current liabilities exceed current assets</t>
  </si>
  <si>
    <t>Availability of committed credit facilities</t>
  </si>
  <si>
    <t>Minimum</t>
  </si>
  <si>
    <t>Maturity of long term debt</t>
  </si>
  <si>
    <t>Maximum</t>
  </si>
  <si>
    <t>Foreign currency | USD</t>
  </si>
  <si>
    <t>Foreign currency risk exposure and sensitivity analysis</t>
  </si>
  <si>
    <t>Increase in the currency exchange rate</t>
  </si>
  <si>
    <t>Decrease in the currency exchange rate</t>
  </si>
  <si>
    <t>(5.00%)</t>
  </si>
  <si>
    <t>(1.00%)</t>
  </si>
  <si>
    <t>Effect on profit before tax</t>
  </si>
  <si>
    <t>Foreign currency | Euro</t>
  </si>
  <si>
    <t>FINANCIAL RISK MANAGEMENT - Credit risk and impairment credit losses on financial assets (Details) - Credit risk - RUB (₽) ₽ in Millions</t>
  </si>
  <si>
    <t>Number of days for significant increase in credit risk</t>
  </si>
  <si>
    <t>30 days</t>
  </si>
  <si>
    <t>Deposits and loans issued</t>
  </si>
  <si>
    <t>Exposure to credit risk</t>
  </si>
  <si>
    <t>Securities held by MTS Bank</t>
  </si>
  <si>
    <t>Mutual funds</t>
  </si>
  <si>
    <t>Assets in Sistema Capital trust management</t>
  </si>
  <si>
    <t>Derivative instruments</t>
  </si>
  <si>
    <t>RELATED PARTIES - Transactions with related parties (Details) - RUB (₽) ₽ in Millions</t>
  </si>
  <si>
    <t>Accounts receivable, non-current</t>
  </si>
  <si>
    <t>Accounts receivable, current</t>
  </si>
  <si>
    <t>Bank loans to customers - non-current</t>
  </si>
  <si>
    <t>Advances given for property, plant and equipment</t>
  </si>
  <si>
    <t>Bank loans to customers - current</t>
  </si>
  <si>
    <t>Purchases of property, plant and equipment, intangible assets and other assets</t>
  </si>
  <si>
    <t>Bank deposits and liabilities, current</t>
  </si>
  <si>
    <t>Lease obligations, non-current</t>
  </si>
  <si>
    <t>Bank deposits and liabilities, non-current</t>
  </si>
  <si>
    <t>Lease obligations, current</t>
  </si>
  <si>
    <t>Accounts payable</t>
  </si>
  <si>
    <t>Operating (income) / expenses</t>
  </si>
  <si>
    <t>Interest expenses under lease arrangements</t>
  </si>
  <si>
    <t>RELATED PARTIES - Accounts receivable from and accounts payable to related parties (Details) - RUB (₽) ₽ in Millions</t>
  </si>
  <si>
    <t>Impairment recognized for bad or doubtful debts from related parties</t>
  </si>
  <si>
    <t>Expenses recognized for bad or doubtful debts from related parties</t>
  </si>
  <si>
    <t>Total accounts receivable, related parties</t>
  </si>
  <si>
    <t>Total accounts payable, related parties</t>
  </si>
  <si>
    <t>Business Nedvizhimost</t>
  </si>
  <si>
    <t>Sistema</t>
  </si>
  <si>
    <t>Sitronics</t>
  </si>
  <si>
    <t>TelecomCapStroi</t>
  </si>
  <si>
    <t>Moscow Business Incubator</t>
  </si>
  <si>
    <t>Yahont</t>
  </si>
  <si>
    <t>Other related parties</t>
  </si>
  <si>
    <t>RELATED PARTIES - Advances (Details) - RUB (₽) ₽ in Millions</t>
  </si>
  <si>
    <t>Advances given for property, plant and equipment, related parties</t>
  </si>
  <si>
    <t>Purchases of property, plant and equipment, intangible assets and other assets, related parties</t>
  </si>
  <si>
    <t>Segezha Group</t>
  </si>
  <si>
    <t>Mosdachtrest</t>
  </si>
  <si>
    <t>RELATED PARTIES - Leases (Details) - RUB (₽) ₽ in Millions</t>
  </si>
  <si>
    <t>Total carrying value of right-of-use assets, related parties</t>
  </si>
  <si>
    <t>Total lease obligations, related parties</t>
  </si>
  <si>
    <t>Lease obligations, related parties, current</t>
  </si>
  <si>
    <t>Interest expense accrued on lease obligations</t>
  </si>
  <si>
    <t>Kronshtadt</t>
  </si>
  <si>
    <t>RELATED PARTIES - Bank loans to customers, interbank loans due (Details) - RUB (₽) ₽ in Millions</t>
  </si>
  <si>
    <t>Bank loans due, related parties, current</t>
  </si>
  <si>
    <t>Total bank loans due, related parties</t>
  </si>
  <si>
    <t>MTS Bank | Etalon LenSpecCMU</t>
  </si>
  <si>
    <t>MTS Bank | Sistema</t>
  </si>
  <si>
    <t>MTS Bank | Kronshtadt</t>
  </si>
  <si>
    <t>MTS Bank | Leader-Invest</t>
  </si>
  <si>
    <t>MTS Bank | Binnopharm</t>
  </si>
  <si>
    <t>MTS Bank | Sistema Finance</t>
  </si>
  <si>
    <t>MTS Bank | Other related parties</t>
  </si>
  <si>
    <t>RELATED PARTIES - Bank deposits and liabilities (Details) - RUB (₽) ₽ in Millions</t>
  </si>
  <si>
    <t>Total bank deposits and liabilities, current</t>
  </si>
  <si>
    <t>Total bank deposits and liabilities, related parties</t>
  </si>
  <si>
    <t>MTS Bank | Key management personnel of the Group and its parent</t>
  </si>
  <si>
    <t>MTS Bank | Sistema Capital</t>
  </si>
  <si>
    <t>MTS Bank | Project Michurinskiy</t>
  </si>
  <si>
    <t>MTS Bank | Sistema Telecom Activy</t>
  </si>
  <si>
    <t>MTS Bank | Yahont</t>
  </si>
  <si>
    <t>MTS Bank | Sitronics</t>
  </si>
  <si>
    <t>MTS Bank | Sistema Venture Capital</t>
  </si>
  <si>
    <t>MTS Bank | BF-Sistema</t>
  </si>
  <si>
    <t>MTS Bank | TelecomCapStroi</t>
  </si>
  <si>
    <t>MTS Bank | UK LandProfit</t>
  </si>
  <si>
    <t>MTS Bank | Zifrovoe TV</t>
  </si>
  <si>
    <t>MTS Bank | Medsi Group</t>
  </si>
  <si>
    <t>MTS Bank | BashRES</t>
  </si>
  <si>
    <t>MTS Bank | Business Nedvizhimost</t>
  </si>
  <si>
    <t>MTS Bank | RTI</t>
  </si>
  <si>
    <t>RELATED PARTIES - Investing transactions &amp; Dividends payable (Details) - RUB (₽) ₽ in Millions</t>
  </si>
  <si>
    <t>Total short-term investments in related parties</t>
  </si>
  <si>
    <t>Total investments in shares of related parties</t>
  </si>
  <si>
    <t>Other loans receivable</t>
  </si>
  <si>
    <t>Other investments in shares</t>
  </si>
  <si>
    <t>Sistema Capital | Mutual funds</t>
  </si>
  <si>
    <t>Sistema Capital | Assets management</t>
  </si>
  <si>
    <t>Sistema Telecom Activy</t>
  </si>
  <si>
    <t>Sistema Finance</t>
  </si>
  <si>
    <t>Sitronics | Promissory notes</t>
  </si>
  <si>
    <t>Sistema Venture Capital</t>
  </si>
  <si>
    <t>RELATED PARTIES - Revenue and operating transactions with related parties (Details) - RUB (₽) ₽ in Millions</t>
  </si>
  <si>
    <t>Total revenues from related parties</t>
  </si>
  <si>
    <t>Total operating (income) / expenses incurred on transactions with related parties</t>
  </si>
  <si>
    <t>Leader-Invest</t>
  </si>
  <si>
    <t>Medsi Group</t>
  </si>
  <si>
    <t>BashRES</t>
  </si>
  <si>
    <t>Detskii Mir</t>
  </si>
  <si>
    <t>Koncel</t>
  </si>
  <si>
    <t>Key management personnel of the Group and its parent</t>
  </si>
  <si>
    <t>AB Safety</t>
  </si>
  <si>
    <t>Jet Air Group</t>
  </si>
  <si>
    <t>Project Michurinskiy</t>
  </si>
  <si>
    <t>UK LandProfit</t>
  </si>
  <si>
    <t>RELATED PARTIES - Finance income from related parties (Details) - RUB (₽) ₽ in Millions</t>
  </si>
  <si>
    <t>Total finance income from related parties</t>
  </si>
  <si>
    <t>RELATED PARTIES - Additional information of related parties (Details) - RUB (₽) ₽ in Millions</t>
  </si>
  <si>
    <t>Dec. 31, 2015</t>
  </si>
  <si>
    <t>Key management remuneration</t>
  </si>
  <si>
    <t>Key management remuneration as base salaries</t>
  </si>
  <si>
    <t>Key management remuneration as bonus</t>
  </si>
  <si>
    <t>Cash-settled and equity-settled share-based payments</t>
  </si>
  <si>
    <t>Buildings</t>
  </si>
  <si>
    <t>Carrying value of buildings sold</t>
  </si>
  <si>
    <t>Installment of consideration payable period</t>
  </si>
  <si>
    <t>Installment of sale consideration, interest rate (as a percent)</t>
  </si>
  <si>
    <t>Lease obligation</t>
  </si>
  <si>
    <t>Recognized gain</t>
  </si>
  <si>
    <t>Maximum | Buildings</t>
  </si>
  <si>
    <t>Lease term</t>
  </si>
  <si>
    <t>Mutual investment funds of Rezervny</t>
  </si>
  <si>
    <t>Payments to acquire shares</t>
  </si>
  <si>
    <t>Mutual investment funds of Rezervny - Valyutny</t>
  </si>
  <si>
    <t>East-West United Bank</t>
  </si>
  <si>
    <t>Cash position with related parties</t>
  </si>
  <si>
    <t>Ownership interest sold (as a percent)</t>
  </si>
  <si>
    <t>Proceeds from sale of ownership interest</t>
  </si>
  <si>
    <t>Amount receivable</t>
  </si>
  <si>
    <t>Business Nedvizhimost | Buildings</t>
  </si>
  <si>
    <t>Consideration (including VAT)</t>
  </si>
  <si>
    <t>Rent-Nedvizhimost | Business Nedvizhimost</t>
  </si>
  <si>
    <t>Mutual investment fund - Sistema-Rentnaya Nedvizhimost | Business Nedvizhimost</t>
  </si>
  <si>
    <t>Share in joint venture</t>
  </si>
  <si>
    <t>Balance of assets under trust management</t>
  </si>
  <si>
    <t>SHAREHOLDERS' EQUITY (Details) - RUB (₽) ₽ / shares in Units, ₽ in Millions</t>
  </si>
  <si>
    <t>Shareholders' equity</t>
  </si>
  <si>
    <t>Maximum stock repurchase amount</t>
  </si>
  <si>
    <t>Number of shares repurchased</t>
  </si>
  <si>
    <t>Purchase of treasury shares</t>
  </si>
  <si>
    <t>Ordinary shares authorized</t>
  </si>
  <si>
    <t>Par value (in RUB per share)</t>
  </si>
  <si>
    <t>Number of shares outstanding</t>
  </si>
  <si>
    <t>Treasury stock shares</t>
  </si>
  <si>
    <t>Common stock and ADSs included in Tender Offer</t>
  </si>
  <si>
    <t>Common stock and ADSs included in Tender Offer | Sistema Finance</t>
  </si>
  <si>
    <t>Common stock and ADSs included in the Repurchase Plan</t>
  </si>
  <si>
    <t>Common stock and ADSs included in the Repurchase Plan | Sistema Finance</t>
  </si>
  <si>
    <t>SHAREHOLDERS' EQUITY - Nature and purpose of reserves (Details) - RUB (₽) ₽ in Millions</t>
  </si>
  <si>
    <t>Reserves balances</t>
  </si>
  <si>
    <t>Balance at beginning of the year</t>
  </si>
  <si>
    <t>Net other comprehensive income/ (loss) for the year</t>
  </si>
  <si>
    <t>Balance at end of the year</t>
  </si>
  <si>
    <t>Other comprehensive (loss) / income for the year</t>
  </si>
  <si>
    <t>Amounts reclassified to profit for the year</t>
  </si>
  <si>
    <t>Amounts reclassified to additional paid in capital</t>
  </si>
  <si>
    <t>Less: tax benefit (expense)</t>
  </si>
  <si>
    <t>Less: tax (expense) benefit</t>
  </si>
  <si>
    <t>SHAREHOLDERS' EQUITY - Non-controlling interests (Details) - RUB (₽) ₽ in Millions</t>
  </si>
  <si>
    <t>Non-controlling interests opening balance</t>
  </si>
  <si>
    <t>Acquisitions under common control</t>
  </si>
  <si>
    <t>Non-controlling interests closing balance</t>
  </si>
  <si>
    <t>Statement of financial position</t>
  </si>
  <si>
    <t>Income statement</t>
  </si>
  <si>
    <t>Revenue, gross of intercompany</t>
  </si>
  <si>
    <t>Profit for the year, gross of intercompany</t>
  </si>
  <si>
    <t>Profit for the year attributable to non-controlling interests</t>
  </si>
  <si>
    <t>MGTS Group | Non-controlling interests</t>
  </si>
  <si>
    <t>Acquisition of additional ownership interests</t>
  </si>
  <si>
    <t>MTS Bank | Non-controlling interests</t>
  </si>
  <si>
    <t>SHAREHOLDERS' EQUITY - Dividends (Details) - RUB (₽) ₽ / shares in Units, ₽ in Millions</t>
  </si>
  <si>
    <t>Dec. 31, 2021</t>
  </si>
  <si>
    <t>Dec. 31, 2020</t>
  </si>
  <si>
    <t>Declared cash dividends</t>
  </si>
  <si>
    <t>Dividends declared (including dividends on treasury shares of 9,449, 3,037 and 1,337 respectively)</t>
  </si>
  <si>
    <t>Dividends declared on treasury shares</t>
  </si>
  <si>
    <t>Dividends, RUB per ADS</t>
  </si>
  <si>
    <t>Dividends, RUB per share</t>
  </si>
  <si>
    <t>Forecast</t>
  </si>
  <si>
    <t>Dividends</t>
  </si>
  <si>
    <t>Minimum cumulative dividend payout for ordinary share</t>
  </si>
  <si>
    <t>LIABILITY UNDER PUT OPTION AGREEMENT (Details) - RUB (₽) ₽ in Millions</t>
  </si>
  <si>
    <t>8 Months Ended</t>
  </si>
  <si>
    <t>Liabilities under put option agreements | MTS Armenia</t>
  </si>
  <si>
    <t>Aramayo Investments Limited</t>
  </si>
  <si>
    <t>Aramayo Investments Limited | MTS Armenia</t>
  </si>
  <si>
    <t>Aramayo Investments Limited | Call and put option agreement</t>
  </si>
  <si>
    <t>COMMITMENTS AND CONTINGENCIES - Capital commitments (Details) item in Thousands, ₽ in Millions</t>
  </si>
  <si>
    <t>Apr. 30, 2017item</t>
  </si>
  <si>
    <t>Capital commitments</t>
  </si>
  <si>
    <t>Capital commitment to acquire property, plant and equipment, intangible assets and related costs</t>
  </si>
  <si>
    <t>Apple Rus LLC</t>
  </si>
  <si>
    <t>Number of iPhone handsets included in the purchase agreement | item</t>
  </si>
  <si>
    <t>COMMITMENTS AND CONTINGENCIES - Taxation (Details) - RUB (₽) ₽ in Millions</t>
  </si>
  <si>
    <t>Additional taxes other than income tax contingent liability</t>
  </si>
  <si>
    <t>Taxation</t>
  </si>
  <si>
    <t>Estimated financial effect of contingent liabilities</t>
  </si>
  <si>
    <t>Additional income tax contingent liability</t>
  </si>
  <si>
    <t>COMMITMENTS AND CONTINGENCIES - Licenses (Details) - LTE license ₽ in Billions</t>
  </si>
  <si>
    <t>Jan. 01, 2013</t>
  </si>
  <si>
    <t>Jul. 12, 2012RUB (₽)item</t>
  </si>
  <si>
    <t>Commitments and Contingencies related to Licenses</t>
  </si>
  <si>
    <t>Number of years to deploy service</t>
  </si>
  <si>
    <t>Minimum number of inhabitants for providing LTE services | item</t>
  </si>
  <si>
    <t>Minimum annual investment | ₽</t>
  </si>
  <si>
    <t>COMMITMENTS AND CONTINGENCIES - Others (Details) $ in Millions, ₽ in Billions</t>
  </si>
  <si>
    <t>Mar. 31, 2019USD ($)</t>
  </si>
  <si>
    <t>Mar. 31, 2019RUB (₽)</t>
  </si>
  <si>
    <t>Dec. 31, 2018USD ($)</t>
  </si>
  <si>
    <t>UMS</t>
  </si>
  <si>
    <t>Potential adverse effects of economic instability and sanctions</t>
  </si>
  <si>
    <t>Accrued penalty</t>
  </si>
  <si>
    <t>Provision for penalty</t>
  </si>
  <si>
    <t>Central Bank of Russia</t>
  </si>
  <si>
    <t>Key rate</t>
  </si>
  <si>
    <t>6.25%</t>
  </si>
  <si>
    <t>17.00%</t>
  </si>
  <si>
    <t>SUBSEQUENT EVENTS (Details) ₽ in Billions</t>
  </si>
  <si>
    <t>Feb. 29, 2020RUB (₽)</t>
  </si>
  <si>
    <t>Purchase of stake in Zelenaya Tochka | Achemar Holdings Limited and Clarkia Holdings Limited</t>
  </si>
  <si>
    <t>Subsequent events</t>
  </si>
  <si>
    <t>Percentage of investment in joint venture</t>
  </si>
  <si>
    <t>51.00%</t>
  </si>
  <si>
    <t>Purchase of stake in Zelenaya Tochka | Achemar Holdings Limited</t>
  </si>
  <si>
    <t>Purchase of stake in Zelenaya Tochka | Clarkia Holdings Limited</t>
  </si>
  <si>
    <t>Exchange-traded bonds | Ruble bonds placement</t>
  </si>
  <si>
    <t>Bonds issued</t>
  </si>
  <si>
    <t>Annual coupon rate</t>
  </si>
  <si>
    <t>6.60%</t>
  </si>
  <si>
    <t>Maturity of bo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sharedStrings.xml" Type="http://schemas.openxmlformats.org/officeDocument/2006/relationships/sharedStrings"/><Relationship Id="rId169" Target="styles.xml" Type="http://schemas.openxmlformats.org/officeDocument/2006/relationships/styles"/><Relationship Id="rId1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4" t="s">
        <v>18</v>
      </c>
    </row>
    <row r="15" spans="1:2">
      <c r="A15" s="4" t="s">
        <v>23</v>
      </c>
      <c r="B15" s="4" t="s">
        <v>12</v>
      </c>
    </row>
    <row r="16" spans="1:2">
      <c r="A16" s="4" t="s">
        <v>24</v>
      </c>
      <c r="B16" s="4" t="s">
        <v>12</v>
      </c>
    </row>
    <row r="17" spans="1:2">
      <c r="A17" s="4" t="s">
        <v>25</v>
      </c>
      <c r="B17" s="5" t="n">
        <v>1129245695</v>
      </c>
    </row>
    <row r="18" spans="1:2">
      <c r="A18" s="4" t="s">
        <v>26</v>
      </c>
      <c r="B18" s="4" t="s">
        <v>27</v>
      </c>
    </row>
    <row r="19" spans="1:2">
      <c r="A19" s="4" t="s">
        <v>28</v>
      </c>
      <c r="B19" s="4" t="s">
        <v>29</v>
      </c>
    </row>
    <row r="20" spans="1:2">
      <c r="A20" s="4" t="s">
        <v>30</v>
      </c>
      <c r="B20" s="4" t="s">
        <v>12</v>
      </c>
    </row>
    <row r="21" spans="1:2">
      <c r="A21" s="4" t="s">
        <v>31</v>
      </c>
      <c r="B21" s="4" t="s">
        <v>32</v>
      </c>
    </row>
    <row r="22" spans="1:2">
      <c r="A22" s="4" t="s">
        <v>33</v>
      </c>
      <c r="B22" s="4" t="s">
        <v>12</v>
      </c>
    </row>
    <row r="23" spans="1:2">
      <c r="A23" s="4" t="s">
        <v>34</v>
      </c>
      <c r="B2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36</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8</v>
      </c>
      <c r="B1" s="2" t="s">
        <v>36</v>
      </c>
      <c r="C1" s="2" t="s">
        <v>37</v>
      </c>
    </row>
    <row r="2" spans="1:3">
      <c r="A2" s="3" t="s">
        <v>44</v>
      </c>
    </row>
    <row r="3" spans="1:3">
      <c r="A3" s="4" t="s">
        <v>1059</v>
      </c>
      <c r="B3" s="6" t="n">
        <v>6450</v>
      </c>
      <c r="C3" s="6" t="n">
        <v>10735</v>
      </c>
    </row>
    <row r="4" spans="1:3">
      <c r="A4" s="4" t="s">
        <v>430</v>
      </c>
    </row>
    <row r="5" spans="1:3">
      <c r="A5" s="3" t="s">
        <v>44</v>
      </c>
    </row>
    <row r="6" spans="1:3">
      <c r="A6" s="4" t="s">
        <v>1059</v>
      </c>
      <c r="B6" s="5" t="n">
        <v>4502</v>
      </c>
      <c r="C6" s="5" t="n">
        <v>4051</v>
      </c>
    </row>
    <row r="7" spans="1:3">
      <c r="A7" s="4" t="s">
        <v>610</v>
      </c>
    </row>
    <row r="8" spans="1:3">
      <c r="A8" s="3" t="s">
        <v>44</v>
      </c>
    </row>
    <row r="9" spans="1:3">
      <c r="A9" s="4" t="s">
        <v>1059</v>
      </c>
      <c r="C9" s="5" t="n">
        <v>4797</v>
      </c>
    </row>
    <row r="10" spans="1:3">
      <c r="A10" s="4" t="s">
        <v>613</v>
      </c>
    </row>
    <row r="11" spans="1:3">
      <c r="A11" s="3" t="s">
        <v>44</v>
      </c>
    </row>
    <row r="12" spans="1:3">
      <c r="A12" s="4" t="s">
        <v>1059</v>
      </c>
      <c r="B12" s="5" t="n">
        <v>724</v>
      </c>
      <c r="C12" s="5" t="n">
        <v>788</v>
      </c>
    </row>
    <row r="13" spans="1:3">
      <c r="A13" s="4" t="s">
        <v>1060</v>
      </c>
    </row>
    <row r="14" spans="1:3">
      <c r="A14" s="3" t="s">
        <v>44</v>
      </c>
    </row>
    <row r="15" spans="1:3">
      <c r="A15" s="4" t="s">
        <v>1059</v>
      </c>
      <c r="B15" s="5" t="n">
        <v>658</v>
      </c>
      <c r="C15" s="5" t="n">
        <v>690</v>
      </c>
    </row>
    <row r="16" spans="1:3">
      <c r="A16" s="4" t="s">
        <v>1061</v>
      </c>
    </row>
    <row r="17" spans="1:3">
      <c r="A17" s="3" t="s">
        <v>44</v>
      </c>
    </row>
    <row r="18" spans="1:3">
      <c r="A18" s="4" t="s">
        <v>1059</v>
      </c>
      <c r="B18" s="6" t="n">
        <v>566</v>
      </c>
      <c r="C18" s="6" t="n">
        <v>4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36</v>
      </c>
      <c r="C2" s="2" t="s">
        <v>37</v>
      </c>
      <c r="D2" s="2" t="s">
        <v>89</v>
      </c>
    </row>
    <row r="3" spans="1:4">
      <c r="A3" s="3" t="s">
        <v>1063</v>
      </c>
    </row>
    <row r="4" spans="1:4">
      <c r="A4" s="4" t="s">
        <v>779</v>
      </c>
      <c r="B4" s="6" t="n">
        <v>629322</v>
      </c>
      <c r="C4" s="6" t="n">
        <v>647059</v>
      </c>
    </row>
    <row r="5" spans="1:4">
      <c r="A5" s="4" t="s">
        <v>685</v>
      </c>
      <c r="B5" s="5" t="n">
        <v>194588</v>
      </c>
      <c r="C5" s="5" t="n">
        <v>268934</v>
      </c>
    </row>
    <row r="6" spans="1:4">
      <c r="A6" s="3" t="s">
        <v>1064</v>
      </c>
    </row>
    <row r="7" spans="1:4">
      <c r="A7" s="4" t="s">
        <v>664</v>
      </c>
      <c r="B7" s="5" t="n">
        <v>-439059</v>
      </c>
      <c r="C7" s="5" t="n">
        <v>-542957</v>
      </c>
    </row>
    <row r="8" spans="1:4">
      <c r="A8" s="4" t="s">
        <v>663</v>
      </c>
      <c r="B8" s="5" t="n">
        <v>-348457</v>
      </c>
      <c r="C8" s="5" t="n">
        <v>-295471</v>
      </c>
    </row>
    <row r="9" spans="1:4">
      <c r="A9" s="3" t="s">
        <v>1065</v>
      </c>
    </row>
    <row r="10" spans="1:4">
      <c r="A10" s="4" t="s">
        <v>93</v>
      </c>
      <c r="B10" s="5" t="n">
        <v>476106</v>
      </c>
      <c r="C10" s="5" t="n">
        <v>451466</v>
      </c>
      <c r="D10" s="6" t="n">
        <v>417918</v>
      </c>
    </row>
    <row r="11" spans="1:4">
      <c r="A11" s="4" t="s">
        <v>113</v>
      </c>
      <c r="B11" s="5" t="n">
        <v>55099</v>
      </c>
      <c r="C11" s="5" t="n">
        <v>7832</v>
      </c>
      <c r="D11" s="5" t="n">
        <v>56590</v>
      </c>
    </row>
    <row r="12" spans="1:4">
      <c r="A12" s="4" t="s">
        <v>130</v>
      </c>
      <c r="B12" s="5" t="n">
        <v>63530</v>
      </c>
      <c r="C12" s="5" t="n">
        <v>15631</v>
      </c>
      <c r="D12" s="5" t="n">
        <v>53766</v>
      </c>
    </row>
    <row r="13" spans="1:4">
      <c r="A13" s="4" t="s">
        <v>430</v>
      </c>
    </row>
    <row r="14" spans="1:4">
      <c r="A14" s="3" t="s">
        <v>1063</v>
      </c>
    </row>
    <row r="15" spans="1:4">
      <c r="A15" s="4" t="s">
        <v>779</v>
      </c>
      <c r="B15" s="5" t="n">
        <v>19496</v>
      </c>
      <c r="C15" s="5" t="n">
        <v>17659</v>
      </c>
    </row>
    <row r="16" spans="1:4">
      <c r="A16" s="4" t="s">
        <v>685</v>
      </c>
      <c r="B16" s="5" t="n">
        <v>11536</v>
      </c>
      <c r="C16" s="5" t="n">
        <v>11652</v>
      </c>
    </row>
    <row r="17" spans="1:4">
      <c r="A17" s="3" t="s">
        <v>1064</v>
      </c>
    </row>
    <row r="18" spans="1:4">
      <c r="A18" s="4" t="s">
        <v>664</v>
      </c>
      <c r="B18" s="5" t="n">
        <v>-9849</v>
      </c>
      <c r="C18" s="5" t="n">
        <v>-7089</v>
      </c>
    </row>
    <row r="19" spans="1:4">
      <c r="A19" s="4" t="s">
        <v>663</v>
      </c>
      <c r="B19" s="5" t="n">
        <v>-11995</v>
      </c>
      <c r="C19" s="5" t="n">
        <v>-13955</v>
      </c>
    </row>
    <row r="20" spans="1:4">
      <c r="A20" s="4" t="s">
        <v>1066</v>
      </c>
      <c r="B20" s="6" t="n">
        <v>9188</v>
      </c>
      <c r="C20" s="6" t="n">
        <v>8267</v>
      </c>
    </row>
    <row r="21" spans="1:4">
      <c r="A21" s="4" t="s">
        <v>1067</v>
      </c>
      <c r="B21" s="4" t="s">
        <v>605</v>
      </c>
      <c r="C21" s="4" t="s">
        <v>605</v>
      </c>
    </row>
    <row r="22" spans="1:4">
      <c r="A22" s="4" t="s">
        <v>1068</v>
      </c>
      <c r="B22" s="6" t="n">
        <v>4502</v>
      </c>
      <c r="C22" s="6" t="n">
        <v>4051</v>
      </c>
    </row>
    <row r="23" spans="1:4">
      <c r="A23" s="4" t="s">
        <v>1069</v>
      </c>
      <c r="B23" s="5" t="n">
        <v>4502</v>
      </c>
      <c r="C23" s="5" t="n">
        <v>4051</v>
      </c>
    </row>
    <row r="24" spans="1:4">
      <c r="A24" s="3" t="s">
        <v>1065</v>
      </c>
    </row>
    <row r="25" spans="1:4">
      <c r="A25" s="4" t="s">
        <v>93</v>
      </c>
      <c r="B25" s="5" t="n">
        <v>32593</v>
      </c>
      <c r="C25" s="5" t="n">
        <v>27695</v>
      </c>
      <c r="D25" s="5" t="n">
        <v>23037</v>
      </c>
    </row>
    <row r="26" spans="1:4">
      <c r="A26" s="4" t="s">
        <v>113</v>
      </c>
      <c r="B26" s="5" t="n">
        <v>9354</v>
      </c>
      <c r="C26" s="5" t="n">
        <v>7752</v>
      </c>
      <c r="D26" s="5" t="n">
        <v>6552</v>
      </c>
    </row>
    <row r="27" spans="1:4">
      <c r="A27" s="4" t="s">
        <v>1070</v>
      </c>
      <c r="B27" s="5" t="n">
        <v>4583</v>
      </c>
      <c r="C27" s="5" t="n">
        <v>3799</v>
      </c>
      <c r="D27" s="5" t="n">
        <v>3210</v>
      </c>
    </row>
    <row r="28" spans="1:4">
      <c r="A28" s="4" t="s">
        <v>1071</v>
      </c>
      <c r="B28" s="5" t="n">
        <v>-842</v>
      </c>
      <c r="C28" s="5" t="n">
        <v>648</v>
      </c>
      <c r="D28" s="5" t="n">
        <v>-525</v>
      </c>
    </row>
    <row r="29" spans="1:4">
      <c r="A29" s="4" t="s">
        <v>130</v>
      </c>
      <c r="B29" s="5" t="n">
        <v>8512</v>
      </c>
      <c r="C29" s="5" t="n">
        <v>8400</v>
      </c>
      <c r="D29" s="5" t="n">
        <v>6027</v>
      </c>
    </row>
    <row r="30" spans="1:4">
      <c r="A30" s="4" t="s">
        <v>1072</v>
      </c>
      <c r="B30" s="5" t="n">
        <v>4171</v>
      </c>
      <c r="C30" s="5" t="n">
        <v>4116</v>
      </c>
      <c r="D30" s="5" t="n">
        <v>2953</v>
      </c>
    </row>
    <row r="31" spans="1:4">
      <c r="A31" s="4" t="s">
        <v>193</v>
      </c>
      <c r="B31" s="6" t="n">
        <v>3587</v>
      </c>
      <c r="C31" s="6" t="n">
        <v>3691</v>
      </c>
      <c r="D31" s="6" t="n">
        <v>35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1073</v>
      </c>
      <c r="B1" s="2" t="s">
        <v>599</v>
      </c>
      <c r="J1" s="2" t="s">
        <v>1</v>
      </c>
    </row>
    <row r="2" spans="1:13">
      <c r="B2" s="2" t="s">
        <v>1074</v>
      </c>
      <c r="C2" s="2" t="s">
        <v>1075</v>
      </c>
      <c r="D2" s="2" t="s">
        <v>36</v>
      </c>
      <c r="E2" s="2" t="s">
        <v>1076</v>
      </c>
      <c r="F2" s="2" t="s">
        <v>37</v>
      </c>
      <c r="G2" s="2" t="s">
        <v>600</v>
      </c>
      <c r="H2" s="2" t="s">
        <v>722</v>
      </c>
      <c r="I2" s="2" t="s">
        <v>1077</v>
      </c>
      <c r="J2" s="2" t="s">
        <v>36</v>
      </c>
      <c r="K2" s="2" t="s">
        <v>37</v>
      </c>
      <c r="L2" s="2" t="s">
        <v>89</v>
      </c>
      <c r="M2" s="2" t="s">
        <v>1078</v>
      </c>
    </row>
    <row r="3" spans="1:13">
      <c r="A3" s="3" t="s">
        <v>1079</v>
      </c>
    </row>
    <row r="4" spans="1:13">
      <c r="A4" s="4" t="s">
        <v>687</v>
      </c>
      <c r="J4" s="6" t="n">
        <v>75</v>
      </c>
      <c r="K4" s="6" t="n">
        <v>3871</v>
      </c>
      <c r="L4" s="6" t="n">
        <v>723</v>
      </c>
    </row>
    <row r="5" spans="1:13">
      <c r="A5" s="4" t="s">
        <v>1080</v>
      </c>
      <c r="B5" s="6" t="n">
        <v>2452</v>
      </c>
      <c r="C5" s="6" t="n">
        <v>2450</v>
      </c>
      <c r="E5" s="6" t="n">
        <v>3000</v>
      </c>
      <c r="J5" s="5" t="n">
        <v>3067</v>
      </c>
    </row>
    <row r="6" spans="1:13">
      <c r="A6" s="3" t="s">
        <v>1065</v>
      </c>
    </row>
    <row r="7" spans="1:13">
      <c r="A7" s="4" t="s">
        <v>893</v>
      </c>
      <c r="J7" s="5" t="n">
        <v>-44123</v>
      </c>
      <c r="K7" s="5" t="n">
        <v>-39007</v>
      </c>
      <c r="L7" s="5" t="n">
        <v>-23735</v>
      </c>
    </row>
    <row r="8" spans="1:13">
      <c r="A8" s="4" t="s">
        <v>113</v>
      </c>
      <c r="J8" s="5" t="n">
        <v>55099</v>
      </c>
      <c r="K8" s="5" t="n">
        <v>7832</v>
      </c>
      <c r="L8" s="5" t="n">
        <v>56590</v>
      </c>
    </row>
    <row r="9" spans="1:13">
      <c r="A9" s="4" t="s">
        <v>150</v>
      </c>
      <c r="J9" s="5" t="n">
        <v>63530</v>
      </c>
      <c r="K9" s="6" t="n">
        <v>15631</v>
      </c>
      <c r="L9" s="6" t="n">
        <v>53766</v>
      </c>
    </row>
    <row r="10" spans="1:13">
      <c r="A10" s="4" t="s">
        <v>610</v>
      </c>
    </row>
    <row r="11" spans="1:13">
      <c r="A11" s="3" t="s">
        <v>1079</v>
      </c>
    </row>
    <row r="12" spans="1:13">
      <c r="A12" s="4" t="s">
        <v>604</v>
      </c>
      <c r="K12" s="4" t="s">
        <v>611</v>
      </c>
      <c r="L12" s="4" t="s">
        <v>612</v>
      </c>
    </row>
    <row r="13" spans="1:13">
      <c r="A13" s="4" t="s">
        <v>1081</v>
      </c>
      <c r="E13" s="4" t="s">
        <v>611</v>
      </c>
    </row>
    <row r="14" spans="1:13">
      <c r="A14" s="4" t="s">
        <v>1080</v>
      </c>
      <c r="E14" s="6" t="n">
        <v>7902</v>
      </c>
    </row>
    <row r="15" spans="1:13">
      <c r="A15" s="4" t="s">
        <v>1082</v>
      </c>
      <c r="E15" s="5" t="n">
        <v>-4065</v>
      </c>
    </row>
    <row r="16" spans="1:13">
      <c r="A16" s="4" t="s">
        <v>1083</v>
      </c>
      <c r="E16" s="6" t="n">
        <v>3837</v>
      </c>
    </row>
    <row r="17" spans="1:13">
      <c r="A17" s="4" t="s">
        <v>1084</v>
      </c>
      <c r="J17" s="6" t="n">
        <v>420</v>
      </c>
    </row>
    <row r="18" spans="1:13">
      <c r="A18" s="4" t="s">
        <v>1085</v>
      </c>
    </row>
    <row r="19" spans="1:13">
      <c r="A19" s="3" t="s">
        <v>1079</v>
      </c>
    </row>
    <row r="20" spans="1:13">
      <c r="A20" s="4" t="s">
        <v>1086</v>
      </c>
      <c r="M20" s="4" t="s">
        <v>1087</v>
      </c>
    </row>
    <row r="21" spans="1:13">
      <c r="A21" s="4" t="s">
        <v>144</v>
      </c>
    </row>
    <row r="22" spans="1:13">
      <c r="A22" s="3" t="s">
        <v>1079</v>
      </c>
    </row>
    <row r="23" spans="1:13">
      <c r="A23" s="4" t="s">
        <v>604</v>
      </c>
      <c r="H23" s="4" t="s">
        <v>725</v>
      </c>
    </row>
    <row r="24" spans="1:13">
      <c r="A24" s="4" t="s">
        <v>1088</v>
      </c>
      <c r="H24" s="4" t="s">
        <v>639</v>
      </c>
    </row>
    <row r="25" spans="1:13">
      <c r="A25" s="3" t="s">
        <v>1065</v>
      </c>
    </row>
    <row r="26" spans="1:13">
      <c r="A26" s="4" t="s">
        <v>1089</v>
      </c>
      <c r="K26" s="6" t="n">
        <v>9289</v>
      </c>
      <c r="L26" s="6" t="n">
        <v>14204</v>
      </c>
    </row>
    <row r="27" spans="1:13">
      <c r="A27" s="4" t="s">
        <v>893</v>
      </c>
      <c r="K27" s="5" t="n">
        <v>-3799</v>
      </c>
      <c r="L27" s="5" t="n">
        <v>-6505</v>
      </c>
    </row>
    <row r="28" spans="1:13">
      <c r="A28" s="4" t="s">
        <v>113</v>
      </c>
      <c r="K28" s="5" t="n">
        <v>-609</v>
      </c>
      <c r="L28" s="5" t="n">
        <v>-593</v>
      </c>
    </row>
    <row r="29" spans="1:13">
      <c r="A29" s="4" t="s">
        <v>1070</v>
      </c>
      <c r="K29" s="5" t="n">
        <v>162</v>
      </c>
      <c r="L29" s="5" t="n">
        <v>109</v>
      </c>
    </row>
    <row r="30" spans="1:13">
      <c r="A30" s="4" t="s">
        <v>1090</v>
      </c>
      <c r="K30" s="5" t="n">
        <v>-614</v>
      </c>
      <c r="L30" s="5" t="n">
        <v>-2000</v>
      </c>
    </row>
    <row r="31" spans="1:13">
      <c r="A31" s="4" t="s">
        <v>150</v>
      </c>
      <c r="K31" s="5" t="n">
        <v>-1223</v>
      </c>
      <c r="L31" s="5" t="n">
        <v>-2593</v>
      </c>
    </row>
    <row r="32" spans="1:13">
      <c r="A32" s="4" t="s">
        <v>1091</v>
      </c>
      <c r="K32" s="6" t="n">
        <v>-326</v>
      </c>
      <c r="L32" s="5" t="n">
        <v>-690</v>
      </c>
    </row>
    <row r="33" spans="1:13">
      <c r="A33" s="4" t="s">
        <v>1092</v>
      </c>
    </row>
    <row r="34" spans="1:13">
      <c r="A34" s="3" t="s">
        <v>1079</v>
      </c>
    </row>
    <row r="35" spans="1:13">
      <c r="A35" s="4" t="s">
        <v>1093</v>
      </c>
      <c r="L35" s="5" t="n">
        <v>-659</v>
      </c>
    </row>
    <row r="36" spans="1:13">
      <c r="A36" s="4" t="s">
        <v>1081</v>
      </c>
      <c r="I36" s="4" t="s">
        <v>1094</v>
      </c>
    </row>
    <row r="37" spans="1:13">
      <c r="A37" s="4" t="s">
        <v>1095</v>
      </c>
    </row>
    <row r="38" spans="1:13">
      <c r="A38" s="3" t="s">
        <v>1079</v>
      </c>
    </row>
    <row r="39" spans="1:13">
      <c r="A39" s="4" t="s">
        <v>604</v>
      </c>
      <c r="I39" s="4" t="s">
        <v>609</v>
      </c>
    </row>
    <row r="40" spans="1:13">
      <c r="A40" s="4" t="s">
        <v>1096</v>
      </c>
    </row>
    <row r="41" spans="1:13">
      <c r="A41" s="3" t="s">
        <v>1079</v>
      </c>
    </row>
    <row r="42" spans="1:13">
      <c r="A42" s="4" t="s">
        <v>1093</v>
      </c>
      <c r="I42" s="6" t="n">
        <v>659</v>
      </c>
    </row>
    <row r="43" spans="1:13">
      <c r="A43" s="4" t="s">
        <v>613</v>
      </c>
    </row>
    <row r="44" spans="1:13">
      <c r="A44" s="3" t="s">
        <v>1079</v>
      </c>
    </row>
    <row r="45" spans="1:13">
      <c r="A45" s="4" t="s">
        <v>604</v>
      </c>
      <c r="G45" s="4" t="s">
        <v>614</v>
      </c>
      <c r="J45" s="4" t="s">
        <v>615</v>
      </c>
      <c r="K45" s="4" t="s">
        <v>616</v>
      </c>
    </row>
    <row r="46" spans="1:13">
      <c r="A46" s="4" t="s">
        <v>687</v>
      </c>
      <c r="G46" s="6" t="n">
        <v>824</v>
      </c>
    </row>
    <row r="47" spans="1:13">
      <c r="A47" s="4" t="s">
        <v>1097</v>
      </c>
    </row>
    <row r="48" spans="1:13">
      <c r="A48" s="3" t="s">
        <v>1079</v>
      </c>
    </row>
    <row r="49" spans="1:13">
      <c r="A49" s="4" t="s">
        <v>604</v>
      </c>
      <c r="J49" s="4" t="s">
        <v>609</v>
      </c>
    </row>
    <row r="50" spans="1:13">
      <c r="A50" s="4" t="s">
        <v>1098</v>
      </c>
    </row>
    <row r="51" spans="1:13">
      <c r="A51" s="3" t="s">
        <v>1079</v>
      </c>
    </row>
    <row r="52" spans="1:13">
      <c r="A52" s="4" t="s">
        <v>687</v>
      </c>
      <c r="F52" s="6" t="n">
        <v>450</v>
      </c>
    </row>
    <row r="53" spans="1:13">
      <c r="A53" s="4" t="s">
        <v>1081</v>
      </c>
      <c r="F53" s="4" t="s">
        <v>1099</v>
      </c>
    </row>
    <row r="54" spans="1:13">
      <c r="A54" s="4" t="s">
        <v>617</v>
      </c>
    </row>
    <row r="55" spans="1:13">
      <c r="A55" s="3" t="s">
        <v>1079</v>
      </c>
    </row>
    <row r="56" spans="1:13">
      <c r="A56" s="4" t="s">
        <v>604</v>
      </c>
      <c r="D56" s="4" t="s">
        <v>1100</v>
      </c>
    </row>
    <row r="57" spans="1:13">
      <c r="A57" s="4" t="s">
        <v>687</v>
      </c>
      <c r="D57" s="6" t="n">
        <v>75</v>
      </c>
    </row>
    <row r="58" spans="1:13">
      <c r="A58" s="4" t="s">
        <v>434</v>
      </c>
    </row>
    <row r="59" spans="1:13">
      <c r="A59" s="3" t="s">
        <v>1065</v>
      </c>
    </row>
    <row r="60" spans="1:13">
      <c r="A60" s="4" t="s">
        <v>113</v>
      </c>
      <c r="J60" s="6" t="n">
        <v>-2448</v>
      </c>
      <c r="K60" s="6" t="n">
        <v>-4600</v>
      </c>
      <c r="L60" s="5" t="n">
        <v>-1760</v>
      </c>
    </row>
    <row r="61" spans="1:13">
      <c r="A61" s="4" t="s">
        <v>1070</v>
      </c>
      <c r="J61" s="5" t="n">
        <v>-341</v>
      </c>
      <c r="K61" s="5" t="n">
        <v>-747</v>
      </c>
      <c r="L61" s="5" t="n">
        <v>-327</v>
      </c>
    </row>
    <row r="62" spans="1:13">
      <c r="A62" s="4" t="s">
        <v>150</v>
      </c>
      <c r="J62" s="5" t="n">
        <v>-2448</v>
      </c>
      <c r="K62" s="5" t="n">
        <v>-4600</v>
      </c>
      <c r="L62" s="5" t="n">
        <v>-1760</v>
      </c>
    </row>
    <row r="63" spans="1:13">
      <c r="A63" s="4" t="s">
        <v>1091</v>
      </c>
      <c r="J63" s="6" t="n">
        <v>-341</v>
      </c>
      <c r="K63" s="6" t="n">
        <v>-747</v>
      </c>
      <c r="L63" s="6" t="n">
        <v>-32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01</v>
      </c>
      <c r="B1" s="2" t="s">
        <v>36</v>
      </c>
      <c r="C1" s="2" t="s">
        <v>37</v>
      </c>
    </row>
    <row r="2" spans="1:3">
      <c r="A2" s="3" t="s">
        <v>45</v>
      </c>
    </row>
    <row r="3" spans="1:3">
      <c r="A3" s="4" t="s">
        <v>1102</v>
      </c>
      <c r="B3" s="6" t="n">
        <v>11197</v>
      </c>
      <c r="C3" s="6" t="n">
        <v>16875</v>
      </c>
    </row>
    <row r="4" spans="1:3">
      <c r="A4" s="4" t="s">
        <v>1050</v>
      </c>
      <c r="B4" s="5" t="n">
        <v>-2</v>
      </c>
      <c r="C4" s="5" t="n">
        <v>-2</v>
      </c>
    </row>
    <row r="5" spans="1:3">
      <c r="A5" s="4" t="s">
        <v>1103</v>
      </c>
      <c r="B5" s="5" t="n">
        <v>11195</v>
      </c>
      <c r="C5" s="5" t="n">
        <v>16873</v>
      </c>
    </row>
    <row r="6" spans="1:3">
      <c r="A6" s="4" t="s">
        <v>1052</v>
      </c>
    </row>
    <row r="7" spans="1:3">
      <c r="A7" s="3" t="s">
        <v>45</v>
      </c>
    </row>
    <row r="8" spans="1:3">
      <c r="A8" s="4" t="s">
        <v>1104</v>
      </c>
      <c r="B8" s="5" t="n">
        <v>9381</v>
      </c>
      <c r="C8" s="5" t="n">
        <v>15327</v>
      </c>
    </row>
    <row r="9" spans="1:3">
      <c r="A9" s="4" t="s">
        <v>1054</v>
      </c>
      <c r="B9" s="5" t="n">
        <v>124</v>
      </c>
      <c r="C9" s="5" t="n">
        <v>139</v>
      </c>
    </row>
    <row r="10" spans="1:3">
      <c r="A10" s="4" t="s">
        <v>1105</v>
      </c>
      <c r="B10" s="5" t="n">
        <v>36</v>
      </c>
      <c r="C10" s="5" t="n">
        <v>12</v>
      </c>
    </row>
    <row r="11" spans="1:3">
      <c r="A11" s="4" t="s">
        <v>770</v>
      </c>
      <c r="B11" s="6" t="n">
        <v>1656</v>
      </c>
      <c r="C11" s="6" t="n">
        <v>139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106</v>
      </c>
      <c r="B1" s="2" t="s">
        <v>36</v>
      </c>
      <c r="C1" s="2" t="s">
        <v>37</v>
      </c>
      <c r="D1" s="2" t="s">
        <v>89</v>
      </c>
      <c r="E1" s="2" t="s">
        <v>1037</v>
      </c>
    </row>
    <row r="2" spans="1:5">
      <c r="A2" s="3" t="s">
        <v>265</v>
      </c>
    </row>
    <row r="3" spans="1:5">
      <c r="A3" s="4" t="s">
        <v>1107</v>
      </c>
      <c r="B3" s="6" t="n">
        <v>16845</v>
      </c>
      <c r="C3" s="6" t="n">
        <v>14252</v>
      </c>
    </row>
    <row r="4" spans="1:5">
      <c r="A4" s="4" t="s">
        <v>1108</v>
      </c>
      <c r="B4" s="5" t="n">
        <v>10980</v>
      </c>
      <c r="C4" s="5" t="n">
        <v>13495</v>
      </c>
    </row>
    <row r="5" spans="1:5">
      <c r="A5" s="4" t="s">
        <v>1109</v>
      </c>
      <c r="B5" s="5" t="n">
        <v>4427</v>
      </c>
      <c r="C5" s="5" t="n">
        <v>4049</v>
      </c>
    </row>
    <row r="6" spans="1:5">
      <c r="A6" s="4" t="s">
        <v>789</v>
      </c>
      <c r="B6" s="5" t="n">
        <v>2407</v>
      </c>
      <c r="C6" s="5" t="n">
        <v>1190</v>
      </c>
    </row>
    <row r="7" spans="1:5">
      <c r="A7" s="4" t="s">
        <v>1110</v>
      </c>
      <c r="B7" s="5" t="n">
        <v>1912</v>
      </c>
      <c r="C7" s="5" t="n">
        <v>3763</v>
      </c>
    </row>
    <row r="8" spans="1:5">
      <c r="A8" s="4" t="s">
        <v>1111</v>
      </c>
      <c r="B8" s="5" t="n">
        <v>1624</v>
      </c>
      <c r="C8" s="5" t="n">
        <v>2193</v>
      </c>
    </row>
    <row r="9" spans="1:5">
      <c r="A9" s="4" t="s">
        <v>1112</v>
      </c>
      <c r="B9" s="5" t="n">
        <v>802</v>
      </c>
      <c r="C9" s="5" t="n">
        <v>459</v>
      </c>
    </row>
    <row r="10" spans="1:5">
      <c r="A10" s="4" t="s">
        <v>1113</v>
      </c>
      <c r="B10" s="5" t="n">
        <v>743</v>
      </c>
    </row>
    <row r="11" spans="1:5">
      <c r="A11" s="4" t="s">
        <v>1114</v>
      </c>
      <c r="B11" s="5" t="n">
        <v>724</v>
      </c>
      <c r="C11" s="5" t="n">
        <v>492</v>
      </c>
    </row>
    <row r="12" spans="1:5">
      <c r="A12" s="4" t="s">
        <v>1115</v>
      </c>
      <c r="B12" s="5" t="n">
        <v>268</v>
      </c>
      <c r="C12" s="5" t="n">
        <v>386</v>
      </c>
    </row>
    <row r="13" spans="1:5">
      <c r="A13" s="4" t="s">
        <v>1116</v>
      </c>
      <c r="B13" s="5" t="n">
        <v>2622</v>
      </c>
      <c r="C13" s="5" t="n">
        <v>1182</v>
      </c>
    </row>
    <row r="14" spans="1:5">
      <c r="A14" s="4" t="s">
        <v>1050</v>
      </c>
      <c r="B14" s="5" t="n">
        <v>-4203</v>
      </c>
      <c r="C14" s="5" t="n">
        <v>-4318</v>
      </c>
      <c r="D14" s="6" t="n">
        <v>-2344</v>
      </c>
      <c r="E14" s="6" t="n">
        <v>-2160</v>
      </c>
    </row>
    <row r="15" spans="1:5">
      <c r="A15" s="4" t="s">
        <v>1117</v>
      </c>
      <c r="B15" s="5" t="n">
        <v>39151</v>
      </c>
      <c r="C15" s="5" t="n">
        <v>37143</v>
      </c>
    </row>
    <row r="16" spans="1:5">
      <c r="A16" s="4" t="s">
        <v>1118</v>
      </c>
      <c r="B16" s="5" t="n">
        <v>-3556</v>
      </c>
      <c r="C16" s="5" t="n">
        <v>-2600</v>
      </c>
    </row>
    <row r="17" spans="1:5">
      <c r="A17" s="4" t="s">
        <v>1119</v>
      </c>
      <c r="B17" s="6" t="n">
        <v>35595</v>
      </c>
      <c r="C17" s="6" t="n">
        <v>3454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36</v>
      </c>
      <c r="C1" s="2" t="s">
        <v>37</v>
      </c>
    </row>
    <row r="2" spans="1:3">
      <c r="A2" s="3" t="s">
        <v>1121</v>
      </c>
    </row>
    <row r="3" spans="1:3">
      <c r="A3" s="4" t="s">
        <v>1122</v>
      </c>
      <c r="B3" s="4" t="s">
        <v>1123</v>
      </c>
      <c r="C3" s="4" t="s">
        <v>1124</v>
      </c>
    </row>
    <row r="4" spans="1:3">
      <c r="A4" s="4" t="s">
        <v>1125</v>
      </c>
      <c r="B4" s="6" t="n">
        <v>11248</v>
      </c>
      <c r="C4" s="6" t="n">
        <v>14971</v>
      </c>
    </row>
    <row r="5" spans="1:3">
      <c r="A5" s="4" t="s">
        <v>1126</v>
      </c>
      <c r="B5" s="4" t="s">
        <v>1127</v>
      </c>
      <c r="C5" s="4" t="s">
        <v>654</v>
      </c>
    </row>
    <row r="6" spans="1:3">
      <c r="A6" s="4" t="s">
        <v>1128</v>
      </c>
      <c r="B6" s="6" t="n">
        <v>15261</v>
      </c>
      <c r="C6" s="6" t="n">
        <v>12238</v>
      </c>
    </row>
    <row r="7" spans="1:3">
      <c r="A7" s="4" t="s">
        <v>1129</v>
      </c>
      <c r="B7" s="4" t="s">
        <v>1123</v>
      </c>
      <c r="C7" s="4" t="s">
        <v>1130</v>
      </c>
    </row>
    <row r="8" spans="1:3">
      <c r="A8" s="4" t="s">
        <v>1131</v>
      </c>
      <c r="B8" s="6" t="n">
        <v>16845</v>
      </c>
      <c r="C8" s="6" t="n">
        <v>14252</v>
      </c>
    </row>
    <row r="9" spans="1:3">
      <c r="A9" s="4" t="s">
        <v>55</v>
      </c>
      <c r="B9" s="5" t="n">
        <v>35595</v>
      </c>
      <c r="C9" s="5" t="n">
        <v>34543</v>
      </c>
    </row>
    <row r="10" spans="1:3">
      <c r="A10" s="4" t="s">
        <v>1132</v>
      </c>
    </row>
    <row r="11" spans="1:3">
      <c r="A11" s="3" t="s">
        <v>1121</v>
      </c>
    </row>
    <row r="12" spans="1:3">
      <c r="A12" s="4" t="s">
        <v>1133</v>
      </c>
      <c r="B12" s="5" t="n">
        <v>-979</v>
      </c>
      <c r="C12" s="5" t="n">
        <v>-2095</v>
      </c>
    </row>
    <row r="13" spans="1:3">
      <c r="A13" s="4" t="s">
        <v>1134</v>
      </c>
    </row>
    <row r="14" spans="1:3">
      <c r="A14" s="3" t="s">
        <v>1121</v>
      </c>
    </row>
    <row r="15" spans="1:3">
      <c r="A15" s="4" t="s">
        <v>1135</v>
      </c>
      <c r="B15" s="5" t="n">
        <v>-1775</v>
      </c>
      <c r="C15" s="5" t="n">
        <v>-717</v>
      </c>
    </row>
    <row r="16" spans="1:3">
      <c r="A16" s="4" t="s">
        <v>1136</v>
      </c>
    </row>
    <row r="17" spans="1:3">
      <c r="A17" s="3" t="s">
        <v>1121</v>
      </c>
    </row>
    <row r="18" spans="1:3">
      <c r="A18" s="4" t="s">
        <v>1137</v>
      </c>
      <c r="B18" s="5" t="n">
        <v>-1449</v>
      </c>
      <c r="C18" s="6" t="n">
        <v>-1506</v>
      </c>
    </row>
    <row r="19" spans="1:3">
      <c r="A19" s="4" t="s">
        <v>1138</v>
      </c>
    </row>
    <row r="20" spans="1:3">
      <c r="A20" s="3" t="s">
        <v>1121</v>
      </c>
    </row>
    <row r="21" spans="1:3">
      <c r="A21" s="4" t="s">
        <v>1122</v>
      </c>
      <c r="C21" s="4" t="s">
        <v>982</v>
      </c>
    </row>
    <row r="22" spans="1:3">
      <c r="A22" s="4" t="s">
        <v>1125</v>
      </c>
      <c r="B22" s="6" t="n">
        <v>21</v>
      </c>
      <c r="C22" s="6" t="n">
        <v>1300</v>
      </c>
    </row>
    <row r="23" spans="1:3">
      <c r="A23" s="4" t="s">
        <v>1126</v>
      </c>
      <c r="B23" s="4" t="s">
        <v>982</v>
      </c>
      <c r="C23" s="4" t="s">
        <v>982</v>
      </c>
    </row>
    <row r="24" spans="1:3">
      <c r="A24" s="4" t="s">
        <v>1128</v>
      </c>
      <c r="B24" s="6" t="n">
        <v>8743</v>
      </c>
      <c r="C24" s="6" t="n">
        <v>6656</v>
      </c>
    </row>
    <row r="25" spans="1:3">
      <c r="A25" s="4" t="s">
        <v>1129</v>
      </c>
      <c r="B25" s="4" t="s">
        <v>980</v>
      </c>
      <c r="C25" s="4" t="s">
        <v>980</v>
      </c>
    </row>
    <row r="26" spans="1:3">
      <c r="A26" s="4" t="s">
        <v>1131</v>
      </c>
      <c r="B26" s="6" t="n">
        <v>15085</v>
      </c>
      <c r="C26" s="6" t="n">
        <v>12352</v>
      </c>
    </row>
    <row r="27" spans="1:3">
      <c r="A27" s="4" t="s">
        <v>1139</v>
      </c>
    </row>
    <row r="28" spans="1:3">
      <c r="A28" s="3" t="s">
        <v>1121</v>
      </c>
    </row>
    <row r="29" spans="1:3">
      <c r="A29" s="4" t="s">
        <v>1133</v>
      </c>
      <c r="C29" s="5" t="n">
        <v>-5</v>
      </c>
    </row>
    <row r="30" spans="1:3">
      <c r="A30" s="4" t="s">
        <v>1140</v>
      </c>
    </row>
    <row r="31" spans="1:3">
      <c r="A31" s="3" t="s">
        <v>1121</v>
      </c>
    </row>
    <row r="32" spans="1:3">
      <c r="A32" s="4" t="s">
        <v>1135</v>
      </c>
      <c r="B32" s="5" t="n">
        <v>-77</v>
      </c>
      <c r="C32" s="5" t="n">
        <v>-11</v>
      </c>
    </row>
    <row r="33" spans="1:3">
      <c r="A33" s="4" t="s">
        <v>1141</v>
      </c>
    </row>
    <row r="34" spans="1:3">
      <c r="A34" s="3" t="s">
        <v>1121</v>
      </c>
    </row>
    <row r="35" spans="1:3">
      <c r="A35" s="4" t="s">
        <v>1137</v>
      </c>
      <c r="B35" s="6" t="n">
        <v>-261</v>
      </c>
      <c r="C35" s="6" t="n">
        <v>-205</v>
      </c>
    </row>
    <row r="36" spans="1:3">
      <c r="A36" s="4" t="s">
        <v>1142</v>
      </c>
    </row>
    <row r="37" spans="1:3">
      <c r="A37" s="3" t="s">
        <v>1121</v>
      </c>
    </row>
    <row r="38" spans="1:3">
      <c r="A38" s="4" t="s">
        <v>1122</v>
      </c>
      <c r="B38" s="4" t="s">
        <v>1143</v>
      </c>
      <c r="C38" s="4" t="s">
        <v>992</v>
      </c>
    </row>
    <row r="39" spans="1:3">
      <c r="A39" s="4" t="s">
        <v>1125</v>
      </c>
      <c r="B39" s="6" t="n">
        <v>9844</v>
      </c>
      <c r="C39" s="6" t="n">
        <v>9707</v>
      </c>
    </row>
    <row r="40" spans="1:3">
      <c r="A40" s="4" t="s">
        <v>1126</v>
      </c>
      <c r="B40" s="4" t="s">
        <v>982</v>
      </c>
      <c r="C40" s="4" t="s">
        <v>982</v>
      </c>
    </row>
    <row r="41" spans="1:3">
      <c r="A41" s="4" t="s">
        <v>1128</v>
      </c>
      <c r="B41" s="6" t="n">
        <v>2020</v>
      </c>
      <c r="C41" s="6" t="n">
        <v>1147</v>
      </c>
    </row>
    <row r="42" spans="1:3">
      <c r="A42" s="4" t="s">
        <v>1129</v>
      </c>
      <c r="B42" s="4" t="s">
        <v>618</v>
      </c>
      <c r="C42" s="4" t="s">
        <v>958</v>
      </c>
    </row>
    <row r="43" spans="1:3">
      <c r="A43" s="4" t="s">
        <v>1131</v>
      </c>
      <c r="B43" s="6" t="n">
        <v>396</v>
      </c>
      <c r="C43" s="6" t="n">
        <v>414</v>
      </c>
    </row>
    <row r="44" spans="1:3">
      <c r="A44" s="4" t="s">
        <v>1144</v>
      </c>
    </row>
    <row r="45" spans="1:3">
      <c r="A45" s="3" t="s">
        <v>1121</v>
      </c>
    </row>
    <row r="46" spans="1:3">
      <c r="A46" s="4" t="s">
        <v>1133</v>
      </c>
      <c r="B46" s="5" t="n">
        <v>-395</v>
      </c>
      <c r="C46" s="5" t="n">
        <v>-761</v>
      </c>
    </row>
    <row r="47" spans="1:3">
      <c r="A47" s="4" t="s">
        <v>1145</v>
      </c>
    </row>
    <row r="48" spans="1:3">
      <c r="A48" s="3" t="s">
        <v>1121</v>
      </c>
    </row>
    <row r="49" spans="1:3">
      <c r="A49" s="4" t="s">
        <v>1135</v>
      </c>
      <c r="B49" s="5" t="n">
        <v>-22</v>
      </c>
      <c r="C49" s="5" t="n">
        <v>-3</v>
      </c>
    </row>
    <row r="50" spans="1:3">
      <c r="A50" s="4" t="s">
        <v>1146</v>
      </c>
    </row>
    <row r="51" spans="1:3">
      <c r="A51" s="3" t="s">
        <v>1121</v>
      </c>
    </row>
    <row r="52" spans="1:3">
      <c r="A52" s="4" t="s">
        <v>1137</v>
      </c>
      <c r="B52" s="6" t="n">
        <v>-60</v>
      </c>
      <c r="C52" s="6" t="n">
        <v>-52</v>
      </c>
    </row>
    <row r="53" spans="1:3">
      <c r="A53" s="4" t="s">
        <v>1147</v>
      </c>
    </row>
    <row r="54" spans="1:3">
      <c r="A54" s="3" t="s">
        <v>1121</v>
      </c>
    </row>
    <row r="55" spans="1:3">
      <c r="A55" s="4" t="s">
        <v>1122</v>
      </c>
      <c r="B55" s="4" t="s">
        <v>1148</v>
      </c>
      <c r="C55" s="4" t="s">
        <v>1124</v>
      </c>
    </row>
    <row r="56" spans="1:3">
      <c r="A56" s="4" t="s">
        <v>1125</v>
      </c>
      <c r="B56" s="6" t="n">
        <v>522</v>
      </c>
      <c r="C56" s="6" t="n">
        <v>1963</v>
      </c>
    </row>
    <row r="57" spans="1:3">
      <c r="A57" s="4" t="s">
        <v>1126</v>
      </c>
      <c r="B57" s="4" t="s">
        <v>980</v>
      </c>
      <c r="C57" s="4" t="s">
        <v>982</v>
      </c>
    </row>
    <row r="58" spans="1:3">
      <c r="A58" s="4" t="s">
        <v>1128</v>
      </c>
      <c r="B58" s="6" t="n">
        <v>878</v>
      </c>
      <c r="C58" s="6" t="n">
        <v>615</v>
      </c>
    </row>
    <row r="59" spans="1:3">
      <c r="A59" s="4" t="s">
        <v>1129</v>
      </c>
      <c r="B59" s="4" t="s">
        <v>1094</v>
      </c>
      <c r="C59" s="4" t="s">
        <v>1149</v>
      </c>
    </row>
    <row r="60" spans="1:3">
      <c r="A60" s="4" t="s">
        <v>1131</v>
      </c>
      <c r="B60" s="6" t="n">
        <v>125</v>
      </c>
      <c r="C60" s="6" t="n">
        <v>93</v>
      </c>
    </row>
    <row r="61" spans="1:3">
      <c r="A61" s="4" t="s">
        <v>1150</v>
      </c>
    </row>
    <row r="62" spans="1:3">
      <c r="A62" s="3" t="s">
        <v>1121</v>
      </c>
    </row>
    <row r="63" spans="1:3">
      <c r="A63" s="4" t="s">
        <v>1133</v>
      </c>
      <c r="B63" s="5" t="n">
        <v>-86</v>
      </c>
      <c r="C63" s="5" t="n">
        <v>-285</v>
      </c>
    </row>
    <row r="64" spans="1:3">
      <c r="A64" s="4" t="s">
        <v>1151</v>
      </c>
    </row>
    <row r="65" spans="1:3">
      <c r="A65" s="3" t="s">
        <v>1121</v>
      </c>
    </row>
    <row r="66" spans="1:3">
      <c r="A66" s="4" t="s">
        <v>1135</v>
      </c>
      <c r="B66" s="5" t="n">
        <v>-14</v>
      </c>
      <c r="C66" s="5" t="n">
        <v>-5</v>
      </c>
    </row>
    <row r="67" spans="1:3">
      <c r="A67" s="4" t="s">
        <v>1152</v>
      </c>
    </row>
    <row r="68" spans="1:3">
      <c r="A68" s="3" t="s">
        <v>1121</v>
      </c>
    </row>
    <row r="69" spans="1:3">
      <c r="A69" s="4" t="s">
        <v>1137</v>
      </c>
      <c r="B69" s="6" t="n">
        <v>-59</v>
      </c>
      <c r="C69" s="6" t="n">
        <v>-40</v>
      </c>
    </row>
    <row r="70" spans="1:3">
      <c r="A70" s="4" t="s">
        <v>1153</v>
      </c>
    </row>
    <row r="71" spans="1:3">
      <c r="A71" s="3" t="s">
        <v>1121</v>
      </c>
    </row>
    <row r="72" spans="1:3">
      <c r="A72" s="4" t="s">
        <v>1122</v>
      </c>
      <c r="B72" s="4" t="s">
        <v>1154</v>
      </c>
      <c r="C72" s="4" t="s">
        <v>1155</v>
      </c>
    </row>
    <row r="73" spans="1:3">
      <c r="A73" s="4" t="s">
        <v>1125</v>
      </c>
      <c r="B73" s="6" t="n">
        <v>202</v>
      </c>
      <c r="C73" s="6" t="n">
        <v>719</v>
      </c>
    </row>
    <row r="74" spans="1:3">
      <c r="A74" s="4" t="s">
        <v>1126</v>
      </c>
      <c r="B74" s="4" t="s">
        <v>1156</v>
      </c>
      <c r="C74" s="4" t="s">
        <v>980</v>
      </c>
    </row>
    <row r="75" spans="1:3">
      <c r="A75" s="4" t="s">
        <v>1128</v>
      </c>
      <c r="B75" s="6" t="n">
        <v>1581</v>
      </c>
      <c r="C75" s="6" t="n">
        <v>396</v>
      </c>
    </row>
    <row r="76" spans="1:3">
      <c r="A76" s="4" t="s">
        <v>1129</v>
      </c>
      <c r="B76" s="4" t="s">
        <v>1157</v>
      </c>
      <c r="C76" s="4" t="s">
        <v>1156</v>
      </c>
    </row>
    <row r="77" spans="1:3">
      <c r="A77" s="4" t="s">
        <v>1131</v>
      </c>
      <c r="B77" s="6" t="n">
        <v>99</v>
      </c>
      <c r="C77" s="6" t="n">
        <v>68</v>
      </c>
    </row>
    <row r="78" spans="1:3">
      <c r="A78" s="4" t="s">
        <v>1158</v>
      </c>
    </row>
    <row r="79" spans="1:3">
      <c r="A79" s="3" t="s">
        <v>1121</v>
      </c>
    </row>
    <row r="80" spans="1:3">
      <c r="A80" s="4" t="s">
        <v>1133</v>
      </c>
      <c r="B80" s="5" t="n">
        <v>-77</v>
      </c>
      <c r="C80" s="5" t="n">
        <v>-227</v>
      </c>
    </row>
    <row r="81" spans="1:3">
      <c r="A81" s="4" t="s">
        <v>1159</v>
      </c>
    </row>
    <row r="82" spans="1:3">
      <c r="A82" s="3" t="s">
        <v>1121</v>
      </c>
    </row>
    <row r="83" spans="1:3">
      <c r="A83" s="4" t="s">
        <v>1135</v>
      </c>
      <c r="B83" s="5" t="n">
        <v>-916</v>
      </c>
      <c r="C83" s="5" t="n">
        <v>-9</v>
      </c>
    </row>
    <row r="84" spans="1:3">
      <c r="A84" s="4" t="s">
        <v>1160</v>
      </c>
    </row>
    <row r="85" spans="1:3">
      <c r="A85" s="3" t="s">
        <v>1121</v>
      </c>
    </row>
    <row r="86" spans="1:3">
      <c r="A86" s="4" t="s">
        <v>1137</v>
      </c>
      <c r="B86" s="6" t="n">
        <v>-60</v>
      </c>
      <c r="C86" s="6" t="n">
        <v>-39</v>
      </c>
    </row>
    <row r="87" spans="1:3">
      <c r="A87" s="4" t="s">
        <v>1161</v>
      </c>
    </row>
    <row r="88" spans="1:3">
      <c r="A88" s="3" t="s">
        <v>1121</v>
      </c>
    </row>
    <row r="89" spans="1:3">
      <c r="A89" s="4" t="s">
        <v>1122</v>
      </c>
      <c r="B89" s="4" t="s">
        <v>1162</v>
      </c>
      <c r="C89" s="4" t="s">
        <v>1163</v>
      </c>
    </row>
    <row r="90" spans="1:3">
      <c r="A90" s="4" t="s">
        <v>1125</v>
      </c>
      <c r="B90" s="6" t="n">
        <v>659</v>
      </c>
      <c r="C90" s="6" t="n">
        <v>1282</v>
      </c>
    </row>
    <row r="91" spans="1:3">
      <c r="A91" s="4" t="s">
        <v>1126</v>
      </c>
      <c r="B91" s="4" t="s">
        <v>1164</v>
      </c>
      <c r="C91" s="4" t="s">
        <v>994</v>
      </c>
    </row>
    <row r="92" spans="1:3">
      <c r="A92" s="4" t="s">
        <v>1128</v>
      </c>
      <c r="B92" s="6" t="n">
        <v>2039</v>
      </c>
      <c r="C92" s="6" t="n">
        <v>3424</v>
      </c>
    </row>
    <row r="93" spans="1:3">
      <c r="A93" s="4" t="s">
        <v>1129</v>
      </c>
      <c r="B93" s="4" t="s">
        <v>1165</v>
      </c>
      <c r="C93" s="4" t="s">
        <v>1165</v>
      </c>
    </row>
    <row r="94" spans="1:3">
      <c r="A94" s="4" t="s">
        <v>1131</v>
      </c>
      <c r="B94" s="6" t="n">
        <v>1140</v>
      </c>
      <c r="C94" s="6" t="n">
        <v>1325</v>
      </c>
    </row>
    <row r="95" spans="1:3">
      <c r="A95" s="4" t="s">
        <v>1166</v>
      </c>
    </row>
    <row r="96" spans="1:3">
      <c r="A96" s="3" t="s">
        <v>1121</v>
      </c>
    </row>
    <row r="97" spans="1:3">
      <c r="A97" s="4" t="s">
        <v>1133</v>
      </c>
      <c r="B97" s="5" t="n">
        <v>-421</v>
      </c>
      <c r="C97" s="5" t="n">
        <v>-817</v>
      </c>
    </row>
    <row r="98" spans="1:3">
      <c r="A98" s="4" t="s">
        <v>1167</v>
      </c>
    </row>
    <row r="99" spans="1:3">
      <c r="A99" s="3" t="s">
        <v>1121</v>
      </c>
    </row>
    <row r="100" spans="1:3">
      <c r="A100" s="4" t="s">
        <v>1135</v>
      </c>
      <c r="B100" s="5" t="n">
        <v>-746</v>
      </c>
      <c r="C100" s="5" t="n">
        <v>-689</v>
      </c>
    </row>
    <row r="101" spans="1:3">
      <c r="A101" s="4" t="s">
        <v>1168</v>
      </c>
    </row>
    <row r="102" spans="1:3">
      <c r="A102" s="3" t="s">
        <v>1121</v>
      </c>
    </row>
    <row r="103" spans="1:3">
      <c r="A103" s="4" t="s">
        <v>1137</v>
      </c>
      <c r="B103" s="6" t="n">
        <v>-1009</v>
      </c>
      <c r="C103" s="6" t="n">
        <v>-11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9</v>
      </c>
      <c r="B1" s="2" t="s">
        <v>1</v>
      </c>
    </row>
    <row r="2" spans="1:6">
      <c r="B2" s="2" t="s">
        <v>36</v>
      </c>
      <c r="C2" s="2" t="s">
        <v>37</v>
      </c>
      <c r="D2" s="2" t="s">
        <v>37</v>
      </c>
      <c r="E2" s="2" t="s">
        <v>89</v>
      </c>
      <c r="F2" s="2" t="s">
        <v>1170</v>
      </c>
    </row>
    <row r="3" spans="1:6">
      <c r="A3" s="3" t="s">
        <v>1171</v>
      </c>
    </row>
    <row r="4" spans="1:6">
      <c r="A4" s="4" t="s">
        <v>1172</v>
      </c>
      <c r="B4" s="6" t="n">
        <v>-4318</v>
      </c>
      <c r="D4" s="6" t="n">
        <v>-2344</v>
      </c>
      <c r="E4" s="6" t="n">
        <v>-2160</v>
      </c>
    </row>
    <row r="5" spans="1:6">
      <c r="A5" s="4" t="s">
        <v>1173</v>
      </c>
      <c r="E5" s="5" t="n">
        <v>-2880</v>
      </c>
    </row>
    <row r="6" spans="1:6">
      <c r="A6" s="4" t="s">
        <v>1174</v>
      </c>
      <c r="E6" s="5" t="n">
        <v>2696</v>
      </c>
    </row>
    <row r="7" spans="1:6">
      <c r="A7" s="4" t="s">
        <v>1175</v>
      </c>
      <c r="B7" s="5" t="n">
        <v>-4203</v>
      </c>
      <c r="C7" s="6" t="n">
        <v>-4318</v>
      </c>
      <c r="D7" s="5" t="n">
        <v>-4318</v>
      </c>
      <c r="E7" s="5" t="n">
        <v>-2344</v>
      </c>
    </row>
    <row r="8" spans="1:6">
      <c r="A8" s="4" t="s">
        <v>55</v>
      </c>
    </row>
    <row r="9" spans="1:6">
      <c r="A9" s="3" t="s">
        <v>1171</v>
      </c>
    </row>
    <row r="10" spans="1:6">
      <c r="A10" s="4" t="s">
        <v>1172</v>
      </c>
      <c r="B10" s="5" t="n">
        <v>-4318</v>
      </c>
      <c r="C10" s="5" t="n">
        <v>-2577</v>
      </c>
      <c r="D10" s="5" t="n">
        <v>-2344</v>
      </c>
    </row>
    <row r="11" spans="1:6">
      <c r="A11" s="4" t="s">
        <v>1176</v>
      </c>
      <c r="F11" s="6" t="n">
        <v>-233</v>
      </c>
    </row>
    <row r="12" spans="1:6">
      <c r="A12" s="4" t="s">
        <v>1173</v>
      </c>
      <c r="B12" s="5" t="n">
        <v>-4290</v>
      </c>
      <c r="C12" s="5" t="n">
        <v>-3210</v>
      </c>
    </row>
    <row r="13" spans="1:6">
      <c r="A13" s="4" t="s">
        <v>1174</v>
      </c>
      <c r="B13" s="5" t="n">
        <v>4276</v>
      </c>
      <c r="C13" s="5" t="n">
        <v>2948</v>
      </c>
    </row>
    <row r="14" spans="1:6">
      <c r="A14" s="4" t="s">
        <v>1177</v>
      </c>
      <c r="B14" s="5" t="n">
        <v>129</v>
      </c>
      <c r="C14" s="5" t="n">
        <v>-1479</v>
      </c>
    </row>
    <row r="15" spans="1:6">
      <c r="A15" s="4" t="s">
        <v>1175</v>
      </c>
      <c r="B15" s="6" t="n">
        <v>-4203</v>
      </c>
      <c r="C15" s="6" t="n">
        <v>-4318</v>
      </c>
      <c r="D15" s="6" t="n">
        <v>-4318</v>
      </c>
      <c r="E15" s="6" t="n">
        <v>-2344</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36</v>
      </c>
      <c r="C2" s="2" t="s">
        <v>37</v>
      </c>
    </row>
    <row r="3" spans="1:3">
      <c r="A3" s="3" t="s">
        <v>267</v>
      </c>
    </row>
    <row r="4" spans="1:3">
      <c r="A4" s="4" t="s">
        <v>1179</v>
      </c>
      <c r="B4" s="6" t="n">
        <v>12412</v>
      </c>
      <c r="C4" s="6" t="n">
        <v>15191</v>
      </c>
    </row>
    <row r="5" spans="1:3">
      <c r="A5" s="4" t="s">
        <v>1180</v>
      </c>
      <c r="B5" s="5" t="n">
        <v>984</v>
      </c>
      <c r="C5" s="5" t="n">
        <v>213</v>
      </c>
    </row>
    <row r="6" spans="1:3">
      <c r="A6" s="4" t="s">
        <v>1181</v>
      </c>
      <c r="B6" s="5" t="n">
        <v>912</v>
      </c>
      <c r="C6" s="5" t="n">
        <v>916</v>
      </c>
    </row>
    <row r="7" spans="1:3">
      <c r="A7" s="4" t="s">
        <v>1182</v>
      </c>
      <c r="B7" s="5" t="n">
        <v>700</v>
      </c>
      <c r="C7" s="5" t="n">
        <v>1167</v>
      </c>
    </row>
    <row r="8" spans="1:3">
      <c r="A8" s="4" t="s">
        <v>1183</v>
      </c>
      <c r="B8" s="5" t="n">
        <v>494</v>
      </c>
      <c r="C8" s="5" t="n">
        <v>676</v>
      </c>
    </row>
    <row r="9" spans="1:3">
      <c r="A9" s="4" t="s">
        <v>1184</v>
      </c>
      <c r="B9" s="5" t="n">
        <v>13</v>
      </c>
      <c r="C9" s="5" t="n">
        <v>491</v>
      </c>
    </row>
    <row r="10" spans="1:3">
      <c r="A10" s="4" t="s">
        <v>1185</v>
      </c>
      <c r="B10" s="6" t="n">
        <v>15515</v>
      </c>
      <c r="C10" s="6" t="n">
        <v>18654</v>
      </c>
    </row>
    <row r="11" spans="1:3">
      <c r="A11" s="4" t="s">
        <v>1186</v>
      </c>
      <c r="B11" s="4" t="s">
        <v>6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87</v>
      </c>
      <c r="B1" s="2" t="s">
        <v>1</v>
      </c>
    </row>
    <row r="2" spans="1:4">
      <c r="B2" s="2" t="s">
        <v>36</v>
      </c>
      <c r="C2" s="2" t="s">
        <v>37</v>
      </c>
      <c r="D2" s="2" t="s">
        <v>89</v>
      </c>
    </row>
    <row r="3" spans="1:4">
      <c r="A3" s="3" t="s">
        <v>267</v>
      </c>
    </row>
    <row r="4" spans="1:4">
      <c r="A4" s="4" t="s">
        <v>1188</v>
      </c>
      <c r="B4" s="6" t="n">
        <v>61699</v>
      </c>
      <c r="C4" s="6" t="n">
        <v>59931</v>
      </c>
      <c r="D4" s="6" t="n">
        <v>43288</v>
      </c>
    </row>
    <row r="5" spans="1:4">
      <c r="A5" s="4" t="s">
        <v>1189</v>
      </c>
      <c r="B5" s="5" t="n">
        <v>2659</v>
      </c>
      <c r="C5" s="5" t="n">
        <v>3697</v>
      </c>
      <c r="D5" s="5" t="n">
        <v>2691</v>
      </c>
    </row>
    <row r="6" spans="1:4">
      <c r="A6" s="4" t="s">
        <v>1190</v>
      </c>
      <c r="B6" s="5" t="n">
        <v>-469</v>
      </c>
      <c r="C6" s="5" t="n">
        <v>-375</v>
      </c>
      <c r="D6" s="5" t="n">
        <v>-504</v>
      </c>
    </row>
    <row r="7" spans="1:4">
      <c r="A7" s="4" t="s">
        <v>1191</v>
      </c>
      <c r="B7" s="6" t="n">
        <v>63889</v>
      </c>
      <c r="C7" s="6" t="n">
        <v>63253</v>
      </c>
      <c r="D7" s="6" t="n">
        <v>454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3"/>
    <col customWidth="1" max="2" min="2" width="16"/>
  </cols>
  <sheetData>
    <row r="1" spans="1:2">
      <c r="A1" s="1" t="s">
        <v>1192</v>
      </c>
      <c r="B1" s="2" t="s">
        <v>1</v>
      </c>
    </row>
    <row r="2" spans="1:2">
      <c r="B2" s="2" t="s">
        <v>36</v>
      </c>
    </row>
    <row r="3" spans="1:2">
      <c r="A3" s="4" t="s">
        <v>1193</v>
      </c>
    </row>
    <row r="4" spans="1:2">
      <c r="A4" s="3" t="s">
        <v>454</v>
      </c>
    </row>
    <row r="5" spans="1:2">
      <c r="A5" s="4" t="s">
        <v>1194</v>
      </c>
      <c r="B5" s="4" t="s">
        <v>1195</v>
      </c>
    </row>
    <row r="6" spans="1:2">
      <c r="A6" s="4" t="s">
        <v>1196</v>
      </c>
    </row>
    <row r="7" spans="1:2">
      <c r="A7" s="3" t="s">
        <v>454</v>
      </c>
    </row>
    <row r="8" spans="1:2">
      <c r="A8" s="4" t="s">
        <v>1194</v>
      </c>
      <c r="B8" s="4" t="s">
        <v>698</v>
      </c>
    </row>
    <row r="9" spans="1:2">
      <c r="A9" s="4" t="s">
        <v>1197</v>
      </c>
    </row>
    <row r="10" spans="1:2">
      <c r="A10" s="3" t="s">
        <v>454</v>
      </c>
    </row>
    <row r="11" spans="1:2">
      <c r="A11" s="4" t="s">
        <v>1194</v>
      </c>
      <c r="B11" s="4" t="s">
        <v>1198</v>
      </c>
    </row>
    <row r="12" spans="1:2">
      <c r="A12" s="4" t="s">
        <v>1199</v>
      </c>
    </row>
    <row r="13" spans="1:2">
      <c r="A13" s="3" t="s">
        <v>454</v>
      </c>
    </row>
    <row r="14" spans="1:2">
      <c r="A14" s="4" t="s">
        <v>1194</v>
      </c>
      <c r="B14" s="4" t="s">
        <v>1200</v>
      </c>
    </row>
    <row r="15" spans="1:2">
      <c r="A15" s="4" t="s">
        <v>1201</v>
      </c>
    </row>
    <row r="16" spans="1:2">
      <c r="A16" s="3" t="s">
        <v>454</v>
      </c>
    </row>
    <row r="17" spans="1:2">
      <c r="A17" s="4" t="s">
        <v>1194</v>
      </c>
      <c r="B17" s="4" t="s">
        <v>1200</v>
      </c>
    </row>
    <row r="18" spans="1:2">
      <c r="A18" s="4" t="s">
        <v>1202</v>
      </c>
    </row>
    <row r="19" spans="1:2">
      <c r="A19" s="3" t="s">
        <v>454</v>
      </c>
    </row>
    <row r="20" spans="1:2">
      <c r="A20" s="4" t="s">
        <v>1194</v>
      </c>
      <c r="B20" s="4" t="s">
        <v>1203</v>
      </c>
    </row>
    <row r="21" spans="1:2">
      <c r="A21" s="4" t="s">
        <v>1204</v>
      </c>
    </row>
    <row r="22" spans="1:2">
      <c r="A22" s="3" t="s">
        <v>454</v>
      </c>
    </row>
    <row r="23" spans="1:2">
      <c r="A23" s="4" t="s">
        <v>1194</v>
      </c>
      <c r="B23" s="4" t="s">
        <v>1205</v>
      </c>
    </row>
    <row r="24" spans="1:2">
      <c r="A24" s="4" t="s">
        <v>1206</v>
      </c>
    </row>
    <row r="25" spans="1:2">
      <c r="A25" s="3" t="s">
        <v>454</v>
      </c>
    </row>
    <row r="26" spans="1:2">
      <c r="A26" s="4" t="s">
        <v>1194</v>
      </c>
      <c r="B26" s="4" t="s">
        <v>1195</v>
      </c>
    </row>
    <row r="27" spans="1:2">
      <c r="A27" s="4" t="s">
        <v>1207</v>
      </c>
    </row>
    <row r="28" spans="1:2">
      <c r="A28" s="3" t="s">
        <v>454</v>
      </c>
    </row>
    <row r="29" spans="1:2">
      <c r="A29" s="4" t="s">
        <v>1194</v>
      </c>
      <c r="B29" s="4" t="s">
        <v>1208</v>
      </c>
    </row>
    <row r="30" spans="1:2">
      <c r="A30" s="4" t="s">
        <v>1209</v>
      </c>
    </row>
    <row r="31" spans="1:2">
      <c r="A31" s="3" t="s">
        <v>454</v>
      </c>
    </row>
    <row r="32" spans="1:2">
      <c r="A32" s="4" t="s">
        <v>1194</v>
      </c>
      <c r="B32" s="4" t="s">
        <v>689</v>
      </c>
    </row>
    <row r="33" spans="1:2">
      <c r="A33" s="4" t="s">
        <v>1197</v>
      </c>
    </row>
    <row r="34" spans="1:2">
      <c r="A34" s="3" t="s">
        <v>454</v>
      </c>
    </row>
    <row r="35" spans="1:2">
      <c r="A35" s="4" t="s">
        <v>1194</v>
      </c>
      <c r="B35" s="4" t="s">
        <v>1205</v>
      </c>
    </row>
    <row r="36" spans="1:2">
      <c r="A36" s="4" t="s">
        <v>1199</v>
      </c>
    </row>
    <row r="37" spans="1:2">
      <c r="A37" s="3" t="s">
        <v>454</v>
      </c>
    </row>
    <row r="38" spans="1:2">
      <c r="A38" s="4" t="s">
        <v>1194</v>
      </c>
      <c r="B38" s="4" t="s">
        <v>1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36</v>
      </c>
    </row>
    <row r="3" spans="1:2">
      <c r="A3" s="3" t="s">
        <v>239</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36</v>
      </c>
      <c r="C2" s="2" t="s">
        <v>37</v>
      </c>
      <c r="D2" s="2" t="s">
        <v>89</v>
      </c>
    </row>
    <row r="3" spans="1:4">
      <c r="A3" s="3" t="s">
        <v>1211</v>
      </c>
    </row>
    <row r="4" spans="1:4">
      <c r="A4" s="4" t="s">
        <v>1212</v>
      </c>
      <c r="B4" s="6" t="n">
        <v>276443</v>
      </c>
    </row>
    <row r="5" spans="1:4">
      <c r="A5" s="4" t="s">
        <v>1213</v>
      </c>
      <c r="B5" s="5" t="n">
        <v>265479</v>
      </c>
      <c r="C5" s="6" t="n">
        <v>276443</v>
      </c>
    </row>
    <row r="6" spans="1:4">
      <c r="A6" s="4" t="s">
        <v>1214</v>
      </c>
      <c r="B6" s="5" t="n">
        <v>2034</v>
      </c>
      <c r="C6" s="5" t="n">
        <v>1304</v>
      </c>
      <c r="D6" s="6" t="n">
        <v>1231</v>
      </c>
    </row>
    <row r="7" spans="1:4">
      <c r="A7" s="4" t="s">
        <v>1215</v>
      </c>
    </row>
    <row r="8" spans="1:4">
      <c r="A8" s="3" t="s">
        <v>1211</v>
      </c>
    </row>
    <row r="9" spans="1:4">
      <c r="A9" s="4" t="s">
        <v>1212</v>
      </c>
      <c r="B9" s="5" t="n">
        <v>213119</v>
      </c>
    </row>
    <row r="10" spans="1:4">
      <c r="A10" s="4" t="s">
        <v>1213</v>
      </c>
      <c r="B10" s="5" t="n">
        <v>198593</v>
      </c>
      <c r="C10" s="5" t="n">
        <v>213119</v>
      </c>
    </row>
    <row r="11" spans="1:4">
      <c r="A11" s="4" t="s">
        <v>1216</v>
      </c>
    </row>
    <row r="12" spans="1:4">
      <c r="A12" s="3" t="s">
        <v>1211</v>
      </c>
    </row>
    <row r="13" spans="1:4">
      <c r="A13" s="4" t="s">
        <v>1212</v>
      </c>
      <c r="B13" s="5" t="n">
        <v>23617</v>
      </c>
    </row>
    <row r="14" spans="1:4">
      <c r="A14" s="4" t="s">
        <v>1213</v>
      </c>
      <c r="B14" s="5" t="n">
        <v>23985</v>
      </c>
      <c r="C14" s="5" t="n">
        <v>23617</v>
      </c>
    </row>
    <row r="15" spans="1:4">
      <c r="A15" s="4" t="s">
        <v>1217</v>
      </c>
    </row>
    <row r="16" spans="1:4">
      <c r="A16" s="3" t="s">
        <v>1211</v>
      </c>
    </row>
    <row r="17" spans="1:4">
      <c r="A17" s="4" t="s">
        <v>1212</v>
      </c>
      <c r="B17" s="5" t="n">
        <v>14250</v>
      </c>
    </row>
    <row r="18" spans="1:4">
      <c r="A18" s="4" t="s">
        <v>1213</v>
      </c>
      <c r="B18" s="5" t="n">
        <v>21005</v>
      </c>
      <c r="C18" s="5" t="n">
        <v>14250</v>
      </c>
    </row>
    <row r="19" spans="1:4">
      <c r="A19" s="4" t="s">
        <v>1218</v>
      </c>
    </row>
    <row r="20" spans="1:4">
      <c r="A20" s="3" t="s">
        <v>1211</v>
      </c>
    </row>
    <row r="21" spans="1:4">
      <c r="A21" s="4" t="s">
        <v>1212</v>
      </c>
      <c r="B21" s="5" t="n">
        <v>25457</v>
      </c>
    </row>
    <row r="22" spans="1:4">
      <c r="A22" s="4" t="s">
        <v>1213</v>
      </c>
      <c r="B22" s="5" t="n">
        <v>21896</v>
      </c>
      <c r="C22" s="5" t="n">
        <v>25457</v>
      </c>
    </row>
    <row r="23" spans="1:4">
      <c r="A23" s="4" t="s">
        <v>1219</v>
      </c>
    </row>
    <row r="24" spans="1:4">
      <c r="A24" s="3" t="s">
        <v>1211</v>
      </c>
    </row>
    <row r="25" spans="1:4">
      <c r="A25" s="4" t="s">
        <v>1212</v>
      </c>
      <c r="B25" s="5" t="n">
        <v>707475</v>
      </c>
      <c r="C25" s="5" t="n">
        <v>658706</v>
      </c>
      <c r="D25" s="5" t="n">
        <v>640117</v>
      </c>
    </row>
    <row r="26" spans="1:4">
      <c r="A26" s="4" t="s">
        <v>1220</v>
      </c>
      <c r="B26" s="5" t="n">
        <v>69716</v>
      </c>
      <c r="C26" s="5" t="n">
        <v>71488</v>
      </c>
      <c r="D26" s="5" t="n">
        <v>59581</v>
      </c>
    </row>
    <row r="27" spans="1:4">
      <c r="A27" s="4" t="s">
        <v>1221</v>
      </c>
      <c r="B27" s="5" t="n">
        <v>697</v>
      </c>
      <c r="C27" s="5" t="n">
        <v>5376</v>
      </c>
      <c r="D27" s="5" t="n">
        <v>17</v>
      </c>
    </row>
    <row r="28" spans="1:4">
      <c r="A28" s="4" t="s">
        <v>1222</v>
      </c>
      <c r="B28" s="5" t="n">
        <v>1018</v>
      </c>
      <c r="C28" s="5" t="n">
        <v>2444</v>
      </c>
      <c r="D28" s="5" t="n">
        <v>1430</v>
      </c>
    </row>
    <row r="29" spans="1:4">
      <c r="A29" s="4" t="s">
        <v>1223</v>
      </c>
      <c r="B29" s="5" t="n">
        <v>-30575</v>
      </c>
      <c r="C29" s="5" t="n">
        <v>-28971</v>
      </c>
      <c r="D29" s="5" t="n">
        <v>-34551</v>
      </c>
    </row>
    <row r="30" spans="1:4">
      <c r="A30" s="4" t="s">
        <v>1224</v>
      </c>
      <c r="B30" s="5" t="n">
        <v>-73350</v>
      </c>
    </row>
    <row r="31" spans="1:4">
      <c r="A31" s="4" t="s">
        <v>1225</v>
      </c>
      <c r="C31" s="5" t="n">
        <v>-10234</v>
      </c>
    </row>
    <row r="32" spans="1:4">
      <c r="A32" s="4" t="s">
        <v>770</v>
      </c>
      <c r="B32" s="5" t="n">
        <v>727</v>
      </c>
      <c r="C32" s="5" t="n">
        <v>-1898</v>
      </c>
      <c r="D32" s="5" t="n">
        <v>-187</v>
      </c>
    </row>
    <row r="33" spans="1:4">
      <c r="A33" s="4" t="s">
        <v>1226</v>
      </c>
      <c r="B33" s="5" t="n">
        <v>1811</v>
      </c>
      <c r="C33" s="5" t="n">
        <v>15452</v>
      </c>
      <c r="D33" s="5" t="n">
        <v>-4841</v>
      </c>
    </row>
    <row r="34" spans="1:4">
      <c r="A34" s="4" t="s">
        <v>1213</v>
      </c>
      <c r="B34" s="5" t="n">
        <v>675483</v>
      </c>
      <c r="C34" s="5" t="n">
        <v>707475</v>
      </c>
      <c r="D34" s="5" t="n">
        <v>658706</v>
      </c>
    </row>
    <row r="35" spans="1:4">
      <c r="A35" s="4" t="s">
        <v>1227</v>
      </c>
    </row>
    <row r="36" spans="1:4">
      <c r="A36" s="3" t="s">
        <v>1211</v>
      </c>
    </row>
    <row r="37" spans="1:4">
      <c r="A37" s="4" t="s">
        <v>1212</v>
      </c>
      <c r="B37" s="5" t="n">
        <v>593133</v>
      </c>
      <c r="C37" s="5" t="n">
        <v>566358</v>
      </c>
      <c r="D37" s="5" t="n">
        <v>548058</v>
      </c>
    </row>
    <row r="38" spans="1:4">
      <c r="A38" s="4" t="s">
        <v>1220</v>
      </c>
      <c r="B38" s="5" t="n">
        <v>4162</v>
      </c>
      <c r="C38" s="5" t="n">
        <v>2777</v>
      </c>
      <c r="D38" s="5" t="n">
        <v>2094</v>
      </c>
    </row>
    <row r="39" spans="1:4">
      <c r="A39" s="4" t="s">
        <v>1228</v>
      </c>
      <c r="B39" s="5" t="n">
        <v>51130</v>
      </c>
      <c r="C39" s="5" t="n">
        <v>48780</v>
      </c>
      <c r="D39" s="5" t="n">
        <v>48689</v>
      </c>
    </row>
    <row r="40" spans="1:4">
      <c r="A40" s="4" t="s">
        <v>1221</v>
      </c>
      <c r="B40" s="5" t="n">
        <v>484</v>
      </c>
      <c r="C40" s="5" t="n">
        <v>123</v>
      </c>
      <c r="D40" s="5" t="n">
        <v>10</v>
      </c>
    </row>
    <row r="41" spans="1:4">
      <c r="A41" s="4" t="s">
        <v>1222</v>
      </c>
      <c r="B41" s="5" t="n">
        <v>1573</v>
      </c>
      <c r="C41" s="5" t="n">
        <v>752</v>
      </c>
      <c r="D41" s="5" t="n">
        <v>1408</v>
      </c>
    </row>
    <row r="42" spans="1:4">
      <c r="A42" s="4" t="s">
        <v>1223</v>
      </c>
      <c r="B42" s="5" t="n">
        <v>-26870</v>
      </c>
      <c r="C42" s="5" t="n">
        <v>-25963</v>
      </c>
      <c r="D42" s="5" t="n">
        <v>-27092</v>
      </c>
    </row>
    <row r="43" spans="1:4">
      <c r="A43" s="4" t="s">
        <v>1224</v>
      </c>
      <c r="B43" s="5" t="n">
        <v>-62196</v>
      </c>
    </row>
    <row r="44" spans="1:4">
      <c r="A44" s="4" t="s">
        <v>1225</v>
      </c>
      <c r="C44" s="5" t="n">
        <v>-10124</v>
      </c>
    </row>
    <row r="45" spans="1:4">
      <c r="A45" s="4" t="s">
        <v>770</v>
      </c>
      <c r="B45" s="5" t="n">
        <v>730</v>
      </c>
      <c r="C45" s="5" t="n">
        <v>-1043</v>
      </c>
      <c r="D45" s="5" t="n">
        <v>327</v>
      </c>
    </row>
    <row r="46" spans="1:4">
      <c r="A46" s="4" t="s">
        <v>1226</v>
      </c>
      <c r="B46" s="5" t="n">
        <v>1889</v>
      </c>
      <c r="C46" s="5" t="n">
        <v>12977</v>
      </c>
      <c r="D46" s="5" t="n">
        <v>-4320</v>
      </c>
    </row>
    <row r="47" spans="1:4">
      <c r="A47" s="4" t="s">
        <v>1213</v>
      </c>
      <c r="B47" s="5" t="n">
        <v>560889</v>
      </c>
      <c r="C47" s="5" t="n">
        <v>593133</v>
      </c>
      <c r="D47" s="5" t="n">
        <v>566358</v>
      </c>
    </row>
    <row r="48" spans="1:4">
      <c r="A48" s="4" t="s">
        <v>1229</v>
      </c>
    </row>
    <row r="49" spans="1:4">
      <c r="A49" s="3" t="s">
        <v>1211</v>
      </c>
    </row>
    <row r="50" spans="1:4">
      <c r="A50" s="4" t="s">
        <v>1212</v>
      </c>
      <c r="B50" s="5" t="n">
        <v>33834</v>
      </c>
      <c r="C50" s="5" t="n">
        <v>25024</v>
      </c>
      <c r="D50" s="5" t="n">
        <v>25443</v>
      </c>
    </row>
    <row r="51" spans="1:4">
      <c r="A51" s="4" t="s">
        <v>1220</v>
      </c>
      <c r="B51" s="5" t="n">
        <v>39</v>
      </c>
      <c r="C51" s="5" t="n">
        <v>4887</v>
      </c>
      <c r="D51" s="5" t="n">
        <v>15</v>
      </c>
    </row>
    <row r="52" spans="1:4">
      <c r="A52" s="4" t="s">
        <v>1228</v>
      </c>
      <c r="B52" s="5" t="n">
        <v>1803</v>
      </c>
      <c r="C52" s="5" t="n">
        <v>1807</v>
      </c>
      <c r="D52" s="5" t="n">
        <v>281</v>
      </c>
    </row>
    <row r="53" spans="1:4">
      <c r="A53" s="4" t="s">
        <v>1221</v>
      </c>
      <c r="B53" s="5" t="n">
        <v>32</v>
      </c>
      <c r="C53" s="5" t="n">
        <v>3912</v>
      </c>
      <c r="D53" s="5" t="n">
        <v>2</v>
      </c>
    </row>
    <row r="54" spans="1:4">
      <c r="A54" s="4" t="s">
        <v>1222</v>
      </c>
      <c r="B54" s="5" t="n">
        <v>-555</v>
      </c>
      <c r="C54" s="5" t="n">
        <v>1656</v>
      </c>
    </row>
    <row r="55" spans="1:4">
      <c r="A55" s="4" t="s">
        <v>1223</v>
      </c>
      <c r="B55" s="5" t="n">
        <v>-428</v>
      </c>
      <c r="C55" s="5" t="n">
        <v>-322</v>
      </c>
      <c r="D55" s="5" t="n">
        <v>-684</v>
      </c>
    </row>
    <row r="56" spans="1:4">
      <c r="A56" s="4" t="s">
        <v>1224</v>
      </c>
      <c r="B56" s="5" t="n">
        <v>-2128</v>
      </c>
    </row>
    <row r="57" spans="1:4">
      <c r="A57" s="4" t="s">
        <v>770</v>
      </c>
      <c r="B57" s="5" t="n">
        <v>1042</v>
      </c>
      <c r="C57" s="5" t="n">
        <v>-536</v>
      </c>
      <c r="D57" s="5" t="n">
        <v>-69</v>
      </c>
    </row>
    <row r="58" spans="1:4">
      <c r="A58" s="4" t="s">
        <v>1226</v>
      </c>
      <c r="B58" s="5" t="n">
        <v>-188</v>
      </c>
      <c r="C58" s="5" t="n">
        <v>718</v>
      </c>
      <c r="D58" s="5" t="n">
        <v>36</v>
      </c>
    </row>
    <row r="59" spans="1:4">
      <c r="A59" s="4" t="s">
        <v>1213</v>
      </c>
      <c r="B59" s="5" t="n">
        <v>34561</v>
      </c>
      <c r="C59" s="5" t="n">
        <v>33834</v>
      </c>
      <c r="D59" s="5" t="n">
        <v>25024</v>
      </c>
    </row>
    <row r="60" spans="1:4">
      <c r="A60" s="4" t="s">
        <v>1230</v>
      </c>
    </row>
    <row r="61" spans="1:4">
      <c r="A61" s="3" t="s">
        <v>1211</v>
      </c>
    </row>
    <row r="62" spans="1:4">
      <c r="A62" s="4" t="s">
        <v>1212</v>
      </c>
      <c r="B62" s="5" t="n">
        <v>54287</v>
      </c>
      <c r="C62" s="5" t="n">
        <v>47830</v>
      </c>
      <c r="D62" s="5" t="n">
        <v>49250</v>
      </c>
    </row>
    <row r="63" spans="1:4">
      <c r="A63" s="4" t="s">
        <v>1220</v>
      </c>
      <c r="B63" s="5" t="n">
        <v>1117</v>
      </c>
      <c r="C63" s="5" t="n">
        <v>777</v>
      </c>
      <c r="D63" s="5" t="n">
        <v>302</v>
      </c>
    </row>
    <row r="64" spans="1:4">
      <c r="A64" s="4" t="s">
        <v>1228</v>
      </c>
      <c r="B64" s="5" t="n">
        <v>12919</v>
      </c>
      <c r="C64" s="5" t="n">
        <v>5939</v>
      </c>
      <c r="D64" s="5" t="n">
        <v>4522</v>
      </c>
    </row>
    <row r="65" spans="1:4">
      <c r="A65" s="4" t="s">
        <v>1221</v>
      </c>
      <c r="B65" s="5" t="n">
        <v>177</v>
      </c>
      <c r="C65" s="5" t="n">
        <v>1323</v>
      </c>
      <c r="D65" s="5" t="n">
        <v>5</v>
      </c>
    </row>
    <row r="66" spans="1:4">
      <c r="A66" s="4" t="s">
        <v>1222</v>
      </c>
      <c r="C66" s="5" t="n">
        <v>36</v>
      </c>
      <c r="D66" s="5" t="n">
        <v>22</v>
      </c>
    </row>
    <row r="67" spans="1:4">
      <c r="A67" s="4" t="s">
        <v>1223</v>
      </c>
      <c r="B67" s="5" t="n">
        <v>-3091</v>
      </c>
      <c r="C67" s="5" t="n">
        <v>-2712</v>
      </c>
      <c r="D67" s="5" t="n">
        <v>-5460</v>
      </c>
    </row>
    <row r="68" spans="1:4">
      <c r="A68" s="4" t="s">
        <v>1224</v>
      </c>
      <c r="B68" s="5" t="n">
        <v>-6966</v>
      </c>
    </row>
    <row r="69" spans="1:4">
      <c r="A69" s="4" t="s">
        <v>1225</v>
      </c>
      <c r="C69" s="5" t="n">
        <v>-110</v>
      </c>
    </row>
    <row r="70" spans="1:4">
      <c r="A70" s="4" t="s">
        <v>770</v>
      </c>
      <c r="B70" s="5" t="n">
        <v>-1125</v>
      </c>
      <c r="C70" s="5" t="n">
        <v>-319</v>
      </c>
      <c r="D70" s="5" t="n">
        <v>-452</v>
      </c>
    </row>
    <row r="71" spans="1:4">
      <c r="A71" s="4" t="s">
        <v>1226</v>
      </c>
      <c r="B71" s="5" t="n">
        <v>55</v>
      </c>
      <c r="C71" s="5" t="n">
        <v>1595</v>
      </c>
      <c r="D71" s="5" t="n">
        <v>-315</v>
      </c>
    </row>
    <row r="72" spans="1:4">
      <c r="A72" s="4" t="s">
        <v>1213</v>
      </c>
      <c r="B72" s="5" t="n">
        <v>57373</v>
      </c>
      <c r="C72" s="5" t="n">
        <v>54287</v>
      </c>
      <c r="D72" s="5" t="n">
        <v>47830</v>
      </c>
    </row>
    <row r="73" spans="1:4">
      <c r="A73" s="4" t="s">
        <v>1231</v>
      </c>
    </row>
    <row r="74" spans="1:4">
      <c r="A74" s="3" t="s">
        <v>1211</v>
      </c>
    </row>
    <row r="75" spans="1:4">
      <c r="A75" s="4" t="s">
        <v>1212</v>
      </c>
      <c r="B75" s="5" t="n">
        <v>26221</v>
      </c>
      <c r="C75" s="5" t="n">
        <v>19494</v>
      </c>
      <c r="D75" s="5" t="n">
        <v>17366</v>
      </c>
    </row>
    <row r="76" spans="1:4">
      <c r="A76" s="4" t="s">
        <v>1220</v>
      </c>
      <c r="B76" s="5" t="n">
        <v>64398</v>
      </c>
      <c r="C76" s="5" t="n">
        <v>63047</v>
      </c>
      <c r="D76" s="5" t="n">
        <v>57170</v>
      </c>
    </row>
    <row r="77" spans="1:4">
      <c r="A77" s="4" t="s">
        <v>1228</v>
      </c>
      <c r="B77" s="5" t="n">
        <v>-65852</v>
      </c>
      <c r="C77" s="5" t="n">
        <v>-56526</v>
      </c>
      <c r="D77" s="5" t="n">
        <v>-53492</v>
      </c>
    </row>
    <row r="78" spans="1:4">
      <c r="A78" s="4" t="s">
        <v>1221</v>
      </c>
      <c r="B78" s="5" t="n">
        <v>4</v>
      </c>
      <c r="C78" s="5" t="n">
        <v>18</v>
      </c>
    </row>
    <row r="79" spans="1:4">
      <c r="A79" s="4" t="s">
        <v>1223</v>
      </c>
      <c r="B79" s="5" t="n">
        <v>-186</v>
      </c>
      <c r="D79" s="5" t="n">
        <v>-1315</v>
      </c>
    </row>
    <row r="80" spans="1:4">
      <c r="A80" s="4" t="s">
        <v>1232</v>
      </c>
      <c r="C80" s="5" t="n">
        <v>26</v>
      </c>
    </row>
    <row r="81" spans="1:4">
      <c r="A81" s="4" t="s">
        <v>1224</v>
      </c>
      <c r="B81" s="5" t="n">
        <v>-2060</v>
      </c>
    </row>
    <row r="82" spans="1:4">
      <c r="A82" s="4" t="s">
        <v>770</v>
      </c>
      <c r="B82" s="5" t="n">
        <v>80</v>
      </c>
      <c r="D82" s="5" t="n">
        <v>7</v>
      </c>
    </row>
    <row r="83" spans="1:4">
      <c r="A83" s="4" t="s">
        <v>1226</v>
      </c>
      <c r="B83" s="5" t="n">
        <v>55</v>
      </c>
      <c r="C83" s="5" t="n">
        <v>162</v>
      </c>
      <c r="D83" s="5" t="n">
        <v>-242</v>
      </c>
    </row>
    <row r="84" spans="1:4">
      <c r="A84" s="4" t="s">
        <v>1213</v>
      </c>
      <c r="B84" s="5" t="n">
        <v>22660</v>
      </c>
      <c r="C84" s="5" t="n">
        <v>26221</v>
      </c>
      <c r="D84" s="5" t="n">
        <v>19494</v>
      </c>
    </row>
    <row r="85" spans="1:4">
      <c r="A85" s="4" t="s">
        <v>1233</v>
      </c>
    </row>
    <row r="86" spans="1:4">
      <c r="A86" s="3" t="s">
        <v>1211</v>
      </c>
    </row>
    <row r="87" spans="1:4">
      <c r="A87" s="4" t="s">
        <v>1212</v>
      </c>
      <c r="B87" s="5" t="n">
        <v>-431032</v>
      </c>
      <c r="C87" s="5" t="n">
        <v>-395643</v>
      </c>
      <c r="D87" s="5" t="n">
        <v>-367276</v>
      </c>
    </row>
    <row r="88" spans="1:4">
      <c r="A88" s="4" t="s">
        <v>1234</v>
      </c>
      <c r="B88" s="5" t="n">
        <v>-54117</v>
      </c>
      <c r="C88" s="5" t="n">
        <v>-55123</v>
      </c>
      <c r="D88" s="5" t="n">
        <v>-58301</v>
      </c>
    </row>
    <row r="89" spans="1:4">
      <c r="A89" s="4" t="s">
        <v>1221</v>
      </c>
      <c r="B89" s="5" t="n">
        <v>-399</v>
      </c>
      <c r="C89" s="5" t="n">
        <v>-1303</v>
      </c>
    </row>
    <row r="90" spans="1:4">
      <c r="A90" s="4" t="s">
        <v>1235</v>
      </c>
      <c r="C90" s="5" t="n">
        <v>512</v>
      </c>
      <c r="D90" s="5" t="n">
        <v>-3627</v>
      </c>
    </row>
    <row r="91" spans="1:4">
      <c r="A91" s="4" t="s">
        <v>1222</v>
      </c>
      <c r="B91" s="5" t="n">
        <v>-685</v>
      </c>
      <c r="C91" s="5" t="n">
        <v>-715</v>
      </c>
      <c r="D91" s="5" t="n">
        <v>-962</v>
      </c>
    </row>
    <row r="92" spans="1:4">
      <c r="A92" s="4" t="s">
        <v>1232</v>
      </c>
      <c r="B92" s="5" t="n">
        <v>29128</v>
      </c>
      <c r="C92" s="5" t="n">
        <v>27755</v>
      </c>
      <c r="D92" s="5" t="n">
        <v>29585</v>
      </c>
    </row>
    <row r="93" spans="1:4">
      <c r="A93" s="4" t="s">
        <v>1224</v>
      </c>
      <c r="B93" s="5" t="n">
        <v>47313</v>
      </c>
    </row>
    <row r="94" spans="1:4">
      <c r="A94" s="4" t="s">
        <v>1225</v>
      </c>
      <c r="C94" s="5" t="n">
        <v>2111</v>
      </c>
    </row>
    <row r="95" spans="1:4">
      <c r="A95" s="4" t="s">
        <v>770</v>
      </c>
      <c r="B95" s="5" t="n">
        <v>-950</v>
      </c>
      <c r="C95" s="5" t="n">
        <v>884</v>
      </c>
      <c r="D95" s="5" t="n">
        <v>-30</v>
      </c>
    </row>
    <row r="96" spans="1:4">
      <c r="A96" s="4" t="s">
        <v>1226</v>
      </c>
      <c r="B96" s="5" t="n">
        <v>-632</v>
      </c>
      <c r="C96" s="5" t="n">
        <v>-10940</v>
      </c>
      <c r="D96" s="5" t="n">
        <v>3044</v>
      </c>
    </row>
    <row r="97" spans="1:4">
      <c r="A97" s="4" t="s">
        <v>1213</v>
      </c>
      <c r="B97" s="5" t="n">
        <v>-410004</v>
      </c>
      <c r="C97" s="5" t="n">
        <v>-431032</v>
      </c>
      <c r="D97" s="5" t="n">
        <v>-395643</v>
      </c>
    </row>
    <row r="98" spans="1:4">
      <c r="A98" s="4" t="s">
        <v>1236</v>
      </c>
    </row>
    <row r="99" spans="1:4">
      <c r="A99" s="3" t="s">
        <v>1211</v>
      </c>
    </row>
    <row r="100" spans="1:4">
      <c r="A100" s="4" t="s">
        <v>1212</v>
      </c>
      <c r="B100" s="5" t="n">
        <v>-380014</v>
      </c>
      <c r="C100" s="5" t="n">
        <v>-348759</v>
      </c>
      <c r="D100" s="5" t="n">
        <v>-320948</v>
      </c>
    </row>
    <row r="101" spans="1:4">
      <c r="A101" s="4" t="s">
        <v>1234</v>
      </c>
      <c r="B101" s="5" t="n">
        <v>-47905</v>
      </c>
      <c r="C101" s="5" t="n">
        <v>-50056</v>
      </c>
      <c r="D101" s="5" t="n">
        <v>-53258</v>
      </c>
    </row>
    <row r="102" spans="1:4">
      <c r="A102" s="4" t="s">
        <v>1221</v>
      </c>
      <c r="B102" s="5" t="n">
        <v>-290</v>
      </c>
      <c r="C102" s="5" t="n">
        <v>-13</v>
      </c>
    </row>
    <row r="103" spans="1:4">
      <c r="A103" s="4" t="s">
        <v>1235</v>
      </c>
      <c r="D103" s="5" t="n">
        <v>-2175</v>
      </c>
    </row>
    <row r="104" spans="1:4">
      <c r="A104" s="4" t="s">
        <v>1222</v>
      </c>
      <c r="B104" s="5" t="n">
        <v>-762</v>
      </c>
      <c r="C104" s="5" t="n">
        <v>-223</v>
      </c>
      <c r="D104" s="5" t="n">
        <v>-940</v>
      </c>
    </row>
    <row r="105" spans="1:4">
      <c r="A105" s="4" t="s">
        <v>1232</v>
      </c>
      <c r="B105" s="5" t="n">
        <v>26163</v>
      </c>
      <c r="C105" s="5" t="n">
        <v>25116</v>
      </c>
      <c r="D105" s="5" t="n">
        <v>24248</v>
      </c>
    </row>
    <row r="106" spans="1:4">
      <c r="A106" s="4" t="s">
        <v>1224</v>
      </c>
      <c r="B106" s="5" t="n">
        <v>40717</v>
      </c>
    </row>
    <row r="107" spans="1:4">
      <c r="A107" s="4" t="s">
        <v>1225</v>
      </c>
      <c r="C107" s="5" t="n">
        <v>2070</v>
      </c>
    </row>
    <row r="108" spans="1:4">
      <c r="A108" s="4" t="s">
        <v>770</v>
      </c>
      <c r="B108" s="5" t="n">
        <v>-962</v>
      </c>
      <c r="C108" s="5" t="n">
        <v>553</v>
      </c>
      <c r="D108" s="5" t="n">
        <v>-458</v>
      </c>
    </row>
    <row r="109" spans="1:4">
      <c r="A109" s="4" t="s">
        <v>1226</v>
      </c>
      <c r="B109" s="5" t="n">
        <v>-767</v>
      </c>
      <c r="C109" s="5" t="n">
        <v>-9148</v>
      </c>
      <c r="D109" s="5" t="n">
        <v>2892</v>
      </c>
    </row>
    <row r="110" spans="1:4">
      <c r="A110" s="4" t="s">
        <v>1213</v>
      </c>
      <c r="B110" s="5" t="n">
        <v>-362296</v>
      </c>
      <c r="C110" s="5" t="n">
        <v>-380014</v>
      </c>
      <c r="D110" s="5" t="n">
        <v>-348759</v>
      </c>
    </row>
    <row r="111" spans="1:4">
      <c r="A111" s="4" t="s">
        <v>1237</v>
      </c>
    </row>
    <row r="112" spans="1:4">
      <c r="A112" s="3" t="s">
        <v>1211</v>
      </c>
    </row>
    <row r="113" spans="1:4">
      <c r="A113" s="4" t="s">
        <v>1212</v>
      </c>
      <c r="B113" s="5" t="n">
        <v>-10217</v>
      </c>
      <c r="C113" s="5" t="n">
        <v>-9421</v>
      </c>
      <c r="D113" s="5" t="n">
        <v>-8152</v>
      </c>
    </row>
    <row r="114" spans="1:4">
      <c r="A114" s="4" t="s">
        <v>1234</v>
      </c>
      <c r="B114" s="5" t="n">
        <v>-1148</v>
      </c>
      <c r="C114" s="5" t="n">
        <v>-941</v>
      </c>
      <c r="D114" s="5" t="n">
        <v>-1114</v>
      </c>
    </row>
    <row r="115" spans="1:4">
      <c r="A115" s="4" t="s">
        <v>1221</v>
      </c>
      <c r="B115" s="5" t="n">
        <v>-5</v>
      </c>
      <c r="C115" s="5" t="n">
        <v>-368</v>
      </c>
    </row>
    <row r="116" spans="1:4">
      <c r="A116" s="4" t="s">
        <v>1235</v>
      </c>
      <c r="C116" s="5" t="n">
        <v>361</v>
      </c>
      <c r="D116" s="5" t="n">
        <v>-393</v>
      </c>
    </row>
    <row r="117" spans="1:4">
      <c r="A117" s="4" t="s">
        <v>1222</v>
      </c>
      <c r="B117" s="5" t="n">
        <v>76</v>
      </c>
      <c r="C117" s="5" t="n">
        <v>-455</v>
      </c>
    </row>
    <row r="118" spans="1:4">
      <c r="A118" s="4" t="s">
        <v>1232</v>
      </c>
      <c r="B118" s="5" t="n">
        <v>256</v>
      </c>
      <c r="C118" s="5" t="n">
        <v>175</v>
      </c>
      <c r="D118" s="5" t="n">
        <v>284</v>
      </c>
    </row>
    <row r="119" spans="1:4">
      <c r="A119" s="4" t="s">
        <v>1224</v>
      </c>
      <c r="B119" s="5" t="n">
        <v>1056</v>
      </c>
    </row>
    <row r="120" spans="1:4">
      <c r="A120" s="4" t="s">
        <v>770</v>
      </c>
      <c r="B120" s="5" t="n">
        <v>-616</v>
      </c>
      <c r="C120" s="5" t="n">
        <v>22</v>
      </c>
      <c r="D120" s="5" t="n">
        <v>33</v>
      </c>
    </row>
    <row r="121" spans="1:4">
      <c r="A121" s="4" t="s">
        <v>1226</v>
      </c>
      <c r="B121" s="5" t="n">
        <v>174</v>
      </c>
      <c r="C121" s="5" t="n">
        <v>-500</v>
      </c>
      <c r="D121" s="5" t="n">
        <v>-79</v>
      </c>
    </row>
    <row r="122" spans="1:4">
      <c r="A122" s="4" t="s">
        <v>1213</v>
      </c>
      <c r="B122" s="5" t="n">
        <v>-10576</v>
      </c>
      <c r="C122" s="5" t="n">
        <v>-10217</v>
      </c>
      <c r="D122" s="5" t="n">
        <v>-9421</v>
      </c>
    </row>
    <row r="123" spans="1:4">
      <c r="A123" s="4" t="s">
        <v>1238</v>
      </c>
    </row>
    <row r="124" spans="1:4">
      <c r="A124" s="3" t="s">
        <v>1211</v>
      </c>
    </row>
    <row r="125" spans="1:4">
      <c r="A125" s="4" t="s">
        <v>1212</v>
      </c>
      <c r="B125" s="5" t="n">
        <v>-40037</v>
      </c>
      <c r="C125" s="5" t="n">
        <v>-36699</v>
      </c>
      <c r="D125" s="5" t="n">
        <v>-38176</v>
      </c>
    </row>
    <row r="126" spans="1:4">
      <c r="A126" s="4" t="s">
        <v>1234</v>
      </c>
      <c r="B126" s="5" t="n">
        <v>-5064</v>
      </c>
      <c r="C126" s="5" t="n">
        <v>-4126</v>
      </c>
      <c r="D126" s="5" t="n">
        <v>-3929</v>
      </c>
    </row>
    <row r="127" spans="1:4">
      <c r="A127" s="4" t="s">
        <v>1221</v>
      </c>
      <c r="B127" s="5" t="n">
        <v>-104</v>
      </c>
      <c r="C127" s="5" t="n">
        <v>-922</v>
      </c>
    </row>
    <row r="128" spans="1:4">
      <c r="A128" s="4" t="s">
        <v>1235</v>
      </c>
      <c r="C128" s="5" t="n">
        <v>151</v>
      </c>
      <c r="D128" s="5" t="n">
        <v>-295</v>
      </c>
    </row>
    <row r="129" spans="1:4">
      <c r="A129" s="4" t="s">
        <v>1222</v>
      </c>
      <c r="B129" s="5" t="n">
        <v>1</v>
      </c>
      <c r="C129" s="5" t="n">
        <v>-37</v>
      </c>
      <c r="D129" s="5" t="n">
        <v>-22</v>
      </c>
    </row>
    <row r="130" spans="1:4">
      <c r="A130" s="4" t="s">
        <v>1232</v>
      </c>
      <c r="B130" s="5" t="n">
        <v>2709</v>
      </c>
      <c r="C130" s="5" t="n">
        <v>2464</v>
      </c>
      <c r="D130" s="5" t="n">
        <v>5053</v>
      </c>
    </row>
    <row r="131" spans="1:4">
      <c r="A131" s="4" t="s">
        <v>1224</v>
      </c>
      <c r="B131" s="5" t="n">
        <v>5540</v>
      </c>
    </row>
    <row r="132" spans="1:4">
      <c r="A132" s="4" t="s">
        <v>1225</v>
      </c>
      <c r="C132" s="5" t="n">
        <v>41</v>
      </c>
    </row>
    <row r="133" spans="1:4">
      <c r="A133" s="4" t="s">
        <v>770</v>
      </c>
      <c r="B133" s="5" t="n">
        <v>628</v>
      </c>
      <c r="C133" s="5" t="n">
        <v>309</v>
      </c>
      <c r="D133" s="5" t="n">
        <v>395</v>
      </c>
    </row>
    <row r="134" spans="1:4">
      <c r="A134" s="4" t="s">
        <v>1226</v>
      </c>
      <c r="B134" s="5" t="n">
        <v>-39</v>
      </c>
      <c r="C134" s="5" t="n">
        <v>-1292</v>
      </c>
      <c r="D134" s="5" t="n">
        <v>231</v>
      </c>
    </row>
    <row r="135" spans="1:4">
      <c r="A135" s="4" t="s">
        <v>1213</v>
      </c>
      <c r="B135" s="5" t="n">
        <v>-36368</v>
      </c>
      <c r="C135" s="5" t="n">
        <v>-40037</v>
      </c>
      <c r="D135" s="5" t="n">
        <v>-36699</v>
      </c>
    </row>
    <row r="136" spans="1:4">
      <c r="A136" s="4" t="s">
        <v>1239</v>
      </c>
    </row>
    <row r="137" spans="1:4">
      <c r="A137" s="3" t="s">
        <v>1211</v>
      </c>
    </row>
    <row r="138" spans="1:4">
      <c r="A138" s="4" t="s">
        <v>1212</v>
      </c>
      <c r="B138" s="5" t="n">
        <v>-764</v>
      </c>
      <c r="C138" s="5" t="n">
        <v>-764</v>
      </c>
    </row>
    <row r="139" spans="1:4">
      <c r="A139" s="4" t="s">
        <v>1235</v>
      </c>
      <c r="D139" s="5" t="n">
        <v>-764</v>
      </c>
    </row>
    <row r="140" spans="1:4">
      <c r="A140" s="4" t="s">
        <v>1213</v>
      </c>
      <c r="B140" s="6" t="n">
        <v>-764</v>
      </c>
      <c r="C140" s="6" t="n">
        <v>-764</v>
      </c>
      <c r="D140" s="6" t="n">
        <v>-7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240</v>
      </c>
      <c r="B1" s="2" t="s">
        <v>1</v>
      </c>
    </row>
    <row r="2" spans="1:3">
      <c r="B2" s="2" t="s">
        <v>36</v>
      </c>
      <c r="C2" s="2" t="s">
        <v>37</v>
      </c>
    </row>
    <row r="3" spans="1:3">
      <c r="A3" s="3" t="s">
        <v>1241</v>
      </c>
    </row>
    <row r="4" spans="1:3">
      <c r="A4" s="4" t="s">
        <v>1242</v>
      </c>
      <c r="B4" s="6" t="n">
        <v>39107</v>
      </c>
      <c r="C4" s="6" t="n">
        <v>34281</v>
      </c>
    </row>
    <row r="5" spans="1:3">
      <c r="A5" s="4" t="s">
        <v>1243</v>
      </c>
      <c r="B5" s="5" t="n">
        <v>38675</v>
      </c>
      <c r="C5" s="5" t="n">
        <v>39107</v>
      </c>
    </row>
    <row r="6" spans="1:3">
      <c r="A6" s="4" t="s">
        <v>759</v>
      </c>
    </row>
    <row r="7" spans="1:3">
      <c r="A7" s="3" t="s">
        <v>1241</v>
      </c>
    </row>
    <row r="8" spans="1:3">
      <c r="A8" s="4" t="s">
        <v>1242</v>
      </c>
      <c r="B8" s="5" t="n">
        <v>30658</v>
      </c>
      <c r="C8" s="5" t="n">
        <v>28781</v>
      </c>
    </row>
    <row r="9" spans="1:3">
      <c r="A9" s="4" t="s">
        <v>1243</v>
      </c>
      <c r="B9" s="5" t="n">
        <v>30804</v>
      </c>
      <c r="C9" s="5" t="n">
        <v>30658</v>
      </c>
    </row>
    <row r="10" spans="1:3">
      <c r="A10" s="4" t="s">
        <v>763</v>
      </c>
    </row>
    <row r="11" spans="1:3">
      <c r="A11" s="3" t="s">
        <v>1241</v>
      </c>
    </row>
    <row r="12" spans="1:3">
      <c r="A12" s="4" t="s">
        <v>1242</v>
      </c>
      <c r="B12" s="5" t="n">
        <v>1377</v>
      </c>
      <c r="C12" s="5" t="n">
        <v>1164</v>
      </c>
    </row>
    <row r="13" spans="1:3">
      <c r="A13" s="4" t="s">
        <v>1243</v>
      </c>
      <c r="B13" s="5" t="n">
        <v>1336</v>
      </c>
      <c r="C13" s="5" t="n">
        <v>1377</v>
      </c>
    </row>
    <row r="14" spans="1:3">
      <c r="A14" s="4" t="s">
        <v>1244</v>
      </c>
    </row>
    <row r="15" spans="1:3">
      <c r="A15" s="3" t="s">
        <v>1241</v>
      </c>
    </row>
    <row r="16" spans="1:3">
      <c r="A16" s="4" t="s">
        <v>1242</v>
      </c>
      <c r="B16" s="5" t="n">
        <v>106</v>
      </c>
      <c r="C16" s="5" t="n">
        <v>87</v>
      </c>
    </row>
    <row r="17" spans="1:3">
      <c r="A17" s="4" t="s">
        <v>1243</v>
      </c>
      <c r="C17" s="5" t="n">
        <v>106</v>
      </c>
    </row>
    <row r="18" spans="1:3">
      <c r="A18" s="4" t="s">
        <v>770</v>
      </c>
    </row>
    <row r="19" spans="1:3">
      <c r="A19" s="3" t="s">
        <v>1241</v>
      </c>
    </row>
    <row r="20" spans="1:3">
      <c r="A20" s="4" t="s">
        <v>1242</v>
      </c>
      <c r="B20" s="5" t="n">
        <v>6966</v>
      </c>
      <c r="C20" s="5" t="n">
        <v>4249</v>
      </c>
    </row>
    <row r="21" spans="1:3">
      <c r="A21" s="4" t="s">
        <v>1243</v>
      </c>
      <c r="B21" s="5" t="n">
        <v>6535</v>
      </c>
      <c r="C21" s="5" t="n">
        <v>6966</v>
      </c>
    </row>
    <row r="22" spans="1:3">
      <c r="A22" s="4" t="s">
        <v>1219</v>
      </c>
    </row>
    <row r="23" spans="1:3">
      <c r="A23" s="3" t="s">
        <v>1241</v>
      </c>
    </row>
    <row r="24" spans="1:3">
      <c r="A24" s="4" t="s">
        <v>1242</v>
      </c>
      <c r="B24" s="5" t="n">
        <v>44613</v>
      </c>
      <c r="C24" s="5" t="n">
        <v>39263</v>
      </c>
    </row>
    <row r="25" spans="1:3">
      <c r="A25" s="4" t="s">
        <v>1245</v>
      </c>
      <c r="B25" s="5" t="n">
        <v>105</v>
      </c>
      <c r="C25" s="5" t="n">
        <v>4602</v>
      </c>
    </row>
    <row r="26" spans="1:3">
      <c r="A26" s="4" t="s">
        <v>1235</v>
      </c>
      <c r="C26" s="5" t="n">
        <v>-524</v>
      </c>
    </row>
    <row r="27" spans="1:3">
      <c r="A27" s="4" t="s">
        <v>1224</v>
      </c>
      <c r="B27" s="5" t="n">
        <v>-114</v>
      </c>
    </row>
    <row r="28" spans="1:3">
      <c r="A28" s="4" t="s">
        <v>165</v>
      </c>
      <c r="B28" s="5" t="n">
        <v>-423</v>
      </c>
      <c r="C28" s="5" t="n">
        <v>748</v>
      </c>
    </row>
    <row r="29" spans="1:3">
      <c r="A29" s="4" t="s">
        <v>1243</v>
      </c>
      <c r="B29" s="5" t="n">
        <v>44181</v>
      </c>
      <c r="C29" s="5" t="n">
        <v>44613</v>
      </c>
    </row>
    <row r="30" spans="1:3">
      <c r="A30" s="4" t="s">
        <v>1246</v>
      </c>
    </row>
    <row r="31" spans="1:3">
      <c r="A31" s="3" t="s">
        <v>1241</v>
      </c>
    </row>
    <row r="32" spans="1:3">
      <c r="A32" s="4" t="s">
        <v>1242</v>
      </c>
      <c r="B32" s="5" t="n">
        <v>32124</v>
      </c>
      <c r="C32" s="5" t="n">
        <v>30247</v>
      </c>
    </row>
    <row r="33" spans="1:3">
      <c r="A33" s="4" t="s">
        <v>1245</v>
      </c>
      <c r="B33" s="5" t="n">
        <v>105</v>
      </c>
      <c r="C33" s="5" t="n">
        <v>1877</v>
      </c>
    </row>
    <row r="34" spans="1:3">
      <c r="A34" s="4" t="s">
        <v>1247</v>
      </c>
      <c r="B34" s="5" t="n">
        <v>41</v>
      </c>
    </row>
    <row r="35" spans="1:3">
      <c r="A35" s="4" t="s">
        <v>1243</v>
      </c>
      <c r="B35" s="5" t="n">
        <v>32270</v>
      </c>
      <c r="C35" s="5" t="n">
        <v>32124</v>
      </c>
    </row>
    <row r="36" spans="1:3">
      <c r="A36" s="4" t="s">
        <v>1248</v>
      </c>
    </row>
    <row r="37" spans="1:3">
      <c r="A37" s="3" t="s">
        <v>1241</v>
      </c>
    </row>
    <row r="38" spans="1:3">
      <c r="A38" s="4" t="s">
        <v>1242</v>
      </c>
      <c r="B38" s="5" t="n">
        <v>1377</v>
      </c>
      <c r="C38" s="5" t="n">
        <v>1164</v>
      </c>
    </row>
    <row r="39" spans="1:3">
      <c r="A39" s="4" t="s">
        <v>1245</v>
      </c>
      <c r="C39" s="5" t="n">
        <v>213</v>
      </c>
    </row>
    <row r="40" spans="1:3">
      <c r="A40" s="4" t="s">
        <v>1247</v>
      </c>
      <c r="B40" s="5" t="n">
        <v>-41</v>
      </c>
    </row>
    <row r="41" spans="1:3">
      <c r="A41" s="4" t="s">
        <v>1243</v>
      </c>
      <c r="B41" s="5" t="n">
        <v>1336</v>
      </c>
      <c r="C41" s="5" t="n">
        <v>1377</v>
      </c>
    </row>
    <row r="42" spans="1:3">
      <c r="A42" s="4" t="s">
        <v>1249</v>
      </c>
    </row>
    <row r="43" spans="1:3">
      <c r="A43" s="3" t="s">
        <v>1241</v>
      </c>
    </row>
    <row r="44" spans="1:3">
      <c r="A44" s="4" t="s">
        <v>1242</v>
      </c>
      <c r="B44" s="5" t="n">
        <v>106</v>
      </c>
      <c r="C44" s="5" t="n">
        <v>87</v>
      </c>
    </row>
    <row r="45" spans="1:3">
      <c r="A45" s="4" t="s">
        <v>1224</v>
      </c>
      <c r="B45" s="5" t="n">
        <v>-114</v>
      </c>
    </row>
    <row r="46" spans="1:3">
      <c r="A46" s="4" t="s">
        <v>165</v>
      </c>
      <c r="B46" s="5" t="n">
        <v>8</v>
      </c>
      <c r="C46" s="5" t="n">
        <v>19</v>
      </c>
    </row>
    <row r="47" spans="1:3">
      <c r="A47" s="4" t="s">
        <v>1243</v>
      </c>
      <c r="C47" s="5" t="n">
        <v>106</v>
      </c>
    </row>
    <row r="48" spans="1:3">
      <c r="A48" s="4" t="s">
        <v>1250</v>
      </c>
    </row>
    <row r="49" spans="1:3">
      <c r="A49" s="3" t="s">
        <v>1241</v>
      </c>
    </row>
    <row r="50" spans="1:3">
      <c r="A50" s="4" t="s">
        <v>1242</v>
      </c>
      <c r="B50" s="5" t="n">
        <v>11006</v>
      </c>
      <c r="C50" s="5" t="n">
        <v>7765</v>
      </c>
    </row>
    <row r="51" spans="1:3">
      <c r="A51" s="4" t="s">
        <v>1245</v>
      </c>
      <c r="C51" s="5" t="n">
        <v>2512</v>
      </c>
    </row>
    <row r="52" spans="1:3">
      <c r="A52" s="4" t="s">
        <v>1235</v>
      </c>
      <c r="C52" s="5" t="n">
        <v>-524</v>
      </c>
    </row>
    <row r="53" spans="1:3">
      <c r="A53" s="4" t="s">
        <v>165</v>
      </c>
      <c r="B53" s="5" t="n">
        <v>-431</v>
      </c>
      <c r="C53" s="5" t="n">
        <v>729</v>
      </c>
    </row>
    <row r="54" spans="1:3">
      <c r="A54" s="4" t="s">
        <v>1243</v>
      </c>
      <c r="B54" s="5" t="n">
        <v>10575</v>
      </c>
      <c r="C54" s="5" t="n">
        <v>11006</v>
      </c>
    </row>
    <row r="55" spans="1:3">
      <c r="A55" s="4" t="s">
        <v>1251</v>
      </c>
    </row>
    <row r="56" spans="1:3">
      <c r="A56" s="3" t="s">
        <v>1241</v>
      </c>
    </row>
    <row r="57" spans="1:3">
      <c r="A57" s="4" t="s">
        <v>1242</v>
      </c>
      <c r="B57" s="5" t="n">
        <v>-5506</v>
      </c>
      <c r="C57" s="5" t="n">
        <v>-4982</v>
      </c>
    </row>
    <row r="58" spans="1:3">
      <c r="A58" s="4" t="s">
        <v>1243</v>
      </c>
      <c r="B58" s="5" t="n">
        <v>-5506</v>
      </c>
      <c r="C58" s="5" t="n">
        <v>-5506</v>
      </c>
    </row>
    <row r="59" spans="1:3">
      <c r="A59" s="4" t="s">
        <v>1252</v>
      </c>
    </row>
    <row r="60" spans="1:3">
      <c r="A60" s="3" t="s">
        <v>1241</v>
      </c>
    </row>
    <row r="61" spans="1:3">
      <c r="A61" s="4" t="s">
        <v>1242</v>
      </c>
      <c r="B61" s="5" t="n">
        <v>-1466</v>
      </c>
      <c r="C61" s="5" t="n">
        <v>-1466</v>
      </c>
    </row>
    <row r="62" spans="1:3">
      <c r="A62" s="4" t="s">
        <v>1243</v>
      </c>
      <c r="B62" s="5" t="n">
        <v>-1466</v>
      </c>
      <c r="C62" s="5" t="n">
        <v>-1466</v>
      </c>
    </row>
    <row r="63" spans="1:3">
      <c r="A63" s="4" t="s">
        <v>1253</v>
      </c>
    </row>
    <row r="64" spans="1:3">
      <c r="A64" s="3" t="s">
        <v>1241</v>
      </c>
    </row>
    <row r="65" spans="1:3">
      <c r="A65" s="4" t="s">
        <v>1242</v>
      </c>
      <c r="B65" s="5" t="n">
        <v>-4040</v>
      </c>
      <c r="C65" s="5" t="n">
        <v>-3516</v>
      </c>
    </row>
    <row r="66" spans="1:3">
      <c r="A66" s="4" t="s">
        <v>1243</v>
      </c>
      <c r="B66" s="6" t="n">
        <v>-4040</v>
      </c>
      <c r="C66" s="6" t="n">
        <v>-404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36</v>
      </c>
      <c r="C2" s="2" t="s">
        <v>37</v>
      </c>
      <c r="D2" s="2" t="s">
        <v>89</v>
      </c>
    </row>
    <row r="3" spans="1:4">
      <c r="A3" s="3" t="s">
        <v>273</v>
      </c>
    </row>
    <row r="4" spans="1:4">
      <c r="A4" s="4" t="s">
        <v>912</v>
      </c>
      <c r="B4" s="6" t="n">
        <v>-148</v>
      </c>
      <c r="C4" s="6" t="n">
        <v>149</v>
      </c>
      <c r="D4" s="6" t="n">
        <v>3775</v>
      </c>
    </row>
    <row r="5" spans="1:4">
      <c r="A5" s="4" t="s">
        <v>1255</v>
      </c>
    </row>
    <row r="6" spans="1:4">
      <c r="A6" s="3" t="s">
        <v>273</v>
      </c>
    </row>
    <row r="7" spans="1:4">
      <c r="A7" s="4" t="s">
        <v>912</v>
      </c>
      <c r="B7" s="6" t="n">
        <v>0</v>
      </c>
    </row>
    <row r="8" spans="1:4">
      <c r="A8" s="4" t="s">
        <v>759</v>
      </c>
    </row>
    <row r="9" spans="1:4">
      <c r="A9" s="3" t="s">
        <v>273</v>
      </c>
    </row>
    <row r="10" spans="1:4">
      <c r="A10" s="4" t="s">
        <v>1256</v>
      </c>
      <c r="B10" s="4" t="s">
        <v>1257</v>
      </c>
      <c r="C10" s="4" t="s">
        <v>994</v>
      </c>
    </row>
    <row r="11" spans="1:4">
      <c r="A11" s="4" t="s">
        <v>1258</v>
      </c>
      <c r="B11" s="4" t="s">
        <v>982</v>
      </c>
      <c r="C11" s="4" t="s">
        <v>982</v>
      </c>
    </row>
    <row r="12" spans="1:4">
      <c r="A12" s="4" t="s">
        <v>1259</v>
      </c>
      <c r="B12" s="4" t="s">
        <v>1260</v>
      </c>
      <c r="C12" s="4" t="s">
        <v>1148</v>
      </c>
    </row>
    <row r="13" spans="1:4">
      <c r="A13" s="4" t="s">
        <v>991</v>
      </c>
    </row>
    <row r="14" spans="1:4">
      <c r="A14" s="3" t="s">
        <v>273</v>
      </c>
    </row>
    <row r="15" spans="1:4">
      <c r="A15" s="4" t="s">
        <v>1256</v>
      </c>
      <c r="B15" s="4" t="s">
        <v>1261</v>
      </c>
      <c r="C15" s="4" t="s">
        <v>1262</v>
      </c>
    </row>
    <row r="16" spans="1:4">
      <c r="A16" s="4" t="s">
        <v>1258</v>
      </c>
      <c r="B16" s="4" t="s">
        <v>1263</v>
      </c>
      <c r="C16" s="4" t="s">
        <v>1263</v>
      </c>
    </row>
    <row r="17" spans="1:4">
      <c r="A17" s="4" t="s">
        <v>1259</v>
      </c>
      <c r="B17" s="4" t="s">
        <v>1264</v>
      </c>
      <c r="C17" s="4" t="s">
        <v>1265</v>
      </c>
    </row>
    <row r="18" spans="1:4">
      <c r="A18" s="4" t="s">
        <v>763</v>
      </c>
    </row>
    <row r="19" spans="1:4">
      <c r="A19" s="3" t="s">
        <v>273</v>
      </c>
    </row>
    <row r="20" spans="1:4">
      <c r="A20" s="4" t="s">
        <v>1256</v>
      </c>
      <c r="B20" s="4" t="s">
        <v>1266</v>
      </c>
      <c r="C20" s="4" t="s">
        <v>1267</v>
      </c>
    </row>
    <row r="21" spans="1:4">
      <c r="A21" s="4" t="s">
        <v>1258</v>
      </c>
      <c r="B21" s="4" t="s">
        <v>982</v>
      </c>
      <c r="C21" s="4" t="s">
        <v>982</v>
      </c>
    </row>
    <row r="22" spans="1:4">
      <c r="A22" s="4" t="s">
        <v>1259</v>
      </c>
      <c r="B22" s="4" t="s">
        <v>1260</v>
      </c>
      <c r="C22" s="4" t="s">
        <v>1268</v>
      </c>
    </row>
    <row r="23" spans="1:4">
      <c r="A23" s="4" t="s">
        <v>1244</v>
      </c>
    </row>
    <row r="24" spans="1:4">
      <c r="A24" s="3" t="s">
        <v>273</v>
      </c>
    </row>
    <row r="25" spans="1:4">
      <c r="A25" s="4" t="s">
        <v>1256</v>
      </c>
      <c r="C25" s="4" t="s">
        <v>1269</v>
      </c>
    </row>
    <row r="26" spans="1:4">
      <c r="A26" s="4" t="s">
        <v>1258</v>
      </c>
      <c r="B26" s="4" t="s">
        <v>1263</v>
      </c>
      <c r="C26" s="4" t="s">
        <v>1270</v>
      </c>
    </row>
    <row r="27" spans="1:4">
      <c r="A27" s="4" t="s">
        <v>1259</v>
      </c>
      <c r="B27" s="4" t="s">
        <v>1263</v>
      </c>
      <c r="C27" s="4" t="s">
        <v>1271</v>
      </c>
    </row>
    <row r="28" spans="1:4">
      <c r="A28" s="4" t="s">
        <v>913</v>
      </c>
    </row>
    <row r="29" spans="1:4">
      <c r="A29" s="3" t="s">
        <v>273</v>
      </c>
    </row>
    <row r="30" spans="1:4">
      <c r="A30" s="4" t="s">
        <v>39</v>
      </c>
      <c r="D30" s="5" t="n">
        <v>3063</v>
      </c>
    </row>
    <row r="31" spans="1:4">
      <c r="A31" s="4" t="s">
        <v>43</v>
      </c>
      <c r="D31" s="5" t="n">
        <v>141</v>
      </c>
    </row>
    <row r="32" spans="1:4">
      <c r="A32" s="4" t="s">
        <v>912</v>
      </c>
      <c r="D32" s="5" t="n">
        <v>3204</v>
      </c>
    </row>
    <row r="33" spans="1:4">
      <c r="A33" s="4" t="s">
        <v>1272</v>
      </c>
      <c r="B33" s="6" t="n">
        <v>-148</v>
      </c>
    </row>
    <row r="34" spans="1:4">
      <c r="A34" s="4" t="s">
        <v>1273</v>
      </c>
      <c r="C34" s="6" t="n">
        <v>0</v>
      </c>
      <c r="D34" s="5" t="n">
        <v>0</v>
      </c>
    </row>
    <row r="35" spans="1:4">
      <c r="A35" s="4" t="s">
        <v>626</v>
      </c>
    </row>
    <row r="36" spans="1:4">
      <c r="A36" s="3" t="s">
        <v>273</v>
      </c>
    </row>
    <row r="37" spans="1:4">
      <c r="A37" s="4" t="s">
        <v>39</v>
      </c>
      <c r="D37" s="5" t="n">
        <v>564</v>
      </c>
    </row>
    <row r="38" spans="1:4">
      <c r="A38" s="4" t="s">
        <v>43</v>
      </c>
      <c r="D38" s="5" t="n">
        <v>7</v>
      </c>
    </row>
    <row r="39" spans="1:4">
      <c r="A39" s="4" t="s">
        <v>912</v>
      </c>
      <c r="D39" s="5" t="n">
        <v>571</v>
      </c>
    </row>
    <row r="40" spans="1:4">
      <c r="A40" s="4" t="s">
        <v>1274</v>
      </c>
      <c r="C40" s="5" t="n">
        <v>-505</v>
      </c>
    </row>
    <row r="41" spans="1:4">
      <c r="A41" s="4" t="s">
        <v>1275</v>
      </c>
      <c r="C41" s="5" t="n">
        <v>-2</v>
      </c>
    </row>
    <row r="42" spans="1:4">
      <c r="A42" s="4" t="s">
        <v>1272</v>
      </c>
      <c r="C42" s="5" t="n">
        <v>-507</v>
      </c>
    </row>
    <row r="43" spans="1:4">
      <c r="A43" s="4" t="s">
        <v>1273</v>
      </c>
      <c r="C43" s="6" t="n">
        <v>1778</v>
      </c>
      <c r="D43" s="6" t="n">
        <v>954</v>
      </c>
    </row>
    <row r="44" spans="1:4">
      <c r="A44" s="4" t="s">
        <v>1256</v>
      </c>
      <c r="B44" s="4" t="s">
        <v>1276</v>
      </c>
      <c r="C44" s="4" t="s">
        <v>1277</v>
      </c>
    </row>
    <row r="45" spans="1:4">
      <c r="A45" s="4" t="s">
        <v>1258</v>
      </c>
      <c r="B45" s="4" t="s">
        <v>980</v>
      </c>
      <c r="C45" s="4" t="s">
        <v>980</v>
      </c>
    </row>
    <row r="46" spans="1:4">
      <c r="A46" s="4" t="s">
        <v>1259</v>
      </c>
      <c r="B46" s="4" t="s">
        <v>1278</v>
      </c>
      <c r="C46" s="4" t="s">
        <v>1279</v>
      </c>
    </row>
    <row r="47" spans="1:4">
      <c r="A47" s="4" t="s">
        <v>1280</v>
      </c>
    </row>
    <row r="48" spans="1:4">
      <c r="A48" s="3" t="s">
        <v>273</v>
      </c>
    </row>
    <row r="49" spans="1:4">
      <c r="A49" s="4" t="s">
        <v>42</v>
      </c>
      <c r="C49" s="6" t="n">
        <v>524</v>
      </c>
    </row>
    <row r="50" spans="1:4">
      <c r="A50" s="4" t="s">
        <v>39</v>
      </c>
      <c r="C50" s="5" t="n">
        <v>13</v>
      </c>
    </row>
    <row r="51" spans="1:4">
      <c r="A51" s="4" t="s">
        <v>43</v>
      </c>
      <c r="C51" s="5" t="n">
        <v>140</v>
      </c>
    </row>
    <row r="52" spans="1:4">
      <c r="A52" s="4" t="s">
        <v>912</v>
      </c>
      <c r="C52" s="5" t="n">
        <v>677</v>
      </c>
    </row>
    <row r="53" spans="1:4">
      <c r="A53" s="4" t="s">
        <v>1273</v>
      </c>
      <c r="C53" s="6" t="n">
        <v>765</v>
      </c>
    </row>
    <row r="54" spans="1:4">
      <c r="A54" s="4" t="s">
        <v>1256</v>
      </c>
      <c r="C54" s="4" t="s">
        <v>971</v>
      </c>
    </row>
    <row r="55" spans="1:4">
      <c r="A55" s="4" t="s">
        <v>1258</v>
      </c>
      <c r="B55" s="4" t="s">
        <v>1270</v>
      </c>
      <c r="C55" s="4" t="s">
        <v>1270</v>
      </c>
    </row>
    <row r="56" spans="1:4">
      <c r="A56" s="4" t="s">
        <v>1259</v>
      </c>
      <c r="B56" s="4" t="s">
        <v>1281</v>
      </c>
      <c r="C56" s="4" t="s">
        <v>1282</v>
      </c>
    </row>
    <row r="57" spans="1:4">
      <c r="A57" s="4" t="s">
        <v>1283</v>
      </c>
    </row>
    <row r="58" spans="1:4">
      <c r="A58" s="3" t="s">
        <v>273</v>
      </c>
    </row>
    <row r="59" spans="1:4">
      <c r="A59" s="4" t="s">
        <v>1284</v>
      </c>
      <c r="B59" s="4" t="s">
        <v>1285</v>
      </c>
      <c r="C59" s="4" t="s">
        <v>1285</v>
      </c>
    </row>
    <row r="60" spans="1:4">
      <c r="A60" s="4" t="s">
        <v>1286</v>
      </c>
    </row>
    <row r="61" spans="1:4">
      <c r="A61" s="3" t="s">
        <v>273</v>
      </c>
    </row>
    <row r="62" spans="1:4">
      <c r="A62" s="4" t="s">
        <v>1284</v>
      </c>
      <c r="B62" s="4" t="s">
        <v>1287</v>
      </c>
      <c r="C62" s="4" t="s">
        <v>1288</v>
      </c>
    </row>
    <row r="63" spans="1:4">
      <c r="A63" s="4" t="s">
        <v>1289</v>
      </c>
    </row>
    <row r="64" spans="1:4">
      <c r="A64" s="3" t="s">
        <v>273</v>
      </c>
    </row>
    <row r="65" spans="1:4">
      <c r="A65" s="4" t="s">
        <v>1284</v>
      </c>
      <c r="B65" s="4" t="s">
        <v>1290</v>
      </c>
      <c r="C65" s="4" t="s">
        <v>1291</v>
      </c>
    </row>
    <row r="66" spans="1:4">
      <c r="A66" s="4" t="s">
        <v>1292</v>
      </c>
    </row>
    <row r="67" spans="1:4">
      <c r="A67" s="3" t="s">
        <v>273</v>
      </c>
    </row>
    <row r="68" spans="1:4">
      <c r="A68" s="4" t="s">
        <v>1284</v>
      </c>
      <c r="C68" s="4" t="s">
        <v>1019</v>
      </c>
    </row>
    <row r="69" spans="1:4">
      <c r="A69" s="4" t="s">
        <v>1293</v>
      </c>
    </row>
    <row r="70" spans="1:4">
      <c r="A70" s="3" t="s">
        <v>273</v>
      </c>
    </row>
    <row r="71" spans="1:4">
      <c r="A71" s="4" t="s">
        <v>1284</v>
      </c>
      <c r="B71" s="4" t="s">
        <v>1294</v>
      </c>
      <c r="C71" s="4" t="s">
        <v>1295</v>
      </c>
    </row>
    <row r="72" spans="1:4">
      <c r="A72" s="4" t="s">
        <v>1296</v>
      </c>
    </row>
    <row r="73" spans="1:4">
      <c r="A73" s="3" t="s">
        <v>273</v>
      </c>
    </row>
    <row r="74" spans="1:4">
      <c r="A74" s="4" t="s">
        <v>1284</v>
      </c>
      <c r="B74" s="4" t="s">
        <v>1297</v>
      </c>
      <c r="C74" s="4" t="s">
        <v>1298</v>
      </c>
    </row>
    <row r="75" spans="1:4">
      <c r="A75" s="4" t="s">
        <v>1299</v>
      </c>
    </row>
    <row r="76" spans="1:4">
      <c r="A76" s="3" t="s">
        <v>273</v>
      </c>
    </row>
    <row r="77" spans="1:4">
      <c r="A77" s="4" t="s">
        <v>1284</v>
      </c>
      <c r="B77" s="4" t="s">
        <v>1019</v>
      </c>
      <c r="C77" s="4" t="s">
        <v>1300</v>
      </c>
    </row>
    <row r="78" spans="1:4">
      <c r="A78" s="4" t="s">
        <v>1301</v>
      </c>
    </row>
    <row r="79" spans="1:4">
      <c r="A79" s="3" t="s">
        <v>273</v>
      </c>
    </row>
    <row r="80" spans="1:4">
      <c r="A80" s="4" t="s">
        <v>1284</v>
      </c>
      <c r="B80" s="4" t="s">
        <v>1302</v>
      </c>
      <c r="C80" s="4" t="s">
        <v>1303</v>
      </c>
    </row>
    <row r="81" spans="1:4">
      <c r="A81" s="4" t="s">
        <v>1304</v>
      </c>
    </row>
    <row r="82" spans="1:4">
      <c r="A82" s="3" t="s">
        <v>273</v>
      </c>
    </row>
    <row r="83" spans="1:4">
      <c r="A83" s="4" t="s">
        <v>1284</v>
      </c>
      <c r="C83" s="4" t="s">
        <v>1305</v>
      </c>
    </row>
    <row r="84" spans="1:4">
      <c r="A84" s="4" t="s">
        <v>1306</v>
      </c>
    </row>
    <row r="85" spans="1:4">
      <c r="A85" s="3" t="s">
        <v>273</v>
      </c>
    </row>
    <row r="86" spans="1:4">
      <c r="A86" s="4" t="s">
        <v>1284</v>
      </c>
      <c r="B86" s="4" t="s">
        <v>1307</v>
      </c>
      <c r="C86" s="4" t="s">
        <v>130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s>
  <sheetData>
    <row r="1" spans="1:4">
      <c r="A1" s="1" t="s">
        <v>1309</v>
      </c>
      <c r="B1" s="2" t="s">
        <v>1</v>
      </c>
    </row>
    <row r="2" spans="1:4">
      <c r="B2" s="2" t="s">
        <v>36</v>
      </c>
      <c r="C2" s="2" t="s">
        <v>37</v>
      </c>
      <c r="D2" s="2" t="s">
        <v>89</v>
      </c>
    </row>
    <row r="3" spans="1:4">
      <c r="A3" s="3" t="s">
        <v>43</v>
      </c>
    </row>
    <row r="4" spans="1:4">
      <c r="A4" s="4" t="s">
        <v>1310</v>
      </c>
      <c r="B4" s="6" t="n">
        <v>95962</v>
      </c>
    </row>
    <row r="5" spans="1:4">
      <c r="A5" s="4" t="s">
        <v>1311</v>
      </c>
      <c r="B5" s="5" t="n">
        <v>-37573</v>
      </c>
    </row>
    <row r="6" spans="1:4">
      <c r="A6" s="4" t="s">
        <v>1312</v>
      </c>
      <c r="B6" s="5" t="n">
        <v>79729</v>
      </c>
      <c r="C6" s="6" t="n">
        <v>95962</v>
      </c>
    </row>
    <row r="7" spans="1:4">
      <c r="A7" s="4" t="s">
        <v>1219</v>
      </c>
    </row>
    <row r="8" spans="1:4">
      <c r="A8" s="3" t="s">
        <v>43</v>
      </c>
    </row>
    <row r="9" spans="1:4">
      <c r="A9" s="4" t="s">
        <v>1310</v>
      </c>
      <c r="B9" s="5" t="n">
        <v>223463</v>
      </c>
      <c r="C9" s="5" t="n">
        <v>168286</v>
      </c>
      <c r="D9" s="6" t="n">
        <v>153313</v>
      </c>
    </row>
    <row r="10" spans="1:4">
      <c r="A10" s="4" t="s">
        <v>1220</v>
      </c>
      <c r="B10" s="5" t="n">
        <v>39643</v>
      </c>
      <c r="C10" s="5" t="n">
        <v>32754</v>
      </c>
      <c r="D10" s="5" t="n">
        <v>26577</v>
      </c>
    </row>
    <row r="11" spans="1:4">
      <c r="A11" s="4" t="s">
        <v>1221</v>
      </c>
      <c r="B11" s="5" t="n">
        <v>32</v>
      </c>
      <c r="C11" s="5" t="n">
        <v>5461</v>
      </c>
      <c r="D11" s="5" t="n">
        <v>573</v>
      </c>
    </row>
    <row r="12" spans="1:4">
      <c r="A12" s="4" t="s">
        <v>1313</v>
      </c>
      <c r="C12" s="5" t="n">
        <v>19197</v>
      </c>
    </row>
    <row r="13" spans="1:4">
      <c r="A13" s="4" t="s">
        <v>1314</v>
      </c>
      <c r="B13" s="5" t="n">
        <v>-26</v>
      </c>
      <c r="C13" s="5" t="n">
        <v>-188</v>
      </c>
    </row>
    <row r="14" spans="1:4">
      <c r="A14" s="4" t="s">
        <v>1223</v>
      </c>
      <c r="B14" s="5" t="n">
        <v>-33889</v>
      </c>
      <c r="C14" s="5" t="n">
        <v>-10004</v>
      </c>
      <c r="D14" s="5" t="n">
        <v>-10008</v>
      </c>
    </row>
    <row r="15" spans="1:4">
      <c r="A15" s="4" t="s">
        <v>770</v>
      </c>
      <c r="B15" s="5" t="n">
        <v>15</v>
      </c>
      <c r="C15" s="5" t="n">
        <v>44</v>
      </c>
      <c r="D15" s="5" t="n">
        <v>50</v>
      </c>
    </row>
    <row r="16" spans="1:4">
      <c r="A16" s="4" t="s">
        <v>1226</v>
      </c>
      <c r="B16" s="5" t="n">
        <v>1035</v>
      </c>
      <c r="C16" s="5" t="n">
        <v>7913</v>
      </c>
      <c r="D16" s="5" t="n">
        <v>-2219</v>
      </c>
    </row>
    <row r="17" spans="1:4">
      <c r="A17" s="4" t="s">
        <v>1312</v>
      </c>
      <c r="B17" s="5" t="n">
        <v>192700</v>
      </c>
      <c r="C17" s="5" t="n">
        <v>223463</v>
      </c>
      <c r="D17" s="5" t="n">
        <v>168286</v>
      </c>
    </row>
    <row r="18" spans="1:4">
      <c r="A18" s="4" t="s">
        <v>1233</v>
      </c>
    </row>
    <row r="19" spans="1:4">
      <c r="A19" s="3" t="s">
        <v>43</v>
      </c>
    </row>
    <row r="20" spans="1:4">
      <c r="A20" s="4" t="s">
        <v>1310</v>
      </c>
      <c r="B20" s="5" t="n">
        <v>-127501</v>
      </c>
      <c r="C20" s="5" t="n">
        <v>-88889</v>
      </c>
      <c r="D20" s="5" t="n">
        <v>-78185</v>
      </c>
    </row>
    <row r="21" spans="1:4">
      <c r="A21" s="4" t="s">
        <v>1221</v>
      </c>
      <c r="B21" s="5" t="n">
        <v>-2</v>
      </c>
      <c r="C21" s="5" t="n">
        <v>-1785</v>
      </c>
    </row>
    <row r="22" spans="1:4">
      <c r="A22" s="4" t="s">
        <v>1311</v>
      </c>
      <c r="B22" s="5" t="n">
        <v>19450</v>
      </c>
    </row>
    <row r="23" spans="1:4">
      <c r="A23" s="4" t="s">
        <v>1313</v>
      </c>
      <c r="C23" s="5" t="n">
        <v>-12368</v>
      </c>
    </row>
    <row r="24" spans="1:4">
      <c r="A24" s="4" t="s">
        <v>1234</v>
      </c>
      <c r="B24" s="5" t="n">
        <v>-35582</v>
      </c>
      <c r="C24" s="5" t="n">
        <v>-29488</v>
      </c>
      <c r="D24" s="5" t="n">
        <v>-21733</v>
      </c>
    </row>
    <row r="25" spans="1:4">
      <c r="A25" s="4" t="s">
        <v>1314</v>
      </c>
      <c r="C25" s="5" t="n">
        <v>50</v>
      </c>
      <c r="D25" s="5" t="n">
        <v>-148</v>
      </c>
    </row>
    <row r="26" spans="1:4">
      <c r="A26" s="4" t="s">
        <v>1223</v>
      </c>
      <c r="B26" s="5" t="n">
        <v>33275</v>
      </c>
      <c r="C26" s="5" t="n">
        <v>9483</v>
      </c>
      <c r="D26" s="5" t="n">
        <v>9910</v>
      </c>
    </row>
    <row r="27" spans="1:4">
      <c r="A27" s="4" t="s">
        <v>770</v>
      </c>
      <c r="B27" s="5" t="n">
        <v>-2580</v>
      </c>
      <c r="C27" s="5" t="n">
        <v>-44</v>
      </c>
      <c r="D27" s="5" t="n">
        <v>-50</v>
      </c>
    </row>
    <row r="28" spans="1:4">
      <c r="A28" s="4" t="s">
        <v>1226</v>
      </c>
      <c r="B28" s="5" t="n">
        <v>-31</v>
      </c>
      <c r="C28" s="5" t="n">
        <v>-4460</v>
      </c>
      <c r="D28" s="5" t="n">
        <v>1317</v>
      </c>
    </row>
    <row r="29" spans="1:4">
      <c r="A29" s="4" t="s">
        <v>1312</v>
      </c>
      <c r="B29" s="5" t="n">
        <v>-112971</v>
      </c>
      <c r="C29" s="5" t="n">
        <v>-127501</v>
      </c>
      <c r="D29" s="5" t="n">
        <v>-88889</v>
      </c>
    </row>
    <row r="30" spans="1:4">
      <c r="A30" s="4" t="s">
        <v>732</v>
      </c>
    </row>
    <row r="31" spans="1:4">
      <c r="A31" s="3" t="s">
        <v>43</v>
      </c>
    </row>
    <row r="32" spans="1:4">
      <c r="A32" s="4" t="s">
        <v>1310</v>
      </c>
      <c r="B32" s="5" t="n">
        <v>23514</v>
      </c>
    </row>
    <row r="33" spans="1:4">
      <c r="A33" s="4" t="s">
        <v>1311</v>
      </c>
      <c r="B33" s="5" t="n">
        <v>-19149</v>
      </c>
    </row>
    <row r="34" spans="1:4">
      <c r="A34" s="4" t="s">
        <v>1312</v>
      </c>
      <c r="B34" s="6" t="n">
        <v>8523</v>
      </c>
      <c r="C34" s="5" t="n">
        <v>23514</v>
      </c>
    </row>
    <row r="35" spans="1:4">
      <c r="A35" s="4" t="s">
        <v>1315</v>
      </c>
      <c r="B35" s="4" t="s">
        <v>1316</v>
      </c>
    </row>
    <row r="36" spans="1:4">
      <c r="A36" s="4" t="s">
        <v>1317</v>
      </c>
    </row>
    <row r="37" spans="1:4">
      <c r="A37" s="3" t="s">
        <v>43</v>
      </c>
    </row>
    <row r="38" spans="1:4">
      <c r="A38" s="4" t="s">
        <v>1318</v>
      </c>
      <c r="B38" s="4" t="s">
        <v>1205</v>
      </c>
    </row>
    <row r="39" spans="1:4">
      <c r="A39" s="4" t="s">
        <v>1319</v>
      </c>
    </row>
    <row r="40" spans="1:4">
      <c r="A40" s="3" t="s">
        <v>43</v>
      </c>
    </row>
    <row r="41" spans="1:4">
      <c r="A41" s="4" t="s">
        <v>1318</v>
      </c>
      <c r="B41" s="4" t="s">
        <v>1200</v>
      </c>
    </row>
    <row r="42" spans="1:4">
      <c r="A42" s="4" t="s">
        <v>1320</v>
      </c>
    </row>
    <row r="43" spans="1:4">
      <c r="A43" s="3" t="s">
        <v>43</v>
      </c>
    </row>
    <row r="44" spans="1:4">
      <c r="A44" s="4" t="s">
        <v>1310</v>
      </c>
      <c r="B44" s="6" t="n">
        <v>39627</v>
      </c>
      <c r="C44" s="5" t="n">
        <v>27741</v>
      </c>
      <c r="D44" s="5" t="n">
        <v>27136</v>
      </c>
    </row>
    <row r="45" spans="1:4">
      <c r="A45" s="4" t="s">
        <v>1220</v>
      </c>
      <c r="B45" s="5" t="n">
        <v>1106</v>
      </c>
      <c r="C45" s="5" t="n">
        <v>7479</v>
      </c>
      <c r="D45" s="5" t="n">
        <v>1647</v>
      </c>
    </row>
    <row r="46" spans="1:4">
      <c r="A46" s="4" t="s">
        <v>1221</v>
      </c>
      <c r="D46" s="5" t="n">
        <v>260</v>
      </c>
    </row>
    <row r="47" spans="1:4">
      <c r="A47" s="4" t="s">
        <v>1223</v>
      </c>
      <c r="B47" s="5" t="n">
        <v>-84</v>
      </c>
      <c r="C47" s="5" t="n">
        <v>-223</v>
      </c>
      <c r="D47" s="5" t="n">
        <v>-93</v>
      </c>
    </row>
    <row r="48" spans="1:4">
      <c r="A48" s="4" t="s">
        <v>770</v>
      </c>
      <c r="B48" s="5" t="n">
        <v>4</v>
      </c>
      <c r="D48" s="5" t="n">
        <v>-2</v>
      </c>
    </row>
    <row r="49" spans="1:4">
      <c r="A49" s="4" t="s">
        <v>1226</v>
      </c>
      <c r="B49" s="5" t="n">
        <v>201</v>
      </c>
      <c r="C49" s="5" t="n">
        <v>4630</v>
      </c>
      <c r="D49" s="5" t="n">
        <v>-1207</v>
      </c>
    </row>
    <row r="50" spans="1:4">
      <c r="A50" s="4" t="s">
        <v>1312</v>
      </c>
      <c r="B50" s="5" t="n">
        <v>21705</v>
      </c>
      <c r="C50" s="5" t="n">
        <v>39627</v>
      </c>
      <c r="D50" s="5" t="n">
        <v>27741</v>
      </c>
    </row>
    <row r="51" spans="1:4">
      <c r="A51" s="4" t="s">
        <v>1321</v>
      </c>
    </row>
    <row r="52" spans="1:4">
      <c r="A52" s="3" t="s">
        <v>43</v>
      </c>
    </row>
    <row r="53" spans="1:4">
      <c r="A53" s="4" t="s">
        <v>1310</v>
      </c>
      <c r="B53" s="5" t="n">
        <v>-16113</v>
      </c>
      <c r="C53" s="5" t="n">
        <v>-11481</v>
      </c>
      <c r="D53" s="5" t="n">
        <v>-9963</v>
      </c>
    </row>
    <row r="54" spans="1:4">
      <c r="A54" s="4" t="s">
        <v>1311</v>
      </c>
      <c r="B54" s="5" t="n">
        <v>5155</v>
      </c>
    </row>
    <row r="55" spans="1:4">
      <c r="A55" s="4" t="s">
        <v>1234</v>
      </c>
      <c r="B55" s="5" t="n">
        <v>-2911</v>
      </c>
      <c r="C55" s="5" t="n">
        <v>-2711</v>
      </c>
      <c r="D55" s="5" t="n">
        <v>-2180</v>
      </c>
    </row>
    <row r="56" spans="1:4">
      <c r="A56" s="4" t="s">
        <v>1223</v>
      </c>
      <c r="B56" s="5" t="n">
        <v>25</v>
      </c>
      <c r="C56" s="5" t="n">
        <v>193</v>
      </c>
      <c r="D56" s="5" t="n">
        <v>92</v>
      </c>
    </row>
    <row r="57" spans="1:4">
      <c r="A57" s="4" t="s">
        <v>770</v>
      </c>
      <c r="B57" s="5" t="n">
        <v>-2</v>
      </c>
    </row>
    <row r="58" spans="1:4">
      <c r="A58" s="4" t="s">
        <v>1226</v>
      </c>
      <c r="B58" s="5" t="n">
        <v>664</v>
      </c>
      <c r="C58" s="5" t="n">
        <v>-2114</v>
      </c>
      <c r="D58" s="5" t="n">
        <v>570</v>
      </c>
    </row>
    <row r="59" spans="1:4">
      <c r="A59" s="4" t="s">
        <v>1312</v>
      </c>
      <c r="B59" s="5" t="n">
        <v>-13182</v>
      </c>
      <c r="C59" s="5" t="n">
        <v>-16113</v>
      </c>
      <c r="D59" s="5" t="n">
        <v>-11481</v>
      </c>
    </row>
    <row r="60" spans="1:4">
      <c r="A60" s="4" t="s">
        <v>1322</v>
      </c>
    </row>
    <row r="61" spans="1:4">
      <c r="A61" s="3" t="s">
        <v>43</v>
      </c>
    </row>
    <row r="62" spans="1:4">
      <c r="A62" s="4" t="s">
        <v>1310</v>
      </c>
      <c r="B62" s="5" t="n">
        <v>2062</v>
      </c>
    </row>
    <row r="63" spans="1:4">
      <c r="A63" s="4" t="s">
        <v>1312</v>
      </c>
      <c r="B63" s="6" t="n">
        <v>1591</v>
      </c>
      <c r="C63" s="5" t="n">
        <v>2062</v>
      </c>
    </row>
    <row r="64" spans="1:4">
      <c r="A64" s="4" t="s">
        <v>1323</v>
      </c>
    </row>
    <row r="65" spans="1:4">
      <c r="A65" s="3" t="s">
        <v>43</v>
      </c>
    </row>
    <row r="66" spans="1:4">
      <c r="A66" s="4" t="s">
        <v>1318</v>
      </c>
      <c r="B66" s="4" t="s">
        <v>1205</v>
      </c>
    </row>
    <row r="67" spans="1:4">
      <c r="A67" s="4" t="s">
        <v>1324</v>
      </c>
    </row>
    <row r="68" spans="1:4">
      <c r="A68" s="3" t="s">
        <v>43</v>
      </c>
    </row>
    <row r="69" spans="1:4">
      <c r="A69" s="4" t="s">
        <v>1318</v>
      </c>
      <c r="B69" s="4" t="s">
        <v>698</v>
      </c>
    </row>
    <row r="70" spans="1:4">
      <c r="A70" s="4" t="s">
        <v>1325</v>
      </c>
    </row>
    <row r="71" spans="1:4">
      <c r="A71" s="3" t="s">
        <v>43</v>
      </c>
    </row>
    <row r="72" spans="1:4">
      <c r="A72" s="4" t="s">
        <v>1310</v>
      </c>
      <c r="B72" s="6" t="n">
        <v>6648</v>
      </c>
      <c r="C72" s="5" t="n">
        <v>7851</v>
      </c>
      <c r="D72" s="5" t="n">
        <v>8949</v>
      </c>
    </row>
    <row r="73" spans="1:4">
      <c r="A73" s="4" t="s">
        <v>1220</v>
      </c>
      <c r="C73" s="5" t="n">
        <v>19</v>
      </c>
      <c r="D73" s="5" t="n">
        <v>13</v>
      </c>
    </row>
    <row r="74" spans="1:4">
      <c r="A74" s="4" t="s">
        <v>1220</v>
      </c>
      <c r="B74" s="5" t="n">
        <v>-38</v>
      </c>
    </row>
    <row r="75" spans="1:4">
      <c r="A75" s="4" t="s">
        <v>1314</v>
      </c>
      <c r="B75" s="5" t="n">
        <v>-26</v>
      </c>
    </row>
    <row r="76" spans="1:4">
      <c r="A76" s="4" t="s">
        <v>1223</v>
      </c>
      <c r="B76" s="5" t="n">
        <v>-865</v>
      </c>
      <c r="C76" s="5" t="n">
        <v>-1223</v>
      </c>
      <c r="D76" s="5" t="n">
        <v>-1112</v>
      </c>
    </row>
    <row r="77" spans="1:4">
      <c r="A77" s="4" t="s">
        <v>770</v>
      </c>
      <c r="B77" s="5" t="n">
        <v>-1</v>
      </c>
      <c r="C77" s="5" t="n">
        <v>1</v>
      </c>
      <c r="D77" s="5" t="n">
        <v>1</v>
      </c>
    </row>
    <row r="78" spans="1:4">
      <c r="A78" s="4" t="s">
        <v>1226</v>
      </c>
      <c r="B78" s="5" t="n">
        <v>-29</v>
      </c>
    </row>
    <row r="79" spans="1:4">
      <c r="A79" s="4" t="s">
        <v>1312</v>
      </c>
      <c r="B79" s="5" t="n">
        <v>5689</v>
      </c>
      <c r="C79" s="5" t="n">
        <v>6648</v>
      </c>
      <c r="D79" s="5" t="n">
        <v>7851</v>
      </c>
    </row>
    <row r="80" spans="1:4">
      <c r="A80" s="4" t="s">
        <v>1326</v>
      </c>
    </row>
    <row r="81" spans="1:4">
      <c r="A81" s="3" t="s">
        <v>43</v>
      </c>
    </row>
    <row r="82" spans="1:4">
      <c r="A82" s="4" t="s">
        <v>1310</v>
      </c>
      <c r="B82" s="5" t="n">
        <v>-4586</v>
      </c>
      <c r="C82" s="5" t="n">
        <v>-4761</v>
      </c>
      <c r="D82" s="5" t="n">
        <v>-4829</v>
      </c>
    </row>
    <row r="83" spans="1:4">
      <c r="A83" s="4" t="s">
        <v>1234</v>
      </c>
      <c r="B83" s="5" t="n">
        <v>-372</v>
      </c>
      <c r="C83" s="5" t="n">
        <v>-796</v>
      </c>
      <c r="D83" s="5" t="n">
        <v>-1042</v>
      </c>
    </row>
    <row r="84" spans="1:4">
      <c r="A84" s="4" t="s">
        <v>1223</v>
      </c>
      <c r="B84" s="5" t="n">
        <v>831</v>
      </c>
      <c r="C84" s="5" t="n">
        <v>971</v>
      </c>
      <c r="D84" s="5" t="n">
        <v>1108</v>
      </c>
    </row>
    <row r="85" spans="1:4">
      <c r="A85" s="4" t="s">
        <v>770</v>
      </c>
      <c r="D85" s="5" t="n">
        <v>2</v>
      </c>
    </row>
    <row r="86" spans="1:4">
      <c r="A86" s="4" t="s">
        <v>1226</v>
      </c>
      <c r="B86" s="5" t="n">
        <v>29</v>
      </c>
    </row>
    <row r="87" spans="1:4">
      <c r="A87" s="4" t="s">
        <v>1312</v>
      </c>
      <c r="B87" s="5" t="n">
        <v>-4098</v>
      </c>
      <c r="C87" s="5" t="n">
        <v>-4586</v>
      </c>
      <c r="D87" s="5" t="n">
        <v>-4761</v>
      </c>
    </row>
    <row r="88" spans="1:4">
      <c r="A88" s="4" t="s">
        <v>1327</v>
      </c>
    </row>
    <row r="89" spans="1:4">
      <c r="A89" s="3" t="s">
        <v>43</v>
      </c>
    </row>
    <row r="90" spans="1:4">
      <c r="A90" s="4" t="s">
        <v>1310</v>
      </c>
      <c r="B90" s="5" t="n">
        <v>57779</v>
      </c>
    </row>
    <row r="91" spans="1:4">
      <c r="A91" s="4" t="s">
        <v>1311</v>
      </c>
      <c r="B91" s="5" t="n">
        <v>-15770</v>
      </c>
    </row>
    <row r="92" spans="1:4">
      <c r="A92" s="4" t="s">
        <v>1312</v>
      </c>
      <c r="B92" s="6" t="n">
        <v>57872</v>
      </c>
      <c r="C92" s="5" t="n">
        <v>57779</v>
      </c>
    </row>
    <row r="93" spans="1:4">
      <c r="A93" s="4" t="s">
        <v>1328</v>
      </c>
    </row>
    <row r="94" spans="1:4">
      <c r="A94" s="3" t="s">
        <v>43</v>
      </c>
    </row>
    <row r="95" spans="1:4">
      <c r="A95" s="4" t="s">
        <v>1318</v>
      </c>
      <c r="B95" s="4" t="s">
        <v>1205</v>
      </c>
    </row>
    <row r="96" spans="1:4">
      <c r="A96" s="4" t="s">
        <v>1329</v>
      </c>
    </row>
    <row r="97" spans="1:4">
      <c r="A97" s="3" t="s">
        <v>43</v>
      </c>
    </row>
    <row r="98" spans="1:4">
      <c r="A98" s="4" t="s">
        <v>1318</v>
      </c>
      <c r="B98" s="4" t="s">
        <v>1330</v>
      </c>
    </row>
    <row r="99" spans="1:4">
      <c r="A99" s="4" t="s">
        <v>1331</v>
      </c>
    </row>
    <row r="100" spans="1:4">
      <c r="A100" s="3" t="s">
        <v>43</v>
      </c>
    </row>
    <row r="101" spans="1:4">
      <c r="A101" s="4" t="s">
        <v>1310</v>
      </c>
      <c r="B101" s="6" t="n">
        <v>138564</v>
      </c>
      <c r="C101" s="5" t="n">
        <v>119976</v>
      </c>
      <c r="D101" s="5" t="n">
        <v>104542</v>
      </c>
    </row>
    <row r="102" spans="1:4">
      <c r="A102" s="4" t="s">
        <v>1220</v>
      </c>
      <c r="B102" s="5" t="n">
        <v>27921</v>
      </c>
      <c r="C102" s="5" t="n">
        <v>20884</v>
      </c>
      <c r="D102" s="5" t="n">
        <v>24686</v>
      </c>
    </row>
    <row r="103" spans="1:4">
      <c r="A103" s="4" t="s">
        <v>1221</v>
      </c>
      <c r="B103" s="5" t="n">
        <v>6</v>
      </c>
      <c r="C103" s="5" t="n">
        <v>3021</v>
      </c>
      <c r="D103" s="5" t="n">
        <v>163</v>
      </c>
    </row>
    <row r="104" spans="1:4">
      <c r="A104" s="4" t="s">
        <v>1314</v>
      </c>
      <c r="C104" s="5" t="n">
        <v>-168</v>
      </c>
    </row>
    <row r="105" spans="1:4">
      <c r="A105" s="4" t="s">
        <v>1223</v>
      </c>
      <c r="B105" s="5" t="n">
        <v>-11564</v>
      </c>
      <c r="C105" s="5" t="n">
        <v>-8215</v>
      </c>
      <c r="D105" s="5" t="n">
        <v>-8429</v>
      </c>
    </row>
    <row r="106" spans="1:4">
      <c r="A106" s="4" t="s">
        <v>770</v>
      </c>
      <c r="B106" s="5" t="n">
        <v>93</v>
      </c>
      <c r="C106" s="5" t="n">
        <v>89</v>
      </c>
      <c r="D106" s="5" t="n">
        <v>-6</v>
      </c>
    </row>
    <row r="107" spans="1:4">
      <c r="A107" s="4" t="s">
        <v>1226</v>
      </c>
      <c r="B107" s="5" t="n">
        <v>718</v>
      </c>
      <c r="C107" s="5" t="n">
        <v>2977</v>
      </c>
      <c r="D107" s="5" t="n">
        <v>-980</v>
      </c>
    </row>
    <row r="108" spans="1:4">
      <c r="A108" s="4" t="s">
        <v>1312</v>
      </c>
      <c r="B108" s="5" t="n">
        <v>139968</v>
      </c>
      <c r="C108" s="5" t="n">
        <v>138564</v>
      </c>
      <c r="D108" s="5" t="n">
        <v>119976</v>
      </c>
    </row>
    <row r="109" spans="1:4">
      <c r="A109" s="4" t="s">
        <v>1332</v>
      </c>
    </row>
    <row r="110" spans="1:4">
      <c r="A110" s="3" t="s">
        <v>43</v>
      </c>
    </row>
    <row r="111" spans="1:4">
      <c r="A111" s="4" t="s">
        <v>1310</v>
      </c>
      <c r="B111" s="5" t="n">
        <v>-80785</v>
      </c>
      <c r="C111" s="5" t="n">
        <v>-63840</v>
      </c>
      <c r="D111" s="5" t="n">
        <v>-55132</v>
      </c>
    </row>
    <row r="112" spans="1:4">
      <c r="A112" s="4" t="s">
        <v>1221</v>
      </c>
      <c r="B112" s="5" t="n">
        <v>-2</v>
      </c>
      <c r="C112" s="5" t="n">
        <v>-1785</v>
      </c>
    </row>
    <row r="113" spans="1:4">
      <c r="A113" s="4" t="s">
        <v>1311</v>
      </c>
      <c r="B113" s="5" t="n">
        <v>12657</v>
      </c>
    </row>
    <row r="114" spans="1:4">
      <c r="A114" s="4" t="s">
        <v>1234</v>
      </c>
      <c r="B114" s="5" t="n">
        <v>-24394</v>
      </c>
      <c r="C114" s="5" t="n">
        <v>-20941</v>
      </c>
      <c r="D114" s="5" t="n">
        <v>-17614</v>
      </c>
    </row>
    <row r="115" spans="1:4">
      <c r="A115" s="4" t="s">
        <v>1314</v>
      </c>
      <c r="C115" s="5" t="n">
        <v>44</v>
      </c>
      <c r="D115" s="5" t="n">
        <v>-148</v>
      </c>
    </row>
    <row r="116" spans="1:4">
      <c r="A116" s="4" t="s">
        <v>1223</v>
      </c>
      <c r="B116" s="5" t="n">
        <v>11065</v>
      </c>
      <c r="C116" s="5" t="n">
        <v>7994</v>
      </c>
      <c r="D116" s="5" t="n">
        <v>8345</v>
      </c>
    </row>
    <row r="117" spans="1:4">
      <c r="A117" s="4" t="s">
        <v>770</v>
      </c>
      <c r="B117" s="5" t="n">
        <v>-22</v>
      </c>
      <c r="C117" s="5" t="n">
        <v>-70</v>
      </c>
      <c r="D117" s="5" t="n">
        <v>-17</v>
      </c>
    </row>
    <row r="118" spans="1:4">
      <c r="A118" s="4" t="s">
        <v>1226</v>
      </c>
      <c r="B118" s="5" t="n">
        <v>-615</v>
      </c>
      <c r="C118" s="5" t="n">
        <v>-2187</v>
      </c>
      <c r="D118" s="5" t="n">
        <v>726</v>
      </c>
    </row>
    <row r="119" spans="1:4">
      <c r="A119" s="4" t="s">
        <v>1312</v>
      </c>
      <c r="B119" s="5" t="n">
        <v>-82096</v>
      </c>
      <c r="C119" s="5" t="n">
        <v>-80785</v>
      </c>
      <c r="D119" s="5" t="n">
        <v>-63840</v>
      </c>
    </row>
    <row r="120" spans="1:4">
      <c r="A120" s="4" t="s">
        <v>684</v>
      </c>
    </row>
    <row r="121" spans="1:4">
      <c r="A121" s="3" t="s">
        <v>43</v>
      </c>
    </row>
    <row r="122" spans="1:4">
      <c r="A122" s="4" t="s">
        <v>1310</v>
      </c>
      <c r="B122" s="5" t="n">
        <v>3532</v>
      </c>
    </row>
    <row r="123" spans="1:4">
      <c r="A123" s="4" t="s">
        <v>1312</v>
      </c>
      <c r="B123" s="6" t="n">
        <v>2882</v>
      </c>
      <c r="C123" s="5" t="n">
        <v>3532</v>
      </c>
    </row>
    <row r="124" spans="1:4">
      <c r="A124" s="4" t="s">
        <v>1333</v>
      </c>
    </row>
    <row r="125" spans="1:4">
      <c r="A125" s="3" t="s">
        <v>43</v>
      </c>
    </row>
    <row r="126" spans="1:4">
      <c r="A126" s="4" t="s">
        <v>1318</v>
      </c>
      <c r="B126" s="4" t="s">
        <v>1334</v>
      </c>
    </row>
    <row r="127" spans="1:4">
      <c r="A127" s="4" t="s">
        <v>1335</v>
      </c>
    </row>
    <row r="128" spans="1:4">
      <c r="A128" s="3" t="s">
        <v>43</v>
      </c>
    </row>
    <row r="129" spans="1:4">
      <c r="A129" s="4" t="s">
        <v>1318</v>
      </c>
      <c r="B129" s="4" t="s">
        <v>1336</v>
      </c>
    </row>
    <row r="130" spans="1:4">
      <c r="A130" s="4" t="s">
        <v>1337</v>
      </c>
    </row>
    <row r="131" spans="1:4">
      <c r="A131" s="3" t="s">
        <v>43</v>
      </c>
    </row>
    <row r="132" spans="1:4">
      <c r="A132" s="4" t="s">
        <v>1310</v>
      </c>
      <c r="B132" s="6" t="n">
        <v>8790</v>
      </c>
      <c r="C132" s="5" t="n">
        <v>7323</v>
      </c>
      <c r="D132" s="5" t="n">
        <v>7373</v>
      </c>
    </row>
    <row r="133" spans="1:4">
      <c r="A133" s="4" t="s">
        <v>1221</v>
      </c>
      <c r="C133" s="5" t="n">
        <v>1530</v>
      </c>
    </row>
    <row r="134" spans="1:4">
      <c r="A134" s="4" t="s">
        <v>1221</v>
      </c>
      <c r="B134" s="5" t="n">
        <v>-37</v>
      </c>
    </row>
    <row r="135" spans="1:4">
      <c r="A135" s="4" t="s">
        <v>1223</v>
      </c>
      <c r="B135" s="5" t="n">
        <v>-2823</v>
      </c>
      <c r="C135" s="5" t="n">
        <v>-63</v>
      </c>
      <c r="D135" s="5" t="n">
        <v>-50</v>
      </c>
    </row>
    <row r="136" spans="1:4">
      <c r="A136" s="4" t="s">
        <v>1312</v>
      </c>
      <c r="B136" s="5" t="n">
        <v>5930</v>
      </c>
      <c r="C136" s="5" t="n">
        <v>8790</v>
      </c>
      <c r="D136" s="5" t="n">
        <v>7323</v>
      </c>
    </row>
    <row r="137" spans="1:4">
      <c r="A137" s="4" t="s">
        <v>1338</v>
      </c>
    </row>
    <row r="138" spans="1:4">
      <c r="A138" s="3" t="s">
        <v>43</v>
      </c>
    </row>
    <row r="139" spans="1:4">
      <c r="A139" s="4" t="s">
        <v>1310</v>
      </c>
      <c r="B139" s="5" t="n">
        <v>-5258</v>
      </c>
      <c r="C139" s="5" t="n">
        <v>-4641</v>
      </c>
      <c r="D139" s="5" t="n">
        <v>-4075</v>
      </c>
    </row>
    <row r="140" spans="1:4">
      <c r="A140" s="4" t="s">
        <v>1234</v>
      </c>
      <c r="B140" s="5" t="n">
        <v>-603</v>
      </c>
      <c r="C140" s="5" t="n">
        <v>-680</v>
      </c>
      <c r="D140" s="5" t="n">
        <v>-616</v>
      </c>
    </row>
    <row r="141" spans="1:4">
      <c r="A141" s="4" t="s">
        <v>1223</v>
      </c>
      <c r="B141" s="5" t="n">
        <v>2813</v>
      </c>
      <c r="C141" s="5" t="n">
        <v>63</v>
      </c>
      <c r="D141" s="5" t="n">
        <v>50</v>
      </c>
    </row>
    <row r="142" spans="1:4">
      <c r="A142" s="4" t="s">
        <v>1312</v>
      </c>
      <c r="B142" s="5" t="n">
        <v>-3048</v>
      </c>
      <c r="C142" s="5" t="n">
        <v>-5258</v>
      </c>
      <c r="D142" s="5" t="n">
        <v>-4641</v>
      </c>
    </row>
    <row r="143" spans="1:4">
      <c r="A143" s="4" t="s">
        <v>1339</v>
      </c>
    </row>
    <row r="144" spans="1:4">
      <c r="A144" s="3" t="s">
        <v>43</v>
      </c>
    </row>
    <row r="145" spans="1:4">
      <c r="A145" s="4" t="s">
        <v>1310</v>
      </c>
      <c r="B145" s="5" t="n">
        <v>114</v>
      </c>
    </row>
    <row r="146" spans="1:4">
      <c r="A146" s="4" t="s">
        <v>1311</v>
      </c>
      <c r="B146" s="5" t="n">
        <v>-136</v>
      </c>
    </row>
    <row r="147" spans="1:4">
      <c r="A147" s="4" t="s">
        <v>1312</v>
      </c>
      <c r="B147" s="6" t="n">
        <v>66</v>
      </c>
      <c r="C147" s="5" t="n">
        <v>114</v>
      </c>
    </row>
    <row r="148" spans="1:4">
      <c r="A148" s="4" t="s">
        <v>1340</v>
      </c>
    </row>
    <row r="149" spans="1:4">
      <c r="A149" s="3" t="s">
        <v>43</v>
      </c>
    </row>
    <row r="150" spans="1:4">
      <c r="A150" s="4" t="s">
        <v>1318</v>
      </c>
      <c r="B150" s="4" t="s">
        <v>1208</v>
      </c>
    </row>
    <row r="151" spans="1:4">
      <c r="A151" s="4" t="s">
        <v>1341</v>
      </c>
    </row>
    <row r="152" spans="1:4">
      <c r="A152" s="3" t="s">
        <v>43</v>
      </c>
    </row>
    <row r="153" spans="1:4">
      <c r="A153" s="4" t="s">
        <v>1318</v>
      </c>
      <c r="B153" s="4" t="s">
        <v>698</v>
      </c>
    </row>
    <row r="154" spans="1:4">
      <c r="A154" s="4" t="s">
        <v>1342</v>
      </c>
    </row>
    <row r="155" spans="1:4">
      <c r="A155" s="3" t="s">
        <v>43</v>
      </c>
    </row>
    <row r="156" spans="1:4">
      <c r="A156" s="4" t="s">
        <v>1310</v>
      </c>
      <c r="B156" s="6" t="n">
        <v>2868</v>
      </c>
      <c r="C156" s="5" t="n">
        <v>2915</v>
      </c>
      <c r="D156" s="5" t="n">
        <v>3070</v>
      </c>
    </row>
    <row r="157" spans="1:4">
      <c r="A157" s="4" t="s">
        <v>1220</v>
      </c>
      <c r="C157" s="5" t="n">
        <v>10</v>
      </c>
      <c r="D157" s="5" t="n">
        <v>12</v>
      </c>
    </row>
    <row r="158" spans="1:4">
      <c r="A158" s="4" t="s">
        <v>1220</v>
      </c>
      <c r="B158" s="5" t="n">
        <v>-2</v>
      </c>
    </row>
    <row r="159" spans="1:4">
      <c r="A159" s="4" t="s">
        <v>1221</v>
      </c>
      <c r="B159" s="5" t="n">
        <v>2</v>
      </c>
      <c r="C159" s="5" t="n">
        <v>1</v>
      </c>
    </row>
    <row r="160" spans="1:4">
      <c r="A160" s="4" t="s">
        <v>1223</v>
      </c>
      <c r="B160" s="5" t="n">
        <v>-64</v>
      </c>
      <c r="C160" s="5" t="n">
        <v>-82</v>
      </c>
      <c r="D160" s="5" t="n">
        <v>-158</v>
      </c>
    </row>
    <row r="161" spans="1:4">
      <c r="A161" s="4" t="s">
        <v>1226</v>
      </c>
      <c r="B161" s="5" t="n">
        <v>9</v>
      </c>
      <c r="C161" s="5" t="n">
        <v>24</v>
      </c>
      <c r="D161" s="5" t="n">
        <v>-9</v>
      </c>
    </row>
    <row r="162" spans="1:4">
      <c r="A162" s="4" t="s">
        <v>1312</v>
      </c>
      <c r="B162" s="5" t="n">
        <v>2677</v>
      </c>
      <c r="C162" s="5" t="n">
        <v>2868</v>
      </c>
      <c r="D162" s="5" t="n">
        <v>2915</v>
      </c>
    </row>
    <row r="163" spans="1:4">
      <c r="A163" s="4" t="s">
        <v>1343</v>
      </c>
    </row>
    <row r="164" spans="1:4">
      <c r="A164" s="3" t="s">
        <v>43</v>
      </c>
    </row>
    <row r="165" spans="1:4">
      <c r="A165" s="4" t="s">
        <v>1310</v>
      </c>
      <c r="B165" s="5" t="n">
        <v>-2754</v>
      </c>
      <c r="C165" s="5" t="n">
        <v>-2756</v>
      </c>
      <c r="D165" s="5" t="n">
        <v>-2861</v>
      </c>
    </row>
    <row r="166" spans="1:4">
      <c r="A166" s="4" t="s">
        <v>1311</v>
      </c>
      <c r="B166" s="5" t="n">
        <v>129</v>
      </c>
    </row>
    <row r="167" spans="1:4">
      <c r="A167" s="4" t="s">
        <v>1234</v>
      </c>
      <c r="B167" s="5" t="n">
        <v>-41</v>
      </c>
      <c r="C167" s="5" t="n">
        <v>-57</v>
      </c>
      <c r="D167" s="5" t="n">
        <v>-57</v>
      </c>
    </row>
    <row r="168" spans="1:4">
      <c r="A168" s="4" t="s">
        <v>1223</v>
      </c>
      <c r="B168" s="5" t="n">
        <v>64</v>
      </c>
      <c r="C168" s="5" t="n">
        <v>82</v>
      </c>
      <c r="D168" s="5" t="n">
        <v>158</v>
      </c>
    </row>
    <row r="169" spans="1:4">
      <c r="A169" s="4" t="s">
        <v>770</v>
      </c>
      <c r="D169" s="5" t="n">
        <v>-4</v>
      </c>
    </row>
    <row r="170" spans="1:4">
      <c r="A170" s="4" t="s">
        <v>1226</v>
      </c>
      <c r="B170" s="5" t="n">
        <v>-9</v>
      </c>
      <c r="C170" s="5" t="n">
        <v>-23</v>
      </c>
      <c r="D170" s="5" t="n">
        <v>8</v>
      </c>
    </row>
    <row r="171" spans="1:4">
      <c r="A171" s="4" t="s">
        <v>1312</v>
      </c>
      <c r="B171" s="5" t="n">
        <v>-2611</v>
      </c>
      <c r="C171" s="5" t="n">
        <v>-2754</v>
      </c>
      <c r="D171" s="5" t="n">
        <v>-2756</v>
      </c>
    </row>
    <row r="172" spans="1:4">
      <c r="A172" s="4" t="s">
        <v>873</v>
      </c>
    </row>
    <row r="173" spans="1:4">
      <c r="A173" s="3" t="s">
        <v>43</v>
      </c>
    </row>
    <row r="174" spans="1:4">
      <c r="A174" s="4" t="s">
        <v>1310</v>
      </c>
      <c r="B174" s="5" t="n">
        <v>7017</v>
      </c>
    </row>
    <row r="175" spans="1:4">
      <c r="A175" s="4" t="s">
        <v>1311</v>
      </c>
      <c r="B175" s="5" t="n">
        <v>-1826</v>
      </c>
    </row>
    <row r="176" spans="1:4">
      <c r="A176" s="4" t="s">
        <v>1312</v>
      </c>
      <c r="B176" s="6" t="n">
        <v>7241</v>
      </c>
      <c r="C176" s="5" t="n">
        <v>7017</v>
      </c>
    </row>
    <row r="177" spans="1:4">
      <c r="A177" s="4" t="s">
        <v>1344</v>
      </c>
    </row>
    <row r="178" spans="1:4">
      <c r="A178" s="3" t="s">
        <v>43</v>
      </c>
    </row>
    <row r="179" spans="1:4">
      <c r="A179" s="4" t="s">
        <v>1318</v>
      </c>
      <c r="B179" s="4" t="s">
        <v>1208</v>
      </c>
    </row>
    <row r="180" spans="1:4">
      <c r="A180" s="4" t="s">
        <v>1345</v>
      </c>
    </row>
    <row r="181" spans="1:4">
      <c r="A181" s="3" t="s">
        <v>43</v>
      </c>
    </row>
    <row r="182" spans="1:4">
      <c r="A182" s="4" t="s">
        <v>1318</v>
      </c>
      <c r="B182" s="4" t="s">
        <v>1346</v>
      </c>
    </row>
    <row r="183" spans="1:4">
      <c r="A183" s="4" t="s">
        <v>1347</v>
      </c>
    </row>
    <row r="184" spans="1:4">
      <c r="A184" s="3" t="s">
        <v>43</v>
      </c>
    </row>
    <row r="185" spans="1:4">
      <c r="A185" s="4" t="s">
        <v>1310</v>
      </c>
      <c r="B185" s="6" t="n">
        <v>23360</v>
      </c>
    </row>
    <row r="186" spans="1:4">
      <c r="A186" s="4" t="s">
        <v>1220</v>
      </c>
      <c r="B186" s="5" t="n">
        <v>10290</v>
      </c>
      <c r="C186" s="5" t="n">
        <v>3961</v>
      </c>
    </row>
    <row r="187" spans="1:4">
      <c r="A187" s="4" t="s">
        <v>1313</v>
      </c>
      <c r="C187" s="5" t="n">
        <v>19197</v>
      </c>
    </row>
    <row r="188" spans="1:4">
      <c r="A188" s="4" t="s">
        <v>1223</v>
      </c>
      <c r="B188" s="5" t="n">
        <v>-18281</v>
      </c>
    </row>
    <row r="189" spans="1:4">
      <c r="A189" s="4" t="s">
        <v>1226</v>
      </c>
      <c r="B189" s="5" t="n">
        <v>92</v>
      </c>
      <c r="C189" s="5" t="n">
        <v>202</v>
      </c>
    </row>
    <row r="190" spans="1:4">
      <c r="A190" s="4" t="s">
        <v>1312</v>
      </c>
      <c r="B190" s="5" t="n">
        <v>13635</v>
      </c>
      <c r="C190" s="5" t="n">
        <v>23360</v>
      </c>
    </row>
    <row r="191" spans="1:4">
      <c r="A191" s="4" t="s">
        <v>1348</v>
      </c>
    </row>
    <row r="192" spans="1:4">
      <c r="A192" s="3" t="s">
        <v>43</v>
      </c>
    </row>
    <row r="193" spans="1:4">
      <c r="A193" s="4" t="s">
        <v>1310</v>
      </c>
      <c r="B193" s="5" t="n">
        <v>-16343</v>
      </c>
    </row>
    <row r="194" spans="1:4">
      <c r="A194" s="4" t="s">
        <v>1311</v>
      </c>
      <c r="B194" s="5" t="n">
        <v>1208</v>
      </c>
    </row>
    <row r="195" spans="1:4">
      <c r="A195" s="4" t="s">
        <v>1313</v>
      </c>
      <c r="C195" s="5" t="n">
        <v>-12368</v>
      </c>
    </row>
    <row r="196" spans="1:4">
      <c r="A196" s="4" t="s">
        <v>1234</v>
      </c>
      <c r="B196" s="5" t="n">
        <v>-6887</v>
      </c>
      <c r="C196" s="5" t="n">
        <v>-3876</v>
      </c>
    </row>
    <row r="197" spans="1:4">
      <c r="A197" s="4" t="s">
        <v>1223</v>
      </c>
      <c r="B197" s="5" t="n">
        <v>18281</v>
      </c>
    </row>
    <row r="198" spans="1:4">
      <c r="A198" s="4" t="s">
        <v>770</v>
      </c>
      <c r="B198" s="5" t="n">
        <v>-2573</v>
      </c>
    </row>
    <row r="199" spans="1:4">
      <c r="A199" s="4" t="s">
        <v>1226</v>
      </c>
      <c r="B199" s="5" t="n">
        <v>-80</v>
      </c>
      <c r="C199" s="5" t="n">
        <v>-99</v>
      </c>
    </row>
    <row r="200" spans="1:4">
      <c r="A200" s="4" t="s">
        <v>1312</v>
      </c>
      <c r="B200" s="5" t="n">
        <v>-6394</v>
      </c>
      <c r="C200" s="5" t="n">
        <v>-16343</v>
      </c>
    </row>
    <row r="201" spans="1:4">
      <c r="A201" s="4" t="s">
        <v>43</v>
      </c>
    </row>
    <row r="202" spans="1:4">
      <c r="A202" s="3" t="s">
        <v>43</v>
      </c>
    </row>
    <row r="203" spans="1:4">
      <c r="A203" s="4" t="s">
        <v>1310</v>
      </c>
      <c r="B203" s="5" t="n">
        <v>1944</v>
      </c>
    </row>
    <row r="204" spans="1:4">
      <c r="A204" s="4" t="s">
        <v>1311</v>
      </c>
      <c r="B204" s="5" t="n">
        <v>-692</v>
      </c>
    </row>
    <row r="205" spans="1:4">
      <c r="A205" s="4" t="s">
        <v>1312</v>
      </c>
      <c r="B205" s="6" t="n">
        <v>1554</v>
      </c>
      <c r="C205" s="5" t="n">
        <v>1944</v>
      </c>
    </row>
    <row r="206" spans="1:4">
      <c r="A206" s="4" t="s">
        <v>1349</v>
      </c>
    </row>
    <row r="207" spans="1:4">
      <c r="A207" s="3" t="s">
        <v>43</v>
      </c>
    </row>
    <row r="208" spans="1:4">
      <c r="A208" s="4" t="s">
        <v>1318</v>
      </c>
      <c r="B208" s="4" t="s">
        <v>1205</v>
      </c>
    </row>
    <row r="209" spans="1:4">
      <c r="A209" s="4" t="s">
        <v>1350</v>
      </c>
    </row>
    <row r="210" spans="1:4">
      <c r="A210" s="3" t="s">
        <v>43</v>
      </c>
    </row>
    <row r="211" spans="1:4">
      <c r="A211" s="4" t="s">
        <v>1318</v>
      </c>
      <c r="B211" s="4" t="s">
        <v>689</v>
      </c>
    </row>
    <row r="212" spans="1:4">
      <c r="A212" s="4" t="s">
        <v>1351</v>
      </c>
    </row>
    <row r="213" spans="1:4">
      <c r="A213" s="3" t="s">
        <v>43</v>
      </c>
    </row>
    <row r="214" spans="1:4">
      <c r="A214" s="4" t="s">
        <v>1310</v>
      </c>
      <c r="B214" s="6" t="n">
        <v>3606</v>
      </c>
      <c r="C214" s="5" t="n">
        <v>2480</v>
      </c>
      <c r="D214" s="5" t="n">
        <v>2243</v>
      </c>
    </row>
    <row r="215" spans="1:4">
      <c r="A215" s="4" t="s">
        <v>1220</v>
      </c>
      <c r="B215" s="5" t="n">
        <v>366</v>
      </c>
      <c r="C215" s="5" t="n">
        <v>401</v>
      </c>
      <c r="D215" s="5" t="n">
        <v>219</v>
      </c>
    </row>
    <row r="216" spans="1:4">
      <c r="A216" s="4" t="s">
        <v>1221</v>
      </c>
      <c r="B216" s="5" t="n">
        <v>61</v>
      </c>
      <c r="C216" s="5" t="n">
        <v>909</v>
      </c>
      <c r="D216" s="5" t="n">
        <v>150</v>
      </c>
    </row>
    <row r="217" spans="1:4">
      <c r="A217" s="4" t="s">
        <v>1314</v>
      </c>
      <c r="C217" s="5" t="n">
        <v>-20</v>
      </c>
    </row>
    <row r="218" spans="1:4">
      <c r="A218" s="4" t="s">
        <v>1223</v>
      </c>
      <c r="B218" s="5" t="n">
        <v>-208</v>
      </c>
      <c r="C218" s="5" t="n">
        <v>-198</v>
      </c>
      <c r="D218" s="5" t="n">
        <v>-166</v>
      </c>
    </row>
    <row r="219" spans="1:4">
      <c r="A219" s="4" t="s">
        <v>770</v>
      </c>
      <c r="B219" s="5" t="n">
        <v>-81</v>
      </c>
      <c r="C219" s="5" t="n">
        <v>-46</v>
      </c>
      <c r="D219" s="5" t="n">
        <v>57</v>
      </c>
    </row>
    <row r="220" spans="1:4">
      <c r="A220" s="4" t="s">
        <v>1226</v>
      </c>
      <c r="B220" s="5" t="n">
        <v>44</v>
      </c>
      <c r="C220" s="5" t="n">
        <v>80</v>
      </c>
      <c r="D220" s="5" t="n">
        <v>-23</v>
      </c>
    </row>
    <row r="221" spans="1:4">
      <c r="A221" s="4" t="s">
        <v>1312</v>
      </c>
      <c r="B221" s="5" t="n">
        <v>3096</v>
      </c>
      <c r="C221" s="5" t="n">
        <v>3606</v>
      </c>
      <c r="D221" s="5" t="n">
        <v>2480</v>
      </c>
    </row>
    <row r="222" spans="1:4">
      <c r="A222" s="4" t="s">
        <v>1352</v>
      </c>
    </row>
    <row r="223" spans="1:4">
      <c r="A223" s="3" t="s">
        <v>43</v>
      </c>
    </row>
    <row r="224" spans="1:4">
      <c r="A224" s="4" t="s">
        <v>1310</v>
      </c>
      <c r="B224" s="5" t="n">
        <v>-1662</v>
      </c>
      <c r="C224" s="5" t="n">
        <v>-1410</v>
      </c>
      <c r="D224" s="5" t="n">
        <v>-1325</v>
      </c>
    </row>
    <row r="225" spans="1:4">
      <c r="A225" s="4" t="s">
        <v>1311</v>
      </c>
      <c r="B225" s="5" t="n">
        <v>301</v>
      </c>
    </row>
    <row r="226" spans="1:4">
      <c r="A226" s="4" t="s">
        <v>1234</v>
      </c>
      <c r="B226" s="5" t="n">
        <v>-374</v>
      </c>
      <c r="C226" s="5" t="n">
        <v>-427</v>
      </c>
      <c r="D226" s="5" t="n">
        <v>-224</v>
      </c>
    </row>
    <row r="227" spans="1:4">
      <c r="A227" s="4" t="s">
        <v>1314</v>
      </c>
      <c r="C227" s="5" t="n">
        <v>6</v>
      </c>
    </row>
    <row r="228" spans="1:4">
      <c r="A228" s="4" t="s">
        <v>1223</v>
      </c>
      <c r="B228" s="5" t="n">
        <v>196</v>
      </c>
      <c r="C228" s="5" t="n">
        <v>180</v>
      </c>
      <c r="D228" s="5" t="n">
        <v>157</v>
      </c>
    </row>
    <row r="229" spans="1:4">
      <c r="A229" s="4" t="s">
        <v>770</v>
      </c>
      <c r="B229" s="5" t="n">
        <v>17</v>
      </c>
      <c r="C229" s="5" t="n">
        <v>26</v>
      </c>
      <c r="D229" s="5" t="n">
        <v>-31</v>
      </c>
    </row>
    <row r="230" spans="1:4">
      <c r="A230" s="4" t="s">
        <v>1226</v>
      </c>
      <c r="B230" s="5" t="n">
        <v>-20</v>
      </c>
      <c r="C230" s="5" t="n">
        <v>-37</v>
      </c>
      <c r="D230" s="5" t="n">
        <v>13</v>
      </c>
    </row>
    <row r="231" spans="1:4">
      <c r="A231" s="4" t="s">
        <v>1312</v>
      </c>
      <c r="B231" s="6" t="n">
        <v>-1542</v>
      </c>
      <c r="C231" s="6" t="n">
        <v>-1662</v>
      </c>
      <c r="D231" s="6" t="n">
        <v>-141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353</v>
      </c>
      <c r="B1" s="2" t="s">
        <v>36</v>
      </c>
      <c r="C1" s="2" t="s">
        <v>37</v>
      </c>
    </row>
    <row r="2" spans="1:3">
      <c r="A2" s="3" t="s">
        <v>277</v>
      </c>
    </row>
    <row r="3" spans="1:3">
      <c r="A3" s="4" t="s">
        <v>1354</v>
      </c>
      <c r="B3" s="6" t="n">
        <v>183935</v>
      </c>
      <c r="C3" s="6" t="n">
        <v>117355</v>
      </c>
    </row>
    <row r="4" spans="1:3">
      <c r="A4" s="4" t="s">
        <v>1355</v>
      </c>
      <c r="B4" s="5" t="n">
        <v>159384</v>
      </c>
      <c r="C4" s="5" t="n">
        <v>250780</v>
      </c>
    </row>
    <row r="5" spans="1:3">
      <c r="A5" s="4" t="s">
        <v>1356</v>
      </c>
      <c r="B5" s="5" t="n">
        <v>343319</v>
      </c>
      <c r="C5" s="5" t="n">
        <v>368135</v>
      </c>
    </row>
    <row r="6" spans="1:3">
      <c r="A6" s="4" t="s">
        <v>1357</v>
      </c>
      <c r="B6" s="5" t="n">
        <v>-71746</v>
      </c>
      <c r="C6" s="5" t="n">
        <v>-3063</v>
      </c>
    </row>
    <row r="7" spans="1:3">
      <c r="A7" s="4" t="s">
        <v>1358</v>
      </c>
      <c r="B7" s="6" t="n">
        <v>271573</v>
      </c>
      <c r="C7" s="6" t="n">
        <v>36507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59</v>
      </c>
      <c r="B1" s="2" t="s">
        <v>36</v>
      </c>
      <c r="C1" s="2" t="s">
        <v>37</v>
      </c>
    </row>
    <row r="2" spans="1:3">
      <c r="A2" s="3" t="s">
        <v>277</v>
      </c>
    </row>
    <row r="3" spans="1:3">
      <c r="A3" s="4" t="s">
        <v>1360</v>
      </c>
      <c r="B3" s="6" t="n">
        <v>183935</v>
      </c>
      <c r="C3" s="6" t="n">
        <v>117355</v>
      </c>
    </row>
    <row r="4" spans="1:3">
      <c r="A4" s="4" t="s">
        <v>1357</v>
      </c>
      <c r="B4" s="5" t="n">
        <v>-27937</v>
      </c>
      <c r="C4" s="5" t="n">
        <v>-1017</v>
      </c>
    </row>
    <row r="5" spans="1:3">
      <c r="A5" s="4" t="s">
        <v>1361</v>
      </c>
      <c r="B5" s="6" t="n">
        <v>155998</v>
      </c>
      <c r="C5" s="5" t="n">
        <v>116338</v>
      </c>
    </row>
    <row r="6" spans="1:3">
      <c r="A6" s="4" t="s">
        <v>1362</v>
      </c>
    </row>
    <row r="7" spans="1:3">
      <c r="A7" s="3" t="s">
        <v>277</v>
      </c>
    </row>
    <row r="8" spans="1:3">
      <c r="A8" s="4" t="s">
        <v>650</v>
      </c>
      <c r="B8" s="4" t="s">
        <v>654</v>
      </c>
    </row>
    <row r="9" spans="1:3">
      <c r="A9" s="4" t="s">
        <v>1360</v>
      </c>
      <c r="B9" s="6" t="n">
        <v>27712</v>
      </c>
      <c r="C9" s="5" t="n">
        <v>31090</v>
      </c>
    </row>
    <row r="10" spans="1:3">
      <c r="A10" s="4" t="s">
        <v>1363</v>
      </c>
    </row>
    <row r="11" spans="1:3">
      <c r="A11" s="3" t="s">
        <v>277</v>
      </c>
    </row>
    <row r="12" spans="1:3">
      <c r="A12" s="4" t="s">
        <v>650</v>
      </c>
      <c r="B12" s="4" t="s">
        <v>651</v>
      </c>
    </row>
    <row r="13" spans="1:3">
      <c r="A13" s="4" t="s">
        <v>1360</v>
      </c>
      <c r="B13" s="6" t="n">
        <v>18616</v>
      </c>
      <c r="C13" s="5" t="n">
        <v>20870</v>
      </c>
    </row>
    <row r="14" spans="1:3">
      <c r="A14" s="4" t="s">
        <v>1364</v>
      </c>
    </row>
    <row r="15" spans="1:3">
      <c r="A15" s="3" t="s">
        <v>277</v>
      </c>
    </row>
    <row r="16" spans="1:3">
      <c r="A16" s="4" t="s">
        <v>650</v>
      </c>
      <c r="B16" s="4" t="s">
        <v>992</v>
      </c>
    </row>
    <row r="17" spans="1:3">
      <c r="A17" s="4" t="s">
        <v>1360</v>
      </c>
      <c r="B17" s="6" t="n">
        <v>14984</v>
      </c>
    </row>
    <row r="18" spans="1:3">
      <c r="A18" s="4" t="s">
        <v>1365</v>
      </c>
    </row>
    <row r="19" spans="1:3">
      <c r="A19" s="3" t="s">
        <v>277</v>
      </c>
    </row>
    <row r="20" spans="1:3">
      <c r="A20" s="4" t="s">
        <v>650</v>
      </c>
      <c r="B20" s="4" t="s">
        <v>1366</v>
      </c>
    </row>
    <row r="21" spans="1:3">
      <c r="A21" s="4" t="s">
        <v>1360</v>
      </c>
      <c r="B21" s="6" t="n">
        <v>14969</v>
      </c>
      <c r="C21" s="5" t="n">
        <v>14958</v>
      </c>
    </row>
    <row r="22" spans="1:3">
      <c r="A22" s="4" t="s">
        <v>1367</v>
      </c>
    </row>
    <row r="23" spans="1:3">
      <c r="A23" s="3" t="s">
        <v>277</v>
      </c>
    </row>
    <row r="24" spans="1:3">
      <c r="A24" s="4" t="s">
        <v>650</v>
      </c>
      <c r="B24" s="4" t="s">
        <v>1368</v>
      </c>
    </row>
    <row r="25" spans="1:3">
      <c r="A25" s="4" t="s">
        <v>1360</v>
      </c>
      <c r="B25" s="6" t="n">
        <v>14961</v>
      </c>
    </row>
    <row r="26" spans="1:3">
      <c r="A26" s="4" t="s">
        <v>1369</v>
      </c>
    </row>
    <row r="27" spans="1:3">
      <c r="A27" s="3" t="s">
        <v>277</v>
      </c>
    </row>
    <row r="28" spans="1:3">
      <c r="A28" s="4" t="s">
        <v>650</v>
      </c>
      <c r="B28" s="4" t="s">
        <v>1370</v>
      </c>
    </row>
    <row r="29" spans="1:3">
      <c r="A29" s="4" t="s">
        <v>1360</v>
      </c>
      <c r="B29" s="6" t="n">
        <v>9998</v>
      </c>
    </row>
    <row r="30" spans="1:3">
      <c r="A30" s="4" t="s">
        <v>1371</v>
      </c>
    </row>
    <row r="31" spans="1:3">
      <c r="A31" s="3" t="s">
        <v>277</v>
      </c>
    </row>
    <row r="32" spans="1:3">
      <c r="A32" s="4" t="s">
        <v>650</v>
      </c>
      <c r="B32" s="4" t="s">
        <v>1123</v>
      </c>
    </row>
    <row r="33" spans="1:3">
      <c r="A33" s="4" t="s">
        <v>1360</v>
      </c>
      <c r="B33" s="6" t="n">
        <v>9995</v>
      </c>
      <c r="C33" s="5" t="n">
        <v>9993</v>
      </c>
    </row>
    <row r="34" spans="1:3">
      <c r="A34" s="4" t="s">
        <v>1372</v>
      </c>
    </row>
    <row r="35" spans="1:3">
      <c r="A35" s="3" t="s">
        <v>277</v>
      </c>
    </row>
    <row r="36" spans="1:3">
      <c r="A36" s="4" t="s">
        <v>650</v>
      </c>
      <c r="B36" s="4" t="s">
        <v>1373</v>
      </c>
    </row>
    <row r="37" spans="1:3">
      <c r="A37" s="4" t="s">
        <v>1360</v>
      </c>
      <c r="B37" s="6" t="n">
        <v>9995</v>
      </c>
      <c r="C37" s="5" t="n">
        <v>9990</v>
      </c>
    </row>
    <row r="38" spans="1:3">
      <c r="A38" s="4" t="s">
        <v>1374</v>
      </c>
    </row>
    <row r="39" spans="1:3">
      <c r="A39" s="3" t="s">
        <v>277</v>
      </c>
    </row>
    <row r="40" spans="1:3">
      <c r="A40" s="4" t="s">
        <v>650</v>
      </c>
      <c r="B40" s="4" t="s">
        <v>1375</v>
      </c>
    </row>
    <row r="41" spans="1:3">
      <c r="A41" s="4" t="s">
        <v>1360</v>
      </c>
      <c r="B41" s="6" t="n">
        <v>9992</v>
      </c>
      <c r="C41" s="5" t="n">
        <v>9988</v>
      </c>
    </row>
    <row r="42" spans="1:3">
      <c r="A42" s="4" t="s">
        <v>1376</v>
      </c>
    </row>
    <row r="43" spans="1:3">
      <c r="A43" s="3" t="s">
        <v>277</v>
      </c>
    </row>
    <row r="44" spans="1:3">
      <c r="A44" s="4" t="s">
        <v>650</v>
      </c>
      <c r="B44" s="4" t="s">
        <v>1377</v>
      </c>
    </row>
    <row r="45" spans="1:3">
      <c r="A45" s="4" t="s">
        <v>1360</v>
      </c>
      <c r="B45" s="6" t="n">
        <v>9988</v>
      </c>
      <c r="C45" s="5" t="n">
        <v>9986</v>
      </c>
    </row>
    <row r="46" spans="1:3">
      <c r="A46" s="4" t="s">
        <v>1378</v>
      </c>
    </row>
    <row r="47" spans="1:3">
      <c r="A47" s="3" t="s">
        <v>277</v>
      </c>
    </row>
    <row r="48" spans="1:3">
      <c r="A48" s="4" t="s">
        <v>650</v>
      </c>
      <c r="B48" s="4" t="s">
        <v>1279</v>
      </c>
    </row>
    <row r="49" spans="1:3">
      <c r="A49" s="4" t="s">
        <v>1360</v>
      </c>
      <c r="B49" s="6" t="n">
        <v>9982</v>
      </c>
    </row>
    <row r="50" spans="1:3">
      <c r="A50" s="4" t="s">
        <v>1379</v>
      </c>
    </row>
    <row r="51" spans="1:3">
      <c r="A51" s="3" t="s">
        <v>277</v>
      </c>
    </row>
    <row r="52" spans="1:3">
      <c r="A52" s="4" t="s">
        <v>650</v>
      </c>
      <c r="B52" s="4" t="s">
        <v>1380</v>
      </c>
    </row>
    <row r="53" spans="1:3">
      <c r="A53" s="4" t="s">
        <v>1360</v>
      </c>
      <c r="B53" s="6" t="n">
        <v>9973</v>
      </c>
    </row>
    <row r="54" spans="1:3">
      <c r="A54" s="4" t="s">
        <v>1367</v>
      </c>
    </row>
    <row r="55" spans="1:3">
      <c r="A55" s="3" t="s">
        <v>277</v>
      </c>
    </row>
    <row r="56" spans="1:3">
      <c r="A56" s="4" t="s">
        <v>650</v>
      </c>
      <c r="B56" s="4" t="s">
        <v>1368</v>
      </c>
    </row>
    <row r="57" spans="1:3">
      <c r="A57" s="4" t="s">
        <v>1360</v>
      </c>
      <c r="B57" s="6" t="n">
        <v>9351</v>
      </c>
      <c r="C57" s="5" t="n">
        <v>9348</v>
      </c>
    </row>
    <row r="58" spans="1:3">
      <c r="A58" s="4" t="s">
        <v>1381</v>
      </c>
    </row>
    <row r="59" spans="1:3">
      <c r="A59" s="3" t="s">
        <v>277</v>
      </c>
    </row>
    <row r="60" spans="1:3">
      <c r="A60" s="4" t="s">
        <v>650</v>
      </c>
      <c r="B60" s="4" t="s">
        <v>1382</v>
      </c>
    </row>
    <row r="61" spans="1:3">
      <c r="A61" s="4" t="s">
        <v>1360</v>
      </c>
      <c r="B61" s="6" t="n">
        <v>7485</v>
      </c>
    </row>
    <row r="62" spans="1:3">
      <c r="A62" s="4" t="s">
        <v>1383</v>
      </c>
    </row>
    <row r="63" spans="1:3">
      <c r="A63" s="3" t="s">
        <v>277</v>
      </c>
    </row>
    <row r="64" spans="1:3">
      <c r="A64" s="4" t="s">
        <v>650</v>
      </c>
      <c r="B64" s="4" t="s">
        <v>1384</v>
      </c>
    </row>
    <row r="65" spans="1:3">
      <c r="A65" s="4" t="s">
        <v>1360</v>
      </c>
      <c r="B65" s="6" t="n">
        <v>4991</v>
      </c>
    </row>
    <row r="66" spans="1:3">
      <c r="A66" s="4" t="s">
        <v>1385</v>
      </c>
    </row>
    <row r="67" spans="1:3">
      <c r="A67" s="3" t="s">
        <v>277</v>
      </c>
    </row>
    <row r="68" spans="1:3">
      <c r="A68" s="4" t="s">
        <v>650</v>
      </c>
      <c r="B68" s="4" t="s">
        <v>1386</v>
      </c>
    </row>
    <row r="69" spans="1:3">
      <c r="A69" s="4" t="s">
        <v>1360</v>
      </c>
      <c r="B69" s="6" t="n">
        <v>891</v>
      </c>
      <c r="C69" s="5" t="n">
        <v>1080</v>
      </c>
    </row>
    <row r="70" spans="1:3">
      <c r="A70" s="4" t="s">
        <v>1387</v>
      </c>
    </row>
    <row r="71" spans="1:3">
      <c r="A71" s="3" t="s">
        <v>277</v>
      </c>
    </row>
    <row r="72" spans="1:3">
      <c r="A72" s="4" t="s">
        <v>650</v>
      </c>
      <c r="B72" s="4" t="s">
        <v>1370</v>
      </c>
    </row>
    <row r="73" spans="1:3">
      <c r="A73" s="4" t="s">
        <v>1360</v>
      </c>
      <c r="B73" s="6" t="n">
        <v>40</v>
      </c>
      <c r="C73" s="5" t="n">
        <v>40</v>
      </c>
    </row>
    <row r="74" spans="1:3">
      <c r="A74" s="4" t="s">
        <v>770</v>
      </c>
    </row>
    <row r="75" spans="1:3">
      <c r="A75" s="3" t="s">
        <v>277</v>
      </c>
    </row>
    <row r="76" spans="1:3">
      <c r="A76" s="4" t="s">
        <v>1360</v>
      </c>
      <c r="B76" s="6" t="n">
        <v>12</v>
      </c>
      <c r="C76" s="6" t="n">
        <v>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36</v>
      </c>
      <c r="C1" s="2" t="s">
        <v>37</v>
      </c>
    </row>
    <row r="2" spans="1:3">
      <c r="A2" s="3" t="s">
        <v>277</v>
      </c>
    </row>
    <row r="3" spans="1:3">
      <c r="A3" s="4" t="s">
        <v>1389</v>
      </c>
      <c r="B3" s="6" t="n">
        <v>159384</v>
      </c>
      <c r="C3" s="6" t="n">
        <v>250780</v>
      </c>
    </row>
    <row r="4" spans="1:3">
      <c r="A4" s="4" t="s">
        <v>1357</v>
      </c>
      <c r="B4" s="5" t="n">
        <v>-43809</v>
      </c>
      <c r="C4" s="5" t="n">
        <v>-2046</v>
      </c>
    </row>
    <row r="5" spans="1:3">
      <c r="A5" s="4" t="s">
        <v>1390</v>
      </c>
      <c r="B5" s="5" t="n">
        <v>115575</v>
      </c>
      <c r="C5" s="5" t="n">
        <v>248734</v>
      </c>
    </row>
    <row r="6" spans="1:3">
      <c r="A6" s="4" t="s">
        <v>1040</v>
      </c>
    </row>
    <row r="7" spans="1:3">
      <c r="A7" s="3" t="s">
        <v>277</v>
      </c>
    </row>
    <row r="8" spans="1:3">
      <c r="A8" s="4" t="s">
        <v>1389</v>
      </c>
      <c r="B8" s="5" t="n">
        <v>159384</v>
      </c>
      <c r="C8" s="5" t="n">
        <v>239725</v>
      </c>
    </row>
    <row r="9" spans="1:3">
      <c r="A9" s="4" t="s">
        <v>1043</v>
      </c>
    </row>
    <row r="10" spans="1:3">
      <c r="A10" s="3" t="s">
        <v>277</v>
      </c>
    </row>
    <row r="11" spans="1:3">
      <c r="A11" s="4" t="s">
        <v>1389</v>
      </c>
      <c r="C11" s="5" t="n">
        <v>10980</v>
      </c>
    </row>
    <row r="12" spans="1:3">
      <c r="A12" s="4" t="s">
        <v>1047</v>
      </c>
    </row>
    <row r="13" spans="1:3">
      <c r="A13" s="3" t="s">
        <v>277</v>
      </c>
    </row>
    <row r="14" spans="1:3">
      <c r="A14" s="4" t="s">
        <v>1389</v>
      </c>
      <c r="C14" s="5" t="n">
        <v>75</v>
      </c>
    </row>
    <row r="15" spans="1:3">
      <c r="A15" s="4" t="s">
        <v>1391</v>
      </c>
    </row>
    <row r="16" spans="1:3">
      <c r="A16" s="3" t="s">
        <v>277</v>
      </c>
    </row>
    <row r="17" spans="1:3">
      <c r="A17" s="4" t="s">
        <v>1389</v>
      </c>
      <c r="B17" s="6" t="n">
        <v>103832</v>
      </c>
      <c r="C17" s="5" t="n">
        <v>139515</v>
      </c>
    </row>
    <row r="18" spans="1:3">
      <c r="A18" s="4" t="s">
        <v>1392</v>
      </c>
    </row>
    <row r="19" spans="1:3">
      <c r="A19" s="3" t="s">
        <v>277</v>
      </c>
    </row>
    <row r="20" spans="1:3">
      <c r="A20" s="4" t="s">
        <v>650</v>
      </c>
      <c r="B20" s="4" t="s">
        <v>1386</v>
      </c>
    </row>
    <row r="21" spans="1:3">
      <c r="A21" s="4" t="s">
        <v>1393</v>
      </c>
    </row>
    <row r="22" spans="1:3">
      <c r="A22" s="3" t="s">
        <v>277</v>
      </c>
    </row>
    <row r="23" spans="1:3">
      <c r="A23" s="4" t="s">
        <v>650</v>
      </c>
      <c r="B23" s="4" t="s">
        <v>1394</v>
      </c>
    </row>
    <row r="24" spans="1:3">
      <c r="A24" s="4" t="s">
        <v>1395</v>
      </c>
    </row>
    <row r="25" spans="1:3">
      <c r="A25" s="3" t="s">
        <v>277</v>
      </c>
    </row>
    <row r="26" spans="1:3">
      <c r="A26" s="4" t="s">
        <v>1389</v>
      </c>
      <c r="B26" s="6" t="n">
        <v>43893</v>
      </c>
      <c r="C26" s="5" t="n">
        <v>100000</v>
      </c>
    </row>
    <row r="27" spans="1:3">
      <c r="A27" s="4" t="s">
        <v>1396</v>
      </c>
    </row>
    <row r="28" spans="1:3">
      <c r="A28" s="3" t="s">
        <v>277</v>
      </c>
    </row>
    <row r="29" spans="1:3">
      <c r="A29" s="4" t="s">
        <v>650</v>
      </c>
      <c r="B29" s="4" t="s">
        <v>1397</v>
      </c>
    </row>
    <row r="30" spans="1:3">
      <c r="A30" s="4" t="s">
        <v>1398</v>
      </c>
    </row>
    <row r="31" spans="1:3">
      <c r="A31" s="3" t="s">
        <v>277</v>
      </c>
    </row>
    <row r="32" spans="1:3">
      <c r="A32" s="4" t="s">
        <v>650</v>
      </c>
      <c r="B32" s="4" t="s">
        <v>1399</v>
      </c>
    </row>
    <row r="33" spans="1:3">
      <c r="A33" s="4" t="s">
        <v>1400</v>
      </c>
    </row>
    <row r="34" spans="1:3">
      <c r="A34" s="3" t="s">
        <v>277</v>
      </c>
    </row>
    <row r="35" spans="1:3">
      <c r="A35" s="4" t="s">
        <v>1389</v>
      </c>
      <c r="B35" s="6" t="n">
        <v>11659</v>
      </c>
      <c r="C35" s="5" t="n">
        <v>210</v>
      </c>
    </row>
    <row r="36" spans="1:3">
      <c r="A36" s="4" t="s">
        <v>1401</v>
      </c>
    </row>
    <row r="37" spans="1:3">
      <c r="A37" s="3" t="s">
        <v>277</v>
      </c>
    </row>
    <row r="38" spans="1:3">
      <c r="A38" s="4" t="s">
        <v>1389</v>
      </c>
      <c r="C38" s="5" t="n">
        <v>75</v>
      </c>
    </row>
    <row r="39" spans="1:3">
      <c r="A39" s="4" t="s">
        <v>1402</v>
      </c>
    </row>
    <row r="40" spans="1:3">
      <c r="A40" s="3" t="s">
        <v>277</v>
      </c>
    </row>
    <row r="41" spans="1:3">
      <c r="A41" s="4" t="s">
        <v>1389</v>
      </c>
      <c r="C41" s="6" t="n">
        <v>1098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3</v>
      </c>
      <c r="B1" s="2" t="s">
        <v>1</v>
      </c>
    </row>
    <row r="2" spans="1:3">
      <c r="B2" s="2" t="s">
        <v>1404</v>
      </c>
      <c r="C2" s="2" t="s">
        <v>921</v>
      </c>
    </row>
    <row r="3" spans="1:3">
      <c r="A3" s="3" t="s">
        <v>1405</v>
      </c>
    </row>
    <row r="4" spans="1:3">
      <c r="A4" s="4" t="s">
        <v>1406</v>
      </c>
      <c r="C4" s="6" t="n">
        <v>363000</v>
      </c>
    </row>
    <row r="5" spans="1:3">
      <c r="A5" s="4" t="s">
        <v>1407</v>
      </c>
    </row>
    <row r="6" spans="1:3">
      <c r="A6" s="3" t="s">
        <v>1408</v>
      </c>
    </row>
    <row r="7" spans="1:3">
      <c r="A7" s="4" t="s">
        <v>1409</v>
      </c>
      <c r="B7" s="9" t="n">
        <v>75</v>
      </c>
      <c r="C7" s="5" t="n">
        <v>4643</v>
      </c>
    </row>
    <row r="8" spans="1:3">
      <c r="A8" s="4" t="s">
        <v>1410</v>
      </c>
      <c r="B8" s="4" t="s">
        <v>1407</v>
      </c>
    </row>
    <row r="9" spans="1:3">
      <c r="A9" s="4" t="s">
        <v>1411</v>
      </c>
    </row>
    <row r="10" spans="1:3">
      <c r="A10" s="3" t="s">
        <v>1408</v>
      </c>
    </row>
    <row r="11" spans="1:3">
      <c r="A11" s="4" t="s">
        <v>1409</v>
      </c>
      <c r="B11" s="9" t="n">
        <v>250</v>
      </c>
      <c r="C11" s="5" t="n">
        <v>15476</v>
      </c>
    </row>
    <row r="12" spans="1:3">
      <c r="A12" s="4" t="s">
        <v>1410</v>
      </c>
      <c r="B12" s="4" t="s">
        <v>1411</v>
      </c>
    </row>
    <row r="13" spans="1:3">
      <c r="A13" s="4" t="s">
        <v>1412</v>
      </c>
    </row>
    <row r="14" spans="1:3">
      <c r="A14" s="3" t="s">
        <v>1405</v>
      </c>
    </row>
    <row r="15" spans="1:3">
      <c r="A15" s="4" t="s">
        <v>1406</v>
      </c>
      <c r="C15" s="5" t="n">
        <v>115000</v>
      </c>
    </row>
    <row r="16" spans="1:3">
      <c r="A16" s="4" t="s">
        <v>1413</v>
      </c>
    </row>
    <row r="17" spans="1:3">
      <c r="A17" s="3" t="s">
        <v>1405</v>
      </c>
    </row>
    <row r="18" spans="1:3">
      <c r="A18" s="4" t="s">
        <v>1406</v>
      </c>
      <c r="C18" s="5" t="n">
        <v>60000</v>
      </c>
    </row>
    <row r="19" spans="1:3">
      <c r="A19" s="4" t="s">
        <v>1414</v>
      </c>
    </row>
    <row r="20" spans="1:3">
      <c r="A20" s="3" t="s">
        <v>1405</v>
      </c>
    </row>
    <row r="21" spans="1:3">
      <c r="A21" s="4" t="s">
        <v>1406</v>
      </c>
      <c r="C21" s="6" t="n">
        <v>50000</v>
      </c>
    </row>
    <row r="22" spans="1:3">
      <c r="A22" s="4" t="s">
        <v>650</v>
      </c>
      <c r="B22" s="4" t="s">
        <v>1370</v>
      </c>
      <c r="C22" s="4" t="s">
        <v>1370</v>
      </c>
    </row>
    <row r="23" spans="1:3">
      <c r="A23" s="4" t="s">
        <v>1415</v>
      </c>
    </row>
    <row r="24" spans="1:3">
      <c r="A24" s="3" t="s">
        <v>1405</v>
      </c>
    </row>
    <row r="25" spans="1:3">
      <c r="A25" s="4" t="s">
        <v>1406</v>
      </c>
      <c r="C25" s="6" t="n">
        <v>20000</v>
      </c>
    </row>
    <row r="26" spans="1:3">
      <c r="A26" s="4" t="s">
        <v>1416</v>
      </c>
    </row>
    <row r="27" spans="1:3">
      <c r="A27" s="3" t="s">
        <v>1405</v>
      </c>
    </row>
    <row r="28" spans="1:3">
      <c r="A28" s="4" t="s">
        <v>1406</v>
      </c>
      <c r="C28" s="6" t="n">
        <v>30000</v>
      </c>
    </row>
    <row r="29" spans="1:3">
      <c r="A29" s="4" t="s">
        <v>1417</v>
      </c>
    </row>
    <row r="30" spans="1:3">
      <c r="A30" s="3" t="s">
        <v>1405</v>
      </c>
    </row>
    <row r="31" spans="1:3">
      <c r="A31" s="4" t="s">
        <v>1418</v>
      </c>
      <c r="B31" s="4" t="s">
        <v>984</v>
      </c>
      <c r="C31" s="4" t="s">
        <v>984</v>
      </c>
    </row>
    <row r="32" spans="1:3">
      <c r="A32" s="4" t="s">
        <v>1419</v>
      </c>
    </row>
    <row r="33" spans="1:3">
      <c r="A33" s="3" t="s">
        <v>1405</v>
      </c>
    </row>
    <row r="34" spans="1:3">
      <c r="A34" s="4" t="s">
        <v>1406</v>
      </c>
      <c r="C34" s="6" t="n">
        <v>80000</v>
      </c>
    </row>
    <row r="35" spans="1:3">
      <c r="A35" s="4" t="s">
        <v>1420</v>
      </c>
    </row>
    <row r="36" spans="1:3">
      <c r="A36" s="3" t="s">
        <v>1405</v>
      </c>
    </row>
    <row r="37" spans="1:3">
      <c r="A37" s="4" t="s">
        <v>1406</v>
      </c>
      <c r="C37" s="5" t="n">
        <v>5000</v>
      </c>
    </row>
    <row r="38" spans="1:3">
      <c r="A38" s="4" t="s">
        <v>1421</v>
      </c>
    </row>
    <row r="39" spans="1:3">
      <c r="A39" s="3" t="s">
        <v>1405</v>
      </c>
    </row>
    <row r="40" spans="1:3">
      <c r="A40" s="4" t="s">
        <v>1406</v>
      </c>
      <c r="C40" s="6" t="n">
        <v>3000</v>
      </c>
    </row>
    <row r="41" spans="1:3">
      <c r="A41" s="4" t="s">
        <v>1422</v>
      </c>
    </row>
    <row r="42" spans="1:3">
      <c r="A42" s="3" t="s">
        <v>1405</v>
      </c>
    </row>
    <row r="43" spans="1:3">
      <c r="A43" s="4" t="s">
        <v>1418</v>
      </c>
      <c r="B43" s="4" t="s">
        <v>1423</v>
      </c>
      <c r="C43" s="4" t="s">
        <v>1423</v>
      </c>
    </row>
    <row r="44" spans="1:3">
      <c r="A44" s="4" t="s">
        <v>1424</v>
      </c>
      <c r="B44" s="4" t="s">
        <v>1425</v>
      </c>
    </row>
    <row r="45" spans="1:3">
      <c r="A45" s="4" t="s">
        <v>1426</v>
      </c>
    </row>
    <row r="46" spans="1:3">
      <c r="A46" s="3" t="s">
        <v>1408</v>
      </c>
    </row>
    <row r="47" spans="1:3">
      <c r="A47" s="4" t="s">
        <v>1427</v>
      </c>
      <c r="B47" s="4" t="s">
        <v>1428</v>
      </c>
    </row>
    <row r="48" spans="1:3">
      <c r="A48" s="4" t="s">
        <v>1429</v>
      </c>
    </row>
    <row r="49" spans="1:3">
      <c r="A49" s="3" t="s">
        <v>1408</v>
      </c>
    </row>
    <row r="50" spans="1:3">
      <c r="A50" s="4" t="s">
        <v>1427</v>
      </c>
      <c r="B50" s="4" t="s">
        <v>142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36</v>
      </c>
      <c r="C1" s="2" t="s">
        <v>37</v>
      </c>
    </row>
    <row r="2" spans="1:3">
      <c r="A2" s="3" t="s">
        <v>1431</v>
      </c>
    </row>
    <row r="3" spans="1:3">
      <c r="A3" s="4" t="s">
        <v>1356</v>
      </c>
      <c r="B3" s="6" t="n">
        <v>343319</v>
      </c>
      <c r="C3" s="6" t="n">
        <v>368135</v>
      </c>
    </row>
    <row r="4" spans="1:3">
      <c r="A4" s="4" t="s">
        <v>1354</v>
      </c>
    </row>
    <row r="5" spans="1:3">
      <c r="A5" s="3" t="s">
        <v>1431</v>
      </c>
    </row>
    <row r="6" spans="1:3">
      <c r="A6" s="4" t="s">
        <v>1432</v>
      </c>
      <c r="B6" s="5" t="n">
        <v>230826</v>
      </c>
    </row>
    <row r="7" spans="1:3">
      <c r="A7" s="4" t="s">
        <v>1433</v>
      </c>
      <c r="B7" s="5" t="n">
        <v>-243</v>
      </c>
    </row>
    <row r="8" spans="1:3">
      <c r="A8" s="4" t="s">
        <v>1434</v>
      </c>
      <c r="B8" s="5" t="n">
        <v>-46648</v>
      </c>
    </row>
    <row r="9" spans="1:3">
      <c r="A9" s="4" t="s">
        <v>1356</v>
      </c>
      <c r="B9" s="5" t="n">
        <v>183935</v>
      </c>
    </row>
    <row r="10" spans="1:3">
      <c r="A10" s="4" t="s">
        <v>1435</v>
      </c>
    </row>
    <row r="11" spans="1:3">
      <c r="A11" s="3" t="s">
        <v>1431</v>
      </c>
    </row>
    <row r="12" spans="1:3">
      <c r="A12" s="4" t="s">
        <v>1432</v>
      </c>
      <c r="B12" s="5" t="n">
        <v>208638</v>
      </c>
    </row>
    <row r="13" spans="1:3">
      <c r="A13" s="4" t="s">
        <v>1434</v>
      </c>
      <c r="B13" s="5" t="n">
        <v>-46979</v>
      </c>
    </row>
    <row r="14" spans="1:3">
      <c r="A14" s="4" t="s">
        <v>1436</v>
      </c>
      <c r="B14" s="5" t="n">
        <v>-2275</v>
      </c>
    </row>
    <row r="15" spans="1:3">
      <c r="A15" s="4" t="s">
        <v>1356</v>
      </c>
      <c r="B15" s="5" t="n">
        <v>159384</v>
      </c>
    </row>
    <row r="16" spans="1:3">
      <c r="A16" s="4" t="s">
        <v>1437</v>
      </c>
    </row>
    <row r="17" spans="1:3">
      <c r="A17" s="3" t="s">
        <v>1431</v>
      </c>
    </row>
    <row r="18" spans="1:3">
      <c r="A18" s="4" t="s">
        <v>1432</v>
      </c>
      <c r="B18" s="5" t="n">
        <v>39847</v>
      </c>
    </row>
    <row r="19" spans="1:3">
      <c r="A19" s="4" t="s">
        <v>1438</v>
      </c>
    </row>
    <row r="20" spans="1:3">
      <c r="A20" s="3" t="s">
        <v>1431</v>
      </c>
    </row>
    <row r="21" spans="1:3">
      <c r="A21" s="4" t="s">
        <v>1432</v>
      </c>
      <c r="B21" s="5" t="n">
        <v>56975</v>
      </c>
    </row>
    <row r="22" spans="1:3">
      <c r="A22" s="4" t="s">
        <v>1437</v>
      </c>
    </row>
    <row r="23" spans="1:3">
      <c r="A23" s="3" t="s">
        <v>1431</v>
      </c>
    </row>
    <row r="24" spans="1:3">
      <c r="A24" s="4" t="s">
        <v>1432</v>
      </c>
      <c r="B24" s="5" t="n">
        <v>32430</v>
      </c>
    </row>
    <row r="25" spans="1:3">
      <c r="A25" s="4" t="s">
        <v>1438</v>
      </c>
    </row>
    <row r="26" spans="1:3">
      <c r="A26" s="3" t="s">
        <v>1431</v>
      </c>
    </row>
    <row r="27" spans="1:3">
      <c r="A27" s="4" t="s">
        <v>1432</v>
      </c>
      <c r="B27" s="5" t="n">
        <v>33156</v>
      </c>
    </row>
    <row r="28" spans="1:3">
      <c r="A28" s="4" t="s">
        <v>1439</v>
      </c>
    </row>
    <row r="29" spans="1:3">
      <c r="A29" s="3" t="s">
        <v>1431</v>
      </c>
    </row>
    <row r="30" spans="1:3">
      <c r="A30" s="4" t="s">
        <v>1432</v>
      </c>
      <c r="B30" s="5" t="n">
        <v>50344</v>
      </c>
    </row>
    <row r="31" spans="1:3">
      <c r="A31" s="4" t="s">
        <v>1440</v>
      </c>
    </row>
    <row r="32" spans="1:3">
      <c r="A32" s="3" t="s">
        <v>1431</v>
      </c>
    </row>
    <row r="33" spans="1:3">
      <c r="A33" s="4" t="s">
        <v>1432</v>
      </c>
      <c r="B33" s="5" t="n">
        <v>11232</v>
      </c>
    </row>
    <row r="34" spans="1:3">
      <c r="A34" s="4" t="s">
        <v>1441</v>
      </c>
    </row>
    <row r="35" spans="1:3">
      <c r="A35" s="3" t="s">
        <v>1431</v>
      </c>
    </row>
    <row r="36" spans="1:3">
      <c r="A36" s="4" t="s">
        <v>1432</v>
      </c>
      <c r="B36" s="5" t="n">
        <v>49797</v>
      </c>
    </row>
    <row r="37" spans="1:3">
      <c r="A37" s="4" t="s">
        <v>1442</v>
      </c>
    </row>
    <row r="38" spans="1:3">
      <c r="A38" s="3" t="s">
        <v>1431</v>
      </c>
    </row>
    <row r="39" spans="1:3">
      <c r="A39" s="4" t="s">
        <v>1432</v>
      </c>
      <c r="B39" s="5" t="n">
        <v>7256</v>
      </c>
    </row>
    <row r="40" spans="1:3">
      <c r="A40" s="4" t="s">
        <v>1443</v>
      </c>
    </row>
    <row r="41" spans="1:3">
      <c r="A41" s="3" t="s">
        <v>1431</v>
      </c>
    </row>
    <row r="42" spans="1:3">
      <c r="A42" s="4" t="s">
        <v>1432</v>
      </c>
      <c r="B42" s="5" t="n">
        <v>21069</v>
      </c>
    </row>
    <row r="43" spans="1:3">
      <c r="A43" s="4" t="s">
        <v>1444</v>
      </c>
    </row>
    <row r="44" spans="1:3">
      <c r="A44" s="3" t="s">
        <v>1431</v>
      </c>
    </row>
    <row r="45" spans="1:3">
      <c r="A45" s="4" t="s">
        <v>1432</v>
      </c>
      <c r="B45" s="5" t="n">
        <v>100019</v>
      </c>
    </row>
    <row r="46" spans="1:3">
      <c r="A46" s="4" t="s">
        <v>1445</v>
      </c>
    </row>
    <row r="47" spans="1:3">
      <c r="A47" s="3" t="s">
        <v>1431</v>
      </c>
    </row>
    <row r="48" spans="1:3">
      <c r="A48" s="4" t="s">
        <v>1432</v>
      </c>
      <c r="B48" s="6" t="n">
        <v>3733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446</v>
      </c>
      <c r="B1" s="2" t="s">
        <v>1</v>
      </c>
    </row>
    <row r="2" spans="1:2">
      <c r="B2" s="2" t="s">
        <v>36</v>
      </c>
    </row>
    <row r="3" spans="1:2">
      <c r="A3" s="4" t="s">
        <v>1447</v>
      </c>
    </row>
    <row r="4" spans="1:2">
      <c r="A4" s="3" t="s">
        <v>279</v>
      </c>
    </row>
    <row r="5" spans="1:2">
      <c r="A5" s="4" t="s">
        <v>1448</v>
      </c>
      <c r="B5" s="4" t="s">
        <v>689</v>
      </c>
    </row>
    <row r="6" spans="1:2">
      <c r="A6" s="4" t="s">
        <v>1449</v>
      </c>
    </row>
    <row r="7" spans="1:2">
      <c r="A7" s="3" t="s">
        <v>279</v>
      </c>
    </row>
    <row r="8" spans="1:2">
      <c r="A8" s="4" t="s">
        <v>1448</v>
      </c>
      <c r="B8" s="4" t="s">
        <v>1200</v>
      </c>
    </row>
    <row r="9" spans="1:2">
      <c r="A9" s="4" t="s">
        <v>1450</v>
      </c>
    </row>
    <row r="10" spans="1:2">
      <c r="A10" s="3" t="s">
        <v>279</v>
      </c>
    </row>
    <row r="11" spans="1:2">
      <c r="A11" s="4" t="s">
        <v>1448</v>
      </c>
      <c r="B11" s="4" t="s">
        <v>1198</v>
      </c>
    </row>
    <row r="12" spans="1:2">
      <c r="A12" s="4" t="s">
        <v>1451</v>
      </c>
    </row>
    <row r="13" spans="1:2">
      <c r="A13" s="3" t="s">
        <v>279</v>
      </c>
    </row>
    <row r="14" spans="1:2">
      <c r="A14" s="4" t="s">
        <v>1448</v>
      </c>
      <c r="B14" s="4" t="s">
        <v>1334</v>
      </c>
    </row>
    <row r="15" spans="1:2">
      <c r="A15" s="4" t="s">
        <v>1452</v>
      </c>
    </row>
    <row r="16" spans="1:2">
      <c r="A16" s="3" t="s">
        <v>279</v>
      </c>
    </row>
    <row r="17" spans="1:2">
      <c r="A17" s="4" t="s">
        <v>1448</v>
      </c>
      <c r="B17" s="4" t="s">
        <v>1453</v>
      </c>
    </row>
    <row r="18" spans="1:2">
      <c r="A18" s="4" t="s">
        <v>1454</v>
      </c>
    </row>
    <row r="19" spans="1:2">
      <c r="A19" s="3" t="s">
        <v>279</v>
      </c>
    </row>
    <row r="20" spans="1:2">
      <c r="A20" s="4" t="s">
        <v>1448</v>
      </c>
      <c r="B20" s="4" t="s">
        <v>13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1</v>
      </c>
      <c r="B1" s="2" t="s">
        <v>1</v>
      </c>
    </row>
    <row r="2" spans="1:2">
      <c r="B2" s="2" t="s">
        <v>36</v>
      </c>
    </row>
    <row r="3" spans="1:2">
      <c r="A3" s="3" t="s">
        <v>241</v>
      </c>
    </row>
    <row r="4" spans="1:2">
      <c r="A4" s="4" t="s">
        <v>241</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36</v>
      </c>
      <c r="C2" s="2" t="s">
        <v>37</v>
      </c>
      <c r="D2" s="2" t="s">
        <v>89</v>
      </c>
    </row>
    <row r="3" spans="1:4">
      <c r="A3" s="3" t="s">
        <v>1456</v>
      </c>
    </row>
    <row r="4" spans="1:4">
      <c r="A4" s="4" t="s">
        <v>41</v>
      </c>
      <c r="B4" s="6" t="n">
        <v>138817</v>
      </c>
      <c r="C4" s="6" t="n">
        <v>149007</v>
      </c>
    </row>
    <row r="5" spans="1:4">
      <c r="A5" s="4" t="s">
        <v>1457</v>
      </c>
      <c r="B5" s="5" t="n">
        <v>19965</v>
      </c>
      <c r="C5" s="5" t="n">
        <v>19568</v>
      </c>
    </row>
    <row r="6" spans="1:4">
      <c r="A6" s="4" t="s">
        <v>1458</v>
      </c>
      <c r="B6" s="5" t="n">
        <v>20436</v>
      </c>
      <c r="C6" s="5" t="n">
        <v>22572</v>
      </c>
    </row>
    <row r="7" spans="1:4">
      <c r="A7" s="4" t="s">
        <v>1459</v>
      </c>
      <c r="B7" s="5" t="n">
        <v>13416</v>
      </c>
      <c r="C7" s="5" t="n">
        <v>12852</v>
      </c>
      <c r="D7" s="6" t="n">
        <v>954</v>
      </c>
    </row>
    <row r="8" spans="1:4">
      <c r="A8" s="4" t="s">
        <v>1460</v>
      </c>
      <c r="B8" s="5" t="n">
        <v>691</v>
      </c>
      <c r="C8" s="5" t="n">
        <v>209</v>
      </c>
    </row>
    <row r="9" spans="1:4">
      <c r="A9" s="4" t="s">
        <v>1461</v>
      </c>
    </row>
    <row r="10" spans="1:4">
      <c r="A10" s="3" t="s">
        <v>1456</v>
      </c>
    </row>
    <row r="11" spans="1:4">
      <c r="A11" s="4" t="s">
        <v>1457</v>
      </c>
      <c r="B11" s="5" t="n">
        <v>1644</v>
      </c>
      <c r="C11" s="5" t="n">
        <v>1388</v>
      </c>
    </row>
    <row r="12" spans="1:4">
      <c r="A12" s="4" t="s">
        <v>1459</v>
      </c>
      <c r="B12" s="5" t="n">
        <v>1246</v>
      </c>
      <c r="C12" s="5" t="n">
        <v>1066</v>
      </c>
    </row>
    <row r="13" spans="1:4">
      <c r="A13" s="4" t="s">
        <v>1462</v>
      </c>
    </row>
    <row r="14" spans="1:4">
      <c r="A14" s="3" t="s">
        <v>1456</v>
      </c>
    </row>
    <row r="15" spans="1:4">
      <c r="A15" s="4" t="s">
        <v>41</v>
      </c>
      <c r="B15" s="5" t="n">
        <v>93694</v>
      </c>
      <c r="C15" s="5" t="n">
        <v>92500</v>
      </c>
    </row>
    <row r="16" spans="1:4">
      <c r="A16" s="4" t="s">
        <v>1457</v>
      </c>
      <c r="B16" s="5" t="n">
        <v>6900</v>
      </c>
      <c r="C16" s="5" t="n">
        <v>7784</v>
      </c>
    </row>
    <row r="17" spans="1:4">
      <c r="A17" s="4" t="s">
        <v>1216</v>
      </c>
    </row>
    <row r="18" spans="1:4">
      <c r="A18" s="3" t="s">
        <v>1456</v>
      </c>
    </row>
    <row r="19" spans="1:4">
      <c r="A19" s="4" t="s">
        <v>41</v>
      </c>
      <c r="B19" s="5" t="n">
        <v>45020</v>
      </c>
      <c r="C19" s="5" t="n">
        <v>53792</v>
      </c>
    </row>
    <row r="20" spans="1:4">
      <c r="A20" s="4" t="s">
        <v>1457</v>
      </c>
      <c r="B20" s="5" t="n">
        <v>11968</v>
      </c>
      <c r="C20" s="5" t="n">
        <v>10955</v>
      </c>
    </row>
    <row r="21" spans="1:4">
      <c r="A21" s="4" t="s">
        <v>1463</v>
      </c>
    </row>
    <row r="22" spans="1:4">
      <c r="A22" s="3" t="s">
        <v>1456</v>
      </c>
    </row>
    <row r="23" spans="1:4">
      <c r="A23" s="4" t="s">
        <v>41</v>
      </c>
      <c r="B23" s="5" t="n">
        <v>103</v>
      </c>
      <c r="C23" s="5" t="n">
        <v>1210</v>
      </c>
    </row>
    <row r="24" spans="1:4">
      <c r="A24" s="4" t="s">
        <v>1457</v>
      </c>
      <c r="B24" s="5" t="n">
        <v>404</v>
      </c>
      <c r="C24" s="5" t="n">
        <v>135</v>
      </c>
    </row>
    <row r="25" spans="1:4">
      <c r="A25" s="4" t="s">
        <v>1464</v>
      </c>
    </row>
    <row r="26" spans="1:4">
      <c r="A26" s="3" t="s">
        <v>1456</v>
      </c>
    </row>
    <row r="27" spans="1:4">
      <c r="A27" s="4" t="s">
        <v>41</v>
      </c>
      <c r="C27" s="5" t="n">
        <v>1505</v>
      </c>
    </row>
    <row r="28" spans="1:4">
      <c r="A28" s="4" t="s">
        <v>1457</v>
      </c>
      <c r="B28" s="6" t="n">
        <v>693</v>
      </c>
      <c r="C28" s="6" t="n">
        <v>69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5</v>
      </c>
      <c r="B1" s="2" t="s">
        <v>1</v>
      </c>
    </row>
    <row r="2" spans="1:3">
      <c r="B2" s="2" t="s">
        <v>36</v>
      </c>
      <c r="C2" s="2" t="s">
        <v>37</v>
      </c>
    </row>
    <row r="3" spans="1:3">
      <c r="A3" s="3" t="s">
        <v>279</v>
      </c>
    </row>
    <row r="4" spans="1:3">
      <c r="A4" s="4" t="s">
        <v>1466</v>
      </c>
      <c r="B4" s="6" t="n">
        <v>691</v>
      </c>
      <c r="C4" s="6" t="n">
        <v>209</v>
      </c>
    </row>
    <row r="5" spans="1:3">
      <c r="A5" s="4" t="s">
        <v>1467</v>
      </c>
      <c r="B5" s="5" t="n">
        <v>203</v>
      </c>
      <c r="C5" s="5" t="n">
        <v>173</v>
      </c>
    </row>
    <row r="6" spans="1:3">
      <c r="A6" s="4" t="s">
        <v>145</v>
      </c>
      <c r="B6" s="6" t="n">
        <v>894</v>
      </c>
      <c r="C6" s="6" t="n">
        <v>38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36</v>
      </c>
      <c r="C2" s="2" t="s">
        <v>37</v>
      </c>
    </row>
    <row r="3" spans="1:3">
      <c r="A3" s="3" t="s">
        <v>279</v>
      </c>
    </row>
    <row r="4" spans="1:3">
      <c r="A4" s="4" t="s">
        <v>1469</v>
      </c>
      <c r="B4" s="6" t="n">
        <v>234066</v>
      </c>
      <c r="C4" s="6" t="n">
        <v>254043</v>
      </c>
    </row>
    <row r="5" spans="1:3">
      <c r="A5" s="4" t="s">
        <v>1470</v>
      </c>
      <c r="B5" s="5" t="n">
        <v>-78758</v>
      </c>
      <c r="C5" s="5" t="n">
        <v>-93491</v>
      </c>
    </row>
    <row r="6" spans="1:3">
      <c r="A6" s="4" t="s">
        <v>1471</v>
      </c>
      <c r="B6" s="5" t="n">
        <v>155308</v>
      </c>
      <c r="C6" s="5" t="n">
        <v>160552</v>
      </c>
    </row>
    <row r="7" spans="1:3">
      <c r="A7" s="4" t="s">
        <v>1472</v>
      </c>
      <c r="B7" s="5" t="n">
        <v>-15228</v>
      </c>
      <c r="C7" s="5" t="n">
        <v>-15812</v>
      </c>
    </row>
    <row r="8" spans="1:3">
      <c r="A8" s="4" t="s">
        <v>1473</v>
      </c>
      <c r="B8" s="5" t="n">
        <v>140080</v>
      </c>
      <c r="C8" s="5" t="n">
        <v>144740</v>
      </c>
    </row>
    <row r="9" spans="1:3">
      <c r="A9" s="4" t="s">
        <v>1474</v>
      </c>
      <c r="B9" s="5" t="n">
        <v>30714</v>
      </c>
      <c r="C9" s="5" t="n">
        <v>27643</v>
      </c>
    </row>
    <row r="10" spans="1:3">
      <c r="A10" s="4" t="s">
        <v>1475</v>
      </c>
      <c r="B10" s="5" t="n">
        <v>14666</v>
      </c>
      <c r="C10" s="5" t="n">
        <v>13684</v>
      </c>
    </row>
    <row r="11" spans="1:3">
      <c r="A11" s="4" t="s">
        <v>1476</v>
      </c>
    </row>
    <row r="12" spans="1:3">
      <c r="A12" s="3" t="s">
        <v>279</v>
      </c>
    </row>
    <row r="13" spans="1:3">
      <c r="A13" s="4" t="s">
        <v>1469</v>
      </c>
      <c r="B13" s="5" t="n">
        <v>27650</v>
      </c>
      <c r="C13" s="5" t="n">
        <v>30220</v>
      </c>
    </row>
    <row r="14" spans="1:3">
      <c r="A14" s="4" t="s">
        <v>1471</v>
      </c>
      <c r="B14" s="5" t="n">
        <v>15228</v>
      </c>
      <c r="C14" s="5" t="n">
        <v>15812</v>
      </c>
    </row>
    <row r="15" spans="1:3">
      <c r="A15" s="4" t="s">
        <v>1477</v>
      </c>
    </row>
    <row r="16" spans="1:3">
      <c r="A16" s="3" t="s">
        <v>279</v>
      </c>
    </row>
    <row r="17" spans="1:3">
      <c r="A17" s="4" t="s">
        <v>1469</v>
      </c>
      <c r="B17" s="5" t="n">
        <v>100005</v>
      </c>
      <c r="C17" s="5" t="n">
        <v>107403</v>
      </c>
    </row>
    <row r="18" spans="1:3">
      <c r="A18" s="4" t="s">
        <v>1471</v>
      </c>
      <c r="B18" s="5" t="n">
        <v>63016</v>
      </c>
      <c r="C18" s="5" t="n">
        <v>62468</v>
      </c>
    </row>
    <row r="19" spans="1:3">
      <c r="A19" s="4" t="s">
        <v>1478</v>
      </c>
    </row>
    <row r="20" spans="1:3">
      <c r="A20" s="3" t="s">
        <v>279</v>
      </c>
    </row>
    <row r="21" spans="1:3">
      <c r="A21" s="4" t="s">
        <v>1469</v>
      </c>
      <c r="B21" s="5" t="n">
        <v>106411</v>
      </c>
      <c r="C21" s="5" t="n">
        <v>116420</v>
      </c>
    </row>
    <row r="22" spans="1:3">
      <c r="A22" s="4" t="s">
        <v>1471</v>
      </c>
      <c r="B22" s="6" t="n">
        <v>77064</v>
      </c>
      <c r="C22" s="6" t="n">
        <v>8227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9</v>
      </c>
      <c r="B1" s="2" t="s">
        <v>1</v>
      </c>
    </row>
    <row r="2" spans="1:3">
      <c r="B2" s="2" t="s">
        <v>36</v>
      </c>
      <c r="C2" s="2" t="s">
        <v>37</v>
      </c>
    </row>
    <row r="3" spans="1:3">
      <c r="A3" s="3" t="s">
        <v>1480</v>
      </c>
    </row>
    <row r="4" spans="1:3">
      <c r="A4" s="4" t="s">
        <v>1481</v>
      </c>
      <c r="B4" s="6" t="n">
        <v>529892</v>
      </c>
      <c r="C4" s="6" t="n">
        <v>298986</v>
      </c>
    </row>
    <row r="5" spans="1:3">
      <c r="A5" s="4" t="s">
        <v>1482</v>
      </c>
      <c r="B5" s="5" t="n">
        <v>-120448</v>
      </c>
      <c r="C5" s="5" t="n">
        <v>-25924</v>
      </c>
    </row>
    <row r="6" spans="1:3">
      <c r="A6" s="4" t="s">
        <v>1483</v>
      </c>
      <c r="B6" s="5" t="n">
        <v>-15392</v>
      </c>
      <c r="C6" s="5" t="n">
        <v>-14436</v>
      </c>
    </row>
    <row r="7" spans="1:3">
      <c r="A7" s="4" t="s">
        <v>1484</v>
      </c>
      <c r="B7" s="5" t="n">
        <v>-8877</v>
      </c>
      <c r="C7" s="5" t="n">
        <v>14219</v>
      </c>
    </row>
    <row r="8" spans="1:3">
      <c r="A8" s="4" t="s">
        <v>1485</v>
      </c>
      <c r="B8" s="5" t="n">
        <v>-4576</v>
      </c>
      <c r="C8" s="5" t="n">
        <v>6909</v>
      </c>
    </row>
    <row r="9" spans="1:3">
      <c r="A9" s="4" t="s">
        <v>1486</v>
      </c>
      <c r="B9" s="5" t="n">
        <v>789</v>
      </c>
      <c r="C9" s="5" t="n">
        <v>2564</v>
      </c>
    </row>
    <row r="10" spans="1:3">
      <c r="A10" s="4" t="s">
        <v>1487</v>
      </c>
      <c r="B10" s="5" t="n">
        <v>1805</v>
      </c>
      <c r="C10" s="5" t="n">
        <v>719</v>
      </c>
    </row>
    <row r="11" spans="1:3">
      <c r="A11" s="4" t="s">
        <v>1488</v>
      </c>
      <c r="C11" s="5" t="n">
        <v>137753</v>
      </c>
    </row>
    <row r="12" spans="1:3">
      <c r="A12" s="4" t="s">
        <v>1489</v>
      </c>
      <c r="B12" s="5" t="n">
        <v>65262</v>
      </c>
      <c r="C12" s="5" t="n">
        <v>60181</v>
      </c>
    </row>
    <row r="13" spans="1:3">
      <c r="A13" s="4" t="s">
        <v>1490</v>
      </c>
      <c r="B13" s="5" t="n">
        <v>74302</v>
      </c>
      <c r="C13" s="5" t="n">
        <v>48921</v>
      </c>
    </row>
    <row r="14" spans="1:3">
      <c r="A14" s="4" t="s">
        <v>1491</v>
      </c>
      <c r="B14" s="5" t="n">
        <v>522757</v>
      </c>
      <c r="C14" s="5" t="n">
        <v>529892</v>
      </c>
    </row>
    <row r="15" spans="1:3">
      <c r="A15" s="4" t="s">
        <v>1354</v>
      </c>
    </row>
    <row r="16" spans="1:3">
      <c r="A16" s="3" t="s">
        <v>1480</v>
      </c>
    </row>
    <row r="17" spans="1:3">
      <c r="A17" s="4" t="s">
        <v>1481</v>
      </c>
      <c r="B17" s="5" t="n">
        <v>117355</v>
      </c>
      <c r="C17" s="5" t="n">
        <v>108776</v>
      </c>
    </row>
    <row r="18" spans="1:3">
      <c r="A18" s="4" t="s">
        <v>1482</v>
      </c>
      <c r="B18" s="5" t="n">
        <v>72200</v>
      </c>
      <c r="C18" s="5" t="n">
        <v>-472</v>
      </c>
    </row>
    <row r="19" spans="1:3">
      <c r="A19" s="4" t="s">
        <v>1485</v>
      </c>
      <c r="B19" s="5" t="n">
        <v>-5668</v>
      </c>
      <c r="C19" s="5" t="n">
        <v>8967</v>
      </c>
    </row>
    <row r="20" spans="1:3">
      <c r="A20" s="4" t="s">
        <v>1489</v>
      </c>
      <c r="B20" s="5" t="n">
        <v>48</v>
      </c>
      <c r="C20" s="5" t="n">
        <v>84</v>
      </c>
    </row>
    <row r="21" spans="1:3">
      <c r="A21" s="4" t="s">
        <v>1491</v>
      </c>
      <c r="B21" s="5" t="n">
        <v>183935</v>
      </c>
      <c r="C21" s="5" t="n">
        <v>117355</v>
      </c>
    </row>
    <row r="22" spans="1:3">
      <c r="A22" s="4" t="s">
        <v>1355</v>
      </c>
    </row>
    <row r="23" spans="1:3">
      <c r="A23" s="3" t="s">
        <v>1480</v>
      </c>
    </row>
    <row r="24" spans="1:3">
      <c r="A24" s="4" t="s">
        <v>1481</v>
      </c>
      <c r="B24" s="5" t="n">
        <v>250780</v>
      </c>
      <c r="C24" s="5" t="n">
        <v>182937</v>
      </c>
    </row>
    <row r="25" spans="1:3">
      <c r="A25" s="4" t="s">
        <v>1482</v>
      </c>
      <c r="B25" s="5" t="n">
        <v>-93640</v>
      </c>
      <c r="C25" s="5" t="n">
        <v>70657</v>
      </c>
    </row>
    <row r="26" spans="1:3">
      <c r="A26" s="4" t="s">
        <v>1484</v>
      </c>
      <c r="B26" s="5" t="n">
        <v>18</v>
      </c>
      <c r="C26" s="5" t="n">
        <v>167</v>
      </c>
    </row>
    <row r="27" spans="1:3">
      <c r="A27" s="4" t="s">
        <v>1485</v>
      </c>
      <c r="B27" s="5" t="n">
        <v>-1057</v>
      </c>
      <c r="C27" s="5" t="n">
        <v>2250</v>
      </c>
    </row>
    <row r="28" spans="1:3">
      <c r="A28" s="4" t="s">
        <v>1486</v>
      </c>
      <c r="C28" s="5" t="n">
        <v>22</v>
      </c>
    </row>
    <row r="29" spans="1:3">
      <c r="A29" s="4" t="s">
        <v>1488</v>
      </c>
      <c r="C29" s="5" t="n">
        <v>-2983</v>
      </c>
    </row>
    <row r="30" spans="1:3">
      <c r="A30" s="4" t="s">
        <v>1489</v>
      </c>
      <c r="B30" s="5" t="n">
        <v>3283</v>
      </c>
      <c r="C30" s="5" t="n">
        <v>-2270</v>
      </c>
    </row>
    <row r="31" spans="1:3">
      <c r="A31" s="4" t="s">
        <v>1491</v>
      </c>
      <c r="B31" s="5" t="n">
        <v>159384</v>
      </c>
      <c r="C31" s="5" t="n">
        <v>250780</v>
      </c>
    </row>
    <row r="32" spans="1:3">
      <c r="A32" s="4" t="s">
        <v>1492</v>
      </c>
    </row>
    <row r="33" spans="1:3">
      <c r="A33" s="3" t="s">
        <v>1480</v>
      </c>
    </row>
    <row r="34" spans="1:3">
      <c r="A34" s="4" t="s">
        <v>1481</v>
      </c>
      <c r="B34" s="5" t="n">
        <v>160552</v>
      </c>
      <c r="C34" s="5" t="n">
        <v>11857</v>
      </c>
    </row>
    <row r="35" spans="1:3">
      <c r="A35" s="4" t="s">
        <v>1482</v>
      </c>
      <c r="B35" s="5" t="n">
        <v>-15154</v>
      </c>
      <c r="C35" s="5" t="n">
        <v>-13577</v>
      </c>
    </row>
    <row r="36" spans="1:3">
      <c r="A36" s="4" t="s">
        <v>1483</v>
      </c>
      <c r="B36" s="5" t="n">
        <v>-14666</v>
      </c>
      <c r="C36" s="5" t="n">
        <v>-13684</v>
      </c>
    </row>
    <row r="37" spans="1:3">
      <c r="A37" s="4" t="s">
        <v>1484</v>
      </c>
      <c r="B37" s="5" t="n">
        <v>-8895</v>
      </c>
      <c r="C37" s="5" t="n">
        <v>690</v>
      </c>
    </row>
    <row r="38" spans="1:3">
      <c r="A38" s="4" t="s">
        <v>1485</v>
      </c>
      <c r="B38" s="5" t="n">
        <v>-1150</v>
      </c>
      <c r="C38" s="5" t="n">
        <v>-1456</v>
      </c>
    </row>
    <row r="39" spans="1:3">
      <c r="A39" s="4" t="s">
        <v>1486</v>
      </c>
      <c r="B39" s="5" t="n">
        <v>493</v>
      </c>
      <c r="C39" s="5" t="n">
        <v>1821</v>
      </c>
    </row>
    <row r="40" spans="1:3">
      <c r="A40" s="4" t="s">
        <v>1488</v>
      </c>
      <c r="C40" s="5" t="n">
        <v>140736</v>
      </c>
    </row>
    <row r="41" spans="1:3">
      <c r="A41" s="4" t="s">
        <v>1489</v>
      </c>
      <c r="B41" s="5" t="n">
        <v>34128</v>
      </c>
      <c r="C41" s="5" t="n">
        <v>34166</v>
      </c>
    </row>
    <row r="42" spans="1:3">
      <c r="A42" s="4" t="s">
        <v>1491</v>
      </c>
      <c r="B42" s="5" t="n">
        <v>155308</v>
      </c>
      <c r="C42" s="5" t="n">
        <v>160552</v>
      </c>
    </row>
    <row r="43" spans="1:3">
      <c r="A43" s="4" t="s">
        <v>1493</v>
      </c>
    </row>
    <row r="44" spans="1:3">
      <c r="A44" s="3" t="s">
        <v>1480</v>
      </c>
    </row>
    <row r="45" spans="1:3">
      <c r="A45" s="4" t="s">
        <v>1481</v>
      </c>
      <c r="C45" s="5" t="n">
        <v>996</v>
      </c>
    </row>
    <row r="46" spans="1:3">
      <c r="A46" s="4" t="s">
        <v>1482</v>
      </c>
      <c r="C46" s="5" t="n">
        <v>-981</v>
      </c>
    </row>
    <row r="47" spans="1:3">
      <c r="A47" s="4" t="s">
        <v>1485</v>
      </c>
      <c r="C47" s="5" t="n">
        <v>-15</v>
      </c>
    </row>
    <row r="48" spans="1:3">
      <c r="A48" s="4" t="s">
        <v>1494</v>
      </c>
    </row>
    <row r="49" spans="1:3">
      <c r="A49" s="3" t="s">
        <v>1480</v>
      </c>
    </row>
    <row r="50" spans="1:3">
      <c r="A50" s="4" t="s">
        <v>1482</v>
      </c>
      <c r="B50" s="5" t="n">
        <v>-15922</v>
      </c>
      <c r="C50" s="5" t="n">
        <v>-22655</v>
      </c>
    </row>
    <row r="51" spans="1:3">
      <c r="A51" s="4" t="s">
        <v>1489</v>
      </c>
      <c r="B51" s="5" t="n">
        <v>15922</v>
      </c>
      <c r="C51" s="5" t="n">
        <v>22655</v>
      </c>
    </row>
    <row r="52" spans="1:3">
      <c r="A52" s="4" t="s">
        <v>1495</v>
      </c>
    </row>
    <row r="53" spans="1:3">
      <c r="A53" s="3" t="s">
        <v>1480</v>
      </c>
    </row>
    <row r="54" spans="1:3">
      <c r="A54" s="4" t="s">
        <v>1481</v>
      </c>
      <c r="B54" s="5" t="n">
        <v>146</v>
      </c>
      <c r="C54" s="5" t="n">
        <v>125</v>
      </c>
    </row>
    <row r="55" spans="1:3">
      <c r="A55" s="4" t="s">
        <v>1482</v>
      </c>
      <c r="B55" s="5" t="n">
        <v>-52505</v>
      </c>
      <c r="C55" s="5" t="n">
        <v>-50054</v>
      </c>
    </row>
    <row r="56" spans="1:3">
      <c r="A56" s="4" t="s">
        <v>1489</v>
      </c>
      <c r="B56" s="5" t="n">
        <v>1137</v>
      </c>
      <c r="C56" s="5" t="n">
        <v>1154</v>
      </c>
    </row>
    <row r="57" spans="1:3">
      <c r="A57" s="4" t="s">
        <v>1490</v>
      </c>
      <c r="B57" s="5" t="n">
        <v>74302</v>
      </c>
      <c r="C57" s="5" t="n">
        <v>48921</v>
      </c>
    </row>
    <row r="58" spans="1:3">
      <c r="A58" s="4" t="s">
        <v>1491</v>
      </c>
      <c r="B58" s="5" t="n">
        <v>23080</v>
      </c>
      <c r="C58" s="5" t="n">
        <v>146</v>
      </c>
    </row>
    <row r="59" spans="1:3">
      <c r="A59" s="4" t="s">
        <v>1496</v>
      </c>
    </row>
    <row r="60" spans="1:3">
      <c r="A60" s="3" t="s">
        <v>1480</v>
      </c>
    </row>
    <row r="61" spans="1:3">
      <c r="A61" s="4" t="s">
        <v>1482</v>
      </c>
      <c r="C61" s="5" t="n">
        <v>-101</v>
      </c>
    </row>
    <row r="62" spans="1:3">
      <c r="A62" s="4" t="s">
        <v>1489</v>
      </c>
      <c r="C62" s="5" t="n">
        <v>101</v>
      </c>
    </row>
    <row r="63" spans="1:3">
      <c r="A63" s="4" t="s">
        <v>1497</v>
      </c>
    </row>
    <row r="64" spans="1:3">
      <c r="A64" s="3" t="s">
        <v>1480</v>
      </c>
    </row>
    <row r="65" spans="1:3">
      <c r="A65" s="4" t="s">
        <v>1481</v>
      </c>
      <c r="B65" s="5" t="n">
        <v>120</v>
      </c>
    </row>
    <row r="66" spans="1:3">
      <c r="A66" s="4" t="s">
        <v>1482</v>
      </c>
      <c r="B66" s="5" t="n">
        <v>-15312</v>
      </c>
      <c r="C66" s="5" t="n">
        <v>-13242</v>
      </c>
    </row>
    <row r="67" spans="1:3">
      <c r="A67" s="4" t="s">
        <v>1484</v>
      </c>
      <c r="C67" s="5" t="n">
        <v>13362</v>
      </c>
    </row>
    <row r="68" spans="1:3">
      <c r="A68" s="4" t="s">
        <v>1489</v>
      </c>
      <c r="B68" s="5" t="n">
        <v>15214</v>
      </c>
    </row>
    <row r="69" spans="1:3">
      <c r="A69" s="4" t="s">
        <v>1491</v>
      </c>
      <c r="B69" s="5" t="n">
        <v>22</v>
      </c>
      <c r="C69" s="5" t="n">
        <v>120</v>
      </c>
    </row>
    <row r="70" spans="1:3">
      <c r="A70" s="4" t="s">
        <v>342</v>
      </c>
    </row>
    <row r="71" spans="1:3">
      <c r="A71" s="3" t="s">
        <v>1480</v>
      </c>
    </row>
    <row r="72" spans="1:3">
      <c r="A72" s="4" t="s">
        <v>1481</v>
      </c>
      <c r="B72" s="5" t="n">
        <v>3735</v>
      </c>
      <c r="C72" s="5" t="n">
        <v>2424</v>
      </c>
    </row>
    <row r="73" spans="1:3">
      <c r="A73" s="4" t="s">
        <v>1486</v>
      </c>
      <c r="C73" s="5" t="n">
        <v>592</v>
      </c>
    </row>
    <row r="74" spans="1:3">
      <c r="A74" s="4" t="s">
        <v>1487</v>
      </c>
      <c r="B74" s="5" t="n">
        <v>1805</v>
      </c>
      <c r="C74" s="5" t="n">
        <v>719</v>
      </c>
    </row>
    <row r="75" spans="1:3">
      <c r="A75" s="4" t="s">
        <v>1489</v>
      </c>
      <c r="B75" s="5" t="n">
        <v>-5467</v>
      </c>
    </row>
    <row r="76" spans="1:3">
      <c r="A76" s="4" t="s">
        <v>1491</v>
      </c>
      <c r="B76" s="5" t="n">
        <v>73</v>
      </c>
      <c r="C76" s="5" t="n">
        <v>3735</v>
      </c>
    </row>
    <row r="77" spans="1:3">
      <c r="A77" s="4" t="s">
        <v>1498</v>
      </c>
    </row>
    <row r="78" spans="1:3">
      <c r="A78" s="3" t="s">
        <v>1480</v>
      </c>
    </row>
    <row r="79" spans="1:3">
      <c r="A79" s="4" t="s">
        <v>1482</v>
      </c>
      <c r="C79" s="5" t="n">
        <v>89</v>
      </c>
    </row>
    <row r="80" spans="1:3">
      <c r="A80" s="4" t="s">
        <v>1489</v>
      </c>
      <c r="C80" s="5" t="n">
        <v>-89</v>
      </c>
    </row>
    <row r="81" spans="1:3">
      <c r="A81" s="4" t="s">
        <v>1499</v>
      </c>
    </row>
    <row r="82" spans="1:3">
      <c r="A82" s="3" t="s">
        <v>1480</v>
      </c>
    </row>
    <row r="83" spans="1:3">
      <c r="A83" s="4" t="s">
        <v>1481</v>
      </c>
      <c r="B83" s="5" t="n">
        <v>-2796</v>
      </c>
      <c r="C83" s="5" t="n">
        <v>-8129</v>
      </c>
    </row>
    <row r="84" spans="1:3">
      <c r="A84" s="4" t="s">
        <v>1482</v>
      </c>
      <c r="B84" s="5" t="n">
        <v>-115</v>
      </c>
      <c r="C84" s="5" t="n">
        <v>4412</v>
      </c>
    </row>
    <row r="85" spans="1:3">
      <c r="A85" s="4" t="s">
        <v>1483</v>
      </c>
      <c r="B85" s="5" t="n">
        <v>-726</v>
      </c>
      <c r="C85" s="5" t="n">
        <v>-752</v>
      </c>
    </row>
    <row r="86" spans="1:3">
      <c r="A86" s="4" t="s">
        <v>1485</v>
      </c>
      <c r="B86" s="5" t="n">
        <v>3299</v>
      </c>
      <c r="C86" s="5" t="n">
        <v>-2837</v>
      </c>
    </row>
    <row r="87" spans="1:3">
      <c r="A87" s="4" t="s">
        <v>1486</v>
      </c>
      <c r="B87" s="5" t="n">
        <v>296</v>
      </c>
      <c r="C87" s="5" t="n">
        <v>129</v>
      </c>
    </row>
    <row r="88" spans="1:3">
      <c r="A88" s="4" t="s">
        <v>1489</v>
      </c>
      <c r="B88" s="5" t="n">
        <v>997</v>
      </c>
      <c r="C88" s="5" t="n">
        <v>4380</v>
      </c>
    </row>
    <row r="89" spans="1:3">
      <c r="A89" s="4" t="s">
        <v>1491</v>
      </c>
      <c r="B89" s="6" t="n">
        <v>955</v>
      </c>
      <c r="C89" s="6" t="n">
        <v>-279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00</v>
      </c>
      <c r="B1" s="2" t="s">
        <v>1</v>
      </c>
    </row>
    <row r="2" spans="1:4">
      <c r="B2" s="2" t="s">
        <v>36</v>
      </c>
      <c r="C2" s="2" t="s">
        <v>37</v>
      </c>
      <c r="D2" s="2" t="s">
        <v>89</v>
      </c>
    </row>
    <row r="3" spans="1:4">
      <c r="A3" s="3" t="s">
        <v>1501</v>
      </c>
    </row>
    <row r="4" spans="1:4">
      <c r="A4" s="4" t="s">
        <v>1502</v>
      </c>
      <c r="B4" s="6" t="n">
        <v>-74302</v>
      </c>
      <c r="C4" s="6" t="n">
        <v>-12161</v>
      </c>
      <c r="D4" s="6" t="n">
        <v>-10425</v>
      </c>
    </row>
    <row r="5" spans="1:4">
      <c r="A5" s="4" t="s">
        <v>1503</v>
      </c>
      <c r="B5" s="5" t="n">
        <v>-19855</v>
      </c>
      <c r="C5" s="5" t="n">
        <v>-73238</v>
      </c>
      <c r="D5" s="5" t="n">
        <v>-16052</v>
      </c>
    </row>
    <row r="6" spans="1:4">
      <c r="A6" s="4" t="s">
        <v>1504</v>
      </c>
      <c r="B6" s="5" t="n">
        <v>72227</v>
      </c>
      <c r="C6" s="5" t="n">
        <v>14620</v>
      </c>
      <c r="D6" s="5" t="n">
        <v>12642</v>
      </c>
    </row>
    <row r="7" spans="1:4">
      <c r="A7" s="4" t="s">
        <v>1505</v>
      </c>
      <c r="B7" s="5" t="n">
        <v>30</v>
      </c>
      <c r="C7" s="5" t="n">
        <v>-46</v>
      </c>
      <c r="D7" s="5" t="n">
        <v>-62</v>
      </c>
    </row>
    <row r="8" spans="1:4">
      <c r="A8" s="4" t="s">
        <v>1506</v>
      </c>
      <c r="B8" s="5" t="n">
        <v>712</v>
      </c>
      <c r="C8" s="5" t="n">
        <v>2251</v>
      </c>
      <c r="D8" s="5" t="n">
        <v>1705</v>
      </c>
    </row>
    <row r="9" spans="1:4">
      <c r="A9" s="4" t="s">
        <v>1507</v>
      </c>
      <c r="B9" s="5" t="n">
        <v>-9</v>
      </c>
      <c r="C9" s="5" t="n">
        <v>-2262</v>
      </c>
    </row>
    <row r="10" spans="1:4">
      <c r="A10" s="4" t="s">
        <v>844</v>
      </c>
      <c r="B10" s="5" t="n">
        <v>1608</v>
      </c>
    </row>
    <row r="11" spans="1:4">
      <c r="A11" s="4" t="s">
        <v>1508</v>
      </c>
      <c r="B11" s="5" t="n">
        <v>3302</v>
      </c>
      <c r="C11" s="5" t="n">
        <v>-3466</v>
      </c>
      <c r="D11" s="5" t="n">
        <v>31</v>
      </c>
    </row>
    <row r="12" spans="1:4">
      <c r="A12" s="4" t="s">
        <v>770</v>
      </c>
      <c r="B12" s="5" t="n">
        <v>3302</v>
      </c>
      <c r="C12" s="5" t="n">
        <v>-3466</v>
      </c>
      <c r="D12" s="5" t="n">
        <v>31</v>
      </c>
    </row>
    <row r="13" spans="1:4">
      <c r="A13" s="4" t="s">
        <v>1509</v>
      </c>
      <c r="B13" s="5" t="n">
        <v>-16287</v>
      </c>
      <c r="C13" s="5" t="n">
        <v>-74302</v>
      </c>
      <c r="D13" s="5" t="n">
        <v>-12161</v>
      </c>
    </row>
    <row r="14" spans="1:4">
      <c r="A14" s="4" t="s">
        <v>1510</v>
      </c>
      <c r="B14" s="5" t="n">
        <v>-11526</v>
      </c>
      <c r="C14" s="5" t="n">
        <v>-70911</v>
      </c>
      <c r="D14" s="5" t="n">
        <v>-9852</v>
      </c>
    </row>
    <row r="15" spans="1:4">
      <c r="A15" s="4" t="s">
        <v>1511</v>
      </c>
      <c r="B15" s="5" t="n">
        <v>-4761</v>
      </c>
      <c r="C15" s="5" t="n">
        <v>-3391</v>
      </c>
      <c r="D15" s="5" t="n">
        <v>-2309</v>
      </c>
    </row>
    <row r="16" spans="1:4">
      <c r="A16" s="4" t="s">
        <v>1512</v>
      </c>
    </row>
    <row r="17" spans="1:4">
      <c r="A17" s="3" t="s">
        <v>1501</v>
      </c>
    </row>
    <row r="18" spans="1:4">
      <c r="A18" s="4" t="s">
        <v>1502</v>
      </c>
      <c r="B18" s="5" t="n">
        <v>-252</v>
      </c>
      <c r="C18" s="5" t="n">
        <v>-310</v>
      </c>
      <c r="D18" s="5" t="n">
        <v>-457</v>
      </c>
    </row>
    <row r="19" spans="1:4">
      <c r="A19" s="4" t="s">
        <v>1503</v>
      </c>
      <c r="B19" s="5" t="n">
        <v>-410</v>
      </c>
      <c r="C19" s="5" t="n">
        <v>-374</v>
      </c>
      <c r="D19" s="5" t="n">
        <v>-229</v>
      </c>
    </row>
    <row r="20" spans="1:4">
      <c r="A20" s="4" t="s">
        <v>1504</v>
      </c>
      <c r="B20" s="5" t="n">
        <v>19</v>
      </c>
      <c r="C20" s="5" t="n">
        <v>336</v>
      </c>
      <c r="D20" s="5" t="n">
        <v>342</v>
      </c>
    </row>
    <row r="21" spans="1:4">
      <c r="A21" s="4" t="s">
        <v>1506</v>
      </c>
      <c r="B21" s="5" t="n">
        <v>34</v>
      </c>
      <c r="C21" s="5" t="n">
        <v>211</v>
      </c>
      <c r="D21" s="5" t="n">
        <v>33</v>
      </c>
    </row>
    <row r="22" spans="1:4">
      <c r="A22" s="4" t="s">
        <v>1507</v>
      </c>
      <c r="C22" s="5" t="n">
        <v>-113</v>
      </c>
    </row>
    <row r="23" spans="1:4">
      <c r="A23" s="4" t="s">
        <v>844</v>
      </c>
      <c r="B23" s="5" t="n">
        <v>50</v>
      </c>
    </row>
    <row r="24" spans="1:4">
      <c r="A24" s="4" t="s">
        <v>1508</v>
      </c>
      <c r="B24" s="5" t="n">
        <v>-4</v>
      </c>
      <c r="C24" s="5" t="n">
        <v>-2</v>
      </c>
      <c r="D24" s="5" t="n">
        <v>1</v>
      </c>
    </row>
    <row r="25" spans="1:4">
      <c r="A25" s="4" t="s">
        <v>770</v>
      </c>
      <c r="B25" s="5" t="n">
        <v>-4</v>
      </c>
      <c r="C25" s="5" t="n">
        <v>-2</v>
      </c>
      <c r="D25" s="5" t="n">
        <v>1</v>
      </c>
    </row>
    <row r="26" spans="1:4">
      <c r="A26" s="4" t="s">
        <v>1509</v>
      </c>
      <c r="B26" s="5" t="n">
        <v>-563</v>
      </c>
      <c r="C26" s="5" t="n">
        <v>-252</v>
      </c>
      <c r="D26" s="5" t="n">
        <v>-310</v>
      </c>
    </row>
    <row r="27" spans="1:4">
      <c r="A27" s="4" t="s">
        <v>1510</v>
      </c>
      <c r="B27" s="5" t="n">
        <v>-563</v>
      </c>
      <c r="C27" s="5" t="n">
        <v>-252</v>
      </c>
      <c r="D27" s="5" t="n">
        <v>-310</v>
      </c>
    </row>
    <row r="28" spans="1:4">
      <c r="A28" s="4" t="s">
        <v>338</v>
      </c>
    </row>
    <row r="29" spans="1:4">
      <c r="A29" s="3" t="s">
        <v>1501</v>
      </c>
    </row>
    <row r="30" spans="1:4">
      <c r="A30" s="4" t="s">
        <v>1502</v>
      </c>
      <c r="B30" s="5" t="n">
        <v>-3109</v>
      </c>
      <c r="C30" s="5" t="n">
        <v>-1049</v>
      </c>
      <c r="D30" s="5" t="n">
        <v>-1191</v>
      </c>
    </row>
    <row r="31" spans="1:4">
      <c r="A31" s="4" t="s">
        <v>1503</v>
      </c>
      <c r="B31" s="5" t="n">
        <v>-2341</v>
      </c>
      <c r="C31" s="5" t="n">
        <v>-1912</v>
      </c>
      <c r="D31" s="5" t="n">
        <v>-108</v>
      </c>
    </row>
    <row r="32" spans="1:4">
      <c r="A32" s="4" t="s">
        <v>1504</v>
      </c>
      <c r="B32" s="5" t="n">
        <v>19</v>
      </c>
      <c r="C32" s="5" t="n">
        <v>18</v>
      </c>
      <c r="D32" s="5" t="n">
        <v>5</v>
      </c>
    </row>
    <row r="33" spans="1:4">
      <c r="A33" s="4" t="s">
        <v>1505</v>
      </c>
      <c r="B33" s="5" t="n">
        <v>42</v>
      </c>
      <c r="C33" s="5" t="n">
        <v>-223</v>
      </c>
      <c r="D33" s="5" t="n">
        <v>-103</v>
      </c>
    </row>
    <row r="34" spans="1:4">
      <c r="A34" s="4" t="s">
        <v>1506</v>
      </c>
      <c r="C34" s="5" t="n">
        <v>89</v>
      </c>
      <c r="D34" s="5" t="n">
        <v>338</v>
      </c>
    </row>
    <row r="35" spans="1:4">
      <c r="A35" s="4" t="s">
        <v>844</v>
      </c>
      <c r="B35" s="5" t="n">
        <v>760</v>
      </c>
    </row>
    <row r="36" spans="1:4">
      <c r="A36" s="4" t="s">
        <v>1508</v>
      </c>
      <c r="B36" s="5" t="n">
        <v>-159</v>
      </c>
      <c r="C36" s="5" t="n">
        <v>-32</v>
      </c>
      <c r="D36" s="5" t="n">
        <v>10</v>
      </c>
    </row>
    <row r="37" spans="1:4">
      <c r="A37" s="4" t="s">
        <v>770</v>
      </c>
      <c r="B37" s="5" t="n">
        <v>-159</v>
      </c>
      <c r="C37" s="5" t="n">
        <v>-32</v>
      </c>
      <c r="D37" s="5" t="n">
        <v>10</v>
      </c>
    </row>
    <row r="38" spans="1:4">
      <c r="A38" s="4" t="s">
        <v>1509</v>
      </c>
      <c r="B38" s="5" t="n">
        <v>-4788</v>
      </c>
      <c r="C38" s="5" t="n">
        <v>-3109</v>
      </c>
      <c r="D38" s="5" t="n">
        <v>-1049</v>
      </c>
    </row>
    <row r="39" spans="1:4">
      <c r="A39" s="4" t="s">
        <v>1510</v>
      </c>
      <c r="B39" s="5" t="n">
        <v>-126</v>
      </c>
    </row>
    <row r="40" spans="1:4">
      <c r="A40" s="4" t="s">
        <v>1511</v>
      </c>
      <c r="B40" s="5" t="n">
        <v>-4662</v>
      </c>
      <c r="C40" s="5" t="n">
        <v>-3109</v>
      </c>
      <c r="D40" s="5" t="n">
        <v>-1049</v>
      </c>
    </row>
    <row r="41" spans="1:4">
      <c r="A41" s="4" t="s">
        <v>1513</v>
      </c>
    </row>
    <row r="42" spans="1:4">
      <c r="A42" s="3" t="s">
        <v>1501</v>
      </c>
    </row>
    <row r="43" spans="1:4">
      <c r="A43" s="4" t="s">
        <v>1502</v>
      </c>
      <c r="B43" s="5" t="n">
        <v>-10378</v>
      </c>
      <c r="C43" s="5" t="n">
        <v>-10157</v>
      </c>
      <c r="D43" s="5" t="n">
        <v>-8552</v>
      </c>
    </row>
    <row r="44" spans="1:4">
      <c r="A44" s="4" t="s">
        <v>1503</v>
      </c>
      <c r="B44" s="5" t="n">
        <v>-16896</v>
      </c>
      <c r="C44" s="5" t="n">
        <v>-14259</v>
      </c>
      <c r="D44" s="5" t="n">
        <v>-15181</v>
      </c>
    </row>
    <row r="45" spans="1:4">
      <c r="A45" s="4" t="s">
        <v>1504</v>
      </c>
      <c r="B45" s="5" t="n">
        <v>16055</v>
      </c>
      <c r="C45" s="5" t="n">
        <v>13873</v>
      </c>
      <c r="D45" s="5" t="n">
        <v>12203</v>
      </c>
    </row>
    <row r="46" spans="1:4">
      <c r="A46" s="4" t="s">
        <v>1505</v>
      </c>
      <c r="B46" s="5" t="n">
        <v>-12</v>
      </c>
      <c r="C46" s="5" t="n">
        <v>177</v>
      </c>
      <c r="D46" s="5" t="n">
        <v>41</v>
      </c>
    </row>
    <row r="47" spans="1:4">
      <c r="A47" s="4" t="s">
        <v>1506</v>
      </c>
      <c r="B47" s="5" t="n">
        <v>523</v>
      </c>
      <c r="C47" s="5" t="n">
        <v>1079</v>
      </c>
      <c r="D47" s="5" t="n">
        <v>1233</v>
      </c>
    </row>
    <row r="48" spans="1:4">
      <c r="A48" s="4" t="s">
        <v>1507</v>
      </c>
      <c r="B48" s="5" t="n">
        <v>-9</v>
      </c>
      <c r="C48" s="5" t="n">
        <v>-984</v>
      </c>
    </row>
    <row r="49" spans="1:4">
      <c r="A49" s="4" t="s">
        <v>844</v>
      </c>
      <c r="B49" s="5" t="n">
        <v>672</v>
      </c>
    </row>
    <row r="50" spans="1:4">
      <c r="A50" s="4" t="s">
        <v>1508</v>
      </c>
      <c r="B50" s="5" t="n">
        <v>2</v>
      </c>
      <c r="C50" s="5" t="n">
        <v>-107</v>
      </c>
      <c r="D50" s="5" t="n">
        <v>99</v>
      </c>
    </row>
    <row r="51" spans="1:4">
      <c r="A51" s="4" t="s">
        <v>770</v>
      </c>
      <c r="B51" s="5" t="n">
        <v>2</v>
      </c>
      <c r="C51" s="5" t="n">
        <v>-107</v>
      </c>
      <c r="D51" s="5" t="n">
        <v>99</v>
      </c>
    </row>
    <row r="52" spans="1:4">
      <c r="A52" s="4" t="s">
        <v>1509</v>
      </c>
      <c r="B52" s="5" t="n">
        <v>-10043</v>
      </c>
      <c r="C52" s="5" t="n">
        <v>-10378</v>
      </c>
      <c r="D52" s="5" t="n">
        <v>-10157</v>
      </c>
    </row>
    <row r="53" spans="1:4">
      <c r="A53" s="4" t="s">
        <v>1510</v>
      </c>
      <c r="B53" s="5" t="n">
        <v>-9944</v>
      </c>
      <c r="C53" s="5" t="n">
        <v>-10096</v>
      </c>
      <c r="D53" s="5" t="n">
        <v>-8897</v>
      </c>
    </row>
    <row r="54" spans="1:4">
      <c r="A54" s="4" t="s">
        <v>1511</v>
      </c>
      <c r="B54" s="5" t="n">
        <v>-99</v>
      </c>
      <c r="C54" s="5" t="n">
        <v>-282</v>
      </c>
      <c r="D54" s="5" t="n">
        <v>-1260</v>
      </c>
    </row>
    <row r="55" spans="1:4">
      <c r="A55" s="4" t="s">
        <v>1514</v>
      </c>
    </row>
    <row r="56" spans="1:4">
      <c r="A56" s="3" t="s">
        <v>1501</v>
      </c>
    </row>
    <row r="57" spans="1:4">
      <c r="A57" s="4" t="s">
        <v>1502</v>
      </c>
      <c r="B57" s="5" t="n">
        <v>-59050</v>
      </c>
    </row>
    <row r="58" spans="1:4">
      <c r="A58" s="4" t="s">
        <v>1503</v>
      </c>
      <c r="C58" s="5" t="n">
        <v>-55752</v>
      </c>
    </row>
    <row r="59" spans="1:4">
      <c r="A59" s="4" t="s">
        <v>1504</v>
      </c>
      <c r="B59" s="5" t="n">
        <v>55607</v>
      </c>
    </row>
    <row r="60" spans="1:4">
      <c r="A60" s="4" t="s">
        <v>1508</v>
      </c>
      <c r="B60" s="5" t="n">
        <v>3443</v>
      </c>
      <c r="C60" s="5" t="n">
        <v>-3298</v>
      </c>
    </row>
    <row r="61" spans="1:4">
      <c r="A61" s="4" t="s">
        <v>770</v>
      </c>
      <c r="B61" s="5" t="n">
        <v>3443</v>
      </c>
      <c r="C61" s="5" t="n">
        <v>-3298</v>
      </c>
    </row>
    <row r="62" spans="1:4">
      <c r="A62" s="4" t="s">
        <v>1509</v>
      </c>
      <c r="C62" s="5" t="n">
        <v>-59050</v>
      </c>
    </row>
    <row r="63" spans="1:4">
      <c r="A63" s="4" t="s">
        <v>1510</v>
      </c>
      <c r="C63" s="5" t="n">
        <v>-59050</v>
      </c>
    </row>
    <row r="64" spans="1:4">
      <c r="A64" s="4" t="s">
        <v>1515</v>
      </c>
    </row>
    <row r="65" spans="1:4">
      <c r="A65" s="3" t="s">
        <v>1501</v>
      </c>
    </row>
    <row r="66" spans="1:4">
      <c r="A66" s="4" t="s">
        <v>1502</v>
      </c>
      <c r="B66" s="5" t="n">
        <v>-1513</v>
      </c>
      <c r="C66" s="5" t="n">
        <v>-645</v>
      </c>
      <c r="D66" s="5" t="n">
        <v>-225</v>
      </c>
    </row>
    <row r="67" spans="1:4">
      <c r="A67" s="4" t="s">
        <v>1503</v>
      </c>
      <c r="B67" s="5" t="n">
        <v>-208</v>
      </c>
      <c r="C67" s="5" t="n">
        <v>-941</v>
      </c>
      <c r="D67" s="5" t="n">
        <v>-534</v>
      </c>
    </row>
    <row r="68" spans="1:4">
      <c r="A68" s="4" t="s">
        <v>1504</v>
      </c>
      <c r="B68" s="5" t="n">
        <v>527</v>
      </c>
      <c r="C68" s="5" t="n">
        <v>393</v>
      </c>
      <c r="D68" s="5" t="n">
        <v>92</v>
      </c>
    </row>
    <row r="69" spans="1:4">
      <c r="A69" s="4" t="s">
        <v>1506</v>
      </c>
      <c r="B69" s="5" t="n">
        <v>155</v>
      </c>
      <c r="C69" s="5" t="n">
        <v>872</v>
      </c>
      <c r="D69" s="5" t="n">
        <v>101</v>
      </c>
    </row>
    <row r="70" spans="1:4">
      <c r="A70" s="4" t="s">
        <v>1507</v>
      </c>
      <c r="C70" s="5" t="n">
        <v>-1165</v>
      </c>
    </row>
    <row r="71" spans="1:4">
      <c r="A71" s="4" t="s">
        <v>844</v>
      </c>
      <c r="B71" s="5" t="n">
        <v>126</v>
      </c>
    </row>
    <row r="72" spans="1:4">
      <c r="A72" s="4" t="s">
        <v>1508</v>
      </c>
      <c r="B72" s="5" t="n">
        <v>20</v>
      </c>
      <c r="C72" s="5" t="n">
        <v>-27</v>
      </c>
      <c r="D72" s="5" t="n">
        <v>-79</v>
      </c>
    </row>
    <row r="73" spans="1:4">
      <c r="A73" s="4" t="s">
        <v>770</v>
      </c>
      <c r="B73" s="5" t="n">
        <v>20</v>
      </c>
      <c r="C73" s="5" t="n">
        <v>-27</v>
      </c>
      <c r="D73" s="5" t="n">
        <v>-79</v>
      </c>
    </row>
    <row r="74" spans="1:4">
      <c r="A74" s="4" t="s">
        <v>1509</v>
      </c>
      <c r="B74" s="5" t="n">
        <v>-893</v>
      </c>
      <c r="C74" s="5" t="n">
        <v>-1513</v>
      </c>
      <c r="D74" s="5" t="n">
        <v>-645</v>
      </c>
    </row>
    <row r="75" spans="1:4">
      <c r="A75" s="4" t="s">
        <v>1510</v>
      </c>
      <c r="B75" s="6" t="n">
        <v>-893</v>
      </c>
      <c r="C75" s="6" t="n">
        <v>-1513</v>
      </c>
      <c r="D75" s="6" t="n">
        <v>-64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36</v>
      </c>
      <c r="C1" s="2" t="s">
        <v>37</v>
      </c>
    </row>
    <row r="2" spans="1:3">
      <c r="A2" s="3" t="s">
        <v>515</v>
      </c>
    </row>
    <row r="3" spans="1:3">
      <c r="A3" s="4" t="s">
        <v>1517</v>
      </c>
      <c r="B3" s="6" t="n">
        <v>241314</v>
      </c>
      <c r="C3" s="6" t="n">
        <v>288032</v>
      </c>
    </row>
    <row r="4" spans="1:3">
      <c r="A4" s="4" t="s">
        <v>839</v>
      </c>
      <c r="B4" s="5" t="n">
        <v>-159084</v>
      </c>
      <c r="C4" s="5" t="n">
        <v>-230642</v>
      </c>
    </row>
    <row r="5" spans="1:3">
      <c r="A5" s="4" t="s">
        <v>1518</v>
      </c>
      <c r="B5" s="5" t="n">
        <v>82230</v>
      </c>
      <c r="C5" s="5" t="n">
        <v>57390</v>
      </c>
    </row>
    <row r="6" spans="1:3">
      <c r="A6" s="4" t="s">
        <v>1519</v>
      </c>
      <c r="B6" s="5" t="n">
        <v>711324</v>
      </c>
      <c r="C6" s="5" t="n">
        <v>700086</v>
      </c>
    </row>
    <row r="7" spans="1:3">
      <c r="A7" s="4" t="s">
        <v>839</v>
      </c>
      <c r="B7" s="5" t="n">
        <v>-296911</v>
      </c>
      <c r="C7" s="5" t="n">
        <v>-187160</v>
      </c>
    </row>
    <row r="8" spans="1:3">
      <c r="A8" s="4" t="s">
        <v>1520</v>
      </c>
      <c r="B8" s="5" t="n">
        <v>414413</v>
      </c>
      <c r="C8" s="5" t="n">
        <v>512926</v>
      </c>
    </row>
    <row r="9" spans="1:3">
      <c r="A9" s="4" t="s">
        <v>1521</v>
      </c>
    </row>
    <row r="10" spans="1:3">
      <c r="A10" s="3" t="s">
        <v>515</v>
      </c>
    </row>
    <row r="11" spans="1:3">
      <c r="A11" s="4" t="s">
        <v>1519</v>
      </c>
      <c r="B11" s="5" t="n">
        <v>1424</v>
      </c>
      <c r="C11" s="5" t="n">
        <v>5021</v>
      </c>
    </row>
    <row r="12" spans="1:3">
      <c r="A12" s="4" t="s">
        <v>1522</v>
      </c>
    </row>
    <row r="13" spans="1:3">
      <c r="A13" s="3" t="s">
        <v>515</v>
      </c>
    </row>
    <row r="14" spans="1:3">
      <c r="A14" s="4" t="s">
        <v>1519</v>
      </c>
      <c r="B14" s="5" t="n">
        <v>955</v>
      </c>
    </row>
    <row r="15" spans="1:3">
      <c r="A15" s="4" t="s">
        <v>83</v>
      </c>
    </row>
    <row r="16" spans="1:3">
      <c r="A16" s="3" t="s">
        <v>515</v>
      </c>
    </row>
    <row r="17" spans="1:3">
      <c r="A17" s="4" t="s">
        <v>1519</v>
      </c>
      <c r="B17" s="5" t="n">
        <v>71808</v>
      </c>
      <c r="C17" s="5" t="n">
        <v>53623</v>
      </c>
    </row>
    <row r="18" spans="1:3">
      <c r="A18" s="4" t="s">
        <v>84</v>
      </c>
    </row>
    <row r="19" spans="1:3">
      <c r="A19" s="3" t="s">
        <v>515</v>
      </c>
    </row>
    <row r="20" spans="1:3">
      <c r="A20" s="4" t="s">
        <v>1519</v>
      </c>
      <c r="B20" s="5" t="n">
        <v>558</v>
      </c>
      <c r="C20" s="5" t="n">
        <v>1301</v>
      </c>
    </row>
    <row r="21" spans="1:3">
      <c r="A21" s="4" t="s">
        <v>1523</v>
      </c>
    </row>
    <row r="22" spans="1:3">
      <c r="A22" s="3" t="s">
        <v>515</v>
      </c>
    </row>
    <row r="23" spans="1:3">
      <c r="A23" s="4" t="s">
        <v>1519</v>
      </c>
      <c r="B23" s="5" t="n">
        <v>636579</v>
      </c>
      <c r="C23" s="5" t="n">
        <v>640141</v>
      </c>
    </row>
    <row r="24" spans="1:3">
      <c r="A24" s="4" t="s">
        <v>1524</v>
      </c>
    </row>
    <row r="25" spans="1:3">
      <c r="A25" s="3" t="s">
        <v>515</v>
      </c>
    </row>
    <row r="26" spans="1:3">
      <c r="A26" s="4" t="s">
        <v>1519</v>
      </c>
      <c r="B26" s="5" t="n">
        <v>636579</v>
      </c>
      <c r="C26" s="5" t="n">
        <v>640141</v>
      </c>
    </row>
    <row r="27" spans="1:3">
      <c r="A27" s="4" t="s">
        <v>1355</v>
      </c>
    </row>
    <row r="28" spans="1:3">
      <c r="A28" s="3" t="s">
        <v>515</v>
      </c>
    </row>
    <row r="29" spans="1:3">
      <c r="A29" s="4" t="s">
        <v>1519</v>
      </c>
      <c r="B29" s="5" t="n">
        <v>159384</v>
      </c>
      <c r="C29" s="5" t="n">
        <v>250780</v>
      </c>
    </row>
    <row r="30" spans="1:3">
      <c r="A30" s="4" t="s">
        <v>74</v>
      </c>
    </row>
    <row r="31" spans="1:3">
      <c r="A31" s="3" t="s">
        <v>515</v>
      </c>
    </row>
    <row r="32" spans="1:3">
      <c r="A32" s="4" t="s">
        <v>1519</v>
      </c>
      <c r="B32" s="5" t="n">
        <v>155308</v>
      </c>
      <c r="C32" s="5" t="n">
        <v>160552</v>
      </c>
    </row>
    <row r="33" spans="1:3">
      <c r="A33" s="4" t="s">
        <v>1354</v>
      </c>
    </row>
    <row r="34" spans="1:3">
      <c r="A34" s="3" t="s">
        <v>515</v>
      </c>
    </row>
    <row r="35" spans="1:3">
      <c r="A35" s="4" t="s">
        <v>1519</v>
      </c>
      <c r="B35" s="5" t="n">
        <v>183935</v>
      </c>
      <c r="C35" s="5" t="n">
        <v>117355</v>
      </c>
    </row>
    <row r="36" spans="1:3">
      <c r="A36" s="4" t="s">
        <v>1525</v>
      </c>
    </row>
    <row r="37" spans="1:3">
      <c r="A37" s="3" t="s">
        <v>515</v>
      </c>
    </row>
    <row r="38" spans="1:3">
      <c r="A38" s="4" t="s">
        <v>1519</v>
      </c>
      <c r="B38" s="5" t="n">
        <v>137952</v>
      </c>
      <c r="C38" s="5" t="n">
        <v>111454</v>
      </c>
    </row>
    <row r="39" spans="1:3">
      <c r="A39" s="4" t="s">
        <v>1526</v>
      </c>
    </row>
    <row r="40" spans="1:3">
      <c r="A40" s="3" t="s">
        <v>515</v>
      </c>
    </row>
    <row r="41" spans="1:3">
      <c r="A41" s="4" t="s">
        <v>1519</v>
      </c>
      <c r="B41" s="5" t="n">
        <v>2379</v>
      </c>
      <c r="C41" s="5" t="n">
        <v>5021</v>
      </c>
    </row>
    <row r="42" spans="1:3">
      <c r="A42" s="4" t="s">
        <v>1527</v>
      </c>
    </row>
    <row r="43" spans="1:3">
      <c r="A43" s="3" t="s">
        <v>515</v>
      </c>
    </row>
    <row r="44" spans="1:3">
      <c r="A44" s="4" t="s">
        <v>1519</v>
      </c>
      <c r="B44" s="5" t="n">
        <v>917</v>
      </c>
      <c r="C44" s="5" t="n">
        <v>936</v>
      </c>
    </row>
    <row r="45" spans="1:3">
      <c r="A45" s="4" t="s">
        <v>1528</v>
      </c>
    </row>
    <row r="46" spans="1:3">
      <c r="A46" s="3" t="s">
        <v>515</v>
      </c>
    </row>
    <row r="47" spans="1:3">
      <c r="A47" s="4" t="s">
        <v>1519</v>
      </c>
      <c r="B47" s="5" t="n">
        <v>366</v>
      </c>
      <c r="C47" s="5" t="n">
        <v>85</v>
      </c>
    </row>
    <row r="48" spans="1:3">
      <c r="A48" s="4" t="s">
        <v>1529</v>
      </c>
    </row>
    <row r="49" spans="1:3">
      <c r="A49" s="3" t="s">
        <v>515</v>
      </c>
    </row>
    <row r="50" spans="1:3">
      <c r="A50" s="4" t="s">
        <v>1519</v>
      </c>
      <c r="B50" s="5" t="n">
        <v>73</v>
      </c>
      <c r="C50" s="5" t="n">
        <v>3735</v>
      </c>
    </row>
    <row r="51" spans="1:3">
      <c r="A51" s="4" t="s">
        <v>1530</v>
      </c>
    </row>
    <row r="52" spans="1:3">
      <c r="A52" s="3" t="s">
        <v>515</v>
      </c>
    </row>
    <row r="53" spans="1:3">
      <c r="A53" s="4" t="s">
        <v>1519</v>
      </c>
      <c r="B53" s="5" t="n">
        <v>68</v>
      </c>
      <c r="C53" s="5" t="n">
        <v>265</v>
      </c>
    </row>
    <row r="54" spans="1:3">
      <c r="A54" s="4" t="s">
        <v>1531</v>
      </c>
    </row>
    <row r="55" spans="1:3">
      <c r="A55" s="3" t="s">
        <v>515</v>
      </c>
    </row>
    <row r="56" spans="1:3">
      <c r="A56" s="4" t="s">
        <v>1519</v>
      </c>
      <c r="B56" s="5" t="n">
        <v>955</v>
      </c>
    </row>
    <row r="57" spans="1:3">
      <c r="A57" s="4" t="s">
        <v>1055</v>
      </c>
    </row>
    <row r="58" spans="1:3">
      <c r="A58" s="3" t="s">
        <v>515</v>
      </c>
    </row>
    <row r="59" spans="1:3">
      <c r="A59" s="4" t="s">
        <v>1517</v>
      </c>
      <c r="B59" s="5" t="n">
        <v>33200</v>
      </c>
      <c r="C59" s="5" t="n">
        <v>37408</v>
      </c>
    </row>
    <row r="60" spans="1:3">
      <c r="A60" s="4" t="s">
        <v>1532</v>
      </c>
    </row>
    <row r="61" spans="1:3">
      <c r="A61" s="3" t="s">
        <v>515</v>
      </c>
    </row>
    <row r="62" spans="1:3">
      <c r="A62" s="4" t="s">
        <v>1517</v>
      </c>
      <c r="C62" s="5" t="n">
        <v>2867</v>
      </c>
    </row>
    <row r="63" spans="1:3">
      <c r="A63" s="4" t="s">
        <v>1052</v>
      </c>
    </row>
    <row r="64" spans="1:3">
      <c r="A64" s="3" t="s">
        <v>515</v>
      </c>
    </row>
    <row r="65" spans="1:3">
      <c r="A65" s="4" t="s">
        <v>1517</v>
      </c>
      <c r="B65" s="5" t="n">
        <v>114234</v>
      </c>
      <c r="C65" s="5" t="n">
        <v>117609</v>
      </c>
    </row>
    <row r="66" spans="1:3">
      <c r="A66" s="4" t="s">
        <v>55</v>
      </c>
    </row>
    <row r="67" spans="1:3">
      <c r="A67" s="3" t="s">
        <v>515</v>
      </c>
    </row>
    <row r="68" spans="1:3">
      <c r="A68" s="4" t="s">
        <v>1517</v>
      </c>
      <c r="B68" s="5" t="n">
        <v>39151</v>
      </c>
      <c r="C68" s="5" t="n">
        <v>37143</v>
      </c>
    </row>
    <row r="69" spans="1:3">
      <c r="A69" s="4" t="s">
        <v>47</v>
      </c>
    </row>
    <row r="70" spans="1:3">
      <c r="A70" s="3" t="s">
        <v>515</v>
      </c>
    </row>
    <row r="71" spans="1:3">
      <c r="A71" s="4" t="s">
        <v>1517</v>
      </c>
      <c r="B71" s="5" t="n">
        <v>16659</v>
      </c>
      <c r="C71" s="5" t="n">
        <v>8930</v>
      </c>
    </row>
    <row r="72" spans="1:3">
      <c r="A72" s="4" t="s">
        <v>61</v>
      </c>
    </row>
    <row r="73" spans="1:3">
      <c r="A73" s="3" t="s">
        <v>515</v>
      </c>
    </row>
    <row r="74" spans="1:3">
      <c r="A74" s="4" t="s">
        <v>1517</v>
      </c>
      <c r="B74" s="5" t="n">
        <v>38070</v>
      </c>
      <c r="C74" s="5" t="n">
        <v>84075</v>
      </c>
    </row>
    <row r="75" spans="1:3">
      <c r="A75" s="4" t="s">
        <v>50</v>
      </c>
    </row>
    <row r="76" spans="1:3">
      <c r="A76" s="3" t="s">
        <v>515</v>
      </c>
    </row>
    <row r="77" spans="1:3">
      <c r="A77" s="4" t="s">
        <v>1517</v>
      </c>
      <c r="B77" s="5" t="n">
        <v>147434</v>
      </c>
      <c r="C77" s="5" t="n">
        <v>157884</v>
      </c>
    </row>
    <row r="78" spans="1:3">
      <c r="A78" s="4" t="s">
        <v>1533</v>
      </c>
    </row>
    <row r="79" spans="1:3">
      <c r="A79" s="3" t="s">
        <v>515</v>
      </c>
    </row>
    <row r="80" spans="1:3">
      <c r="A80" s="4" t="s">
        <v>1517</v>
      </c>
      <c r="B80" s="5" t="n">
        <v>13273</v>
      </c>
      <c r="C80" s="5" t="n">
        <v>22487</v>
      </c>
    </row>
    <row r="81" spans="1:3">
      <c r="A81" s="4" t="s">
        <v>1534</v>
      </c>
    </row>
    <row r="82" spans="1:3">
      <c r="A82" s="3" t="s">
        <v>515</v>
      </c>
    </row>
    <row r="83" spans="1:3">
      <c r="A83" s="4" t="s">
        <v>1517</v>
      </c>
      <c r="B83" s="5" t="n">
        <v>9349</v>
      </c>
    </row>
    <row r="84" spans="1:3">
      <c r="A84" s="4" t="s">
        <v>1535</v>
      </c>
    </row>
    <row r="85" spans="1:3">
      <c r="A85" s="3" t="s">
        <v>515</v>
      </c>
    </row>
    <row r="86" spans="1:3">
      <c r="A86" s="4" t="s">
        <v>1517</v>
      </c>
      <c r="B86" s="5" t="n">
        <v>8195</v>
      </c>
      <c r="C86" s="5" t="n">
        <v>11644</v>
      </c>
    </row>
    <row r="87" spans="1:3">
      <c r="A87" s="4" t="s">
        <v>1536</v>
      </c>
    </row>
    <row r="88" spans="1:3">
      <c r="A88" s="3" t="s">
        <v>515</v>
      </c>
    </row>
    <row r="89" spans="1:3">
      <c r="A89" s="4" t="s">
        <v>1517</v>
      </c>
      <c r="B89" s="5" t="n">
        <v>2013</v>
      </c>
    </row>
    <row r="90" spans="1:3">
      <c r="A90" s="4" t="s">
        <v>1537</v>
      </c>
    </row>
    <row r="91" spans="1:3">
      <c r="A91" s="3" t="s">
        <v>515</v>
      </c>
    </row>
    <row r="92" spans="1:3">
      <c r="A92" s="4" t="s">
        <v>1517</v>
      </c>
      <c r="B92" s="5" t="n">
        <v>52</v>
      </c>
      <c r="C92" s="5" t="n">
        <v>2200</v>
      </c>
    </row>
    <row r="93" spans="1:3">
      <c r="A93" s="4" t="s">
        <v>1538</v>
      </c>
    </row>
    <row r="94" spans="1:3">
      <c r="A94" s="3" t="s">
        <v>515</v>
      </c>
    </row>
    <row r="95" spans="1:3">
      <c r="A95" s="4" t="s">
        <v>1517</v>
      </c>
      <c r="B95" s="5" t="n">
        <v>318</v>
      </c>
      <c r="C95" s="5" t="n">
        <v>1077</v>
      </c>
    </row>
    <row r="96" spans="1:3">
      <c r="A96" s="4" t="s">
        <v>1539</v>
      </c>
    </row>
    <row r="97" spans="1:3">
      <c r="A97" s="3" t="s">
        <v>515</v>
      </c>
    </row>
    <row r="98" spans="1:3">
      <c r="A98" s="4" t="s">
        <v>1517</v>
      </c>
      <c r="C98" s="5" t="n">
        <v>2797</v>
      </c>
    </row>
    <row r="99" spans="1:3">
      <c r="A99" s="4" t="s">
        <v>1540</v>
      </c>
    </row>
    <row r="100" spans="1:3">
      <c r="A100" s="3" t="s">
        <v>515</v>
      </c>
    </row>
    <row r="101" spans="1:3">
      <c r="A101" s="4" t="s">
        <v>1517</v>
      </c>
      <c r="C101" s="5" t="n">
        <v>70</v>
      </c>
    </row>
    <row r="102" spans="1:3">
      <c r="A102" s="4" t="s">
        <v>1541</v>
      </c>
    </row>
    <row r="103" spans="1:3">
      <c r="A103" s="3" t="s">
        <v>515</v>
      </c>
    </row>
    <row r="104" spans="1:3">
      <c r="A104" s="4" t="s">
        <v>1517</v>
      </c>
      <c r="B104" s="5" t="n">
        <v>94757</v>
      </c>
      <c r="C104" s="5" t="n">
        <v>83865</v>
      </c>
    </row>
    <row r="105" spans="1:3">
      <c r="A105" s="4" t="s">
        <v>1542</v>
      </c>
    </row>
    <row r="106" spans="1:3">
      <c r="A106" s="3" t="s">
        <v>515</v>
      </c>
    </row>
    <row r="107" spans="1:3">
      <c r="A107" s="4" t="s">
        <v>1517</v>
      </c>
      <c r="B107" s="5" t="n">
        <v>15957</v>
      </c>
      <c r="C107" s="5" t="n">
        <v>31165</v>
      </c>
    </row>
    <row r="108" spans="1:3">
      <c r="A108" s="4" t="s">
        <v>1543</v>
      </c>
    </row>
    <row r="109" spans="1:3">
      <c r="A109" s="3" t="s">
        <v>515</v>
      </c>
    </row>
    <row r="110" spans="1:3">
      <c r="A110" s="4" t="s">
        <v>1517</v>
      </c>
      <c r="B110" s="6" t="n">
        <v>3520</v>
      </c>
      <c r="C110" s="6" t="n">
        <v>257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36</v>
      </c>
      <c r="C2" s="2" t="s">
        <v>37</v>
      </c>
      <c r="D2" s="2" t="s">
        <v>89</v>
      </c>
    </row>
    <row r="3" spans="1:4">
      <c r="A3" s="4" t="s">
        <v>1545</v>
      </c>
    </row>
    <row r="4" spans="1:4">
      <c r="A4" s="3" t="s">
        <v>1546</v>
      </c>
    </row>
    <row r="5" spans="1:4">
      <c r="A5" s="4" t="s">
        <v>1063</v>
      </c>
      <c r="B5" s="6" t="n">
        <v>13273</v>
      </c>
      <c r="C5" s="6" t="n">
        <v>22487</v>
      </c>
    </row>
    <row r="6" spans="1:4">
      <c r="A6" s="4" t="s">
        <v>1547</v>
      </c>
    </row>
    <row r="7" spans="1:4">
      <c r="A7" s="3" t="s">
        <v>1546</v>
      </c>
    </row>
    <row r="8" spans="1:4">
      <c r="A8" s="4" t="s">
        <v>1063</v>
      </c>
      <c r="C8" s="5" t="n">
        <v>70</v>
      </c>
    </row>
    <row r="9" spans="1:4">
      <c r="A9" s="4" t="s">
        <v>1548</v>
      </c>
    </row>
    <row r="10" spans="1:4">
      <c r="A10" s="3" t="s">
        <v>1546</v>
      </c>
    </row>
    <row r="11" spans="1:4">
      <c r="A11" s="4" t="s">
        <v>1064</v>
      </c>
      <c r="B11" s="5" t="n">
        <v>-1389</v>
      </c>
      <c r="C11" s="5" t="n">
        <v>-350</v>
      </c>
    </row>
    <row r="12" spans="1:4">
      <c r="A12" s="4" t="s">
        <v>1549</v>
      </c>
    </row>
    <row r="13" spans="1:4">
      <c r="A13" s="3" t="s">
        <v>1546</v>
      </c>
    </row>
    <row r="14" spans="1:4">
      <c r="A14" s="4" t="s">
        <v>1064</v>
      </c>
      <c r="B14" s="5" t="n">
        <v>-68</v>
      </c>
      <c r="C14" s="5" t="n">
        <v>-265</v>
      </c>
    </row>
    <row r="15" spans="1:4">
      <c r="A15" s="4" t="s">
        <v>1550</v>
      </c>
    </row>
    <row r="16" spans="1:4">
      <c r="A16" s="3" t="s">
        <v>1546</v>
      </c>
    </row>
    <row r="17" spans="1:4">
      <c r="A17" s="4" t="s">
        <v>1064</v>
      </c>
      <c r="B17" s="5" t="n">
        <v>-955</v>
      </c>
    </row>
    <row r="18" spans="1:4">
      <c r="A18" s="4" t="s">
        <v>1551</v>
      </c>
    </row>
    <row r="19" spans="1:4">
      <c r="A19" s="3" t="s">
        <v>1546</v>
      </c>
    </row>
    <row r="20" spans="1:4">
      <c r="A20" s="4" t="s">
        <v>1064</v>
      </c>
      <c r="B20" s="5" t="n">
        <v>-366</v>
      </c>
      <c r="C20" s="5" t="n">
        <v>-85</v>
      </c>
    </row>
    <row r="21" spans="1:4">
      <c r="A21" s="4" t="s">
        <v>1548</v>
      </c>
    </row>
    <row r="22" spans="1:4">
      <c r="A22" s="3" t="s">
        <v>1546</v>
      </c>
    </row>
    <row r="23" spans="1:4">
      <c r="A23" s="4" t="s">
        <v>1063</v>
      </c>
      <c r="B23" s="5" t="n">
        <v>370</v>
      </c>
      <c r="C23" s="5" t="n">
        <v>6074</v>
      </c>
    </row>
    <row r="24" spans="1:4">
      <c r="A24" s="4" t="s">
        <v>1552</v>
      </c>
    </row>
    <row r="25" spans="1:4">
      <c r="A25" s="3" t="s">
        <v>1546</v>
      </c>
    </row>
    <row r="26" spans="1:4">
      <c r="A26" s="4" t="s">
        <v>1063</v>
      </c>
      <c r="B26" s="5" t="n">
        <v>52</v>
      </c>
      <c r="C26" s="5" t="n">
        <v>2200</v>
      </c>
    </row>
    <row r="27" spans="1:4">
      <c r="A27" s="4" t="s">
        <v>1550</v>
      </c>
    </row>
    <row r="28" spans="1:4">
      <c r="A28" s="3" t="s">
        <v>1546</v>
      </c>
    </row>
    <row r="29" spans="1:4">
      <c r="A29" s="4" t="s">
        <v>1063</v>
      </c>
      <c r="B29" s="5" t="n">
        <v>318</v>
      </c>
      <c r="C29" s="5" t="n">
        <v>3874</v>
      </c>
    </row>
    <row r="30" spans="1:4">
      <c r="A30" s="4" t="s">
        <v>1553</v>
      </c>
    </row>
    <row r="31" spans="1:4">
      <c r="A31" s="3" t="s">
        <v>1546</v>
      </c>
    </row>
    <row r="32" spans="1:4">
      <c r="A32" s="4" t="s">
        <v>1063</v>
      </c>
      <c r="B32" s="5" t="n">
        <v>9349</v>
      </c>
    </row>
    <row r="33" spans="1:4">
      <c r="A33" s="4" t="s">
        <v>1554</v>
      </c>
    </row>
    <row r="34" spans="1:4">
      <c r="A34" s="3" t="s">
        <v>1546</v>
      </c>
    </row>
    <row r="35" spans="1:4">
      <c r="A35" s="4" t="s">
        <v>1063</v>
      </c>
      <c r="B35" s="5" t="n">
        <v>8195</v>
      </c>
      <c r="C35" s="5" t="n">
        <v>11644</v>
      </c>
    </row>
    <row r="36" spans="1:4">
      <c r="A36" s="4" t="s">
        <v>1555</v>
      </c>
    </row>
    <row r="37" spans="1:4">
      <c r="A37" s="3" t="s">
        <v>1546</v>
      </c>
    </row>
    <row r="38" spans="1:4">
      <c r="A38" s="4" t="s">
        <v>1556</v>
      </c>
      <c r="B38" s="5" t="n">
        <v>-1813</v>
      </c>
      <c r="C38" s="5" t="n">
        <v>-719</v>
      </c>
      <c r="D38" s="6" t="n">
        <v>120</v>
      </c>
    </row>
    <row r="39" spans="1:4">
      <c r="A39" s="4" t="s">
        <v>1557</v>
      </c>
      <c r="B39" s="5" t="n">
        <v>0</v>
      </c>
      <c r="C39" s="5" t="n">
        <v>0</v>
      </c>
      <c r="D39" s="6" t="n">
        <v>0</v>
      </c>
    </row>
    <row r="40" spans="1:4">
      <c r="A40" s="4" t="s">
        <v>1558</v>
      </c>
    </row>
    <row r="41" spans="1:4">
      <c r="A41" s="3" t="s">
        <v>1546</v>
      </c>
    </row>
    <row r="42" spans="1:4">
      <c r="A42" s="4" t="s">
        <v>1064</v>
      </c>
      <c r="B42" s="5" t="n">
        <v>-73</v>
      </c>
      <c r="C42" s="5" t="n">
        <v>-3735</v>
      </c>
    </row>
    <row r="43" spans="1:4">
      <c r="A43" s="4" t="s">
        <v>1559</v>
      </c>
    </row>
    <row r="44" spans="1:4">
      <c r="A44" s="3" t="s">
        <v>1546</v>
      </c>
    </row>
    <row r="45" spans="1:4">
      <c r="A45" s="4" t="s">
        <v>1063</v>
      </c>
      <c r="B45" s="5" t="n">
        <v>2013</v>
      </c>
    </row>
    <row r="46" spans="1:4">
      <c r="A46" s="4" t="s">
        <v>1560</v>
      </c>
    </row>
    <row r="47" spans="1:4">
      <c r="A47" s="3" t="s">
        <v>1546</v>
      </c>
    </row>
    <row r="48" spans="1:4">
      <c r="A48" s="4" t="s">
        <v>1064</v>
      </c>
      <c r="B48" s="6" t="n">
        <v>-907</v>
      </c>
      <c r="C48" s="6" t="n">
        <v>-9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1561</v>
      </c>
      <c r="B1" s="2" t="s">
        <v>1562</v>
      </c>
    </row>
    <row r="2" spans="1:2">
      <c r="A2" s="3" t="s">
        <v>1563</v>
      </c>
    </row>
    <row r="3" spans="1:2">
      <c r="A3" s="4" t="s">
        <v>1564</v>
      </c>
      <c r="B3" s="6" t="n">
        <v>3629</v>
      </c>
    </row>
    <row r="4" spans="1:2">
      <c r="A4" s="4" t="s">
        <v>1086</v>
      </c>
      <c r="B4" s="4" t="s">
        <v>609</v>
      </c>
    </row>
    <row r="5" spans="1:2">
      <c r="A5" s="4" t="s">
        <v>1565</v>
      </c>
    </row>
    <row r="6" spans="1:2">
      <c r="A6" s="3" t="s">
        <v>1566</v>
      </c>
    </row>
    <row r="7" spans="1:2">
      <c r="A7" s="4" t="s">
        <v>1567</v>
      </c>
      <c r="B7" s="8" t="n">
        <v>0.13</v>
      </c>
    </row>
    <row r="8" spans="1:2">
      <c r="A8" s="4" t="s">
        <v>1568</v>
      </c>
    </row>
    <row r="9" spans="1:2">
      <c r="A9" s="3" t="s">
        <v>1566</v>
      </c>
    </row>
    <row r="10" spans="1:2">
      <c r="A10" s="4" t="s">
        <v>1567</v>
      </c>
      <c r="B10" s="10" t="n">
        <v>0.003</v>
      </c>
    </row>
    <row r="11" spans="1:2">
      <c r="A11" s="4" t="s">
        <v>1569</v>
      </c>
    </row>
    <row r="12" spans="1:2">
      <c r="A12" s="3" t="s">
        <v>1566</v>
      </c>
    </row>
    <row r="13" spans="1:2">
      <c r="A13" s="4" t="s">
        <v>1567</v>
      </c>
      <c r="B13" s="10" t="n">
        <v>0.405</v>
      </c>
    </row>
    <row r="14" spans="1:2">
      <c r="A14" s="4" t="s">
        <v>1570</v>
      </c>
    </row>
    <row r="15" spans="1:2">
      <c r="A15" s="3" t="s">
        <v>1566</v>
      </c>
    </row>
    <row r="16" spans="1:2">
      <c r="A16" s="4" t="s">
        <v>1567</v>
      </c>
      <c r="B16" s="10" t="n">
        <v>0.02</v>
      </c>
    </row>
    <row r="17" spans="1:2">
      <c r="A17" s="4" t="s">
        <v>1571</v>
      </c>
    </row>
    <row r="18" spans="1:2">
      <c r="A18" s="3" t="s">
        <v>1566</v>
      </c>
    </row>
    <row r="19" spans="1:2">
      <c r="A19" s="4" t="s">
        <v>1567</v>
      </c>
      <c r="B19" s="10" t="n">
        <v>0.432</v>
      </c>
    </row>
    <row r="20" spans="1:2">
      <c r="A20" s="4" t="s">
        <v>1572</v>
      </c>
    </row>
    <row r="21" spans="1:2">
      <c r="A21" s="3" t="s">
        <v>1566</v>
      </c>
    </row>
    <row r="22" spans="1:2">
      <c r="A22" s="4" t="s">
        <v>1567</v>
      </c>
      <c r="B22" s="10" t="n">
        <v>0.008999999999999999</v>
      </c>
    </row>
    <row r="23" spans="1:2">
      <c r="A23" s="4" t="s">
        <v>1573</v>
      </c>
    </row>
    <row r="24" spans="1:2">
      <c r="A24" s="3" t="s">
        <v>1566</v>
      </c>
    </row>
    <row r="25" spans="1:2">
      <c r="A25" s="4" t="s">
        <v>1567</v>
      </c>
      <c r="B25" s="10" t="n">
        <v>0.41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36</v>
      </c>
      <c r="C2" s="2" t="s">
        <v>37</v>
      </c>
      <c r="D2" s="2" t="s">
        <v>89</v>
      </c>
    </row>
    <row r="3" spans="1:4">
      <c r="A3" s="3" t="s">
        <v>1575</v>
      </c>
    </row>
    <row r="4" spans="1:4">
      <c r="A4" s="4" t="s">
        <v>1219</v>
      </c>
      <c r="B4" s="6" t="n">
        <v>-711324</v>
      </c>
      <c r="C4" s="6" t="n">
        <v>-700086</v>
      </c>
    </row>
    <row r="5" spans="1:4">
      <c r="A5" s="4" t="s">
        <v>1576</v>
      </c>
      <c r="B5" s="5" t="n">
        <v>0</v>
      </c>
      <c r="C5" s="5" t="n">
        <v>0</v>
      </c>
      <c r="D5" s="6" t="n">
        <v>0</v>
      </c>
    </row>
    <row r="6" spans="1:4">
      <c r="A6" s="4" t="s">
        <v>1577</v>
      </c>
      <c r="B6" s="5" t="n">
        <v>0</v>
      </c>
      <c r="C6" s="5" t="n">
        <v>0</v>
      </c>
      <c r="D6" s="5" t="n">
        <v>0</v>
      </c>
    </row>
    <row r="7" spans="1:4">
      <c r="A7" s="4" t="s">
        <v>1578</v>
      </c>
      <c r="B7" s="5" t="n">
        <v>0</v>
      </c>
      <c r="C7" s="5" t="n">
        <v>0</v>
      </c>
      <c r="D7" s="5" t="n">
        <v>0</v>
      </c>
    </row>
    <row r="8" spans="1:4">
      <c r="A8" s="4" t="s">
        <v>1579</v>
      </c>
      <c r="B8" s="5" t="n">
        <v>0</v>
      </c>
      <c r="C8" s="5" t="n">
        <v>0</v>
      </c>
      <c r="D8" s="5" t="n">
        <v>0</v>
      </c>
    </row>
    <row r="9" spans="1:4">
      <c r="A9" s="4" t="s">
        <v>1580</v>
      </c>
      <c r="B9" s="5" t="n">
        <v>0</v>
      </c>
      <c r="C9" s="5" t="n">
        <v>0</v>
      </c>
      <c r="D9" s="5" t="n">
        <v>0</v>
      </c>
    </row>
    <row r="10" spans="1:4">
      <c r="A10" s="4" t="s">
        <v>1581</v>
      </c>
      <c r="B10" s="5" t="n">
        <v>0</v>
      </c>
      <c r="C10" s="5" t="n">
        <v>0</v>
      </c>
      <c r="D10" s="5" t="n">
        <v>0</v>
      </c>
    </row>
    <row r="11" spans="1:4">
      <c r="A11" s="4" t="s">
        <v>1582</v>
      </c>
      <c r="B11" s="5" t="n">
        <v>0</v>
      </c>
      <c r="C11" s="5" t="n">
        <v>0</v>
      </c>
      <c r="D11" s="5" t="n">
        <v>0</v>
      </c>
    </row>
    <row r="12" spans="1:4">
      <c r="A12" s="4" t="s">
        <v>1583</v>
      </c>
      <c r="B12" s="5" t="n">
        <v>0</v>
      </c>
      <c r="C12" s="5" t="n">
        <v>0</v>
      </c>
      <c r="D12" s="5" t="n">
        <v>0</v>
      </c>
    </row>
    <row r="13" spans="1:4">
      <c r="A13" s="4" t="s">
        <v>1584</v>
      </c>
      <c r="C13" s="5" t="n">
        <v>0</v>
      </c>
      <c r="D13" s="6" t="n">
        <v>0</v>
      </c>
    </row>
    <row r="14" spans="1:4">
      <c r="A14" s="4" t="s">
        <v>1585</v>
      </c>
    </row>
    <row r="15" spans="1:4">
      <c r="A15" s="3" t="s">
        <v>1575</v>
      </c>
    </row>
    <row r="16" spans="1:4">
      <c r="A16" s="4" t="s">
        <v>1586</v>
      </c>
      <c r="B16" s="5" t="n">
        <v>678</v>
      </c>
    </row>
    <row r="17" spans="1:4">
      <c r="A17" s="4" t="s">
        <v>1539</v>
      </c>
    </row>
    <row r="18" spans="1:4">
      <c r="A18" s="3" t="s">
        <v>1575</v>
      </c>
    </row>
    <row r="19" spans="1:4">
      <c r="A19" s="4" t="s">
        <v>1586</v>
      </c>
      <c r="B19" s="5" t="n">
        <v>-678</v>
      </c>
    </row>
    <row r="20" spans="1:4">
      <c r="A20" s="4" t="s">
        <v>1355</v>
      </c>
    </row>
    <row r="21" spans="1:4">
      <c r="A21" s="3" t="s">
        <v>1575</v>
      </c>
    </row>
    <row r="22" spans="1:4">
      <c r="A22" s="4" t="s">
        <v>1219</v>
      </c>
      <c r="B22" s="5" t="n">
        <v>-159384</v>
      </c>
      <c r="C22" s="5" t="n">
        <v>-250780</v>
      </c>
    </row>
    <row r="23" spans="1:4">
      <c r="A23" s="4" t="s">
        <v>1587</v>
      </c>
    </row>
    <row r="24" spans="1:4">
      <c r="A24" s="3" t="s">
        <v>1575</v>
      </c>
    </row>
    <row r="25" spans="1:4">
      <c r="A25" s="4" t="s">
        <v>1587</v>
      </c>
      <c r="B25" s="5" t="n">
        <v>-350220</v>
      </c>
      <c r="C25" s="5" t="n">
        <v>-366887</v>
      </c>
    </row>
    <row r="26" spans="1:4">
      <c r="A26" s="4" t="s">
        <v>1219</v>
      </c>
    </row>
    <row r="27" spans="1:4">
      <c r="A27" s="3" t="s">
        <v>1575</v>
      </c>
    </row>
    <row r="28" spans="1:4">
      <c r="A28" s="4" t="s">
        <v>1219</v>
      </c>
      <c r="B28" s="5" t="n">
        <v>-343561</v>
      </c>
      <c r="C28" s="5" t="n">
        <v>-368722</v>
      </c>
    </row>
    <row r="29" spans="1:4">
      <c r="A29" s="4" t="s">
        <v>1588</v>
      </c>
    </row>
    <row r="30" spans="1:4">
      <c r="A30" s="3" t="s">
        <v>1575</v>
      </c>
    </row>
    <row r="31" spans="1:4">
      <c r="A31" s="4" t="s">
        <v>1587</v>
      </c>
      <c r="B31" s="5" t="n">
        <v>-180824</v>
      </c>
      <c r="C31" s="5" t="n">
        <v>-115698</v>
      </c>
    </row>
    <row r="32" spans="1:4">
      <c r="A32" s="4" t="s">
        <v>1589</v>
      </c>
    </row>
    <row r="33" spans="1:4">
      <c r="A33" s="3" t="s">
        <v>1575</v>
      </c>
    </row>
    <row r="34" spans="1:4">
      <c r="A34" s="4" t="s">
        <v>1219</v>
      </c>
      <c r="B34" s="5" t="n">
        <v>-174165</v>
      </c>
      <c r="C34" s="5" t="n">
        <v>-117534</v>
      </c>
    </row>
    <row r="35" spans="1:4">
      <c r="A35" s="4" t="s">
        <v>1590</v>
      </c>
    </row>
    <row r="36" spans="1:4">
      <c r="A36" s="3" t="s">
        <v>1575</v>
      </c>
    </row>
    <row r="37" spans="1:4">
      <c r="A37" s="4" t="s">
        <v>1587</v>
      </c>
      <c r="B37" s="5" t="n">
        <v>-10012</v>
      </c>
    </row>
    <row r="38" spans="1:4">
      <c r="A38" s="4" t="s">
        <v>1591</v>
      </c>
    </row>
    <row r="39" spans="1:4">
      <c r="A39" s="3" t="s">
        <v>1575</v>
      </c>
    </row>
    <row r="40" spans="1:4">
      <c r="A40" s="4" t="s">
        <v>1587</v>
      </c>
      <c r="B40" s="5" t="n">
        <v>-159384</v>
      </c>
      <c r="C40" s="5" t="n">
        <v>-251189</v>
      </c>
    </row>
    <row r="41" spans="1:4">
      <c r="A41" s="4" t="s">
        <v>1592</v>
      </c>
    </row>
    <row r="42" spans="1:4">
      <c r="A42" s="3" t="s">
        <v>1575</v>
      </c>
    </row>
    <row r="43" spans="1:4">
      <c r="A43" s="4" t="s">
        <v>1219</v>
      </c>
      <c r="B43" s="5" t="n">
        <v>-10012</v>
      </c>
    </row>
    <row r="44" spans="1:4">
      <c r="A44" s="4" t="s">
        <v>1593</v>
      </c>
    </row>
    <row r="45" spans="1:4">
      <c r="A45" s="3" t="s">
        <v>1575</v>
      </c>
    </row>
    <row r="46" spans="1:4">
      <c r="A46" s="4" t="s">
        <v>1219</v>
      </c>
      <c r="B46" s="6" t="n">
        <v>-159384</v>
      </c>
      <c r="C46" s="6" t="n">
        <v>-25118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4</v>
      </c>
      <c r="B1" s="2" t="s">
        <v>36</v>
      </c>
      <c r="C1" s="2" t="s">
        <v>37</v>
      </c>
    </row>
    <row r="2" spans="1:3">
      <c r="A2" s="3" t="s">
        <v>49</v>
      </c>
    </row>
    <row r="3" spans="1:3">
      <c r="A3" s="4" t="s">
        <v>1595</v>
      </c>
      <c r="B3" s="6" t="n">
        <v>92842</v>
      </c>
      <c r="C3" s="6" t="n">
        <v>63038</v>
      </c>
    </row>
    <row r="4" spans="1:3">
      <c r="A4" s="4" t="s">
        <v>1357</v>
      </c>
      <c r="B4" s="5" t="n">
        <v>-39370</v>
      </c>
      <c r="C4" s="5" t="n">
        <v>-32385</v>
      </c>
    </row>
    <row r="5" spans="1:3">
      <c r="A5" s="4" t="s">
        <v>1596</v>
      </c>
      <c r="B5" s="5" t="n">
        <v>53472</v>
      </c>
      <c r="C5" s="5" t="n">
        <v>30653</v>
      </c>
    </row>
    <row r="6" spans="1:3">
      <c r="A6" s="4" t="s">
        <v>1219</v>
      </c>
    </row>
    <row r="7" spans="1:3">
      <c r="A7" s="3" t="s">
        <v>49</v>
      </c>
    </row>
    <row r="8" spans="1:3">
      <c r="A8" s="4" t="s">
        <v>1595</v>
      </c>
      <c r="B8" s="5" t="n">
        <v>102873</v>
      </c>
      <c r="C8" s="5" t="n">
        <v>70767</v>
      </c>
    </row>
    <row r="9" spans="1:3">
      <c r="A9" s="4" t="s">
        <v>1050</v>
      </c>
    </row>
    <row r="10" spans="1:3">
      <c r="A10" s="3" t="s">
        <v>49</v>
      </c>
    </row>
    <row r="11" spans="1:3">
      <c r="A11" s="4" t="s">
        <v>1595</v>
      </c>
      <c r="B11" s="5" t="n">
        <v>-10031</v>
      </c>
      <c r="C11" s="5" t="n">
        <v>-7729</v>
      </c>
    </row>
    <row r="12" spans="1:3">
      <c r="A12" s="4" t="s">
        <v>1597</v>
      </c>
    </row>
    <row r="13" spans="1:3">
      <c r="A13" s="3" t="s">
        <v>49</v>
      </c>
    </row>
    <row r="14" spans="1:3">
      <c r="A14" s="4" t="s">
        <v>1595</v>
      </c>
      <c r="B14" s="5" t="n">
        <v>99990</v>
      </c>
      <c r="C14" s="5" t="n">
        <v>68132</v>
      </c>
    </row>
    <row r="15" spans="1:3">
      <c r="A15" s="4" t="s">
        <v>1598</v>
      </c>
    </row>
    <row r="16" spans="1:3">
      <c r="A16" s="3" t="s">
        <v>49</v>
      </c>
    </row>
    <row r="17" spans="1:3">
      <c r="A17" s="4" t="s">
        <v>1595</v>
      </c>
      <c r="B17" s="6" t="n">
        <v>2883</v>
      </c>
      <c r="C17" s="6" t="n">
        <v>263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36</v>
      </c>
    </row>
    <row r="3" spans="1:2">
      <c r="A3" s="3" t="s">
        <v>243</v>
      </c>
    </row>
    <row r="4" spans="1:2">
      <c r="A4" s="4" t="s">
        <v>243</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9</v>
      </c>
      <c r="B1" s="2" t="s">
        <v>36</v>
      </c>
      <c r="C1" s="2" t="s">
        <v>37</v>
      </c>
    </row>
    <row r="2" spans="1:3">
      <c r="A2" s="3" t="s">
        <v>288</v>
      </c>
    </row>
    <row r="3" spans="1:3">
      <c r="A3" s="4" t="s">
        <v>1595</v>
      </c>
      <c r="B3" s="6" t="n">
        <v>92842</v>
      </c>
      <c r="C3" s="6" t="n">
        <v>63038</v>
      </c>
    </row>
    <row r="4" spans="1:3">
      <c r="A4" s="4" t="s">
        <v>1219</v>
      </c>
    </row>
    <row r="5" spans="1:3">
      <c r="A5" s="3" t="s">
        <v>288</v>
      </c>
    </row>
    <row r="6" spans="1:3">
      <c r="A6" s="4" t="s">
        <v>1595</v>
      </c>
      <c r="B6" s="5" t="n">
        <v>102873</v>
      </c>
      <c r="C6" s="5" t="n">
        <v>70767</v>
      </c>
    </row>
    <row r="7" spans="1:3">
      <c r="A7" s="4" t="s">
        <v>1251</v>
      </c>
    </row>
    <row r="8" spans="1:3">
      <c r="A8" s="3" t="s">
        <v>288</v>
      </c>
    </row>
    <row r="9" spans="1:3">
      <c r="A9" s="4" t="s">
        <v>1595</v>
      </c>
      <c r="B9" s="5" t="n">
        <v>-10031</v>
      </c>
      <c r="C9" s="5" t="n">
        <v>-7729</v>
      </c>
    </row>
    <row r="10" spans="1:3">
      <c r="A10" s="4" t="s">
        <v>1600</v>
      </c>
    </row>
    <row r="11" spans="1:3">
      <c r="A11" s="3" t="s">
        <v>288</v>
      </c>
    </row>
    <row r="12" spans="1:3">
      <c r="A12" s="4" t="s">
        <v>1595</v>
      </c>
      <c r="B12" s="5" t="n">
        <v>26151</v>
      </c>
      <c r="C12" s="5" t="n">
        <v>29355</v>
      </c>
    </row>
    <row r="13" spans="1:3">
      <c r="A13" s="4" t="s">
        <v>1601</v>
      </c>
    </row>
    <row r="14" spans="1:3">
      <c r="A14" s="3" t="s">
        <v>288</v>
      </c>
    </row>
    <row r="15" spans="1:3">
      <c r="A15" s="4" t="s">
        <v>1595</v>
      </c>
      <c r="B15" s="5" t="n">
        <v>24192</v>
      </c>
      <c r="C15" s="5" t="n">
        <v>27414</v>
      </c>
    </row>
    <row r="16" spans="1:3">
      <c r="A16" s="4" t="s">
        <v>1602</v>
      </c>
    </row>
    <row r="17" spans="1:3">
      <c r="A17" s="3" t="s">
        <v>288</v>
      </c>
    </row>
    <row r="18" spans="1:3">
      <c r="A18" s="4" t="s">
        <v>1595</v>
      </c>
      <c r="B18" s="5" t="n">
        <v>1959</v>
      </c>
      <c r="C18" s="5" t="n">
        <v>1941</v>
      </c>
    </row>
    <row r="19" spans="1:3">
      <c r="A19" s="4" t="s">
        <v>1603</v>
      </c>
    </row>
    <row r="20" spans="1:3">
      <c r="A20" s="3" t="s">
        <v>288</v>
      </c>
    </row>
    <row r="21" spans="1:3">
      <c r="A21" s="4" t="s">
        <v>1595</v>
      </c>
      <c r="B21" s="5" t="n">
        <v>73839</v>
      </c>
      <c r="C21" s="5" t="n">
        <v>38777</v>
      </c>
    </row>
    <row r="22" spans="1:3">
      <c r="A22" s="4" t="s">
        <v>1604</v>
      </c>
    </row>
    <row r="23" spans="1:3">
      <c r="A23" s="3" t="s">
        <v>288</v>
      </c>
    </row>
    <row r="24" spans="1:3">
      <c r="A24" s="4" t="s">
        <v>1595</v>
      </c>
      <c r="B24" s="5" t="n">
        <v>11164</v>
      </c>
      <c r="C24" s="5" t="n">
        <v>11668</v>
      </c>
    </row>
    <row r="25" spans="1:3">
      <c r="A25" s="4" t="s">
        <v>1605</v>
      </c>
    </row>
    <row r="26" spans="1:3">
      <c r="A26" s="3" t="s">
        <v>288</v>
      </c>
    </row>
    <row r="27" spans="1:3">
      <c r="A27" s="4" t="s">
        <v>1595</v>
      </c>
      <c r="B27" s="5" t="n">
        <v>46484</v>
      </c>
      <c r="C27" s="5" t="n">
        <v>17307</v>
      </c>
    </row>
    <row r="28" spans="1:3">
      <c r="A28" s="4" t="s">
        <v>1606</v>
      </c>
    </row>
    <row r="29" spans="1:3">
      <c r="A29" s="3" t="s">
        <v>288</v>
      </c>
    </row>
    <row r="30" spans="1:3">
      <c r="A30" s="4" t="s">
        <v>1595</v>
      </c>
      <c r="B30" s="5" t="n">
        <v>15618</v>
      </c>
      <c r="C30" s="5" t="n">
        <v>9778</v>
      </c>
    </row>
    <row r="31" spans="1:3">
      <c r="A31" s="4" t="s">
        <v>1607</v>
      </c>
    </row>
    <row r="32" spans="1:3">
      <c r="A32" s="3" t="s">
        <v>288</v>
      </c>
    </row>
    <row r="33" spans="1:3">
      <c r="A33" s="4" t="s">
        <v>1595</v>
      </c>
      <c r="B33" s="5" t="n">
        <v>573</v>
      </c>
      <c r="C33" s="5" t="n">
        <v>24</v>
      </c>
    </row>
    <row r="34" spans="1:3">
      <c r="A34" s="4" t="s">
        <v>1598</v>
      </c>
    </row>
    <row r="35" spans="1:3">
      <c r="A35" s="3" t="s">
        <v>288</v>
      </c>
    </row>
    <row r="36" spans="1:3">
      <c r="A36" s="4" t="s">
        <v>1595</v>
      </c>
      <c r="B36" s="5" t="n">
        <v>2883</v>
      </c>
      <c r="C36" s="5" t="n">
        <v>2635</v>
      </c>
    </row>
    <row r="37" spans="1:3">
      <c r="A37" s="4" t="s">
        <v>1608</v>
      </c>
    </row>
    <row r="38" spans="1:3">
      <c r="A38" s="3" t="s">
        <v>288</v>
      </c>
    </row>
    <row r="39" spans="1:3">
      <c r="A39" s="4" t="s">
        <v>1595</v>
      </c>
      <c r="B39" s="5" t="n">
        <v>1581</v>
      </c>
      <c r="C39" s="5" t="n">
        <v>1659</v>
      </c>
    </row>
    <row r="40" spans="1:3">
      <c r="A40" s="4" t="s">
        <v>1609</v>
      </c>
    </row>
    <row r="41" spans="1:3">
      <c r="A41" s="3" t="s">
        <v>288</v>
      </c>
    </row>
    <row r="42" spans="1:3">
      <c r="A42" s="4" t="s">
        <v>1595</v>
      </c>
      <c r="B42" s="6" t="n">
        <v>1302</v>
      </c>
      <c r="C42" s="6" t="n">
        <v>97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36</v>
      </c>
      <c r="C1" s="2" t="s">
        <v>37</v>
      </c>
    </row>
    <row r="2" spans="1:3">
      <c r="A2" s="3" t="s">
        <v>288</v>
      </c>
    </row>
    <row r="3" spans="1:3">
      <c r="A3" s="4" t="s">
        <v>1611</v>
      </c>
      <c r="B3" s="6" t="n">
        <v>89966</v>
      </c>
      <c r="C3" s="6" t="n">
        <v>60443</v>
      </c>
    </row>
    <row r="4" spans="1:3">
      <c r="A4" s="4" t="s">
        <v>1251</v>
      </c>
    </row>
    <row r="5" spans="1:3">
      <c r="A5" s="3" t="s">
        <v>288</v>
      </c>
    </row>
    <row r="6" spans="1:3">
      <c r="A6" s="4" t="s">
        <v>1611</v>
      </c>
      <c r="B6" s="5" t="n">
        <v>-10024</v>
      </c>
      <c r="C6" s="5" t="n">
        <v>-7689</v>
      </c>
    </row>
    <row r="7" spans="1:3">
      <c r="A7" s="4" t="s">
        <v>1612</v>
      </c>
    </row>
    <row r="8" spans="1:3">
      <c r="A8" s="3" t="s">
        <v>288</v>
      </c>
    </row>
    <row r="9" spans="1:3">
      <c r="A9" s="4" t="s">
        <v>1611</v>
      </c>
      <c r="B9" s="5" t="n">
        <v>11448</v>
      </c>
      <c r="C9" s="5" t="n">
        <v>17984</v>
      </c>
    </row>
    <row r="10" spans="1:3">
      <c r="A10" s="4" t="s">
        <v>1613</v>
      </c>
    </row>
    <row r="11" spans="1:3">
      <c r="A11" s="3" t="s">
        <v>288</v>
      </c>
    </row>
    <row r="12" spans="1:3">
      <c r="A12" s="4" t="s">
        <v>1611</v>
      </c>
      <c r="B12" s="5" t="n">
        <v>14077</v>
      </c>
      <c r="C12" s="5" t="n">
        <v>14237</v>
      </c>
    </row>
    <row r="13" spans="1:3">
      <c r="A13" s="4" t="s">
        <v>1614</v>
      </c>
    </row>
    <row r="14" spans="1:3">
      <c r="A14" s="3" t="s">
        <v>288</v>
      </c>
    </row>
    <row r="15" spans="1:3">
      <c r="A15" s="4" t="s">
        <v>1611</v>
      </c>
      <c r="B15" s="5" t="n">
        <v>1017</v>
      </c>
      <c r="C15" s="5" t="n">
        <v>32</v>
      </c>
    </row>
    <row r="16" spans="1:3">
      <c r="A16" s="4" t="s">
        <v>1615</v>
      </c>
    </row>
    <row r="17" spans="1:3">
      <c r="A17" s="3" t="s">
        <v>288</v>
      </c>
    </row>
    <row r="18" spans="1:3">
      <c r="A18" s="4" t="s">
        <v>1611</v>
      </c>
      <c r="B18" s="5" t="n">
        <v>495</v>
      </c>
      <c r="C18" s="5" t="n">
        <v>143</v>
      </c>
    </row>
    <row r="19" spans="1:3">
      <c r="A19" s="4" t="s">
        <v>1616</v>
      </c>
    </row>
    <row r="20" spans="1:3">
      <c r="A20" s="3" t="s">
        <v>288</v>
      </c>
    </row>
    <row r="21" spans="1:3">
      <c r="A21" s="4" t="s">
        <v>1611</v>
      </c>
      <c r="B21" s="5" t="n">
        <v>44</v>
      </c>
      <c r="C21" s="5" t="n">
        <v>353</v>
      </c>
    </row>
    <row r="22" spans="1:3">
      <c r="A22" s="4" t="s">
        <v>1617</v>
      </c>
    </row>
    <row r="23" spans="1:3">
      <c r="A23" s="3" t="s">
        <v>288</v>
      </c>
    </row>
    <row r="24" spans="1:3">
      <c r="A24" s="4" t="s">
        <v>1611</v>
      </c>
      <c r="B24" s="6" t="n">
        <v>72909</v>
      </c>
      <c r="C24" s="6" t="n">
        <v>3538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8</v>
      </c>
      <c r="B1" s="2" t="s">
        <v>1</v>
      </c>
    </row>
    <row r="2" spans="1:4">
      <c r="B2" s="2" t="s">
        <v>36</v>
      </c>
      <c r="C2" s="2" t="s">
        <v>37</v>
      </c>
      <c r="D2" s="2" t="s">
        <v>89</v>
      </c>
    </row>
    <row r="3" spans="1:4">
      <c r="A3" s="3" t="s">
        <v>1619</v>
      </c>
    </row>
    <row r="4" spans="1:4">
      <c r="A4" s="4" t="s">
        <v>1620</v>
      </c>
      <c r="B4" s="6" t="n">
        <v>4318</v>
      </c>
      <c r="C4" s="6" t="n">
        <v>2344</v>
      </c>
      <c r="D4" s="6" t="n">
        <v>2160</v>
      </c>
    </row>
    <row r="5" spans="1:4">
      <c r="A5" s="4" t="s">
        <v>1621</v>
      </c>
      <c r="D5" s="5" t="n">
        <v>2880</v>
      </c>
    </row>
    <row r="6" spans="1:4">
      <c r="A6" s="4" t="s">
        <v>1622</v>
      </c>
      <c r="D6" s="5" t="n">
        <v>-2696</v>
      </c>
    </row>
    <row r="7" spans="1:4">
      <c r="A7" s="4" t="s">
        <v>1623</v>
      </c>
      <c r="B7" s="5" t="n">
        <v>4203</v>
      </c>
      <c r="C7" s="5" t="n">
        <v>4318</v>
      </c>
      <c r="D7" s="5" t="n">
        <v>2344</v>
      </c>
    </row>
    <row r="8" spans="1:4">
      <c r="A8" s="4" t="s">
        <v>1624</v>
      </c>
    </row>
    <row r="9" spans="1:4">
      <c r="A9" s="3" t="s">
        <v>1619</v>
      </c>
    </row>
    <row r="10" spans="1:4">
      <c r="A10" s="4" t="s">
        <v>1620</v>
      </c>
      <c r="B10" s="5" t="n">
        <v>7729</v>
      </c>
      <c r="C10" s="5" t="n">
        <v>8486</v>
      </c>
    </row>
    <row r="11" spans="1:4">
      <c r="A11" s="4" t="s">
        <v>1621</v>
      </c>
      <c r="B11" s="5" t="n">
        <v>3533</v>
      </c>
      <c r="C11" s="5" t="n">
        <v>634</v>
      </c>
    </row>
    <row r="12" spans="1:4">
      <c r="A12" s="4" t="s">
        <v>1625</v>
      </c>
      <c r="B12" s="5" t="n">
        <v>828</v>
      </c>
      <c r="C12" s="5" t="n">
        <v>430</v>
      </c>
    </row>
    <row r="13" spans="1:4">
      <c r="A13" s="4" t="s">
        <v>1622</v>
      </c>
      <c r="B13" s="5" t="n">
        <v>-2022</v>
      </c>
      <c r="C13" s="5" t="n">
        <v>-1817</v>
      </c>
    </row>
    <row r="14" spans="1:4">
      <c r="A14" s="4" t="s">
        <v>1626</v>
      </c>
      <c r="B14" s="5" t="n">
        <v>-40</v>
      </c>
    </row>
    <row r="15" spans="1:4">
      <c r="A15" s="4" t="s">
        <v>1627</v>
      </c>
      <c r="B15" s="5" t="n">
        <v>3</v>
      </c>
      <c r="C15" s="5" t="n">
        <v>-4</v>
      </c>
    </row>
    <row r="16" spans="1:4">
      <c r="A16" s="4" t="s">
        <v>1623</v>
      </c>
      <c r="B16" s="5" t="n">
        <v>10031</v>
      </c>
      <c r="C16" s="5" t="n">
        <v>7729</v>
      </c>
      <c r="D16" s="5" t="n">
        <v>8486</v>
      </c>
    </row>
    <row r="17" spans="1:4">
      <c r="A17" s="4" t="s">
        <v>1611</v>
      </c>
    </row>
    <row r="18" spans="1:4">
      <c r="A18" s="3" t="s">
        <v>1619</v>
      </c>
    </row>
    <row r="19" spans="1:4">
      <c r="A19" s="4" t="s">
        <v>1620</v>
      </c>
      <c r="B19" s="5" t="n">
        <v>7689</v>
      </c>
      <c r="C19" s="5" t="n">
        <v>8444</v>
      </c>
    </row>
    <row r="20" spans="1:4">
      <c r="A20" s="4" t="s">
        <v>1621</v>
      </c>
      <c r="B20" s="5" t="n">
        <v>3551</v>
      </c>
      <c r="C20" s="5" t="n">
        <v>636</v>
      </c>
    </row>
    <row r="21" spans="1:4">
      <c r="A21" s="4" t="s">
        <v>1625</v>
      </c>
      <c r="B21" s="5" t="n">
        <v>827</v>
      </c>
      <c r="C21" s="5" t="n">
        <v>430</v>
      </c>
    </row>
    <row r="22" spans="1:4">
      <c r="A22" s="4" t="s">
        <v>1622</v>
      </c>
      <c r="B22" s="5" t="n">
        <v>-2006</v>
      </c>
      <c r="C22" s="5" t="n">
        <v>-1817</v>
      </c>
    </row>
    <row r="23" spans="1:4">
      <c r="A23" s="4" t="s">
        <v>1626</v>
      </c>
      <c r="B23" s="5" t="n">
        <v>-40</v>
      </c>
    </row>
    <row r="24" spans="1:4">
      <c r="A24" s="4" t="s">
        <v>1627</v>
      </c>
      <c r="B24" s="5" t="n">
        <v>3</v>
      </c>
      <c r="C24" s="5" t="n">
        <v>-4</v>
      </c>
    </row>
    <row r="25" spans="1:4">
      <c r="A25" s="4" t="s">
        <v>1623</v>
      </c>
      <c r="B25" s="5" t="n">
        <v>10024</v>
      </c>
      <c r="C25" s="5" t="n">
        <v>7689</v>
      </c>
      <c r="D25" s="5" t="n">
        <v>8444</v>
      </c>
    </row>
    <row r="26" spans="1:4">
      <c r="A26" s="4" t="s">
        <v>1628</v>
      </c>
    </row>
    <row r="27" spans="1:4">
      <c r="A27" s="3" t="s">
        <v>1619</v>
      </c>
    </row>
    <row r="28" spans="1:4">
      <c r="A28" s="4" t="s">
        <v>1620</v>
      </c>
      <c r="B28" s="5" t="n">
        <v>40</v>
      </c>
      <c r="C28" s="5" t="n">
        <v>42</v>
      </c>
    </row>
    <row r="29" spans="1:4">
      <c r="A29" s="4" t="s">
        <v>1629</v>
      </c>
      <c r="B29" s="5" t="n">
        <v>-18</v>
      </c>
      <c r="C29" s="5" t="n">
        <v>-2</v>
      </c>
    </row>
    <row r="30" spans="1:4">
      <c r="A30" s="4" t="s">
        <v>1625</v>
      </c>
      <c r="B30" s="5" t="n">
        <v>1</v>
      </c>
    </row>
    <row r="31" spans="1:4">
      <c r="A31" s="4" t="s">
        <v>1622</v>
      </c>
      <c r="B31" s="5" t="n">
        <v>-16</v>
      </c>
    </row>
    <row r="32" spans="1:4">
      <c r="A32" s="4" t="s">
        <v>1623</v>
      </c>
      <c r="B32" s="6" t="n">
        <v>7</v>
      </c>
      <c r="C32" s="6" t="n">
        <v>40</v>
      </c>
      <c r="D32" s="6" t="n">
        <v>4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36</v>
      </c>
      <c r="C2" s="2" t="s">
        <v>37</v>
      </c>
      <c r="D2" s="2" t="s">
        <v>89</v>
      </c>
    </row>
    <row r="3" spans="1:4">
      <c r="A3" s="3" t="s">
        <v>1631</v>
      </c>
    </row>
    <row r="4" spans="1:4">
      <c r="A4" s="4" t="s">
        <v>1620</v>
      </c>
      <c r="B4" s="6" t="n">
        <v>4318</v>
      </c>
      <c r="C4" s="6" t="n">
        <v>2344</v>
      </c>
      <c r="D4" s="6" t="n">
        <v>2160</v>
      </c>
    </row>
    <row r="5" spans="1:4">
      <c r="A5" s="4" t="s">
        <v>1632</v>
      </c>
      <c r="D5" s="5" t="n">
        <v>2880</v>
      </c>
    </row>
    <row r="6" spans="1:4">
      <c r="A6" s="4" t="s">
        <v>1633</v>
      </c>
      <c r="D6" s="5" t="n">
        <v>-2696</v>
      </c>
    </row>
    <row r="7" spans="1:4">
      <c r="A7" s="4" t="s">
        <v>1623</v>
      </c>
      <c r="B7" s="5" t="n">
        <v>4203</v>
      </c>
      <c r="C7" s="5" t="n">
        <v>4318</v>
      </c>
      <c r="D7" s="5" t="n">
        <v>2344</v>
      </c>
    </row>
    <row r="8" spans="1:4">
      <c r="A8" s="4" t="s">
        <v>1634</v>
      </c>
    </row>
    <row r="9" spans="1:4">
      <c r="A9" s="3" t="s">
        <v>1631</v>
      </c>
    </row>
    <row r="10" spans="1:4">
      <c r="A10" s="4" t="s">
        <v>1620</v>
      </c>
      <c r="B10" s="5" t="n">
        <v>4212</v>
      </c>
      <c r="C10" s="5" t="n">
        <v>4527</v>
      </c>
    </row>
    <row r="11" spans="1:4">
      <c r="A11" s="4" t="s">
        <v>1632</v>
      </c>
      <c r="B11" s="5" t="n">
        <v>658</v>
      </c>
      <c r="C11" s="5" t="n">
        <v>128</v>
      </c>
    </row>
    <row r="12" spans="1:4">
      <c r="A12" s="4" t="s">
        <v>1635</v>
      </c>
      <c r="B12" s="5" t="n">
        <v>-405</v>
      </c>
      <c r="C12" s="5" t="n">
        <v>74</v>
      </c>
    </row>
    <row r="13" spans="1:4">
      <c r="A13" s="4" t="s">
        <v>1626</v>
      </c>
      <c r="B13" s="5" t="n">
        <v>-40</v>
      </c>
    </row>
    <row r="14" spans="1:4">
      <c r="A14" s="4" t="s">
        <v>1633</v>
      </c>
      <c r="B14" s="5" t="n">
        <v>-863</v>
      </c>
      <c r="C14" s="5" t="n">
        <v>-637</v>
      </c>
    </row>
    <row r="15" spans="1:4">
      <c r="A15" s="4" t="s">
        <v>1636</v>
      </c>
      <c r="B15" s="5" t="n">
        <v>392</v>
      </c>
      <c r="C15" s="5" t="n">
        <v>124</v>
      </c>
    </row>
    <row r="16" spans="1:4">
      <c r="A16" s="4" t="s">
        <v>1637</v>
      </c>
      <c r="B16" s="5" t="n">
        <v>3</v>
      </c>
      <c r="C16" s="5" t="n">
        <v>-4</v>
      </c>
    </row>
    <row r="17" spans="1:4">
      <c r="A17" s="4" t="s">
        <v>1623</v>
      </c>
      <c r="B17" s="5" t="n">
        <v>3957</v>
      </c>
      <c r="C17" s="5" t="n">
        <v>4212</v>
      </c>
      <c r="D17" s="5" t="n">
        <v>4527</v>
      </c>
    </row>
    <row r="18" spans="1:4">
      <c r="A18" s="4" t="s">
        <v>1638</v>
      </c>
    </row>
    <row r="19" spans="1:4">
      <c r="A19" s="3" t="s">
        <v>1631</v>
      </c>
    </row>
    <row r="20" spans="1:4">
      <c r="A20" s="4" t="s">
        <v>1620</v>
      </c>
      <c r="B20" s="5" t="n">
        <v>3477</v>
      </c>
      <c r="C20" s="5" t="n">
        <v>3917</v>
      </c>
    </row>
    <row r="21" spans="1:4">
      <c r="A21" s="4" t="s">
        <v>1632</v>
      </c>
      <c r="B21" s="5" t="n">
        <v>1351</v>
      </c>
      <c r="C21" s="5" t="n">
        <v>355</v>
      </c>
    </row>
    <row r="22" spans="1:4">
      <c r="A22" s="4" t="s">
        <v>1635</v>
      </c>
      <c r="B22" s="5" t="n">
        <v>1947</v>
      </c>
      <c r="C22" s="5" t="n">
        <v>79</v>
      </c>
    </row>
    <row r="23" spans="1:4">
      <c r="A23" s="4" t="s">
        <v>1633</v>
      </c>
      <c r="B23" s="5" t="n">
        <v>-1143</v>
      </c>
      <c r="C23" s="5" t="n">
        <v>-1180</v>
      </c>
    </row>
    <row r="24" spans="1:4">
      <c r="A24" s="4" t="s">
        <v>1636</v>
      </c>
      <c r="B24" s="5" t="n">
        <v>435</v>
      </c>
      <c r="C24" s="5" t="n">
        <v>306</v>
      </c>
    </row>
    <row r="25" spans="1:4">
      <c r="A25" s="4" t="s">
        <v>1623</v>
      </c>
      <c r="B25" s="5" t="n">
        <v>6067</v>
      </c>
      <c r="C25" s="5" t="n">
        <v>3477</v>
      </c>
      <c r="D25" s="5" t="n">
        <v>3917</v>
      </c>
    </row>
    <row r="26" spans="1:4">
      <c r="A26" s="4" t="s">
        <v>1639</v>
      </c>
    </row>
    <row r="27" spans="1:4">
      <c r="A27" s="3" t="s">
        <v>1631</v>
      </c>
    </row>
    <row r="28" spans="1:4">
      <c r="A28" s="4" t="s">
        <v>1620</v>
      </c>
      <c r="B28" s="5" t="n">
        <v>318</v>
      </c>
      <c r="C28" s="5" t="n">
        <v>325</v>
      </c>
    </row>
    <row r="29" spans="1:4">
      <c r="A29" s="4" t="s">
        <v>1640</v>
      </c>
      <c r="B29" s="5" t="n">
        <v>19</v>
      </c>
    </row>
    <row r="30" spans="1:4">
      <c r="A30" s="4" t="s">
        <v>1641</v>
      </c>
      <c r="B30" s="5" t="n">
        <v>-46</v>
      </c>
      <c r="C30" s="5" t="n">
        <v>-2</v>
      </c>
    </row>
    <row r="31" spans="1:4">
      <c r="A31" s="4" t="s">
        <v>1642</v>
      </c>
      <c r="B31" s="5" t="n">
        <v>-55</v>
      </c>
    </row>
    <row r="32" spans="1:4">
      <c r="A32" s="4" t="s">
        <v>1632</v>
      </c>
      <c r="B32" s="5" t="n">
        <v>524</v>
      </c>
      <c r="C32" s="5" t="n">
        <v>54</v>
      </c>
    </row>
    <row r="33" spans="1:4">
      <c r="A33" s="4" t="s">
        <v>1635</v>
      </c>
      <c r="B33" s="5" t="n">
        <v>-42</v>
      </c>
      <c r="C33" s="5" t="n">
        <v>-55</v>
      </c>
    </row>
    <row r="34" spans="1:4">
      <c r="A34" s="4" t="s">
        <v>1626</v>
      </c>
      <c r="B34" s="5" t="n">
        <v>-40</v>
      </c>
    </row>
    <row r="35" spans="1:4">
      <c r="A35" s="4" t="s">
        <v>1637</v>
      </c>
      <c r="B35" s="5" t="n">
        <v>3</v>
      </c>
      <c r="C35" s="5" t="n">
        <v>-4</v>
      </c>
    </row>
    <row r="36" spans="1:4">
      <c r="A36" s="4" t="s">
        <v>1623</v>
      </c>
      <c r="B36" s="5" t="n">
        <v>681</v>
      </c>
      <c r="C36" s="5" t="n">
        <v>318</v>
      </c>
      <c r="D36" s="5" t="n">
        <v>325</v>
      </c>
    </row>
    <row r="37" spans="1:4">
      <c r="A37" s="4" t="s">
        <v>1643</v>
      </c>
    </row>
    <row r="38" spans="1:4">
      <c r="A38" s="3" t="s">
        <v>1631</v>
      </c>
    </row>
    <row r="39" spans="1:4">
      <c r="A39" s="4" t="s">
        <v>1620</v>
      </c>
      <c r="B39" s="5" t="n">
        <v>756</v>
      </c>
      <c r="C39" s="5" t="n">
        <v>683</v>
      </c>
    </row>
    <row r="40" spans="1:4">
      <c r="A40" s="4" t="s">
        <v>1640</v>
      </c>
      <c r="B40" s="5" t="n">
        <v>599</v>
      </c>
      <c r="C40" s="5" t="n">
        <v>243</v>
      </c>
    </row>
    <row r="41" spans="1:4">
      <c r="A41" s="4" t="s">
        <v>1641</v>
      </c>
      <c r="B41" s="5" t="n">
        <v>-188</v>
      </c>
      <c r="C41" s="5" t="n">
        <v>-48</v>
      </c>
    </row>
    <row r="42" spans="1:4">
      <c r="A42" s="4" t="s">
        <v>1642</v>
      </c>
      <c r="B42" s="5" t="n">
        <v>-2</v>
      </c>
      <c r="C42" s="5" t="n">
        <v>-2</v>
      </c>
    </row>
    <row r="43" spans="1:4">
      <c r="A43" s="4" t="s">
        <v>1632</v>
      </c>
      <c r="B43" s="5" t="n">
        <v>1351</v>
      </c>
      <c r="C43" s="5" t="n">
        <v>355</v>
      </c>
    </row>
    <row r="44" spans="1:4">
      <c r="A44" s="4" t="s">
        <v>1635</v>
      </c>
      <c r="B44" s="5" t="n">
        <v>-708</v>
      </c>
      <c r="C44" s="5" t="n">
        <v>-475</v>
      </c>
    </row>
    <row r="45" spans="1:4">
      <c r="A45" s="4" t="s">
        <v>1623</v>
      </c>
      <c r="B45" s="5" t="n">
        <v>1808</v>
      </c>
      <c r="C45" s="5" t="n">
        <v>756</v>
      </c>
      <c r="D45" s="5" t="n">
        <v>683</v>
      </c>
    </row>
    <row r="46" spans="1:4">
      <c r="A46" s="4" t="s">
        <v>1644</v>
      </c>
    </row>
    <row r="47" spans="1:4">
      <c r="A47" s="3" t="s">
        <v>1631</v>
      </c>
    </row>
    <row r="48" spans="1:4">
      <c r="A48" s="4" t="s">
        <v>1620</v>
      </c>
      <c r="B48" s="5" t="n">
        <v>486</v>
      </c>
      <c r="C48" s="5" t="n">
        <v>306</v>
      </c>
    </row>
    <row r="49" spans="1:4">
      <c r="A49" s="4" t="s">
        <v>1640</v>
      </c>
      <c r="B49" s="5" t="n">
        <v>-18</v>
      </c>
    </row>
    <row r="50" spans="1:4">
      <c r="A50" s="4" t="s">
        <v>1641</v>
      </c>
      <c r="B50" s="5" t="n">
        <v>47</v>
      </c>
    </row>
    <row r="51" spans="1:4">
      <c r="A51" s="4" t="s">
        <v>1642</v>
      </c>
      <c r="B51" s="5" t="n">
        <v>-496</v>
      </c>
      <c r="C51" s="5" t="n">
        <v>-29</v>
      </c>
    </row>
    <row r="52" spans="1:4">
      <c r="A52" s="4" t="s">
        <v>1632</v>
      </c>
      <c r="B52" s="5" t="n">
        <v>2</v>
      </c>
      <c r="C52" s="5" t="n">
        <v>65</v>
      </c>
    </row>
    <row r="53" spans="1:4">
      <c r="A53" s="4" t="s">
        <v>1635</v>
      </c>
      <c r="B53" s="5" t="n">
        <v>56</v>
      </c>
      <c r="C53" s="5" t="n">
        <v>144</v>
      </c>
    </row>
    <row r="54" spans="1:4">
      <c r="A54" s="4" t="s">
        <v>1623</v>
      </c>
      <c r="B54" s="5" t="n">
        <v>77</v>
      </c>
      <c r="C54" s="5" t="n">
        <v>486</v>
      </c>
      <c r="D54" s="5" t="n">
        <v>306</v>
      </c>
    </row>
    <row r="55" spans="1:4">
      <c r="A55" s="4" t="s">
        <v>1645</v>
      </c>
    </row>
    <row r="56" spans="1:4">
      <c r="A56" s="3" t="s">
        <v>1631</v>
      </c>
    </row>
    <row r="57" spans="1:4">
      <c r="A57" s="4" t="s">
        <v>1620</v>
      </c>
      <c r="B57" s="5" t="n">
        <v>318</v>
      </c>
      <c r="C57" s="5" t="n">
        <v>388</v>
      </c>
    </row>
    <row r="58" spans="1:4">
      <c r="A58" s="4" t="s">
        <v>1640</v>
      </c>
      <c r="B58" s="5" t="n">
        <v>-465</v>
      </c>
      <c r="C58" s="5" t="n">
        <v>-162</v>
      </c>
    </row>
    <row r="59" spans="1:4">
      <c r="A59" s="4" t="s">
        <v>1641</v>
      </c>
      <c r="B59" s="5" t="n">
        <v>236</v>
      </c>
      <c r="C59" s="5" t="n">
        <v>66</v>
      </c>
    </row>
    <row r="60" spans="1:4">
      <c r="A60" s="4" t="s">
        <v>1642</v>
      </c>
      <c r="B60" s="5" t="n">
        <v>-1228</v>
      </c>
      <c r="C60" s="5" t="n">
        <v>-291</v>
      </c>
    </row>
    <row r="61" spans="1:4">
      <c r="A61" s="4" t="s">
        <v>1635</v>
      </c>
      <c r="B61" s="5" t="n">
        <v>2062</v>
      </c>
      <c r="C61" s="5" t="n">
        <v>317</v>
      </c>
    </row>
    <row r="62" spans="1:4">
      <c r="A62" s="4" t="s">
        <v>1623</v>
      </c>
      <c r="B62" s="5" t="n">
        <v>923</v>
      </c>
      <c r="C62" s="5" t="n">
        <v>318</v>
      </c>
      <c r="D62" s="5" t="n">
        <v>388</v>
      </c>
    </row>
    <row r="63" spans="1:4">
      <c r="A63" s="4" t="s">
        <v>1646</v>
      </c>
    </row>
    <row r="64" spans="1:4">
      <c r="A64" s="3" t="s">
        <v>1631</v>
      </c>
    </row>
    <row r="65" spans="1:4">
      <c r="A65" s="4" t="s">
        <v>1620</v>
      </c>
      <c r="B65" s="5" t="n">
        <v>3153</v>
      </c>
      <c r="C65" s="5" t="n">
        <v>3714</v>
      </c>
    </row>
    <row r="66" spans="1:4">
      <c r="A66" s="4" t="s">
        <v>1640</v>
      </c>
      <c r="B66" s="5" t="n">
        <v>-1</v>
      </c>
    </row>
    <row r="67" spans="1:4">
      <c r="A67" s="4" t="s">
        <v>1641</v>
      </c>
      <c r="B67" s="5" t="n">
        <v>-1</v>
      </c>
      <c r="C67" s="5" t="n">
        <v>2</v>
      </c>
    </row>
    <row r="68" spans="1:4">
      <c r="A68" s="4" t="s">
        <v>1642</v>
      </c>
      <c r="B68" s="5" t="n">
        <v>551</v>
      </c>
      <c r="C68" s="5" t="n">
        <v>29</v>
      </c>
    </row>
    <row r="69" spans="1:4">
      <c r="A69" s="4" t="s">
        <v>1635</v>
      </c>
      <c r="B69" s="5" t="n">
        <v>-391</v>
      </c>
      <c r="C69" s="5" t="n">
        <v>-79</v>
      </c>
    </row>
    <row r="70" spans="1:4">
      <c r="A70" s="4" t="s">
        <v>1633</v>
      </c>
      <c r="B70" s="5" t="n">
        <v>-798</v>
      </c>
      <c r="C70" s="5" t="n">
        <v>-637</v>
      </c>
    </row>
    <row r="71" spans="1:4">
      <c r="A71" s="4" t="s">
        <v>1636</v>
      </c>
      <c r="B71" s="5" t="n">
        <v>392</v>
      </c>
      <c r="C71" s="5" t="n">
        <v>124</v>
      </c>
    </row>
    <row r="72" spans="1:4">
      <c r="A72" s="4" t="s">
        <v>1623</v>
      </c>
      <c r="B72" s="5" t="n">
        <v>2905</v>
      </c>
      <c r="C72" s="5" t="n">
        <v>3153</v>
      </c>
      <c r="D72" s="5" t="n">
        <v>3714</v>
      </c>
    </row>
    <row r="73" spans="1:4">
      <c r="A73" s="4" t="s">
        <v>1647</v>
      </c>
    </row>
    <row r="74" spans="1:4">
      <c r="A74" s="3" t="s">
        <v>1631</v>
      </c>
    </row>
    <row r="75" spans="1:4">
      <c r="A75" s="4" t="s">
        <v>1620</v>
      </c>
      <c r="B75" s="5" t="n">
        <v>2005</v>
      </c>
      <c r="C75" s="5" t="n">
        <v>2468</v>
      </c>
    </row>
    <row r="76" spans="1:4">
      <c r="A76" s="4" t="s">
        <v>1640</v>
      </c>
      <c r="B76" s="5" t="n">
        <v>-134</v>
      </c>
      <c r="C76" s="5" t="n">
        <v>-81</v>
      </c>
    </row>
    <row r="77" spans="1:4">
      <c r="A77" s="4" t="s">
        <v>1641</v>
      </c>
      <c r="B77" s="5" t="n">
        <v>-48</v>
      </c>
      <c r="C77" s="5" t="n">
        <v>-18</v>
      </c>
    </row>
    <row r="78" spans="1:4">
      <c r="A78" s="4" t="s">
        <v>1642</v>
      </c>
      <c r="B78" s="5" t="n">
        <v>1230</v>
      </c>
      <c r="C78" s="5" t="n">
        <v>293</v>
      </c>
    </row>
    <row r="79" spans="1:4">
      <c r="A79" s="4" t="s">
        <v>1635</v>
      </c>
      <c r="B79" s="5" t="n">
        <v>593</v>
      </c>
      <c r="C79" s="5" t="n">
        <v>217</v>
      </c>
    </row>
    <row r="80" spans="1:4">
      <c r="A80" s="4" t="s">
        <v>1633</v>
      </c>
      <c r="B80" s="5" t="n">
        <v>-1103</v>
      </c>
      <c r="C80" s="5" t="n">
        <v>-1180</v>
      </c>
    </row>
    <row r="81" spans="1:4">
      <c r="A81" s="4" t="s">
        <v>1636</v>
      </c>
      <c r="B81" s="5" t="n">
        <v>435</v>
      </c>
      <c r="C81" s="5" t="n">
        <v>306</v>
      </c>
    </row>
    <row r="82" spans="1:4">
      <c r="A82" s="4" t="s">
        <v>1623</v>
      </c>
      <c r="B82" s="5" t="n">
        <v>2978</v>
      </c>
      <c r="C82" s="5" t="n">
        <v>2005</v>
      </c>
      <c r="D82" s="5" t="n">
        <v>2468</v>
      </c>
    </row>
    <row r="83" spans="1:4">
      <c r="A83" s="4" t="s">
        <v>1648</v>
      </c>
    </row>
    <row r="84" spans="1:4">
      <c r="A84" s="3" t="s">
        <v>1631</v>
      </c>
    </row>
    <row r="85" spans="1:4">
      <c r="A85" s="4" t="s">
        <v>1620</v>
      </c>
      <c r="B85" s="5" t="n">
        <v>255</v>
      </c>
      <c r="C85" s="5" t="n">
        <v>182</v>
      </c>
    </row>
    <row r="86" spans="1:4">
      <c r="A86" s="4" t="s">
        <v>1632</v>
      </c>
      <c r="B86" s="5" t="n">
        <v>132</v>
      </c>
      <c r="C86" s="5" t="n">
        <v>9</v>
      </c>
    </row>
    <row r="87" spans="1:4">
      <c r="A87" s="4" t="s">
        <v>1635</v>
      </c>
      <c r="B87" s="5" t="n">
        <v>-28</v>
      </c>
      <c r="C87" s="5" t="n">
        <v>64</v>
      </c>
    </row>
    <row r="88" spans="1:4">
      <c r="A88" s="4" t="s">
        <v>1633</v>
      </c>
      <c r="B88" s="5" t="n">
        <v>-65</v>
      </c>
    </row>
    <row r="89" spans="1:4">
      <c r="A89" s="4" t="s">
        <v>1623</v>
      </c>
      <c r="B89" s="5" t="n">
        <v>294</v>
      </c>
      <c r="C89" s="5" t="n">
        <v>255</v>
      </c>
      <c r="D89" s="5" t="n">
        <v>182</v>
      </c>
    </row>
    <row r="90" spans="1:4">
      <c r="A90" s="4" t="s">
        <v>1649</v>
      </c>
    </row>
    <row r="91" spans="1:4">
      <c r="A91" s="3" t="s">
        <v>1631</v>
      </c>
    </row>
    <row r="92" spans="1:4">
      <c r="A92" s="4" t="s">
        <v>1620</v>
      </c>
      <c r="B92" s="5" t="n">
        <v>398</v>
      </c>
      <c r="C92" s="5" t="n">
        <v>378</v>
      </c>
    </row>
    <row r="93" spans="1:4">
      <c r="A93" s="4" t="s">
        <v>1635</v>
      </c>
      <c r="C93" s="5" t="n">
        <v>20</v>
      </c>
    </row>
    <row r="94" spans="1:4">
      <c r="A94" s="4" t="s">
        <v>1633</v>
      </c>
      <c r="B94" s="5" t="n">
        <v>-40</v>
      </c>
    </row>
    <row r="95" spans="1:4">
      <c r="A95" s="4" t="s">
        <v>1623</v>
      </c>
      <c r="B95" s="6" t="n">
        <v>358</v>
      </c>
      <c r="C95" s="6" t="n">
        <v>398</v>
      </c>
      <c r="D95" s="6" t="n">
        <v>3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36</v>
      </c>
      <c r="C1" s="2" t="s">
        <v>37</v>
      </c>
    </row>
    <row r="2" spans="1:3">
      <c r="A2" s="3" t="s">
        <v>288</v>
      </c>
    </row>
    <row r="3" spans="1:3">
      <c r="A3" s="4" t="s">
        <v>1611</v>
      </c>
      <c r="B3" s="6" t="n">
        <v>89966</v>
      </c>
      <c r="C3" s="6" t="n">
        <v>60443</v>
      </c>
    </row>
    <row r="4" spans="1:3">
      <c r="A4" s="4" t="s">
        <v>542</v>
      </c>
    </row>
    <row r="5" spans="1:3">
      <c r="A5" s="3" t="s">
        <v>288</v>
      </c>
    </row>
    <row r="6" spans="1:3">
      <c r="A6" s="4" t="s">
        <v>1611</v>
      </c>
      <c r="B6" s="5" t="n">
        <v>67772</v>
      </c>
      <c r="C6" s="5" t="n">
        <v>35300</v>
      </c>
    </row>
    <row r="7" spans="1:3">
      <c r="A7" s="4" t="s">
        <v>536</v>
      </c>
    </row>
    <row r="8" spans="1:3">
      <c r="A8" s="3" t="s">
        <v>288</v>
      </c>
    </row>
    <row r="9" spans="1:3">
      <c r="A9" s="4" t="s">
        <v>1611</v>
      </c>
      <c r="B9" s="5" t="n">
        <v>22193</v>
      </c>
      <c r="C9" s="5" t="n">
        <v>25143</v>
      </c>
    </row>
    <row r="10" spans="1:3">
      <c r="A10" s="4" t="s">
        <v>1251</v>
      </c>
    </row>
    <row r="11" spans="1:3">
      <c r="A11" s="3" t="s">
        <v>288</v>
      </c>
    </row>
    <row r="12" spans="1:3">
      <c r="A12" s="4" t="s">
        <v>1611</v>
      </c>
      <c r="B12" s="5" t="n">
        <v>-10024</v>
      </c>
      <c r="C12" s="5" t="n">
        <v>-7689</v>
      </c>
    </row>
    <row r="13" spans="1:3">
      <c r="A13" s="4" t="s">
        <v>1638</v>
      </c>
    </row>
    <row r="14" spans="1:3">
      <c r="A14" s="3" t="s">
        <v>288</v>
      </c>
    </row>
    <row r="15" spans="1:3">
      <c r="A15" s="4" t="s">
        <v>1611</v>
      </c>
      <c r="B15" s="5" t="n">
        <v>-6067</v>
      </c>
      <c r="C15" s="5" t="n">
        <v>-3477</v>
      </c>
    </row>
    <row r="16" spans="1:3">
      <c r="A16" s="4" t="s">
        <v>1634</v>
      </c>
    </row>
    <row r="17" spans="1:3">
      <c r="A17" s="3" t="s">
        <v>288</v>
      </c>
    </row>
    <row r="18" spans="1:3">
      <c r="A18" s="4" t="s">
        <v>1611</v>
      </c>
      <c r="B18" s="5" t="n">
        <v>-3957</v>
      </c>
      <c r="C18" s="5" t="n">
        <v>-4212</v>
      </c>
    </row>
    <row r="19" spans="1:3">
      <c r="A19" s="4" t="s">
        <v>1651</v>
      </c>
    </row>
    <row r="20" spans="1:3">
      <c r="A20" s="3" t="s">
        <v>288</v>
      </c>
    </row>
    <row r="21" spans="1:3">
      <c r="A21" s="4" t="s">
        <v>1611</v>
      </c>
      <c r="B21" s="5" t="n">
        <v>67002</v>
      </c>
      <c r="C21" s="5" t="n">
        <v>35026</v>
      </c>
    </row>
    <row r="22" spans="1:3">
      <c r="A22" s="4" t="s">
        <v>1652</v>
      </c>
    </row>
    <row r="23" spans="1:3">
      <c r="A23" s="3" t="s">
        <v>288</v>
      </c>
    </row>
    <row r="24" spans="1:3">
      <c r="A24" s="4" t="s">
        <v>1611</v>
      </c>
      <c r="B24" s="5" t="n">
        <v>13439</v>
      </c>
      <c r="C24" s="5" t="n">
        <v>23638</v>
      </c>
    </row>
    <row r="25" spans="1:3">
      <c r="A25" s="4" t="s">
        <v>1653</v>
      </c>
    </row>
    <row r="26" spans="1:3">
      <c r="A26" s="3" t="s">
        <v>288</v>
      </c>
    </row>
    <row r="27" spans="1:3">
      <c r="A27" s="4" t="s">
        <v>1611</v>
      </c>
      <c r="B27" s="5" t="n">
        <v>2850</v>
      </c>
      <c r="C27" s="5" t="n">
        <v>539</v>
      </c>
    </row>
    <row r="28" spans="1:3">
      <c r="A28" s="4" t="s">
        <v>1654</v>
      </c>
    </row>
    <row r="29" spans="1:3">
      <c r="A29" s="3" t="s">
        <v>288</v>
      </c>
    </row>
    <row r="30" spans="1:3">
      <c r="A30" s="4" t="s">
        <v>1611</v>
      </c>
      <c r="B30" s="5" t="n">
        <v>8885</v>
      </c>
      <c r="C30" s="5" t="n">
        <v>1871</v>
      </c>
    </row>
    <row r="31" spans="1:3">
      <c r="A31" s="4" t="s">
        <v>1655</v>
      </c>
    </row>
    <row r="32" spans="1:3">
      <c r="A32" s="3" t="s">
        <v>288</v>
      </c>
    </row>
    <row r="33" spans="1:3">
      <c r="A33" s="4" t="s">
        <v>1611</v>
      </c>
      <c r="B33" s="5" t="n">
        <v>3987</v>
      </c>
      <c r="C33" s="5" t="n">
        <v>3212</v>
      </c>
    </row>
    <row r="34" spans="1:3">
      <c r="A34" s="4" t="s">
        <v>1656</v>
      </c>
    </row>
    <row r="35" spans="1:3">
      <c r="A35" s="3" t="s">
        <v>288</v>
      </c>
    </row>
    <row r="36" spans="1:3">
      <c r="A36" s="4" t="s">
        <v>1611</v>
      </c>
      <c r="B36" s="5" t="n">
        <v>3826</v>
      </c>
      <c r="C36" s="5" t="n">
        <v>3846</v>
      </c>
    </row>
    <row r="37" spans="1:3">
      <c r="A37" s="4" t="s">
        <v>1657</v>
      </c>
    </row>
    <row r="38" spans="1:3">
      <c r="A38" s="3" t="s">
        <v>288</v>
      </c>
    </row>
    <row r="39" spans="1:3">
      <c r="A39" s="4" t="s">
        <v>1611</v>
      </c>
      <c r="B39" s="5" t="n">
        <v>64698</v>
      </c>
      <c r="C39" s="5" t="n">
        <v>33825</v>
      </c>
    </row>
    <row r="40" spans="1:3">
      <c r="A40" s="4" t="s">
        <v>1658</v>
      </c>
    </row>
    <row r="41" spans="1:3">
      <c r="A41" s="3" t="s">
        <v>288</v>
      </c>
    </row>
    <row r="42" spans="1:3">
      <c r="A42" s="4" t="s">
        <v>1611</v>
      </c>
      <c r="B42" s="5" t="n">
        <v>18426</v>
      </c>
      <c r="C42" s="5" t="n">
        <v>21756</v>
      </c>
    </row>
    <row r="43" spans="1:3">
      <c r="A43" s="4" t="s">
        <v>1659</v>
      </c>
    </row>
    <row r="44" spans="1:3">
      <c r="A44" s="3" t="s">
        <v>288</v>
      </c>
    </row>
    <row r="45" spans="1:3">
      <c r="A45" s="4" t="s">
        <v>1611</v>
      </c>
      <c r="B45" s="5" t="n">
        <v>-1808</v>
      </c>
      <c r="C45" s="5" t="n">
        <v>-756</v>
      </c>
    </row>
    <row r="46" spans="1:3">
      <c r="A46" s="4" t="s">
        <v>1660</v>
      </c>
    </row>
    <row r="47" spans="1:3">
      <c r="A47" s="3" t="s">
        <v>288</v>
      </c>
    </row>
    <row r="48" spans="1:3">
      <c r="A48" s="4" t="s">
        <v>1611</v>
      </c>
      <c r="B48" s="5" t="n">
        <v>-681</v>
      </c>
      <c r="C48" s="5" t="n">
        <v>-327</v>
      </c>
    </row>
    <row r="49" spans="1:3">
      <c r="A49" s="4" t="s">
        <v>1661</v>
      </c>
    </row>
    <row r="50" spans="1:3">
      <c r="A50" s="3" t="s">
        <v>288</v>
      </c>
    </row>
    <row r="51" spans="1:3">
      <c r="A51" s="4" t="s">
        <v>1611</v>
      </c>
      <c r="B51" s="5" t="n">
        <v>66506</v>
      </c>
      <c r="C51" s="5" t="n">
        <v>34581</v>
      </c>
    </row>
    <row r="52" spans="1:3">
      <c r="A52" s="4" t="s">
        <v>1662</v>
      </c>
    </row>
    <row r="53" spans="1:3">
      <c r="A53" s="3" t="s">
        <v>288</v>
      </c>
    </row>
    <row r="54" spans="1:3">
      <c r="A54" s="4" t="s">
        <v>1611</v>
      </c>
      <c r="B54" s="5" t="n">
        <v>11711</v>
      </c>
      <c r="C54" s="5" t="n">
        <v>22083</v>
      </c>
    </row>
    <row r="55" spans="1:3">
      <c r="A55" s="4" t="s">
        <v>1663</v>
      </c>
    </row>
    <row r="56" spans="1:3">
      <c r="A56" s="3" t="s">
        <v>288</v>
      </c>
    </row>
    <row r="57" spans="1:3">
      <c r="A57" s="4" t="s">
        <v>1611</v>
      </c>
      <c r="B57" s="5" t="n">
        <v>7396</v>
      </c>
    </row>
    <row r="58" spans="1:3">
      <c r="A58" s="4" t="s">
        <v>1664</v>
      </c>
    </row>
    <row r="59" spans="1:3">
      <c r="A59" s="3" t="s">
        <v>288</v>
      </c>
    </row>
    <row r="60" spans="1:3">
      <c r="A60" s="4" t="s">
        <v>1611</v>
      </c>
      <c r="B60" s="5" t="n">
        <v>2016</v>
      </c>
      <c r="C60" s="5" t="n">
        <v>661</v>
      </c>
    </row>
    <row r="61" spans="1:3">
      <c r="A61" s="4" t="s">
        <v>1665</v>
      </c>
    </row>
    <row r="62" spans="1:3">
      <c r="A62" s="3" t="s">
        <v>288</v>
      </c>
    </row>
    <row r="63" spans="1:3">
      <c r="A63" s="4" t="s">
        <v>1611</v>
      </c>
      <c r="B63" s="5" t="n">
        <v>3140</v>
      </c>
      <c r="C63" s="5" t="n">
        <v>2949</v>
      </c>
    </row>
    <row r="64" spans="1:3">
      <c r="A64" s="4" t="s">
        <v>1666</v>
      </c>
    </row>
    <row r="65" spans="1:3">
      <c r="A65" s="3" t="s">
        <v>288</v>
      </c>
    </row>
    <row r="66" spans="1:3">
      <c r="A66" s="4" t="s">
        <v>1611</v>
      </c>
      <c r="B66" s="5" t="n">
        <v>-923</v>
      </c>
      <c r="C66" s="5" t="n">
        <v>-318</v>
      </c>
    </row>
    <row r="67" spans="1:3">
      <c r="A67" s="4" t="s">
        <v>1667</v>
      </c>
    </row>
    <row r="68" spans="1:3">
      <c r="A68" s="3" t="s">
        <v>288</v>
      </c>
    </row>
    <row r="69" spans="1:3">
      <c r="A69" s="4" t="s">
        <v>1611</v>
      </c>
      <c r="B69" s="5" t="n">
        <v>-77</v>
      </c>
      <c r="C69" s="5" t="n">
        <v>-477</v>
      </c>
    </row>
    <row r="70" spans="1:3">
      <c r="A70" s="4" t="s">
        <v>1668</v>
      </c>
    </row>
    <row r="71" spans="1:3">
      <c r="A71" s="3" t="s">
        <v>288</v>
      </c>
    </row>
    <row r="72" spans="1:3">
      <c r="A72" s="4" t="s">
        <v>1611</v>
      </c>
      <c r="B72" s="5" t="n">
        <v>138</v>
      </c>
      <c r="C72" s="5" t="n">
        <v>445</v>
      </c>
    </row>
    <row r="73" spans="1:3">
      <c r="A73" s="4" t="s">
        <v>1669</v>
      </c>
    </row>
    <row r="74" spans="1:3">
      <c r="A74" s="3" t="s">
        <v>288</v>
      </c>
    </row>
    <row r="75" spans="1:3">
      <c r="A75" s="4" t="s">
        <v>1611</v>
      </c>
      <c r="B75" s="5" t="n">
        <v>1728</v>
      </c>
      <c r="C75" s="5" t="n">
        <v>1555</v>
      </c>
    </row>
    <row r="76" spans="1:3">
      <c r="A76" s="4" t="s">
        <v>1670</v>
      </c>
    </row>
    <row r="77" spans="1:3">
      <c r="A77" s="3" t="s">
        <v>288</v>
      </c>
    </row>
    <row r="78" spans="1:3">
      <c r="A78" s="4" t="s">
        <v>1611</v>
      </c>
      <c r="B78" s="5" t="n">
        <v>2801</v>
      </c>
      <c r="C78" s="5" t="n">
        <v>534</v>
      </c>
    </row>
    <row r="79" spans="1:3">
      <c r="A79" s="4" t="s">
        <v>1671</v>
      </c>
    </row>
    <row r="80" spans="1:3">
      <c r="A80" s="3" t="s">
        <v>288</v>
      </c>
    </row>
    <row r="81" spans="1:3">
      <c r="A81" s="4" t="s">
        <v>1611</v>
      </c>
      <c r="B81" s="5" t="n">
        <v>1489</v>
      </c>
      <c r="C81" s="5" t="n">
        <v>1871</v>
      </c>
    </row>
    <row r="82" spans="1:3">
      <c r="A82" s="4" t="s">
        <v>1672</v>
      </c>
    </row>
    <row r="83" spans="1:3">
      <c r="A83" s="3" t="s">
        <v>288</v>
      </c>
    </row>
    <row r="84" spans="1:3">
      <c r="A84" s="4" t="s">
        <v>1611</v>
      </c>
      <c r="B84" s="5" t="n">
        <v>1058</v>
      </c>
      <c r="C84" s="5" t="n">
        <v>814</v>
      </c>
    </row>
    <row r="85" spans="1:3">
      <c r="A85" s="4" t="s">
        <v>1673</v>
      </c>
    </row>
    <row r="86" spans="1:3">
      <c r="A86" s="3" t="s">
        <v>288</v>
      </c>
    </row>
    <row r="87" spans="1:3">
      <c r="A87" s="4" t="s">
        <v>1611</v>
      </c>
      <c r="B87" s="5" t="n">
        <v>620</v>
      </c>
      <c r="C87" s="5" t="n">
        <v>433</v>
      </c>
    </row>
    <row r="88" spans="1:3">
      <c r="A88" s="4" t="s">
        <v>1674</v>
      </c>
    </row>
    <row r="89" spans="1:3">
      <c r="A89" s="3" t="s">
        <v>288</v>
      </c>
    </row>
    <row r="90" spans="1:3">
      <c r="A90" s="4" t="s">
        <v>1611</v>
      </c>
      <c r="B90" s="5" t="n">
        <v>-2978</v>
      </c>
      <c r="C90" s="5" t="n">
        <v>-2005</v>
      </c>
    </row>
    <row r="91" spans="1:3">
      <c r="A91" s="4" t="s">
        <v>1675</v>
      </c>
    </row>
    <row r="92" spans="1:3">
      <c r="A92" s="3" t="s">
        <v>288</v>
      </c>
    </row>
    <row r="93" spans="1:3">
      <c r="A93" s="4" t="s">
        <v>1611</v>
      </c>
      <c r="B93" s="5" t="n">
        <v>-2905</v>
      </c>
      <c r="C93" s="5" t="n">
        <v>-3153</v>
      </c>
    </row>
    <row r="94" spans="1:3">
      <c r="A94" s="4" t="s">
        <v>1676</v>
      </c>
    </row>
    <row r="95" spans="1:3">
      <c r="A95" s="3" t="s">
        <v>288</v>
      </c>
    </row>
    <row r="96" spans="1:3">
      <c r="A96" s="4" t="s">
        <v>1611</v>
      </c>
      <c r="B96" s="5" t="n">
        <v>49</v>
      </c>
      <c r="C96" s="5" t="n">
        <v>5</v>
      </c>
    </row>
    <row r="97" spans="1:3">
      <c r="A97" s="4" t="s">
        <v>1677</v>
      </c>
    </row>
    <row r="98" spans="1:3">
      <c r="A98" s="3" t="s">
        <v>288</v>
      </c>
    </row>
    <row r="99" spans="1:3">
      <c r="A99" s="4" t="s">
        <v>1611</v>
      </c>
      <c r="B99" s="5" t="n">
        <v>3987</v>
      </c>
      <c r="C99" s="5" t="n">
        <v>2814</v>
      </c>
    </row>
    <row r="100" spans="1:3">
      <c r="A100" s="4" t="s">
        <v>1678</v>
      </c>
    </row>
    <row r="101" spans="1:3">
      <c r="A101" s="3" t="s">
        <v>288</v>
      </c>
    </row>
    <row r="102" spans="1:3">
      <c r="A102" s="4" t="s">
        <v>1611</v>
      </c>
      <c r="B102" s="5" t="n">
        <v>3525</v>
      </c>
      <c r="C102" s="5" t="n">
        <v>3586</v>
      </c>
    </row>
    <row r="103" spans="1:3">
      <c r="A103" s="4" t="s">
        <v>1679</v>
      </c>
    </row>
    <row r="104" spans="1:3">
      <c r="A104" s="3" t="s">
        <v>288</v>
      </c>
    </row>
    <row r="105" spans="1:3">
      <c r="A105" s="4" t="s">
        <v>1611</v>
      </c>
      <c r="B105" s="5" t="n">
        <v>7</v>
      </c>
      <c r="C105" s="5" t="n">
        <v>5</v>
      </c>
    </row>
    <row r="106" spans="1:3">
      <c r="A106" s="4" t="s">
        <v>1680</v>
      </c>
    </row>
    <row r="107" spans="1:3">
      <c r="A107" s="3" t="s">
        <v>288</v>
      </c>
    </row>
    <row r="108" spans="1:3">
      <c r="A108" s="4" t="s">
        <v>1611</v>
      </c>
      <c r="B108" s="5" t="n">
        <v>-358</v>
      </c>
      <c r="C108" s="5" t="n">
        <v>-398</v>
      </c>
    </row>
    <row r="109" spans="1:3">
      <c r="A109" s="4" t="s">
        <v>1681</v>
      </c>
    </row>
    <row r="110" spans="1:3">
      <c r="A110" s="3" t="s">
        <v>288</v>
      </c>
    </row>
    <row r="111" spans="1:3">
      <c r="A111" s="4" t="s">
        <v>1611</v>
      </c>
      <c r="B111" s="5" t="n">
        <v>-294</v>
      </c>
      <c r="C111" s="5" t="n">
        <v>-255</v>
      </c>
    </row>
    <row r="112" spans="1:3">
      <c r="A112" s="4" t="s">
        <v>1682</v>
      </c>
    </row>
    <row r="113" spans="1:3">
      <c r="A113" s="3" t="s">
        <v>288</v>
      </c>
    </row>
    <row r="114" spans="1:3">
      <c r="A114" s="4" t="s">
        <v>1611</v>
      </c>
      <c r="B114" s="5" t="n">
        <v>358</v>
      </c>
    </row>
    <row r="115" spans="1:3">
      <c r="A115" s="4" t="s">
        <v>1683</v>
      </c>
    </row>
    <row r="116" spans="1:3">
      <c r="A116" s="3" t="s">
        <v>288</v>
      </c>
    </row>
    <row r="117" spans="1:3">
      <c r="A117" s="4" t="s">
        <v>1611</v>
      </c>
      <c r="C117" s="5" t="n">
        <v>398</v>
      </c>
    </row>
    <row r="118" spans="1:3">
      <c r="A118" s="4" t="s">
        <v>1684</v>
      </c>
    </row>
    <row r="119" spans="1:3">
      <c r="A119" s="3" t="s">
        <v>288</v>
      </c>
    </row>
    <row r="120" spans="1:3">
      <c r="A120" s="4" t="s">
        <v>1611</v>
      </c>
      <c r="B120" s="6" t="n">
        <v>301</v>
      </c>
      <c r="C120" s="6" t="n">
        <v>26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36</v>
      </c>
      <c r="C1" s="2" t="s">
        <v>37</v>
      </c>
    </row>
    <row r="2" spans="1:3">
      <c r="A2" s="3" t="s">
        <v>1686</v>
      </c>
    </row>
    <row r="3" spans="1:3">
      <c r="A3" s="4" t="s">
        <v>1687</v>
      </c>
      <c r="B3" s="6" t="n">
        <v>241314</v>
      </c>
      <c r="C3" s="6" t="n">
        <v>288032</v>
      </c>
    </row>
    <row r="4" spans="1:3">
      <c r="A4" s="4" t="s">
        <v>542</v>
      </c>
    </row>
    <row r="5" spans="1:3">
      <c r="A5" s="3" t="s">
        <v>1686</v>
      </c>
    </row>
    <row r="6" spans="1:3">
      <c r="A6" s="4" t="s">
        <v>1687</v>
      </c>
      <c r="B6" s="6" t="n">
        <v>67772</v>
      </c>
    </row>
    <row r="7" spans="1:3">
      <c r="A7" s="4" t="s">
        <v>1688</v>
      </c>
      <c r="B7" s="4" t="s">
        <v>992</v>
      </c>
    </row>
    <row r="8" spans="1:3">
      <c r="A8" s="4" t="s">
        <v>1603</v>
      </c>
    </row>
    <row r="9" spans="1:3">
      <c r="A9" s="3" t="s">
        <v>1686</v>
      </c>
    </row>
    <row r="10" spans="1:3">
      <c r="A10" s="4" t="s">
        <v>1687</v>
      </c>
      <c r="B10" s="6" t="n">
        <v>73839</v>
      </c>
    </row>
    <row r="11" spans="1:3">
      <c r="A11" s="4" t="s">
        <v>546</v>
      </c>
    </row>
    <row r="12" spans="1:3">
      <c r="A12" s="3" t="s">
        <v>1686</v>
      </c>
    </row>
    <row r="13" spans="1:3">
      <c r="A13" s="4" t="s">
        <v>1687</v>
      </c>
      <c r="B13" s="5" t="n">
        <v>-6067</v>
      </c>
    </row>
    <row r="14" spans="1:3">
      <c r="A14" s="4" t="s">
        <v>1689</v>
      </c>
    </row>
    <row r="15" spans="1:3">
      <c r="A15" s="3" t="s">
        <v>1686</v>
      </c>
    </row>
    <row r="16" spans="1:3">
      <c r="A16" s="4" t="s">
        <v>1687</v>
      </c>
      <c r="B16" s="6" t="n">
        <v>67462</v>
      </c>
    </row>
    <row r="17" spans="1:3">
      <c r="A17" s="4" t="s">
        <v>1688</v>
      </c>
      <c r="B17" s="4" t="s">
        <v>992</v>
      </c>
    </row>
    <row r="18" spans="1:3">
      <c r="A18" s="4" t="s">
        <v>1690</v>
      </c>
    </row>
    <row r="19" spans="1:3">
      <c r="A19" s="3" t="s">
        <v>1686</v>
      </c>
    </row>
    <row r="20" spans="1:3">
      <c r="A20" s="4" t="s">
        <v>1687</v>
      </c>
      <c r="B20" s="6" t="n">
        <v>64842</v>
      </c>
    </row>
    <row r="21" spans="1:3">
      <c r="A21" s="4" t="s">
        <v>1688</v>
      </c>
      <c r="B21" s="4" t="s">
        <v>1270</v>
      </c>
    </row>
    <row r="22" spans="1:3">
      <c r="A22" s="4" t="s">
        <v>1691</v>
      </c>
    </row>
    <row r="23" spans="1:3">
      <c r="A23" s="3" t="s">
        <v>1686</v>
      </c>
    </row>
    <row r="24" spans="1:3">
      <c r="A24" s="4" t="s">
        <v>1687</v>
      </c>
      <c r="B24" s="6" t="n">
        <v>1369</v>
      </c>
    </row>
    <row r="25" spans="1:3">
      <c r="A25" s="4" t="s">
        <v>1688</v>
      </c>
      <c r="B25" s="4" t="s">
        <v>1692</v>
      </c>
    </row>
    <row r="26" spans="1:3">
      <c r="A26" s="4" t="s">
        <v>1693</v>
      </c>
    </row>
    <row r="27" spans="1:3">
      <c r="A27" s="3" t="s">
        <v>1686</v>
      </c>
    </row>
    <row r="28" spans="1:3">
      <c r="A28" s="4" t="s">
        <v>1687</v>
      </c>
      <c r="B28" s="6" t="n">
        <v>226</v>
      </c>
    </row>
    <row r="29" spans="1:3">
      <c r="A29" s="4" t="s">
        <v>1688</v>
      </c>
      <c r="B29" s="4" t="s">
        <v>1291</v>
      </c>
    </row>
    <row r="30" spans="1:3">
      <c r="A30" s="4" t="s">
        <v>1694</v>
      </c>
    </row>
    <row r="31" spans="1:3">
      <c r="A31" s="3" t="s">
        <v>1686</v>
      </c>
    </row>
    <row r="32" spans="1:3">
      <c r="A32" s="4" t="s">
        <v>1687</v>
      </c>
      <c r="B32" s="6" t="n">
        <v>159</v>
      </c>
    </row>
    <row r="33" spans="1:3">
      <c r="A33" s="4" t="s">
        <v>1688</v>
      </c>
      <c r="B33" s="4" t="s">
        <v>1162</v>
      </c>
    </row>
    <row r="34" spans="1:3">
      <c r="A34" s="4" t="s">
        <v>1695</v>
      </c>
    </row>
    <row r="35" spans="1:3">
      <c r="A35" s="3" t="s">
        <v>1686</v>
      </c>
    </row>
    <row r="36" spans="1:3">
      <c r="A36" s="4" t="s">
        <v>1687</v>
      </c>
      <c r="B36" s="6" t="n">
        <v>294</v>
      </c>
    </row>
    <row r="37" spans="1:3">
      <c r="A37" s="4" t="s">
        <v>1688</v>
      </c>
      <c r="B37" s="4" t="s">
        <v>1696</v>
      </c>
    </row>
    <row r="38" spans="1:3">
      <c r="A38" s="4" t="s">
        <v>1697</v>
      </c>
    </row>
    <row r="39" spans="1:3">
      <c r="A39" s="3" t="s">
        <v>1686</v>
      </c>
    </row>
    <row r="40" spans="1:3">
      <c r="A40" s="4" t="s">
        <v>1687</v>
      </c>
      <c r="B40" s="6" t="n">
        <v>572</v>
      </c>
    </row>
    <row r="41" spans="1:3">
      <c r="A41" s="4" t="s">
        <v>1688</v>
      </c>
      <c r="B41" s="4" t="s">
        <v>1698</v>
      </c>
    </row>
    <row r="42" spans="1:3">
      <c r="A42" s="4" t="s">
        <v>1699</v>
      </c>
    </row>
    <row r="43" spans="1:3">
      <c r="A43" s="3" t="s">
        <v>1686</v>
      </c>
    </row>
    <row r="44" spans="1:3">
      <c r="A44" s="4" t="s">
        <v>1687</v>
      </c>
      <c r="B44" s="6" t="n">
        <v>73032</v>
      </c>
    </row>
    <row r="45" spans="1:3">
      <c r="A45" s="4" t="s">
        <v>1700</v>
      </c>
    </row>
    <row r="46" spans="1:3">
      <c r="A46" s="3" t="s">
        <v>1686</v>
      </c>
    </row>
    <row r="47" spans="1:3">
      <c r="A47" s="4" t="s">
        <v>1687</v>
      </c>
      <c r="B47" s="5" t="n">
        <v>66506</v>
      </c>
    </row>
    <row r="48" spans="1:3">
      <c r="A48" s="4" t="s">
        <v>1701</v>
      </c>
    </row>
    <row r="49" spans="1:3">
      <c r="A49" s="3" t="s">
        <v>1686</v>
      </c>
    </row>
    <row r="50" spans="1:3">
      <c r="A50" s="4" t="s">
        <v>1687</v>
      </c>
      <c r="B50" s="5" t="n">
        <v>1841</v>
      </c>
    </row>
    <row r="51" spans="1:3">
      <c r="A51" s="4" t="s">
        <v>1702</v>
      </c>
    </row>
    <row r="52" spans="1:3">
      <c r="A52" s="3" t="s">
        <v>1686</v>
      </c>
    </row>
    <row r="53" spans="1:3">
      <c r="A53" s="4" t="s">
        <v>1687</v>
      </c>
      <c r="B53" s="5" t="n">
        <v>519</v>
      </c>
    </row>
    <row r="54" spans="1:3">
      <c r="A54" s="4" t="s">
        <v>1703</v>
      </c>
    </row>
    <row r="55" spans="1:3">
      <c r="A55" s="3" t="s">
        <v>1686</v>
      </c>
    </row>
    <row r="56" spans="1:3">
      <c r="A56" s="4" t="s">
        <v>1687</v>
      </c>
      <c r="B56" s="5" t="n">
        <v>441</v>
      </c>
    </row>
    <row r="57" spans="1:3">
      <c r="A57" s="4" t="s">
        <v>1704</v>
      </c>
    </row>
    <row r="58" spans="1:3">
      <c r="A58" s="3" t="s">
        <v>1686</v>
      </c>
    </row>
    <row r="59" spans="1:3">
      <c r="A59" s="4" t="s">
        <v>1687</v>
      </c>
      <c r="B59" s="5" t="n">
        <v>1110</v>
      </c>
    </row>
    <row r="60" spans="1:3">
      <c r="A60" s="4" t="s">
        <v>1705</v>
      </c>
    </row>
    <row r="61" spans="1:3">
      <c r="A61" s="3" t="s">
        <v>1686</v>
      </c>
    </row>
    <row r="62" spans="1:3">
      <c r="A62" s="4" t="s">
        <v>1687</v>
      </c>
      <c r="B62" s="5" t="n">
        <v>2615</v>
      </c>
    </row>
    <row r="63" spans="1:3">
      <c r="A63" s="4" t="s">
        <v>1706</v>
      </c>
    </row>
    <row r="64" spans="1:3">
      <c r="A64" s="3" t="s">
        <v>1686</v>
      </c>
    </row>
    <row r="65" spans="1:3">
      <c r="A65" s="4" t="s">
        <v>1687</v>
      </c>
      <c r="B65" s="5" t="n">
        <v>-5570</v>
      </c>
    </row>
    <row r="66" spans="1:3">
      <c r="A66" s="4" t="s">
        <v>1707</v>
      </c>
    </row>
    <row r="67" spans="1:3">
      <c r="A67" s="3" t="s">
        <v>1686</v>
      </c>
    </row>
    <row r="68" spans="1:3">
      <c r="A68" s="4" t="s">
        <v>1687</v>
      </c>
      <c r="B68" s="5" t="n">
        <v>-1664</v>
      </c>
    </row>
    <row r="69" spans="1:3">
      <c r="A69" s="4" t="s">
        <v>1708</v>
      </c>
    </row>
    <row r="70" spans="1:3">
      <c r="A70" s="3" t="s">
        <v>1686</v>
      </c>
    </row>
    <row r="71" spans="1:3">
      <c r="A71" s="4" t="s">
        <v>1687</v>
      </c>
      <c r="B71" s="5" t="n">
        <v>-472</v>
      </c>
    </row>
    <row r="72" spans="1:3">
      <c r="A72" s="4" t="s">
        <v>1709</v>
      </c>
    </row>
    <row r="73" spans="1:3">
      <c r="A73" s="3" t="s">
        <v>1686</v>
      </c>
    </row>
    <row r="74" spans="1:3">
      <c r="A74" s="4" t="s">
        <v>1687</v>
      </c>
      <c r="B74" s="5" t="n">
        <v>-293</v>
      </c>
    </row>
    <row r="75" spans="1:3">
      <c r="A75" s="4" t="s">
        <v>1710</v>
      </c>
    </row>
    <row r="76" spans="1:3">
      <c r="A76" s="3" t="s">
        <v>1686</v>
      </c>
    </row>
    <row r="77" spans="1:3">
      <c r="A77" s="4" t="s">
        <v>1687</v>
      </c>
      <c r="B77" s="5" t="n">
        <v>-282</v>
      </c>
    </row>
    <row r="78" spans="1:3">
      <c r="A78" s="4" t="s">
        <v>1711</v>
      </c>
    </row>
    <row r="79" spans="1:3">
      <c r="A79" s="3" t="s">
        <v>1686</v>
      </c>
    </row>
    <row r="80" spans="1:3">
      <c r="A80" s="4" t="s">
        <v>1687</v>
      </c>
      <c r="B80" s="5" t="n">
        <v>-816</v>
      </c>
    </row>
    <row r="81" spans="1:3">
      <c r="A81" s="4" t="s">
        <v>1712</v>
      </c>
    </row>
    <row r="82" spans="1:3">
      <c r="A82" s="3" t="s">
        <v>1686</v>
      </c>
    </row>
    <row r="83" spans="1:3">
      <c r="A83" s="4" t="s">
        <v>1687</v>
      </c>
      <c r="B83" s="5" t="n">
        <v>-2043</v>
      </c>
    </row>
    <row r="84" spans="1:3">
      <c r="A84" s="4" t="s">
        <v>1713</v>
      </c>
    </row>
    <row r="85" spans="1:3">
      <c r="A85" s="3" t="s">
        <v>1686</v>
      </c>
    </row>
    <row r="86" spans="1:3">
      <c r="A86" s="4" t="s">
        <v>1687</v>
      </c>
      <c r="B86" s="6" t="n">
        <v>310</v>
      </c>
    </row>
    <row r="87" spans="1:3">
      <c r="A87" s="4" t="s">
        <v>1688</v>
      </c>
      <c r="B87" s="4" t="s">
        <v>1714</v>
      </c>
    </row>
    <row r="88" spans="1:3">
      <c r="A88" s="4" t="s">
        <v>1715</v>
      </c>
    </row>
    <row r="89" spans="1:3">
      <c r="A89" s="3" t="s">
        <v>1686</v>
      </c>
    </row>
    <row r="90" spans="1:3">
      <c r="A90" s="4" t="s">
        <v>1687</v>
      </c>
      <c r="B90" s="6" t="n">
        <v>115</v>
      </c>
    </row>
    <row r="91" spans="1:3">
      <c r="A91" s="4" t="s">
        <v>1688</v>
      </c>
      <c r="B91" s="4" t="s">
        <v>1716</v>
      </c>
    </row>
    <row r="92" spans="1:3">
      <c r="A92" s="4" t="s">
        <v>1717</v>
      </c>
    </row>
    <row r="93" spans="1:3">
      <c r="A93" s="3" t="s">
        <v>1686</v>
      </c>
    </row>
    <row r="94" spans="1:3">
      <c r="A94" s="4" t="s">
        <v>1687</v>
      </c>
      <c r="B94" s="6" t="n">
        <v>33</v>
      </c>
    </row>
    <row r="95" spans="1:3">
      <c r="A95" s="4" t="s">
        <v>1688</v>
      </c>
      <c r="B95" s="4" t="s">
        <v>1718</v>
      </c>
    </row>
    <row r="96" spans="1:3">
      <c r="A96" s="4" t="s">
        <v>1719</v>
      </c>
    </row>
    <row r="97" spans="1:3">
      <c r="A97" s="3" t="s">
        <v>1686</v>
      </c>
    </row>
    <row r="98" spans="1:3">
      <c r="A98" s="4" t="s">
        <v>1688</v>
      </c>
      <c r="B98" s="4" t="s">
        <v>1263</v>
      </c>
    </row>
    <row r="99" spans="1:3">
      <c r="A99" s="4" t="s">
        <v>1720</v>
      </c>
    </row>
    <row r="100" spans="1:3">
      <c r="A100" s="3" t="s">
        <v>1686</v>
      </c>
    </row>
    <row r="101" spans="1:3">
      <c r="A101" s="4" t="s">
        <v>1687</v>
      </c>
      <c r="B101" s="6" t="n">
        <v>1</v>
      </c>
    </row>
    <row r="102" spans="1:3">
      <c r="A102" s="4" t="s">
        <v>1688</v>
      </c>
      <c r="B102" s="4" t="s">
        <v>1263</v>
      </c>
    </row>
    <row r="103" spans="1:3">
      <c r="A103" s="4" t="s">
        <v>1721</v>
      </c>
    </row>
    <row r="104" spans="1:3">
      <c r="A104" s="3" t="s">
        <v>1686</v>
      </c>
    </row>
    <row r="105" spans="1:3">
      <c r="A105" s="4" t="s">
        <v>1687</v>
      </c>
      <c r="B105" s="6" t="n">
        <v>4</v>
      </c>
    </row>
    <row r="106" spans="1:3">
      <c r="A106" s="4" t="s">
        <v>1688</v>
      </c>
      <c r="B106" s="4" t="s">
        <v>1263</v>
      </c>
    </row>
    <row r="107" spans="1:3">
      <c r="A107" s="4" t="s">
        <v>1722</v>
      </c>
    </row>
    <row r="108" spans="1:3">
      <c r="A108" s="3" t="s">
        <v>1686</v>
      </c>
    </row>
    <row r="109" spans="1:3">
      <c r="A109" s="4" t="s">
        <v>1687</v>
      </c>
      <c r="B109" s="6" t="n">
        <v>157</v>
      </c>
    </row>
    <row r="110" spans="1:3">
      <c r="A110" s="4" t="s">
        <v>1688</v>
      </c>
      <c r="B110" s="4" t="s">
        <v>1723</v>
      </c>
    </row>
    <row r="111" spans="1:3">
      <c r="A111" s="4" t="s">
        <v>1724</v>
      </c>
    </row>
    <row r="112" spans="1:3">
      <c r="A112" s="3" t="s">
        <v>1686</v>
      </c>
    </row>
    <row r="113" spans="1:3">
      <c r="A113" s="4" t="s">
        <v>1687</v>
      </c>
      <c r="B113" s="6" t="n">
        <v>807</v>
      </c>
    </row>
    <row r="114" spans="1:3">
      <c r="A114" s="4" t="s">
        <v>1725</v>
      </c>
    </row>
    <row r="115" spans="1:3">
      <c r="A115" s="3" t="s">
        <v>1686</v>
      </c>
    </row>
    <row r="116" spans="1:3">
      <c r="A116" s="4" t="s">
        <v>1687</v>
      </c>
      <c r="B116" s="5" t="n">
        <v>495</v>
      </c>
    </row>
    <row r="117" spans="1:3">
      <c r="A117" s="4" t="s">
        <v>1726</v>
      </c>
    </row>
    <row r="118" spans="1:3">
      <c r="A118" s="3" t="s">
        <v>1686</v>
      </c>
    </row>
    <row r="119" spans="1:3">
      <c r="A119" s="4" t="s">
        <v>1687</v>
      </c>
      <c r="B119" s="5" t="n">
        <v>48</v>
      </c>
    </row>
    <row r="120" spans="1:3">
      <c r="A120" s="4" t="s">
        <v>1727</v>
      </c>
    </row>
    <row r="121" spans="1:3">
      <c r="A121" s="3" t="s">
        <v>1686</v>
      </c>
    </row>
    <row r="122" spans="1:3">
      <c r="A122" s="4" t="s">
        <v>1687</v>
      </c>
      <c r="B122" s="5" t="n">
        <v>1</v>
      </c>
    </row>
    <row r="123" spans="1:3">
      <c r="A123" s="4" t="s">
        <v>1728</v>
      </c>
    </row>
    <row r="124" spans="1:3">
      <c r="A124" s="3" t="s">
        <v>1686</v>
      </c>
    </row>
    <row r="125" spans="1:3">
      <c r="A125" s="4" t="s">
        <v>1687</v>
      </c>
      <c r="B125" s="5" t="n">
        <v>4</v>
      </c>
    </row>
    <row r="126" spans="1:3">
      <c r="A126" s="4" t="s">
        <v>1729</v>
      </c>
    </row>
    <row r="127" spans="1:3">
      <c r="A127" s="3" t="s">
        <v>1686</v>
      </c>
    </row>
    <row r="128" spans="1:3">
      <c r="A128" s="4" t="s">
        <v>1687</v>
      </c>
      <c r="B128" s="5" t="n">
        <v>259</v>
      </c>
    </row>
    <row r="129" spans="1:3">
      <c r="A129" s="4" t="s">
        <v>1730</v>
      </c>
    </row>
    <row r="130" spans="1:3">
      <c r="A130" s="3" t="s">
        <v>1686</v>
      </c>
    </row>
    <row r="131" spans="1:3">
      <c r="A131" s="4" t="s">
        <v>1687</v>
      </c>
      <c r="B131" s="5" t="n">
        <v>-497</v>
      </c>
    </row>
    <row r="132" spans="1:3">
      <c r="A132" s="4" t="s">
        <v>1731</v>
      </c>
    </row>
    <row r="133" spans="1:3">
      <c r="A133" s="3" t="s">
        <v>1686</v>
      </c>
    </row>
    <row r="134" spans="1:3">
      <c r="A134" s="4" t="s">
        <v>1687</v>
      </c>
      <c r="B134" s="5" t="n">
        <v>-380</v>
      </c>
    </row>
    <row r="135" spans="1:3">
      <c r="A135" s="4" t="s">
        <v>1732</v>
      </c>
    </row>
    <row r="136" spans="1:3">
      <c r="A136" s="3" t="s">
        <v>1686</v>
      </c>
    </row>
    <row r="137" spans="1:3">
      <c r="A137" s="4" t="s">
        <v>1687</v>
      </c>
      <c r="B137" s="5" t="n">
        <v>-15</v>
      </c>
    </row>
    <row r="138" spans="1:3">
      <c r="A138" s="4" t="s">
        <v>1733</v>
      </c>
    </row>
    <row r="139" spans="1:3">
      <c r="A139" s="3" t="s">
        <v>1686</v>
      </c>
    </row>
    <row r="140" spans="1:3">
      <c r="A140" s="4" t="s">
        <v>1687</v>
      </c>
      <c r="B140" s="5" t="n">
        <v>-102</v>
      </c>
    </row>
    <row r="141" spans="1:3">
      <c r="A141" s="4" t="s">
        <v>1734</v>
      </c>
    </row>
    <row r="142" spans="1:3">
      <c r="A142" s="3" t="s">
        <v>1686</v>
      </c>
    </row>
    <row r="143" spans="1:3">
      <c r="A143" s="4" t="s">
        <v>1687</v>
      </c>
      <c r="B143" s="6" t="n">
        <v>1528</v>
      </c>
    </row>
    <row r="144" spans="1:3">
      <c r="A144" s="4" t="s">
        <v>1688</v>
      </c>
      <c r="B144" s="4" t="s">
        <v>1735</v>
      </c>
    </row>
    <row r="145" spans="1:3">
      <c r="A145" s="4" t="s">
        <v>1736</v>
      </c>
    </row>
    <row r="146" spans="1:3">
      <c r="A146" s="3" t="s">
        <v>1686</v>
      </c>
    </row>
    <row r="147" spans="1:3">
      <c r="A147" s="4" t="s">
        <v>1687</v>
      </c>
      <c r="B147" s="6" t="n">
        <v>1194</v>
      </c>
    </row>
    <row r="148" spans="1:3">
      <c r="A148" s="4" t="s">
        <v>1688</v>
      </c>
      <c r="B148" s="4" t="s">
        <v>980</v>
      </c>
    </row>
    <row r="149" spans="1:3">
      <c r="A149" s="4" t="s">
        <v>1737</v>
      </c>
    </row>
    <row r="150" spans="1:3">
      <c r="A150" s="3" t="s">
        <v>1686</v>
      </c>
    </row>
    <row r="151" spans="1:3">
      <c r="A151" s="4" t="s">
        <v>1687</v>
      </c>
      <c r="B151" s="6" t="n">
        <v>20</v>
      </c>
    </row>
    <row r="152" spans="1:3">
      <c r="A152" s="4" t="s">
        <v>1688</v>
      </c>
      <c r="B152" s="4" t="s">
        <v>1718</v>
      </c>
    </row>
    <row r="153" spans="1:3">
      <c r="A153" s="4" t="s">
        <v>1738</v>
      </c>
    </row>
    <row r="154" spans="1:3">
      <c r="A154" s="3" t="s">
        <v>1686</v>
      </c>
    </row>
    <row r="155" spans="1:3">
      <c r="A155" s="4" t="s">
        <v>1687</v>
      </c>
      <c r="B155" s="6" t="n">
        <v>30</v>
      </c>
    </row>
    <row r="156" spans="1:3">
      <c r="A156" s="4" t="s">
        <v>1688</v>
      </c>
      <c r="B156" s="4" t="s">
        <v>1263</v>
      </c>
    </row>
    <row r="157" spans="1:3">
      <c r="A157" s="4" t="s">
        <v>1739</v>
      </c>
    </row>
    <row r="158" spans="1:3">
      <c r="A158" s="3" t="s">
        <v>1686</v>
      </c>
    </row>
    <row r="159" spans="1:3">
      <c r="A159" s="4" t="s">
        <v>1688</v>
      </c>
      <c r="B159" s="4" t="s">
        <v>1263</v>
      </c>
    </row>
    <row r="160" spans="1:3">
      <c r="A160" s="4" t="s">
        <v>1740</v>
      </c>
    </row>
    <row r="161" spans="1:3">
      <c r="A161" s="3" t="s">
        <v>1686</v>
      </c>
    </row>
    <row r="162" spans="1:3">
      <c r="A162" s="4" t="s">
        <v>1687</v>
      </c>
      <c r="B162" s="6" t="n">
        <v>11</v>
      </c>
    </row>
    <row r="163" spans="1:3">
      <c r="A163" s="4" t="s">
        <v>1688</v>
      </c>
      <c r="B163" s="4" t="s">
        <v>1741</v>
      </c>
    </row>
    <row r="164" spans="1:3">
      <c r="A164" s="4" t="s">
        <v>1742</v>
      </c>
    </row>
    <row r="165" spans="1:3">
      <c r="A165" s="3" t="s">
        <v>1686</v>
      </c>
    </row>
    <row r="166" spans="1:3">
      <c r="A166" s="4" t="s">
        <v>1687</v>
      </c>
      <c r="B166" s="6" t="n">
        <v>273</v>
      </c>
    </row>
    <row r="167" spans="1:3">
      <c r="A167" s="4" t="s">
        <v>1688</v>
      </c>
      <c r="B167" s="4" t="s">
        <v>1743</v>
      </c>
    </row>
    <row r="168" spans="1:3">
      <c r="A168" s="4" t="s">
        <v>1744</v>
      </c>
    </row>
    <row r="169" spans="1:3">
      <c r="A169" s="3" t="s">
        <v>1686</v>
      </c>
    </row>
    <row r="170" spans="1:3">
      <c r="A170" s="4" t="s">
        <v>1687</v>
      </c>
      <c r="B170" s="6" t="n">
        <v>1958</v>
      </c>
    </row>
    <row r="171" spans="1:3">
      <c r="A171" s="4" t="s">
        <v>1745</v>
      </c>
    </row>
    <row r="172" spans="1:3">
      <c r="A172" s="3" t="s">
        <v>1686</v>
      </c>
    </row>
    <row r="173" spans="1:3">
      <c r="A173" s="4" t="s">
        <v>1687</v>
      </c>
      <c r="B173" s="5" t="n">
        <v>1213</v>
      </c>
    </row>
    <row r="174" spans="1:3">
      <c r="A174" s="4" t="s">
        <v>1746</v>
      </c>
    </row>
    <row r="175" spans="1:3">
      <c r="A175" s="3" t="s">
        <v>1686</v>
      </c>
    </row>
    <row r="176" spans="1:3">
      <c r="A176" s="4" t="s">
        <v>1687</v>
      </c>
      <c r="B176" s="5" t="n">
        <v>29</v>
      </c>
    </row>
    <row r="177" spans="1:3">
      <c r="A177" s="4" t="s">
        <v>1747</v>
      </c>
    </row>
    <row r="178" spans="1:3">
      <c r="A178" s="3" t="s">
        <v>1686</v>
      </c>
    </row>
    <row r="179" spans="1:3">
      <c r="A179" s="4" t="s">
        <v>1687</v>
      </c>
      <c r="B179" s="5" t="n">
        <v>30</v>
      </c>
    </row>
    <row r="180" spans="1:3">
      <c r="A180" s="4" t="s">
        <v>1748</v>
      </c>
    </row>
    <row r="181" spans="1:3">
      <c r="A181" s="3" t="s">
        <v>1686</v>
      </c>
    </row>
    <row r="182" spans="1:3">
      <c r="A182" s="4" t="s">
        <v>1687</v>
      </c>
      <c r="B182" s="5" t="n">
        <v>14</v>
      </c>
    </row>
    <row r="183" spans="1:3">
      <c r="A183" s="4" t="s">
        <v>1749</v>
      </c>
    </row>
    <row r="184" spans="1:3">
      <c r="A184" s="3" t="s">
        <v>1686</v>
      </c>
    </row>
    <row r="185" spans="1:3">
      <c r="A185" s="4" t="s">
        <v>1687</v>
      </c>
      <c r="B185" s="5" t="n">
        <v>672</v>
      </c>
    </row>
    <row r="186" spans="1:3">
      <c r="A186" s="4" t="s">
        <v>1750</v>
      </c>
    </row>
    <row r="187" spans="1:3">
      <c r="A187" s="3" t="s">
        <v>1686</v>
      </c>
    </row>
    <row r="188" spans="1:3">
      <c r="A188" s="4" t="s">
        <v>1687</v>
      </c>
      <c r="B188" s="5" t="n">
        <v>-430</v>
      </c>
    </row>
    <row r="189" spans="1:3">
      <c r="A189" s="4" t="s">
        <v>1751</v>
      </c>
    </row>
    <row r="190" spans="1:3">
      <c r="A190" s="3" t="s">
        <v>1686</v>
      </c>
    </row>
    <row r="191" spans="1:3">
      <c r="A191" s="4" t="s">
        <v>1687</v>
      </c>
      <c r="B191" s="5" t="n">
        <v>-19</v>
      </c>
    </row>
    <row r="192" spans="1:3">
      <c r="A192" s="4" t="s">
        <v>1752</v>
      </c>
    </row>
    <row r="193" spans="1:3">
      <c r="A193" s="3" t="s">
        <v>1686</v>
      </c>
    </row>
    <row r="194" spans="1:3">
      <c r="A194" s="4" t="s">
        <v>1687</v>
      </c>
      <c r="B194" s="5" t="n">
        <v>-9</v>
      </c>
    </row>
    <row r="195" spans="1:3">
      <c r="A195" s="4" t="s">
        <v>1753</v>
      </c>
    </row>
    <row r="196" spans="1:3">
      <c r="A196" s="3" t="s">
        <v>1686</v>
      </c>
    </row>
    <row r="197" spans="1:3">
      <c r="A197" s="4" t="s">
        <v>1687</v>
      </c>
      <c r="B197" s="5" t="n">
        <v>-3</v>
      </c>
    </row>
    <row r="198" spans="1:3">
      <c r="A198" s="4" t="s">
        <v>1754</v>
      </c>
    </row>
    <row r="199" spans="1:3">
      <c r="A199" s="3" t="s">
        <v>1686</v>
      </c>
    </row>
    <row r="200" spans="1:3">
      <c r="A200" s="4" t="s">
        <v>1687</v>
      </c>
      <c r="B200" s="6" t="n">
        <v>-39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5</v>
      </c>
      <c r="B1" s="2" t="s">
        <v>36</v>
      </c>
      <c r="C1" s="2" t="s">
        <v>37</v>
      </c>
    </row>
    <row r="2" spans="1:3">
      <c r="A2" s="3" t="s">
        <v>288</v>
      </c>
    </row>
    <row r="3" spans="1:3">
      <c r="A3" s="4" t="s">
        <v>1756</v>
      </c>
      <c r="B3" s="6" t="n">
        <v>122809</v>
      </c>
      <c r="C3" s="6" t="n">
        <v>100209</v>
      </c>
    </row>
    <row r="4" spans="1:3">
      <c r="A4" s="4" t="s">
        <v>1757</v>
      </c>
      <c r="B4" s="5" t="n">
        <v>12305</v>
      </c>
      <c r="C4" s="5" t="n">
        <v>7750</v>
      </c>
    </row>
    <row r="5" spans="1:3">
      <c r="A5" s="4" t="s">
        <v>1758</v>
      </c>
      <c r="B5" s="5" t="n">
        <v>1421</v>
      </c>
      <c r="C5" s="5" t="n">
        <v>1717</v>
      </c>
    </row>
    <row r="6" spans="1:3">
      <c r="A6" s="4" t="s">
        <v>1521</v>
      </c>
      <c r="B6" s="5" t="n">
        <v>297</v>
      </c>
      <c r="C6" s="5" t="n">
        <v>767</v>
      </c>
    </row>
    <row r="7" spans="1:3">
      <c r="A7" s="4" t="s">
        <v>79</v>
      </c>
      <c r="B7" s="5" t="n">
        <v>1120</v>
      </c>
      <c r="C7" s="5" t="n">
        <v>1011</v>
      </c>
    </row>
    <row r="8" spans="1:3">
      <c r="A8" s="4" t="s">
        <v>1759</v>
      </c>
      <c r="B8" s="5" t="n">
        <v>137952</v>
      </c>
      <c r="C8" s="5" t="n">
        <v>111454</v>
      </c>
    </row>
    <row r="9" spans="1:3">
      <c r="A9" s="4" t="s">
        <v>1357</v>
      </c>
      <c r="B9" s="5" t="n">
        <v>-136147</v>
      </c>
      <c r="C9" s="5" t="n">
        <v>-108821</v>
      </c>
    </row>
    <row r="10" spans="1:3">
      <c r="A10" s="4" t="s">
        <v>1760</v>
      </c>
      <c r="B10" s="6" t="n">
        <v>1805</v>
      </c>
      <c r="C10" s="6" t="n">
        <v>26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1</v>
      </c>
      <c r="B1" s="2" t="s">
        <v>36</v>
      </c>
      <c r="C1" s="2" t="s">
        <v>37</v>
      </c>
    </row>
    <row r="2" spans="1:3">
      <c r="A2" s="3" t="s">
        <v>288</v>
      </c>
    </row>
    <row r="3" spans="1:3">
      <c r="A3" s="4" t="s">
        <v>1756</v>
      </c>
      <c r="B3" s="6" t="n">
        <v>122809</v>
      </c>
      <c r="C3" s="6" t="n">
        <v>100209</v>
      </c>
    </row>
    <row r="4" spans="1:3">
      <c r="A4" s="4" t="s">
        <v>1762</v>
      </c>
    </row>
    <row r="5" spans="1:3">
      <c r="A5" s="3" t="s">
        <v>288</v>
      </c>
    </row>
    <row r="6" spans="1:3">
      <c r="A6" s="4" t="s">
        <v>1756</v>
      </c>
      <c r="B6" s="5" t="n">
        <v>10005</v>
      </c>
      <c r="C6" s="5" t="n">
        <v>19408</v>
      </c>
    </row>
    <row r="7" spans="1:3">
      <c r="A7" s="4" t="s">
        <v>1763</v>
      </c>
    </row>
    <row r="8" spans="1:3">
      <c r="A8" s="3" t="s">
        <v>288</v>
      </c>
    </row>
    <row r="9" spans="1:3">
      <c r="A9" s="4" t="s">
        <v>1756</v>
      </c>
      <c r="B9" s="5" t="n">
        <v>12092</v>
      </c>
      <c r="C9" s="5" t="n">
        <v>8188</v>
      </c>
    </row>
    <row r="10" spans="1:3">
      <c r="A10" s="4" t="s">
        <v>1764</v>
      </c>
    </row>
    <row r="11" spans="1:3">
      <c r="A11" s="3" t="s">
        <v>288</v>
      </c>
    </row>
    <row r="12" spans="1:3">
      <c r="A12" s="4" t="s">
        <v>1756</v>
      </c>
      <c r="B12" s="5" t="n">
        <v>14915</v>
      </c>
      <c r="C12" s="5" t="n">
        <v>13364</v>
      </c>
    </row>
    <row r="13" spans="1:3">
      <c r="A13" s="4" t="s">
        <v>1765</v>
      </c>
    </row>
    <row r="14" spans="1:3">
      <c r="A14" s="3" t="s">
        <v>288</v>
      </c>
    </row>
    <row r="15" spans="1:3">
      <c r="A15" s="4" t="s">
        <v>1756</v>
      </c>
      <c r="B15" s="6" t="n">
        <v>85797</v>
      </c>
      <c r="C15" s="6" t="n">
        <v>5924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6</v>
      </c>
      <c r="B1" s="2" t="s">
        <v>36</v>
      </c>
      <c r="C1" s="2" t="s">
        <v>37</v>
      </c>
      <c r="D1" s="2" t="s">
        <v>1767</v>
      </c>
    </row>
    <row r="2" spans="1:4">
      <c r="A2" s="3" t="s">
        <v>1768</v>
      </c>
    </row>
    <row r="3" spans="1:4">
      <c r="A3" s="4" t="s">
        <v>1769</v>
      </c>
      <c r="B3" s="6" t="n">
        <v>12305</v>
      </c>
      <c r="C3" s="6" t="n">
        <v>7750</v>
      </c>
    </row>
    <row r="4" spans="1:4">
      <c r="A4" s="4" t="s">
        <v>1770</v>
      </c>
    </row>
    <row r="5" spans="1:4">
      <c r="A5" s="3" t="s">
        <v>1768</v>
      </c>
    </row>
    <row r="6" spans="1:4">
      <c r="A6" s="4" t="s">
        <v>1771</v>
      </c>
      <c r="B6" s="5" t="n">
        <v>3518</v>
      </c>
      <c r="C6" s="5" t="n">
        <v>3539</v>
      </c>
    </row>
    <row r="7" spans="1:4">
      <c r="A7" s="4" t="s">
        <v>1772</v>
      </c>
    </row>
    <row r="8" spans="1:4">
      <c r="A8" s="3" t="s">
        <v>1768</v>
      </c>
    </row>
    <row r="9" spans="1:4">
      <c r="A9" s="4" t="s">
        <v>1773</v>
      </c>
      <c r="D9" s="6" t="n">
        <v>7246</v>
      </c>
    </row>
    <row r="10" spans="1:4">
      <c r="A10" s="4" t="s">
        <v>1774</v>
      </c>
    </row>
    <row r="11" spans="1:4">
      <c r="A11" s="3" t="s">
        <v>1768</v>
      </c>
    </row>
    <row r="12" spans="1:4">
      <c r="A12" s="4" t="s">
        <v>1771</v>
      </c>
      <c r="B12" s="5" t="n">
        <v>1065</v>
      </c>
    </row>
    <row r="13" spans="1:4">
      <c r="A13" s="4" t="s">
        <v>1775</v>
      </c>
    </row>
    <row r="14" spans="1:4">
      <c r="A14" s="3" t="s">
        <v>1768</v>
      </c>
    </row>
    <row r="15" spans="1:4">
      <c r="A15" s="4" t="s">
        <v>1771</v>
      </c>
      <c r="B15" s="5" t="n">
        <v>8719</v>
      </c>
      <c r="C15" s="5" t="n">
        <v>2283</v>
      </c>
    </row>
    <row r="16" spans="1:4">
      <c r="A16" s="4" t="s">
        <v>1776</v>
      </c>
    </row>
    <row r="17" spans="1:4">
      <c r="A17" s="3" t="s">
        <v>1768</v>
      </c>
    </row>
    <row r="18" spans="1:4">
      <c r="A18" s="4" t="s">
        <v>1769</v>
      </c>
      <c r="B18" s="5" t="n">
        <v>11994</v>
      </c>
      <c r="C18" s="5" t="n">
        <v>5315</v>
      </c>
    </row>
    <row r="19" spans="1:4">
      <c r="A19" s="4" t="s">
        <v>1777</v>
      </c>
    </row>
    <row r="20" spans="1:4">
      <c r="A20" s="3" t="s">
        <v>1768</v>
      </c>
    </row>
    <row r="21" spans="1:4">
      <c r="A21" s="4" t="s">
        <v>1769</v>
      </c>
      <c r="B21" s="5" t="n">
        <v>50</v>
      </c>
      <c r="C21" s="5" t="n">
        <v>1268</v>
      </c>
    </row>
    <row r="22" spans="1:4">
      <c r="A22" s="4" t="s">
        <v>1778</v>
      </c>
    </row>
    <row r="23" spans="1:4">
      <c r="A23" s="3" t="s">
        <v>1768</v>
      </c>
    </row>
    <row r="24" spans="1:4">
      <c r="A24" s="4" t="s">
        <v>1769</v>
      </c>
      <c r="B24" s="6" t="n">
        <v>261</v>
      </c>
      <c r="C24" s="6" t="n">
        <v>116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9</v>
      </c>
      <c r="B1" s="2" t="s">
        <v>1</v>
      </c>
    </row>
    <row r="2" spans="1:3">
      <c r="B2" s="2" t="s">
        <v>36</v>
      </c>
      <c r="C2" s="2" t="s">
        <v>37</v>
      </c>
    </row>
    <row r="3" spans="1:3">
      <c r="A3" s="3" t="s">
        <v>1780</v>
      </c>
    </row>
    <row r="4" spans="1:3">
      <c r="A4" s="4" t="s">
        <v>1781</v>
      </c>
      <c r="B4" s="6" t="n">
        <v>166124</v>
      </c>
      <c r="C4" s="6" t="n">
        <v>140383</v>
      </c>
    </row>
    <row r="5" spans="1:3">
      <c r="A5" s="4" t="s">
        <v>1782</v>
      </c>
      <c r="B5" s="5" t="n">
        <v>-148827</v>
      </c>
      <c r="C5" s="5" t="n">
        <v>-131329</v>
      </c>
    </row>
    <row r="6" spans="1:3">
      <c r="A6" s="4" t="s">
        <v>1783</v>
      </c>
    </row>
    <row r="7" spans="1:3">
      <c r="A7" s="3" t="s">
        <v>1780</v>
      </c>
    </row>
    <row r="8" spans="1:3">
      <c r="A8" s="4" t="s">
        <v>1782</v>
      </c>
      <c r="B8" s="5" t="n">
        <v>-9097</v>
      </c>
      <c r="C8" s="5" t="n">
        <v>-16427</v>
      </c>
    </row>
    <row r="9" spans="1:3">
      <c r="A9" s="4" t="s">
        <v>1784</v>
      </c>
    </row>
    <row r="10" spans="1:3">
      <c r="A10" s="3" t="s">
        <v>1780</v>
      </c>
    </row>
    <row r="11" spans="1:3">
      <c r="A11" s="4" t="s">
        <v>1781</v>
      </c>
      <c r="B11" s="5" t="n">
        <v>137736</v>
      </c>
      <c r="C11" s="5" t="n">
        <v>117861</v>
      </c>
    </row>
    <row r="12" spans="1:3">
      <c r="A12" s="4" t="s">
        <v>1782</v>
      </c>
      <c r="B12" s="5" t="n">
        <v>-114046</v>
      </c>
      <c r="C12" s="5" t="n">
        <v>-71214</v>
      </c>
    </row>
    <row r="13" spans="1:3">
      <c r="A13" s="4" t="s">
        <v>1785</v>
      </c>
    </row>
    <row r="14" spans="1:3">
      <c r="A14" s="3" t="s">
        <v>1780</v>
      </c>
    </row>
    <row r="15" spans="1:3">
      <c r="A15" s="4" t="s">
        <v>1782</v>
      </c>
      <c r="B15" s="5" t="n">
        <v>-12044</v>
      </c>
      <c r="C15" s="5" t="n">
        <v>-1268</v>
      </c>
    </row>
    <row r="16" spans="1:3">
      <c r="A16" s="4" t="s">
        <v>1786</v>
      </c>
    </row>
    <row r="17" spans="1:3">
      <c r="A17" s="3" t="s">
        <v>1780</v>
      </c>
    </row>
    <row r="18" spans="1:3">
      <c r="A18" s="4" t="s">
        <v>1782</v>
      </c>
      <c r="B18" s="5" t="n">
        <v>-98946</v>
      </c>
      <c r="C18" s="5" t="n">
        <v>-67821</v>
      </c>
    </row>
    <row r="19" spans="1:3">
      <c r="A19" s="4" t="s">
        <v>1787</v>
      </c>
    </row>
    <row r="20" spans="1:3">
      <c r="A20" s="3" t="s">
        <v>1780</v>
      </c>
    </row>
    <row r="21" spans="1:3">
      <c r="A21" s="4" t="s">
        <v>1782</v>
      </c>
      <c r="B21" s="5" t="n">
        <v>-2430</v>
      </c>
      <c r="C21" s="5" t="n">
        <v>-1717</v>
      </c>
    </row>
    <row r="22" spans="1:3">
      <c r="A22" s="4" t="s">
        <v>1788</v>
      </c>
    </row>
    <row r="23" spans="1:3">
      <c r="A23" s="3" t="s">
        <v>1780</v>
      </c>
    </row>
    <row r="24" spans="1:3">
      <c r="A24" s="4" t="s">
        <v>1782</v>
      </c>
      <c r="B24" s="5" t="n">
        <v>-626</v>
      </c>
      <c r="C24" s="5" t="n">
        <v>-408</v>
      </c>
    </row>
    <row r="25" spans="1:3">
      <c r="A25" s="4" t="s">
        <v>1789</v>
      </c>
    </row>
    <row r="26" spans="1:3">
      <c r="A26" s="3" t="s">
        <v>1780</v>
      </c>
    </row>
    <row r="27" spans="1:3">
      <c r="A27" s="4" t="s">
        <v>1781</v>
      </c>
      <c r="B27" s="5" t="n">
        <v>13273</v>
      </c>
      <c r="C27" s="5" t="n">
        <v>13680</v>
      </c>
    </row>
    <row r="28" spans="1:3">
      <c r="A28" s="4" t="s">
        <v>1790</v>
      </c>
    </row>
    <row r="29" spans="1:3">
      <c r="A29" s="3" t="s">
        <v>1780</v>
      </c>
    </row>
    <row r="30" spans="1:3">
      <c r="A30" s="4" t="s">
        <v>1781</v>
      </c>
      <c r="B30" s="5" t="n">
        <v>1831</v>
      </c>
      <c r="C30" s="5" t="n">
        <v>477</v>
      </c>
    </row>
    <row r="31" spans="1:3">
      <c r="A31" s="4" t="s">
        <v>1791</v>
      </c>
    </row>
    <row r="32" spans="1:3">
      <c r="A32" s="3" t="s">
        <v>1780</v>
      </c>
    </row>
    <row r="33" spans="1:3">
      <c r="A33" s="4" t="s">
        <v>1781</v>
      </c>
      <c r="B33" s="5" t="n">
        <v>107179</v>
      </c>
      <c r="C33" s="5" t="n">
        <v>73190</v>
      </c>
    </row>
    <row r="34" spans="1:3">
      <c r="A34" s="4" t="s">
        <v>1792</v>
      </c>
    </row>
    <row r="35" spans="1:3">
      <c r="A35" s="3" t="s">
        <v>1780</v>
      </c>
    </row>
    <row r="36" spans="1:3">
      <c r="A36" s="4" t="s">
        <v>1781</v>
      </c>
      <c r="B36" s="5" t="n">
        <v>15453</v>
      </c>
      <c r="C36" s="5" t="n">
        <v>30514</v>
      </c>
    </row>
    <row r="37" spans="1:3">
      <c r="A37" s="4" t="s">
        <v>1793</v>
      </c>
    </row>
    <row r="38" spans="1:3">
      <c r="A38" s="3" t="s">
        <v>1780</v>
      </c>
    </row>
    <row r="39" spans="1:3">
      <c r="A39" s="4" t="s">
        <v>1781</v>
      </c>
      <c r="B39" s="5" t="n">
        <v>28388</v>
      </c>
      <c r="C39" s="5" t="n">
        <v>22522</v>
      </c>
    </row>
    <row r="40" spans="1:3">
      <c r="A40" s="4" t="s">
        <v>1782</v>
      </c>
      <c r="B40" s="5" t="n">
        <v>-34781</v>
      </c>
      <c r="C40" s="5" t="n">
        <v>-60115</v>
      </c>
    </row>
    <row r="41" spans="1:3">
      <c r="A41" s="4" t="s">
        <v>1794</v>
      </c>
    </row>
    <row r="42" spans="1:3">
      <c r="A42" s="3" t="s">
        <v>1780</v>
      </c>
    </row>
    <row r="43" spans="1:3">
      <c r="A43" s="4" t="s">
        <v>1782</v>
      </c>
      <c r="B43" s="5" t="n">
        <v>-25</v>
      </c>
      <c r="C43" s="5" t="n">
        <v>-373</v>
      </c>
    </row>
    <row r="44" spans="1:3">
      <c r="A44" s="4" t="s">
        <v>1795</v>
      </c>
    </row>
    <row r="45" spans="1:3">
      <c r="A45" s="3" t="s">
        <v>1780</v>
      </c>
    </row>
    <row r="46" spans="1:3">
      <c r="A46" s="4" t="s">
        <v>1782</v>
      </c>
      <c r="B46" s="5" t="n">
        <v>-272</v>
      </c>
      <c r="C46" s="5" t="n">
        <v>-394</v>
      </c>
    </row>
    <row r="47" spans="1:3">
      <c r="A47" s="4" t="s">
        <v>1796</v>
      </c>
    </row>
    <row r="48" spans="1:3">
      <c r="A48" s="3" t="s">
        <v>1780</v>
      </c>
    </row>
    <row r="49" spans="1:3">
      <c r="A49" s="4" t="s">
        <v>1782</v>
      </c>
      <c r="B49" s="5" t="n">
        <v>-261</v>
      </c>
      <c r="C49" s="5" t="n">
        <v>-6482</v>
      </c>
    </row>
    <row r="50" spans="1:3">
      <c r="A50" s="4" t="s">
        <v>1797</v>
      </c>
    </row>
    <row r="51" spans="1:3">
      <c r="A51" s="3" t="s">
        <v>1780</v>
      </c>
    </row>
    <row r="52" spans="1:3">
      <c r="A52" s="4" t="s">
        <v>1782</v>
      </c>
      <c r="B52" s="5" t="n">
        <v>-30152</v>
      </c>
      <c r="C52" s="5" t="n">
        <v>-48854</v>
      </c>
    </row>
    <row r="53" spans="1:3">
      <c r="A53" s="4" t="s">
        <v>1798</v>
      </c>
    </row>
    <row r="54" spans="1:3">
      <c r="A54" s="3" t="s">
        <v>1780</v>
      </c>
    </row>
    <row r="55" spans="1:3">
      <c r="A55" s="4" t="s">
        <v>1782</v>
      </c>
      <c r="B55" s="5" t="n">
        <v>-4071</v>
      </c>
      <c r="C55" s="5" t="n">
        <v>-4012</v>
      </c>
    </row>
    <row r="56" spans="1:3">
      <c r="A56" s="4" t="s">
        <v>1799</v>
      </c>
    </row>
    <row r="57" spans="1:3">
      <c r="A57" s="3" t="s">
        <v>1780</v>
      </c>
    </row>
    <row r="58" spans="1:3">
      <c r="A58" s="4" t="s">
        <v>1781</v>
      </c>
      <c r="B58" s="5" t="n">
        <v>26244</v>
      </c>
      <c r="C58" s="5" t="n">
        <v>10117</v>
      </c>
    </row>
    <row r="59" spans="1:3">
      <c r="A59" s="4" t="s">
        <v>1800</v>
      </c>
    </row>
    <row r="60" spans="1:3">
      <c r="A60" s="3" t="s">
        <v>1780</v>
      </c>
    </row>
    <row r="61" spans="1:3">
      <c r="A61" s="4" t="s">
        <v>1781</v>
      </c>
      <c r="C61" s="5" t="n">
        <v>8806</v>
      </c>
    </row>
    <row r="62" spans="1:3">
      <c r="A62" s="4" t="s">
        <v>1801</v>
      </c>
    </row>
    <row r="63" spans="1:3">
      <c r="A63" s="3" t="s">
        <v>1780</v>
      </c>
    </row>
    <row r="64" spans="1:3">
      <c r="A64" s="4" t="s">
        <v>1781</v>
      </c>
      <c r="B64" s="5" t="n">
        <v>1300</v>
      </c>
      <c r="C64" s="5" t="n">
        <v>2485</v>
      </c>
    </row>
    <row r="65" spans="1:3">
      <c r="A65" s="4" t="s">
        <v>1794</v>
      </c>
    </row>
    <row r="66" spans="1:3">
      <c r="A66" s="3" t="s">
        <v>1780</v>
      </c>
    </row>
    <row r="67" spans="1:3">
      <c r="A67" s="4" t="s">
        <v>1781</v>
      </c>
      <c r="B67" s="5" t="n">
        <v>26</v>
      </c>
      <c r="C67" s="5" t="n">
        <v>228</v>
      </c>
    </row>
    <row r="68" spans="1:3">
      <c r="A68" s="4" t="s">
        <v>1802</v>
      </c>
    </row>
    <row r="69" spans="1:3">
      <c r="A69" s="3" t="s">
        <v>1780</v>
      </c>
    </row>
    <row r="70" spans="1:3">
      <c r="A70" s="4" t="s">
        <v>1781</v>
      </c>
      <c r="B70" s="5" t="n">
        <v>818</v>
      </c>
      <c r="C70" s="5" t="n">
        <v>886</v>
      </c>
    </row>
    <row r="71" spans="1:3">
      <c r="A71" s="4" t="s">
        <v>1803</v>
      </c>
    </row>
    <row r="72" spans="1:3">
      <c r="A72" s="3" t="s">
        <v>1780</v>
      </c>
    </row>
    <row r="73" spans="1:3">
      <c r="A73" s="4" t="s">
        <v>1781</v>
      </c>
      <c r="B73" s="5" t="n">
        <v>46868</v>
      </c>
      <c r="C73" s="5" t="n">
        <v>30572</v>
      </c>
    </row>
    <row r="74" spans="1:3">
      <c r="A74" s="4" t="s">
        <v>1782</v>
      </c>
      <c r="B74" s="5" t="n">
        <v>-61280</v>
      </c>
      <c r="C74" s="5" t="n">
        <v>-71663</v>
      </c>
    </row>
    <row r="75" spans="1:3">
      <c r="A75" s="4" t="s">
        <v>1804</v>
      </c>
      <c r="B75" s="5" t="n">
        <v>-14097</v>
      </c>
      <c r="C75" s="5" t="n">
        <v>-41091</v>
      </c>
    </row>
    <row r="76" spans="1:3">
      <c r="A76" s="4" t="s">
        <v>1805</v>
      </c>
      <c r="B76" s="5" t="n">
        <v>40625</v>
      </c>
      <c r="C76" s="5" t="n">
        <v>40689</v>
      </c>
    </row>
    <row r="77" spans="1:3">
      <c r="A77" s="4" t="s">
        <v>1806</v>
      </c>
      <c r="B77" s="5" t="n">
        <v>26529</v>
      </c>
      <c r="C77" s="5" t="n">
        <v>-402</v>
      </c>
    </row>
    <row r="78" spans="1:3">
      <c r="A78" s="4" t="s">
        <v>1807</v>
      </c>
      <c r="B78" s="5" t="n">
        <v>26529</v>
      </c>
      <c r="C78" s="5" t="n">
        <v>-402</v>
      </c>
    </row>
    <row r="79" spans="1:3">
      <c r="A79" s="4" t="s">
        <v>1808</v>
      </c>
      <c r="B79" s="5" t="n">
        <v>-8875</v>
      </c>
      <c r="C79" s="5" t="n">
        <v>5138</v>
      </c>
    </row>
    <row r="80" spans="1:3">
      <c r="A80" s="4" t="s">
        <v>1809</v>
      </c>
    </row>
    <row r="81" spans="1:3">
      <c r="A81" s="3" t="s">
        <v>1780</v>
      </c>
    </row>
    <row r="82" spans="1:3">
      <c r="A82" s="4" t="s">
        <v>1782</v>
      </c>
      <c r="B82" s="5" t="n">
        <v>6802</v>
      </c>
      <c r="C82" s="5" t="n">
        <v>-16402</v>
      </c>
    </row>
    <row r="83" spans="1:3">
      <c r="A83" s="4" t="s">
        <v>1810</v>
      </c>
    </row>
    <row r="84" spans="1:3">
      <c r="A84" s="3" t="s">
        <v>1780</v>
      </c>
    </row>
    <row r="85" spans="1:3">
      <c r="A85" s="4" t="s">
        <v>1781</v>
      </c>
      <c r="B85" s="5" t="n">
        <v>19475</v>
      </c>
      <c r="C85" s="5" t="n">
        <v>19450</v>
      </c>
    </row>
    <row r="86" spans="1:3">
      <c r="A86" s="4" t="s">
        <v>1782</v>
      </c>
      <c r="B86" s="5" t="n">
        <v>-28608</v>
      </c>
      <c r="C86" s="5" t="n">
        <v>-14313</v>
      </c>
    </row>
    <row r="87" spans="1:3">
      <c r="A87" s="4" t="s">
        <v>1811</v>
      </c>
    </row>
    <row r="88" spans="1:3">
      <c r="A88" s="3" t="s">
        <v>1780</v>
      </c>
    </row>
    <row r="89" spans="1:3">
      <c r="A89" s="4" t="s">
        <v>1782</v>
      </c>
      <c r="B89" s="5" t="n">
        <v>-12044</v>
      </c>
      <c r="C89" s="5" t="n">
        <v>-1268</v>
      </c>
    </row>
    <row r="90" spans="1:3">
      <c r="A90" s="4" t="s">
        <v>1812</v>
      </c>
    </row>
    <row r="91" spans="1:3">
      <c r="A91" s="3" t="s">
        <v>1780</v>
      </c>
    </row>
    <row r="92" spans="1:3">
      <c r="A92" s="4" t="s">
        <v>1782</v>
      </c>
      <c r="B92" s="5" t="n">
        <v>-16094</v>
      </c>
      <c r="C92" s="5" t="n">
        <v>-13012</v>
      </c>
    </row>
    <row r="93" spans="1:3">
      <c r="A93" s="4" t="s">
        <v>1813</v>
      </c>
    </row>
    <row r="94" spans="1:3">
      <c r="A94" s="3" t="s">
        <v>1780</v>
      </c>
    </row>
    <row r="95" spans="1:3">
      <c r="A95" s="4" t="s">
        <v>1782</v>
      </c>
      <c r="B95" s="5" t="n">
        <v>-445</v>
      </c>
      <c r="C95" s="5" t="n">
        <v>-12</v>
      </c>
    </row>
    <row r="96" spans="1:3">
      <c r="A96" s="4" t="s">
        <v>1814</v>
      </c>
    </row>
    <row r="97" spans="1:3">
      <c r="A97" s="3" t="s">
        <v>1780</v>
      </c>
    </row>
    <row r="98" spans="1:3">
      <c r="A98" s="4" t="s">
        <v>1782</v>
      </c>
      <c r="B98" s="5" t="n">
        <v>-25</v>
      </c>
      <c r="C98" s="5" t="n">
        <v>-21</v>
      </c>
    </row>
    <row r="99" spans="1:3">
      <c r="A99" s="4" t="s">
        <v>1815</v>
      </c>
    </row>
    <row r="100" spans="1:3">
      <c r="A100" s="3" t="s">
        <v>1780</v>
      </c>
    </row>
    <row r="101" spans="1:3">
      <c r="A101" s="4" t="s">
        <v>1781</v>
      </c>
      <c r="B101" s="5" t="n">
        <v>13273</v>
      </c>
      <c r="C101" s="5" t="n">
        <v>13680</v>
      </c>
    </row>
    <row r="102" spans="1:3">
      <c r="A102" s="4" t="s">
        <v>1816</v>
      </c>
    </row>
    <row r="103" spans="1:3">
      <c r="A103" s="3" t="s">
        <v>1780</v>
      </c>
    </row>
    <row r="104" spans="1:3">
      <c r="A104" s="4" t="s">
        <v>1781</v>
      </c>
      <c r="B104" s="5" t="n">
        <v>1831</v>
      </c>
      <c r="C104" s="5" t="n">
        <v>477</v>
      </c>
    </row>
    <row r="105" spans="1:3">
      <c r="A105" s="4" t="s">
        <v>1817</v>
      </c>
    </row>
    <row r="106" spans="1:3">
      <c r="A106" s="3" t="s">
        <v>1780</v>
      </c>
    </row>
    <row r="107" spans="1:3">
      <c r="A107" s="4" t="s">
        <v>1781</v>
      </c>
      <c r="B107" s="5" t="n">
        <v>4366</v>
      </c>
      <c r="C107" s="5" t="n">
        <v>5182</v>
      </c>
    </row>
    <row r="108" spans="1:3">
      <c r="A108" s="4" t="s">
        <v>1818</v>
      </c>
    </row>
    <row r="109" spans="1:3">
      <c r="A109" s="3" t="s">
        <v>1780</v>
      </c>
    </row>
    <row r="110" spans="1:3">
      <c r="A110" s="4" t="s">
        <v>1781</v>
      </c>
      <c r="B110" s="5" t="n">
        <v>5</v>
      </c>
      <c r="C110" s="5" t="n">
        <v>111</v>
      </c>
    </row>
    <row r="111" spans="1:3">
      <c r="A111" s="4" t="s">
        <v>1819</v>
      </c>
    </row>
    <row r="112" spans="1:3">
      <c r="A112" s="3" t="s">
        <v>1780</v>
      </c>
    </row>
    <row r="113" spans="1:3">
      <c r="A113" s="4" t="s">
        <v>1781</v>
      </c>
      <c r="B113" s="5" t="n">
        <v>27393</v>
      </c>
      <c r="C113" s="5" t="n">
        <v>11122</v>
      </c>
    </row>
    <row r="114" spans="1:3">
      <c r="A114" s="4" t="s">
        <v>1782</v>
      </c>
      <c r="B114" s="5" t="n">
        <v>-32672</v>
      </c>
      <c r="C114" s="5" t="n">
        <v>-57350</v>
      </c>
    </row>
    <row r="115" spans="1:3">
      <c r="A115" s="4" t="s">
        <v>1820</v>
      </c>
    </row>
    <row r="116" spans="1:3">
      <c r="A116" s="3" t="s">
        <v>1780</v>
      </c>
    </row>
    <row r="117" spans="1:3">
      <c r="A117" s="4" t="s">
        <v>1782</v>
      </c>
      <c r="B117" s="5" t="n">
        <v>-272</v>
      </c>
      <c r="C117" s="5" t="n">
        <v>-394</v>
      </c>
    </row>
    <row r="118" spans="1:3">
      <c r="A118" s="4" t="s">
        <v>1821</v>
      </c>
    </row>
    <row r="119" spans="1:3">
      <c r="A119" s="3" t="s">
        <v>1780</v>
      </c>
    </row>
    <row r="120" spans="1:3">
      <c r="A120" s="4" t="s">
        <v>1782</v>
      </c>
      <c r="B120" s="5" t="n">
        <v>-261</v>
      </c>
      <c r="C120" s="5" t="n">
        <v>-6482</v>
      </c>
    </row>
    <row r="121" spans="1:3">
      <c r="A121" s="4" t="s">
        <v>1822</v>
      </c>
    </row>
    <row r="122" spans="1:3">
      <c r="A122" s="3" t="s">
        <v>1780</v>
      </c>
    </row>
    <row r="123" spans="1:3">
      <c r="A123" s="4" t="s">
        <v>1782</v>
      </c>
      <c r="B123" s="5" t="n">
        <v>-30152</v>
      </c>
      <c r="C123" s="5" t="n">
        <v>-48854</v>
      </c>
    </row>
    <row r="124" spans="1:3">
      <c r="A124" s="4" t="s">
        <v>1823</v>
      </c>
    </row>
    <row r="125" spans="1:3">
      <c r="A125" s="3" t="s">
        <v>1780</v>
      </c>
    </row>
    <row r="126" spans="1:3">
      <c r="A126" s="4" t="s">
        <v>1782</v>
      </c>
      <c r="B126" s="5" t="n">
        <v>-1987</v>
      </c>
      <c r="C126" s="5" t="n">
        <v>-1620</v>
      </c>
    </row>
    <row r="127" spans="1:3">
      <c r="A127" s="4" t="s">
        <v>1824</v>
      </c>
    </row>
    <row r="128" spans="1:3">
      <c r="A128" s="3" t="s">
        <v>1780</v>
      </c>
    </row>
    <row r="129" spans="1:3">
      <c r="A129" s="4" t="s">
        <v>1781</v>
      </c>
      <c r="B129" s="5" t="n">
        <v>26244</v>
      </c>
      <c r="C129" s="5" t="n">
        <v>10117</v>
      </c>
    </row>
    <row r="130" spans="1:3">
      <c r="A130" s="4" t="s">
        <v>1825</v>
      </c>
    </row>
    <row r="131" spans="1:3">
      <c r="A131" s="3" t="s">
        <v>1780</v>
      </c>
    </row>
    <row r="132" spans="1:3">
      <c r="A132" s="4" t="s">
        <v>1781</v>
      </c>
      <c r="B132" s="5" t="n">
        <v>466</v>
      </c>
      <c r="C132" s="5" t="n">
        <v>483</v>
      </c>
    </row>
    <row r="133" spans="1:3">
      <c r="A133" s="4" t="s">
        <v>1826</v>
      </c>
    </row>
    <row r="134" spans="1:3">
      <c r="A134" s="3" t="s">
        <v>1780</v>
      </c>
    </row>
    <row r="135" spans="1:3">
      <c r="A135" s="4" t="s">
        <v>1781</v>
      </c>
      <c r="B135" s="5" t="n">
        <v>683</v>
      </c>
      <c r="C135" s="5" t="n">
        <v>522</v>
      </c>
    </row>
    <row r="136" spans="1:3">
      <c r="A136" s="4" t="s">
        <v>1827</v>
      </c>
    </row>
    <row r="137" spans="1:3">
      <c r="A137" s="3" t="s">
        <v>1780</v>
      </c>
    </row>
    <row r="138" spans="1:3">
      <c r="A138" s="4" t="s">
        <v>1781</v>
      </c>
      <c r="B138" s="5" t="n">
        <v>12555</v>
      </c>
      <c r="C138" s="5" t="n">
        <v>13787</v>
      </c>
    </row>
    <row r="139" spans="1:3">
      <c r="A139" s="4" t="s">
        <v>1782</v>
      </c>
      <c r="B139" s="5" t="n">
        <v>-14064</v>
      </c>
      <c r="C139" s="5" t="n">
        <v>-8176</v>
      </c>
    </row>
    <row r="140" spans="1:3">
      <c r="A140" s="4" t="s">
        <v>1804</v>
      </c>
      <c r="B140" s="5" t="n">
        <v>-1478</v>
      </c>
      <c r="C140" s="5" t="n">
        <v>5611</v>
      </c>
    </row>
    <row r="141" spans="1:3">
      <c r="A141" s="4" t="s">
        <v>1805</v>
      </c>
      <c r="B141" s="5" t="n">
        <v>641</v>
      </c>
      <c r="C141" s="5" t="n">
        <v>-13182</v>
      </c>
    </row>
    <row r="142" spans="1:3">
      <c r="A142" s="4" t="s">
        <v>1806</v>
      </c>
      <c r="B142" s="5" t="n">
        <v>-836</v>
      </c>
      <c r="C142" s="5" t="n">
        <v>-7571</v>
      </c>
    </row>
    <row r="143" spans="1:3">
      <c r="A143" s="4" t="s">
        <v>1807</v>
      </c>
      <c r="B143" s="5" t="n">
        <v>25692</v>
      </c>
      <c r="C143" s="5" t="n">
        <v>-7973</v>
      </c>
    </row>
    <row r="144" spans="1:3">
      <c r="A144" s="4" t="s">
        <v>1808</v>
      </c>
      <c r="B144" s="5" t="n">
        <v>-10020</v>
      </c>
      <c r="C144" s="5" t="n">
        <v>10894</v>
      </c>
    </row>
    <row r="145" spans="1:3">
      <c r="A145" s="4" t="s">
        <v>1828</v>
      </c>
    </row>
    <row r="146" spans="1:3">
      <c r="A146" s="3" t="s">
        <v>1780</v>
      </c>
    </row>
    <row r="147" spans="1:3">
      <c r="A147" s="4" t="s">
        <v>1782</v>
      </c>
      <c r="B147" s="5" t="n">
        <v>593</v>
      </c>
      <c r="C147" s="5" t="n">
        <v>-5</v>
      </c>
    </row>
    <row r="148" spans="1:3">
      <c r="A148" s="4" t="s">
        <v>1829</v>
      </c>
    </row>
    <row r="149" spans="1:3">
      <c r="A149" s="3" t="s">
        <v>1780</v>
      </c>
    </row>
    <row r="150" spans="1:3">
      <c r="A150" s="4" t="s">
        <v>1781</v>
      </c>
      <c r="B150" s="5" t="n">
        <v>12344</v>
      </c>
      <c r="C150" s="5" t="n">
        <v>13346</v>
      </c>
    </row>
    <row r="151" spans="1:3">
      <c r="A151" s="4" t="s">
        <v>1782</v>
      </c>
      <c r="B151" s="5" t="n">
        <v>-13489</v>
      </c>
      <c r="C151" s="5" t="n">
        <v>-7590</v>
      </c>
    </row>
    <row r="152" spans="1:3">
      <c r="A152" s="4" t="s">
        <v>1830</v>
      </c>
    </row>
    <row r="153" spans="1:3">
      <c r="A153" s="3" t="s">
        <v>1780</v>
      </c>
    </row>
    <row r="154" spans="1:3">
      <c r="A154" s="4" t="s">
        <v>1782</v>
      </c>
      <c r="B154" s="5" t="n">
        <v>-12746</v>
      </c>
      <c r="C154" s="5" t="n">
        <v>-7239</v>
      </c>
    </row>
    <row r="155" spans="1:3">
      <c r="A155" s="4" t="s">
        <v>1831</v>
      </c>
    </row>
    <row r="156" spans="1:3">
      <c r="A156" s="3" t="s">
        <v>1780</v>
      </c>
    </row>
    <row r="157" spans="1:3">
      <c r="A157" s="4" t="s">
        <v>1782</v>
      </c>
      <c r="B157" s="5" t="n">
        <v>-710</v>
      </c>
      <c r="C157" s="5" t="n">
        <v>-314</v>
      </c>
    </row>
    <row r="158" spans="1:3">
      <c r="A158" s="4" t="s">
        <v>1832</v>
      </c>
    </row>
    <row r="159" spans="1:3">
      <c r="A159" s="3" t="s">
        <v>1780</v>
      </c>
    </row>
    <row r="160" spans="1:3">
      <c r="A160" s="4" t="s">
        <v>1782</v>
      </c>
      <c r="B160" s="5" t="n">
        <v>-33</v>
      </c>
      <c r="C160" s="5" t="n">
        <v>-37</v>
      </c>
    </row>
    <row r="161" spans="1:3">
      <c r="A161" s="4" t="s">
        <v>1833</v>
      </c>
    </row>
    <row r="162" spans="1:3">
      <c r="A162" s="3" t="s">
        <v>1780</v>
      </c>
    </row>
    <row r="163" spans="1:3">
      <c r="A163" s="4" t="s">
        <v>1781</v>
      </c>
      <c r="B163" s="5" t="n">
        <v>12334</v>
      </c>
      <c r="C163" s="5" t="n">
        <v>9113</v>
      </c>
    </row>
    <row r="164" spans="1:3">
      <c r="A164" s="4" t="s">
        <v>1834</v>
      </c>
    </row>
    <row r="165" spans="1:3">
      <c r="A165" s="3" t="s">
        <v>1780</v>
      </c>
    </row>
    <row r="166" spans="1:3">
      <c r="A166" s="4" t="s">
        <v>1781</v>
      </c>
      <c r="B166" s="5" t="n">
        <v>10</v>
      </c>
      <c r="C166" s="5" t="n">
        <v>4233</v>
      </c>
    </row>
    <row r="167" spans="1:3">
      <c r="A167" s="4" t="s">
        <v>1835</v>
      </c>
    </row>
    <row r="168" spans="1:3">
      <c r="A168" s="3" t="s">
        <v>1780</v>
      </c>
    </row>
    <row r="169" spans="1:3">
      <c r="A169" s="4" t="s">
        <v>1781</v>
      </c>
      <c r="B169" s="5" t="n">
        <v>211</v>
      </c>
      <c r="C169" s="5" t="n">
        <v>441</v>
      </c>
    </row>
    <row r="170" spans="1:3">
      <c r="A170" s="4" t="s">
        <v>1782</v>
      </c>
      <c r="B170" s="5" t="n">
        <v>-575</v>
      </c>
      <c r="C170" s="5" t="n">
        <v>-586</v>
      </c>
    </row>
    <row r="171" spans="1:3">
      <c r="A171" s="4" t="s">
        <v>1836</v>
      </c>
    </row>
    <row r="172" spans="1:3">
      <c r="A172" s="3" t="s">
        <v>1780</v>
      </c>
    </row>
    <row r="173" spans="1:3">
      <c r="A173" s="4" t="s">
        <v>1782</v>
      </c>
      <c r="B173" s="5" t="n">
        <v>-25</v>
      </c>
      <c r="C173" s="5" t="n">
        <v>-45</v>
      </c>
    </row>
    <row r="174" spans="1:3">
      <c r="A174" s="4" t="s">
        <v>1837</v>
      </c>
    </row>
    <row r="175" spans="1:3">
      <c r="A175" s="3" t="s">
        <v>1780</v>
      </c>
    </row>
    <row r="176" spans="1:3">
      <c r="A176" s="4" t="s">
        <v>1782</v>
      </c>
      <c r="B176" s="5" t="n">
        <v>-550</v>
      </c>
      <c r="C176" s="5" t="n">
        <v>-541</v>
      </c>
    </row>
    <row r="177" spans="1:3">
      <c r="A177" s="4" t="s">
        <v>1838</v>
      </c>
    </row>
    <row r="178" spans="1:3">
      <c r="A178" s="3" t="s">
        <v>1780</v>
      </c>
    </row>
    <row r="179" spans="1:3">
      <c r="A179" s="4" t="s">
        <v>1781</v>
      </c>
      <c r="B179" s="5" t="n">
        <v>128</v>
      </c>
      <c r="C179" s="5" t="n">
        <v>61</v>
      </c>
    </row>
    <row r="180" spans="1:3">
      <c r="A180" s="4" t="s">
        <v>1836</v>
      </c>
    </row>
    <row r="181" spans="1:3">
      <c r="A181" s="3" t="s">
        <v>1780</v>
      </c>
    </row>
    <row r="182" spans="1:3">
      <c r="A182" s="4" t="s">
        <v>1781</v>
      </c>
      <c r="B182" s="5" t="n">
        <v>26</v>
      </c>
      <c r="C182" s="5" t="n">
        <v>45</v>
      </c>
    </row>
    <row r="183" spans="1:3">
      <c r="A183" s="4" t="s">
        <v>1839</v>
      </c>
    </row>
    <row r="184" spans="1:3">
      <c r="A184" s="3" t="s">
        <v>1780</v>
      </c>
    </row>
    <row r="185" spans="1:3">
      <c r="A185" s="4" t="s">
        <v>1781</v>
      </c>
      <c r="B185" s="5" t="n">
        <v>57</v>
      </c>
      <c r="C185" s="5" t="n">
        <v>335</v>
      </c>
    </row>
    <row r="186" spans="1:3">
      <c r="A186" s="4" t="s">
        <v>1840</v>
      </c>
    </row>
    <row r="187" spans="1:3">
      <c r="A187" s="3" t="s">
        <v>1780</v>
      </c>
    </row>
    <row r="188" spans="1:3">
      <c r="A188" s="4" t="s">
        <v>1781</v>
      </c>
      <c r="B188" s="5" t="n">
        <v>40184</v>
      </c>
      <c r="C188" s="5" t="n">
        <v>38499</v>
      </c>
    </row>
    <row r="189" spans="1:3">
      <c r="A189" s="4" t="s">
        <v>1782</v>
      </c>
      <c r="B189" s="5" t="n">
        <v>-71038</v>
      </c>
      <c r="C189" s="5" t="n">
        <v>-48627</v>
      </c>
    </row>
    <row r="190" spans="1:3">
      <c r="A190" s="4" t="s">
        <v>1804</v>
      </c>
      <c r="B190" s="5" t="n">
        <v>-30884</v>
      </c>
      <c r="C190" s="5" t="n">
        <v>-10128</v>
      </c>
    </row>
    <row r="191" spans="1:3">
      <c r="A191" s="4" t="s">
        <v>1805</v>
      </c>
      <c r="B191" s="5" t="n">
        <v>30855</v>
      </c>
      <c r="C191" s="5" t="n">
        <v>22667</v>
      </c>
    </row>
    <row r="192" spans="1:3">
      <c r="A192" s="4" t="s">
        <v>1806</v>
      </c>
      <c r="B192" s="5" t="n">
        <v>-29</v>
      </c>
      <c r="C192" s="5" t="n">
        <v>12539</v>
      </c>
    </row>
    <row r="193" spans="1:3">
      <c r="A193" s="4" t="s">
        <v>1807</v>
      </c>
      <c r="B193" s="5" t="n">
        <v>25663</v>
      </c>
      <c r="C193" s="5" t="n">
        <v>4566</v>
      </c>
    </row>
    <row r="194" spans="1:3">
      <c r="A194" s="4" t="s">
        <v>1808</v>
      </c>
      <c r="B194" s="5" t="n">
        <v>-40094</v>
      </c>
      <c r="C194" s="5" t="n">
        <v>809</v>
      </c>
    </row>
    <row r="195" spans="1:3">
      <c r="A195" s="4" t="s">
        <v>1841</v>
      </c>
    </row>
    <row r="196" spans="1:3">
      <c r="A196" s="3" t="s">
        <v>1780</v>
      </c>
    </row>
    <row r="197" spans="1:3">
      <c r="A197" s="4" t="s">
        <v>1782</v>
      </c>
      <c r="B197" s="5" t="n">
        <v>-13532</v>
      </c>
      <c r="C197" s="5" t="n">
        <v>-17</v>
      </c>
    </row>
    <row r="198" spans="1:3">
      <c r="A198" s="4" t="s">
        <v>1842</v>
      </c>
    </row>
    <row r="199" spans="1:3">
      <c r="A199" s="3" t="s">
        <v>1780</v>
      </c>
    </row>
    <row r="200" spans="1:3">
      <c r="A200" s="4" t="s">
        <v>1781</v>
      </c>
      <c r="B200" s="5" t="n">
        <v>39430</v>
      </c>
      <c r="C200" s="5" t="n">
        <v>36363</v>
      </c>
    </row>
    <row r="201" spans="1:3">
      <c r="A201" s="4" t="s">
        <v>1782</v>
      </c>
      <c r="B201" s="5" t="n">
        <v>-69504</v>
      </c>
      <c r="C201" s="5" t="n">
        <v>-46448</v>
      </c>
    </row>
    <row r="202" spans="1:3">
      <c r="A202" s="4" t="s">
        <v>1843</v>
      </c>
    </row>
    <row r="203" spans="1:3">
      <c r="A203" s="3" t="s">
        <v>1780</v>
      </c>
    </row>
    <row r="204" spans="1:3">
      <c r="A204" s="4" t="s">
        <v>1782</v>
      </c>
      <c r="B204" s="5" t="n">
        <v>-69178</v>
      </c>
      <c r="C204" s="5" t="n">
        <v>-45971</v>
      </c>
    </row>
    <row r="205" spans="1:3">
      <c r="A205" s="4" t="s">
        <v>1844</v>
      </c>
    </row>
    <row r="206" spans="1:3">
      <c r="A206" s="3" t="s">
        <v>1780</v>
      </c>
    </row>
    <row r="207" spans="1:3">
      <c r="A207" s="4" t="s">
        <v>1782</v>
      </c>
      <c r="B207" s="5" t="n">
        <v>-135</v>
      </c>
      <c r="C207" s="5" t="n">
        <v>-333</v>
      </c>
    </row>
    <row r="208" spans="1:3">
      <c r="A208" s="4" t="s">
        <v>1845</v>
      </c>
    </row>
    <row r="209" spans="1:3">
      <c r="A209" s="3" t="s">
        <v>1780</v>
      </c>
    </row>
    <row r="210" spans="1:3">
      <c r="A210" s="4" t="s">
        <v>1782</v>
      </c>
      <c r="B210" s="5" t="n">
        <v>-191</v>
      </c>
      <c r="C210" s="5" t="n">
        <v>-144</v>
      </c>
    </row>
    <row r="211" spans="1:3">
      <c r="A211" s="4" t="s">
        <v>1846</v>
      </c>
    </row>
    <row r="212" spans="1:3">
      <c r="A212" s="3" t="s">
        <v>1780</v>
      </c>
    </row>
    <row r="213" spans="1:3">
      <c r="A213" s="4" t="s">
        <v>1781</v>
      </c>
      <c r="B213" s="5" t="n">
        <v>33371</v>
      </c>
      <c r="C213" s="5" t="n">
        <v>25525</v>
      </c>
    </row>
    <row r="214" spans="1:3">
      <c r="A214" s="4" t="s">
        <v>1847</v>
      </c>
    </row>
    <row r="215" spans="1:3">
      <c r="A215" s="3" t="s">
        <v>1780</v>
      </c>
    </row>
    <row r="216" spans="1:3">
      <c r="A216" s="4" t="s">
        <v>1781</v>
      </c>
      <c r="B216" s="5" t="n">
        <v>6059</v>
      </c>
      <c r="C216" s="5" t="n">
        <v>10838</v>
      </c>
    </row>
    <row r="217" spans="1:3">
      <c r="A217" s="4" t="s">
        <v>1848</v>
      </c>
    </row>
    <row r="218" spans="1:3">
      <c r="A218" s="3" t="s">
        <v>1780</v>
      </c>
    </row>
    <row r="219" spans="1:3">
      <c r="A219" s="4" t="s">
        <v>1781</v>
      </c>
      <c r="B219" s="5" t="n">
        <v>754</v>
      </c>
      <c r="C219" s="5" t="n">
        <v>2136</v>
      </c>
    </row>
    <row r="220" spans="1:3">
      <c r="A220" s="4" t="s">
        <v>1782</v>
      </c>
      <c r="B220" s="5" t="n">
        <v>-1534</v>
      </c>
      <c r="C220" s="5" t="n">
        <v>-2179</v>
      </c>
    </row>
    <row r="221" spans="1:3">
      <c r="A221" s="4" t="s">
        <v>1849</v>
      </c>
    </row>
    <row r="222" spans="1:3">
      <c r="A222" s="3" t="s">
        <v>1780</v>
      </c>
    </row>
    <row r="223" spans="1:3">
      <c r="A223" s="4" t="s">
        <v>1782</v>
      </c>
      <c r="C223" s="5" t="n">
        <v>-328</v>
      </c>
    </row>
    <row r="224" spans="1:3">
      <c r="A224" s="4" t="s">
        <v>1850</v>
      </c>
    </row>
    <row r="225" spans="1:3">
      <c r="A225" s="3" t="s">
        <v>1780</v>
      </c>
    </row>
    <row r="226" spans="1:3">
      <c r="A226" s="4" t="s">
        <v>1782</v>
      </c>
      <c r="B226" s="5" t="n">
        <v>-1534</v>
      </c>
      <c r="C226" s="5" t="n">
        <v>-1851</v>
      </c>
    </row>
    <row r="227" spans="1:3">
      <c r="A227" s="4" t="s">
        <v>1851</v>
      </c>
    </row>
    <row r="228" spans="1:3">
      <c r="A228" s="3" t="s">
        <v>1780</v>
      </c>
    </row>
    <row r="229" spans="1:3">
      <c r="A229" s="4" t="s">
        <v>1781</v>
      </c>
      <c r="B229" s="5" t="n">
        <v>697</v>
      </c>
      <c r="C229" s="5" t="n">
        <v>1928</v>
      </c>
    </row>
    <row r="230" spans="1:3">
      <c r="A230" s="4" t="s">
        <v>1849</v>
      </c>
    </row>
    <row r="231" spans="1:3">
      <c r="A231" s="3" t="s">
        <v>1780</v>
      </c>
    </row>
    <row r="232" spans="1:3">
      <c r="A232" s="4" t="s">
        <v>1781</v>
      </c>
      <c r="C232" s="5" t="n">
        <v>183</v>
      </c>
    </row>
    <row r="233" spans="1:3">
      <c r="A233" s="4" t="s">
        <v>1852</v>
      </c>
    </row>
    <row r="234" spans="1:3">
      <c r="A234" s="3" t="s">
        <v>1780</v>
      </c>
    </row>
    <row r="235" spans="1:3">
      <c r="A235" s="4" t="s">
        <v>1781</v>
      </c>
      <c r="B235" s="5" t="n">
        <v>57</v>
      </c>
      <c r="C235" s="5" t="n">
        <v>25</v>
      </c>
    </row>
    <row r="236" spans="1:3">
      <c r="A236" s="4" t="s">
        <v>1477</v>
      </c>
    </row>
    <row r="237" spans="1:3">
      <c r="A237" s="3" t="s">
        <v>1780</v>
      </c>
    </row>
    <row r="238" spans="1:3">
      <c r="A238" s="4" t="s">
        <v>1781</v>
      </c>
      <c r="B238" s="5" t="n">
        <v>58084</v>
      </c>
      <c r="C238" s="5" t="n">
        <v>39967</v>
      </c>
    </row>
    <row r="239" spans="1:3">
      <c r="A239" s="4" t="s">
        <v>1782</v>
      </c>
      <c r="B239" s="5" t="n">
        <v>-1982</v>
      </c>
      <c r="C239" s="5" t="n">
        <v>-2570</v>
      </c>
    </row>
    <row r="240" spans="1:3">
      <c r="A240" s="4" t="s">
        <v>1804</v>
      </c>
      <c r="B240" s="5" t="n">
        <v>56102</v>
      </c>
      <c r="C240" s="5" t="n">
        <v>37397</v>
      </c>
    </row>
    <row r="241" spans="1:3">
      <c r="A241" s="4" t="s">
        <v>1805</v>
      </c>
      <c r="B241" s="5" t="n">
        <v>-14270</v>
      </c>
      <c r="C241" s="5" t="n">
        <v>-8128</v>
      </c>
    </row>
    <row r="242" spans="1:3">
      <c r="A242" s="4" t="s">
        <v>1806</v>
      </c>
      <c r="B242" s="5" t="n">
        <v>41832</v>
      </c>
      <c r="C242" s="5" t="n">
        <v>29269</v>
      </c>
    </row>
    <row r="243" spans="1:3">
      <c r="A243" s="4" t="s">
        <v>1807</v>
      </c>
      <c r="B243" s="5" t="n">
        <v>67496</v>
      </c>
      <c r="C243" s="5" t="n">
        <v>33835</v>
      </c>
    </row>
    <row r="244" spans="1:3">
      <c r="A244" s="4" t="s">
        <v>1808</v>
      </c>
      <c r="B244" s="5" t="n">
        <v>15999</v>
      </c>
      <c r="C244" s="5" t="n">
        <v>38193</v>
      </c>
    </row>
    <row r="245" spans="1:3">
      <c r="A245" s="4" t="s">
        <v>1853</v>
      </c>
    </row>
    <row r="246" spans="1:3">
      <c r="A246" s="3" t="s">
        <v>1780</v>
      </c>
    </row>
    <row r="247" spans="1:3">
      <c r="A247" s="4" t="s">
        <v>1782</v>
      </c>
      <c r="B247" s="5" t="n">
        <v>-2960</v>
      </c>
      <c r="C247" s="5" t="n">
        <v>-3</v>
      </c>
    </row>
    <row r="248" spans="1:3">
      <c r="A248" s="4" t="s">
        <v>1854</v>
      </c>
    </row>
    <row r="249" spans="1:3">
      <c r="A249" s="3" t="s">
        <v>1780</v>
      </c>
    </row>
    <row r="250" spans="1:3">
      <c r="A250" s="4" t="s">
        <v>1781</v>
      </c>
      <c r="B250" s="5" t="n">
        <v>58075</v>
      </c>
      <c r="C250" s="5" t="n">
        <v>39954</v>
      </c>
    </row>
    <row r="251" spans="1:3">
      <c r="A251" s="4" t="s">
        <v>1782</v>
      </c>
      <c r="B251" s="5" t="n">
        <v>-1982</v>
      </c>
      <c r="C251" s="5" t="n">
        <v>-2570</v>
      </c>
    </row>
    <row r="252" spans="1:3">
      <c r="A252" s="4" t="s">
        <v>1855</v>
      </c>
    </row>
    <row r="253" spans="1:3">
      <c r="A253" s="3" t="s">
        <v>1780</v>
      </c>
    </row>
    <row r="254" spans="1:3">
      <c r="A254" s="4" t="s">
        <v>1782</v>
      </c>
      <c r="B254" s="5" t="n">
        <v>-928</v>
      </c>
      <c r="C254" s="5" t="n">
        <v>-1599</v>
      </c>
    </row>
    <row r="255" spans="1:3">
      <c r="A255" s="4" t="s">
        <v>1856</v>
      </c>
    </row>
    <row r="256" spans="1:3">
      <c r="A256" s="3" t="s">
        <v>1780</v>
      </c>
    </row>
    <row r="257" spans="1:3">
      <c r="A257" s="4" t="s">
        <v>1782</v>
      </c>
      <c r="B257" s="5" t="n">
        <v>-677</v>
      </c>
      <c r="C257" s="5" t="n">
        <v>-771</v>
      </c>
    </row>
    <row r="258" spans="1:3">
      <c r="A258" s="4" t="s">
        <v>1857</v>
      </c>
    </row>
    <row r="259" spans="1:3">
      <c r="A259" s="3" t="s">
        <v>1780</v>
      </c>
    </row>
    <row r="260" spans="1:3">
      <c r="A260" s="4" t="s">
        <v>1782</v>
      </c>
      <c r="B260" s="5" t="n">
        <v>-377</v>
      </c>
      <c r="C260" s="5" t="n">
        <v>-200</v>
      </c>
    </row>
    <row r="261" spans="1:3">
      <c r="A261" s="4" t="s">
        <v>1858</v>
      </c>
    </row>
    <row r="262" spans="1:3">
      <c r="A262" s="3" t="s">
        <v>1780</v>
      </c>
    </row>
    <row r="263" spans="1:3">
      <c r="A263" s="4" t="s">
        <v>1781</v>
      </c>
      <c r="B263" s="5" t="n">
        <v>49138</v>
      </c>
      <c r="C263" s="5" t="n">
        <v>25922</v>
      </c>
    </row>
    <row r="264" spans="1:3">
      <c r="A264" s="4" t="s">
        <v>1859</v>
      </c>
    </row>
    <row r="265" spans="1:3">
      <c r="A265" s="3" t="s">
        <v>1780</v>
      </c>
    </row>
    <row r="266" spans="1:3">
      <c r="A266" s="4" t="s">
        <v>1781</v>
      </c>
      <c r="B266" s="5" t="n">
        <v>8937</v>
      </c>
      <c r="C266" s="5" t="n">
        <v>14032</v>
      </c>
    </row>
    <row r="267" spans="1:3">
      <c r="A267" s="4" t="s">
        <v>1860</v>
      </c>
    </row>
    <row r="268" spans="1:3">
      <c r="A268" s="3" t="s">
        <v>1780</v>
      </c>
    </row>
    <row r="269" spans="1:3">
      <c r="A269" s="4" t="s">
        <v>1781</v>
      </c>
      <c r="B269" s="5" t="n">
        <v>9</v>
      </c>
      <c r="C269" s="5" t="n">
        <v>13</v>
      </c>
    </row>
    <row r="270" spans="1:3">
      <c r="A270" s="4" t="s">
        <v>1861</v>
      </c>
    </row>
    <row r="271" spans="1:3">
      <c r="A271" s="3" t="s">
        <v>1780</v>
      </c>
    </row>
    <row r="272" spans="1:3">
      <c r="A272" s="4" t="s">
        <v>1781</v>
      </c>
      <c r="B272" s="5" t="n">
        <v>9</v>
      </c>
      <c r="C272" s="5" t="n">
        <v>13</v>
      </c>
    </row>
    <row r="273" spans="1:3">
      <c r="A273" s="4" t="s">
        <v>1478</v>
      </c>
    </row>
    <row r="274" spans="1:3">
      <c r="A274" s="3" t="s">
        <v>1780</v>
      </c>
    </row>
    <row r="275" spans="1:3">
      <c r="A275" s="4" t="s">
        <v>1781</v>
      </c>
      <c r="B275" s="5" t="n">
        <v>6629</v>
      </c>
      <c r="C275" s="5" t="n">
        <v>2404</v>
      </c>
    </row>
    <row r="276" spans="1:3">
      <c r="A276" s="4" t="s">
        <v>1782</v>
      </c>
      <c r="B276" s="5" t="n">
        <v>-463</v>
      </c>
      <c r="C276" s="5" t="n">
        <v>-293</v>
      </c>
    </row>
    <row r="277" spans="1:3">
      <c r="A277" s="4" t="s">
        <v>1804</v>
      </c>
      <c r="B277" s="5" t="n">
        <v>6166</v>
      </c>
      <c r="C277" s="5" t="n">
        <v>2111</v>
      </c>
    </row>
    <row r="278" spans="1:3">
      <c r="A278" s="4" t="s">
        <v>1805</v>
      </c>
      <c r="B278" s="5" t="n">
        <v>-57852</v>
      </c>
      <c r="C278" s="5" t="n">
        <v>-42046</v>
      </c>
    </row>
    <row r="279" spans="1:3">
      <c r="A279" s="4" t="s">
        <v>1806</v>
      </c>
      <c r="B279" s="5" t="n">
        <v>-51686</v>
      </c>
      <c r="C279" s="5" t="n">
        <v>-39935</v>
      </c>
    </row>
    <row r="280" spans="1:3">
      <c r="A280" s="4" t="s">
        <v>1807</v>
      </c>
      <c r="B280" s="5" t="n">
        <v>15810</v>
      </c>
      <c r="C280" s="5" t="n">
        <v>-6100</v>
      </c>
    </row>
    <row r="281" spans="1:3">
      <c r="A281" s="4" t="s">
        <v>1808</v>
      </c>
      <c r="B281" s="5" t="n">
        <v>22165</v>
      </c>
      <c r="C281" s="5" t="n">
        <v>40304</v>
      </c>
    </row>
    <row r="282" spans="1:3">
      <c r="A282" s="4" t="s">
        <v>1862</v>
      </c>
    </row>
    <row r="283" spans="1:3">
      <c r="A283" s="3" t="s">
        <v>1780</v>
      </c>
    </row>
    <row r="284" spans="1:3">
      <c r="A284" s="4" t="s">
        <v>1781</v>
      </c>
      <c r="B284" s="5" t="n">
        <v>6629</v>
      </c>
      <c r="C284" s="5" t="n">
        <v>2404</v>
      </c>
    </row>
    <row r="285" spans="1:3">
      <c r="A285" s="4" t="s">
        <v>1782</v>
      </c>
      <c r="B285" s="5" t="n">
        <v>-463</v>
      </c>
      <c r="C285" s="5" t="n">
        <v>-293</v>
      </c>
    </row>
    <row r="286" spans="1:3">
      <c r="A286" s="4" t="s">
        <v>1863</v>
      </c>
    </row>
    <row r="287" spans="1:3">
      <c r="A287" s="3" t="s">
        <v>1780</v>
      </c>
    </row>
    <row r="288" spans="1:3">
      <c r="A288" s="4" t="s">
        <v>1782</v>
      </c>
      <c r="B288" s="5" t="n">
        <v>-463</v>
      </c>
      <c r="C288" s="5" t="n">
        <v>-287</v>
      </c>
    </row>
    <row r="289" spans="1:3">
      <c r="A289" s="4" t="s">
        <v>1864</v>
      </c>
    </row>
    <row r="290" spans="1:3">
      <c r="A290" s="3" t="s">
        <v>1780</v>
      </c>
    </row>
    <row r="291" spans="1:3">
      <c r="A291" s="4" t="s">
        <v>1782</v>
      </c>
      <c r="C291" s="5" t="n">
        <v>-6</v>
      </c>
    </row>
    <row r="292" spans="1:3">
      <c r="A292" s="4" t="s">
        <v>1865</v>
      </c>
    </row>
    <row r="293" spans="1:3">
      <c r="A293" s="3" t="s">
        <v>1780</v>
      </c>
    </row>
    <row r="294" spans="1:3">
      <c r="A294" s="4" t="s">
        <v>1781</v>
      </c>
      <c r="B294" s="5" t="n">
        <v>6187</v>
      </c>
      <c r="C294" s="5" t="n">
        <v>1104</v>
      </c>
    </row>
    <row r="295" spans="1:3">
      <c r="A295" s="4" t="s">
        <v>1866</v>
      </c>
    </row>
    <row r="296" spans="1:3">
      <c r="A296" s="3" t="s">
        <v>1780</v>
      </c>
    </row>
    <row r="297" spans="1:3">
      <c r="A297" s="4" t="s">
        <v>1781</v>
      </c>
      <c r="B297" s="5" t="n">
        <v>442</v>
      </c>
      <c r="C297" s="5" t="n">
        <v>1300</v>
      </c>
    </row>
    <row r="298" spans="1:3">
      <c r="A298" s="4" t="s">
        <v>1867</v>
      </c>
    </row>
    <row r="299" spans="1:3">
      <c r="A299" s="3" t="s">
        <v>1780</v>
      </c>
    </row>
    <row r="300" spans="1:3">
      <c r="A300" s="4" t="s">
        <v>1781</v>
      </c>
      <c r="B300" s="5" t="n">
        <v>1804</v>
      </c>
      <c r="C300" s="5" t="n">
        <v>15154</v>
      </c>
    </row>
    <row r="301" spans="1:3">
      <c r="A301" s="4" t="s">
        <v>1868</v>
      </c>
    </row>
    <row r="302" spans="1:3">
      <c r="A302" s="3" t="s">
        <v>1780</v>
      </c>
    </row>
    <row r="303" spans="1:3">
      <c r="A303" s="4" t="s">
        <v>1781</v>
      </c>
      <c r="B303" s="5" t="n">
        <v>1783</v>
      </c>
      <c r="C303" s="5" t="n">
        <v>6344</v>
      </c>
    </row>
    <row r="304" spans="1:3">
      <c r="A304" s="4" t="s">
        <v>1869</v>
      </c>
    </row>
    <row r="305" spans="1:3">
      <c r="A305" s="3" t="s">
        <v>1780</v>
      </c>
    </row>
    <row r="306" spans="1:3">
      <c r="A306" s="4" t="s">
        <v>1781</v>
      </c>
      <c r="B306" s="5" t="n">
        <v>1783</v>
      </c>
      <c r="C306" s="5" t="n">
        <v>6344</v>
      </c>
    </row>
    <row r="307" spans="1:3">
      <c r="A307" s="4" t="s">
        <v>1870</v>
      </c>
    </row>
    <row r="308" spans="1:3">
      <c r="A308" s="3" t="s">
        <v>1780</v>
      </c>
    </row>
    <row r="309" spans="1:3">
      <c r="A309" s="4" t="s">
        <v>1781</v>
      </c>
      <c r="B309" s="5" t="n">
        <v>21</v>
      </c>
      <c r="C309" s="5" t="n">
        <v>8810</v>
      </c>
    </row>
    <row r="310" spans="1:3">
      <c r="A310" s="4" t="s">
        <v>1871</v>
      </c>
    </row>
    <row r="311" spans="1:3">
      <c r="A311" s="3" t="s">
        <v>1780</v>
      </c>
    </row>
    <row r="312" spans="1:3">
      <c r="A312" s="4" t="s">
        <v>1781</v>
      </c>
      <c r="C312" s="5" t="n">
        <v>8806</v>
      </c>
    </row>
    <row r="313" spans="1:3">
      <c r="A313" s="4" t="s">
        <v>1872</v>
      </c>
    </row>
    <row r="314" spans="1:3">
      <c r="A314" s="3" t="s">
        <v>1780</v>
      </c>
    </row>
    <row r="315" spans="1:3">
      <c r="A315" s="4" t="s">
        <v>1781</v>
      </c>
      <c r="B315" s="6" t="n">
        <v>21</v>
      </c>
      <c r="C315" s="6" t="n">
        <v>4</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36</v>
      </c>
    </row>
    <row r="3" spans="1:2">
      <c r="A3" s="3" t="s">
        <v>245</v>
      </c>
    </row>
    <row r="4" spans="1:2">
      <c r="A4" s="4" t="s">
        <v>245</v>
      </c>
      <c r="B4" s="4" t="s">
        <v>24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3</v>
      </c>
      <c r="B1" s="2" t="s">
        <v>1</v>
      </c>
    </row>
    <row r="2" spans="1:3">
      <c r="B2" s="2" t="s">
        <v>36</v>
      </c>
      <c r="C2" s="2" t="s">
        <v>37</v>
      </c>
    </row>
    <row r="3" spans="1:3">
      <c r="A3" s="3" t="s">
        <v>1874</v>
      </c>
    </row>
    <row r="4" spans="1:3">
      <c r="A4" s="4" t="s">
        <v>1782</v>
      </c>
      <c r="B4" s="6" t="n">
        <v>151261</v>
      </c>
      <c r="C4" s="6" t="n">
        <v>131791</v>
      </c>
    </row>
    <row r="5" spans="1:3">
      <c r="A5" s="4" t="s">
        <v>1783</v>
      </c>
    </row>
    <row r="6" spans="1:3">
      <c r="A6" s="3" t="s">
        <v>1874</v>
      </c>
    </row>
    <row r="7" spans="1:3">
      <c r="A7" s="4" t="s">
        <v>1782</v>
      </c>
      <c r="B7" s="5" t="n">
        <v>7365</v>
      </c>
      <c r="C7" s="5" t="n">
        <v>16498</v>
      </c>
    </row>
    <row r="8" spans="1:3">
      <c r="A8" s="4" t="s">
        <v>1784</v>
      </c>
    </row>
    <row r="9" spans="1:3">
      <c r="A9" s="3" t="s">
        <v>1874</v>
      </c>
    </row>
    <row r="10" spans="1:3">
      <c r="A10" s="4" t="s">
        <v>1782</v>
      </c>
      <c r="B10" s="5" t="n">
        <v>116750</v>
      </c>
      <c r="C10" s="5" t="n">
        <v>73518</v>
      </c>
    </row>
    <row r="11" spans="1:3">
      <c r="A11" s="4" t="s">
        <v>1875</v>
      </c>
    </row>
    <row r="12" spans="1:3">
      <c r="A12" s="3" t="s">
        <v>1874</v>
      </c>
    </row>
    <row r="13" spans="1:3">
      <c r="A13" s="4" t="s">
        <v>1782</v>
      </c>
      <c r="B13" s="6" t="n">
        <v>12062</v>
      </c>
      <c r="C13" s="6" t="n">
        <v>1270</v>
      </c>
    </row>
    <row r="14" spans="1:3">
      <c r="A14" s="4" t="s">
        <v>1876</v>
      </c>
      <c r="B14" s="4" t="s">
        <v>1877</v>
      </c>
      <c r="C14" s="4" t="s">
        <v>1878</v>
      </c>
    </row>
    <row r="15" spans="1:3">
      <c r="A15" s="4" t="s">
        <v>1786</v>
      </c>
    </row>
    <row r="16" spans="1:3">
      <c r="A16" s="3" t="s">
        <v>1874</v>
      </c>
    </row>
    <row r="17" spans="1:3">
      <c r="A17" s="4" t="s">
        <v>1782</v>
      </c>
      <c r="B17" s="6" t="n">
        <v>101534</v>
      </c>
      <c r="C17" s="6" t="n">
        <v>69444</v>
      </c>
    </row>
    <row r="18" spans="1:3">
      <c r="A18" s="4" t="s">
        <v>1876</v>
      </c>
      <c r="B18" s="4" t="s">
        <v>1879</v>
      </c>
      <c r="C18" s="4" t="s">
        <v>1880</v>
      </c>
    </row>
    <row r="19" spans="1:3">
      <c r="A19" s="4" t="s">
        <v>1787</v>
      </c>
    </row>
    <row r="20" spans="1:3">
      <c r="A20" s="3" t="s">
        <v>1874</v>
      </c>
    </row>
    <row r="21" spans="1:3">
      <c r="A21" s="4" t="s">
        <v>1782</v>
      </c>
      <c r="B21" s="6" t="n">
        <v>2449</v>
      </c>
      <c r="C21" s="6" t="n">
        <v>2356</v>
      </c>
    </row>
    <row r="22" spans="1:3">
      <c r="A22" s="4" t="s">
        <v>1876</v>
      </c>
      <c r="B22" s="4" t="s">
        <v>1881</v>
      </c>
      <c r="C22" s="4" t="s">
        <v>1881</v>
      </c>
    </row>
    <row r="23" spans="1:3">
      <c r="A23" s="4" t="s">
        <v>1788</v>
      </c>
    </row>
    <row r="24" spans="1:3">
      <c r="A24" s="3" t="s">
        <v>1874</v>
      </c>
    </row>
    <row r="25" spans="1:3">
      <c r="A25" s="4" t="s">
        <v>1782</v>
      </c>
      <c r="B25" s="6" t="n">
        <v>705</v>
      </c>
      <c r="C25" s="6" t="n">
        <v>448</v>
      </c>
    </row>
    <row r="26" spans="1:3">
      <c r="A26" s="4" t="s">
        <v>1793</v>
      </c>
    </row>
    <row r="27" spans="1:3">
      <c r="A27" s="3" t="s">
        <v>1874</v>
      </c>
    </row>
    <row r="28" spans="1:3">
      <c r="A28" s="4" t="s">
        <v>1782</v>
      </c>
      <c r="B28" s="5" t="n">
        <v>34511</v>
      </c>
      <c r="C28" s="5" t="n">
        <v>58273</v>
      </c>
    </row>
    <row r="29" spans="1:3">
      <c r="A29" s="4" t="s">
        <v>1882</v>
      </c>
    </row>
    <row r="30" spans="1:3">
      <c r="A30" s="3" t="s">
        <v>1874</v>
      </c>
    </row>
    <row r="31" spans="1:3">
      <c r="A31" s="4" t="s">
        <v>1782</v>
      </c>
      <c r="B31" s="5" t="n">
        <v>25</v>
      </c>
      <c r="C31" s="5" t="n">
        <v>373</v>
      </c>
    </row>
    <row r="32" spans="1:3">
      <c r="A32" s="4" t="s">
        <v>1883</v>
      </c>
    </row>
    <row r="33" spans="1:3">
      <c r="A33" s="3" t="s">
        <v>1874</v>
      </c>
    </row>
    <row r="34" spans="1:3">
      <c r="A34" s="4" t="s">
        <v>1782</v>
      </c>
      <c r="B34" s="5" t="n">
        <v>263</v>
      </c>
      <c r="C34" s="5" t="n">
        <v>6482</v>
      </c>
    </row>
    <row r="35" spans="1:3">
      <c r="A35" s="4" t="s">
        <v>1797</v>
      </c>
    </row>
    <row r="36" spans="1:3">
      <c r="A36" s="3" t="s">
        <v>1874</v>
      </c>
    </row>
    <row r="37" spans="1:3">
      <c r="A37" s="4" t="s">
        <v>1782</v>
      </c>
      <c r="B37" s="5" t="n">
        <v>30152</v>
      </c>
      <c r="C37" s="5" t="n">
        <v>48854</v>
      </c>
    </row>
    <row r="38" spans="1:3">
      <c r="A38" s="4" t="s">
        <v>1798</v>
      </c>
    </row>
    <row r="39" spans="1:3">
      <c r="A39" s="3" t="s">
        <v>1874</v>
      </c>
    </row>
    <row r="40" spans="1:3">
      <c r="A40" s="4" t="s">
        <v>1782</v>
      </c>
      <c r="B40" s="5" t="n">
        <v>4071</v>
      </c>
      <c r="C40" s="5" t="n">
        <v>2564</v>
      </c>
    </row>
    <row r="41" spans="1:3">
      <c r="A41" s="4" t="s">
        <v>1803</v>
      </c>
    </row>
    <row r="42" spans="1:3">
      <c r="A42" s="3" t="s">
        <v>1874</v>
      </c>
    </row>
    <row r="43" spans="1:3">
      <c r="A43" s="4" t="s">
        <v>1782</v>
      </c>
      <c r="B43" s="5" t="n">
        <v>60663</v>
      </c>
      <c r="C43" s="5" t="n">
        <v>69793</v>
      </c>
    </row>
    <row r="44" spans="1:3">
      <c r="A44" s="4" t="s">
        <v>1809</v>
      </c>
    </row>
    <row r="45" spans="1:3">
      <c r="A45" s="3" t="s">
        <v>1874</v>
      </c>
    </row>
    <row r="46" spans="1:3">
      <c r="A46" s="4" t="s">
        <v>1782</v>
      </c>
      <c r="B46" s="5" t="n">
        <v>6772</v>
      </c>
      <c r="C46" s="5" t="n">
        <v>16469</v>
      </c>
    </row>
    <row r="47" spans="1:3">
      <c r="A47" s="4" t="s">
        <v>1810</v>
      </c>
    </row>
    <row r="48" spans="1:3">
      <c r="A48" s="3" t="s">
        <v>1874</v>
      </c>
    </row>
    <row r="49" spans="1:3">
      <c r="A49" s="4" t="s">
        <v>1782</v>
      </c>
      <c r="B49" s="5" t="n">
        <v>28261</v>
      </c>
      <c r="C49" s="5" t="n">
        <v>13707</v>
      </c>
    </row>
    <row r="50" spans="1:3">
      <c r="A50" s="4" t="s">
        <v>1884</v>
      </c>
    </row>
    <row r="51" spans="1:3">
      <c r="A51" s="3" t="s">
        <v>1874</v>
      </c>
    </row>
    <row r="52" spans="1:3">
      <c r="A52" s="4" t="s">
        <v>1782</v>
      </c>
      <c r="B52" s="5" t="n">
        <v>12062</v>
      </c>
      <c r="C52" s="5" t="n">
        <v>1262</v>
      </c>
    </row>
    <row r="53" spans="1:3">
      <c r="A53" s="4" t="s">
        <v>1812</v>
      </c>
    </row>
    <row r="54" spans="1:3">
      <c r="A54" s="3" t="s">
        <v>1874</v>
      </c>
    </row>
    <row r="55" spans="1:3">
      <c r="A55" s="4" t="s">
        <v>1782</v>
      </c>
      <c r="B55" s="5" t="n">
        <v>15716</v>
      </c>
      <c r="C55" s="5" t="n">
        <v>12410</v>
      </c>
    </row>
    <row r="56" spans="1:3">
      <c r="A56" s="4" t="s">
        <v>1813</v>
      </c>
    </row>
    <row r="57" spans="1:3">
      <c r="A57" s="3" t="s">
        <v>1874</v>
      </c>
    </row>
    <row r="58" spans="1:3">
      <c r="A58" s="4" t="s">
        <v>1782</v>
      </c>
      <c r="B58" s="5" t="n">
        <v>457</v>
      </c>
      <c r="C58" s="5" t="n">
        <v>12</v>
      </c>
    </row>
    <row r="59" spans="1:3">
      <c r="A59" s="4" t="s">
        <v>1814</v>
      </c>
    </row>
    <row r="60" spans="1:3">
      <c r="A60" s="3" t="s">
        <v>1874</v>
      </c>
    </row>
    <row r="61" spans="1:3">
      <c r="A61" s="4" t="s">
        <v>1782</v>
      </c>
      <c r="B61" s="5" t="n">
        <v>26</v>
      </c>
      <c r="C61" s="5" t="n">
        <v>22</v>
      </c>
    </row>
    <row r="62" spans="1:3">
      <c r="A62" s="4" t="s">
        <v>1819</v>
      </c>
    </row>
    <row r="63" spans="1:3">
      <c r="A63" s="3" t="s">
        <v>1874</v>
      </c>
    </row>
    <row r="64" spans="1:3">
      <c r="A64" s="4" t="s">
        <v>1782</v>
      </c>
      <c r="B64" s="5" t="n">
        <v>32402</v>
      </c>
      <c r="C64" s="5" t="n">
        <v>56086</v>
      </c>
    </row>
    <row r="65" spans="1:3">
      <c r="A65" s="4" t="s">
        <v>1885</v>
      </c>
    </row>
    <row r="66" spans="1:3">
      <c r="A66" s="3" t="s">
        <v>1874</v>
      </c>
    </row>
    <row r="67" spans="1:3">
      <c r="A67" s="4" t="s">
        <v>1782</v>
      </c>
      <c r="B67" s="5" t="n">
        <v>263</v>
      </c>
      <c r="C67" s="5" t="n">
        <v>6482</v>
      </c>
    </row>
    <row r="68" spans="1:3">
      <c r="A68" s="4" t="s">
        <v>1822</v>
      </c>
    </row>
    <row r="69" spans="1:3">
      <c r="A69" s="3" t="s">
        <v>1874</v>
      </c>
    </row>
    <row r="70" spans="1:3">
      <c r="A70" s="4" t="s">
        <v>1782</v>
      </c>
      <c r="B70" s="5" t="n">
        <v>30152</v>
      </c>
      <c r="C70" s="5" t="n">
        <v>48854</v>
      </c>
    </row>
    <row r="71" spans="1:3">
      <c r="A71" s="4" t="s">
        <v>1823</v>
      </c>
    </row>
    <row r="72" spans="1:3">
      <c r="A72" s="3" t="s">
        <v>1874</v>
      </c>
    </row>
    <row r="73" spans="1:3">
      <c r="A73" s="4" t="s">
        <v>1782</v>
      </c>
      <c r="B73" s="5" t="n">
        <v>1987</v>
      </c>
      <c r="C73" s="5" t="n">
        <v>750</v>
      </c>
    </row>
    <row r="74" spans="1:3">
      <c r="A74" s="4" t="s">
        <v>1827</v>
      </c>
    </row>
    <row r="75" spans="1:3">
      <c r="A75" s="3" t="s">
        <v>1874</v>
      </c>
    </row>
    <row r="76" spans="1:3">
      <c r="A76" s="4" t="s">
        <v>1782</v>
      </c>
      <c r="B76" s="5" t="n">
        <v>14604</v>
      </c>
      <c r="C76" s="5" t="n">
        <v>8424</v>
      </c>
    </row>
    <row r="77" spans="1:3">
      <c r="A77" s="4" t="s">
        <v>1828</v>
      </c>
    </row>
    <row r="78" spans="1:3">
      <c r="A78" s="3" t="s">
        <v>1874</v>
      </c>
    </row>
    <row r="79" spans="1:3">
      <c r="A79" s="4" t="s">
        <v>1782</v>
      </c>
      <c r="B79" s="5" t="n">
        <v>593</v>
      </c>
      <c r="C79" s="5" t="n">
        <v>6</v>
      </c>
    </row>
    <row r="80" spans="1:3">
      <c r="A80" s="4" t="s">
        <v>1829</v>
      </c>
    </row>
    <row r="81" spans="1:3">
      <c r="A81" s="3" t="s">
        <v>1874</v>
      </c>
    </row>
    <row r="82" spans="1:3">
      <c r="A82" s="4" t="s">
        <v>1782</v>
      </c>
      <c r="B82" s="5" t="n">
        <v>14028</v>
      </c>
      <c r="C82" s="5" t="n">
        <v>8265</v>
      </c>
    </row>
    <row r="83" spans="1:3">
      <c r="A83" s="4" t="s">
        <v>1886</v>
      </c>
    </row>
    <row r="84" spans="1:3">
      <c r="A84" s="3" t="s">
        <v>1874</v>
      </c>
    </row>
    <row r="85" spans="1:3">
      <c r="A85" s="4" t="s">
        <v>1782</v>
      </c>
      <c r="C85" s="5" t="n">
        <v>8</v>
      </c>
    </row>
    <row r="86" spans="1:3">
      <c r="A86" s="4" t="s">
        <v>1830</v>
      </c>
    </row>
    <row r="87" spans="1:3">
      <c r="A87" s="3" t="s">
        <v>1874</v>
      </c>
    </row>
    <row r="88" spans="1:3">
      <c r="A88" s="4" t="s">
        <v>1782</v>
      </c>
      <c r="B88" s="5" t="n">
        <v>13272</v>
      </c>
      <c r="C88" s="5" t="n">
        <v>7900</v>
      </c>
    </row>
    <row r="89" spans="1:3">
      <c r="A89" s="4" t="s">
        <v>1831</v>
      </c>
    </row>
    <row r="90" spans="1:3">
      <c r="A90" s="3" t="s">
        <v>1874</v>
      </c>
    </row>
    <row r="91" spans="1:3">
      <c r="A91" s="4" t="s">
        <v>1782</v>
      </c>
      <c r="B91" s="5" t="n">
        <v>716</v>
      </c>
      <c r="C91" s="5" t="n">
        <v>316</v>
      </c>
    </row>
    <row r="92" spans="1:3">
      <c r="A92" s="4" t="s">
        <v>1832</v>
      </c>
    </row>
    <row r="93" spans="1:3">
      <c r="A93" s="3" t="s">
        <v>1874</v>
      </c>
    </row>
    <row r="94" spans="1:3">
      <c r="A94" s="4" t="s">
        <v>1782</v>
      </c>
      <c r="B94" s="5" t="n">
        <v>40</v>
      </c>
      <c r="C94" s="5" t="n">
        <v>41</v>
      </c>
    </row>
    <row r="95" spans="1:3">
      <c r="A95" s="4" t="s">
        <v>1835</v>
      </c>
    </row>
    <row r="96" spans="1:3">
      <c r="A96" s="3" t="s">
        <v>1874</v>
      </c>
    </row>
    <row r="97" spans="1:3">
      <c r="A97" s="4" t="s">
        <v>1782</v>
      </c>
      <c r="B97" s="5" t="n">
        <v>575</v>
      </c>
      <c r="C97" s="5" t="n">
        <v>159</v>
      </c>
    </row>
    <row r="98" spans="1:3">
      <c r="A98" s="4" t="s">
        <v>1887</v>
      </c>
    </row>
    <row r="99" spans="1:3">
      <c r="A99" s="3" t="s">
        <v>1874</v>
      </c>
    </row>
    <row r="100" spans="1:3">
      <c r="A100" s="4" t="s">
        <v>1782</v>
      </c>
      <c r="B100" s="5" t="n">
        <v>25</v>
      </c>
    </row>
    <row r="101" spans="1:3">
      <c r="A101" s="4" t="s">
        <v>1837</v>
      </c>
    </row>
    <row r="102" spans="1:3">
      <c r="A102" s="3" t="s">
        <v>1874</v>
      </c>
    </row>
    <row r="103" spans="1:3">
      <c r="A103" s="4" t="s">
        <v>1782</v>
      </c>
      <c r="B103" s="5" t="n">
        <v>550</v>
      </c>
      <c r="C103" s="5" t="n">
        <v>159</v>
      </c>
    </row>
    <row r="104" spans="1:3">
      <c r="A104" s="4" t="s">
        <v>1840</v>
      </c>
    </row>
    <row r="105" spans="1:3">
      <c r="A105" s="3" t="s">
        <v>1874</v>
      </c>
    </row>
    <row r="106" spans="1:3">
      <c r="A106" s="4" t="s">
        <v>1782</v>
      </c>
      <c r="B106" s="5" t="n">
        <v>15176</v>
      </c>
      <c r="C106" s="5" t="n">
        <v>49938</v>
      </c>
    </row>
    <row r="107" spans="1:3">
      <c r="A107" s="4" t="s">
        <v>1841</v>
      </c>
    </row>
    <row r="108" spans="1:3">
      <c r="A108" s="3" t="s">
        <v>1874</v>
      </c>
    </row>
    <row r="109" spans="1:3">
      <c r="A109" s="4" t="s">
        <v>1782</v>
      </c>
      <c r="C109" s="5" t="n">
        <v>20</v>
      </c>
    </row>
    <row r="110" spans="1:3">
      <c r="A110" s="4" t="s">
        <v>1842</v>
      </c>
    </row>
    <row r="111" spans="1:3">
      <c r="A111" s="3" t="s">
        <v>1874</v>
      </c>
    </row>
    <row r="112" spans="1:3">
      <c r="A112" s="4" t="s">
        <v>1782</v>
      </c>
      <c r="B112" s="5" t="n">
        <v>13642</v>
      </c>
      <c r="C112" s="5" t="n">
        <v>47910</v>
      </c>
    </row>
    <row r="113" spans="1:3">
      <c r="A113" s="4" t="s">
        <v>1843</v>
      </c>
    </row>
    <row r="114" spans="1:3">
      <c r="A114" s="3" t="s">
        <v>1874</v>
      </c>
    </row>
    <row r="115" spans="1:3">
      <c r="A115" s="4" t="s">
        <v>1782</v>
      </c>
      <c r="B115" s="5" t="n">
        <v>13354</v>
      </c>
      <c r="C115" s="5" t="n">
        <v>47490</v>
      </c>
    </row>
    <row r="116" spans="1:3">
      <c r="A116" s="4" t="s">
        <v>1844</v>
      </c>
    </row>
    <row r="117" spans="1:3">
      <c r="A117" s="3" t="s">
        <v>1874</v>
      </c>
    </row>
    <row r="118" spans="1:3">
      <c r="A118" s="4" t="s">
        <v>1782</v>
      </c>
      <c r="B118" s="5" t="n">
        <v>93</v>
      </c>
      <c r="C118" s="5" t="n">
        <v>258</v>
      </c>
    </row>
    <row r="119" spans="1:3">
      <c r="A119" s="4" t="s">
        <v>1845</v>
      </c>
    </row>
    <row r="120" spans="1:3">
      <c r="A120" s="3" t="s">
        <v>1874</v>
      </c>
    </row>
    <row r="121" spans="1:3">
      <c r="A121" s="4" t="s">
        <v>1782</v>
      </c>
      <c r="B121" s="5" t="n">
        <v>195</v>
      </c>
      <c r="C121" s="5" t="n">
        <v>162</v>
      </c>
    </row>
    <row r="122" spans="1:3">
      <c r="A122" s="4" t="s">
        <v>1848</v>
      </c>
    </row>
    <row r="123" spans="1:3">
      <c r="A123" s="3" t="s">
        <v>1874</v>
      </c>
    </row>
    <row r="124" spans="1:3">
      <c r="A124" s="4" t="s">
        <v>1782</v>
      </c>
      <c r="B124" s="5" t="n">
        <v>1534</v>
      </c>
      <c r="C124" s="5" t="n">
        <v>2028</v>
      </c>
    </row>
    <row r="125" spans="1:3">
      <c r="A125" s="4" t="s">
        <v>1888</v>
      </c>
    </row>
    <row r="126" spans="1:3">
      <c r="A126" s="3" t="s">
        <v>1874</v>
      </c>
    </row>
    <row r="127" spans="1:3">
      <c r="A127" s="4" t="s">
        <v>1782</v>
      </c>
      <c r="C127" s="5" t="n">
        <v>373</v>
      </c>
    </row>
    <row r="128" spans="1:3">
      <c r="A128" s="4" t="s">
        <v>1850</v>
      </c>
    </row>
    <row r="129" spans="1:3">
      <c r="A129" s="3" t="s">
        <v>1874</v>
      </c>
    </row>
    <row r="130" spans="1:3">
      <c r="A130" s="4" t="s">
        <v>1782</v>
      </c>
      <c r="B130" s="5" t="n">
        <v>1534</v>
      </c>
      <c r="C130" s="5" t="n">
        <v>1655</v>
      </c>
    </row>
    <row r="131" spans="1:3">
      <c r="A131" s="4" t="s">
        <v>1477</v>
      </c>
    </row>
    <row r="132" spans="1:3">
      <c r="A132" s="3" t="s">
        <v>1874</v>
      </c>
    </row>
    <row r="133" spans="1:3">
      <c r="A133" s="4" t="s">
        <v>1782</v>
      </c>
      <c r="B133" s="5" t="n">
        <v>58721</v>
      </c>
      <c r="C133" s="5" t="n">
        <v>2774</v>
      </c>
    </row>
    <row r="134" spans="1:3">
      <c r="A134" s="4" t="s">
        <v>1853</v>
      </c>
    </row>
    <row r="135" spans="1:3">
      <c r="A135" s="3" t="s">
        <v>1874</v>
      </c>
    </row>
    <row r="136" spans="1:3">
      <c r="A136" s="4" t="s">
        <v>1782</v>
      </c>
      <c r="C136" s="5" t="n">
        <v>3</v>
      </c>
    </row>
    <row r="137" spans="1:3">
      <c r="A137" s="4" t="s">
        <v>1854</v>
      </c>
    </row>
    <row r="138" spans="1:3">
      <c r="A138" s="3" t="s">
        <v>1874</v>
      </c>
    </row>
    <row r="139" spans="1:3">
      <c r="A139" s="4" t="s">
        <v>1782</v>
      </c>
      <c r="B139" s="5" t="n">
        <v>58721</v>
      </c>
      <c r="C139" s="5" t="n">
        <v>2774</v>
      </c>
    </row>
    <row r="140" spans="1:3">
      <c r="A140" s="4" t="s">
        <v>1855</v>
      </c>
    </row>
    <row r="141" spans="1:3">
      <c r="A141" s="3" t="s">
        <v>1874</v>
      </c>
    </row>
    <row r="142" spans="1:3">
      <c r="A142" s="4" t="s">
        <v>1782</v>
      </c>
      <c r="B142" s="5" t="n">
        <v>58234</v>
      </c>
      <c r="C142" s="5" t="n">
        <v>1644</v>
      </c>
    </row>
    <row r="143" spans="1:3">
      <c r="A143" s="4" t="s">
        <v>1856</v>
      </c>
    </row>
    <row r="144" spans="1:3">
      <c r="A144" s="3" t="s">
        <v>1874</v>
      </c>
    </row>
    <row r="145" spans="1:3">
      <c r="A145" s="4" t="s">
        <v>1782</v>
      </c>
      <c r="B145" s="5" t="n">
        <v>43</v>
      </c>
      <c r="C145" s="5" t="n">
        <v>912</v>
      </c>
    </row>
    <row r="146" spans="1:3">
      <c r="A146" s="4" t="s">
        <v>1857</v>
      </c>
    </row>
    <row r="147" spans="1:3">
      <c r="A147" s="3" t="s">
        <v>1874</v>
      </c>
    </row>
    <row r="148" spans="1:3">
      <c r="A148" s="4" t="s">
        <v>1782</v>
      </c>
      <c r="B148" s="5" t="n">
        <v>444</v>
      </c>
      <c r="C148" s="5" t="n">
        <v>218</v>
      </c>
    </row>
    <row r="149" spans="1:3">
      <c r="A149" s="4" t="s">
        <v>1478</v>
      </c>
    </row>
    <row r="150" spans="1:3">
      <c r="A150" s="3" t="s">
        <v>1874</v>
      </c>
    </row>
    <row r="151" spans="1:3">
      <c r="A151" s="4" t="s">
        <v>1782</v>
      </c>
      <c r="B151" s="5" t="n">
        <v>1634</v>
      </c>
      <c r="C151" s="5" t="n">
        <v>862</v>
      </c>
    </row>
    <row r="152" spans="1:3">
      <c r="A152" s="4" t="s">
        <v>1862</v>
      </c>
    </row>
    <row r="153" spans="1:3">
      <c r="A153" s="3" t="s">
        <v>1874</v>
      </c>
    </row>
    <row r="154" spans="1:3">
      <c r="A154" s="4" t="s">
        <v>1782</v>
      </c>
      <c r="B154" s="5" t="n">
        <v>1634</v>
      </c>
      <c r="C154" s="5" t="n">
        <v>862</v>
      </c>
    </row>
    <row r="155" spans="1:3">
      <c r="A155" s="4" t="s">
        <v>1889</v>
      </c>
    </row>
    <row r="156" spans="1:3">
      <c r="A156" s="3" t="s">
        <v>1874</v>
      </c>
    </row>
    <row r="157" spans="1:3">
      <c r="A157" s="4" t="s">
        <v>1782</v>
      </c>
      <c r="B157" s="5" t="n">
        <v>957</v>
      </c>
    </row>
    <row r="158" spans="1:3">
      <c r="A158" s="4" t="s">
        <v>1863</v>
      </c>
    </row>
    <row r="159" spans="1:3">
      <c r="A159" s="3" t="s">
        <v>1874</v>
      </c>
    </row>
    <row r="160" spans="1:3">
      <c r="A160" s="4" t="s">
        <v>1782</v>
      </c>
      <c r="B160" s="5" t="n">
        <v>677</v>
      </c>
      <c r="C160" s="5" t="n">
        <v>857</v>
      </c>
    </row>
    <row r="161" spans="1:3">
      <c r="A161" s="4" t="s">
        <v>1864</v>
      </c>
    </row>
    <row r="162" spans="1:3">
      <c r="A162" s="3" t="s">
        <v>1874</v>
      </c>
    </row>
    <row r="163" spans="1:3">
      <c r="A163" s="4" t="s">
        <v>1782</v>
      </c>
      <c r="C163" s="6" t="n">
        <v>5</v>
      </c>
    </row>
    <row r="164" spans="1:3">
      <c r="A164" s="4" t="s">
        <v>1867</v>
      </c>
    </row>
    <row r="165" spans="1:3">
      <c r="A165" s="3" t="s">
        <v>1874</v>
      </c>
    </row>
    <row r="166" spans="1:3">
      <c r="A166" s="4" t="s">
        <v>1782</v>
      </c>
      <c r="B166" s="5" t="n">
        <v>463</v>
      </c>
    </row>
    <row r="167" spans="1:3">
      <c r="A167" s="4" t="s">
        <v>1868</v>
      </c>
    </row>
    <row r="168" spans="1:3">
      <c r="A168" s="3" t="s">
        <v>1874</v>
      </c>
    </row>
    <row r="169" spans="1:3">
      <c r="A169" s="4" t="s">
        <v>1782</v>
      </c>
      <c r="B169" s="5" t="n">
        <v>463</v>
      </c>
    </row>
    <row r="170" spans="1:3">
      <c r="A170" s="4" t="s">
        <v>1890</v>
      </c>
    </row>
    <row r="171" spans="1:3">
      <c r="A171" s="3" t="s">
        <v>1874</v>
      </c>
    </row>
    <row r="172" spans="1:3">
      <c r="A172" s="4" t="s">
        <v>1782</v>
      </c>
      <c r="B172" s="6" t="n">
        <v>46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1</v>
      </c>
      <c r="B1" s="2" t="s">
        <v>36</v>
      </c>
      <c r="C1" s="2" t="s">
        <v>37</v>
      </c>
    </row>
    <row r="2" spans="1:3">
      <c r="A2" s="3" t="s">
        <v>1892</v>
      </c>
    </row>
    <row r="3" spans="1:3">
      <c r="A3" s="4" t="s">
        <v>1893</v>
      </c>
      <c r="B3" s="6" t="n">
        <v>23812</v>
      </c>
      <c r="C3" s="6" t="n">
        <v>18692</v>
      </c>
    </row>
    <row r="4" spans="1:3">
      <c r="A4" s="4" t="s">
        <v>1894</v>
      </c>
      <c r="B4" s="5" t="n">
        <v>19846</v>
      </c>
      <c r="C4" s="5" t="n">
        <v>10810</v>
      </c>
    </row>
    <row r="5" spans="1:3">
      <c r="A5" s="4" t="s">
        <v>1895</v>
      </c>
      <c r="B5" s="5" t="n">
        <v>-403</v>
      </c>
      <c r="C5" s="5" t="n">
        <v>-445</v>
      </c>
    </row>
    <row r="6" spans="1:3">
      <c r="A6" s="4" t="s">
        <v>1896</v>
      </c>
      <c r="B6" s="5" t="n">
        <v>43255</v>
      </c>
      <c r="C6" s="5" t="n">
        <v>29057</v>
      </c>
    </row>
    <row r="7" spans="1:3">
      <c r="A7" s="4" t="s">
        <v>1897</v>
      </c>
    </row>
    <row r="8" spans="1:3">
      <c r="A8" s="3" t="s">
        <v>1892</v>
      </c>
    </row>
    <row r="9" spans="1:3">
      <c r="A9" s="4" t="s">
        <v>1893</v>
      </c>
      <c r="B9" s="5" t="n">
        <v>18890</v>
      </c>
      <c r="C9" s="5" t="n">
        <v>18156</v>
      </c>
    </row>
    <row r="10" spans="1:3">
      <c r="A10" s="4" t="s">
        <v>1894</v>
      </c>
      <c r="B10" s="5" t="n">
        <v>18204</v>
      </c>
      <c r="C10" s="5" t="n">
        <v>10031</v>
      </c>
    </row>
    <row r="11" spans="1:3">
      <c r="A11" s="4" t="s">
        <v>1895</v>
      </c>
      <c r="B11" s="5" t="n">
        <v>-339</v>
      </c>
      <c r="C11" s="5" t="n">
        <v>-201</v>
      </c>
    </row>
    <row r="12" spans="1:3">
      <c r="A12" s="4" t="s">
        <v>1896</v>
      </c>
      <c r="B12" s="5" t="n">
        <v>36755</v>
      </c>
      <c r="C12" s="5" t="n">
        <v>27986</v>
      </c>
    </row>
    <row r="13" spans="1:3">
      <c r="A13" s="4" t="s">
        <v>1898</v>
      </c>
    </row>
    <row r="14" spans="1:3">
      <c r="A14" s="3" t="s">
        <v>1892</v>
      </c>
    </row>
    <row r="15" spans="1:3">
      <c r="A15" s="4" t="s">
        <v>1893</v>
      </c>
      <c r="B15" s="5" t="n">
        <v>1909</v>
      </c>
      <c r="C15" s="5" t="n">
        <v>525</v>
      </c>
    </row>
    <row r="16" spans="1:3">
      <c r="A16" s="4" t="s">
        <v>1894</v>
      </c>
      <c r="B16" s="5" t="n">
        <v>1398</v>
      </c>
      <c r="C16" s="5" t="n">
        <v>351</v>
      </c>
    </row>
    <row r="17" spans="1:3">
      <c r="A17" s="4" t="s">
        <v>1895</v>
      </c>
      <c r="B17" s="5" t="n">
        <v>-17</v>
      </c>
      <c r="C17" s="5" t="n">
        <v>-25</v>
      </c>
    </row>
    <row r="18" spans="1:3">
      <c r="A18" s="4" t="s">
        <v>1896</v>
      </c>
      <c r="B18" s="5" t="n">
        <v>6290</v>
      </c>
      <c r="C18" s="5" t="n">
        <v>851</v>
      </c>
    </row>
    <row r="19" spans="1:3">
      <c r="A19" s="4" t="s">
        <v>1899</v>
      </c>
    </row>
    <row r="20" spans="1:3">
      <c r="A20" s="3" t="s">
        <v>1892</v>
      </c>
    </row>
    <row r="21" spans="1:3">
      <c r="A21" s="4" t="s">
        <v>1893</v>
      </c>
      <c r="B21" s="5" t="n">
        <v>13</v>
      </c>
      <c r="C21" s="5" t="n">
        <v>11</v>
      </c>
    </row>
    <row r="22" spans="1:3">
      <c r="A22" s="4" t="s">
        <v>1894</v>
      </c>
      <c r="B22" s="5" t="n">
        <v>244</v>
      </c>
      <c r="C22" s="5" t="n">
        <v>428</v>
      </c>
    </row>
    <row r="23" spans="1:3">
      <c r="A23" s="4" t="s">
        <v>1895</v>
      </c>
      <c r="B23" s="5" t="n">
        <v>-47</v>
      </c>
      <c r="C23" s="5" t="n">
        <v>-219</v>
      </c>
    </row>
    <row r="24" spans="1:3">
      <c r="A24" s="4" t="s">
        <v>1896</v>
      </c>
      <c r="B24" s="6" t="n">
        <v>210</v>
      </c>
      <c r="C24" s="6" t="n">
        <v>22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0</v>
      </c>
      <c r="B1" s="2" t="s">
        <v>1</v>
      </c>
    </row>
    <row r="2" spans="1:3">
      <c r="B2" s="2" t="s">
        <v>36</v>
      </c>
      <c r="C2" s="2" t="s">
        <v>37</v>
      </c>
    </row>
    <row r="3" spans="1:3">
      <c r="A3" s="3" t="s">
        <v>290</v>
      </c>
    </row>
    <row r="4" spans="1:3">
      <c r="A4" s="4" t="s">
        <v>1901</v>
      </c>
      <c r="B4" s="4" t="s">
        <v>992</v>
      </c>
    </row>
    <row r="5" spans="1:3">
      <c r="A5" s="4" t="s">
        <v>1902</v>
      </c>
      <c r="B5" s="4" t="s">
        <v>1260</v>
      </c>
      <c r="C5" s="4" t="s">
        <v>1903</v>
      </c>
    </row>
    <row r="6" spans="1:3">
      <c r="A6" s="4" t="s">
        <v>1904</v>
      </c>
      <c r="B6" s="4" t="s">
        <v>992</v>
      </c>
    </row>
    <row r="7" spans="1:3">
      <c r="A7" s="4" t="s">
        <v>1905</v>
      </c>
      <c r="B7" s="4" t="s">
        <v>1143</v>
      </c>
    </row>
    <row r="8" spans="1:3">
      <c r="A8" s="4" t="s">
        <v>1906</v>
      </c>
      <c r="B8" s="4" t="s">
        <v>1907</v>
      </c>
      <c r="C8" s="4" t="s">
        <v>1908</v>
      </c>
    </row>
    <row r="9" spans="1:3">
      <c r="A9" s="4" t="s">
        <v>1909</v>
      </c>
      <c r="B9" s="4" t="s">
        <v>1910</v>
      </c>
      <c r="C9" s="4" t="s">
        <v>1911</v>
      </c>
    </row>
    <row r="10" spans="1:3">
      <c r="A10" s="4" t="s">
        <v>1912</v>
      </c>
    </row>
    <row r="11" spans="1:3">
      <c r="A11" s="3" t="s">
        <v>290</v>
      </c>
    </row>
    <row r="12" spans="1:3">
      <c r="A12" s="4" t="s">
        <v>648</v>
      </c>
      <c r="B12" s="6" t="n">
        <v>25387</v>
      </c>
      <c r="C12" s="6" t="n">
        <v>44187</v>
      </c>
    </row>
    <row r="13" spans="1:3">
      <c r="A13" s="4" t="s">
        <v>1913</v>
      </c>
    </row>
    <row r="14" spans="1:3">
      <c r="A14" s="3" t="s">
        <v>290</v>
      </c>
    </row>
    <row r="15" spans="1:3">
      <c r="A15" s="4" t="s">
        <v>1914</v>
      </c>
      <c r="B15" s="4" t="s">
        <v>1263</v>
      </c>
      <c r="C15" s="4" t="s">
        <v>621</v>
      </c>
    </row>
    <row r="16" spans="1:3">
      <c r="A16" s="4" t="s">
        <v>1915</v>
      </c>
    </row>
    <row r="17" spans="1:3">
      <c r="A17" s="3" t="s">
        <v>290</v>
      </c>
    </row>
    <row r="18" spans="1:3">
      <c r="A18" s="4" t="s">
        <v>1914</v>
      </c>
      <c r="B18" s="4" t="s">
        <v>1916</v>
      </c>
      <c r="C18" s="4" t="s">
        <v>1916</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7</v>
      </c>
      <c r="B1" s="2" t="s">
        <v>1</v>
      </c>
    </row>
    <row r="2" spans="1:4">
      <c r="B2" s="2" t="s">
        <v>36</v>
      </c>
      <c r="C2" s="2" t="s">
        <v>37</v>
      </c>
      <c r="D2" s="2" t="s">
        <v>89</v>
      </c>
    </row>
    <row r="3" spans="1:4">
      <c r="A3" s="4" t="s">
        <v>1918</v>
      </c>
    </row>
    <row r="4" spans="1:4">
      <c r="A4" s="3" t="s">
        <v>290</v>
      </c>
    </row>
    <row r="5" spans="1:4">
      <c r="A5" s="4" t="s">
        <v>1919</v>
      </c>
      <c r="B5" s="4" t="s">
        <v>982</v>
      </c>
      <c r="C5" s="4" t="s">
        <v>982</v>
      </c>
      <c r="D5" s="4" t="s">
        <v>982</v>
      </c>
    </row>
    <row r="6" spans="1:4">
      <c r="A6" s="4" t="s">
        <v>1920</v>
      </c>
      <c r="B6" s="6" t="n">
        <v>271</v>
      </c>
      <c r="C6" s="6" t="n">
        <v>201</v>
      </c>
      <c r="D6" s="6" t="n">
        <v>44</v>
      </c>
    </row>
    <row r="7" spans="1:4">
      <c r="A7" s="4" t="s">
        <v>1921</v>
      </c>
    </row>
    <row r="8" spans="1:4">
      <c r="A8" s="3" t="s">
        <v>290</v>
      </c>
    </row>
    <row r="9" spans="1:4">
      <c r="A9" s="4" t="s">
        <v>1922</v>
      </c>
      <c r="B9" s="4" t="s">
        <v>982</v>
      </c>
      <c r="C9" s="4" t="s">
        <v>982</v>
      </c>
      <c r="D9" s="4" t="s">
        <v>982</v>
      </c>
    </row>
    <row r="10" spans="1:4">
      <c r="A10" s="4" t="s">
        <v>1923</v>
      </c>
      <c r="B10" s="6" t="n">
        <v>271</v>
      </c>
      <c r="C10" s="6" t="n">
        <v>201</v>
      </c>
      <c r="D10" s="6" t="n">
        <v>4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36</v>
      </c>
      <c r="C2" s="2" t="s">
        <v>37</v>
      </c>
      <c r="D2" s="2" t="s">
        <v>89</v>
      </c>
    </row>
    <row r="3" spans="1:4">
      <c r="A3" s="4" t="s">
        <v>1925</v>
      </c>
    </row>
    <row r="4" spans="1:4">
      <c r="A4" s="3" t="s">
        <v>290</v>
      </c>
    </row>
    <row r="5" spans="1:4">
      <c r="A5" s="4" t="s">
        <v>1926</v>
      </c>
      <c r="B5" s="4" t="s">
        <v>1927</v>
      </c>
      <c r="C5" s="4" t="s">
        <v>646</v>
      </c>
    </row>
    <row r="6" spans="1:4">
      <c r="A6" s="4" t="s">
        <v>1928</v>
      </c>
      <c r="B6" s="6" t="n">
        <v>18572</v>
      </c>
      <c r="C6" s="6" t="n">
        <v>34115</v>
      </c>
    </row>
    <row r="7" spans="1:4">
      <c r="A7" s="4" t="s">
        <v>1929</v>
      </c>
    </row>
    <row r="8" spans="1:4">
      <c r="A8" s="3" t="s">
        <v>290</v>
      </c>
    </row>
    <row r="9" spans="1:4">
      <c r="A9" s="4" t="s">
        <v>1928</v>
      </c>
      <c r="B9" s="5" t="n">
        <v>69535</v>
      </c>
      <c r="C9" s="5" t="n">
        <v>51002</v>
      </c>
    </row>
    <row r="10" spans="1:4">
      <c r="A10" s="4" t="s">
        <v>1930</v>
      </c>
      <c r="B10" s="6" t="n">
        <v>701</v>
      </c>
      <c r="C10" s="6" t="n">
        <v>1937</v>
      </c>
      <c r="D10" s="6" t="n">
        <v>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31</v>
      </c>
      <c r="B1" s="2" t="s">
        <v>1</v>
      </c>
    </row>
    <row r="2" spans="1:5">
      <c r="B2" s="2" t="s">
        <v>36</v>
      </c>
      <c r="C2" s="2" t="s">
        <v>37</v>
      </c>
      <c r="D2" s="2" t="s">
        <v>89</v>
      </c>
      <c r="E2" s="2" t="s">
        <v>1037</v>
      </c>
    </row>
    <row r="3" spans="1:5">
      <c r="A3" s="3" t="s">
        <v>1932</v>
      </c>
    </row>
    <row r="4" spans="1:5">
      <c r="A4" s="4" t="s">
        <v>1933</v>
      </c>
      <c r="B4" s="6" t="n">
        <v>-1064</v>
      </c>
    </row>
    <row r="5" spans="1:5">
      <c r="A5" s="4" t="s">
        <v>1934</v>
      </c>
      <c r="B5" s="5" t="n">
        <v>7367</v>
      </c>
      <c r="C5" s="6" t="n">
        <v>-1064</v>
      </c>
    </row>
    <row r="6" spans="1:5">
      <c r="A6" s="4" t="s">
        <v>1935</v>
      </c>
    </row>
    <row r="7" spans="1:5">
      <c r="A7" s="3" t="s">
        <v>1932</v>
      </c>
    </row>
    <row r="8" spans="1:5">
      <c r="A8" s="4" t="s">
        <v>1933</v>
      </c>
      <c r="B8" s="5" t="n">
        <v>237</v>
      </c>
      <c r="C8" s="5" t="n">
        <v>340</v>
      </c>
      <c r="D8" s="6" t="n">
        <v>-103</v>
      </c>
    </row>
    <row r="9" spans="1:5">
      <c r="A9" s="4" t="s">
        <v>1936</v>
      </c>
      <c r="B9" s="5" t="n">
        <v>-3094</v>
      </c>
      <c r="C9" s="5" t="n">
        <v>3362</v>
      </c>
      <c r="D9" s="5" t="n">
        <v>-2512</v>
      </c>
    </row>
    <row r="10" spans="1:5">
      <c r="A10" s="4" t="s">
        <v>1937</v>
      </c>
      <c r="B10" s="5" t="n">
        <v>12</v>
      </c>
      <c r="C10" s="5" t="n">
        <v>-505</v>
      </c>
    </row>
    <row r="11" spans="1:5">
      <c r="A11" s="4" t="s">
        <v>1938</v>
      </c>
      <c r="B11" s="5" t="n">
        <v>2845</v>
      </c>
      <c r="C11" s="5" t="n">
        <v>-2960</v>
      </c>
      <c r="D11" s="5" t="n">
        <v>2955</v>
      </c>
    </row>
    <row r="12" spans="1:5">
      <c r="A12" s="4" t="s">
        <v>1934</v>
      </c>
      <c r="C12" s="5" t="n">
        <v>237</v>
      </c>
      <c r="D12" s="5" t="n">
        <v>340</v>
      </c>
      <c r="E12" s="6" t="n">
        <v>-103</v>
      </c>
    </row>
    <row r="13" spans="1:5">
      <c r="A13" s="4" t="s">
        <v>1939</v>
      </c>
      <c r="B13" s="5" t="n">
        <v>0</v>
      </c>
      <c r="C13" s="5" t="n">
        <v>59</v>
      </c>
      <c r="D13" s="5" t="n">
        <v>85</v>
      </c>
      <c r="E13" s="6" t="n">
        <v>-26</v>
      </c>
    </row>
    <row r="14" spans="1:5">
      <c r="A14" s="4" t="s">
        <v>1940</v>
      </c>
      <c r="B14" s="5" t="n">
        <v>-773</v>
      </c>
      <c r="C14" s="5" t="n">
        <v>840</v>
      </c>
      <c r="D14" s="5" t="n">
        <v>-628</v>
      </c>
    </row>
    <row r="15" spans="1:5">
      <c r="A15" s="4" t="s">
        <v>1941</v>
      </c>
      <c r="B15" s="5" t="n">
        <v>3</v>
      </c>
      <c r="C15" s="5" t="n">
        <v>-126</v>
      </c>
      <c r="D15" s="5" t="n">
        <v>0</v>
      </c>
    </row>
    <row r="16" spans="1:5">
      <c r="A16" s="4" t="s">
        <v>1942</v>
      </c>
      <c r="B16" s="6" t="n">
        <v>711</v>
      </c>
      <c r="C16" s="6" t="n">
        <v>-740</v>
      </c>
      <c r="D16" s="6" t="n">
        <v>739</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3</v>
      </c>
      <c r="B1" s="2" t="s">
        <v>1</v>
      </c>
    </row>
    <row r="2" spans="1:4">
      <c r="B2" s="2" t="s">
        <v>36</v>
      </c>
      <c r="C2" s="2" t="s">
        <v>37</v>
      </c>
      <c r="D2" s="2" t="s">
        <v>89</v>
      </c>
    </row>
    <row r="3" spans="1:4">
      <c r="A3" s="3" t="s">
        <v>1944</v>
      </c>
    </row>
    <row r="4" spans="1:4">
      <c r="A4" s="4" t="s">
        <v>1945</v>
      </c>
      <c r="B4" s="6" t="n">
        <v>154607</v>
      </c>
    </row>
    <row r="5" spans="1:4">
      <c r="A5" s="4" t="s">
        <v>1946</v>
      </c>
      <c r="B5" s="6" t="n">
        <v>363000</v>
      </c>
    </row>
    <row r="6" spans="1:4">
      <c r="A6" s="4" t="s">
        <v>1947</v>
      </c>
    </row>
    <row r="7" spans="1:4">
      <c r="A7" s="3" t="s">
        <v>1944</v>
      </c>
    </row>
    <row r="8" spans="1:4">
      <c r="A8" s="4" t="s">
        <v>1948</v>
      </c>
      <c r="B8" s="4" t="s">
        <v>1205</v>
      </c>
    </row>
    <row r="9" spans="1:4">
      <c r="A9" s="4" t="s">
        <v>1949</v>
      </c>
    </row>
    <row r="10" spans="1:4">
      <c r="A10" s="3" t="s">
        <v>1944</v>
      </c>
    </row>
    <row r="11" spans="1:4">
      <c r="A11" s="4" t="s">
        <v>1948</v>
      </c>
      <c r="B11" s="4" t="s">
        <v>1195</v>
      </c>
    </row>
    <row r="12" spans="1:4">
      <c r="A12" s="4" t="s">
        <v>1950</v>
      </c>
    </row>
    <row r="13" spans="1:4">
      <c r="A13" s="3" t="s">
        <v>1951</v>
      </c>
    </row>
    <row r="14" spans="1:4">
      <c r="A14" s="4" t="s">
        <v>1952</v>
      </c>
      <c r="B14" s="4" t="s">
        <v>654</v>
      </c>
      <c r="C14" s="4" t="s">
        <v>982</v>
      </c>
      <c r="D14" s="4" t="s">
        <v>654</v>
      </c>
    </row>
    <row r="15" spans="1:4">
      <c r="A15" s="4" t="s">
        <v>1953</v>
      </c>
      <c r="B15" s="4" t="s">
        <v>1954</v>
      </c>
      <c r="C15" s="4" t="s">
        <v>1955</v>
      </c>
      <c r="D15" s="4" t="s">
        <v>1954</v>
      </c>
    </row>
    <row r="16" spans="1:4">
      <c r="A16" s="4" t="s">
        <v>1956</v>
      </c>
      <c r="B16" s="6" t="n">
        <v>2516</v>
      </c>
      <c r="C16" s="6" t="n">
        <v>-176</v>
      </c>
      <c r="D16" s="6" t="n">
        <v>-447</v>
      </c>
    </row>
    <row r="17" spans="1:4">
      <c r="A17" s="4" t="s">
        <v>1956</v>
      </c>
      <c r="B17" s="6" t="n">
        <v>-2516</v>
      </c>
      <c r="C17" s="6" t="n">
        <v>176</v>
      </c>
      <c r="D17" s="6" t="n">
        <v>447</v>
      </c>
    </row>
    <row r="18" spans="1:4">
      <c r="A18" s="4" t="s">
        <v>1957</v>
      </c>
    </row>
    <row r="19" spans="1:4">
      <c r="A19" s="3" t="s">
        <v>1951</v>
      </c>
    </row>
    <row r="20" spans="1:4">
      <c r="A20" s="4" t="s">
        <v>1952</v>
      </c>
      <c r="B20" s="4" t="s">
        <v>982</v>
      </c>
      <c r="C20" s="4" t="s">
        <v>982</v>
      </c>
      <c r="D20" s="4" t="s">
        <v>654</v>
      </c>
    </row>
    <row r="21" spans="1:4">
      <c r="A21" s="4" t="s">
        <v>1953</v>
      </c>
      <c r="B21" s="4" t="s">
        <v>1955</v>
      </c>
      <c r="C21" s="4" t="s">
        <v>1955</v>
      </c>
      <c r="D21" s="4" t="s">
        <v>1954</v>
      </c>
    </row>
    <row r="22" spans="1:4">
      <c r="A22" s="4" t="s">
        <v>1956</v>
      </c>
      <c r="B22" s="6" t="n">
        <v>120</v>
      </c>
      <c r="C22" s="6" t="n">
        <v>152</v>
      </c>
      <c r="D22" s="6" t="n">
        <v>830</v>
      </c>
    </row>
    <row r="23" spans="1:4">
      <c r="A23" s="4" t="s">
        <v>1956</v>
      </c>
      <c r="B23" s="6" t="n">
        <v>-120</v>
      </c>
      <c r="C23" s="6" t="n">
        <v>-152</v>
      </c>
      <c r="D23" s="6" t="n">
        <v>-83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8</v>
      </c>
      <c r="B1" s="2" t="s">
        <v>1</v>
      </c>
    </row>
    <row r="2" spans="1:3">
      <c r="B2" s="2" t="s">
        <v>36</v>
      </c>
      <c r="C2" s="2" t="s">
        <v>37</v>
      </c>
    </row>
    <row r="3" spans="1:3">
      <c r="A3" s="3" t="s">
        <v>1892</v>
      </c>
    </row>
    <row r="4" spans="1:3">
      <c r="A4" s="4" t="s">
        <v>1959</v>
      </c>
      <c r="B4" s="4" t="s">
        <v>1960</v>
      </c>
    </row>
    <row r="5" spans="1:3">
      <c r="A5" s="4" t="s">
        <v>1961</v>
      </c>
    </row>
    <row r="6" spans="1:3">
      <c r="A6" s="3" t="s">
        <v>1892</v>
      </c>
    </row>
    <row r="7" spans="1:3">
      <c r="A7" s="4" t="s">
        <v>1962</v>
      </c>
      <c r="B7" s="6" t="n">
        <v>94757</v>
      </c>
      <c r="C7" s="6" t="n">
        <v>83865</v>
      </c>
    </row>
    <row r="8" spans="1:3">
      <c r="A8" s="4" t="s">
        <v>55</v>
      </c>
    </row>
    <row r="9" spans="1:3">
      <c r="A9" s="3" t="s">
        <v>1892</v>
      </c>
    </row>
    <row r="10" spans="1:3">
      <c r="A10" s="4" t="s">
        <v>1962</v>
      </c>
      <c r="B10" s="5" t="n">
        <v>39151</v>
      </c>
      <c r="C10" s="5" t="n">
        <v>37143</v>
      </c>
    </row>
    <row r="11" spans="1:3">
      <c r="A11" s="4" t="s">
        <v>61</v>
      </c>
    </row>
    <row r="12" spans="1:3">
      <c r="A12" s="3" t="s">
        <v>1892</v>
      </c>
    </row>
    <row r="13" spans="1:3">
      <c r="A13" s="4" t="s">
        <v>1962</v>
      </c>
      <c r="B13" s="5" t="n">
        <v>38070</v>
      </c>
      <c r="C13" s="5" t="n">
        <v>84075</v>
      </c>
    </row>
    <row r="14" spans="1:3">
      <c r="A14" s="4" t="s">
        <v>1354</v>
      </c>
    </row>
    <row r="15" spans="1:3">
      <c r="A15" s="3" t="s">
        <v>1892</v>
      </c>
    </row>
    <row r="16" spans="1:3">
      <c r="A16" s="4" t="s">
        <v>1962</v>
      </c>
      <c r="B16" s="5" t="n">
        <v>15957</v>
      </c>
      <c r="C16" s="5" t="n">
        <v>31235</v>
      </c>
    </row>
    <row r="17" spans="1:3">
      <c r="A17" s="4" t="s">
        <v>1963</v>
      </c>
    </row>
    <row r="18" spans="1:3">
      <c r="A18" s="3" t="s">
        <v>1892</v>
      </c>
    </row>
    <row r="19" spans="1:3">
      <c r="A19" s="4" t="s">
        <v>1962</v>
      </c>
      <c r="B19" s="5" t="n">
        <v>13273</v>
      </c>
      <c r="C19" s="5" t="n">
        <v>22487</v>
      </c>
    </row>
    <row r="20" spans="1:3">
      <c r="A20" s="4" t="s">
        <v>1964</v>
      </c>
    </row>
    <row r="21" spans="1:3">
      <c r="A21" s="3" t="s">
        <v>1892</v>
      </c>
    </row>
    <row r="22" spans="1:3">
      <c r="A22" s="4" t="s">
        <v>1962</v>
      </c>
      <c r="B22" s="5" t="n">
        <v>9349</v>
      </c>
    </row>
    <row r="23" spans="1:3">
      <c r="A23" s="4" t="s">
        <v>1965</v>
      </c>
    </row>
    <row r="24" spans="1:3">
      <c r="A24" s="3" t="s">
        <v>1892</v>
      </c>
    </row>
    <row r="25" spans="1:3">
      <c r="A25" s="4" t="s">
        <v>1962</v>
      </c>
      <c r="B25" s="5" t="n">
        <v>8195</v>
      </c>
      <c r="C25" s="5" t="n">
        <v>11644</v>
      </c>
    </row>
    <row r="26" spans="1:3">
      <c r="A26" s="4" t="s">
        <v>709</v>
      </c>
    </row>
    <row r="27" spans="1:3">
      <c r="A27" s="3" t="s">
        <v>1892</v>
      </c>
    </row>
    <row r="28" spans="1:3">
      <c r="A28" s="4" t="s">
        <v>1962</v>
      </c>
      <c r="B28" s="5" t="n">
        <v>2013</v>
      </c>
    </row>
    <row r="29" spans="1:3">
      <c r="A29" s="4" t="s">
        <v>1966</v>
      </c>
    </row>
    <row r="30" spans="1:3">
      <c r="A30" s="3" t="s">
        <v>1892</v>
      </c>
    </row>
    <row r="31" spans="1:3">
      <c r="A31" s="4" t="s">
        <v>1962</v>
      </c>
      <c r="B31" s="6" t="n">
        <v>370</v>
      </c>
      <c r="C31" s="6" t="n">
        <v>6074</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7</v>
      </c>
      <c r="B1" s="2" t="s">
        <v>1</v>
      </c>
    </row>
    <row r="2" spans="1:4">
      <c r="B2" s="2" t="s">
        <v>36</v>
      </c>
      <c r="C2" s="2" t="s">
        <v>37</v>
      </c>
      <c r="D2" s="2" t="s">
        <v>89</v>
      </c>
    </row>
    <row r="3" spans="1:4">
      <c r="A3" s="3" t="s">
        <v>292</v>
      </c>
    </row>
    <row r="4" spans="1:4">
      <c r="A4" s="4" t="s">
        <v>1968</v>
      </c>
      <c r="B4" s="6" t="n">
        <v>10787</v>
      </c>
      <c r="C4" s="6" t="n">
        <v>2545</v>
      </c>
    </row>
    <row r="5" spans="1:4">
      <c r="A5" s="4" t="s">
        <v>56</v>
      </c>
      <c r="B5" s="5" t="n">
        <v>17790</v>
      </c>
      <c r="C5" s="5" t="n">
        <v>12086</v>
      </c>
    </row>
    <row r="6" spans="1:4">
      <c r="A6" s="4" t="s">
        <v>1969</v>
      </c>
      <c r="B6" s="5" t="n">
        <v>5872</v>
      </c>
      <c r="C6" s="5" t="n">
        <v>6385</v>
      </c>
    </row>
    <row r="7" spans="1:4">
      <c r="A7" s="4" t="s">
        <v>41</v>
      </c>
      <c r="B7" s="5" t="n">
        <v>4526</v>
      </c>
      <c r="C7" s="5" t="n">
        <v>1359</v>
      </c>
    </row>
    <row r="8" spans="1:4">
      <c r="A8" s="4" t="s">
        <v>1970</v>
      </c>
      <c r="B8" s="5" t="n">
        <v>4150</v>
      </c>
      <c r="C8" s="5" t="n">
        <v>612</v>
      </c>
    </row>
    <row r="9" spans="1:4">
      <c r="A9" s="4" t="s">
        <v>1971</v>
      </c>
      <c r="B9" s="5" t="n">
        <v>3866</v>
      </c>
      <c r="C9" s="5" t="n">
        <v>1380</v>
      </c>
    </row>
    <row r="10" spans="1:4">
      <c r="A10" s="4" t="s">
        <v>1972</v>
      </c>
      <c r="B10" s="5" t="n">
        <v>1677</v>
      </c>
      <c r="C10" s="5" t="n">
        <v>2244</v>
      </c>
    </row>
    <row r="11" spans="1:4">
      <c r="A11" s="4" t="s">
        <v>1973</v>
      </c>
      <c r="B11" s="5" t="n">
        <v>1244</v>
      </c>
      <c r="C11" s="5" t="n">
        <v>6647</v>
      </c>
    </row>
    <row r="12" spans="1:4">
      <c r="A12" s="4" t="s">
        <v>61</v>
      </c>
      <c r="B12" s="5" t="n">
        <v>282</v>
      </c>
      <c r="C12" s="5" t="n">
        <v>938</v>
      </c>
    </row>
    <row r="13" spans="1:4">
      <c r="A13" s="4" t="s">
        <v>45</v>
      </c>
      <c r="B13" s="5" t="n">
        <v>149</v>
      </c>
      <c r="C13" s="5" t="n">
        <v>149</v>
      </c>
    </row>
    <row r="14" spans="1:4">
      <c r="A14" s="4" t="s">
        <v>1974</v>
      </c>
      <c r="B14" s="5" t="n">
        <v>-41198</v>
      </c>
      <c r="C14" s="5" t="n">
        <v>-42642</v>
      </c>
    </row>
    <row r="15" spans="1:4">
      <c r="A15" s="4" t="s">
        <v>1495</v>
      </c>
      <c r="B15" s="5" t="n">
        <v>-11747</v>
      </c>
      <c r="C15" s="5" t="n">
        <v>0</v>
      </c>
    </row>
    <row r="16" spans="1:4">
      <c r="A16" s="4" t="s">
        <v>1975</v>
      </c>
      <c r="B16" s="5" t="n">
        <v>-5160</v>
      </c>
      <c r="C16" s="5" t="n">
        <v>-1007</v>
      </c>
    </row>
    <row r="17" spans="1:4">
      <c r="A17" s="4" t="s">
        <v>1976</v>
      </c>
      <c r="B17" s="5" t="n">
        <v>-153</v>
      </c>
      <c r="C17" s="5" t="n">
        <v>-1044</v>
      </c>
    </row>
    <row r="18" spans="1:4">
      <c r="A18" s="4" t="s">
        <v>1977</v>
      </c>
      <c r="B18" s="5" t="n">
        <v>-763</v>
      </c>
      <c r="C18" s="5" t="n">
        <v>-185</v>
      </c>
    </row>
    <row r="19" spans="1:4">
      <c r="A19" s="4" t="s">
        <v>1978</v>
      </c>
      <c r="B19" s="5" t="n">
        <v>-558</v>
      </c>
      <c r="C19" s="5" t="n">
        <v>-1301</v>
      </c>
    </row>
    <row r="20" spans="1:4">
      <c r="A20" s="4" t="s">
        <v>93</v>
      </c>
      <c r="B20" s="5" t="n">
        <v>-4932</v>
      </c>
      <c r="C20" s="5" t="n">
        <v>-4352</v>
      </c>
      <c r="D20" s="6" t="n">
        <v>-3349</v>
      </c>
    </row>
    <row r="21" spans="1:4">
      <c r="A21" s="4" t="s">
        <v>1979</v>
      </c>
      <c r="B21" s="5" t="n">
        <v>-1137</v>
      </c>
      <c r="C21" s="5" t="n">
        <v>2396</v>
      </c>
      <c r="D21" s="5" t="n">
        <v>4053</v>
      </c>
    </row>
    <row r="22" spans="1:4">
      <c r="A22" s="4" t="s">
        <v>103</v>
      </c>
      <c r="B22" s="5" t="n">
        <v>-1662</v>
      </c>
      <c r="C22" s="5" t="n">
        <v>-1398</v>
      </c>
      <c r="D22" s="6" t="n">
        <v>-1267</v>
      </c>
    </row>
    <row r="23" spans="1:4">
      <c r="A23" s="4" t="s">
        <v>1980</v>
      </c>
      <c r="B23" s="6" t="n">
        <v>447</v>
      </c>
      <c r="C23" s="6" t="n">
        <v>13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1</v>
      </c>
      <c r="B1" s="2" t="s">
        <v>1</v>
      </c>
    </row>
    <row r="2" spans="1:3">
      <c r="B2" s="2" t="s">
        <v>36</v>
      </c>
      <c r="C2" s="2" t="s">
        <v>37</v>
      </c>
    </row>
    <row r="3" spans="1:3">
      <c r="A3" s="3" t="s">
        <v>292</v>
      </c>
    </row>
    <row r="4" spans="1:3">
      <c r="A4" s="4" t="s">
        <v>1982</v>
      </c>
      <c r="B4" s="6" t="n">
        <v>0</v>
      </c>
    </row>
    <row r="5" spans="1:3">
      <c r="A5" s="4" t="s">
        <v>1983</v>
      </c>
      <c r="B5" s="5" t="n">
        <v>0</v>
      </c>
      <c r="C5" s="6" t="n">
        <v>0</v>
      </c>
    </row>
    <row r="6" spans="1:3">
      <c r="A6" s="4" t="s">
        <v>1984</v>
      </c>
      <c r="B6" s="5" t="n">
        <v>16659</v>
      </c>
      <c r="C6" s="5" t="n">
        <v>8930</v>
      </c>
    </row>
    <row r="7" spans="1:3">
      <c r="A7" s="4" t="s">
        <v>1118</v>
      </c>
      <c r="B7" s="5" t="n">
        <v>-10787</v>
      </c>
      <c r="C7" s="5" t="n">
        <v>-2545</v>
      </c>
    </row>
    <row r="8" spans="1:3">
      <c r="A8" s="4" t="s">
        <v>1969</v>
      </c>
      <c r="B8" s="5" t="n">
        <v>5872</v>
      </c>
      <c r="C8" s="5" t="n">
        <v>6385</v>
      </c>
    </row>
    <row r="9" spans="1:3">
      <c r="A9" s="4" t="s">
        <v>1985</v>
      </c>
      <c r="B9" s="5" t="n">
        <v>558</v>
      </c>
      <c r="C9" s="5" t="n">
        <v>1301</v>
      </c>
    </row>
    <row r="10" spans="1:3">
      <c r="A10" s="4" t="s">
        <v>1986</v>
      </c>
    </row>
    <row r="11" spans="1:3">
      <c r="A11" s="3" t="s">
        <v>292</v>
      </c>
    </row>
    <row r="12" spans="1:3">
      <c r="A12" s="4" t="s">
        <v>1984</v>
      </c>
      <c r="B12" s="5" t="n">
        <v>9517</v>
      </c>
      <c r="C12" s="5" t="n">
        <v>2561</v>
      </c>
    </row>
    <row r="13" spans="1:3">
      <c r="A13" s="4" t="s">
        <v>1985</v>
      </c>
      <c r="B13" s="5" t="n">
        <v>191</v>
      </c>
      <c r="C13" s="5" t="n">
        <v>34</v>
      </c>
    </row>
    <row r="14" spans="1:3">
      <c r="A14" s="4" t="s">
        <v>1987</v>
      </c>
    </row>
    <row r="15" spans="1:3">
      <c r="A15" s="3" t="s">
        <v>292</v>
      </c>
    </row>
    <row r="16" spans="1:3">
      <c r="A16" s="4" t="s">
        <v>1984</v>
      </c>
      <c r="B16" s="5" t="n">
        <v>5267</v>
      </c>
      <c r="C16" s="5" t="n">
        <v>2</v>
      </c>
    </row>
    <row r="17" spans="1:3">
      <c r="A17" s="4" t="s">
        <v>1988</v>
      </c>
    </row>
    <row r="18" spans="1:3">
      <c r="A18" s="3" t="s">
        <v>292</v>
      </c>
    </row>
    <row r="19" spans="1:3">
      <c r="A19" s="4" t="s">
        <v>1984</v>
      </c>
      <c r="B19" s="5" t="n">
        <v>680</v>
      </c>
      <c r="C19" s="5" t="n">
        <v>1107</v>
      </c>
    </row>
    <row r="20" spans="1:3">
      <c r="A20" s="4" t="s">
        <v>608</v>
      </c>
    </row>
    <row r="21" spans="1:3">
      <c r="A21" s="3" t="s">
        <v>292</v>
      </c>
    </row>
    <row r="22" spans="1:3">
      <c r="A22" s="4" t="s">
        <v>1984</v>
      </c>
      <c r="B22" s="5" t="n">
        <v>392</v>
      </c>
      <c r="C22" s="5" t="n">
        <v>764</v>
      </c>
    </row>
    <row r="23" spans="1:3">
      <c r="A23" s="4" t="s">
        <v>1985</v>
      </c>
      <c r="B23" s="5" t="n">
        <v>100</v>
      </c>
      <c r="C23" s="5" t="n">
        <v>44</v>
      </c>
    </row>
    <row r="24" spans="1:3">
      <c r="A24" s="4" t="s">
        <v>430</v>
      </c>
    </row>
    <row r="25" spans="1:3">
      <c r="A25" s="3" t="s">
        <v>292</v>
      </c>
    </row>
    <row r="26" spans="1:3">
      <c r="A26" s="4" t="s">
        <v>1984</v>
      </c>
      <c r="B26" s="5" t="n">
        <v>194</v>
      </c>
      <c r="C26" s="5" t="n">
        <v>4095</v>
      </c>
    </row>
    <row r="27" spans="1:3">
      <c r="A27" s="4" t="s">
        <v>1985</v>
      </c>
      <c r="B27" s="5" t="n">
        <v>5</v>
      </c>
      <c r="C27" s="5" t="n">
        <v>678</v>
      </c>
    </row>
    <row r="28" spans="1:3">
      <c r="A28" s="4" t="s">
        <v>1989</v>
      </c>
    </row>
    <row r="29" spans="1:3">
      <c r="A29" s="3" t="s">
        <v>292</v>
      </c>
    </row>
    <row r="30" spans="1:3">
      <c r="A30" s="4" t="s">
        <v>1985</v>
      </c>
      <c r="B30" s="5" t="n">
        <v>55</v>
      </c>
      <c r="C30" s="5" t="n">
        <v>237</v>
      </c>
    </row>
    <row r="31" spans="1:3">
      <c r="A31" s="4" t="s">
        <v>1990</v>
      </c>
    </row>
    <row r="32" spans="1:3">
      <c r="A32" s="3" t="s">
        <v>292</v>
      </c>
    </row>
    <row r="33" spans="1:3">
      <c r="A33" s="4" t="s">
        <v>1985</v>
      </c>
      <c r="B33" s="5" t="n">
        <v>56</v>
      </c>
      <c r="C33" s="5" t="n">
        <v>152</v>
      </c>
    </row>
    <row r="34" spans="1:3">
      <c r="A34" s="4" t="s">
        <v>1991</v>
      </c>
    </row>
    <row r="35" spans="1:3">
      <c r="A35" s="3" t="s">
        <v>292</v>
      </c>
    </row>
    <row r="36" spans="1:3">
      <c r="A36" s="4" t="s">
        <v>1985</v>
      </c>
      <c r="B36" s="5" t="n">
        <v>78</v>
      </c>
    </row>
    <row r="37" spans="1:3">
      <c r="A37" s="4" t="s">
        <v>1992</v>
      </c>
    </row>
    <row r="38" spans="1:3">
      <c r="A38" s="3" t="s">
        <v>292</v>
      </c>
    </row>
    <row r="39" spans="1:3">
      <c r="A39" s="4" t="s">
        <v>1984</v>
      </c>
      <c r="B39" s="5" t="n">
        <v>609</v>
      </c>
      <c r="C39" s="5" t="n">
        <v>401</v>
      </c>
    </row>
    <row r="40" spans="1:3">
      <c r="A40" s="4" t="s">
        <v>1985</v>
      </c>
      <c r="B40" s="6" t="n">
        <v>73</v>
      </c>
      <c r="C40" s="6" t="n">
        <v>15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36</v>
      </c>
    </row>
    <row r="3" spans="1:2">
      <c r="A3" s="3" t="s">
        <v>247</v>
      </c>
    </row>
    <row r="4" spans="1:2">
      <c r="A4" s="4" t="s">
        <v>247</v>
      </c>
      <c r="B4" s="4" t="s">
        <v>24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3</v>
      </c>
      <c r="B1" s="2" t="s">
        <v>36</v>
      </c>
      <c r="C1" s="2" t="s">
        <v>37</v>
      </c>
    </row>
    <row r="2" spans="1:3">
      <c r="A2" s="3" t="s">
        <v>292</v>
      </c>
    </row>
    <row r="3" spans="1:3">
      <c r="A3" s="4" t="s">
        <v>1994</v>
      </c>
      <c r="B3" s="6" t="n">
        <v>3866</v>
      </c>
      <c r="C3" s="6" t="n">
        <v>1380</v>
      </c>
    </row>
    <row r="4" spans="1:3">
      <c r="A4" s="4" t="s">
        <v>1995</v>
      </c>
      <c r="B4" s="5" t="n">
        <v>1244</v>
      </c>
      <c r="C4" s="5" t="n">
        <v>6647</v>
      </c>
    </row>
    <row r="5" spans="1:3">
      <c r="A5" s="4" t="s">
        <v>1991</v>
      </c>
    </row>
    <row r="6" spans="1:3">
      <c r="A6" s="3" t="s">
        <v>292</v>
      </c>
    </row>
    <row r="7" spans="1:3">
      <c r="A7" s="4" t="s">
        <v>1994</v>
      </c>
      <c r="B7" s="5" t="n">
        <v>1359</v>
      </c>
    </row>
    <row r="8" spans="1:3">
      <c r="A8" s="4" t="s">
        <v>1995</v>
      </c>
      <c r="B8" s="5" t="n">
        <v>340</v>
      </c>
    </row>
    <row r="9" spans="1:3">
      <c r="A9" s="4" t="s">
        <v>1986</v>
      </c>
    </row>
    <row r="10" spans="1:3">
      <c r="A10" s="3" t="s">
        <v>292</v>
      </c>
    </row>
    <row r="11" spans="1:3">
      <c r="A11" s="4" t="s">
        <v>1995</v>
      </c>
      <c r="B11" s="5" t="n">
        <v>329</v>
      </c>
      <c r="C11" s="5" t="n">
        <v>328</v>
      </c>
    </row>
    <row r="12" spans="1:3">
      <c r="A12" s="4" t="s">
        <v>608</v>
      </c>
    </row>
    <row r="13" spans="1:3">
      <c r="A13" s="3" t="s">
        <v>292</v>
      </c>
    </row>
    <row r="14" spans="1:3">
      <c r="A14" s="4" t="s">
        <v>1995</v>
      </c>
      <c r="B14" s="5" t="n">
        <v>179</v>
      </c>
      <c r="C14" s="5" t="n">
        <v>28</v>
      </c>
    </row>
    <row r="15" spans="1:3">
      <c r="A15" s="4" t="s">
        <v>1996</v>
      </c>
    </row>
    <row r="16" spans="1:3">
      <c r="A16" s="3" t="s">
        <v>292</v>
      </c>
    </row>
    <row r="17" spans="1:3">
      <c r="A17" s="4" t="s">
        <v>1995</v>
      </c>
      <c r="B17" s="5" t="n">
        <v>125</v>
      </c>
    </row>
    <row r="18" spans="1:3">
      <c r="A18" s="4" t="s">
        <v>1989</v>
      </c>
    </row>
    <row r="19" spans="1:3">
      <c r="A19" s="3" t="s">
        <v>292</v>
      </c>
    </row>
    <row r="20" spans="1:3">
      <c r="A20" s="4" t="s">
        <v>1994</v>
      </c>
      <c r="B20" s="5" t="n">
        <v>2319</v>
      </c>
      <c r="C20" s="5" t="n">
        <v>1317</v>
      </c>
    </row>
    <row r="21" spans="1:3">
      <c r="A21" s="4" t="s">
        <v>1995</v>
      </c>
      <c r="B21" s="5" t="n">
        <v>83</v>
      </c>
      <c r="C21" s="5" t="n">
        <v>93</v>
      </c>
    </row>
    <row r="22" spans="1:3">
      <c r="A22" s="4" t="s">
        <v>1990</v>
      </c>
    </row>
    <row r="23" spans="1:3">
      <c r="A23" s="3" t="s">
        <v>292</v>
      </c>
    </row>
    <row r="24" spans="1:3">
      <c r="A24" s="4" t="s">
        <v>1995</v>
      </c>
      <c r="C24" s="5" t="n">
        <v>4450</v>
      </c>
    </row>
    <row r="25" spans="1:3">
      <c r="A25" s="4" t="s">
        <v>1997</v>
      </c>
    </row>
    <row r="26" spans="1:3">
      <c r="A26" s="3" t="s">
        <v>292</v>
      </c>
    </row>
    <row r="27" spans="1:3">
      <c r="A27" s="4" t="s">
        <v>1995</v>
      </c>
      <c r="C27" s="5" t="n">
        <v>1711</v>
      </c>
    </row>
    <row r="28" spans="1:3">
      <c r="A28" s="4" t="s">
        <v>1992</v>
      </c>
    </row>
    <row r="29" spans="1:3">
      <c r="A29" s="3" t="s">
        <v>292</v>
      </c>
    </row>
    <row r="30" spans="1:3">
      <c r="A30" s="4" t="s">
        <v>1994</v>
      </c>
      <c r="B30" s="5" t="n">
        <v>188</v>
      </c>
      <c r="C30" s="5" t="n">
        <v>63</v>
      </c>
    </row>
    <row r="31" spans="1:3">
      <c r="A31" s="4" t="s">
        <v>1995</v>
      </c>
      <c r="B31" s="6" t="n">
        <v>188</v>
      </c>
      <c r="C31" s="6" t="n">
        <v>3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998</v>
      </c>
      <c r="B1" s="2" t="s">
        <v>36</v>
      </c>
      <c r="C1" s="2" t="s">
        <v>37</v>
      </c>
    </row>
    <row r="2" spans="1:3">
      <c r="A2" s="3" t="s">
        <v>292</v>
      </c>
    </row>
    <row r="3" spans="1:3">
      <c r="A3" s="4" t="s">
        <v>1999</v>
      </c>
      <c r="B3" s="6" t="n">
        <v>4526</v>
      </c>
      <c r="C3" s="6" t="n">
        <v>1359</v>
      </c>
    </row>
    <row r="4" spans="1:3">
      <c r="A4" s="4" t="s">
        <v>2000</v>
      </c>
      <c r="B4" s="5" t="n">
        <v>5923</v>
      </c>
      <c r="C4" s="5" t="n">
        <v>1192</v>
      </c>
    </row>
    <row r="5" spans="1:3">
      <c r="A5" s="4" t="s">
        <v>1118</v>
      </c>
      <c r="B5" s="5" t="n">
        <v>-5160</v>
      </c>
      <c r="C5" s="5" t="n">
        <v>-1007</v>
      </c>
    </row>
    <row r="6" spans="1:3">
      <c r="A6" s="4" t="s">
        <v>2001</v>
      </c>
      <c r="B6" s="5" t="n">
        <v>763</v>
      </c>
      <c r="C6" s="5" t="n">
        <v>185</v>
      </c>
    </row>
    <row r="7" spans="1:3">
      <c r="A7" s="4" t="s">
        <v>104</v>
      </c>
    </row>
    <row r="8" spans="1:3">
      <c r="A8" s="3" t="s">
        <v>292</v>
      </c>
    </row>
    <row r="9" spans="1:3">
      <c r="A9" s="4" t="s">
        <v>2002</v>
      </c>
      <c r="B9" s="5" t="n">
        <v>447</v>
      </c>
      <c r="C9" s="5" t="n">
        <v>135</v>
      </c>
    </row>
    <row r="10" spans="1:3">
      <c r="A10" s="4" t="s">
        <v>1986</v>
      </c>
    </row>
    <row r="11" spans="1:3">
      <c r="A11" s="3" t="s">
        <v>292</v>
      </c>
    </row>
    <row r="12" spans="1:3">
      <c r="A12" s="4" t="s">
        <v>1999</v>
      </c>
      <c r="B12" s="5" t="n">
        <v>3980</v>
      </c>
      <c r="C12" s="5" t="n">
        <v>919</v>
      </c>
    </row>
    <row r="13" spans="1:3">
      <c r="A13" s="4" t="s">
        <v>2000</v>
      </c>
      <c r="B13" s="5" t="n">
        <v>5504</v>
      </c>
      <c r="C13" s="5" t="n">
        <v>793</v>
      </c>
    </row>
    <row r="14" spans="1:3">
      <c r="A14" s="4" t="s">
        <v>2003</v>
      </c>
    </row>
    <row r="15" spans="1:3">
      <c r="A15" s="3" t="s">
        <v>292</v>
      </c>
    </row>
    <row r="16" spans="1:3">
      <c r="A16" s="4" t="s">
        <v>1999</v>
      </c>
      <c r="B16" s="5" t="n">
        <v>132</v>
      </c>
      <c r="C16" s="5" t="n">
        <v>121</v>
      </c>
    </row>
    <row r="17" spans="1:3">
      <c r="A17" s="4" t="s">
        <v>2000</v>
      </c>
      <c r="B17" s="5" t="n">
        <v>87</v>
      </c>
      <c r="C17" s="5" t="n">
        <v>109</v>
      </c>
    </row>
    <row r="18" spans="1:3">
      <c r="A18" s="4" t="s">
        <v>1992</v>
      </c>
    </row>
    <row r="19" spans="1:3">
      <c r="A19" s="3" t="s">
        <v>292</v>
      </c>
    </row>
    <row r="20" spans="1:3">
      <c r="A20" s="4" t="s">
        <v>1999</v>
      </c>
      <c r="B20" s="5" t="n">
        <v>414</v>
      </c>
      <c r="C20" s="5" t="n">
        <v>319</v>
      </c>
    </row>
    <row r="21" spans="1:3">
      <c r="A21" s="4" t="s">
        <v>2000</v>
      </c>
      <c r="B21" s="6" t="n">
        <v>332</v>
      </c>
      <c r="C21" s="6" t="n">
        <v>29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4</v>
      </c>
      <c r="B1" s="2" t="s">
        <v>36</v>
      </c>
      <c r="C1" s="2" t="s">
        <v>37</v>
      </c>
    </row>
    <row r="2" spans="1:3">
      <c r="A2" s="3" t="s">
        <v>292</v>
      </c>
    </row>
    <row r="3" spans="1:3">
      <c r="A3" s="4" t="s">
        <v>1118</v>
      </c>
      <c r="B3" s="6" t="n">
        <v>-4150</v>
      </c>
      <c r="C3" s="6" t="n">
        <v>-612</v>
      </c>
    </row>
    <row r="4" spans="1:3">
      <c r="A4" s="4" t="s">
        <v>2005</v>
      </c>
      <c r="B4" s="5" t="n">
        <v>1677</v>
      </c>
      <c r="C4" s="5" t="n">
        <v>2244</v>
      </c>
    </row>
    <row r="5" spans="1:3">
      <c r="A5" s="4" t="s">
        <v>144</v>
      </c>
    </row>
    <row r="6" spans="1:3">
      <c r="A6" s="3" t="s">
        <v>292</v>
      </c>
    </row>
    <row r="7" spans="1:3">
      <c r="A7" s="4" t="s">
        <v>2006</v>
      </c>
      <c r="B7" s="5" t="n">
        <v>5827</v>
      </c>
      <c r="C7" s="5" t="n">
        <v>2856</v>
      </c>
    </row>
    <row r="8" spans="1:3">
      <c r="A8" s="4" t="s">
        <v>1118</v>
      </c>
      <c r="B8" s="5" t="n">
        <v>-4150</v>
      </c>
      <c r="C8" s="5" t="n">
        <v>-612</v>
      </c>
    </row>
    <row r="9" spans="1:3">
      <c r="A9" s="4" t="s">
        <v>2005</v>
      </c>
      <c r="B9" s="5" t="n">
        <v>1677</v>
      </c>
      <c r="C9" s="5" t="n">
        <v>2244</v>
      </c>
    </row>
    <row r="10" spans="1:3">
      <c r="A10" s="4" t="s">
        <v>2007</v>
      </c>
    </row>
    <row r="11" spans="1:3">
      <c r="A11" s="3" t="s">
        <v>292</v>
      </c>
    </row>
    <row r="12" spans="1:3">
      <c r="A12" s="4" t="s">
        <v>2006</v>
      </c>
      <c r="B12" s="5" t="n">
        <v>1982</v>
      </c>
    </row>
    <row r="13" spans="1:3">
      <c r="A13" s="4" t="s">
        <v>2008</v>
      </c>
    </row>
    <row r="14" spans="1:3">
      <c r="A14" s="3" t="s">
        <v>292</v>
      </c>
    </row>
    <row r="15" spans="1:3">
      <c r="A15" s="4" t="s">
        <v>2006</v>
      </c>
      <c r="B15" s="5" t="n">
        <v>1440</v>
      </c>
      <c r="C15" s="5" t="n">
        <v>254</v>
      </c>
    </row>
    <row r="16" spans="1:3">
      <c r="A16" s="4" t="s">
        <v>2009</v>
      </c>
    </row>
    <row r="17" spans="1:3">
      <c r="A17" s="3" t="s">
        <v>292</v>
      </c>
    </row>
    <row r="18" spans="1:3">
      <c r="A18" s="4" t="s">
        <v>2006</v>
      </c>
      <c r="B18" s="5" t="n">
        <v>1280</v>
      </c>
      <c r="C18" s="5" t="n">
        <v>1395</v>
      </c>
    </row>
    <row r="19" spans="1:3">
      <c r="A19" s="4" t="s">
        <v>2010</v>
      </c>
    </row>
    <row r="20" spans="1:3">
      <c r="A20" s="3" t="s">
        <v>292</v>
      </c>
    </row>
    <row r="21" spans="1:3">
      <c r="A21" s="4" t="s">
        <v>2006</v>
      </c>
      <c r="B21" s="5" t="n">
        <v>895</v>
      </c>
      <c r="C21" s="5" t="n">
        <v>612</v>
      </c>
    </row>
    <row r="22" spans="1:3">
      <c r="A22" s="4" t="s">
        <v>2011</v>
      </c>
    </row>
    <row r="23" spans="1:3">
      <c r="A23" s="3" t="s">
        <v>292</v>
      </c>
    </row>
    <row r="24" spans="1:3">
      <c r="A24" s="4" t="s">
        <v>2006</v>
      </c>
      <c r="C24" s="5" t="n">
        <v>412</v>
      </c>
    </row>
    <row r="25" spans="1:3">
      <c r="A25" s="4" t="s">
        <v>2012</v>
      </c>
    </row>
    <row r="26" spans="1:3">
      <c r="A26" s="3" t="s">
        <v>292</v>
      </c>
    </row>
    <row r="27" spans="1:3">
      <c r="A27" s="4" t="s">
        <v>2006</v>
      </c>
      <c r="C27" s="6" t="n">
        <v>183</v>
      </c>
    </row>
    <row r="28" spans="1:3">
      <c r="A28" s="4" t="s">
        <v>2013</v>
      </c>
    </row>
    <row r="29" spans="1:3">
      <c r="A29" s="3" t="s">
        <v>292</v>
      </c>
    </row>
    <row r="30" spans="1:3">
      <c r="A30" s="4" t="s">
        <v>2006</v>
      </c>
      <c r="B30" s="6" t="n">
        <v>23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4</v>
      </c>
      <c r="B1" s="2" t="s">
        <v>36</v>
      </c>
      <c r="C1" s="2" t="s">
        <v>37</v>
      </c>
    </row>
    <row r="2" spans="1:3">
      <c r="A2" s="3" t="s">
        <v>292</v>
      </c>
    </row>
    <row r="3" spans="1:3">
      <c r="A3" s="4" t="s">
        <v>1118</v>
      </c>
      <c r="B3" s="6" t="n">
        <v>-153</v>
      </c>
      <c r="C3" s="6" t="n">
        <v>-1044</v>
      </c>
    </row>
    <row r="4" spans="1:3">
      <c r="A4" s="4" t="s">
        <v>2015</v>
      </c>
      <c r="B4" s="5" t="n">
        <v>41198</v>
      </c>
      <c r="C4" s="5" t="n">
        <v>42642</v>
      </c>
    </row>
    <row r="5" spans="1:3">
      <c r="A5" s="4" t="s">
        <v>144</v>
      </c>
    </row>
    <row r="6" spans="1:3">
      <c r="A6" s="3" t="s">
        <v>292</v>
      </c>
    </row>
    <row r="7" spans="1:3">
      <c r="A7" s="4" t="s">
        <v>2016</v>
      </c>
      <c r="B7" s="5" t="n">
        <v>41351</v>
      </c>
      <c r="C7" s="5" t="n">
        <v>43686</v>
      </c>
    </row>
    <row r="8" spans="1:3">
      <c r="A8" s="4" t="s">
        <v>1118</v>
      </c>
      <c r="B8" s="5" t="n">
        <v>-153</v>
      </c>
      <c r="C8" s="5" t="n">
        <v>-1044</v>
      </c>
    </row>
    <row r="9" spans="1:3">
      <c r="A9" s="4" t="s">
        <v>2015</v>
      </c>
      <c r="B9" s="5" t="n">
        <v>41198</v>
      </c>
      <c r="C9" s="5" t="n">
        <v>42642</v>
      </c>
    </row>
    <row r="10" spans="1:3">
      <c r="A10" s="4" t="s">
        <v>2017</v>
      </c>
    </row>
    <row r="11" spans="1:3">
      <c r="A11" s="3" t="s">
        <v>292</v>
      </c>
    </row>
    <row r="12" spans="1:3">
      <c r="A12" s="4" t="s">
        <v>2016</v>
      </c>
      <c r="B12" s="5" t="n">
        <v>31634</v>
      </c>
      <c r="C12" s="5" t="n">
        <v>29658</v>
      </c>
    </row>
    <row r="13" spans="1:3">
      <c r="A13" s="4" t="s">
        <v>2018</v>
      </c>
    </row>
    <row r="14" spans="1:3">
      <c r="A14" s="3" t="s">
        <v>292</v>
      </c>
    </row>
    <row r="15" spans="1:3">
      <c r="A15" s="4" t="s">
        <v>2016</v>
      </c>
      <c r="B15" s="5" t="n">
        <v>2586</v>
      </c>
      <c r="C15" s="5" t="n">
        <v>239</v>
      </c>
    </row>
    <row r="16" spans="1:3">
      <c r="A16" s="4" t="s">
        <v>2019</v>
      </c>
    </row>
    <row r="17" spans="1:3">
      <c r="A17" s="3" t="s">
        <v>292</v>
      </c>
    </row>
    <row r="18" spans="1:3">
      <c r="A18" s="4" t="s">
        <v>2016</v>
      </c>
      <c r="B18" s="5" t="n">
        <v>1448</v>
      </c>
      <c r="C18" s="5" t="n">
        <v>952</v>
      </c>
    </row>
    <row r="19" spans="1:3">
      <c r="A19" s="4" t="s">
        <v>2020</v>
      </c>
    </row>
    <row r="20" spans="1:3">
      <c r="A20" s="3" t="s">
        <v>292</v>
      </c>
    </row>
    <row r="21" spans="1:3">
      <c r="A21" s="4" t="s">
        <v>2016</v>
      </c>
      <c r="B21" s="5" t="n">
        <v>1300</v>
      </c>
      <c r="C21" s="5" t="n">
        <v>1542</v>
      </c>
    </row>
    <row r="22" spans="1:3">
      <c r="A22" s="4" t="s">
        <v>2021</v>
      </c>
    </row>
    <row r="23" spans="1:3">
      <c r="A23" s="3" t="s">
        <v>292</v>
      </c>
    </row>
    <row r="24" spans="1:3">
      <c r="A24" s="4" t="s">
        <v>2016</v>
      </c>
      <c r="B24" s="5" t="n">
        <v>802</v>
      </c>
    </row>
    <row r="25" spans="1:3">
      <c r="A25" s="4" t="s">
        <v>2022</v>
      </c>
    </row>
    <row r="26" spans="1:3">
      <c r="A26" s="3" t="s">
        <v>292</v>
      </c>
    </row>
    <row r="27" spans="1:3">
      <c r="A27" s="4" t="s">
        <v>2016</v>
      </c>
      <c r="B27" s="5" t="n">
        <v>655</v>
      </c>
      <c r="C27" s="5" t="n">
        <v>525</v>
      </c>
    </row>
    <row r="28" spans="1:3">
      <c r="A28" s="4" t="s">
        <v>2023</v>
      </c>
    </row>
    <row r="29" spans="1:3">
      <c r="A29" s="3" t="s">
        <v>292</v>
      </c>
    </row>
    <row r="30" spans="1:3">
      <c r="A30" s="4" t="s">
        <v>2016</v>
      </c>
      <c r="B30" s="5" t="n">
        <v>289</v>
      </c>
      <c r="C30" s="5" t="n">
        <v>319</v>
      </c>
    </row>
    <row r="31" spans="1:3">
      <c r="A31" s="4" t="s">
        <v>2024</v>
      </c>
    </row>
    <row r="32" spans="1:3">
      <c r="A32" s="3" t="s">
        <v>292</v>
      </c>
    </row>
    <row r="33" spans="1:3">
      <c r="A33" s="4" t="s">
        <v>2016</v>
      </c>
      <c r="B33" s="5" t="n">
        <v>244</v>
      </c>
      <c r="C33" s="5" t="n">
        <v>233</v>
      </c>
    </row>
    <row r="34" spans="1:3">
      <c r="A34" s="4" t="s">
        <v>2008</v>
      </c>
    </row>
    <row r="35" spans="1:3">
      <c r="A35" s="3" t="s">
        <v>292</v>
      </c>
    </row>
    <row r="36" spans="1:3">
      <c r="A36" s="4" t="s">
        <v>2016</v>
      </c>
      <c r="B36" s="5" t="n">
        <v>242</v>
      </c>
      <c r="C36" s="5" t="n">
        <v>4610</v>
      </c>
    </row>
    <row r="37" spans="1:3">
      <c r="A37" s="4" t="s">
        <v>2025</v>
      </c>
    </row>
    <row r="38" spans="1:3">
      <c r="A38" s="3" t="s">
        <v>292</v>
      </c>
    </row>
    <row r="39" spans="1:3">
      <c r="A39" s="4" t="s">
        <v>2016</v>
      </c>
      <c r="B39" s="5" t="n">
        <v>211</v>
      </c>
      <c r="C39" s="5" t="n">
        <v>238</v>
      </c>
    </row>
    <row r="40" spans="1:3">
      <c r="A40" s="4" t="s">
        <v>2026</v>
      </c>
    </row>
    <row r="41" spans="1:3">
      <c r="A41" s="3" t="s">
        <v>292</v>
      </c>
    </row>
    <row r="42" spans="1:3">
      <c r="A42" s="4" t="s">
        <v>2016</v>
      </c>
      <c r="B42" s="5" t="n">
        <v>205</v>
      </c>
      <c r="C42" s="5" t="n">
        <v>599</v>
      </c>
    </row>
    <row r="43" spans="1:3">
      <c r="A43" s="4" t="s">
        <v>2027</v>
      </c>
    </row>
    <row r="44" spans="1:3">
      <c r="A44" s="3" t="s">
        <v>292</v>
      </c>
    </row>
    <row r="45" spans="1:3">
      <c r="A45" s="4" t="s">
        <v>2016</v>
      </c>
      <c r="B45" s="5" t="n">
        <v>93</v>
      </c>
      <c r="C45" s="5" t="n">
        <v>536</v>
      </c>
    </row>
    <row r="46" spans="1:3">
      <c r="A46" s="4" t="s">
        <v>2028</v>
      </c>
    </row>
    <row r="47" spans="1:3">
      <c r="A47" s="3" t="s">
        <v>292</v>
      </c>
    </row>
    <row r="48" spans="1:3">
      <c r="A48" s="4" t="s">
        <v>2016</v>
      </c>
      <c r="B48" s="5" t="n">
        <v>58</v>
      </c>
      <c r="C48" s="5" t="n">
        <v>745</v>
      </c>
    </row>
    <row r="49" spans="1:3">
      <c r="A49" s="4" t="s">
        <v>2029</v>
      </c>
    </row>
    <row r="50" spans="1:3">
      <c r="A50" s="3" t="s">
        <v>292</v>
      </c>
    </row>
    <row r="51" spans="1:3">
      <c r="A51" s="4" t="s">
        <v>2016</v>
      </c>
      <c r="B51" s="5" t="n">
        <v>29</v>
      </c>
      <c r="C51" s="5" t="n">
        <v>309</v>
      </c>
    </row>
    <row r="52" spans="1:3">
      <c r="A52" s="4" t="s">
        <v>2030</v>
      </c>
    </row>
    <row r="53" spans="1:3">
      <c r="A53" s="3" t="s">
        <v>292</v>
      </c>
    </row>
    <row r="54" spans="1:3">
      <c r="A54" s="4" t="s">
        <v>2016</v>
      </c>
      <c r="B54" s="5" t="n">
        <v>8</v>
      </c>
      <c r="C54" s="5" t="n">
        <v>226</v>
      </c>
    </row>
    <row r="55" spans="1:3">
      <c r="A55" s="4" t="s">
        <v>2010</v>
      </c>
    </row>
    <row r="56" spans="1:3">
      <c r="A56" s="3" t="s">
        <v>292</v>
      </c>
    </row>
    <row r="57" spans="1:3">
      <c r="A57" s="4" t="s">
        <v>2016</v>
      </c>
      <c r="B57" s="5" t="n">
        <v>5</v>
      </c>
      <c r="C57" s="5" t="n">
        <v>433</v>
      </c>
    </row>
    <row r="58" spans="1:3">
      <c r="A58" s="4" t="s">
        <v>2012</v>
      </c>
    </row>
    <row r="59" spans="1:3">
      <c r="A59" s="3" t="s">
        <v>292</v>
      </c>
    </row>
    <row r="60" spans="1:3">
      <c r="A60" s="4" t="s">
        <v>2016</v>
      </c>
      <c r="B60" s="5" t="n">
        <v>4</v>
      </c>
      <c r="C60" s="5" t="n">
        <v>338</v>
      </c>
    </row>
    <row r="61" spans="1:3">
      <c r="A61" s="4" t="s">
        <v>2031</v>
      </c>
    </row>
    <row r="62" spans="1:3">
      <c r="A62" s="3" t="s">
        <v>292</v>
      </c>
    </row>
    <row r="63" spans="1:3">
      <c r="A63" s="4" t="s">
        <v>2016</v>
      </c>
      <c r="C63" s="5" t="n">
        <v>323</v>
      </c>
    </row>
    <row r="64" spans="1:3">
      <c r="A64" s="4" t="s">
        <v>2013</v>
      </c>
    </row>
    <row r="65" spans="1:3">
      <c r="A65" s="3" t="s">
        <v>292</v>
      </c>
    </row>
    <row r="66" spans="1:3">
      <c r="A66" s="4" t="s">
        <v>2016</v>
      </c>
      <c r="B66" s="6" t="n">
        <v>1538</v>
      </c>
      <c r="C66" s="6" t="n">
        <v>186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36</v>
      </c>
      <c r="C1" s="2" t="s">
        <v>37</v>
      </c>
    </row>
    <row r="2" spans="1:3">
      <c r="A2" s="3" t="s">
        <v>292</v>
      </c>
    </row>
    <row r="3" spans="1:3">
      <c r="A3" s="4" t="s">
        <v>2033</v>
      </c>
      <c r="B3" s="6" t="n">
        <v>17790</v>
      </c>
      <c r="C3" s="6" t="n">
        <v>12086</v>
      </c>
    </row>
    <row r="4" spans="1:3">
      <c r="A4" s="4" t="s">
        <v>2034</v>
      </c>
      <c r="B4" s="5" t="n">
        <v>149</v>
      </c>
      <c r="C4" s="5" t="n">
        <v>149</v>
      </c>
    </row>
    <row r="5" spans="1:3">
      <c r="A5" s="4" t="s">
        <v>1495</v>
      </c>
      <c r="B5" s="5" t="n">
        <v>11747</v>
      </c>
      <c r="C5" s="5" t="n">
        <v>0</v>
      </c>
    </row>
    <row r="6" spans="1:3">
      <c r="A6" s="4" t="s">
        <v>2035</v>
      </c>
    </row>
    <row r="7" spans="1:3">
      <c r="A7" s="3" t="s">
        <v>292</v>
      </c>
    </row>
    <row r="8" spans="1:3">
      <c r="A8" s="4" t="s">
        <v>2033</v>
      </c>
      <c r="C8" s="5" t="n">
        <v>159</v>
      </c>
    </row>
    <row r="9" spans="1:3">
      <c r="A9" s="4" t="s">
        <v>2036</v>
      </c>
    </row>
    <row r="10" spans="1:3">
      <c r="A10" s="3" t="s">
        <v>292</v>
      </c>
    </row>
    <row r="11" spans="1:3">
      <c r="A11" s="4" t="s">
        <v>2034</v>
      </c>
      <c r="B11" s="5" t="n">
        <v>32</v>
      </c>
      <c r="C11" s="5" t="n">
        <v>32</v>
      </c>
    </row>
    <row r="12" spans="1:3">
      <c r="A12" s="4" t="s">
        <v>2037</v>
      </c>
    </row>
    <row r="13" spans="1:3">
      <c r="A13" s="3" t="s">
        <v>292</v>
      </c>
    </row>
    <row r="14" spans="1:3">
      <c r="A14" s="4" t="s">
        <v>2033</v>
      </c>
      <c r="B14" s="5" t="n">
        <v>9349</v>
      </c>
    </row>
    <row r="15" spans="1:3">
      <c r="A15" s="4" t="s">
        <v>2038</v>
      </c>
    </row>
    <row r="16" spans="1:3">
      <c r="A16" s="3" t="s">
        <v>292</v>
      </c>
    </row>
    <row r="17" spans="1:3">
      <c r="A17" s="4" t="s">
        <v>2033</v>
      </c>
      <c r="B17" s="5" t="n">
        <v>8195</v>
      </c>
      <c r="C17" s="5" t="n">
        <v>11644</v>
      </c>
    </row>
    <row r="18" spans="1:3">
      <c r="A18" s="4" t="s">
        <v>2039</v>
      </c>
    </row>
    <row r="19" spans="1:3">
      <c r="A19" s="3" t="s">
        <v>292</v>
      </c>
    </row>
    <row r="20" spans="1:3">
      <c r="A20" s="4" t="s">
        <v>1495</v>
      </c>
      <c r="B20" s="5" t="n">
        <v>2921</v>
      </c>
    </row>
    <row r="21" spans="1:3">
      <c r="A21" s="4" t="s">
        <v>2040</v>
      </c>
    </row>
    <row r="22" spans="1:3">
      <c r="A22" s="3" t="s">
        <v>292</v>
      </c>
    </row>
    <row r="23" spans="1:3">
      <c r="A23" s="4" t="s">
        <v>1495</v>
      </c>
      <c r="B23" s="5" t="n">
        <v>417</v>
      </c>
    </row>
    <row r="24" spans="1:3">
      <c r="A24" s="4" t="s">
        <v>2041</v>
      </c>
    </row>
    <row r="25" spans="1:3">
      <c r="A25" s="3" t="s">
        <v>292</v>
      </c>
    </row>
    <row r="26" spans="1:3">
      <c r="A26" s="4" t="s">
        <v>2033</v>
      </c>
      <c r="B26" s="5" t="n">
        <v>246</v>
      </c>
      <c r="C26" s="5" t="n">
        <v>283</v>
      </c>
    </row>
    <row r="27" spans="1:3">
      <c r="A27" s="4" t="s">
        <v>1987</v>
      </c>
    </row>
    <row r="28" spans="1:3">
      <c r="A28" s="3" t="s">
        <v>292</v>
      </c>
    </row>
    <row r="29" spans="1:3">
      <c r="A29" s="4" t="s">
        <v>1495</v>
      </c>
      <c r="B29" s="5" t="n">
        <v>8409</v>
      </c>
    </row>
    <row r="30" spans="1:3">
      <c r="A30" s="4" t="s">
        <v>2042</v>
      </c>
    </row>
    <row r="31" spans="1:3">
      <c r="A31" s="3" t="s">
        <v>292</v>
      </c>
    </row>
    <row r="32" spans="1:3">
      <c r="A32" s="4" t="s">
        <v>2034</v>
      </c>
      <c r="B32" s="6" t="n">
        <v>117</v>
      </c>
      <c r="C32" s="6" t="n">
        <v>11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3</v>
      </c>
      <c r="B1" s="2" t="s">
        <v>1</v>
      </c>
    </row>
    <row r="2" spans="1:4">
      <c r="B2" s="2" t="s">
        <v>36</v>
      </c>
      <c r="C2" s="2" t="s">
        <v>37</v>
      </c>
      <c r="D2" s="2" t="s">
        <v>89</v>
      </c>
    </row>
    <row r="3" spans="1:4">
      <c r="A3" s="3" t="s">
        <v>292</v>
      </c>
    </row>
    <row r="4" spans="1:4">
      <c r="A4" s="4" t="s">
        <v>2044</v>
      </c>
      <c r="B4" s="6" t="n">
        <v>4932</v>
      </c>
      <c r="C4" s="6" t="n">
        <v>4352</v>
      </c>
      <c r="D4" s="6" t="n">
        <v>3349</v>
      </c>
    </row>
    <row r="5" spans="1:4">
      <c r="A5" s="4" t="s">
        <v>2045</v>
      </c>
      <c r="B5" s="5" t="n">
        <v>-1137</v>
      </c>
      <c r="C5" s="5" t="n">
        <v>2396</v>
      </c>
      <c r="D5" s="5" t="n">
        <v>4053</v>
      </c>
    </row>
    <row r="6" spans="1:4">
      <c r="A6" s="4" t="s">
        <v>1996</v>
      </c>
    </row>
    <row r="7" spans="1:4">
      <c r="A7" s="3" t="s">
        <v>292</v>
      </c>
    </row>
    <row r="8" spans="1:4">
      <c r="A8" s="4" t="s">
        <v>2044</v>
      </c>
      <c r="B8" s="5" t="n">
        <v>1790</v>
      </c>
      <c r="C8" s="5" t="n">
        <v>74</v>
      </c>
      <c r="D8" s="5" t="n">
        <v>23</v>
      </c>
    </row>
    <row r="9" spans="1:4">
      <c r="A9" s="4" t="s">
        <v>1988</v>
      </c>
    </row>
    <row r="10" spans="1:4">
      <c r="A10" s="3" t="s">
        <v>292</v>
      </c>
    </row>
    <row r="11" spans="1:4">
      <c r="A11" s="4" t="s">
        <v>2044</v>
      </c>
      <c r="B11" s="5" t="n">
        <v>1018</v>
      </c>
      <c r="C11" s="5" t="n">
        <v>1195</v>
      </c>
      <c r="D11" s="5" t="n">
        <v>303</v>
      </c>
    </row>
    <row r="12" spans="1:4">
      <c r="A12" s="4" t="s">
        <v>2045</v>
      </c>
      <c r="B12" s="5" t="n">
        <v>107</v>
      </c>
      <c r="C12" s="5" t="n">
        <v>20</v>
      </c>
    </row>
    <row r="13" spans="1:4">
      <c r="A13" s="4" t="s">
        <v>2003</v>
      </c>
    </row>
    <row r="14" spans="1:4">
      <c r="A14" s="3" t="s">
        <v>292</v>
      </c>
    </row>
    <row r="15" spans="1:4">
      <c r="A15" s="4" t="s">
        <v>2044</v>
      </c>
      <c r="B15" s="5" t="n">
        <v>303</v>
      </c>
      <c r="C15" s="5" t="n">
        <v>58</v>
      </c>
      <c r="D15" s="5" t="n">
        <v>13</v>
      </c>
    </row>
    <row r="16" spans="1:4">
      <c r="A16" s="4" t="s">
        <v>430</v>
      </c>
    </row>
    <row r="17" spans="1:4">
      <c r="A17" s="3" t="s">
        <v>292</v>
      </c>
    </row>
    <row r="18" spans="1:4">
      <c r="A18" s="4" t="s">
        <v>2044</v>
      </c>
      <c r="B18" s="5" t="n">
        <v>296</v>
      </c>
      <c r="C18" s="5" t="n">
        <v>296</v>
      </c>
      <c r="D18" s="5" t="n">
        <v>248</v>
      </c>
    </row>
    <row r="19" spans="1:4">
      <c r="A19" s="4" t="s">
        <v>2045</v>
      </c>
      <c r="B19" s="5" t="n">
        <v>87</v>
      </c>
      <c r="C19" s="5" t="n">
        <v>104</v>
      </c>
      <c r="D19" s="5" t="n">
        <v>121</v>
      </c>
    </row>
    <row r="20" spans="1:4">
      <c r="A20" s="4" t="s">
        <v>2046</v>
      </c>
    </row>
    <row r="21" spans="1:4">
      <c r="A21" s="3" t="s">
        <v>292</v>
      </c>
    </row>
    <row r="22" spans="1:4">
      <c r="A22" s="4" t="s">
        <v>2044</v>
      </c>
      <c r="B22" s="5" t="n">
        <v>203</v>
      </c>
      <c r="C22" s="5" t="n">
        <v>56</v>
      </c>
      <c r="D22" s="5" t="n">
        <v>4</v>
      </c>
    </row>
    <row r="23" spans="1:4">
      <c r="A23" s="4" t="s">
        <v>608</v>
      </c>
    </row>
    <row r="24" spans="1:4">
      <c r="A24" s="3" t="s">
        <v>292</v>
      </c>
    </row>
    <row r="25" spans="1:4">
      <c r="A25" s="4" t="s">
        <v>2044</v>
      </c>
      <c r="B25" s="5" t="n">
        <v>193</v>
      </c>
      <c r="C25" s="5" t="n">
        <v>508</v>
      </c>
      <c r="D25" s="5" t="n">
        <v>724</v>
      </c>
    </row>
    <row r="26" spans="1:4">
      <c r="A26" s="4" t="s">
        <v>2047</v>
      </c>
    </row>
    <row r="27" spans="1:4">
      <c r="A27" s="3" t="s">
        <v>292</v>
      </c>
    </row>
    <row r="28" spans="1:4">
      <c r="A28" s="4" t="s">
        <v>2044</v>
      </c>
      <c r="B28" s="5" t="n">
        <v>157</v>
      </c>
      <c r="C28" s="5" t="n">
        <v>166</v>
      </c>
      <c r="D28" s="5" t="n">
        <v>156</v>
      </c>
    </row>
    <row r="29" spans="1:4">
      <c r="A29" s="4" t="s">
        <v>2048</v>
      </c>
    </row>
    <row r="30" spans="1:4">
      <c r="A30" s="3" t="s">
        <v>292</v>
      </c>
    </row>
    <row r="31" spans="1:4">
      <c r="A31" s="4" t="s">
        <v>2044</v>
      </c>
      <c r="B31" s="5" t="n">
        <v>129</v>
      </c>
      <c r="C31" s="5" t="n">
        <v>53</v>
      </c>
      <c r="D31" s="5" t="n">
        <v>89</v>
      </c>
    </row>
    <row r="32" spans="1:4">
      <c r="A32" s="4" t="s">
        <v>1987</v>
      </c>
    </row>
    <row r="33" spans="1:4">
      <c r="A33" s="3" t="s">
        <v>292</v>
      </c>
    </row>
    <row r="34" spans="1:4">
      <c r="A34" s="4" t="s">
        <v>2044</v>
      </c>
      <c r="B34" s="5" t="n">
        <v>127</v>
      </c>
      <c r="C34" s="5" t="n">
        <v>80</v>
      </c>
      <c r="D34" s="5" t="n">
        <v>32</v>
      </c>
    </row>
    <row r="35" spans="1:4">
      <c r="A35" s="4" t="s">
        <v>2045</v>
      </c>
      <c r="B35" s="5" t="n">
        <v>377</v>
      </c>
      <c r="C35" s="5" t="n">
        <v>284</v>
      </c>
    </row>
    <row r="36" spans="1:4">
      <c r="A36" s="4" t="s">
        <v>2049</v>
      </c>
    </row>
    <row r="37" spans="1:4">
      <c r="A37" s="3" t="s">
        <v>292</v>
      </c>
    </row>
    <row r="38" spans="1:4">
      <c r="A38" s="4" t="s">
        <v>2044</v>
      </c>
      <c r="B38" s="5" t="n">
        <v>101</v>
      </c>
      <c r="C38" s="5" t="n">
        <v>175</v>
      </c>
      <c r="D38" s="5" t="n">
        <v>188</v>
      </c>
    </row>
    <row r="39" spans="1:4">
      <c r="A39" s="4" t="s">
        <v>144</v>
      </c>
    </row>
    <row r="40" spans="1:4">
      <c r="A40" s="3" t="s">
        <v>292</v>
      </c>
    </row>
    <row r="41" spans="1:4">
      <c r="A41" s="4" t="s">
        <v>2044</v>
      </c>
      <c r="C41" s="5" t="n">
        <v>1271</v>
      </c>
      <c r="D41" s="5" t="n">
        <v>1507</v>
      </c>
    </row>
    <row r="42" spans="1:4">
      <c r="A42" s="4" t="s">
        <v>2045</v>
      </c>
      <c r="C42" s="5" t="n">
        <v>1217</v>
      </c>
      <c r="D42" s="5" t="n">
        <v>2259</v>
      </c>
    </row>
    <row r="43" spans="1:4">
      <c r="A43" s="4" t="s">
        <v>1992</v>
      </c>
    </row>
    <row r="44" spans="1:4">
      <c r="A44" s="3" t="s">
        <v>292</v>
      </c>
    </row>
    <row r="45" spans="1:4">
      <c r="A45" s="4" t="s">
        <v>2044</v>
      </c>
      <c r="B45" s="5" t="n">
        <v>615</v>
      </c>
      <c r="C45" s="5" t="n">
        <v>420</v>
      </c>
      <c r="D45" s="5" t="n">
        <v>62</v>
      </c>
    </row>
    <row r="46" spans="1:4">
      <c r="A46" s="4" t="s">
        <v>2045</v>
      </c>
      <c r="B46" s="5" t="n">
        <v>550</v>
      </c>
      <c r="C46" s="5" t="n">
        <v>339</v>
      </c>
      <c r="D46" s="5" t="n">
        <v>378</v>
      </c>
    </row>
    <row r="47" spans="1:4">
      <c r="A47" s="4" t="s">
        <v>2050</v>
      </c>
    </row>
    <row r="48" spans="1:4">
      <c r="A48" s="3" t="s">
        <v>292</v>
      </c>
    </row>
    <row r="49" spans="1:4">
      <c r="A49" s="4" t="s">
        <v>2045</v>
      </c>
      <c r="B49" s="5" t="n">
        <v>-3328</v>
      </c>
      <c r="C49" s="5" t="n">
        <v>-1141</v>
      </c>
    </row>
    <row r="50" spans="1:4">
      <c r="A50" s="4" t="s">
        <v>2051</v>
      </c>
    </row>
    <row r="51" spans="1:4">
      <c r="A51" s="3" t="s">
        <v>292</v>
      </c>
    </row>
    <row r="52" spans="1:4">
      <c r="A52" s="4" t="s">
        <v>2045</v>
      </c>
      <c r="B52" s="5" t="n">
        <v>1973</v>
      </c>
      <c r="C52" s="5" t="n">
        <v>705</v>
      </c>
    </row>
    <row r="53" spans="1:4">
      <c r="A53" s="4" t="s">
        <v>2052</v>
      </c>
    </row>
    <row r="54" spans="1:4">
      <c r="A54" s="3" t="s">
        <v>292</v>
      </c>
    </row>
    <row r="55" spans="1:4">
      <c r="A55" s="4" t="s">
        <v>2045</v>
      </c>
      <c r="B55" s="5" t="n">
        <v>299</v>
      </c>
      <c r="C55" s="5" t="n">
        <v>324</v>
      </c>
      <c r="D55" s="5" t="n">
        <v>302</v>
      </c>
    </row>
    <row r="56" spans="1:4">
      <c r="A56" s="4" t="s">
        <v>2053</v>
      </c>
    </row>
    <row r="57" spans="1:4">
      <c r="A57" s="3" t="s">
        <v>292</v>
      </c>
    </row>
    <row r="58" spans="1:4">
      <c r="A58" s="4" t="s">
        <v>2045</v>
      </c>
      <c r="B58" s="5" t="n">
        <v>142</v>
      </c>
      <c r="C58" s="5" t="n">
        <v>135</v>
      </c>
      <c r="D58" s="5" t="n">
        <v>172</v>
      </c>
    </row>
    <row r="59" spans="1:4">
      <c r="A59" s="4" t="s">
        <v>2054</v>
      </c>
    </row>
    <row r="60" spans="1:4">
      <c r="A60" s="3" t="s">
        <v>292</v>
      </c>
    </row>
    <row r="61" spans="1:4">
      <c r="A61" s="4" t="s">
        <v>2045</v>
      </c>
      <c r="B61" s="5" t="n">
        <v>104</v>
      </c>
      <c r="C61" s="5" t="n">
        <v>28</v>
      </c>
    </row>
    <row r="62" spans="1:4">
      <c r="A62" s="4" t="s">
        <v>2055</v>
      </c>
    </row>
    <row r="63" spans="1:4">
      <c r="A63" s="3" t="s">
        <v>292</v>
      </c>
    </row>
    <row r="64" spans="1:4">
      <c r="A64" s="4" t="s">
        <v>2045</v>
      </c>
      <c r="B64" s="5" t="n">
        <v>45</v>
      </c>
      <c r="C64" s="5" t="n">
        <v>17</v>
      </c>
    </row>
    <row r="65" spans="1:4">
      <c r="A65" s="4" t="s">
        <v>1986</v>
      </c>
    </row>
    <row r="66" spans="1:4">
      <c r="A66" s="3" t="s">
        <v>292</v>
      </c>
    </row>
    <row r="67" spans="1:4">
      <c r="A67" s="4" t="s">
        <v>2045</v>
      </c>
      <c r="B67" s="5" t="n">
        <v>-1301</v>
      </c>
      <c r="C67" s="5" t="n">
        <v>39</v>
      </c>
      <c r="D67" s="6" t="n">
        <v>821</v>
      </c>
    </row>
    <row r="68" spans="1:4">
      <c r="A68" s="4" t="s">
        <v>2040</v>
      </c>
    </row>
    <row r="69" spans="1:4">
      <c r="A69" s="3" t="s">
        <v>292</v>
      </c>
    </row>
    <row r="70" spans="1:4">
      <c r="A70" s="4" t="s">
        <v>2045</v>
      </c>
      <c r="B70" s="5" t="n">
        <v>-289</v>
      </c>
      <c r="C70" s="6" t="n">
        <v>325</v>
      </c>
    </row>
    <row r="71" spans="1:4">
      <c r="A71" s="4" t="s">
        <v>606</v>
      </c>
    </row>
    <row r="72" spans="1:4">
      <c r="A72" s="3" t="s">
        <v>292</v>
      </c>
    </row>
    <row r="73" spans="1:4">
      <c r="A73" s="4" t="s">
        <v>2045</v>
      </c>
      <c r="B73" s="6" t="n">
        <v>97</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6</v>
      </c>
      <c r="B1" s="2" t="s">
        <v>1</v>
      </c>
    </row>
    <row r="2" spans="1:4">
      <c r="B2" s="2" t="s">
        <v>36</v>
      </c>
      <c r="C2" s="2" t="s">
        <v>37</v>
      </c>
      <c r="D2" s="2" t="s">
        <v>89</v>
      </c>
    </row>
    <row r="3" spans="1:4">
      <c r="A3" s="3" t="s">
        <v>292</v>
      </c>
    </row>
    <row r="4" spans="1:4">
      <c r="A4" s="4" t="s">
        <v>2057</v>
      </c>
      <c r="B4" s="6" t="n">
        <v>1662</v>
      </c>
      <c r="C4" s="6" t="n">
        <v>1398</v>
      </c>
      <c r="D4" s="6" t="n">
        <v>1267</v>
      </c>
    </row>
    <row r="5" spans="1:4">
      <c r="A5" s="4" t="s">
        <v>1986</v>
      </c>
    </row>
    <row r="6" spans="1:4">
      <c r="A6" s="3" t="s">
        <v>292</v>
      </c>
    </row>
    <row r="7" spans="1:4">
      <c r="A7" s="4" t="s">
        <v>2057</v>
      </c>
      <c r="B7" s="5" t="n">
        <v>827</v>
      </c>
      <c r="C7" s="5" t="n">
        <v>353</v>
      </c>
      <c r="D7" s="5" t="n">
        <v>359</v>
      </c>
    </row>
    <row r="8" spans="1:4">
      <c r="A8" s="4" t="s">
        <v>606</v>
      </c>
    </row>
    <row r="9" spans="1:4">
      <c r="A9" s="3" t="s">
        <v>292</v>
      </c>
    </row>
    <row r="10" spans="1:4">
      <c r="A10" s="4" t="s">
        <v>2057</v>
      </c>
      <c r="B10" s="5" t="n">
        <v>474</v>
      </c>
      <c r="C10" s="5" t="n">
        <v>465</v>
      </c>
      <c r="D10" s="5" t="n">
        <v>369</v>
      </c>
    </row>
    <row r="11" spans="1:4">
      <c r="A11" s="4" t="s">
        <v>1987</v>
      </c>
    </row>
    <row r="12" spans="1:4">
      <c r="A12" s="3" t="s">
        <v>292</v>
      </c>
    </row>
    <row r="13" spans="1:4">
      <c r="A13" s="4" t="s">
        <v>2057</v>
      </c>
      <c r="B13" s="5" t="n">
        <v>367</v>
      </c>
      <c r="C13" s="5" t="n">
        <v>4</v>
      </c>
      <c r="D13" s="5" t="n">
        <v>48</v>
      </c>
    </row>
    <row r="14" spans="1:4">
      <c r="A14" s="4" t="s">
        <v>144</v>
      </c>
    </row>
    <row r="15" spans="1:4">
      <c r="A15" s="3" t="s">
        <v>292</v>
      </c>
    </row>
    <row r="16" spans="1:4">
      <c r="A16" s="4" t="s">
        <v>2057</v>
      </c>
      <c r="C16" s="5" t="n">
        <v>448</v>
      </c>
      <c r="D16" s="5" t="n">
        <v>345</v>
      </c>
    </row>
    <row r="17" spans="1:4">
      <c r="A17" s="4" t="s">
        <v>1992</v>
      </c>
    </row>
    <row r="18" spans="1:4">
      <c r="A18" s="3" t="s">
        <v>292</v>
      </c>
    </row>
    <row r="19" spans="1:4">
      <c r="A19" s="4" t="s">
        <v>2057</v>
      </c>
      <c r="B19" s="6" t="n">
        <v>-6</v>
      </c>
      <c r="C19" s="6" t="n">
        <v>128</v>
      </c>
      <c r="D19" s="6" t="n">
        <v>14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058</v>
      </c>
      <c r="B1" s="2" t="s">
        <v>599</v>
      </c>
      <c r="D1" s="2" t="s">
        <v>1</v>
      </c>
    </row>
    <row r="2" spans="1:7">
      <c r="B2" s="2" t="s">
        <v>36</v>
      </c>
      <c r="C2" s="2" t="s">
        <v>1076</v>
      </c>
      <c r="D2" s="2" t="s">
        <v>36</v>
      </c>
      <c r="E2" s="2" t="s">
        <v>37</v>
      </c>
      <c r="F2" s="2" t="s">
        <v>89</v>
      </c>
      <c r="G2" s="2" t="s">
        <v>2059</v>
      </c>
    </row>
    <row r="3" spans="1:7">
      <c r="A3" s="3" t="s">
        <v>292</v>
      </c>
    </row>
    <row r="4" spans="1:7">
      <c r="A4" s="4" t="s">
        <v>41</v>
      </c>
      <c r="B4" s="6" t="n">
        <v>138817</v>
      </c>
      <c r="D4" s="6" t="n">
        <v>138817</v>
      </c>
      <c r="E4" s="6" t="n">
        <v>149007</v>
      </c>
    </row>
    <row r="5" spans="1:7">
      <c r="A5" s="4" t="s">
        <v>2060</v>
      </c>
      <c r="D5" s="5" t="n">
        <v>1574</v>
      </c>
      <c r="E5" s="5" t="n">
        <v>816</v>
      </c>
      <c r="F5" s="6" t="n">
        <v>739</v>
      </c>
    </row>
    <row r="6" spans="1:7">
      <c r="A6" s="4" t="s">
        <v>2061</v>
      </c>
      <c r="D6" s="5" t="n">
        <v>917</v>
      </c>
      <c r="E6" s="5" t="n">
        <v>504</v>
      </c>
      <c r="F6" s="5" t="n">
        <v>490</v>
      </c>
    </row>
    <row r="7" spans="1:7">
      <c r="A7" s="4" t="s">
        <v>2062</v>
      </c>
      <c r="D7" s="5" t="n">
        <v>657</v>
      </c>
      <c r="E7" s="5" t="n">
        <v>312</v>
      </c>
      <c r="F7" s="5" t="n">
        <v>249</v>
      </c>
    </row>
    <row r="8" spans="1:7">
      <c r="A8" s="4" t="s">
        <v>2063</v>
      </c>
      <c r="D8" s="5" t="n">
        <v>798</v>
      </c>
      <c r="E8" s="5" t="n">
        <v>554</v>
      </c>
      <c r="F8" s="6" t="n">
        <v>486</v>
      </c>
    </row>
    <row r="9" spans="1:7">
      <c r="A9" s="4" t="s">
        <v>2064</v>
      </c>
    </row>
    <row r="10" spans="1:7">
      <c r="A10" s="3" t="s">
        <v>292</v>
      </c>
    </row>
    <row r="11" spans="1:7">
      <c r="A11" s="4" t="s">
        <v>2065</v>
      </c>
      <c r="C11" s="6" t="n">
        <v>1479</v>
      </c>
    </row>
    <row r="12" spans="1:7">
      <c r="A12" s="4" t="s">
        <v>2066</v>
      </c>
      <c r="C12" s="4" t="s">
        <v>689</v>
      </c>
    </row>
    <row r="13" spans="1:7">
      <c r="A13" s="4" t="s">
        <v>2067</v>
      </c>
      <c r="C13" s="4" t="s">
        <v>1123</v>
      </c>
    </row>
    <row r="14" spans="1:7">
      <c r="A14" s="4" t="s">
        <v>41</v>
      </c>
      <c r="C14" s="6" t="n">
        <v>3123</v>
      </c>
    </row>
    <row r="15" spans="1:7">
      <c r="A15" s="4" t="s">
        <v>2068</v>
      </c>
      <c r="C15" s="5" t="n">
        <v>5197</v>
      </c>
    </row>
    <row r="16" spans="1:7">
      <c r="A16" s="4" t="s">
        <v>2069</v>
      </c>
      <c r="C16" s="6" t="n">
        <v>1745</v>
      </c>
    </row>
    <row r="17" spans="1:7">
      <c r="A17" s="4" t="s">
        <v>2070</v>
      </c>
    </row>
    <row r="18" spans="1:7">
      <c r="A18" s="3" t="s">
        <v>292</v>
      </c>
    </row>
    <row r="19" spans="1:7">
      <c r="A19" s="4" t="s">
        <v>2071</v>
      </c>
      <c r="C19" s="4" t="s">
        <v>698</v>
      </c>
    </row>
    <row r="20" spans="1:7">
      <c r="A20" s="4" t="s">
        <v>2072</v>
      </c>
    </row>
    <row r="21" spans="1:7">
      <c r="A21" s="3" t="s">
        <v>292</v>
      </c>
    </row>
    <row r="22" spans="1:7">
      <c r="A22" s="4" t="s">
        <v>940</v>
      </c>
      <c r="B22" s="5" t="n">
        <v>5682</v>
      </c>
      <c r="D22" s="5" t="n">
        <v>5682</v>
      </c>
    </row>
    <row r="23" spans="1:7">
      <c r="A23" s="4" t="s">
        <v>2073</v>
      </c>
      <c r="B23" s="5" t="n">
        <v>5665</v>
      </c>
    </row>
    <row r="24" spans="1:7">
      <c r="A24" s="4" t="s">
        <v>2074</v>
      </c>
    </row>
    <row r="25" spans="1:7">
      <c r="A25" s="3" t="s">
        <v>292</v>
      </c>
    </row>
    <row r="26" spans="1:7">
      <c r="A26" s="4" t="s">
        <v>940</v>
      </c>
      <c r="B26" s="5" t="n">
        <v>3667</v>
      </c>
      <c r="D26" s="5" t="n">
        <v>3667</v>
      </c>
    </row>
    <row r="27" spans="1:7">
      <c r="A27" s="4" t="s">
        <v>2073</v>
      </c>
      <c r="B27" s="5" t="n">
        <v>3678</v>
      </c>
    </row>
    <row r="28" spans="1:7">
      <c r="A28" s="4" t="s">
        <v>2075</v>
      </c>
    </row>
    <row r="29" spans="1:7">
      <c r="A29" s="3" t="s">
        <v>292</v>
      </c>
    </row>
    <row r="30" spans="1:7">
      <c r="A30" s="4" t="s">
        <v>2076</v>
      </c>
      <c r="B30" s="5" t="n">
        <v>282</v>
      </c>
      <c r="D30" s="5" t="n">
        <v>282</v>
      </c>
      <c r="E30" s="5" t="n">
        <v>938</v>
      </c>
    </row>
    <row r="31" spans="1:7">
      <c r="A31" s="4" t="s">
        <v>1987</v>
      </c>
    </row>
    <row r="32" spans="1:7">
      <c r="A32" s="3" t="s">
        <v>292</v>
      </c>
    </row>
    <row r="33" spans="1:7">
      <c r="A33" s="4" t="s">
        <v>2077</v>
      </c>
      <c r="C33" s="4" t="s">
        <v>611</v>
      </c>
    </row>
    <row r="34" spans="1:7">
      <c r="A34" s="4" t="s">
        <v>2078</v>
      </c>
      <c r="C34" s="6" t="n">
        <v>7902</v>
      </c>
    </row>
    <row r="35" spans="1:7">
      <c r="A35" s="4" t="s">
        <v>2079</v>
      </c>
      <c r="B35" s="5" t="n">
        <v>5267</v>
      </c>
      <c r="D35" s="5" t="n">
        <v>5267</v>
      </c>
    </row>
    <row r="36" spans="1:7">
      <c r="A36" s="4" t="s">
        <v>1986</v>
      </c>
    </row>
    <row r="37" spans="1:7">
      <c r="A37" s="3" t="s">
        <v>292</v>
      </c>
    </row>
    <row r="38" spans="1:7">
      <c r="A38" s="4" t="s">
        <v>2079</v>
      </c>
      <c r="B38" s="5" t="n">
        <v>2916</v>
      </c>
      <c r="D38" s="6" t="n">
        <v>2916</v>
      </c>
      <c r="E38" s="6" t="n">
        <v>2561</v>
      </c>
    </row>
    <row r="39" spans="1:7">
      <c r="A39" s="4" t="s">
        <v>650</v>
      </c>
      <c r="D39" s="4" t="s">
        <v>1423</v>
      </c>
    </row>
    <row r="40" spans="1:7">
      <c r="A40" s="4" t="s">
        <v>2080</v>
      </c>
    </row>
    <row r="41" spans="1:7">
      <c r="A41" s="3" t="s">
        <v>292</v>
      </c>
    </row>
    <row r="42" spans="1:7">
      <c r="A42" s="4" t="s">
        <v>2081</v>
      </c>
      <c r="C42" s="6" t="n">
        <v>7247</v>
      </c>
    </row>
    <row r="43" spans="1:7">
      <c r="A43" s="4" t="s">
        <v>2082</v>
      </c>
    </row>
    <row r="44" spans="1:7">
      <c r="A44" s="3" t="s">
        <v>292</v>
      </c>
    </row>
    <row r="45" spans="1:7">
      <c r="A45" s="4" t="s">
        <v>2077</v>
      </c>
      <c r="G45" s="4" t="s">
        <v>621</v>
      </c>
    </row>
    <row r="46" spans="1:7">
      <c r="A46" s="4" t="s">
        <v>2078</v>
      </c>
      <c r="G46" s="6" t="n">
        <v>8500</v>
      </c>
    </row>
    <row r="47" spans="1:7">
      <c r="A47" s="4" t="s">
        <v>2083</v>
      </c>
    </row>
    <row r="48" spans="1:7">
      <c r="A48" s="3" t="s">
        <v>292</v>
      </c>
    </row>
    <row r="49" spans="1:7">
      <c r="A49" s="4" t="s">
        <v>2077</v>
      </c>
      <c r="E49" s="4" t="s">
        <v>1099</v>
      </c>
    </row>
    <row r="50" spans="1:7">
      <c r="A50" s="4" t="s">
        <v>2078</v>
      </c>
      <c r="E50" s="6" t="n">
        <v>450</v>
      </c>
    </row>
    <row r="51" spans="1:7">
      <c r="A51" s="4" t="s">
        <v>2084</v>
      </c>
      <c r="E51" s="5" t="n">
        <v>658</v>
      </c>
    </row>
    <row r="52" spans="1:7">
      <c r="A52" s="4" t="s">
        <v>606</v>
      </c>
    </row>
    <row r="53" spans="1:7">
      <c r="A53" s="3" t="s">
        <v>292</v>
      </c>
    </row>
    <row r="54" spans="1:7">
      <c r="A54" s="4" t="s">
        <v>2085</v>
      </c>
      <c r="B54" s="6" t="n">
        <v>8195</v>
      </c>
      <c r="D54" s="6" t="n">
        <v>8195</v>
      </c>
      <c r="E54" s="6" t="n">
        <v>11644</v>
      </c>
    </row>
  </sheetData>
  <mergeCells count="3">
    <mergeCell ref="A1:A2"/>
    <mergeCell ref="B1:C1"/>
    <mergeCell ref="D1:G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2086</v>
      </c>
      <c r="B1" s="2" t="s">
        <v>1</v>
      </c>
    </row>
    <row r="2" spans="1:5">
      <c r="B2" s="2" t="s">
        <v>36</v>
      </c>
      <c r="C2" s="2" t="s">
        <v>37</v>
      </c>
      <c r="D2" s="2" t="s">
        <v>89</v>
      </c>
      <c r="E2" s="2" t="s">
        <v>1037</v>
      </c>
    </row>
    <row r="3" spans="1:5">
      <c r="A3" s="3" t="s">
        <v>2087</v>
      </c>
    </row>
    <row r="4" spans="1:5">
      <c r="A4" s="4" t="s">
        <v>2088</v>
      </c>
      <c r="B4" s="6" t="n">
        <v>14935</v>
      </c>
      <c r="C4" s="6" t="n">
        <v>22622</v>
      </c>
      <c r="D4" s="6" t="n">
        <v>21773</v>
      </c>
    </row>
    <row r="5" spans="1:5">
      <c r="A5" s="4" t="s">
        <v>2089</v>
      </c>
      <c r="B5" s="5" t="n">
        <v>57719394</v>
      </c>
      <c r="C5" s="5" t="n">
        <v>81251382</v>
      </c>
      <c r="D5" s="5" t="n">
        <v>75708384</v>
      </c>
    </row>
    <row r="6" spans="1:5">
      <c r="A6" s="4" t="s">
        <v>2090</v>
      </c>
      <c r="B6" s="6" t="n">
        <v>15922</v>
      </c>
      <c r="C6" s="6" t="n">
        <v>22571</v>
      </c>
      <c r="D6" s="6" t="n">
        <v>21896</v>
      </c>
    </row>
    <row r="7" spans="1:5">
      <c r="A7" s="4" t="s">
        <v>65</v>
      </c>
    </row>
    <row r="8" spans="1:5">
      <c r="A8" s="3" t="s">
        <v>2087</v>
      </c>
    </row>
    <row r="9" spans="1:5">
      <c r="A9" s="4" t="s">
        <v>2091</v>
      </c>
      <c r="B9" s="5" t="n">
        <v>1998381575</v>
      </c>
      <c r="C9" s="5" t="n">
        <v>1998381575</v>
      </c>
      <c r="D9" s="5" t="n">
        <v>1998381575</v>
      </c>
      <c r="E9" s="5" t="n">
        <v>1998381575</v>
      </c>
    </row>
    <row r="10" spans="1:5">
      <c r="A10" s="4" t="s">
        <v>2092</v>
      </c>
      <c r="B10" s="11" t="n">
        <v>0.1</v>
      </c>
      <c r="C10" s="11" t="n">
        <v>0.1</v>
      </c>
    </row>
    <row r="11" spans="1:5">
      <c r="A11" s="4" t="s">
        <v>2093</v>
      </c>
      <c r="B11" s="5" t="n">
        <v>1772834153</v>
      </c>
      <c r="C11" s="5" t="n">
        <v>1830742676</v>
      </c>
    </row>
    <row r="12" spans="1:5">
      <c r="A12" s="4" t="s">
        <v>66</v>
      </c>
    </row>
    <row r="13" spans="1:5">
      <c r="A13" s="3" t="s">
        <v>2087</v>
      </c>
    </row>
    <row r="14" spans="1:5">
      <c r="A14" s="4" t="s">
        <v>2094</v>
      </c>
      <c r="B14" s="5" t="n">
        <v>225547422</v>
      </c>
      <c r="C14" s="5" t="n">
        <v>167638899</v>
      </c>
      <c r="D14" s="5" t="n">
        <v>86339156</v>
      </c>
      <c r="E14" s="5" t="n">
        <v>11482047</v>
      </c>
    </row>
    <row r="15" spans="1:5">
      <c r="A15" s="4" t="s">
        <v>2090</v>
      </c>
      <c r="B15" s="6" t="n">
        <v>15922</v>
      </c>
      <c r="C15" s="6" t="n">
        <v>22567</v>
      </c>
      <c r="D15" s="6" t="n">
        <v>21896</v>
      </c>
    </row>
    <row r="16" spans="1:5">
      <c r="A16" s="4" t="s">
        <v>2095</v>
      </c>
    </row>
    <row r="17" spans="1:5">
      <c r="A17" s="3" t="s">
        <v>2087</v>
      </c>
    </row>
    <row r="18" spans="1:5">
      <c r="A18" s="4" t="s">
        <v>2088</v>
      </c>
      <c r="D18" s="6" t="n">
        <v>4647</v>
      </c>
    </row>
    <row r="19" spans="1:5">
      <c r="A19" s="4" t="s">
        <v>2089</v>
      </c>
      <c r="D19" s="5" t="n">
        <v>16022364</v>
      </c>
    </row>
    <row r="20" spans="1:5">
      <c r="A20" s="4" t="s">
        <v>2096</v>
      </c>
    </row>
    <row r="21" spans="1:5">
      <c r="A21" s="3" t="s">
        <v>2087</v>
      </c>
    </row>
    <row r="22" spans="1:5">
      <c r="A22" s="4" t="s">
        <v>2088</v>
      </c>
      <c r="D22" s="6" t="n">
        <v>4651</v>
      </c>
    </row>
    <row r="23" spans="1:5">
      <c r="A23" s="4" t="s">
        <v>2089</v>
      </c>
      <c r="D23" s="5" t="n">
        <v>16038892</v>
      </c>
    </row>
    <row r="24" spans="1:5">
      <c r="A24" s="4" t="s">
        <v>2097</v>
      </c>
    </row>
    <row r="25" spans="1:5">
      <c r="A25" s="3" t="s">
        <v>2087</v>
      </c>
    </row>
    <row r="26" spans="1:5">
      <c r="A26" s="4" t="s">
        <v>2088</v>
      </c>
      <c r="B26" s="6" t="n">
        <v>7485</v>
      </c>
      <c r="C26" s="6" t="n">
        <v>10328</v>
      </c>
      <c r="D26" s="6" t="n">
        <v>12475</v>
      </c>
    </row>
    <row r="27" spans="1:5">
      <c r="A27" s="4" t="s">
        <v>2089</v>
      </c>
      <c r="B27" s="5" t="n">
        <v>28790050</v>
      </c>
      <c r="C27" s="5" t="n">
        <v>35981664</v>
      </c>
      <c r="D27" s="5" t="n">
        <v>43647128</v>
      </c>
    </row>
    <row r="28" spans="1:5">
      <c r="A28" s="4" t="s">
        <v>2098</v>
      </c>
    </row>
    <row r="29" spans="1:5">
      <c r="A29" s="3" t="s">
        <v>2087</v>
      </c>
    </row>
    <row r="30" spans="1:5">
      <c r="A30" s="4" t="s">
        <v>2088</v>
      </c>
      <c r="B30" s="6" t="n">
        <v>7450</v>
      </c>
      <c r="C30" s="6" t="n">
        <v>12294</v>
      </c>
    </row>
    <row r="31" spans="1:5">
      <c r="A31" s="4" t="s">
        <v>2089</v>
      </c>
      <c r="B31" s="5" t="n">
        <v>28929344</v>
      </c>
      <c r="C31" s="5" t="n">
        <v>4526971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36</v>
      </c>
      <c r="C2" s="2" t="s">
        <v>37</v>
      </c>
      <c r="D2" s="2" t="s">
        <v>89</v>
      </c>
    </row>
    <row r="3" spans="1:4">
      <c r="A3" s="3" t="s">
        <v>2100</v>
      </c>
    </row>
    <row r="4" spans="1:4">
      <c r="A4" s="4" t="s">
        <v>2101</v>
      </c>
      <c r="B4" s="6" t="n">
        <v>77565</v>
      </c>
      <c r="C4" s="6" t="n">
        <v>124205</v>
      </c>
      <c r="D4" s="6" t="n">
        <v>143948</v>
      </c>
    </row>
    <row r="5" spans="1:4">
      <c r="A5" s="4" t="s">
        <v>2102</v>
      </c>
      <c r="B5" s="5" t="n">
        <v>8431</v>
      </c>
      <c r="C5" s="5" t="n">
        <v>7799</v>
      </c>
      <c r="D5" s="5" t="n">
        <v>-2824</v>
      </c>
    </row>
    <row r="6" spans="1:4">
      <c r="A6" s="4" t="s">
        <v>2103</v>
      </c>
      <c r="B6" s="5" t="n">
        <v>36394</v>
      </c>
      <c r="C6" s="5" t="n">
        <v>77565</v>
      </c>
      <c r="D6" s="5" t="n">
        <v>124205</v>
      </c>
    </row>
    <row r="7" spans="1:4">
      <c r="A7" s="4" t="s">
        <v>139</v>
      </c>
    </row>
    <row r="8" spans="1:4">
      <c r="A8" s="3" t="s">
        <v>2100</v>
      </c>
    </row>
    <row r="9" spans="1:4">
      <c r="A9" s="4" t="s">
        <v>2101</v>
      </c>
      <c r="B9" s="5" t="n">
        <v>-1971</v>
      </c>
      <c r="C9" s="5" t="n">
        <v>-9697</v>
      </c>
      <c r="D9" s="5" t="n">
        <v>-6418</v>
      </c>
    </row>
    <row r="10" spans="1:4">
      <c r="A10" s="4" t="s">
        <v>2104</v>
      </c>
      <c r="B10" s="5" t="n">
        <v>721</v>
      </c>
      <c r="C10" s="5" t="n">
        <v>7726</v>
      </c>
      <c r="D10" s="5" t="n">
        <v>-2620</v>
      </c>
    </row>
    <row r="11" spans="1:4">
      <c r="A11" s="4" t="s">
        <v>2105</v>
      </c>
      <c r="B11" s="5" t="n">
        <v>7947</v>
      </c>
    </row>
    <row r="12" spans="1:4">
      <c r="A12" s="4" t="s">
        <v>2106</v>
      </c>
      <c r="D12" s="5" t="n">
        <v>-659</v>
      </c>
    </row>
    <row r="13" spans="1:4">
      <c r="A13" s="4" t="s">
        <v>2102</v>
      </c>
      <c r="B13" s="5" t="n">
        <v>8668</v>
      </c>
      <c r="C13" s="5" t="n">
        <v>7726</v>
      </c>
      <c r="D13" s="5" t="n">
        <v>-3279</v>
      </c>
    </row>
    <row r="14" spans="1:4">
      <c r="A14" s="4" t="s">
        <v>2103</v>
      </c>
      <c r="B14" s="5" t="n">
        <v>6697</v>
      </c>
      <c r="C14" s="5" t="n">
        <v>-1971</v>
      </c>
      <c r="D14" s="5" t="n">
        <v>-9697</v>
      </c>
    </row>
    <row r="15" spans="1:4">
      <c r="A15" s="4" t="s">
        <v>137</v>
      </c>
    </row>
    <row r="16" spans="1:4">
      <c r="A16" s="3" t="s">
        <v>2100</v>
      </c>
    </row>
    <row r="17" spans="1:4">
      <c r="A17" s="4" t="s">
        <v>2101</v>
      </c>
      <c r="B17" s="5" t="n">
        <v>237</v>
      </c>
      <c r="C17" s="5" t="n">
        <v>340</v>
      </c>
      <c r="D17" s="5" t="n">
        <v>-155</v>
      </c>
    </row>
    <row r="18" spans="1:4">
      <c r="A18" s="4" t="s">
        <v>2104</v>
      </c>
      <c r="B18" s="5" t="n">
        <v>-3867</v>
      </c>
      <c r="C18" s="5" t="n">
        <v>4202</v>
      </c>
      <c r="D18" s="5" t="n">
        <v>-3140</v>
      </c>
    </row>
    <row r="19" spans="1:4">
      <c r="A19" s="4" t="s">
        <v>2107</v>
      </c>
      <c r="B19" s="5" t="n">
        <v>773</v>
      </c>
      <c r="C19" s="5" t="n">
        <v>-840</v>
      </c>
      <c r="D19" s="5" t="n">
        <v>628</v>
      </c>
    </row>
    <row r="20" spans="1:4">
      <c r="A20" s="4" t="s">
        <v>2105</v>
      </c>
      <c r="B20" s="5" t="n">
        <v>3571</v>
      </c>
      <c r="C20" s="5" t="n">
        <v>-4331</v>
      </c>
      <c r="D20" s="5" t="n">
        <v>3748</v>
      </c>
    </row>
    <row r="21" spans="1:4">
      <c r="A21" s="4" t="s">
        <v>2108</v>
      </c>
      <c r="B21" s="5" t="n">
        <v>-714</v>
      </c>
      <c r="C21" s="5" t="n">
        <v>866</v>
      </c>
      <c r="D21" s="5" t="n">
        <v>-741</v>
      </c>
    </row>
    <row r="22" spans="1:4">
      <c r="A22" s="4" t="s">
        <v>2102</v>
      </c>
      <c r="B22" s="5" t="n">
        <v>-237</v>
      </c>
      <c r="C22" s="5" t="n">
        <v>-103</v>
      </c>
      <c r="D22" s="5" t="n">
        <v>495</v>
      </c>
    </row>
    <row r="23" spans="1:4">
      <c r="A23" s="4" t="s">
        <v>2103</v>
      </c>
      <c r="C23" s="5" t="n">
        <v>237</v>
      </c>
      <c r="D23" s="5" t="n">
        <v>340</v>
      </c>
    </row>
    <row r="24" spans="1:4">
      <c r="A24" s="4" t="s">
        <v>140</v>
      </c>
    </row>
    <row r="25" spans="1:4">
      <c r="A25" s="3" t="s">
        <v>2100</v>
      </c>
    </row>
    <row r="26" spans="1:4">
      <c r="A26" s="4" t="s">
        <v>2101</v>
      </c>
      <c r="B26" s="5" t="n">
        <v>670</v>
      </c>
      <c r="C26" s="5" t="n">
        <v>503</v>
      </c>
      <c r="D26" s="5" t="n">
        <v>543</v>
      </c>
    </row>
    <row r="27" spans="1:4">
      <c r="A27" s="4" t="s">
        <v>2104</v>
      </c>
      <c r="C27" s="5" t="n">
        <v>167</v>
      </c>
      <c r="D27" s="5" t="n">
        <v>-40</v>
      </c>
    </row>
    <row r="28" spans="1:4">
      <c r="A28" s="4" t="s">
        <v>2102</v>
      </c>
      <c r="C28" s="5" t="n">
        <v>167</v>
      </c>
      <c r="D28" s="5" t="n">
        <v>-40</v>
      </c>
    </row>
    <row r="29" spans="1:4">
      <c r="A29" s="4" t="s">
        <v>2103</v>
      </c>
      <c r="B29" s="6" t="n">
        <v>670</v>
      </c>
      <c r="C29" s="6" t="n">
        <v>670</v>
      </c>
      <c r="D29" s="6" t="n">
        <v>50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36</v>
      </c>
    </row>
    <row r="3" spans="1:2">
      <c r="A3" s="3" t="s">
        <v>249</v>
      </c>
    </row>
    <row r="4" spans="1:2">
      <c r="A4" s="4" t="s">
        <v>249</v>
      </c>
      <c r="B4" s="4" t="s">
        <v>25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36</v>
      </c>
      <c r="C2" s="2" t="s">
        <v>37</v>
      </c>
      <c r="D2" s="2" t="s">
        <v>89</v>
      </c>
    </row>
    <row r="3" spans="1:4">
      <c r="A3" s="3" t="s">
        <v>70</v>
      </c>
    </row>
    <row r="4" spans="1:4">
      <c r="A4" s="4" t="s">
        <v>2110</v>
      </c>
      <c r="B4" s="6" t="n">
        <v>-12291</v>
      </c>
    </row>
    <row r="5" spans="1:4">
      <c r="A5" s="4" t="s">
        <v>154</v>
      </c>
      <c r="B5" s="5" t="n">
        <v>1123</v>
      </c>
      <c r="C5" s="6" t="n">
        <v>1165</v>
      </c>
      <c r="D5" s="6" t="n">
        <v>1175</v>
      </c>
    </row>
    <row r="6" spans="1:4">
      <c r="A6" s="4" t="s">
        <v>2111</v>
      </c>
      <c r="B6" s="5" t="n">
        <v>1286</v>
      </c>
      <c r="C6" s="5" t="n">
        <v>-5849</v>
      </c>
    </row>
    <row r="7" spans="1:4">
      <c r="A7" s="4" t="s">
        <v>2112</v>
      </c>
      <c r="B7" s="5" t="n">
        <v>-3326</v>
      </c>
      <c r="C7" s="5" t="n">
        <v>-12291</v>
      </c>
    </row>
    <row r="8" spans="1:4">
      <c r="A8" s="3" t="s">
        <v>2113</v>
      </c>
    </row>
    <row r="9" spans="1:4">
      <c r="A9" s="4" t="s">
        <v>685</v>
      </c>
      <c r="B9" s="5" t="n">
        <v>194588</v>
      </c>
      <c r="C9" s="5" t="n">
        <v>268934</v>
      </c>
    </row>
    <row r="10" spans="1:4">
      <c r="A10" s="4" t="s">
        <v>779</v>
      </c>
      <c r="B10" s="5" t="n">
        <v>629322</v>
      </c>
      <c r="C10" s="5" t="n">
        <v>647059</v>
      </c>
    </row>
    <row r="11" spans="1:4">
      <c r="A11" s="4" t="s">
        <v>663</v>
      </c>
      <c r="B11" s="5" t="n">
        <v>-348457</v>
      </c>
      <c r="C11" s="5" t="n">
        <v>-295471</v>
      </c>
    </row>
    <row r="12" spans="1:4">
      <c r="A12" s="4" t="s">
        <v>664</v>
      </c>
      <c r="B12" s="5" t="n">
        <v>-439059</v>
      </c>
      <c r="C12" s="5" t="n">
        <v>-542957</v>
      </c>
    </row>
    <row r="13" spans="1:4">
      <c r="A13" s="3" t="s">
        <v>2114</v>
      </c>
    </row>
    <row r="14" spans="1:4">
      <c r="A14" s="4" t="s">
        <v>2115</v>
      </c>
      <c r="B14" s="5" t="n">
        <v>-476106</v>
      </c>
      <c r="C14" s="5" t="n">
        <v>-451466</v>
      </c>
      <c r="D14" s="5" t="n">
        <v>-417918</v>
      </c>
    </row>
    <row r="15" spans="1:4">
      <c r="A15" s="4" t="s">
        <v>2116</v>
      </c>
      <c r="B15" s="5" t="n">
        <v>-55099</v>
      </c>
      <c r="C15" s="5" t="n">
        <v>-7832</v>
      </c>
      <c r="D15" s="5" t="n">
        <v>-56590</v>
      </c>
    </row>
    <row r="16" spans="1:4">
      <c r="A16" s="4" t="s">
        <v>70</v>
      </c>
    </row>
    <row r="17" spans="1:4">
      <c r="A17" s="3" t="s">
        <v>70</v>
      </c>
    </row>
    <row r="18" spans="1:4">
      <c r="A18" s="4" t="s">
        <v>154</v>
      </c>
      <c r="B18" s="5" t="n">
        <v>1123</v>
      </c>
      <c r="C18" s="5" t="n">
        <v>1165</v>
      </c>
      <c r="D18" s="5" t="n">
        <v>1175</v>
      </c>
    </row>
    <row r="19" spans="1:4">
      <c r="A19" s="4" t="s">
        <v>2111</v>
      </c>
      <c r="C19" s="5" t="n">
        <v>-8320</v>
      </c>
    </row>
    <row r="20" spans="1:4">
      <c r="A20" s="3" t="s">
        <v>2114</v>
      </c>
    </row>
    <row r="21" spans="1:4">
      <c r="A21" s="4" t="s">
        <v>2116</v>
      </c>
      <c r="B21" s="5" t="n">
        <v>-858</v>
      </c>
      <c r="C21" s="5" t="n">
        <v>-984</v>
      </c>
      <c r="D21" s="5" t="n">
        <v>-548</v>
      </c>
    </row>
    <row r="22" spans="1:4">
      <c r="A22" s="4" t="s">
        <v>585</v>
      </c>
    </row>
    <row r="23" spans="1:4">
      <c r="A23" s="3" t="s">
        <v>70</v>
      </c>
    </row>
    <row r="24" spans="1:4">
      <c r="A24" s="4" t="s">
        <v>2110</v>
      </c>
      <c r="B24" s="5" t="n">
        <v>-3649</v>
      </c>
      <c r="C24" s="5" t="n">
        <v>-4180</v>
      </c>
      <c r="D24" s="5" t="n">
        <v>-4787</v>
      </c>
    </row>
    <row r="25" spans="1:4">
      <c r="A25" s="4" t="s">
        <v>2117</v>
      </c>
      <c r="B25" s="5" t="n">
        <v>-806</v>
      </c>
      <c r="C25" s="5" t="n">
        <v>-619</v>
      </c>
      <c r="D25" s="5" t="n">
        <v>-554</v>
      </c>
    </row>
    <row r="26" spans="1:4">
      <c r="A26" s="4" t="s">
        <v>154</v>
      </c>
      <c r="B26" s="5" t="n">
        <v>1123</v>
      </c>
      <c r="C26" s="5" t="n">
        <v>1165</v>
      </c>
      <c r="D26" s="5" t="n">
        <v>1175</v>
      </c>
    </row>
    <row r="27" spans="1:4">
      <c r="A27" s="4" t="s">
        <v>770</v>
      </c>
      <c r="B27" s="5" t="n">
        <v>4</v>
      </c>
      <c r="C27" s="5" t="n">
        <v>-15</v>
      </c>
      <c r="D27" s="5" t="n">
        <v>-14</v>
      </c>
    </row>
    <row r="28" spans="1:4">
      <c r="A28" s="4" t="s">
        <v>2112</v>
      </c>
      <c r="B28" s="5" t="n">
        <v>-3328</v>
      </c>
      <c r="C28" s="5" t="n">
        <v>-3649</v>
      </c>
      <c r="D28" s="5" t="n">
        <v>-4180</v>
      </c>
    </row>
    <row r="29" spans="1:4">
      <c r="A29" s="4" t="s">
        <v>2118</v>
      </c>
    </row>
    <row r="30" spans="1:4">
      <c r="A30" s="3" t="s">
        <v>2113</v>
      </c>
    </row>
    <row r="31" spans="1:4">
      <c r="A31" s="4" t="s">
        <v>685</v>
      </c>
      <c r="B31" s="5" t="n">
        <v>16271</v>
      </c>
      <c r="C31" s="5" t="n">
        <v>31842</v>
      </c>
    </row>
    <row r="32" spans="1:4">
      <c r="A32" s="4" t="s">
        <v>779</v>
      </c>
      <c r="B32" s="5" t="n">
        <v>52539</v>
      </c>
      <c r="C32" s="5" t="n">
        <v>34227</v>
      </c>
    </row>
    <row r="33" spans="1:4">
      <c r="A33" s="4" t="s">
        <v>663</v>
      </c>
      <c r="B33" s="5" t="n">
        <v>-17224</v>
      </c>
      <c r="C33" s="5" t="n">
        <v>-12015</v>
      </c>
    </row>
    <row r="34" spans="1:4">
      <c r="A34" s="4" t="s">
        <v>664</v>
      </c>
      <c r="B34" s="5" t="n">
        <v>-19641</v>
      </c>
      <c r="C34" s="5" t="n">
        <v>-15304</v>
      </c>
    </row>
    <row r="35" spans="1:4">
      <c r="A35" s="3" t="s">
        <v>2114</v>
      </c>
    </row>
    <row r="36" spans="1:4">
      <c r="A36" s="4" t="s">
        <v>2115</v>
      </c>
      <c r="B36" s="5" t="n">
        <v>-39479</v>
      </c>
      <c r="C36" s="5" t="n">
        <v>-39375</v>
      </c>
      <c r="D36" s="5" t="n">
        <v>-39565</v>
      </c>
    </row>
    <row r="37" spans="1:4">
      <c r="A37" s="4" t="s">
        <v>2116</v>
      </c>
      <c r="B37" s="5" t="n">
        <v>-14148</v>
      </c>
      <c r="C37" s="5" t="n">
        <v>-10846</v>
      </c>
      <c r="D37" s="6" t="n">
        <v>-9719</v>
      </c>
    </row>
    <row r="38" spans="1:4">
      <c r="A38" s="4" t="s">
        <v>144</v>
      </c>
    </row>
    <row r="39" spans="1:4">
      <c r="A39" s="3" t="s">
        <v>70</v>
      </c>
    </row>
    <row r="40" spans="1:4">
      <c r="A40" s="4" t="s">
        <v>2110</v>
      </c>
      <c r="B40" s="5" t="n">
        <v>-8698</v>
      </c>
    </row>
    <row r="41" spans="1:4">
      <c r="A41" s="4" t="s">
        <v>2117</v>
      </c>
      <c r="B41" s="5" t="n">
        <v>-51</v>
      </c>
      <c r="C41" s="5" t="n">
        <v>-378</v>
      </c>
    </row>
    <row r="42" spans="1:4">
      <c r="A42" s="4" t="s">
        <v>2111</v>
      </c>
      <c r="C42" s="5" t="n">
        <v>-8320</v>
      </c>
    </row>
    <row r="43" spans="1:4">
      <c r="A43" s="4" t="s">
        <v>2119</v>
      </c>
      <c r="B43" s="5" t="n">
        <v>8700</v>
      </c>
    </row>
    <row r="44" spans="1:4">
      <c r="A44" s="4" t="s">
        <v>770</v>
      </c>
      <c r="B44" s="5" t="n">
        <v>-4</v>
      </c>
    </row>
    <row r="45" spans="1:4">
      <c r="A45" s="4" t="s">
        <v>2112</v>
      </c>
      <c r="B45" s="5" t="n">
        <v>-53</v>
      </c>
      <c r="C45" s="5" t="n">
        <v>-8698</v>
      </c>
    </row>
    <row r="46" spans="1:4">
      <c r="A46" s="4" t="s">
        <v>2120</v>
      </c>
    </row>
    <row r="47" spans="1:4">
      <c r="A47" s="3" t="s">
        <v>2113</v>
      </c>
    </row>
    <row r="48" spans="1:4">
      <c r="A48" s="4" t="s">
        <v>685</v>
      </c>
      <c r="B48" s="5" t="n">
        <v>100230</v>
      </c>
      <c r="C48" s="5" t="n">
        <v>92037</v>
      </c>
    </row>
    <row r="49" spans="1:4">
      <c r="A49" s="4" t="s">
        <v>779</v>
      </c>
      <c r="B49" s="5" t="n">
        <v>52668</v>
      </c>
      <c r="C49" s="5" t="n">
        <v>49866</v>
      </c>
    </row>
    <row r="50" spans="1:4">
      <c r="A50" s="4" t="s">
        <v>663</v>
      </c>
      <c r="B50" s="5" t="n">
        <v>-148288</v>
      </c>
      <c r="C50" s="5" t="n">
        <v>-129344</v>
      </c>
    </row>
    <row r="51" spans="1:4">
      <c r="A51" s="4" t="s">
        <v>664</v>
      </c>
      <c r="B51" s="5" t="n">
        <v>-2303</v>
      </c>
      <c r="C51" s="5" t="n">
        <v>-2964</v>
      </c>
    </row>
    <row r="52" spans="1:4">
      <c r="A52" s="3" t="s">
        <v>2114</v>
      </c>
    </row>
    <row r="53" spans="1:4">
      <c r="A53" s="4" t="s">
        <v>2115</v>
      </c>
      <c r="B53" s="5" t="n">
        <v>-29869</v>
      </c>
      <c r="C53" s="5" t="n">
        <v>-11871</v>
      </c>
    </row>
    <row r="54" spans="1:4">
      <c r="A54" s="4" t="s">
        <v>2116</v>
      </c>
      <c r="B54" s="6" t="n">
        <v>-1318</v>
      </c>
      <c r="C54" s="6" t="n">
        <v>-46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121</v>
      </c>
      <c r="B1" s="2" t="s">
        <v>1</v>
      </c>
    </row>
    <row r="2" spans="1:6">
      <c r="B2" s="2" t="s">
        <v>2122</v>
      </c>
      <c r="C2" s="2" t="s">
        <v>2123</v>
      </c>
      <c r="D2" s="2" t="s">
        <v>36</v>
      </c>
      <c r="E2" s="2" t="s">
        <v>37</v>
      </c>
      <c r="F2" s="2" t="s">
        <v>89</v>
      </c>
    </row>
    <row r="3" spans="1:6">
      <c r="A3" s="3" t="s">
        <v>2124</v>
      </c>
    </row>
    <row r="4" spans="1:6">
      <c r="A4" s="4" t="s">
        <v>2125</v>
      </c>
      <c r="D4" s="6" t="n">
        <v>83751</v>
      </c>
      <c r="E4" s="6" t="n">
        <v>51958</v>
      </c>
      <c r="F4" s="6" t="n">
        <v>51958</v>
      </c>
    </row>
    <row r="5" spans="1:6">
      <c r="A5" s="4" t="s">
        <v>2126</v>
      </c>
      <c r="D5" s="6" t="n">
        <v>9449</v>
      </c>
      <c r="E5" s="6" t="n">
        <v>3037</v>
      </c>
      <c r="F5" s="6" t="n">
        <v>1337</v>
      </c>
    </row>
    <row r="6" spans="1:6">
      <c r="A6" s="4" t="s">
        <v>2127</v>
      </c>
      <c r="D6" s="7" t="n">
        <v>83.81999999999999</v>
      </c>
      <c r="E6" s="6" t="n">
        <v>52</v>
      </c>
      <c r="F6" s="6" t="n">
        <v>52</v>
      </c>
    </row>
    <row r="7" spans="1:6">
      <c r="A7" s="4" t="s">
        <v>2128</v>
      </c>
      <c r="D7" s="7" t="n">
        <v>41.91</v>
      </c>
      <c r="E7" s="6" t="n">
        <v>26</v>
      </c>
      <c r="F7" s="6" t="n">
        <v>26</v>
      </c>
    </row>
    <row r="8" spans="1:6">
      <c r="A8" s="4" t="s">
        <v>1495</v>
      </c>
      <c r="D8" s="6" t="n">
        <v>23079</v>
      </c>
      <c r="E8" s="11" t="n">
        <v>146.2</v>
      </c>
    </row>
    <row r="9" spans="1:6">
      <c r="A9" s="4" t="s">
        <v>2129</v>
      </c>
    </row>
    <row r="10" spans="1:6">
      <c r="A10" s="3" t="s">
        <v>2130</v>
      </c>
    </row>
    <row r="11" spans="1:6">
      <c r="A11" s="4" t="s">
        <v>2131</v>
      </c>
      <c r="B11" s="6" t="n">
        <v>28</v>
      </c>
      <c r="C11" s="6" t="n">
        <v>28</v>
      </c>
    </row>
  </sheetData>
  <mergeCells count="2">
    <mergeCell ref="A1:A2"/>
    <mergeCell ref="B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132</v>
      </c>
      <c r="B1" s="2" t="s">
        <v>599</v>
      </c>
      <c r="C1" s="2" t="s">
        <v>2133</v>
      </c>
    </row>
    <row r="2" spans="1:4">
      <c r="B2" s="2" t="s">
        <v>669</v>
      </c>
      <c r="C2" s="2" t="s">
        <v>669</v>
      </c>
      <c r="D2" s="2" t="s">
        <v>37</v>
      </c>
    </row>
    <row r="3" spans="1:4">
      <c r="A3" s="4" t="s">
        <v>2134</v>
      </c>
    </row>
    <row r="4" spans="1:4">
      <c r="A4" s="3" t="s">
        <v>342</v>
      </c>
    </row>
    <row r="5" spans="1:4">
      <c r="A5" s="4" t="s">
        <v>1064</v>
      </c>
      <c r="D5" s="6" t="n">
        <v>3629</v>
      </c>
    </row>
    <row r="6" spans="1:4">
      <c r="A6" s="4" t="s">
        <v>2135</v>
      </c>
    </row>
    <row r="7" spans="1:4">
      <c r="A7" s="3" t="s">
        <v>342</v>
      </c>
    </row>
    <row r="8" spans="1:4">
      <c r="A8" s="4" t="s">
        <v>620</v>
      </c>
      <c r="B8" s="4" t="s">
        <v>621</v>
      </c>
      <c r="C8" s="4" t="s">
        <v>637</v>
      </c>
    </row>
    <row r="9" spans="1:4">
      <c r="A9" s="4" t="s">
        <v>2136</v>
      </c>
    </row>
    <row r="10" spans="1:4">
      <c r="A10" s="3" t="s">
        <v>342</v>
      </c>
    </row>
    <row r="11" spans="1:4">
      <c r="A11" s="4" t="s">
        <v>620</v>
      </c>
      <c r="C11" s="4" t="s">
        <v>621</v>
      </c>
    </row>
    <row r="12" spans="1:4">
      <c r="A12" s="4" t="s">
        <v>2137</v>
      </c>
    </row>
    <row r="13" spans="1:4">
      <c r="A13" s="3" t="s">
        <v>342</v>
      </c>
    </row>
    <row r="14" spans="1:4">
      <c r="A14" s="4" t="s">
        <v>740</v>
      </c>
      <c r="C14" s="4" t="s">
        <v>60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2138</v>
      </c>
      <c r="B1" s="2" t="s">
        <v>599</v>
      </c>
    </row>
    <row r="2" spans="1:4">
      <c r="B2" s="2" t="s">
        <v>2139</v>
      </c>
      <c r="C2" s="2" t="s">
        <v>921</v>
      </c>
      <c r="D2" s="2" t="s">
        <v>922</v>
      </c>
    </row>
    <row r="3" spans="1:4">
      <c r="A3" s="3" t="s">
        <v>2140</v>
      </c>
    </row>
    <row r="4" spans="1:4">
      <c r="A4" s="4" t="s">
        <v>2141</v>
      </c>
      <c r="C4" s="6" t="n">
        <v>43255</v>
      </c>
      <c r="D4" s="6" t="n">
        <v>29057</v>
      </c>
    </row>
    <row r="5" spans="1:4">
      <c r="A5" s="4" t="s">
        <v>39</v>
      </c>
    </row>
    <row r="6" spans="1:4">
      <c r="A6" s="3" t="s">
        <v>2140</v>
      </c>
    </row>
    <row r="7" spans="1:4">
      <c r="A7" s="4" t="s">
        <v>2141</v>
      </c>
      <c r="C7" s="6" t="n">
        <v>39055</v>
      </c>
    </row>
    <row r="8" spans="1:4">
      <c r="A8" s="4" t="s">
        <v>2142</v>
      </c>
    </row>
    <row r="9" spans="1:4">
      <c r="A9" s="3" t="s">
        <v>2140</v>
      </c>
    </row>
    <row r="10" spans="1:4">
      <c r="A10" s="4" t="s">
        <v>2143</v>
      </c>
      <c r="B10" s="5" t="n">
        <v>615</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44</v>
      </c>
      <c r="B1" s="2" t="s">
        <v>36</v>
      </c>
      <c r="C1" s="2" t="s">
        <v>37</v>
      </c>
    </row>
    <row r="2" spans="1:3">
      <c r="A2" s="4" t="s">
        <v>2145</v>
      </c>
    </row>
    <row r="3" spans="1:3">
      <c r="A3" s="3" t="s">
        <v>2146</v>
      </c>
    </row>
    <row r="4" spans="1:3">
      <c r="A4" s="4" t="s">
        <v>2147</v>
      </c>
      <c r="B4" s="6" t="n">
        <v>986</v>
      </c>
      <c r="C4" s="6" t="n">
        <v>730</v>
      </c>
    </row>
    <row r="5" spans="1:3">
      <c r="A5" s="4" t="s">
        <v>2148</v>
      </c>
    </row>
    <row r="6" spans="1:3">
      <c r="A6" s="3" t="s">
        <v>2146</v>
      </c>
    </row>
    <row r="7" spans="1:3">
      <c r="A7" s="4" t="s">
        <v>2147</v>
      </c>
      <c r="B7" s="6" t="n">
        <v>2173</v>
      </c>
      <c r="C7" s="6" t="n">
        <v>205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25"/>
  </cols>
  <sheetData>
    <row r="1" spans="1:3">
      <c r="A1" s="1" t="s">
        <v>2149</v>
      </c>
      <c r="B1" s="2" t="s">
        <v>2150</v>
      </c>
      <c r="C1" s="2" t="s">
        <v>2151</v>
      </c>
    </row>
    <row r="2" spans="1:3">
      <c r="A2" s="3" t="s">
        <v>2152</v>
      </c>
    </row>
    <row r="3" spans="1:3">
      <c r="A3" s="4" t="s">
        <v>2153</v>
      </c>
      <c r="B3" s="4" t="s">
        <v>1195</v>
      </c>
    </row>
    <row r="4" spans="1:3">
      <c r="A4" s="4" t="s">
        <v>2154</v>
      </c>
      <c r="C4" s="5" t="n">
        <v>50000</v>
      </c>
    </row>
    <row r="5" spans="1:3">
      <c r="A5" s="4" t="s">
        <v>2155</v>
      </c>
      <c r="C5" s="6" t="n">
        <v>1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8"/>
    <col customWidth="1" max="2" min="2" width="14"/>
    <col customWidth="1" max="3" min="3" width="21"/>
    <col customWidth="1" max="4" min="4" width="21"/>
    <col customWidth="1" max="5" min="5" width="21"/>
    <col customWidth="1" max="6" min="6" width="21"/>
    <col customWidth="1" max="7" min="7" width="14"/>
  </cols>
  <sheetData>
    <row r="1" spans="1:7">
      <c r="A1" s="1" t="s">
        <v>2156</v>
      </c>
      <c r="B1" s="2" t="s">
        <v>36</v>
      </c>
      <c r="C1" s="2" t="s">
        <v>2157</v>
      </c>
      <c r="D1" s="2" t="s">
        <v>2158</v>
      </c>
      <c r="E1" s="2" t="s">
        <v>2159</v>
      </c>
      <c r="F1" s="2" t="s">
        <v>922</v>
      </c>
      <c r="G1" s="2" t="s">
        <v>1078</v>
      </c>
    </row>
    <row r="2" spans="1:7">
      <c r="A2" s="4" t="s">
        <v>2160</v>
      </c>
    </row>
    <row r="3" spans="1:7">
      <c r="A3" s="3" t="s">
        <v>2161</v>
      </c>
    </row>
    <row r="4" spans="1:7">
      <c r="A4" s="4" t="s">
        <v>2162</v>
      </c>
      <c r="C4" s="9" t="n">
        <v>850</v>
      </c>
      <c r="D4" s="11" t="n">
        <v>55.6</v>
      </c>
      <c r="E4" s="9" t="n">
        <v>850</v>
      </c>
      <c r="F4" s="11" t="n">
        <v>59.1</v>
      </c>
    </row>
    <row r="5" spans="1:7">
      <c r="A5" s="4" t="s">
        <v>2163</v>
      </c>
      <c r="E5" s="9" t="n">
        <v>850</v>
      </c>
      <c r="F5" s="11" t="n">
        <v>55.8</v>
      </c>
    </row>
    <row r="6" spans="1:7">
      <c r="A6" s="4" t="s">
        <v>2164</v>
      </c>
    </row>
    <row r="7" spans="1:7">
      <c r="A7" s="3" t="s">
        <v>2161</v>
      </c>
    </row>
    <row r="8" spans="1:7">
      <c r="A8" s="4" t="s">
        <v>2165</v>
      </c>
      <c r="B8" s="4" t="s">
        <v>2166</v>
      </c>
      <c r="G8" s="4" t="s">
        <v>216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168</v>
      </c>
      <c r="B1" s="2" t="s">
        <v>599</v>
      </c>
    </row>
    <row r="2" spans="1:2">
      <c r="B2" s="2" t="s">
        <v>2169</v>
      </c>
    </row>
    <row r="3" spans="1:2">
      <c r="A3" s="4" t="s">
        <v>2170</v>
      </c>
    </row>
    <row r="4" spans="1:2">
      <c r="A4" s="3" t="s">
        <v>2171</v>
      </c>
    </row>
    <row r="5" spans="1:2">
      <c r="A5" s="4" t="s">
        <v>2172</v>
      </c>
      <c r="B5" s="4" t="s">
        <v>2173</v>
      </c>
    </row>
    <row r="6" spans="1:2">
      <c r="A6" s="4" t="s">
        <v>2174</v>
      </c>
    </row>
    <row r="7" spans="1:2">
      <c r="A7" s="3" t="s">
        <v>2171</v>
      </c>
    </row>
    <row r="8" spans="1:2">
      <c r="A8" s="4" t="s">
        <v>658</v>
      </c>
      <c r="B8" s="4" t="s">
        <v>2173</v>
      </c>
    </row>
    <row r="9" spans="1:2">
      <c r="A9" s="4" t="s">
        <v>2175</v>
      </c>
    </row>
    <row r="10" spans="1:2">
      <c r="A10" s="3" t="s">
        <v>2171</v>
      </c>
    </row>
    <row r="11" spans="1:2">
      <c r="A11" s="4" t="s">
        <v>658</v>
      </c>
      <c r="B11" s="4" t="s">
        <v>2173</v>
      </c>
    </row>
    <row r="12" spans="1:2">
      <c r="A12" s="4" t="s">
        <v>2176</v>
      </c>
    </row>
    <row r="13" spans="1:2">
      <c r="A13" s="3" t="s">
        <v>2171</v>
      </c>
    </row>
    <row r="14" spans="1:2">
      <c r="A14" s="4" t="s">
        <v>2177</v>
      </c>
      <c r="B14" s="6" t="n">
        <v>15</v>
      </c>
    </row>
    <row r="15" spans="1:2">
      <c r="A15" s="4" t="s">
        <v>2178</v>
      </c>
      <c r="B15" s="4" t="s">
        <v>2179</v>
      </c>
    </row>
    <row r="16" spans="1:2">
      <c r="A16" s="4" t="s">
        <v>2180</v>
      </c>
      <c r="B16" s="4" t="s">
        <v>1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36</v>
      </c>
    </row>
    <row r="3" spans="1:2">
      <c r="A3" s="3" t="s">
        <v>251</v>
      </c>
    </row>
    <row r="4" spans="1:2">
      <c r="A4" s="4" t="s">
        <v>251</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3</v>
      </c>
      <c r="B1" s="2" t="s">
        <v>1</v>
      </c>
    </row>
    <row r="2" spans="1:2">
      <c r="B2" s="2" t="s">
        <v>36</v>
      </c>
    </row>
    <row r="3" spans="1:2">
      <c r="A3" s="3" t="s">
        <v>253</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36</v>
      </c>
    </row>
    <row r="3" spans="1:2">
      <c r="A3" s="3" t="s">
        <v>25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36</v>
      </c>
      <c r="C1" s="2" t="s">
        <v>37</v>
      </c>
    </row>
    <row r="2" spans="1:3">
      <c r="A2" s="3" t="s">
        <v>38</v>
      </c>
    </row>
    <row r="3" spans="1:3">
      <c r="A3" s="4" t="s">
        <v>39</v>
      </c>
      <c r="B3" s="6" t="n">
        <v>265479</v>
      </c>
      <c r="C3" s="6" t="n">
        <v>276443</v>
      </c>
    </row>
    <row r="4" spans="1:3">
      <c r="A4" s="4" t="s">
        <v>40</v>
      </c>
      <c r="B4" s="5" t="n">
        <v>2986</v>
      </c>
      <c r="C4" s="5" t="n">
        <v>2177</v>
      </c>
    </row>
    <row r="5" spans="1:3">
      <c r="A5" s="4" t="s">
        <v>41</v>
      </c>
      <c r="B5" s="5" t="n">
        <v>138817</v>
      </c>
      <c r="C5" s="5" t="n">
        <v>149007</v>
      </c>
    </row>
    <row r="6" spans="1:3">
      <c r="A6" s="4" t="s">
        <v>42</v>
      </c>
      <c r="B6" s="5" t="n">
        <v>38675</v>
      </c>
      <c r="C6" s="5" t="n">
        <v>39107</v>
      </c>
    </row>
    <row r="7" spans="1:3">
      <c r="A7" s="4" t="s">
        <v>43</v>
      </c>
      <c r="B7" s="5" t="n">
        <v>79729</v>
      </c>
      <c r="C7" s="5" t="n">
        <v>95962</v>
      </c>
    </row>
    <row r="8" spans="1:3">
      <c r="A8" s="4" t="s">
        <v>44</v>
      </c>
      <c r="B8" s="5" t="n">
        <v>6450</v>
      </c>
      <c r="C8" s="5" t="n">
        <v>10735</v>
      </c>
    </row>
    <row r="9" spans="1:3">
      <c r="A9" s="4" t="s">
        <v>45</v>
      </c>
      <c r="B9" s="5" t="n">
        <v>11195</v>
      </c>
      <c r="C9" s="5" t="n">
        <v>16873</v>
      </c>
    </row>
    <row r="10" spans="1:3">
      <c r="A10" s="4" t="s">
        <v>46</v>
      </c>
      <c r="B10" s="5" t="n">
        <v>9975</v>
      </c>
      <c r="C10" s="5" t="n">
        <v>11190</v>
      </c>
    </row>
    <row r="11" spans="1:3">
      <c r="A11" s="4" t="s">
        <v>47</v>
      </c>
      <c r="B11" s="5" t="n">
        <v>10787</v>
      </c>
      <c r="C11" s="5" t="n">
        <v>2545</v>
      </c>
    </row>
    <row r="12" spans="1:3">
      <c r="A12" s="4" t="s">
        <v>48</v>
      </c>
      <c r="B12" s="5" t="n">
        <v>3556</v>
      </c>
      <c r="C12" s="5" t="n">
        <v>2600</v>
      </c>
    </row>
    <row r="13" spans="1:3">
      <c r="A13" s="4" t="s">
        <v>49</v>
      </c>
      <c r="B13" s="5" t="n">
        <v>53472</v>
      </c>
      <c r="C13" s="5" t="n">
        <v>30653</v>
      </c>
    </row>
    <row r="14" spans="1:3">
      <c r="A14" s="4" t="s">
        <v>50</v>
      </c>
      <c r="B14" s="5" t="n">
        <v>3220</v>
      </c>
      <c r="C14" s="5" t="n">
        <v>4729</v>
      </c>
    </row>
    <row r="15" spans="1:3">
      <c r="A15" s="4" t="s">
        <v>51</v>
      </c>
      <c r="B15" s="5" t="n">
        <v>4981</v>
      </c>
      <c r="C15" s="5" t="n">
        <v>5038</v>
      </c>
    </row>
    <row r="16" spans="1:3">
      <c r="A16" s="4" t="s">
        <v>52</v>
      </c>
      <c r="B16" s="5" t="n">
        <v>629322</v>
      </c>
      <c r="C16" s="5" t="n">
        <v>647059</v>
      </c>
    </row>
    <row r="17" spans="1:3">
      <c r="A17" s="3" t="s">
        <v>53</v>
      </c>
    </row>
    <row r="18" spans="1:3">
      <c r="A18" s="4" t="s">
        <v>54</v>
      </c>
      <c r="B18" s="5" t="n">
        <v>15515</v>
      </c>
      <c r="C18" s="5" t="n">
        <v>18654</v>
      </c>
    </row>
    <row r="19" spans="1:3">
      <c r="A19" s="4" t="s">
        <v>55</v>
      </c>
      <c r="B19" s="5" t="n">
        <v>35595</v>
      </c>
      <c r="C19" s="5" t="n">
        <v>34543</v>
      </c>
    </row>
    <row r="20" spans="1:3">
      <c r="A20" s="4" t="s">
        <v>47</v>
      </c>
      <c r="B20" s="5" t="n">
        <v>5872</v>
      </c>
      <c r="C20" s="5" t="n">
        <v>6385</v>
      </c>
    </row>
    <row r="21" spans="1:3">
      <c r="A21" s="4" t="s">
        <v>49</v>
      </c>
      <c r="B21" s="5" t="n">
        <v>39370</v>
      </c>
      <c r="C21" s="5" t="n">
        <v>32385</v>
      </c>
    </row>
    <row r="22" spans="1:3">
      <c r="A22" s="4" t="s">
        <v>56</v>
      </c>
      <c r="B22" s="5" t="n">
        <v>25618</v>
      </c>
      <c r="C22" s="5" t="n">
        <v>47863</v>
      </c>
    </row>
    <row r="23" spans="1:3">
      <c r="A23" s="4" t="s">
        <v>57</v>
      </c>
      <c r="B23" s="5" t="n">
        <v>4107</v>
      </c>
      <c r="C23" s="5" t="n">
        <v>4208</v>
      </c>
    </row>
    <row r="24" spans="1:3">
      <c r="A24" s="4" t="s">
        <v>58</v>
      </c>
      <c r="B24" s="5" t="n">
        <v>9350</v>
      </c>
      <c r="C24" s="5" t="n">
        <v>7415</v>
      </c>
    </row>
    <row r="25" spans="1:3">
      <c r="A25" s="4" t="s">
        <v>59</v>
      </c>
      <c r="B25" s="5" t="n">
        <v>4301</v>
      </c>
      <c r="C25" s="5" t="n">
        <v>3887</v>
      </c>
    </row>
    <row r="26" spans="1:3">
      <c r="A26" s="4" t="s">
        <v>60</v>
      </c>
      <c r="B26" s="5" t="n">
        <v>497</v>
      </c>
      <c r="C26" s="5" t="n">
        <v>2694</v>
      </c>
    </row>
    <row r="27" spans="1:3">
      <c r="A27" s="4" t="s">
        <v>61</v>
      </c>
      <c r="B27" s="5" t="n">
        <v>38070</v>
      </c>
      <c r="C27" s="5" t="n">
        <v>84075</v>
      </c>
    </row>
    <row r="28" spans="1:3">
      <c r="A28" s="4" t="s">
        <v>50</v>
      </c>
      <c r="B28" s="5" t="n">
        <v>14558</v>
      </c>
      <c r="C28" s="5" t="n">
        <v>25487</v>
      </c>
    </row>
    <row r="29" spans="1:3">
      <c r="A29" s="4" t="s">
        <v>51</v>
      </c>
      <c r="B29" s="5" t="n">
        <v>1735</v>
      </c>
      <c r="C29" s="5" t="n">
        <v>1338</v>
      </c>
    </row>
    <row r="30" spans="1:3">
      <c r="A30" s="4" t="s">
        <v>62</v>
      </c>
      <c r="B30" s="5" t="n">
        <v>194588</v>
      </c>
      <c r="C30" s="5" t="n">
        <v>268934</v>
      </c>
    </row>
    <row r="31" spans="1:3">
      <c r="A31" s="4" t="s">
        <v>63</v>
      </c>
      <c r="B31" s="5" t="n">
        <v>823910</v>
      </c>
      <c r="C31" s="5" t="n">
        <v>915993</v>
      </c>
    </row>
    <row r="32" spans="1:3">
      <c r="A32" s="3" t="s">
        <v>64</v>
      </c>
    </row>
    <row r="33" spans="1:3">
      <c r="A33" s="4" t="s">
        <v>65</v>
      </c>
      <c r="B33" s="5" t="n">
        <v>200</v>
      </c>
      <c r="C33" s="5" t="n">
        <v>200</v>
      </c>
    </row>
    <row r="34" spans="1:3">
      <c r="A34" s="4" t="s">
        <v>66</v>
      </c>
      <c r="B34" s="5" t="n">
        <v>-59748</v>
      </c>
      <c r="C34" s="5" t="n">
        <v>-44808</v>
      </c>
    </row>
    <row r="35" spans="1:3">
      <c r="A35" s="4" t="s">
        <v>67</v>
      </c>
      <c r="B35" s="5" t="n">
        <v>85249</v>
      </c>
      <c r="C35" s="5" t="n">
        <v>110946</v>
      </c>
    </row>
    <row r="36" spans="1:3">
      <c r="A36" s="4" t="s">
        <v>68</v>
      </c>
      <c r="B36" s="5" t="n">
        <v>7367</v>
      </c>
      <c r="C36" s="5" t="n">
        <v>-1064</v>
      </c>
    </row>
    <row r="37" spans="1:3">
      <c r="A37" s="4" t="s">
        <v>69</v>
      </c>
      <c r="B37" s="5" t="n">
        <v>33068</v>
      </c>
      <c r="C37" s="5" t="n">
        <v>65274</v>
      </c>
    </row>
    <row r="38" spans="1:3">
      <c r="A38" s="4" t="s">
        <v>70</v>
      </c>
      <c r="B38" s="5" t="n">
        <v>3326</v>
      </c>
      <c r="C38" s="5" t="n">
        <v>12291</v>
      </c>
    </row>
    <row r="39" spans="1:3">
      <c r="A39" s="4" t="s">
        <v>71</v>
      </c>
      <c r="B39" s="5" t="n">
        <v>36394</v>
      </c>
      <c r="C39" s="5" t="n">
        <v>77565</v>
      </c>
    </row>
    <row r="40" spans="1:3">
      <c r="A40" s="3" t="s">
        <v>72</v>
      </c>
    </row>
    <row r="41" spans="1:3">
      <c r="A41" s="4" t="s">
        <v>73</v>
      </c>
      <c r="B41" s="5" t="n">
        <v>271573</v>
      </c>
      <c r="C41" s="5" t="n">
        <v>365072</v>
      </c>
    </row>
    <row r="42" spans="1:3">
      <c r="A42" s="4" t="s">
        <v>74</v>
      </c>
      <c r="B42" s="5" t="n">
        <v>140080</v>
      </c>
      <c r="C42" s="5" t="n">
        <v>144740</v>
      </c>
    </row>
    <row r="43" spans="1:3">
      <c r="A43" s="4" t="s">
        <v>75</v>
      </c>
      <c r="B43" s="5" t="n">
        <v>1805</v>
      </c>
      <c r="C43" s="5" t="n">
        <v>2633</v>
      </c>
    </row>
    <row r="44" spans="1:3">
      <c r="A44" s="4" t="s">
        <v>76</v>
      </c>
      <c r="B44" s="5" t="n">
        <v>17866</v>
      </c>
      <c r="C44" s="5" t="n">
        <v>24439</v>
      </c>
    </row>
    <row r="45" spans="1:3">
      <c r="A45" s="4" t="s">
        <v>77</v>
      </c>
      <c r="B45" s="5" t="n">
        <v>4761</v>
      </c>
      <c r="C45" s="5" t="n">
        <v>3391</v>
      </c>
    </row>
    <row r="46" spans="1:3">
      <c r="A46" s="4" t="s">
        <v>78</v>
      </c>
      <c r="B46" s="5" t="n">
        <v>589</v>
      </c>
      <c r="C46" s="5" t="n">
        <v>558</v>
      </c>
    </row>
    <row r="47" spans="1:3">
      <c r="A47" s="4" t="s">
        <v>79</v>
      </c>
      <c r="B47" s="5" t="n">
        <v>955</v>
      </c>
      <c r="C47" s="5" t="n">
        <v>481</v>
      </c>
    </row>
    <row r="48" spans="1:3">
      <c r="A48" s="4" t="s">
        <v>80</v>
      </c>
      <c r="B48" s="5" t="n">
        <v>1430</v>
      </c>
      <c r="C48" s="5" t="n">
        <v>1643</v>
      </c>
    </row>
    <row r="49" spans="1:3">
      <c r="A49" s="4" t="s">
        <v>81</v>
      </c>
      <c r="B49" s="5" t="n">
        <v>439059</v>
      </c>
      <c r="C49" s="5" t="n">
        <v>542957</v>
      </c>
    </row>
    <row r="50" spans="1:3">
      <c r="A50" s="3" t="s">
        <v>82</v>
      </c>
    </row>
    <row r="51" spans="1:3">
      <c r="A51" s="4" t="s">
        <v>83</v>
      </c>
      <c r="B51" s="5" t="n">
        <v>71808</v>
      </c>
      <c r="C51" s="5" t="n">
        <v>53623</v>
      </c>
    </row>
    <row r="52" spans="1:3">
      <c r="A52" s="4" t="s">
        <v>84</v>
      </c>
      <c r="B52" s="5" t="n">
        <v>558</v>
      </c>
      <c r="C52" s="5" t="n">
        <v>1301</v>
      </c>
    </row>
    <row r="53" spans="1:3">
      <c r="A53" s="4" t="s">
        <v>78</v>
      </c>
      <c r="B53" s="5" t="n">
        <v>20718</v>
      </c>
      <c r="C53" s="5" t="n">
        <v>21597</v>
      </c>
    </row>
    <row r="54" spans="1:3">
      <c r="A54" s="4" t="s">
        <v>73</v>
      </c>
      <c r="B54" s="5" t="n">
        <v>71746</v>
      </c>
      <c r="C54" s="5" t="n">
        <v>3063</v>
      </c>
    </row>
    <row r="55" spans="1:3">
      <c r="A55" s="4" t="s">
        <v>74</v>
      </c>
      <c r="B55" s="5" t="n">
        <v>15228</v>
      </c>
      <c r="C55" s="5" t="n">
        <v>15812</v>
      </c>
    </row>
    <row r="56" spans="1:3">
      <c r="A56" s="4" t="s">
        <v>75</v>
      </c>
      <c r="B56" s="5" t="n">
        <v>136147</v>
      </c>
      <c r="C56" s="5" t="n">
        <v>108821</v>
      </c>
    </row>
    <row r="57" spans="1:3">
      <c r="A57" s="4" t="s">
        <v>85</v>
      </c>
      <c r="B57" s="5" t="n">
        <v>784</v>
      </c>
      <c r="C57" s="5" t="n">
        <v>1792</v>
      </c>
    </row>
    <row r="58" spans="1:3">
      <c r="A58" s="4" t="s">
        <v>77</v>
      </c>
      <c r="B58" s="5" t="n">
        <v>11526</v>
      </c>
      <c r="C58" s="5" t="n">
        <v>70911</v>
      </c>
    </row>
    <row r="59" spans="1:3">
      <c r="A59" s="4" t="s">
        <v>79</v>
      </c>
      <c r="B59" s="5" t="n">
        <v>1424</v>
      </c>
      <c r="C59" s="5" t="n">
        <v>4648</v>
      </c>
    </row>
    <row r="60" spans="1:3">
      <c r="A60" s="4" t="s">
        <v>80</v>
      </c>
      <c r="B60" s="5" t="n">
        <v>18518</v>
      </c>
      <c r="C60" s="5" t="n">
        <v>13903</v>
      </c>
    </row>
    <row r="61" spans="1:3">
      <c r="A61" s="4" t="s">
        <v>86</v>
      </c>
      <c r="B61" s="5" t="n">
        <v>348457</v>
      </c>
      <c r="C61" s="5" t="n">
        <v>295471</v>
      </c>
    </row>
    <row r="62" spans="1:3">
      <c r="A62" s="4" t="s">
        <v>87</v>
      </c>
      <c r="B62" s="6" t="n">
        <v>823910</v>
      </c>
      <c r="C62" s="6" t="n">
        <v>9159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36</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36</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36</v>
      </c>
    </row>
    <row r="3" spans="1:2">
      <c r="A3" s="3" t="s">
        <v>26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36</v>
      </c>
    </row>
    <row r="3" spans="1:2">
      <c r="A3" s="3" t="s">
        <v>263</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36</v>
      </c>
    </row>
    <row r="3" spans="1:2">
      <c r="A3" s="3" t="s">
        <v>26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7</v>
      </c>
      <c r="B1" s="2" t="s">
        <v>1</v>
      </c>
    </row>
    <row r="2" spans="1:2">
      <c r="B2" s="2" t="s">
        <v>36</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36</v>
      </c>
    </row>
    <row r="3" spans="1:2">
      <c r="A3" s="3" t="s">
        <v>2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71</v>
      </c>
      <c r="B1" s="2" t="s">
        <v>1</v>
      </c>
    </row>
    <row r="2" spans="1:2">
      <c r="B2" s="2" t="s">
        <v>36</v>
      </c>
    </row>
    <row r="3" spans="1:2">
      <c r="A3" s="3" t="s">
        <v>27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36</v>
      </c>
    </row>
    <row r="3" spans="1:2">
      <c r="A3" s="3" t="s">
        <v>27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36</v>
      </c>
    </row>
    <row r="3" spans="1:2">
      <c r="A3" s="3" t="s">
        <v>27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v>
      </c>
      <c r="B1" s="2" t="s">
        <v>1</v>
      </c>
    </row>
    <row r="2" spans="1:4">
      <c r="B2" s="2" t="s">
        <v>36</v>
      </c>
      <c r="C2" s="2" t="s">
        <v>37</v>
      </c>
      <c r="D2" s="2" t="s">
        <v>89</v>
      </c>
    </row>
    <row r="3" spans="1:4">
      <c r="A3" s="3" t="s">
        <v>90</v>
      </c>
    </row>
    <row r="4" spans="1:4">
      <c r="A4" s="4" t="s">
        <v>91</v>
      </c>
      <c r="B4" s="6" t="n">
        <v>406839</v>
      </c>
      <c r="C4" s="6" t="n">
        <v>382698</v>
      </c>
      <c r="D4" s="6" t="n">
        <v>365830</v>
      </c>
    </row>
    <row r="5" spans="1:4">
      <c r="A5" s="4" t="s">
        <v>92</v>
      </c>
      <c r="B5" s="5" t="n">
        <v>69267</v>
      </c>
      <c r="C5" s="5" t="n">
        <v>68768</v>
      </c>
      <c r="D5" s="5" t="n">
        <v>52088</v>
      </c>
    </row>
    <row r="6" spans="1:4">
      <c r="A6" s="4" t="s">
        <v>93</v>
      </c>
      <c r="B6" s="5" t="n">
        <v>476106</v>
      </c>
      <c r="C6" s="5" t="n">
        <v>451466</v>
      </c>
      <c r="D6" s="5" t="n">
        <v>417918</v>
      </c>
    </row>
    <row r="7" spans="1:4">
      <c r="A7" s="4" t="s">
        <v>94</v>
      </c>
      <c r="B7" s="5" t="n">
        <v>114995</v>
      </c>
      <c r="C7" s="5" t="n">
        <v>104929</v>
      </c>
      <c r="D7" s="5" t="n">
        <v>115656</v>
      </c>
    </row>
    <row r="8" spans="1:4">
      <c r="A8" s="4" t="s">
        <v>95</v>
      </c>
      <c r="B8" s="5" t="n">
        <v>63889</v>
      </c>
      <c r="C8" s="5" t="n">
        <v>63253</v>
      </c>
      <c r="D8" s="5" t="n">
        <v>45475</v>
      </c>
    </row>
    <row r="9" spans="1:4">
      <c r="A9" s="4" t="s">
        <v>96</v>
      </c>
      <c r="B9" s="5" t="n">
        <v>90796</v>
      </c>
      <c r="C9" s="5" t="n">
        <v>83427</v>
      </c>
      <c r="D9" s="5" t="n">
        <v>90349</v>
      </c>
    </row>
    <row r="10" spans="1:4">
      <c r="A10" s="4" t="s">
        <v>97</v>
      </c>
      <c r="B10" s="5" t="n">
        <v>96279</v>
      </c>
      <c r="C10" s="5" t="n">
        <v>95386</v>
      </c>
      <c r="D10" s="5" t="n">
        <v>73940</v>
      </c>
    </row>
    <row r="11" spans="1:4">
      <c r="A11" s="4" t="s">
        <v>98</v>
      </c>
      <c r="B11" s="5" t="n">
        <v>-4583</v>
      </c>
      <c r="C11" s="5" t="n">
        <v>-3799</v>
      </c>
      <c r="D11" s="5" t="n">
        <v>-3210</v>
      </c>
    </row>
    <row r="12" spans="1:4">
      <c r="A12" s="4" t="s">
        <v>99</v>
      </c>
      <c r="B12" s="5" t="n">
        <v>-148</v>
      </c>
      <c r="C12" s="5" t="n">
        <v>149</v>
      </c>
      <c r="D12" s="5" t="n">
        <v>3775</v>
      </c>
    </row>
    <row r="13" spans="1:4">
      <c r="A13" s="4" t="s">
        <v>100</v>
      </c>
      <c r="B13" s="5" t="n">
        <v>7756</v>
      </c>
      <c r="C13" s="5" t="n">
        <v>3661</v>
      </c>
      <c r="D13" s="5" t="n">
        <v>2903</v>
      </c>
    </row>
    <row r="14" spans="1:4">
      <c r="A14" s="4" t="s">
        <v>101</v>
      </c>
      <c r="B14" s="5" t="n">
        <v>-7066</v>
      </c>
      <c r="C14" s="5" t="n">
        <v>-4561</v>
      </c>
      <c r="D14" s="5" t="n">
        <v>-1211</v>
      </c>
    </row>
    <row r="15" spans="1:4">
      <c r="A15" s="4" t="s">
        <v>102</v>
      </c>
      <c r="B15" s="5" t="n">
        <v>114188</v>
      </c>
      <c r="C15" s="5" t="n">
        <v>109021</v>
      </c>
      <c r="D15" s="5" t="n">
        <v>90241</v>
      </c>
    </row>
    <row r="16" spans="1:4">
      <c r="A16" s="4" t="s">
        <v>103</v>
      </c>
      <c r="B16" s="5" t="n">
        <v>-4356</v>
      </c>
      <c r="C16" s="5" t="n">
        <v>-5587</v>
      </c>
      <c r="D16" s="5" t="n">
        <v>-5255</v>
      </c>
    </row>
    <row r="17" spans="1:4">
      <c r="A17" s="4" t="s">
        <v>104</v>
      </c>
      <c r="B17" s="5" t="n">
        <v>47368</v>
      </c>
      <c r="C17" s="5" t="n">
        <v>36988</v>
      </c>
      <c r="D17" s="5" t="n">
        <v>26011</v>
      </c>
    </row>
    <row r="18" spans="1:4">
      <c r="A18" s="4" t="s">
        <v>105</v>
      </c>
      <c r="B18" s="5" t="n">
        <v>-2106</v>
      </c>
      <c r="C18" s="5" t="n">
        <v>4043</v>
      </c>
      <c r="D18" s="5" t="n">
        <v>-818</v>
      </c>
    </row>
    <row r="19" spans="1:4">
      <c r="A19" s="4" t="s">
        <v>106</v>
      </c>
      <c r="B19" s="5" t="n">
        <v>-3496</v>
      </c>
      <c r="C19" s="5" t="n">
        <v>909</v>
      </c>
      <c r="D19" s="5" t="n">
        <v>436</v>
      </c>
    </row>
    <row r="20" spans="1:4">
      <c r="A20" s="4" t="s">
        <v>107</v>
      </c>
      <c r="B20" s="5" t="n">
        <v>7455</v>
      </c>
      <c r="C20" s="5" t="n">
        <v>-5385</v>
      </c>
      <c r="D20" s="5" t="n">
        <v>-110</v>
      </c>
    </row>
    <row r="21" spans="1:4">
      <c r="A21" s="4" t="s">
        <v>108</v>
      </c>
      <c r="B21" s="5" t="n">
        <v>2450</v>
      </c>
      <c r="C21" s="5" t="n">
        <v>934</v>
      </c>
      <c r="D21" s="5" t="n">
        <v>990</v>
      </c>
    </row>
    <row r="22" spans="1:4">
      <c r="A22" s="4" t="s">
        <v>109</v>
      </c>
      <c r="B22" s="5" t="n">
        <v>66873</v>
      </c>
      <c r="C22" s="5" t="n">
        <v>77119</v>
      </c>
      <c r="D22" s="5" t="n">
        <v>68987</v>
      </c>
    </row>
    <row r="23" spans="1:4">
      <c r="A23" s="4" t="s">
        <v>110</v>
      </c>
      <c r="B23" s="5" t="n">
        <v>15750</v>
      </c>
      <c r="C23" s="5" t="n">
        <v>15395</v>
      </c>
      <c r="D23" s="5" t="n">
        <v>17780</v>
      </c>
    </row>
    <row r="24" spans="1:4">
      <c r="A24" s="4" t="s">
        <v>111</v>
      </c>
      <c r="B24" s="5" t="n">
        <v>51123</v>
      </c>
      <c r="C24" s="5" t="n">
        <v>61724</v>
      </c>
      <c r="D24" s="5" t="n">
        <v>51207</v>
      </c>
    </row>
    <row r="25" spans="1:4">
      <c r="A25" s="4" t="s">
        <v>112</v>
      </c>
      <c r="B25" s="5" t="n">
        <v>-3976</v>
      </c>
      <c r="C25" s="5" t="n">
        <v>53892</v>
      </c>
      <c r="D25" s="5" t="n">
        <v>-5383</v>
      </c>
    </row>
    <row r="26" spans="1:4">
      <c r="A26" s="4" t="s">
        <v>113</v>
      </c>
      <c r="B26" s="5" t="n">
        <v>55099</v>
      </c>
      <c r="C26" s="5" t="n">
        <v>7832</v>
      </c>
      <c r="D26" s="5" t="n">
        <v>56590</v>
      </c>
    </row>
    <row r="27" spans="1:4">
      <c r="A27" s="3" t="s">
        <v>114</v>
      </c>
    </row>
    <row r="28" spans="1:4">
      <c r="A28" s="4" t="s">
        <v>115</v>
      </c>
      <c r="B28" s="5" t="n">
        <v>54241</v>
      </c>
      <c r="C28" s="5" t="n">
        <v>6848</v>
      </c>
      <c r="D28" s="5" t="n">
        <v>56042</v>
      </c>
    </row>
    <row r="29" spans="1:4">
      <c r="A29" s="4" t="s">
        <v>70</v>
      </c>
      <c r="B29" s="6" t="n">
        <v>858</v>
      </c>
      <c r="C29" s="6" t="n">
        <v>984</v>
      </c>
      <c r="D29" s="6" t="n">
        <v>548</v>
      </c>
    </row>
    <row r="30" spans="1:4">
      <c r="A30" s="4" t="s">
        <v>116</v>
      </c>
      <c r="B30" s="7" t="n">
        <v>28.22</v>
      </c>
      <c r="C30" s="7" t="n">
        <v>32.42</v>
      </c>
      <c r="D30" s="7" t="n">
        <v>25.93</v>
      </c>
    </row>
    <row r="31" spans="1:4">
      <c r="A31" s="4" t="s">
        <v>117</v>
      </c>
      <c r="B31" s="8" t="n">
        <v>28.18</v>
      </c>
      <c r="C31" s="8" t="n">
        <v>32.38</v>
      </c>
      <c r="D31" s="8" t="n">
        <v>25.91</v>
      </c>
    </row>
    <row r="32" spans="1:4">
      <c r="A32" s="4" t="s">
        <v>118</v>
      </c>
      <c r="B32" s="8" t="n">
        <v>2.23</v>
      </c>
      <c r="C32" s="8" t="n">
        <v>-28.76</v>
      </c>
      <c r="D32" s="8" t="n">
        <v>2.76</v>
      </c>
    </row>
    <row r="33" spans="1:4">
      <c r="A33" s="4" t="s">
        <v>119</v>
      </c>
      <c r="B33" s="7" t="n">
        <v>2.23</v>
      </c>
      <c r="C33" s="7" t="n">
        <v>-28.73</v>
      </c>
      <c r="D33" s="7" t="n">
        <v>2.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7</v>
      </c>
      <c r="B1" s="2" t="s">
        <v>1</v>
      </c>
    </row>
    <row r="2" spans="1:2">
      <c r="B2" s="2" t="s">
        <v>36</v>
      </c>
    </row>
    <row r="3" spans="1:2">
      <c r="A3" s="3" t="s">
        <v>27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36</v>
      </c>
    </row>
    <row r="3" spans="1:2">
      <c r="A3" s="3" t="s">
        <v>27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36</v>
      </c>
    </row>
    <row r="3" spans="1:2">
      <c r="A3" s="3" t="s">
        <v>28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3</v>
      </c>
      <c r="B1" s="2" t="s">
        <v>1</v>
      </c>
    </row>
    <row r="2" spans="1:2">
      <c r="B2" s="2" t="s">
        <v>36</v>
      </c>
    </row>
    <row r="3" spans="1:2">
      <c r="A3" s="3" t="s">
        <v>28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36</v>
      </c>
    </row>
    <row r="3" spans="1:2">
      <c r="A3" s="3" t="s">
        <v>285</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36</v>
      </c>
    </row>
    <row r="3" spans="1:2">
      <c r="A3" s="3" t="s">
        <v>28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0</v>
      </c>
      <c r="B1" s="2" t="s">
        <v>1</v>
      </c>
    </row>
    <row r="2" spans="1:2">
      <c r="B2" s="2" t="s">
        <v>36</v>
      </c>
    </row>
    <row r="3" spans="1:2">
      <c r="A3" s="3" t="s">
        <v>290</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2</v>
      </c>
      <c r="B1" s="2" t="s">
        <v>1</v>
      </c>
    </row>
    <row r="2" spans="1:2">
      <c r="B2" s="2" t="s">
        <v>36</v>
      </c>
    </row>
    <row r="3" spans="1:2">
      <c r="A3" s="3" t="s">
        <v>292</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36</v>
      </c>
    </row>
    <row r="3" spans="1:2">
      <c r="A3" s="3" t="s">
        <v>294</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36</v>
      </c>
    </row>
    <row r="3" spans="1:2">
      <c r="A3" s="3" t="s">
        <v>296</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v>
      </c>
      <c r="B1" s="2" t="s">
        <v>1</v>
      </c>
    </row>
    <row r="2" spans="1:4">
      <c r="B2" s="2" t="s">
        <v>36</v>
      </c>
      <c r="C2" s="2" t="s">
        <v>37</v>
      </c>
      <c r="D2" s="2" t="s">
        <v>89</v>
      </c>
    </row>
    <row r="3" spans="1:4">
      <c r="A3" s="3" t="s">
        <v>121</v>
      </c>
    </row>
    <row r="4" spans="1:4">
      <c r="A4" s="4" t="s">
        <v>113</v>
      </c>
      <c r="B4" s="6" t="n">
        <v>55099</v>
      </c>
      <c r="C4" s="6" t="n">
        <v>7832</v>
      </c>
      <c r="D4" s="6" t="n">
        <v>56590</v>
      </c>
    </row>
    <row r="5" spans="1:4">
      <c r="A5" s="3" t="s">
        <v>122</v>
      </c>
    </row>
    <row r="6" spans="1:4">
      <c r="A6" s="4" t="s">
        <v>123</v>
      </c>
      <c r="C6" s="5" t="n">
        <v>167</v>
      </c>
      <c r="D6" s="5" t="n">
        <v>-40</v>
      </c>
    </row>
    <row r="7" spans="1:4">
      <c r="A7" s="3" t="s">
        <v>124</v>
      </c>
    </row>
    <row r="8" spans="1:4">
      <c r="A8" s="4" t="s">
        <v>125</v>
      </c>
      <c r="B8" s="5" t="n">
        <v>7947</v>
      </c>
    </row>
    <row r="9" spans="1:4">
      <c r="A9" s="4" t="s">
        <v>126</v>
      </c>
      <c r="B9" s="5" t="n">
        <v>1134</v>
      </c>
      <c r="C9" s="5" t="n">
        <v>7416</v>
      </c>
      <c r="D9" s="5" t="n">
        <v>-2469</v>
      </c>
    </row>
    <row r="10" spans="1:4">
      <c r="A10" s="4" t="s">
        <v>127</v>
      </c>
      <c r="B10" s="5" t="n">
        <v>-237</v>
      </c>
      <c r="C10" s="5" t="n">
        <v>-103</v>
      </c>
      <c r="D10" s="5" t="n">
        <v>495</v>
      </c>
    </row>
    <row r="11" spans="1:4">
      <c r="A11" s="3" t="s">
        <v>124</v>
      </c>
    </row>
    <row r="12" spans="1:4">
      <c r="A12" s="4" t="s">
        <v>128</v>
      </c>
      <c r="B12" s="5" t="n">
        <v>-413</v>
      </c>
      <c r="C12" s="5" t="n">
        <v>319</v>
      </c>
      <c r="D12" s="5" t="n">
        <v>-810</v>
      </c>
    </row>
    <row r="13" spans="1:4">
      <c r="A13" s="4" t="s">
        <v>129</v>
      </c>
      <c r="B13" s="5" t="n">
        <v>8431</v>
      </c>
      <c r="C13" s="5" t="n">
        <v>7799</v>
      </c>
      <c r="D13" s="5" t="n">
        <v>-2824</v>
      </c>
    </row>
    <row r="14" spans="1:4">
      <c r="A14" s="4" t="s">
        <v>130</v>
      </c>
      <c r="B14" s="5" t="n">
        <v>63530</v>
      </c>
      <c r="C14" s="5" t="n">
        <v>15631</v>
      </c>
      <c r="D14" s="5" t="n">
        <v>53766</v>
      </c>
    </row>
    <row r="15" spans="1:4">
      <c r="A15" s="3" t="s">
        <v>131</v>
      </c>
    </row>
    <row r="16" spans="1:4">
      <c r="A16" s="4" t="s">
        <v>115</v>
      </c>
      <c r="B16" s="5" t="n">
        <v>62672</v>
      </c>
      <c r="C16" s="5" t="n">
        <v>14638</v>
      </c>
      <c r="D16" s="5" t="n">
        <v>53218</v>
      </c>
    </row>
    <row r="17" spans="1:4">
      <c r="A17" s="4" t="s">
        <v>70</v>
      </c>
      <c r="B17" s="6" t="n">
        <v>858</v>
      </c>
      <c r="C17" s="6" t="n">
        <v>993</v>
      </c>
      <c r="D17" s="6" t="n">
        <v>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36</v>
      </c>
    </row>
    <row r="3" spans="1:2">
      <c r="A3" s="3" t="s">
        <v>298</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36</v>
      </c>
    </row>
    <row r="3" spans="1:2">
      <c r="A3" s="3" t="s">
        <v>300</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36</v>
      </c>
    </row>
    <row r="3" spans="1:2">
      <c r="A3" s="3" t="s">
        <v>23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61</v>
      </c>
      <c r="B15" s="4" t="s">
        <v>325</v>
      </c>
    </row>
    <row r="16" spans="1:2">
      <c r="A16" s="4" t="s">
        <v>56</v>
      </c>
      <c r="B16" s="4" t="s">
        <v>326</v>
      </c>
    </row>
    <row r="17" spans="1:2">
      <c r="A17" s="4" t="s">
        <v>44</v>
      </c>
      <c r="B17" s="4" t="s">
        <v>327</v>
      </c>
    </row>
    <row r="18" spans="1:2">
      <c r="A18" s="4" t="s">
        <v>45</v>
      </c>
      <c r="B18" s="4" t="s">
        <v>328</v>
      </c>
    </row>
    <row r="19" spans="1:2">
      <c r="A19" s="4" t="s">
        <v>55</v>
      </c>
      <c r="B19" s="4" t="s">
        <v>329</v>
      </c>
    </row>
    <row r="20" spans="1:2">
      <c r="A20" s="4" t="s">
        <v>54</v>
      </c>
      <c r="B20" s="4" t="s">
        <v>330</v>
      </c>
    </row>
    <row r="21" spans="1:2">
      <c r="A21" s="4" t="s">
        <v>39</v>
      </c>
      <c r="B21" s="4" t="s">
        <v>331</v>
      </c>
    </row>
    <row r="22" spans="1:2">
      <c r="A22" s="4" t="s">
        <v>42</v>
      </c>
      <c r="B22" s="4" t="s">
        <v>332</v>
      </c>
    </row>
    <row r="23" spans="1:2">
      <c r="A23" s="4" t="s">
        <v>43</v>
      </c>
      <c r="B23" s="4" t="s">
        <v>333</v>
      </c>
    </row>
    <row r="24" spans="1:2">
      <c r="A24" s="4" t="s">
        <v>73</v>
      </c>
      <c r="B24" s="4" t="s">
        <v>334</v>
      </c>
    </row>
    <row r="25" spans="1:2">
      <c r="A25" s="4" t="s">
        <v>335</v>
      </c>
      <c r="B25" s="4" t="s">
        <v>336</v>
      </c>
    </row>
    <row r="26" spans="1:2">
      <c r="A26" s="4" t="s">
        <v>77</v>
      </c>
      <c r="B26" s="4" t="s">
        <v>337</v>
      </c>
    </row>
    <row r="27" spans="1:2">
      <c r="A27" s="4" t="s">
        <v>338</v>
      </c>
      <c r="B27" s="4" t="s">
        <v>339</v>
      </c>
    </row>
    <row r="28" spans="1:2">
      <c r="A28" s="4" t="s">
        <v>340</v>
      </c>
      <c r="B28" s="4" t="s">
        <v>341</v>
      </c>
    </row>
    <row r="29" spans="1:2">
      <c r="A29" s="4" t="s">
        <v>342</v>
      </c>
      <c r="B29" s="4" t="s">
        <v>343</v>
      </c>
    </row>
    <row r="30" spans="1:2">
      <c r="A30" s="4" t="s">
        <v>344</v>
      </c>
      <c r="B30" s="4" t="s">
        <v>345</v>
      </c>
    </row>
    <row r="31" spans="1:2">
      <c r="A31" s="4" t="s">
        <v>346</v>
      </c>
      <c r="B31"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36</v>
      </c>
    </row>
    <row r="3" spans="1:2">
      <c r="A3" s="3" t="s">
        <v>23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6</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56</v>
      </c>
    </row>
    <row r="10" spans="1:2">
      <c r="A10" s="4" t="s">
        <v>366</v>
      </c>
      <c r="B10" s="4" t="s">
        <v>367</v>
      </c>
    </row>
    <row r="11" spans="1:2">
      <c r="A11" s="4" t="s">
        <v>368</v>
      </c>
      <c r="B11" s="4" t="s">
        <v>369</v>
      </c>
    </row>
    <row r="12" spans="1:2">
      <c r="A12" s="4" t="s">
        <v>370</v>
      </c>
    </row>
    <row r="13" spans="1:2">
      <c r="A13" s="3" t="s">
        <v>356</v>
      </c>
    </row>
    <row r="14" spans="1:2">
      <c r="A14" s="4" t="s">
        <v>366</v>
      </c>
      <c r="B14" s="4" t="s">
        <v>371</v>
      </c>
    </row>
    <row r="15" spans="1:2">
      <c r="A15" s="4" t="s">
        <v>368</v>
      </c>
      <c r="B15" s="4" t="s">
        <v>372</v>
      </c>
    </row>
    <row r="16" spans="1:2">
      <c r="A16" s="4" t="s">
        <v>373</v>
      </c>
    </row>
    <row r="17" spans="1:2">
      <c r="A17" s="3" t="s">
        <v>356</v>
      </c>
    </row>
    <row r="18" spans="1:2">
      <c r="A18" s="4" t="s">
        <v>366</v>
      </c>
      <c r="B18"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36</v>
      </c>
    </row>
    <row r="3" spans="1:2">
      <c r="A3" s="3" t="s">
        <v>24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6</v>
      </c>
    </row>
    <row r="3" spans="1:2">
      <c r="A3" s="3" t="s">
        <v>243</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36</v>
      </c>
    </row>
    <row r="3" spans="1:2">
      <c r="A3" s="3" t="s">
        <v>245</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36</v>
      </c>
    </row>
    <row r="3" spans="1:2">
      <c r="A3" s="3" t="s">
        <v>247</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6</v>
      </c>
    </row>
    <row r="3" spans="1:2">
      <c r="A3" s="3" t="s">
        <v>249</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47"/>
    <col customWidth="1" max="3" min="3" width="48"/>
    <col customWidth="1" max="4" min="4" width="11"/>
    <col customWidth="1" max="5" min="5" width="13"/>
    <col customWidth="1" max="6" min="6" width="15"/>
    <col customWidth="1" max="7" min="7" width="27"/>
    <col customWidth="1" max="8" min="8" width="26"/>
    <col customWidth="1" max="9" min="9" width="66"/>
    <col customWidth="1" max="10" min="10" width="37"/>
    <col customWidth="1" max="11" min="11" width="52"/>
    <col customWidth="1" max="12" min="12" width="18"/>
    <col customWidth="1" max="13" min="13" width="67"/>
    <col customWidth="1" max="14" min="14" width="38"/>
    <col customWidth="1" max="15" min="15" width="26"/>
    <col customWidth="1" max="16" min="16" width="30"/>
    <col customWidth="1" max="17" min="17" width="9"/>
    <col customWidth="1" max="18" min="18" width="11"/>
  </cols>
  <sheetData>
    <row r="1" spans="1:18">
      <c r="A1" s="1" t="s">
        <v>132</v>
      </c>
      <c r="B1" s="2" t="s">
        <v>133</v>
      </c>
      <c r="C1" s="2" t="s">
        <v>134</v>
      </c>
      <c r="D1" s="2" t="s">
        <v>135</v>
      </c>
      <c r="E1" s="2" t="s">
        <v>65</v>
      </c>
      <c r="F1" s="2" t="s">
        <v>66</v>
      </c>
      <c r="G1" s="2" t="s">
        <v>136</v>
      </c>
      <c r="H1" s="2" t="s">
        <v>137</v>
      </c>
      <c r="I1" s="2" t="s">
        <v>138</v>
      </c>
      <c r="J1" s="2" t="s">
        <v>139</v>
      </c>
      <c r="K1" s="2" t="s">
        <v>140</v>
      </c>
      <c r="L1" s="2" t="s">
        <v>67</v>
      </c>
      <c r="M1" s="2" t="s">
        <v>141</v>
      </c>
      <c r="N1" s="2" t="s">
        <v>142</v>
      </c>
      <c r="O1" s="2" t="s">
        <v>70</v>
      </c>
      <c r="P1" s="2" t="s">
        <v>143</v>
      </c>
      <c r="Q1" s="2" t="s">
        <v>144</v>
      </c>
      <c r="R1" s="2" t="s">
        <v>145</v>
      </c>
    </row>
    <row r="2" spans="1:18">
      <c r="A2" s="4" t="s">
        <v>146</v>
      </c>
      <c r="E2" s="6" t="n">
        <v>200</v>
      </c>
      <c r="G2" s="6" t="n">
        <v>191</v>
      </c>
      <c r="H2" s="6" t="n">
        <v>-155</v>
      </c>
      <c r="J2" s="6" t="n">
        <v>-6418</v>
      </c>
      <c r="K2" s="6" t="n">
        <v>543</v>
      </c>
      <c r="L2" s="6" t="n">
        <v>145622</v>
      </c>
      <c r="N2" s="6" t="n">
        <v>139235</v>
      </c>
      <c r="O2" s="6" t="n">
        <v>4713</v>
      </c>
      <c r="R2" s="6" t="n">
        <v>143948</v>
      </c>
    </row>
    <row r="3" spans="1:18">
      <c r="A3" s="4" t="s">
        <v>147</v>
      </c>
      <c r="E3" s="5" t="n">
        <v>1998381575</v>
      </c>
    </row>
    <row r="4" spans="1:18">
      <c r="A4" s="4" t="s">
        <v>146</v>
      </c>
      <c r="F4" s="6" t="n">
        <v>-748</v>
      </c>
    </row>
    <row r="5" spans="1:18">
      <c r="A5" s="4" t="s">
        <v>147</v>
      </c>
      <c r="F5" s="5" t="n">
        <v>-11482047</v>
      </c>
    </row>
    <row r="6" spans="1:18">
      <c r="A6" s="4" t="s">
        <v>113</v>
      </c>
      <c r="L6" s="5" t="n">
        <v>56042</v>
      </c>
      <c r="N6" s="5" t="n">
        <v>56042</v>
      </c>
      <c r="O6" s="5" t="n">
        <v>548</v>
      </c>
      <c r="Q6" s="6" t="n">
        <v>-593</v>
      </c>
      <c r="R6" s="5" t="n">
        <v>56590</v>
      </c>
    </row>
    <row r="7" spans="1:18">
      <c r="A7" s="4" t="s">
        <v>148</v>
      </c>
      <c r="R7" s="5" t="n">
        <v>-40</v>
      </c>
    </row>
    <row r="8" spans="1:18">
      <c r="A8" s="4" t="s">
        <v>127</v>
      </c>
      <c r="R8" s="5" t="n">
        <v>495</v>
      </c>
    </row>
    <row r="9" spans="1:18">
      <c r="A9" s="4" t="s">
        <v>149</v>
      </c>
      <c r="H9" s="5" t="n">
        <v>495</v>
      </c>
      <c r="J9" s="5" t="n">
        <v>-2620</v>
      </c>
      <c r="K9" s="5" t="n">
        <v>-40</v>
      </c>
      <c r="N9" s="5" t="n">
        <v>-2165</v>
      </c>
      <c r="R9" s="5" t="n">
        <v>-2165</v>
      </c>
    </row>
    <row r="10" spans="1:18">
      <c r="A10" s="4" t="s">
        <v>150</v>
      </c>
      <c r="H10" s="5" t="n">
        <v>495</v>
      </c>
      <c r="J10" s="5" t="n">
        <v>-3279</v>
      </c>
      <c r="K10" s="5" t="n">
        <v>-40</v>
      </c>
      <c r="L10" s="5" t="n">
        <v>56042</v>
      </c>
      <c r="N10" s="5" t="n">
        <v>53218</v>
      </c>
      <c r="O10" s="5" t="n">
        <v>548</v>
      </c>
      <c r="Q10" s="5" t="n">
        <v>-2593</v>
      </c>
      <c r="R10" s="5" t="n">
        <v>53766</v>
      </c>
    </row>
    <row r="11" spans="1:18">
      <c r="A11" s="4" t="s">
        <v>151</v>
      </c>
      <c r="G11" s="5" t="n">
        <v>240</v>
      </c>
      <c r="N11" s="5" t="n">
        <v>240</v>
      </c>
      <c r="R11" s="5" t="n">
        <v>240</v>
      </c>
    </row>
    <row r="12" spans="1:18">
      <c r="A12" s="4" t="s">
        <v>152</v>
      </c>
      <c r="F12" s="5" t="n">
        <v>851275</v>
      </c>
    </row>
    <row r="13" spans="1:18">
      <c r="A13" s="4" t="s">
        <v>153</v>
      </c>
      <c r="L13" s="5" t="n">
        <v>-50621</v>
      </c>
      <c r="N13" s="5" t="n">
        <v>-50621</v>
      </c>
      <c r="R13" s="5" t="n">
        <v>-50621</v>
      </c>
    </row>
    <row r="14" spans="1:18">
      <c r="A14" s="4" t="s">
        <v>154</v>
      </c>
      <c r="O14" s="5" t="n">
        <v>-1175</v>
      </c>
      <c r="R14" s="5" t="n">
        <v>-1175</v>
      </c>
    </row>
    <row r="15" spans="1:18">
      <c r="A15" s="4" t="s">
        <v>155</v>
      </c>
      <c r="F15" s="6" t="n">
        <v>-21896</v>
      </c>
      <c r="N15" s="5" t="n">
        <v>-21896</v>
      </c>
      <c r="R15" s="5" t="n">
        <v>-21896</v>
      </c>
    </row>
    <row r="16" spans="1:18">
      <c r="A16" s="4" t="s">
        <v>156</v>
      </c>
      <c r="F16" s="5" t="n">
        <v>-75708384</v>
      </c>
    </row>
    <row r="17" spans="1:18">
      <c r="A17" s="4" t="s">
        <v>157</v>
      </c>
      <c r="G17" s="5" t="n">
        <v>-2</v>
      </c>
      <c r="N17" s="5" t="n">
        <v>-2</v>
      </c>
      <c r="O17" s="5" t="n">
        <v>-7</v>
      </c>
      <c r="R17" s="5" t="n">
        <v>-9</v>
      </c>
    </row>
    <row r="18" spans="1:18">
      <c r="A18" s="4" t="s">
        <v>158</v>
      </c>
      <c r="G18" s="5" t="n">
        <v>-48</v>
      </c>
      <c r="N18" s="5" t="n">
        <v>-48</v>
      </c>
      <c r="R18" s="5" t="n">
        <v>-48</v>
      </c>
    </row>
    <row r="19" spans="1:18">
      <c r="A19" s="4" t="s">
        <v>159</v>
      </c>
      <c r="L19" s="5" t="n">
        <v>154938</v>
      </c>
      <c r="N19" s="5" t="n">
        <v>124021</v>
      </c>
      <c r="O19" s="5" t="n">
        <v>4096</v>
      </c>
      <c r="R19" s="5" t="n">
        <v>128117</v>
      </c>
    </row>
    <row r="20" spans="1:18">
      <c r="A20" s="4" t="s">
        <v>160</v>
      </c>
      <c r="L20" s="5" t="n">
        <v>1367</v>
      </c>
      <c r="N20" s="5" t="n">
        <v>1367</v>
      </c>
      <c r="R20" s="5" t="n">
        <v>1367</v>
      </c>
    </row>
    <row r="21" spans="1:18">
      <c r="A21" s="4" t="s">
        <v>161</v>
      </c>
      <c r="L21" s="5" t="n">
        <v>2528</v>
      </c>
      <c r="N21" s="5" t="n">
        <v>2528</v>
      </c>
      <c r="O21" s="5" t="n">
        <v>17</v>
      </c>
      <c r="R21" s="5" t="n">
        <v>2545</v>
      </c>
    </row>
    <row r="22" spans="1:18">
      <c r="A22" s="4" t="s">
        <v>162</v>
      </c>
      <c r="E22" s="6" t="n">
        <v>200</v>
      </c>
      <c r="G22" s="5" t="n">
        <v>381</v>
      </c>
      <c r="H22" s="5" t="n">
        <v>340</v>
      </c>
      <c r="J22" s="5" t="n">
        <v>-9697</v>
      </c>
      <c r="K22" s="5" t="n">
        <v>503</v>
      </c>
      <c r="L22" s="5" t="n">
        <v>151043</v>
      </c>
      <c r="N22" s="5" t="n">
        <v>120126</v>
      </c>
      <c r="O22" s="5" t="n">
        <v>4079</v>
      </c>
      <c r="R22" s="5" t="n">
        <v>124205</v>
      </c>
    </row>
    <row r="23" spans="1:18">
      <c r="A23" s="4" t="s">
        <v>163</v>
      </c>
      <c r="E23" s="5" t="n">
        <v>1998381575</v>
      </c>
    </row>
    <row r="24" spans="1:18">
      <c r="A24" s="4" t="s">
        <v>162</v>
      </c>
      <c r="F24" s="6" t="n">
        <v>-22644</v>
      </c>
    </row>
    <row r="25" spans="1:18">
      <c r="A25" s="4" t="s">
        <v>163</v>
      </c>
      <c r="F25" s="5" t="n">
        <v>-86339156</v>
      </c>
    </row>
    <row r="26" spans="1:18">
      <c r="A26" s="4" t="s">
        <v>164</v>
      </c>
      <c r="I26" s="6" t="n">
        <v>-659</v>
      </c>
      <c r="M26" s="6" t="n">
        <v>-659</v>
      </c>
      <c r="P26" s="6" t="n">
        <v>-659</v>
      </c>
    </row>
    <row r="27" spans="1:18">
      <c r="A27" s="4" t="s">
        <v>113</v>
      </c>
      <c r="L27" s="5" t="n">
        <v>6848</v>
      </c>
      <c r="N27" s="5" t="n">
        <v>6848</v>
      </c>
      <c r="O27" s="5" t="n">
        <v>984</v>
      </c>
      <c r="Q27" s="5" t="n">
        <v>-609</v>
      </c>
      <c r="R27" s="5" t="n">
        <v>7832</v>
      </c>
    </row>
    <row r="28" spans="1:18">
      <c r="A28" s="4" t="s">
        <v>148</v>
      </c>
      <c r="K28" s="5" t="n">
        <v>167</v>
      </c>
      <c r="N28" s="5" t="n">
        <v>167</v>
      </c>
      <c r="R28" s="5" t="n">
        <v>167</v>
      </c>
    </row>
    <row r="29" spans="1:18">
      <c r="A29" s="4" t="s">
        <v>165</v>
      </c>
      <c r="J29" s="5" t="n">
        <v>7726</v>
      </c>
      <c r="N29" s="5" t="n">
        <v>7726</v>
      </c>
      <c r="O29" s="5" t="n">
        <v>9</v>
      </c>
      <c r="R29" s="5" t="n">
        <v>7735</v>
      </c>
    </row>
    <row r="30" spans="1:18">
      <c r="A30" s="4" t="s">
        <v>127</v>
      </c>
      <c r="H30" s="5" t="n">
        <v>-103</v>
      </c>
      <c r="N30" s="5" t="n">
        <v>-103</v>
      </c>
      <c r="R30" s="5" t="n">
        <v>-103</v>
      </c>
    </row>
    <row r="31" spans="1:18">
      <c r="A31" s="4" t="s">
        <v>150</v>
      </c>
      <c r="H31" s="5" t="n">
        <v>-103</v>
      </c>
      <c r="J31" s="5" t="n">
        <v>7726</v>
      </c>
      <c r="K31" s="5" t="n">
        <v>167</v>
      </c>
      <c r="L31" s="5" t="n">
        <v>6848</v>
      </c>
      <c r="N31" s="5" t="n">
        <v>14638</v>
      </c>
      <c r="O31" s="5" t="n">
        <v>993</v>
      </c>
      <c r="Q31" s="6" t="n">
        <v>-1223</v>
      </c>
      <c r="R31" s="5" t="n">
        <v>15631</v>
      </c>
    </row>
    <row r="32" spans="1:18">
      <c r="A32" s="4" t="s">
        <v>166</v>
      </c>
      <c r="G32" s="5" t="n">
        <v>675</v>
      </c>
      <c r="N32" s="5" t="n">
        <v>675</v>
      </c>
      <c r="R32" s="5" t="n">
        <v>675</v>
      </c>
    </row>
    <row r="33" spans="1:18">
      <c r="A33" s="4" t="s">
        <v>151</v>
      </c>
      <c r="F33" s="6" t="n">
        <v>403</v>
      </c>
      <c r="G33" s="5" t="n">
        <v>-403</v>
      </c>
    </row>
    <row r="34" spans="1:18">
      <c r="A34" s="4" t="s">
        <v>152</v>
      </c>
      <c r="F34" s="5" t="n">
        <v>1369303</v>
      </c>
    </row>
    <row r="35" spans="1:18">
      <c r="A35" s="4" t="s">
        <v>153</v>
      </c>
      <c r="L35" s="5" t="n">
        <v>-48921</v>
      </c>
      <c r="N35" s="5" t="n">
        <v>-48921</v>
      </c>
      <c r="R35" s="5" t="n">
        <v>-48921</v>
      </c>
    </row>
    <row r="36" spans="1:18">
      <c r="A36" s="4" t="s">
        <v>154</v>
      </c>
      <c r="O36" s="5" t="n">
        <v>-1165</v>
      </c>
      <c r="R36" s="5" t="n">
        <v>-1165</v>
      </c>
    </row>
    <row r="37" spans="1:18">
      <c r="A37" s="4" t="s">
        <v>155</v>
      </c>
      <c r="F37" s="6" t="n">
        <v>-22567</v>
      </c>
      <c r="G37" s="5" t="n">
        <v>-4</v>
      </c>
      <c r="N37" s="5" t="n">
        <v>-22571</v>
      </c>
      <c r="R37" s="5" t="n">
        <v>-22571</v>
      </c>
    </row>
    <row r="38" spans="1:18">
      <c r="A38" s="4" t="s">
        <v>156</v>
      </c>
      <c r="F38" s="5" t="n">
        <v>-82669046</v>
      </c>
    </row>
    <row r="39" spans="1:18">
      <c r="A39" s="4" t="s">
        <v>157</v>
      </c>
      <c r="G39" s="5" t="n">
        <v>-97</v>
      </c>
      <c r="N39" s="5" t="n">
        <v>-97</v>
      </c>
      <c r="O39" s="5" t="n">
        <v>47</v>
      </c>
      <c r="R39" s="5" t="n">
        <v>-50</v>
      </c>
    </row>
    <row r="40" spans="1:18">
      <c r="A40" s="4" t="s">
        <v>167</v>
      </c>
      <c r="G40" s="5" t="n">
        <v>-2471</v>
      </c>
      <c r="N40" s="5" t="n">
        <v>-2471</v>
      </c>
      <c r="O40" s="5" t="n">
        <v>8320</v>
      </c>
      <c r="R40" s="5" t="n">
        <v>5849</v>
      </c>
    </row>
    <row r="41" spans="1:18">
      <c r="A41" s="4" t="s">
        <v>168</v>
      </c>
      <c r="G41" s="5" t="n">
        <v>1919</v>
      </c>
      <c r="L41" s="5" t="n">
        <v>-1919</v>
      </c>
    </row>
    <row r="42" spans="1:18">
      <c r="A42" s="4" t="s">
        <v>169</v>
      </c>
      <c r="E42" s="6" t="n">
        <v>200</v>
      </c>
      <c r="H42" s="5" t="n">
        <v>237</v>
      </c>
      <c r="J42" s="5" t="n">
        <v>-1971</v>
      </c>
      <c r="K42" s="5" t="n">
        <v>670</v>
      </c>
      <c r="L42" s="5" t="n">
        <v>110946</v>
      </c>
      <c r="N42" s="5" t="n">
        <v>65274</v>
      </c>
      <c r="O42" s="5" t="n">
        <v>12291</v>
      </c>
      <c r="R42" s="5" t="n">
        <v>77565</v>
      </c>
    </row>
    <row r="43" spans="1:18">
      <c r="A43" s="4" t="s">
        <v>170</v>
      </c>
      <c r="E43" s="5" t="n">
        <v>1998381575</v>
      </c>
    </row>
    <row r="44" spans="1:18">
      <c r="A44" s="4" t="s">
        <v>169</v>
      </c>
      <c r="F44" s="6" t="n">
        <v>-44808</v>
      </c>
      <c r="R44" s="5" t="n">
        <v>-44808</v>
      </c>
    </row>
    <row r="45" spans="1:18">
      <c r="A45" s="4" t="s">
        <v>170</v>
      </c>
      <c r="F45" s="5" t="n">
        <v>-167638899</v>
      </c>
    </row>
    <row r="46" spans="1:18">
      <c r="A46" s="4" t="s">
        <v>113</v>
      </c>
      <c r="L46" s="5" t="n">
        <v>54241</v>
      </c>
      <c r="N46" s="5" t="n">
        <v>54241</v>
      </c>
      <c r="O46" s="5" t="n">
        <v>858</v>
      </c>
      <c r="R46" s="5" t="n">
        <v>55099</v>
      </c>
    </row>
    <row r="47" spans="1:18">
      <c r="A47" s="4" t="s">
        <v>165</v>
      </c>
      <c r="J47" s="5" t="n">
        <v>721</v>
      </c>
      <c r="N47" s="5" t="n">
        <v>721</v>
      </c>
      <c r="R47" s="5" t="n">
        <v>721</v>
      </c>
    </row>
    <row r="48" spans="1:18">
      <c r="A48" s="4" t="s">
        <v>127</v>
      </c>
      <c r="H48" s="5" t="n">
        <v>-237</v>
      </c>
      <c r="N48" s="5" t="n">
        <v>-237</v>
      </c>
      <c r="R48" s="5" t="n">
        <v>-237</v>
      </c>
    </row>
    <row r="49" spans="1:18">
      <c r="A49" s="4" t="s">
        <v>150</v>
      </c>
      <c r="H49" s="6" t="n">
        <v>-237</v>
      </c>
      <c r="J49" s="5" t="n">
        <v>8668</v>
      </c>
      <c r="L49" s="5" t="n">
        <v>54241</v>
      </c>
      <c r="N49" s="5" t="n">
        <v>62672</v>
      </c>
      <c r="O49" s="5" t="n">
        <v>858</v>
      </c>
      <c r="R49" s="5" t="n">
        <v>63530</v>
      </c>
    </row>
    <row r="50" spans="1:18">
      <c r="A50" s="4" t="s">
        <v>166</v>
      </c>
      <c r="G50" s="5" t="n">
        <v>872</v>
      </c>
      <c r="N50" s="5" t="n">
        <v>872</v>
      </c>
      <c r="R50" s="5" t="n">
        <v>872</v>
      </c>
    </row>
    <row r="51" spans="1:18">
      <c r="A51" s="4" t="s">
        <v>151</v>
      </c>
      <c r="F51" s="6" t="n">
        <v>982</v>
      </c>
      <c r="G51" s="5" t="n">
        <v>-1060</v>
      </c>
      <c r="N51" s="5" t="n">
        <v>-78</v>
      </c>
      <c r="R51" s="5" t="n">
        <v>-78</v>
      </c>
    </row>
    <row r="52" spans="1:18">
      <c r="A52" s="4" t="s">
        <v>152</v>
      </c>
      <c r="F52" s="5" t="n">
        <v>3610561</v>
      </c>
    </row>
    <row r="53" spans="1:18">
      <c r="A53" s="4" t="s">
        <v>153</v>
      </c>
      <c r="L53" s="5" t="n">
        <v>-74302</v>
      </c>
      <c r="N53" s="5" t="n">
        <v>-74302</v>
      </c>
      <c r="R53" s="5" t="n">
        <v>-74302</v>
      </c>
    </row>
    <row r="54" spans="1:18">
      <c r="A54" s="4" t="s">
        <v>154</v>
      </c>
      <c r="O54" s="5" t="n">
        <v>-1123</v>
      </c>
      <c r="R54" s="5" t="n">
        <v>-1123</v>
      </c>
    </row>
    <row r="55" spans="1:18">
      <c r="A55" s="4" t="s">
        <v>155</v>
      </c>
      <c r="F55" s="6" t="n">
        <v>-15922</v>
      </c>
      <c r="N55" s="5" t="n">
        <v>-15922</v>
      </c>
      <c r="R55" s="5" t="n">
        <v>-15922</v>
      </c>
    </row>
    <row r="56" spans="1:18">
      <c r="A56" s="4" t="s">
        <v>156</v>
      </c>
      <c r="F56" s="5" t="n">
        <v>-61519084</v>
      </c>
    </row>
    <row r="57" spans="1:18">
      <c r="A57" s="4" t="s">
        <v>157</v>
      </c>
      <c r="G57" s="5" t="n">
        <v>-4162</v>
      </c>
      <c r="N57" s="5" t="n">
        <v>-4162</v>
      </c>
      <c r="O57" s="5" t="n">
        <v>-8700</v>
      </c>
      <c r="R57" s="5" t="n">
        <v>-12862</v>
      </c>
    </row>
    <row r="58" spans="1:18">
      <c r="A58" s="4" t="s">
        <v>171</v>
      </c>
      <c r="B58" s="6" t="n">
        <v>7947</v>
      </c>
      <c r="C58" s="6" t="n">
        <v>7947</v>
      </c>
      <c r="D58" s="6" t="n">
        <v>7947</v>
      </c>
      <c r="R58" s="5" t="n">
        <v>-3556</v>
      </c>
    </row>
    <row r="59" spans="1:18">
      <c r="A59" s="4" t="s">
        <v>167</v>
      </c>
      <c r="G59" s="5" t="n">
        <v>-1286</v>
      </c>
      <c r="N59" s="5" t="n">
        <v>-1286</v>
      </c>
      <c r="R59" s="5" t="n">
        <v>-1286</v>
      </c>
    </row>
    <row r="60" spans="1:18">
      <c r="A60" s="4" t="s">
        <v>168</v>
      </c>
      <c r="G60" s="6" t="n">
        <v>5636</v>
      </c>
      <c r="L60" s="5" t="n">
        <v>-5636</v>
      </c>
    </row>
    <row r="61" spans="1:18">
      <c r="A61" s="4" t="s">
        <v>172</v>
      </c>
      <c r="E61" s="6" t="n">
        <v>200</v>
      </c>
      <c r="J61" s="6" t="n">
        <v>6697</v>
      </c>
      <c r="K61" s="6" t="n">
        <v>670</v>
      </c>
      <c r="L61" s="6" t="n">
        <v>85249</v>
      </c>
      <c r="N61" s="6" t="n">
        <v>33068</v>
      </c>
      <c r="O61" s="6" t="n">
        <v>3326</v>
      </c>
      <c r="R61" s="5" t="n">
        <v>36394</v>
      </c>
    </row>
    <row r="62" spans="1:18">
      <c r="A62" s="4" t="s">
        <v>173</v>
      </c>
      <c r="E62" s="5" t="n">
        <v>1998381575</v>
      </c>
    </row>
    <row r="63" spans="1:18">
      <c r="A63" s="4" t="s">
        <v>172</v>
      </c>
      <c r="F63" s="6" t="n">
        <v>-59748</v>
      </c>
      <c r="R63" s="6" t="n">
        <v>-59748</v>
      </c>
    </row>
    <row r="64" spans="1:18">
      <c r="A64" s="4" t="s">
        <v>173</v>
      </c>
      <c r="F64" s="5" t="n">
        <v>-2255474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6</v>
      </c>
    </row>
    <row r="3" spans="1:2">
      <c r="A3" s="3" t="s">
        <v>25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36</v>
      </c>
    </row>
    <row r="3" spans="1:2">
      <c r="A3" s="3" t="s">
        <v>253</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36</v>
      </c>
    </row>
    <row r="3" spans="1:2">
      <c r="A3" s="3" t="s">
        <v>255</v>
      </c>
    </row>
    <row r="4" spans="1:2">
      <c r="A4" s="4" t="s">
        <v>415</v>
      </c>
      <c r="B4" s="4"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7</v>
      </c>
      <c r="B1" s="2" t="s">
        <v>1</v>
      </c>
    </row>
    <row r="2" spans="1:2">
      <c r="B2" s="2" t="s">
        <v>36</v>
      </c>
    </row>
    <row r="3" spans="1:2">
      <c r="A3" s="3" t="s">
        <v>257</v>
      </c>
    </row>
    <row r="4" spans="1:2">
      <c r="A4" s="4" t="s">
        <v>418</v>
      </c>
      <c r="B4"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0</v>
      </c>
      <c r="B1" s="2" t="s">
        <v>1</v>
      </c>
    </row>
    <row r="2" spans="1:2">
      <c r="B2" s="2" t="s">
        <v>36</v>
      </c>
    </row>
    <row r="3" spans="1:2">
      <c r="A3" s="3" t="s">
        <v>259</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36</v>
      </c>
    </row>
    <row r="3" spans="1:2">
      <c r="A3" s="3" t="s">
        <v>44</v>
      </c>
    </row>
    <row r="4" spans="1:2">
      <c r="A4" s="4" t="s">
        <v>424</v>
      </c>
      <c r="B4" s="4" t="s">
        <v>425</v>
      </c>
    </row>
    <row r="5" spans="1:2">
      <c r="A5" s="4" t="s">
        <v>426</v>
      </c>
      <c r="B5" s="4" t="s">
        <v>427</v>
      </c>
    </row>
    <row r="6" spans="1:2">
      <c r="A6" s="4" t="s">
        <v>144</v>
      </c>
    </row>
    <row r="7" spans="1:2">
      <c r="A7" s="3" t="s">
        <v>44</v>
      </c>
    </row>
    <row r="8" spans="1:2">
      <c r="A8" s="4" t="s">
        <v>428</v>
      </c>
      <c r="B8" s="4" t="s">
        <v>429</v>
      </c>
    </row>
    <row r="9" spans="1:2">
      <c r="A9" s="4" t="s">
        <v>430</v>
      </c>
    </row>
    <row r="10" spans="1:2">
      <c r="A10" s="3" t="s">
        <v>44</v>
      </c>
    </row>
    <row r="11" spans="1:2">
      <c r="A11" s="4" t="s">
        <v>431</v>
      </c>
      <c r="B11" s="4" t="s">
        <v>432</v>
      </c>
    </row>
    <row r="12" spans="1:2">
      <c r="A12" s="4" t="s">
        <v>428</v>
      </c>
      <c r="B12" s="4" t="s">
        <v>433</v>
      </c>
    </row>
    <row r="13" spans="1:2">
      <c r="A13" s="4" t="s">
        <v>434</v>
      </c>
    </row>
    <row r="14" spans="1:2">
      <c r="A14" s="3" t="s">
        <v>44</v>
      </c>
    </row>
    <row r="15" spans="1:2">
      <c r="A15" s="4" t="s">
        <v>428</v>
      </c>
      <c r="B15" s="4" t="s">
        <v>4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6</v>
      </c>
      <c r="B1" s="2" t="s">
        <v>1</v>
      </c>
    </row>
    <row r="2" spans="1:2">
      <c r="B2" s="2" t="s">
        <v>36</v>
      </c>
    </row>
    <row r="3" spans="1:2">
      <c r="A3" s="3" t="s">
        <v>263</v>
      </c>
    </row>
    <row r="4" spans="1:2">
      <c r="A4" s="4" t="s">
        <v>437</v>
      </c>
      <c r="B4"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39</v>
      </c>
      <c r="B1" s="2" t="s">
        <v>1</v>
      </c>
    </row>
    <row r="2" spans="1:2">
      <c r="B2" s="2" t="s">
        <v>36</v>
      </c>
    </row>
    <row r="3" spans="1:2">
      <c r="A3" s="3" t="s">
        <v>265</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36</v>
      </c>
    </row>
    <row r="3" spans="1:2">
      <c r="A3" s="3" t="s">
        <v>26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3</v>
      </c>
      <c r="B1" s="2" t="s">
        <v>1</v>
      </c>
    </row>
    <row r="2" spans="1:2">
      <c r="B2" s="2" t="s">
        <v>36</v>
      </c>
    </row>
    <row r="3" spans="1:2">
      <c r="A3" s="3" t="s">
        <v>269</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36</v>
      </c>
      <c r="C2" s="2" t="s">
        <v>37</v>
      </c>
      <c r="D2" s="2" t="s">
        <v>89</v>
      </c>
    </row>
    <row r="3" spans="1:4">
      <c r="A3" s="3" t="s">
        <v>175</v>
      </c>
    </row>
    <row r="4" spans="1:4">
      <c r="A4" s="4" t="s">
        <v>113</v>
      </c>
      <c r="B4" s="6" t="n">
        <v>55099</v>
      </c>
      <c r="C4" s="6" t="n">
        <v>7832</v>
      </c>
      <c r="D4" s="6" t="n">
        <v>56590</v>
      </c>
    </row>
    <row r="5" spans="1:4">
      <c r="A5" s="3" t="s">
        <v>176</v>
      </c>
    </row>
    <row r="6" spans="1:4">
      <c r="A6" s="4" t="s">
        <v>97</v>
      </c>
      <c r="B6" s="5" t="n">
        <v>106948</v>
      </c>
      <c r="C6" s="5" t="n">
        <v>104588</v>
      </c>
      <c r="D6" s="5" t="n">
        <v>79912</v>
      </c>
    </row>
    <row r="7" spans="1:4">
      <c r="A7" s="4" t="s">
        <v>99</v>
      </c>
      <c r="B7" s="5" t="n">
        <v>-148</v>
      </c>
      <c r="C7" s="5" t="n">
        <v>149</v>
      </c>
      <c r="D7" s="5" t="n">
        <v>3775</v>
      </c>
    </row>
    <row r="8" spans="1:4">
      <c r="A8" s="4" t="s">
        <v>100</v>
      </c>
      <c r="B8" s="5" t="n">
        <v>7761</v>
      </c>
      <c r="C8" s="5" t="n">
        <v>3694</v>
      </c>
      <c r="D8" s="5" t="n">
        <v>2923</v>
      </c>
    </row>
    <row r="9" spans="1:4">
      <c r="A9" s="4" t="s">
        <v>177</v>
      </c>
      <c r="B9" s="5" t="n">
        <v>5499</v>
      </c>
    </row>
    <row r="10" spans="1:4">
      <c r="A10" s="4" t="s">
        <v>178</v>
      </c>
      <c r="C10" s="5" t="n">
        <v>55752</v>
      </c>
    </row>
    <row r="11" spans="1:4">
      <c r="A11" s="4" t="s">
        <v>103</v>
      </c>
      <c r="B11" s="5" t="n">
        <v>-4805</v>
      </c>
      <c r="C11" s="5" t="n">
        <v>-5981</v>
      </c>
      <c r="D11" s="5" t="n">
        <v>-5548</v>
      </c>
    </row>
    <row r="12" spans="1:4">
      <c r="A12" s="4" t="s">
        <v>104</v>
      </c>
      <c r="B12" s="5" t="n">
        <v>48711</v>
      </c>
      <c r="C12" s="5" t="n">
        <v>38165</v>
      </c>
      <c r="D12" s="5" t="n">
        <v>26064</v>
      </c>
    </row>
    <row r="13" spans="1:4">
      <c r="A13" s="4" t="s">
        <v>110</v>
      </c>
      <c r="B13" s="5" t="n">
        <v>17671</v>
      </c>
      <c r="C13" s="5" t="n">
        <v>16969</v>
      </c>
      <c r="D13" s="5" t="n">
        <v>18977</v>
      </c>
    </row>
    <row r="14" spans="1:4">
      <c r="A14" s="4" t="s">
        <v>179</v>
      </c>
      <c r="B14" s="5" t="n">
        <v>-5628</v>
      </c>
      <c r="C14" s="5" t="n">
        <v>6892</v>
      </c>
      <c r="D14" s="5" t="n">
        <v>-1301</v>
      </c>
    </row>
    <row r="15" spans="1:4">
      <c r="A15" s="4" t="s">
        <v>180</v>
      </c>
      <c r="B15" s="5" t="n">
        <v>-8079</v>
      </c>
      <c r="C15" s="5" t="n">
        <v>-2890</v>
      </c>
      <c r="D15" s="5" t="n">
        <v>-2774</v>
      </c>
    </row>
    <row r="16" spans="1:4">
      <c r="A16" s="4" t="s">
        <v>107</v>
      </c>
      <c r="B16" s="5" t="n">
        <v>7412</v>
      </c>
      <c r="C16" s="5" t="n">
        <v>-5384</v>
      </c>
      <c r="D16" s="5" t="n">
        <v>-110</v>
      </c>
    </row>
    <row r="17" spans="1:4">
      <c r="A17" s="4" t="s">
        <v>181</v>
      </c>
      <c r="B17" s="5" t="n">
        <v>2207</v>
      </c>
      <c r="C17" s="5" t="n">
        <v>3326</v>
      </c>
      <c r="D17" s="5" t="n">
        <v>2179</v>
      </c>
    </row>
    <row r="18" spans="1:4">
      <c r="A18" s="4" t="s">
        <v>182</v>
      </c>
      <c r="B18" s="5" t="n">
        <v>305</v>
      </c>
      <c r="C18" s="5" t="n">
        <v>-1474</v>
      </c>
      <c r="D18" s="5" t="n">
        <v>1556</v>
      </c>
    </row>
    <row r="19" spans="1:4">
      <c r="A19" s="4" t="s">
        <v>183</v>
      </c>
      <c r="B19" s="5" t="n">
        <v>-6882</v>
      </c>
      <c r="C19" s="5" t="n">
        <v>-3479</v>
      </c>
      <c r="D19" s="5" t="n">
        <v>-657</v>
      </c>
    </row>
    <row r="20" spans="1:4">
      <c r="A20" s="3" t="s">
        <v>184</v>
      </c>
    </row>
    <row r="21" spans="1:4">
      <c r="A21" s="4" t="s">
        <v>185</v>
      </c>
      <c r="B21" s="5" t="n">
        <v>-3808</v>
      </c>
      <c r="C21" s="5" t="n">
        <v>438</v>
      </c>
      <c r="D21" s="5" t="n">
        <v>-3514</v>
      </c>
    </row>
    <row r="22" spans="1:4">
      <c r="A22" s="4" t="s">
        <v>186</v>
      </c>
      <c r="B22" s="5" t="n">
        <v>-34452</v>
      </c>
      <c r="C22" s="5" t="n">
        <v>-15367</v>
      </c>
    </row>
    <row r="23" spans="1:4">
      <c r="A23" s="4" t="s">
        <v>187</v>
      </c>
      <c r="B23" s="5" t="n">
        <v>3</v>
      </c>
      <c r="C23" s="5" t="n">
        <v>-11292</v>
      </c>
      <c r="D23" s="5" t="n">
        <v>2200</v>
      </c>
    </row>
    <row r="24" spans="1:4">
      <c r="A24" s="4" t="s">
        <v>188</v>
      </c>
      <c r="B24" s="5" t="n">
        <v>3478</v>
      </c>
      <c r="C24" s="5" t="n">
        <v>1429</v>
      </c>
      <c r="D24" s="5" t="n">
        <v>1197</v>
      </c>
    </row>
    <row r="25" spans="1:4">
      <c r="A25" s="4" t="s">
        <v>189</v>
      </c>
      <c r="B25" s="5" t="n">
        <v>-2522</v>
      </c>
      <c r="C25" s="5" t="n">
        <v>72</v>
      </c>
      <c r="D25" s="5" t="n">
        <v>-1145</v>
      </c>
    </row>
    <row r="26" spans="1:4">
      <c r="A26" s="4" t="s">
        <v>190</v>
      </c>
      <c r="B26" s="5" t="n">
        <v>6825</v>
      </c>
      <c r="C26" s="5" t="n">
        <v>-58</v>
      </c>
      <c r="D26" s="5" t="n">
        <v>3200</v>
      </c>
    </row>
    <row r="27" spans="1:4">
      <c r="A27" s="4" t="s">
        <v>191</v>
      </c>
      <c r="B27" s="5" t="n">
        <v>27823</v>
      </c>
      <c r="C27" s="5" t="n">
        <v>4100</v>
      </c>
    </row>
    <row r="28" spans="1:4">
      <c r="A28" s="4" t="s">
        <v>192</v>
      </c>
      <c r="B28" s="5" t="n">
        <v>-55607</v>
      </c>
    </row>
    <row r="29" spans="1:4">
      <c r="A29" s="4" t="s">
        <v>193</v>
      </c>
      <c r="B29" s="5" t="n">
        <v>3707</v>
      </c>
      <c r="C29" s="5" t="n">
        <v>3726</v>
      </c>
      <c r="D29" s="5" t="n">
        <v>3590</v>
      </c>
    </row>
    <row r="30" spans="1:4">
      <c r="A30" s="4" t="s">
        <v>194</v>
      </c>
      <c r="B30" s="5" t="n">
        <v>-23943</v>
      </c>
      <c r="C30" s="5" t="n">
        <v>-19777</v>
      </c>
      <c r="D30" s="5" t="n">
        <v>-22427</v>
      </c>
    </row>
    <row r="31" spans="1:4">
      <c r="A31" s="4" t="s">
        <v>195</v>
      </c>
      <c r="B31" s="5" t="n">
        <v>5263</v>
      </c>
      <c r="C31" s="5" t="n">
        <v>10016</v>
      </c>
      <c r="D31" s="5" t="n">
        <v>3319</v>
      </c>
    </row>
    <row r="32" spans="1:4">
      <c r="A32" s="4" t="s">
        <v>196</v>
      </c>
      <c r="B32" s="5" t="n">
        <v>-46186</v>
      </c>
      <c r="C32" s="5" t="n">
        <v>-37056</v>
      </c>
      <c r="D32" s="5" t="n">
        <v>-23366</v>
      </c>
    </row>
    <row r="33" spans="1:4">
      <c r="A33" s="4" t="s">
        <v>197</v>
      </c>
      <c r="B33" s="5" t="n">
        <v>106652</v>
      </c>
      <c r="C33" s="5" t="n">
        <v>154390</v>
      </c>
      <c r="D33" s="5" t="n">
        <v>144640</v>
      </c>
    </row>
    <row r="34" spans="1:4">
      <c r="A34" s="3" t="s">
        <v>198</v>
      </c>
    </row>
    <row r="35" spans="1:4">
      <c r="A35" s="4" t="s">
        <v>199</v>
      </c>
      <c r="B35" s="5" t="n">
        <v>-2052</v>
      </c>
      <c r="C35" s="5" t="n">
        <v>-3444</v>
      </c>
      <c r="D35" s="5" t="n">
        <v>-367</v>
      </c>
    </row>
    <row r="36" spans="1:4">
      <c r="A36" s="4" t="s">
        <v>200</v>
      </c>
      <c r="B36" s="5" t="n">
        <v>-68465</v>
      </c>
      <c r="C36" s="5" t="n">
        <v>-64731</v>
      </c>
      <c r="D36" s="5" t="n">
        <v>-53366</v>
      </c>
    </row>
    <row r="37" spans="1:4">
      <c r="A37" s="4" t="s">
        <v>201</v>
      </c>
      <c r="B37" s="5" t="n">
        <v>-23016</v>
      </c>
      <c r="C37" s="5" t="n">
        <v>-21751</v>
      </c>
      <c r="D37" s="5" t="n">
        <v>-23065</v>
      </c>
    </row>
    <row r="38" spans="1:4">
      <c r="A38" s="4" t="s">
        <v>202</v>
      </c>
      <c r="B38" s="5" t="n">
        <v>-255</v>
      </c>
      <c r="C38" s="5" t="n">
        <v>-5527</v>
      </c>
    </row>
    <row r="39" spans="1:4">
      <c r="A39" s="4" t="s">
        <v>203</v>
      </c>
      <c r="B39" s="5" t="n">
        <v>-4651</v>
      </c>
      <c r="C39" s="5" t="n">
        <v>-4764</v>
      </c>
    </row>
    <row r="40" spans="1:4">
      <c r="A40" s="4" t="s">
        <v>204</v>
      </c>
      <c r="B40" s="5" t="n">
        <v>6536</v>
      </c>
      <c r="C40" s="5" t="n">
        <v>5905</v>
      </c>
      <c r="D40" s="5" t="n">
        <v>4343</v>
      </c>
    </row>
    <row r="41" spans="1:4">
      <c r="A41" s="4" t="s">
        <v>205</v>
      </c>
      <c r="B41" s="5" t="n">
        <v>-22714</v>
      </c>
      <c r="C41" s="5" t="n">
        <v>-18754</v>
      </c>
      <c r="D41" s="5" t="n">
        <v>-33717</v>
      </c>
    </row>
    <row r="42" spans="1:4">
      <c r="A42" s="4" t="s">
        <v>206</v>
      </c>
      <c r="B42" s="5" t="n">
        <v>47139</v>
      </c>
      <c r="C42" s="5" t="n">
        <v>38596</v>
      </c>
      <c r="D42" s="5" t="n">
        <v>25385</v>
      </c>
    </row>
    <row r="43" spans="1:4">
      <c r="A43" s="4" t="s">
        <v>207</v>
      </c>
      <c r="B43" s="5" t="n">
        <v>-75</v>
      </c>
      <c r="C43" s="5" t="n">
        <v>-3871</v>
      </c>
      <c r="D43" s="5" t="n">
        <v>-723</v>
      </c>
    </row>
    <row r="44" spans="1:4">
      <c r="A44" s="4" t="s">
        <v>208</v>
      </c>
      <c r="B44" s="5" t="n">
        <v>-2459</v>
      </c>
      <c r="C44" s="5" t="n">
        <v>6892</v>
      </c>
    </row>
    <row r="45" spans="1:4">
      <c r="A45" s="4" t="s">
        <v>209</v>
      </c>
      <c r="B45" s="5" t="n">
        <v>37386</v>
      </c>
      <c r="C45" s="5" t="n">
        <v>619</v>
      </c>
    </row>
    <row r="46" spans="1:4">
      <c r="A46" s="4" t="s">
        <v>210</v>
      </c>
      <c r="B46" s="5" t="n">
        <v>3067</v>
      </c>
    </row>
    <row r="47" spans="1:4">
      <c r="A47" s="4" t="s">
        <v>211</v>
      </c>
      <c r="B47" s="5" t="n">
        <v>5</v>
      </c>
    </row>
    <row r="48" spans="1:4">
      <c r="A48" s="4" t="s">
        <v>212</v>
      </c>
      <c r="B48" s="5" t="n">
        <v>-29554</v>
      </c>
      <c r="C48" s="5" t="n">
        <v>-78389</v>
      </c>
      <c r="D48" s="5" t="n">
        <v>-81510</v>
      </c>
    </row>
    <row r="49" spans="1:4">
      <c r="A49" s="3" t="s">
        <v>213</v>
      </c>
    </row>
    <row r="50" spans="1:4">
      <c r="A50" s="4" t="s">
        <v>214</v>
      </c>
      <c r="B50" s="5" t="n">
        <v>-189</v>
      </c>
      <c r="C50" s="5" t="n">
        <v>-27983</v>
      </c>
      <c r="D50" s="5" t="n">
        <v>-12042</v>
      </c>
    </row>
    <row r="51" spans="1:4">
      <c r="A51" s="4" t="s">
        <v>215</v>
      </c>
      <c r="B51" s="5" t="n">
        <v>72500</v>
      </c>
      <c r="C51" s="5" t="n">
        <v>27550</v>
      </c>
      <c r="D51" s="5" t="n">
        <v>45000</v>
      </c>
    </row>
    <row r="52" spans="1:4">
      <c r="A52" s="4" t="s">
        <v>216</v>
      </c>
      <c r="B52" s="5" t="n">
        <v>-111</v>
      </c>
      <c r="C52" s="5" t="n">
        <v>-39</v>
      </c>
      <c r="D52" s="5" t="n">
        <v>-98</v>
      </c>
    </row>
    <row r="53" spans="1:4">
      <c r="A53" s="4" t="s">
        <v>217</v>
      </c>
      <c r="B53" s="5" t="n">
        <v>-15154</v>
      </c>
      <c r="C53" s="5" t="n">
        <v>-13577</v>
      </c>
      <c r="D53" s="5" t="n">
        <v>-774</v>
      </c>
    </row>
    <row r="54" spans="1:4">
      <c r="A54" s="4" t="s">
        <v>218</v>
      </c>
      <c r="B54" s="5" t="n">
        <v>-52505</v>
      </c>
      <c r="C54" s="5" t="n">
        <v>-50054</v>
      </c>
      <c r="D54" s="5" t="n">
        <v>-51759</v>
      </c>
    </row>
    <row r="55" spans="1:4">
      <c r="A55" s="4" t="s">
        <v>219</v>
      </c>
      <c r="B55" s="5" t="n">
        <v>-15312</v>
      </c>
      <c r="C55" s="5" t="n">
        <v>-13242</v>
      </c>
    </row>
    <row r="56" spans="1:4">
      <c r="A56" s="4" t="s">
        <v>220</v>
      </c>
      <c r="B56" s="5" t="n">
        <v>62415</v>
      </c>
      <c r="C56" s="5" t="n">
        <v>95000</v>
      </c>
      <c r="D56" s="5" t="n">
        <v>25136</v>
      </c>
    </row>
    <row r="57" spans="1:4">
      <c r="A57" s="4" t="s">
        <v>221</v>
      </c>
      <c r="B57" s="5" t="n">
        <v>-156511</v>
      </c>
      <c r="C57" s="5" t="n">
        <v>-20076</v>
      </c>
      <c r="D57" s="5" t="n">
        <v>-32239</v>
      </c>
    </row>
    <row r="58" spans="1:4">
      <c r="A58" s="4" t="s">
        <v>222</v>
      </c>
      <c r="C58" s="5" t="n">
        <v>-981</v>
      </c>
      <c r="D58" s="5" t="n">
        <v>-1766</v>
      </c>
    </row>
    <row r="59" spans="1:4">
      <c r="A59" s="4" t="s">
        <v>223</v>
      </c>
      <c r="B59" s="5" t="n">
        <v>-15922</v>
      </c>
      <c r="C59" s="5" t="n">
        <v>-22655</v>
      </c>
      <c r="D59" s="5" t="n">
        <v>-21896</v>
      </c>
    </row>
    <row r="60" spans="1:4">
      <c r="A60" s="4" t="s">
        <v>224</v>
      </c>
      <c r="B60" s="5" t="n">
        <v>341</v>
      </c>
      <c r="C60" s="5" t="n">
        <v>133</v>
      </c>
      <c r="D60" s="5" t="n">
        <v>-7</v>
      </c>
    </row>
    <row r="61" spans="1:4">
      <c r="A61" s="4" t="s">
        <v>225</v>
      </c>
      <c r="B61" s="5" t="n">
        <v>-120448</v>
      </c>
      <c r="C61" s="5" t="n">
        <v>-25924</v>
      </c>
      <c r="D61" s="5" t="n">
        <v>-50445</v>
      </c>
    </row>
    <row r="62" spans="1:4">
      <c r="A62" s="4" t="s">
        <v>226</v>
      </c>
      <c r="B62" s="5" t="n">
        <v>-2655</v>
      </c>
      <c r="C62" s="5" t="n">
        <v>3412</v>
      </c>
      <c r="D62" s="5" t="n">
        <v>-569</v>
      </c>
    </row>
    <row r="63" spans="1:4">
      <c r="A63" s="4" t="s">
        <v>227</v>
      </c>
      <c r="B63" s="5" t="n">
        <v>-46005</v>
      </c>
      <c r="C63" s="5" t="n">
        <v>53489</v>
      </c>
      <c r="D63" s="5" t="n">
        <v>12116</v>
      </c>
    </row>
    <row r="64" spans="1:4">
      <c r="A64" s="4" t="s">
        <v>228</v>
      </c>
      <c r="B64" s="5" t="n">
        <v>84075</v>
      </c>
      <c r="C64" s="5" t="n">
        <v>30586</v>
      </c>
      <c r="D64" s="5" t="n">
        <v>18470</v>
      </c>
    </row>
    <row r="65" spans="1:4">
      <c r="A65" s="4" t="s">
        <v>229</v>
      </c>
      <c r="B65" s="6" t="n">
        <v>38070</v>
      </c>
      <c r="C65" s="5" t="n">
        <v>84075</v>
      </c>
      <c r="D65" s="6" t="n">
        <v>30586</v>
      </c>
    </row>
    <row r="66" spans="1:4">
      <c r="A66" s="4" t="s">
        <v>230</v>
      </c>
    </row>
    <row r="67" spans="1:4">
      <c r="A67" s="3" t="s">
        <v>198</v>
      </c>
    </row>
    <row r="68" spans="1:4">
      <c r="A68" s="4" t="s">
        <v>199</v>
      </c>
      <c r="C68" s="6" t="n">
        <v>-75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8</v>
      </c>
      <c r="B1" s="2" t="s">
        <v>1</v>
      </c>
    </row>
    <row r="2" spans="1:2">
      <c r="B2" s="2" t="s">
        <v>36</v>
      </c>
    </row>
    <row r="3" spans="1:2">
      <c r="A3" s="3" t="s">
        <v>271</v>
      </c>
    </row>
    <row r="4" spans="1:2">
      <c r="A4" s="4" t="s">
        <v>459</v>
      </c>
      <c r="B4" s="4" t="s">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36</v>
      </c>
    </row>
    <row r="3" spans="1:2">
      <c r="A3" s="3" t="s">
        <v>273</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36</v>
      </c>
    </row>
    <row r="3" spans="1:2">
      <c r="A3" s="3" t="s">
        <v>275</v>
      </c>
    </row>
    <row r="4" spans="1:2">
      <c r="A4" s="4" t="s">
        <v>473</v>
      </c>
      <c r="B4" s="4" t="s">
        <v>4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36</v>
      </c>
    </row>
    <row r="3" spans="1:2">
      <c r="A3" s="3" t="s">
        <v>277</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6</v>
      </c>
    </row>
    <row r="3" spans="1:2">
      <c r="A3" s="3" t="s">
        <v>279</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97</v>
      </c>
      <c r="B1" s="2" t="s">
        <v>1</v>
      </c>
    </row>
    <row r="2" spans="1:2">
      <c r="B2" s="2" t="s">
        <v>36</v>
      </c>
    </row>
    <row r="3" spans="1:2">
      <c r="A3" s="3" t="s">
        <v>281</v>
      </c>
    </row>
    <row r="4" spans="1:2">
      <c r="A4" s="4" t="s">
        <v>498</v>
      </c>
      <c r="B4" s="4" t="s">
        <v>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0</v>
      </c>
      <c r="B1" s="2" t="s">
        <v>1</v>
      </c>
    </row>
    <row r="2" spans="1:2">
      <c r="B2" s="2" t="s">
        <v>36</v>
      </c>
    </row>
    <row r="3" spans="1:2">
      <c r="A3" s="3" t="s">
        <v>283</v>
      </c>
    </row>
    <row r="4" spans="1:2">
      <c r="A4" s="4" t="s">
        <v>501</v>
      </c>
      <c r="B4" s="4" t="s">
        <v>50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6</v>
      </c>
    </row>
    <row r="3" spans="1:2">
      <c r="A3" s="3" t="s">
        <v>285</v>
      </c>
    </row>
    <row r="4" spans="1:2">
      <c r="A4" s="4" t="s">
        <v>504</v>
      </c>
      <c r="B4" s="4" t="s">
        <v>505</v>
      </c>
    </row>
    <row r="5" spans="1:2">
      <c r="A5" s="4" t="s">
        <v>506</v>
      </c>
      <c r="B5" s="4" t="s">
        <v>507</v>
      </c>
    </row>
    <row r="6" spans="1:2">
      <c r="A6" s="4" t="s">
        <v>508</v>
      </c>
      <c r="B6" s="4" t="s">
        <v>509</v>
      </c>
    </row>
    <row r="7" spans="1:2">
      <c r="A7" s="4" t="s">
        <v>510</v>
      </c>
      <c r="B7" s="4" t="s">
        <v>511</v>
      </c>
    </row>
    <row r="8" spans="1:2">
      <c r="A8" s="4" t="s">
        <v>512</v>
      </c>
      <c r="B8" s="4" t="s">
        <v>5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36</v>
      </c>
    </row>
    <row r="3" spans="1:2">
      <c r="A3" s="3" t="s">
        <v>515</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row r="12" spans="1:2">
      <c r="A12" s="4" t="s">
        <v>532</v>
      </c>
      <c r="B12" s="4" t="s">
        <v>533</v>
      </c>
    </row>
    <row r="13" spans="1:2">
      <c r="A13" s="4" t="s">
        <v>534</v>
      </c>
      <c r="B13" s="4" t="s">
        <v>535</v>
      </c>
    </row>
    <row r="14" spans="1:2">
      <c r="A14" s="4" t="s">
        <v>536</v>
      </c>
    </row>
    <row r="15" spans="1:2">
      <c r="A15" s="3" t="s">
        <v>515</v>
      </c>
    </row>
    <row r="16" spans="1:2">
      <c r="A16" s="4" t="s">
        <v>537</v>
      </c>
      <c r="B16" s="4" t="s">
        <v>538</v>
      </c>
    </row>
    <row r="17" spans="1:2">
      <c r="A17" s="4" t="s">
        <v>539</v>
      </c>
    </row>
    <row r="18" spans="1:2">
      <c r="A18" s="3" t="s">
        <v>515</v>
      </c>
    </row>
    <row r="19" spans="1:2">
      <c r="A19" s="4" t="s">
        <v>540</v>
      </c>
      <c r="B19" s="4" t="s">
        <v>541</v>
      </c>
    </row>
    <row r="20" spans="1:2">
      <c r="A20" s="4" t="s">
        <v>542</v>
      </c>
    </row>
    <row r="21" spans="1:2">
      <c r="A21" s="3" t="s">
        <v>515</v>
      </c>
    </row>
    <row r="22" spans="1:2">
      <c r="A22" s="4" t="s">
        <v>537</v>
      </c>
      <c r="B22" s="4" t="s">
        <v>543</v>
      </c>
    </row>
    <row r="23" spans="1:2">
      <c r="A23" s="4" t="s">
        <v>544</v>
      </c>
      <c r="B23" s="4" t="s">
        <v>545</v>
      </c>
    </row>
    <row r="24" spans="1:2">
      <c r="A24" s="4" t="s">
        <v>546</v>
      </c>
    </row>
    <row r="25" spans="1:2">
      <c r="A25" s="3" t="s">
        <v>515</v>
      </c>
    </row>
    <row r="26" spans="1:2">
      <c r="A26" s="4" t="s">
        <v>540</v>
      </c>
      <c r="B26" s="4" t="s">
        <v>547</v>
      </c>
    </row>
    <row r="27" spans="1:2">
      <c r="A27" s="4" t="s">
        <v>548</v>
      </c>
    </row>
    <row r="28" spans="1:2">
      <c r="A28" s="3" t="s">
        <v>515</v>
      </c>
    </row>
    <row r="29" spans="1:2">
      <c r="A29" s="4" t="s">
        <v>544</v>
      </c>
      <c r="B29" s="4" t="s">
        <v>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6</v>
      </c>
    </row>
    <row r="3" spans="1:2">
      <c r="A3" s="3" t="s">
        <v>290</v>
      </c>
    </row>
    <row r="4" spans="1:2">
      <c r="A4" s="4" t="s">
        <v>551</v>
      </c>
      <c r="B4" s="4" t="s">
        <v>552</v>
      </c>
    </row>
    <row r="5" spans="1:2">
      <c r="A5" s="4" t="s">
        <v>553</v>
      </c>
      <c r="B5" s="4" t="s">
        <v>554</v>
      </c>
    </row>
    <row r="6" spans="1:2">
      <c r="A6" s="4" t="s">
        <v>555</v>
      </c>
      <c r="B6" s="4" t="s">
        <v>5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1</v>
      </c>
      <c r="B1" s="2" t="s">
        <v>1</v>
      </c>
    </row>
    <row r="2" spans="1:4">
      <c r="B2" s="2" t="s">
        <v>36</v>
      </c>
      <c r="C2" s="2" t="s">
        <v>37</v>
      </c>
      <c r="D2" s="2" t="s">
        <v>89</v>
      </c>
    </row>
    <row r="3" spans="1:4">
      <c r="A3" s="3" t="s">
        <v>198</v>
      </c>
    </row>
    <row r="4" spans="1:4">
      <c r="A4" s="4" t="s">
        <v>232</v>
      </c>
      <c r="B4" s="6" t="n">
        <v>550</v>
      </c>
      <c r="C4" s="6" t="n">
        <v>460</v>
      </c>
      <c r="D4" s="6" t="n">
        <v>3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36</v>
      </c>
    </row>
    <row r="3" spans="1:2">
      <c r="A3" s="3" t="s">
        <v>292</v>
      </c>
    </row>
    <row r="4" spans="1:2">
      <c r="A4" s="4" t="s">
        <v>558</v>
      </c>
      <c r="B4" s="4" t="s">
        <v>559</v>
      </c>
    </row>
    <row r="5" spans="1:2">
      <c r="A5" s="4" t="s">
        <v>560</v>
      </c>
      <c r="B5" s="4" t="s">
        <v>561</v>
      </c>
    </row>
    <row r="6" spans="1:2">
      <c r="A6" s="4" t="s">
        <v>562</v>
      </c>
      <c r="B6" s="4" t="s">
        <v>563</v>
      </c>
    </row>
    <row r="7" spans="1:2">
      <c r="A7" s="4" t="s">
        <v>564</v>
      </c>
      <c r="B7" s="4" t="s">
        <v>565</v>
      </c>
    </row>
    <row r="8" spans="1:2">
      <c r="A8" s="4" t="s">
        <v>566</v>
      </c>
      <c r="B8" s="4" t="s">
        <v>567</v>
      </c>
    </row>
    <row r="9" spans="1:2">
      <c r="A9" s="4" t="s">
        <v>568</v>
      </c>
      <c r="B9" s="4" t="s">
        <v>569</v>
      </c>
    </row>
    <row r="10" spans="1:2">
      <c r="A10" s="4" t="s">
        <v>570</v>
      </c>
      <c r="B10" s="4" t="s">
        <v>571</v>
      </c>
    </row>
    <row r="11" spans="1:2">
      <c r="A11" s="4" t="s">
        <v>572</v>
      </c>
      <c r="B11" s="4" t="s">
        <v>573</v>
      </c>
    </row>
    <row r="12" spans="1:2">
      <c r="A12" s="4" t="s">
        <v>574</v>
      </c>
      <c r="B12" s="4" t="s">
        <v>575</v>
      </c>
    </row>
    <row r="13" spans="1:2">
      <c r="A13" s="4" t="s">
        <v>576</v>
      </c>
      <c r="B13" s="4" t="s">
        <v>5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78</v>
      </c>
      <c r="B1" s="2" t="s">
        <v>1</v>
      </c>
    </row>
    <row r="2" spans="1:2">
      <c r="B2" s="2" t="s">
        <v>36</v>
      </c>
    </row>
    <row r="3" spans="1:2">
      <c r="A3" s="3" t="s">
        <v>294</v>
      </c>
    </row>
    <row r="4" spans="1:2">
      <c r="A4" s="4" t="s">
        <v>579</v>
      </c>
      <c r="B4" s="4" t="s">
        <v>580</v>
      </c>
    </row>
    <row r="5" spans="1:2">
      <c r="A5" s="4" t="s">
        <v>581</v>
      </c>
      <c r="B5" s="4" t="s">
        <v>582</v>
      </c>
    </row>
    <row r="6" spans="1:2">
      <c r="A6" s="4" t="s">
        <v>583</v>
      </c>
      <c r="B6" s="4" t="s">
        <v>584</v>
      </c>
    </row>
    <row r="7" spans="1:2">
      <c r="A7" s="4" t="s">
        <v>585</v>
      </c>
    </row>
    <row r="8" spans="1:2">
      <c r="A8" s="3" t="s">
        <v>294</v>
      </c>
    </row>
    <row r="9" spans="1:2">
      <c r="A9" s="4" t="s">
        <v>586</v>
      </c>
      <c r="B9" s="4" t="s">
        <v>587</v>
      </c>
    </row>
    <row r="10" spans="1:2">
      <c r="A10" s="4" t="s">
        <v>588</v>
      </c>
      <c r="B10" s="4" t="s">
        <v>589</v>
      </c>
    </row>
    <row r="11" spans="1:2">
      <c r="A11" s="4" t="s">
        <v>590</v>
      </c>
      <c r="B11" s="4" t="s">
        <v>591</v>
      </c>
    </row>
    <row r="12" spans="1:2">
      <c r="A12" s="4" t="s">
        <v>144</v>
      </c>
    </row>
    <row r="13" spans="1:2">
      <c r="A13" s="3" t="s">
        <v>294</v>
      </c>
    </row>
    <row r="14" spans="1:2">
      <c r="A14" s="4" t="s">
        <v>586</v>
      </c>
      <c r="B14" s="4" t="s">
        <v>592</v>
      </c>
    </row>
    <row r="15" spans="1:2">
      <c r="A15" s="4" t="s">
        <v>588</v>
      </c>
      <c r="B15" s="4" t="s">
        <v>593</v>
      </c>
    </row>
    <row r="16" spans="1:2">
      <c r="A16" s="4" t="s">
        <v>590</v>
      </c>
      <c r="B16" s="4" t="s">
        <v>5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95</v>
      </c>
      <c r="B1" s="2" t="s">
        <v>1</v>
      </c>
    </row>
    <row r="2" spans="1:2">
      <c r="B2" s="2" t="s">
        <v>36</v>
      </c>
    </row>
    <row r="3" spans="1:2">
      <c r="A3" s="3" t="s">
        <v>298</v>
      </c>
    </row>
    <row r="4" spans="1:2">
      <c r="A4" s="4" t="s">
        <v>596</v>
      </c>
      <c r="B4" s="4" t="s">
        <v>5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98</v>
      </c>
      <c r="B1" s="2" t="s">
        <v>599</v>
      </c>
      <c r="C1" s="2" t="s">
        <v>1</v>
      </c>
    </row>
    <row r="2" spans="1:7">
      <c r="B2" s="2" t="s">
        <v>600</v>
      </c>
      <c r="C2" s="2" t="s">
        <v>36</v>
      </c>
      <c r="D2" s="2" t="s">
        <v>37</v>
      </c>
      <c r="E2" s="2" t="s">
        <v>89</v>
      </c>
      <c r="F2" s="2" t="s">
        <v>601</v>
      </c>
      <c r="G2" s="2" t="s">
        <v>602</v>
      </c>
    </row>
    <row r="3" spans="1:7">
      <c r="A3" s="4" t="s">
        <v>430</v>
      </c>
    </row>
    <row r="4" spans="1:7">
      <c r="A4" s="3" t="s">
        <v>603</v>
      </c>
    </row>
    <row r="5" spans="1:7">
      <c r="A5" s="4" t="s">
        <v>604</v>
      </c>
      <c r="C5" s="4" t="s">
        <v>605</v>
      </c>
      <c r="D5" s="4" t="s">
        <v>605</v>
      </c>
    </row>
    <row r="6" spans="1:7">
      <c r="A6" s="4" t="s">
        <v>606</v>
      </c>
    </row>
    <row r="7" spans="1:7">
      <c r="A7" s="3" t="s">
        <v>603</v>
      </c>
    </row>
    <row r="8" spans="1:7">
      <c r="A8" s="4" t="s">
        <v>604</v>
      </c>
      <c r="C8" s="4" t="s">
        <v>607</v>
      </c>
      <c r="D8" s="4" t="s">
        <v>607</v>
      </c>
    </row>
    <row r="9" spans="1:7">
      <c r="A9" s="4" t="s">
        <v>608</v>
      </c>
    </row>
    <row r="10" spans="1:7">
      <c r="A10" s="3" t="s">
        <v>603</v>
      </c>
    </row>
    <row r="11" spans="1:7">
      <c r="A11" s="4" t="s">
        <v>604</v>
      </c>
      <c r="C11" s="4" t="s">
        <v>609</v>
      </c>
      <c r="D11" s="4" t="s">
        <v>609</v>
      </c>
    </row>
    <row r="12" spans="1:7">
      <c r="A12" s="4" t="s">
        <v>610</v>
      </c>
    </row>
    <row r="13" spans="1:7">
      <c r="A13" s="3" t="s">
        <v>603</v>
      </c>
    </row>
    <row r="14" spans="1:7">
      <c r="A14" s="4" t="s">
        <v>604</v>
      </c>
      <c r="D14" s="4" t="s">
        <v>611</v>
      </c>
      <c r="E14" s="4" t="s">
        <v>612</v>
      </c>
    </row>
    <row r="15" spans="1:7">
      <c r="A15" s="4" t="s">
        <v>613</v>
      </c>
    </row>
    <row r="16" spans="1:7">
      <c r="A16" s="3" t="s">
        <v>603</v>
      </c>
    </row>
    <row r="17" spans="1:7">
      <c r="A17" s="4" t="s">
        <v>604</v>
      </c>
      <c r="B17" s="4" t="s">
        <v>614</v>
      </c>
      <c r="C17" s="4" t="s">
        <v>615</v>
      </c>
      <c r="D17" s="4" t="s">
        <v>616</v>
      </c>
    </row>
    <row r="18" spans="1:7">
      <c r="A18" s="4" t="s">
        <v>617</v>
      </c>
    </row>
    <row r="19" spans="1:7">
      <c r="A19" s="3" t="s">
        <v>603</v>
      </c>
    </row>
    <row r="20" spans="1:7">
      <c r="A20" s="4" t="s">
        <v>604</v>
      </c>
      <c r="C20" s="4" t="s">
        <v>618</v>
      </c>
    </row>
    <row r="21" spans="1:7">
      <c r="A21" s="4" t="s">
        <v>619</v>
      </c>
    </row>
    <row r="22" spans="1:7">
      <c r="A22" s="3" t="s">
        <v>603</v>
      </c>
    </row>
    <row r="23" spans="1:7">
      <c r="A23" s="4" t="s">
        <v>620</v>
      </c>
      <c r="C23" s="4" t="s">
        <v>621</v>
      </c>
      <c r="D23" s="4" t="s">
        <v>621</v>
      </c>
    </row>
    <row r="24" spans="1:7">
      <c r="A24" s="4" t="s">
        <v>622</v>
      </c>
    </row>
    <row r="25" spans="1:7">
      <c r="A25" s="3" t="s">
        <v>603</v>
      </c>
    </row>
    <row r="26" spans="1:7">
      <c r="A26" s="4" t="s">
        <v>620</v>
      </c>
      <c r="C26" s="4" t="s">
        <v>621</v>
      </c>
      <c r="D26" s="4" t="s">
        <v>621</v>
      </c>
    </row>
    <row r="27" spans="1:7">
      <c r="A27" s="4" t="s">
        <v>623</v>
      </c>
    </row>
    <row r="28" spans="1:7">
      <c r="A28" s="3" t="s">
        <v>603</v>
      </c>
    </row>
    <row r="29" spans="1:7">
      <c r="A29" s="4" t="s">
        <v>620</v>
      </c>
      <c r="C29" s="4" t="s">
        <v>621</v>
      </c>
      <c r="D29" s="4" t="s">
        <v>621</v>
      </c>
    </row>
    <row r="30" spans="1:7">
      <c r="A30" s="4" t="s">
        <v>624</v>
      </c>
    </row>
    <row r="31" spans="1:7">
      <c r="A31" s="3" t="s">
        <v>603</v>
      </c>
    </row>
    <row r="32" spans="1:7">
      <c r="A32" s="4" t="s">
        <v>620</v>
      </c>
      <c r="C32" s="4" t="s">
        <v>621</v>
      </c>
      <c r="D32" s="4" t="s">
        <v>621</v>
      </c>
    </row>
    <row r="33" spans="1:7">
      <c r="A33" s="4" t="s">
        <v>625</v>
      </c>
    </row>
    <row r="34" spans="1:7">
      <c r="A34" s="3" t="s">
        <v>603</v>
      </c>
    </row>
    <row r="35" spans="1:7">
      <c r="A35" s="4" t="s">
        <v>620</v>
      </c>
      <c r="C35" s="4" t="s">
        <v>621</v>
      </c>
      <c r="D35" s="4" t="s">
        <v>621</v>
      </c>
    </row>
    <row r="36" spans="1:7">
      <c r="A36" s="4" t="s">
        <v>626</v>
      </c>
    </row>
    <row r="37" spans="1:7">
      <c r="A37" s="3" t="s">
        <v>603</v>
      </c>
    </row>
    <row r="38" spans="1:7">
      <c r="A38" s="4" t="s">
        <v>620</v>
      </c>
      <c r="C38" s="4" t="s">
        <v>621</v>
      </c>
      <c r="D38" s="4" t="s">
        <v>621</v>
      </c>
    </row>
    <row r="39" spans="1:7">
      <c r="A39" s="4" t="s">
        <v>627</v>
      </c>
    </row>
    <row r="40" spans="1:7">
      <c r="A40" s="3" t="s">
        <v>603</v>
      </c>
    </row>
    <row r="41" spans="1:7">
      <c r="A41" s="4" t="s">
        <v>620</v>
      </c>
      <c r="C41" s="4" t="s">
        <v>621</v>
      </c>
      <c r="D41" s="4" t="s">
        <v>621</v>
      </c>
    </row>
    <row r="42" spans="1:7">
      <c r="A42" s="4" t="s">
        <v>628</v>
      </c>
    </row>
    <row r="43" spans="1:7">
      <c r="A43" s="3" t="s">
        <v>603</v>
      </c>
    </row>
    <row r="44" spans="1:7">
      <c r="A44" s="4" t="s">
        <v>620</v>
      </c>
      <c r="C44" s="4" t="s">
        <v>621</v>
      </c>
      <c r="D44" s="4" t="s">
        <v>621</v>
      </c>
    </row>
    <row r="45" spans="1:7">
      <c r="A45" s="4" t="s">
        <v>629</v>
      </c>
    </row>
    <row r="46" spans="1:7">
      <c r="A46" s="3" t="s">
        <v>603</v>
      </c>
    </row>
    <row r="47" spans="1:7">
      <c r="A47" s="4" t="s">
        <v>620</v>
      </c>
      <c r="C47" s="4" t="s">
        <v>621</v>
      </c>
      <c r="D47" s="4" t="s">
        <v>621</v>
      </c>
    </row>
    <row r="48" spans="1:7">
      <c r="A48" s="4" t="s">
        <v>630</v>
      </c>
    </row>
    <row r="49" spans="1:7">
      <c r="A49" s="3" t="s">
        <v>603</v>
      </c>
    </row>
    <row r="50" spans="1:7">
      <c r="A50" s="4" t="s">
        <v>620</v>
      </c>
      <c r="C50" s="4" t="s">
        <v>621</v>
      </c>
      <c r="D50" s="4" t="s">
        <v>621</v>
      </c>
    </row>
    <row r="51" spans="1:7">
      <c r="A51" s="4" t="s">
        <v>631</v>
      </c>
    </row>
    <row r="52" spans="1:7">
      <c r="A52" s="3" t="s">
        <v>603</v>
      </c>
    </row>
    <row r="53" spans="1:7">
      <c r="A53" s="4" t="s">
        <v>620</v>
      </c>
      <c r="C53" s="4" t="s">
        <v>621</v>
      </c>
      <c r="D53" s="4" t="s">
        <v>621</v>
      </c>
    </row>
    <row r="54" spans="1:7">
      <c r="A54" s="4" t="s">
        <v>632</v>
      </c>
    </row>
    <row r="55" spans="1:7">
      <c r="A55" s="3" t="s">
        <v>603</v>
      </c>
    </row>
    <row r="56" spans="1:7">
      <c r="A56" s="4" t="s">
        <v>620</v>
      </c>
      <c r="C56" s="4" t="s">
        <v>621</v>
      </c>
      <c r="D56" s="4" t="s">
        <v>621</v>
      </c>
    </row>
    <row r="57" spans="1:7">
      <c r="A57" s="4" t="s">
        <v>633</v>
      </c>
    </row>
    <row r="58" spans="1:7">
      <c r="A58" s="3" t="s">
        <v>603</v>
      </c>
    </row>
    <row r="59" spans="1:7">
      <c r="A59" s="4" t="s">
        <v>620</v>
      </c>
      <c r="C59" s="4" t="s">
        <v>621</v>
      </c>
      <c r="D59" s="4" t="s">
        <v>621</v>
      </c>
    </row>
    <row r="60" spans="1:7">
      <c r="A60" s="4" t="s">
        <v>634</v>
      </c>
    </row>
    <row r="61" spans="1:7">
      <c r="A61" s="3" t="s">
        <v>603</v>
      </c>
    </row>
    <row r="62" spans="1:7">
      <c r="A62" s="4" t="s">
        <v>620</v>
      </c>
      <c r="C62" s="4" t="s">
        <v>621</v>
      </c>
    </row>
    <row r="63" spans="1:7">
      <c r="A63" s="4" t="s">
        <v>635</v>
      </c>
    </row>
    <row r="64" spans="1:7">
      <c r="A64" s="3" t="s">
        <v>603</v>
      </c>
    </row>
    <row r="65" spans="1:7">
      <c r="A65" s="4" t="s">
        <v>620</v>
      </c>
      <c r="C65" s="4" t="s">
        <v>621</v>
      </c>
    </row>
    <row r="66" spans="1:7">
      <c r="A66" s="4" t="s">
        <v>636</v>
      </c>
    </row>
    <row r="67" spans="1:7">
      <c r="A67" s="3" t="s">
        <v>603</v>
      </c>
    </row>
    <row r="68" spans="1:7">
      <c r="A68" s="4" t="s">
        <v>620</v>
      </c>
      <c r="C68" s="4" t="s">
        <v>621</v>
      </c>
      <c r="D68" s="4" t="s">
        <v>637</v>
      </c>
    </row>
    <row r="69" spans="1:7">
      <c r="A69" s="4" t="s">
        <v>144</v>
      </c>
    </row>
    <row r="70" spans="1:7">
      <c r="A70" s="3" t="s">
        <v>603</v>
      </c>
    </row>
    <row r="71" spans="1:7">
      <c r="A71" s="4" t="s">
        <v>620</v>
      </c>
      <c r="C71" s="4" t="s">
        <v>638</v>
      </c>
      <c r="D71" s="4" t="s">
        <v>639</v>
      </c>
    </row>
    <row r="72" spans="1:7">
      <c r="A72" s="4" t="s">
        <v>585</v>
      </c>
    </row>
    <row r="73" spans="1:7">
      <c r="A73" s="3" t="s">
        <v>603</v>
      </c>
    </row>
    <row r="74" spans="1:7">
      <c r="A74" s="4" t="s">
        <v>620</v>
      </c>
      <c r="C74" s="4" t="s">
        <v>640</v>
      </c>
      <c r="D74" s="4" t="s">
        <v>640</v>
      </c>
    </row>
    <row r="75" spans="1:7">
      <c r="A75" s="4" t="s">
        <v>641</v>
      </c>
    </row>
    <row r="76" spans="1:7">
      <c r="A76" s="3" t="s">
        <v>603</v>
      </c>
    </row>
    <row r="77" spans="1:7">
      <c r="A77" s="4" t="s">
        <v>620</v>
      </c>
      <c r="C77" s="4" t="s">
        <v>640</v>
      </c>
      <c r="D77" s="4" t="s">
        <v>640</v>
      </c>
    </row>
    <row r="78" spans="1:7">
      <c r="A78" s="4" t="s">
        <v>642</v>
      </c>
    </row>
    <row r="79" spans="1:7">
      <c r="A79" s="3" t="s">
        <v>603</v>
      </c>
    </row>
    <row r="80" spans="1:7">
      <c r="A80" s="4" t="s">
        <v>620</v>
      </c>
      <c r="C80" s="4" t="s">
        <v>643</v>
      </c>
      <c r="D80" s="4" t="s">
        <v>644</v>
      </c>
    </row>
    <row r="81" spans="1:7">
      <c r="A81" s="4" t="s">
        <v>645</v>
      </c>
    </row>
    <row r="82" spans="1:7">
      <c r="A82" s="3" t="s">
        <v>603</v>
      </c>
    </row>
    <row r="83" spans="1:7">
      <c r="A83" s="4" t="s">
        <v>620</v>
      </c>
      <c r="C83" s="4" t="s">
        <v>646</v>
      </c>
      <c r="D83" s="4" t="s">
        <v>646</v>
      </c>
    </row>
    <row r="84" spans="1:7">
      <c r="A84" s="4" t="s">
        <v>647</v>
      </c>
    </row>
    <row r="85" spans="1:7">
      <c r="A85" s="3" t="s">
        <v>73</v>
      </c>
    </row>
    <row r="86" spans="1:7">
      <c r="A86" s="4" t="s">
        <v>648</v>
      </c>
      <c r="G86" s="9" t="n">
        <v>750</v>
      </c>
    </row>
    <row r="87" spans="1:7">
      <c r="A87" s="4" t="s">
        <v>649</v>
      </c>
    </row>
    <row r="88" spans="1:7">
      <c r="A88" s="3" t="s">
        <v>73</v>
      </c>
    </row>
    <row r="89" spans="1:7">
      <c r="A89" s="4" t="s">
        <v>650</v>
      </c>
      <c r="G89" s="4" t="s">
        <v>651</v>
      </c>
    </row>
    <row r="90" spans="1:7">
      <c r="A90" s="4" t="s">
        <v>652</v>
      </c>
    </row>
    <row r="91" spans="1:7">
      <c r="A91" s="3" t="s">
        <v>73</v>
      </c>
    </row>
    <row r="92" spans="1:7">
      <c r="A92" s="4" t="s">
        <v>648</v>
      </c>
      <c r="F92" s="9" t="n">
        <v>500</v>
      </c>
    </row>
    <row r="93" spans="1:7">
      <c r="A93" s="4" t="s">
        <v>653</v>
      </c>
    </row>
    <row r="94" spans="1:7">
      <c r="A94" s="3" t="s">
        <v>73</v>
      </c>
    </row>
    <row r="95" spans="1:7">
      <c r="A95" s="4" t="s">
        <v>650</v>
      </c>
      <c r="F95" s="4" t="s">
        <v>654</v>
      </c>
    </row>
    <row r="96" spans="1:7">
      <c r="A96" s="4" t="s">
        <v>135</v>
      </c>
    </row>
    <row r="97" spans="1:7">
      <c r="A97" s="3" t="s">
        <v>603</v>
      </c>
    </row>
    <row r="98" spans="1:7">
      <c r="A98" s="4" t="s">
        <v>620</v>
      </c>
      <c r="D98" s="4" t="s">
        <v>62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656</v>
      </c>
      <c r="C1" s="2" t="s">
        <v>657</v>
      </c>
    </row>
    <row r="2" spans="1:3">
      <c r="A2" s="3" t="s">
        <v>356</v>
      </c>
    </row>
    <row r="3" spans="1:3">
      <c r="A3" s="4" t="s">
        <v>658</v>
      </c>
      <c r="B3" s="4" t="s">
        <v>659</v>
      </c>
      <c r="C3" s="4" t="s">
        <v>621</v>
      </c>
    </row>
    <row r="4" spans="1:3">
      <c r="A4" s="3" t="s">
        <v>660</v>
      </c>
    </row>
    <row r="5" spans="1:3">
      <c r="A5" s="4" t="s">
        <v>42</v>
      </c>
      <c r="B5" s="6" t="n">
        <v>105</v>
      </c>
    </row>
    <row r="6" spans="1:3">
      <c r="A6" s="4" t="s">
        <v>43</v>
      </c>
      <c r="B6" s="5" t="n">
        <v>172</v>
      </c>
    </row>
    <row r="7" spans="1:3">
      <c r="A7" s="4" t="s">
        <v>39</v>
      </c>
      <c r="B7" s="5" t="n">
        <v>118</v>
      </c>
    </row>
    <row r="8" spans="1:3">
      <c r="A8" s="4" t="s">
        <v>55</v>
      </c>
      <c r="B8" s="5" t="n">
        <v>12</v>
      </c>
    </row>
    <row r="9" spans="1:3">
      <c r="A9" s="4" t="s">
        <v>61</v>
      </c>
      <c r="B9" s="5" t="n">
        <v>6</v>
      </c>
    </row>
    <row r="10" spans="1:3">
      <c r="A10" s="4" t="s">
        <v>661</v>
      </c>
      <c r="B10" s="5" t="n">
        <v>9</v>
      </c>
    </row>
    <row r="11" spans="1:3">
      <c r="A11" s="4" t="s">
        <v>662</v>
      </c>
      <c r="B11" s="5" t="n">
        <v>14</v>
      </c>
    </row>
    <row r="12" spans="1:3">
      <c r="A12" s="4" t="s">
        <v>663</v>
      </c>
      <c r="B12" s="5" t="n">
        <v>-37</v>
      </c>
    </row>
    <row r="13" spans="1:3">
      <c r="A13" s="4" t="s">
        <v>664</v>
      </c>
      <c r="B13" s="5" t="n">
        <v>-39</v>
      </c>
    </row>
    <row r="14" spans="1:3">
      <c r="A14" s="4" t="s">
        <v>665</v>
      </c>
      <c r="B14" s="6" t="n">
        <v>360</v>
      </c>
    </row>
    <row r="15" spans="1:3">
      <c r="A15" s="4" t="s">
        <v>666</v>
      </c>
      <c r="B15" s="4" t="s">
        <v>6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8</v>
      </c>
      <c r="B1" s="2" t="s">
        <v>599</v>
      </c>
      <c r="D1" s="2" t="s">
        <v>1</v>
      </c>
    </row>
    <row r="2" spans="1:5">
      <c r="B2" s="2" t="s">
        <v>669</v>
      </c>
      <c r="C2" s="2" t="s">
        <v>670</v>
      </c>
      <c r="D2" s="2" t="s">
        <v>36</v>
      </c>
      <c r="E2" s="2" t="s">
        <v>37</v>
      </c>
    </row>
    <row r="3" spans="1:5">
      <c r="A3" s="3" t="s">
        <v>356</v>
      </c>
    </row>
    <row r="4" spans="1:5">
      <c r="A4" s="4" t="s">
        <v>671</v>
      </c>
      <c r="D4" s="6" t="n">
        <v>2359</v>
      </c>
      <c r="E4" s="6" t="n">
        <v>13242</v>
      </c>
    </row>
    <row r="5" spans="1:5">
      <c r="A5" s="4" t="s">
        <v>672</v>
      </c>
      <c r="D5" s="5" t="n">
        <v>12</v>
      </c>
      <c r="E5" s="5" t="n">
        <v>1401</v>
      </c>
    </row>
    <row r="6" spans="1:5">
      <c r="A6" s="4" t="s">
        <v>673</v>
      </c>
      <c r="D6" s="5" t="n">
        <v>1019</v>
      </c>
      <c r="E6" s="5" t="n">
        <v>129969</v>
      </c>
    </row>
    <row r="7" spans="1:5">
      <c r="A7" s="4" t="s">
        <v>674</v>
      </c>
      <c r="D7" s="5" t="n">
        <v>58</v>
      </c>
      <c r="E7" s="6" t="n">
        <v>128290</v>
      </c>
    </row>
    <row r="8" spans="1:5">
      <c r="A8" s="4" t="s">
        <v>635</v>
      </c>
    </row>
    <row r="9" spans="1:5">
      <c r="A9" s="3" t="s">
        <v>356</v>
      </c>
    </row>
    <row r="10" spans="1:5">
      <c r="A10" s="4" t="s">
        <v>675</v>
      </c>
      <c r="C10" s="6" t="n">
        <v>2042</v>
      </c>
    </row>
    <row r="11" spans="1:5">
      <c r="A11" s="4" t="s">
        <v>671</v>
      </c>
      <c r="D11" s="5" t="n">
        <v>2030</v>
      </c>
    </row>
    <row r="12" spans="1:5">
      <c r="A12" s="4" t="s">
        <v>672</v>
      </c>
      <c r="D12" s="5" t="n">
        <v>12</v>
      </c>
    </row>
    <row r="13" spans="1:5">
      <c r="A13" s="4" t="s">
        <v>673</v>
      </c>
      <c r="D13" s="5" t="n">
        <v>1017</v>
      </c>
    </row>
    <row r="14" spans="1:5">
      <c r="A14" s="4" t="s">
        <v>674</v>
      </c>
      <c r="D14" s="5" t="n">
        <v>58</v>
      </c>
    </row>
    <row r="15" spans="1:5">
      <c r="A15" s="4" t="s">
        <v>676</v>
      </c>
    </row>
    <row r="16" spans="1:5">
      <c r="A16" s="3" t="s">
        <v>356</v>
      </c>
    </row>
    <row r="17" spans="1:5">
      <c r="A17" s="4" t="s">
        <v>675</v>
      </c>
      <c r="B17" s="6" t="n">
        <v>329</v>
      </c>
    </row>
    <row r="18" spans="1:5">
      <c r="A18" s="4" t="s">
        <v>671</v>
      </c>
      <c r="D18" s="5" t="n">
        <v>329</v>
      </c>
    </row>
    <row r="19" spans="1:5">
      <c r="A19" s="4" t="s">
        <v>673</v>
      </c>
      <c r="D19" s="6" t="n">
        <v>10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7</v>
      </c>
      <c r="B1" s="2" t="s">
        <v>678</v>
      </c>
      <c r="C1" s="2" t="s">
        <v>679</v>
      </c>
      <c r="D1" s="2" t="s">
        <v>37</v>
      </c>
      <c r="E1" s="2" t="s">
        <v>678</v>
      </c>
      <c r="F1" s="2" t="s">
        <v>679</v>
      </c>
      <c r="G1" s="2" t="s">
        <v>36</v>
      </c>
      <c r="H1" s="2" t="s">
        <v>680</v>
      </c>
    </row>
    <row r="2" spans="1:8">
      <c r="A2" s="4" t="s">
        <v>681</v>
      </c>
    </row>
    <row r="3" spans="1:8">
      <c r="A3" s="3" t="s">
        <v>356</v>
      </c>
    </row>
    <row r="4" spans="1:8">
      <c r="A4" s="4" t="s">
        <v>658</v>
      </c>
      <c r="C4" s="4" t="s">
        <v>644</v>
      </c>
      <c r="F4" s="4" t="s">
        <v>644</v>
      </c>
    </row>
    <row r="5" spans="1:8">
      <c r="A5" s="4" t="s">
        <v>682</v>
      </c>
      <c r="F5" s="4" t="s">
        <v>683</v>
      </c>
    </row>
    <row r="6" spans="1:8">
      <c r="A6" s="3" t="s">
        <v>660</v>
      </c>
    </row>
    <row r="7" spans="1:8">
      <c r="A7" s="4" t="s">
        <v>42</v>
      </c>
      <c r="C7" s="6" t="n">
        <v>479</v>
      </c>
      <c r="F7" s="6" t="n">
        <v>479</v>
      </c>
    </row>
    <row r="8" spans="1:8">
      <c r="A8" s="4" t="s">
        <v>684</v>
      </c>
      <c r="C8" s="5" t="n">
        <v>37</v>
      </c>
      <c r="F8" s="5" t="n">
        <v>37</v>
      </c>
    </row>
    <row r="9" spans="1:8">
      <c r="A9" s="4" t="s">
        <v>662</v>
      </c>
      <c r="C9" s="5" t="n">
        <v>43</v>
      </c>
      <c r="F9" s="5" t="n">
        <v>43</v>
      </c>
    </row>
    <row r="10" spans="1:8">
      <c r="A10" s="4" t="s">
        <v>685</v>
      </c>
      <c r="C10" s="5" t="n">
        <v>117</v>
      </c>
      <c r="F10" s="5" t="n">
        <v>117</v>
      </c>
    </row>
    <row r="11" spans="1:8">
      <c r="A11" s="4" t="s">
        <v>61</v>
      </c>
      <c r="C11" s="5" t="n">
        <v>39</v>
      </c>
      <c r="F11" s="5" t="n">
        <v>39</v>
      </c>
    </row>
    <row r="12" spans="1:8">
      <c r="A12" s="4" t="s">
        <v>663</v>
      </c>
      <c r="C12" s="5" t="n">
        <v>-383</v>
      </c>
      <c r="F12" s="5" t="n">
        <v>-383</v>
      </c>
    </row>
    <row r="13" spans="1:8">
      <c r="A13" s="4" t="s">
        <v>686</v>
      </c>
      <c r="C13" s="5" t="n">
        <v>-106</v>
      </c>
      <c r="F13" s="5" t="n">
        <v>-106</v>
      </c>
    </row>
    <row r="14" spans="1:8">
      <c r="A14" s="4" t="s">
        <v>664</v>
      </c>
      <c r="C14" s="5" t="n">
        <v>-34</v>
      </c>
      <c r="F14" s="5" t="n">
        <v>-34</v>
      </c>
    </row>
    <row r="15" spans="1:8">
      <c r="A15" s="4" t="s">
        <v>687</v>
      </c>
      <c r="C15" s="5" t="n">
        <v>321</v>
      </c>
      <c r="F15" s="5" t="n">
        <v>321</v>
      </c>
    </row>
    <row r="16" spans="1:8">
      <c r="A16" s="4" t="s">
        <v>688</v>
      </c>
      <c r="C16" s="6" t="n">
        <v>267</v>
      </c>
      <c r="F16" s="5" t="n">
        <v>267</v>
      </c>
    </row>
    <row r="17" spans="1:8">
      <c r="A17" s="4" t="s">
        <v>666</v>
      </c>
      <c r="C17" s="4" t="s">
        <v>689</v>
      </c>
    </row>
    <row r="18" spans="1:8">
      <c r="A18" s="4" t="s">
        <v>690</v>
      </c>
    </row>
    <row r="19" spans="1:8">
      <c r="A19" s="3" t="s">
        <v>660</v>
      </c>
    </row>
    <row r="20" spans="1:8">
      <c r="A20" s="4" t="s">
        <v>691</v>
      </c>
      <c r="C20" s="6" t="n">
        <v>54</v>
      </c>
      <c r="F20" s="5" t="n">
        <v>54</v>
      </c>
    </row>
    <row r="21" spans="1:8">
      <c r="A21" s="4" t="s">
        <v>692</v>
      </c>
    </row>
    <row r="22" spans="1:8">
      <c r="A22" s="3" t="s">
        <v>660</v>
      </c>
    </row>
    <row r="23" spans="1:8">
      <c r="A23" s="4" t="s">
        <v>693</v>
      </c>
      <c r="C23" s="6" t="n">
        <v>129</v>
      </c>
      <c r="F23" s="6" t="n">
        <v>129</v>
      </c>
    </row>
    <row r="24" spans="1:8">
      <c r="A24" s="4" t="s">
        <v>694</v>
      </c>
    </row>
    <row r="25" spans="1:8">
      <c r="A25" s="3" t="s">
        <v>356</v>
      </c>
    </row>
    <row r="26" spans="1:8">
      <c r="A26" s="4" t="s">
        <v>658</v>
      </c>
      <c r="B26" s="4" t="s">
        <v>621</v>
      </c>
      <c r="E26" s="4" t="s">
        <v>621</v>
      </c>
    </row>
    <row r="27" spans="1:8">
      <c r="A27" s="4" t="s">
        <v>682</v>
      </c>
      <c r="E27" s="4" t="s">
        <v>683</v>
      </c>
    </row>
    <row r="28" spans="1:8">
      <c r="A28" s="3" t="s">
        <v>660</v>
      </c>
    </row>
    <row r="29" spans="1:8">
      <c r="A29" s="4" t="s">
        <v>42</v>
      </c>
      <c r="B29" s="6" t="n">
        <v>2033</v>
      </c>
      <c r="E29" s="6" t="n">
        <v>2033</v>
      </c>
    </row>
    <row r="30" spans="1:8">
      <c r="A30" s="4" t="s">
        <v>684</v>
      </c>
      <c r="B30" s="5" t="n">
        <v>727</v>
      </c>
      <c r="E30" s="5" t="n">
        <v>727</v>
      </c>
    </row>
    <row r="31" spans="1:8">
      <c r="A31" s="4" t="s">
        <v>662</v>
      </c>
      <c r="B31" s="5" t="n">
        <v>145</v>
      </c>
      <c r="E31" s="5" t="n">
        <v>145</v>
      </c>
    </row>
    <row r="32" spans="1:8">
      <c r="A32" s="4" t="s">
        <v>685</v>
      </c>
      <c r="B32" s="5" t="n">
        <v>202</v>
      </c>
      <c r="E32" s="5" t="n">
        <v>202</v>
      </c>
    </row>
    <row r="33" spans="1:8">
      <c r="A33" s="4" t="s">
        <v>61</v>
      </c>
      <c r="B33" s="5" t="n">
        <v>542</v>
      </c>
      <c r="E33" s="5" t="n">
        <v>542</v>
      </c>
    </row>
    <row r="34" spans="1:8">
      <c r="A34" s="4" t="s">
        <v>663</v>
      </c>
      <c r="B34" s="5" t="n">
        <v>-868</v>
      </c>
      <c r="E34" s="5" t="n">
        <v>-868</v>
      </c>
    </row>
    <row r="35" spans="1:8">
      <c r="A35" s="4" t="s">
        <v>664</v>
      </c>
      <c r="B35" s="5" t="n">
        <v>-370</v>
      </c>
      <c r="E35" s="5" t="n">
        <v>-370</v>
      </c>
    </row>
    <row r="36" spans="1:8">
      <c r="A36" s="4" t="s">
        <v>687</v>
      </c>
      <c r="B36" s="5" t="n">
        <v>3190</v>
      </c>
      <c r="E36" s="5" t="n">
        <v>3190</v>
      </c>
    </row>
    <row r="37" spans="1:8">
      <c r="A37" s="4" t="s">
        <v>688</v>
      </c>
      <c r="B37" s="5" t="n">
        <v>3190</v>
      </c>
      <c r="E37" s="5" t="n">
        <v>3190</v>
      </c>
    </row>
    <row r="38" spans="1:8">
      <c r="A38" s="4" t="s">
        <v>695</v>
      </c>
    </row>
    <row r="39" spans="1:8">
      <c r="A39" s="3" t="s">
        <v>660</v>
      </c>
    </row>
    <row r="40" spans="1:8">
      <c r="A40" s="4" t="s">
        <v>693</v>
      </c>
      <c r="B40" s="6" t="n">
        <v>779</v>
      </c>
      <c r="E40" s="6" t="n">
        <v>779</v>
      </c>
    </row>
    <row r="41" spans="1:8">
      <c r="A41" s="4" t="s">
        <v>696</v>
      </c>
    </row>
    <row r="42" spans="1:8">
      <c r="A42" s="3" t="s">
        <v>356</v>
      </c>
    </row>
    <row r="43" spans="1:8">
      <c r="A43" s="4" t="s">
        <v>658</v>
      </c>
      <c r="H43" s="4" t="s">
        <v>697</v>
      </c>
    </row>
    <row r="44" spans="1:8">
      <c r="A44" s="3" t="s">
        <v>660</v>
      </c>
    </row>
    <row r="45" spans="1:8">
      <c r="A45" s="4" t="s">
        <v>42</v>
      </c>
      <c r="H45" s="6" t="n">
        <v>213</v>
      </c>
    </row>
    <row r="46" spans="1:8">
      <c r="A46" s="4" t="s">
        <v>684</v>
      </c>
      <c r="H46" s="5" t="n">
        <v>123</v>
      </c>
    </row>
    <row r="47" spans="1:8">
      <c r="A47" s="4" t="s">
        <v>662</v>
      </c>
      <c r="H47" s="5" t="n">
        <v>172</v>
      </c>
    </row>
    <row r="48" spans="1:8">
      <c r="A48" s="4" t="s">
        <v>685</v>
      </c>
      <c r="H48" s="5" t="n">
        <v>15</v>
      </c>
    </row>
    <row r="49" spans="1:8">
      <c r="A49" s="4" t="s">
        <v>61</v>
      </c>
      <c r="H49" s="5" t="n">
        <v>28</v>
      </c>
    </row>
    <row r="50" spans="1:8">
      <c r="A50" s="4" t="s">
        <v>663</v>
      </c>
      <c r="H50" s="5" t="n">
        <v>-80</v>
      </c>
    </row>
    <row r="51" spans="1:8">
      <c r="A51" s="4" t="s">
        <v>664</v>
      </c>
      <c r="H51" s="5" t="n">
        <v>-76</v>
      </c>
    </row>
    <row r="52" spans="1:8">
      <c r="A52" s="4" t="s">
        <v>687</v>
      </c>
      <c r="H52" s="5" t="n">
        <v>395</v>
      </c>
    </row>
    <row r="53" spans="1:8">
      <c r="A53" s="4" t="s">
        <v>688</v>
      </c>
      <c r="H53" s="5" t="n">
        <v>392</v>
      </c>
    </row>
    <row r="54" spans="1:8">
      <c r="A54" s="4" t="s">
        <v>666</v>
      </c>
      <c r="B54" s="4" t="s">
        <v>698</v>
      </c>
    </row>
    <row r="55" spans="1:8">
      <c r="A55" s="4" t="s">
        <v>699</v>
      </c>
    </row>
    <row r="56" spans="1:8">
      <c r="A56" s="3" t="s">
        <v>660</v>
      </c>
    </row>
    <row r="57" spans="1:8">
      <c r="A57" s="4" t="s">
        <v>691</v>
      </c>
      <c r="H57" s="6" t="n">
        <v>3</v>
      </c>
    </row>
    <row r="58" spans="1:8">
      <c r="A58" s="4" t="s">
        <v>700</v>
      </c>
    </row>
    <row r="59" spans="1:8">
      <c r="A59" s="3" t="s">
        <v>356</v>
      </c>
    </row>
    <row r="60" spans="1:8">
      <c r="A60" s="4" t="s">
        <v>658</v>
      </c>
      <c r="D60" s="4" t="s">
        <v>621</v>
      </c>
    </row>
    <row r="61" spans="1:8">
      <c r="A61" s="4" t="s">
        <v>701</v>
      </c>
      <c r="D61" s="6" t="n">
        <v>691</v>
      </c>
    </row>
    <row r="62" spans="1:8">
      <c r="A62" s="4" t="s">
        <v>702</v>
      </c>
      <c r="D62" s="4" t="s">
        <v>703</v>
      </c>
    </row>
    <row r="63" spans="1:8">
      <c r="A63" s="4" t="s">
        <v>704</v>
      </c>
      <c r="D63" s="6" t="n">
        <v>249</v>
      </c>
    </row>
    <row r="64" spans="1:8">
      <c r="A64" s="4" t="s">
        <v>705</v>
      </c>
      <c r="D64" s="4" t="s">
        <v>706</v>
      </c>
    </row>
    <row r="65" spans="1:8">
      <c r="A65" s="3" t="s">
        <v>660</v>
      </c>
    </row>
    <row r="66" spans="1:8">
      <c r="A66" s="4" t="s">
        <v>42</v>
      </c>
      <c r="G66" s="6" t="n">
        <v>1877</v>
      </c>
    </row>
    <row r="67" spans="1:8">
      <c r="A67" s="4" t="s">
        <v>684</v>
      </c>
      <c r="G67" s="5" t="n">
        <v>451</v>
      </c>
    </row>
    <row r="68" spans="1:8">
      <c r="A68" s="4" t="s">
        <v>685</v>
      </c>
      <c r="G68" s="5" t="n">
        <v>44</v>
      </c>
    </row>
    <row r="69" spans="1:8">
      <c r="A69" s="4" t="s">
        <v>61</v>
      </c>
      <c r="G69" s="5" t="n">
        <v>13</v>
      </c>
    </row>
    <row r="70" spans="1:8">
      <c r="A70" s="4" t="s">
        <v>663</v>
      </c>
      <c r="G70" s="5" t="n">
        <v>-106</v>
      </c>
    </row>
    <row r="71" spans="1:8">
      <c r="A71" s="4" t="s">
        <v>664</v>
      </c>
      <c r="G71" s="5" t="n">
        <v>-124</v>
      </c>
    </row>
    <row r="72" spans="1:8">
      <c r="A72" s="4" t="s">
        <v>687</v>
      </c>
      <c r="G72" s="5" t="n">
        <v>2356</v>
      </c>
    </row>
    <row r="73" spans="1:8">
      <c r="A73" s="4" t="s">
        <v>688</v>
      </c>
      <c r="D73" s="6" t="n">
        <v>1515</v>
      </c>
      <c r="G73" s="5" t="n">
        <v>1515</v>
      </c>
    </row>
    <row r="74" spans="1:8">
      <c r="A74" s="4" t="s">
        <v>707</v>
      </c>
    </row>
    <row r="75" spans="1:8">
      <c r="A75" s="3" t="s">
        <v>660</v>
      </c>
    </row>
    <row r="76" spans="1:8">
      <c r="A76" s="4" t="s">
        <v>691</v>
      </c>
      <c r="G76" s="6" t="n">
        <v>8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36</v>
      </c>
      <c r="C1" s="2" t="s">
        <v>37</v>
      </c>
    </row>
    <row r="2" spans="1:3">
      <c r="A2" s="3" t="s">
        <v>356</v>
      </c>
    </row>
    <row r="3" spans="1:3">
      <c r="A3" s="4" t="s">
        <v>42</v>
      </c>
      <c r="B3" s="6" t="n">
        <v>1877</v>
      </c>
    </row>
    <row r="4" spans="1:3">
      <c r="A4" s="4" t="s">
        <v>684</v>
      </c>
      <c r="B4" s="5" t="n">
        <v>451</v>
      </c>
    </row>
    <row r="5" spans="1:3">
      <c r="A5" s="4" t="s">
        <v>693</v>
      </c>
      <c r="B5" s="5" t="n">
        <v>41</v>
      </c>
    </row>
    <row r="6" spans="1:3">
      <c r="A6" s="4" t="s">
        <v>662</v>
      </c>
      <c r="B6" s="5" t="n">
        <v>160</v>
      </c>
    </row>
    <row r="7" spans="1:3">
      <c r="A7" s="4" t="s">
        <v>685</v>
      </c>
      <c r="B7" s="5" t="n">
        <v>44</v>
      </c>
    </row>
    <row r="8" spans="1:3">
      <c r="A8" s="4" t="s">
        <v>61</v>
      </c>
      <c r="B8" s="5" t="n">
        <v>13</v>
      </c>
    </row>
    <row r="9" spans="1:3">
      <c r="A9" s="4" t="s">
        <v>663</v>
      </c>
      <c r="B9" s="5" t="n">
        <v>-106</v>
      </c>
    </row>
    <row r="10" spans="1:3">
      <c r="A10" s="4" t="s">
        <v>664</v>
      </c>
      <c r="B10" s="5" t="n">
        <v>-124</v>
      </c>
    </row>
    <row r="11" spans="1:3">
      <c r="A11" s="4" t="s">
        <v>687</v>
      </c>
      <c r="B11" s="5" t="n">
        <v>2356</v>
      </c>
    </row>
    <row r="12" spans="1:3">
      <c r="A12" s="4" t="s">
        <v>688</v>
      </c>
      <c r="B12" s="5" t="n">
        <v>1515</v>
      </c>
      <c r="C12" s="6" t="n">
        <v>1515</v>
      </c>
    </row>
    <row r="13" spans="1:3">
      <c r="A13" s="4" t="s">
        <v>709</v>
      </c>
    </row>
    <row r="14" spans="1:3">
      <c r="A14" s="3" t="s">
        <v>356</v>
      </c>
    </row>
    <row r="15" spans="1:3">
      <c r="A15" s="4" t="s">
        <v>691</v>
      </c>
      <c r="B15" s="5" t="n">
        <v>841</v>
      </c>
    </row>
    <row r="16" spans="1:3">
      <c r="A16" s="4" t="s">
        <v>710</v>
      </c>
    </row>
    <row r="17" spans="1:3">
      <c r="A17" s="3" t="s">
        <v>356</v>
      </c>
    </row>
    <row r="18" spans="1:3">
      <c r="A18" s="4" t="s">
        <v>42</v>
      </c>
      <c r="B18" s="5" t="n">
        <v>1877</v>
      </c>
    </row>
    <row r="19" spans="1:3">
      <c r="A19" s="4" t="s">
        <v>684</v>
      </c>
      <c r="B19" s="5" t="n">
        <v>643</v>
      </c>
    </row>
    <row r="20" spans="1:3">
      <c r="A20" s="4" t="s">
        <v>662</v>
      </c>
      <c r="B20" s="5" t="n">
        <v>32</v>
      </c>
    </row>
    <row r="21" spans="1:3">
      <c r="A21" s="4" t="s">
        <v>685</v>
      </c>
      <c r="B21" s="5" t="n">
        <v>44</v>
      </c>
    </row>
    <row r="22" spans="1:3">
      <c r="A22" s="4" t="s">
        <v>61</v>
      </c>
      <c r="B22" s="5" t="n">
        <v>13</v>
      </c>
    </row>
    <row r="23" spans="1:3">
      <c r="A23" s="4" t="s">
        <v>663</v>
      </c>
      <c r="B23" s="5" t="n">
        <v>-59</v>
      </c>
    </row>
    <row r="24" spans="1:3">
      <c r="A24" s="4" t="s">
        <v>664</v>
      </c>
      <c r="B24" s="5" t="n">
        <v>-128</v>
      </c>
    </row>
    <row r="25" spans="1:3">
      <c r="A25" s="4" t="s">
        <v>687</v>
      </c>
      <c r="B25" s="5" t="n">
        <v>2422</v>
      </c>
    </row>
    <row r="26" spans="1:3">
      <c r="A26" s="4" t="s">
        <v>688</v>
      </c>
      <c r="B26" s="5" t="n">
        <v>1515</v>
      </c>
    </row>
    <row r="27" spans="1:3">
      <c r="A27" s="4" t="s">
        <v>711</v>
      </c>
    </row>
    <row r="28" spans="1:3">
      <c r="A28" s="3" t="s">
        <v>356</v>
      </c>
    </row>
    <row r="29" spans="1:3">
      <c r="A29" s="4" t="s">
        <v>691</v>
      </c>
      <c r="B29" s="5" t="n">
        <v>907</v>
      </c>
    </row>
    <row r="30" spans="1:3">
      <c r="A30" s="4" t="s">
        <v>712</v>
      </c>
    </row>
    <row r="31" spans="1:3">
      <c r="A31" s="3" t="s">
        <v>356</v>
      </c>
    </row>
    <row r="32" spans="1:3">
      <c r="A32" s="4" t="s">
        <v>684</v>
      </c>
      <c r="B32" s="5" t="n">
        <v>-192</v>
      </c>
    </row>
    <row r="33" spans="1:3">
      <c r="A33" s="4" t="s">
        <v>693</v>
      </c>
      <c r="B33" s="5" t="n">
        <v>41</v>
      </c>
    </row>
    <row r="34" spans="1:3">
      <c r="A34" s="4" t="s">
        <v>662</v>
      </c>
      <c r="B34" s="5" t="n">
        <v>128</v>
      </c>
    </row>
    <row r="35" spans="1:3">
      <c r="A35" s="4" t="s">
        <v>663</v>
      </c>
      <c r="B35" s="5" t="n">
        <v>-47</v>
      </c>
    </row>
    <row r="36" spans="1:3">
      <c r="A36" s="4" t="s">
        <v>664</v>
      </c>
      <c r="B36" s="5" t="n">
        <v>4</v>
      </c>
    </row>
    <row r="37" spans="1:3">
      <c r="A37" s="4" t="s">
        <v>687</v>
      </c>
      <c r="B37" s="5" t="n">
        <v>-66</v>
      </c>
    </row>
    <row r="38" spans="1:3">
      <c r="A38" s="4" t="s">
        <v>713</v>
      </c>
    </row>
    <row r="39" spans="1:3">
      <c r="A39" s="3" t="s">
        <v>356</v>
      </c>
    </row>
    <row r="40" spans="1:3">
      <c r="A40" s="4" t="s">
        <v>691</v>
      </c>
      <c r="B40" s="6" t="n">
        <v>-6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36</v>
      </c>
      <c r="C1" s="2" t="s">
        <v>37</v>
      </c>
      <c r="D1" s="2" t="s">
        <v>680</v>
      </c>
      <c r="E1" s="2" t="s">
        <v>678</v>
      </c>
      <c r="F1" s="2" t="s">
        <v>679</v>
      </c>
    </row>
    <row r="2" spans="1:6">
      <c r="A2" s="4" t="s">
        <v>681</v>
      </c>
    </row>
    <row r="3" spans="1:6">
      <c r="A3" s="3" t="s">
        <v>356</v>
      </c>
    </row>
    <row r="4" spans="1:6">
      <c r="A4" s="4" t="s">
        <v>715</v>
      </c>
      <c r="F4" s="6" t="n">
        <v>78</v>
      </c>
    </row>
    <row r="5" spans="1:6">
      <c r="A5" s="4" t="s">
        <v>716</v>
      </c>
      <c r="F5" s="5" t="n">
        <v>-134</v>
      </c>
    </row>
    <row r="6" spans="1:6">
      <c r="A6" s="4" t="s">
        <v>717</v>
      </c>
      <c r="F6" s="5" t="n">
        <v>56</v>
      </c>
    </row>
    <row r="7" spans="1:6">
      <c r="A7" s="4" t="s">
        <v>718</v>
      </c>
      <c r="F7" s="6" t="n">
        <v>267</v>
      </c>
    </row>
    <row r="8" spans="1:6">
      <c r="A8" s="4" t="s">
        <v>694</v>
      </c>
    </row>
    <row r="9" spans="1:6">
      <c r="A9" s="3" t="s">
        <v>356</v>
      </c>
    </row>
    <row r="10" spans="1:6">
      <c r="A10" s="4" t="s">
        <v>715</v>
      </c>
      <c r="E10" s="6" t="n">
        <v>60</v>
      </c>
    </row>
    <row r="11" spans="1:6">
      <c r="A11" s="4" t="s">
        <v>716</v>
      </c>
      <c r="E11" s="5" t="n">
        <v>-125</v>
      </c>
    </row>
    <row r="12" spans="1:6">
      <c r="A12" s="4" t="s">
        <v>717</v>
      </c>
      <c r="E12" s="5" t="n">
        <v>65</v>
      </c>
    </row>
    <row r="13" spans="1:6">
      <c r="A13" s="4" t="s">
        <v>718</v>
      </c>
      <c r="E13" s="6" t="n">
        <v>3190</v>
      </c>
    </row>
    <row r="14" spans="1:6">
      <c r="A14" s="4" t="s">
        <v>696</v>
      </c>
    </row>
    <row r="15" spans="1:6">
      <c r="A15" s="3" t="s">
        <v>356</v>
      </c>
    </row>
    <row r="16" spans="1:6">
      <c r="A16" s="4" t="s">
        <v>715</v>
      </c>
      <c r="B16" s="6" t="n">
        <v>32</v>
      </c>
      <c r="D16" s="6" t="n">
        <v>32</v>
      </c>
    </row>
    <row r="17" spans="1:6">
      <c r="A17" s="4" t="s">
        <v>716</v>
      </c>
      <c r="B17" s="5" t="n">
        <v>-29</v>
      </c>
      <c r="D17" s="5" t="n">
        <v>-29</v>
      </c>
    </row>
    <row r="18" spans="1:6">
      <c r="A18" s="4" t="s">
        <v>719</v>
      </c>
      <c r="D18" s="5" t="n">
        <v>-3</v>
      </c>
    </row>
    <row r="19" spans="1:6">
      <c r="A19" s="4" t="s">
        <v>717</v>
      </c>
      <c r="B19" s="5" t="n">
        <v>3</v>
      </c>
    </row>
    <row r="20" spans="1:6">
      <c r="A20" s="4" t="s">
        <v>718</v>
      </c>
      <c r="D20" s="6" t="n">
        <v>392</v>
      </c>
    </row>
    <row r="21" spans="1:6">
      <c r="A21" s="4" t="s">
        <v>700</v>
      </c>
    </row>
    <row r="22" spans="1:6">
      <c r="A22" s="3" t="s">
        <v>356</v>
      </c>
    </row>
    <row r="23" spans="1:6">
      <c r="A23" s="4" t="s">
        <v>718</v>
      </c>
      <c r="B23" s="6" t="n">
        <v>1515</v>
      </c>
      <c r="C23" s="6" t="n">
        <v>15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20</v>
      </c>
      <c r="B1" s="2" t="s">
        <v>599</v>
      </c>
      <c r="E1" s="2" t="s">
        <v>1</v>
      </c>
    </row>
    <row r="2" spans="1:7">
      <c r="B2" s="2" t="s">
        <v>37</v>
      </c>
      <c r="C2" s="2" t="s">
        <v>721</v>
      </c>
      <c r="D2" s="2" t="s">
        <v>722</v>
      </c>
      <c r="E2" s="2" t="s">
        <v>36</v>
      </c>
      <c r="F2" s="2" t="s">
        <v>37</v>
      </c>
      <c r="G2" s="2" t="s">
        <v>723</v>
      </c>
    </row>
    <row r="3" spans="1:7">
      <c r="A3" s="3" t="s">
        <v>356</v>
      </c>
    </row>
    <row r="4" spans="1:7">
      <c r="A4" s="4" t="s">
        <v>671</v>
      </c>
      <c r="E4" s="6" t="n">
        <v>2359</v>
      </c>
      <c r="F4" s="6" t="n">
        <v>13242</v>
      </c>
    </row>
    <row r="5" spans="1:7">
      <c r="A5" s="4" t="s">
        <v>672</v>
      </c>
      <c r="E5" s="5" t="n">
        <v>12</v>
      </c>
      <c r="F5" s="5" t="n">
        <v>1401</v>
      </c>
    </row>
    <row r="6" spans="1:7">
      <c r="A6" s="4" t="s">
        <v>673</v>
      </c>
      <c r="E6" s="5" t="n">
        <v>1019</v>
      </c>
      <c r="F6" s="5" t="n">
        <v>129969</v>
      </c>
    </row>
    <row r="7" spans="1:7">
      <c r="A7" s="4" t="s">
        <v>674</v>
      </c>
      <c r="E7" s="6" t="n">
        <v>58</v>
      </c>
      <c r="F7" s="6" t="n">
        <v>128290</v>
      </c>
    </row>
    <row r="8" spans="1:7">
      <c r="A8" s="4" t="s">
        <v>724</v>
      </c>
    </row>
    <row r="9" spans="1:7">
      <c r="A9" s="3" t="s">
        <v>356</v>
      </c>
    </row>
    <row r="10" spans="1:7">
      <c r="A10" s="4" t="s">
        <v>675</v>
      </c>
      <c r="C10" s="6" t="n">
        <v>5242</v>
      </c>
    </row>
    <row r="11" spans="1:7">
      <c r="A11" s="4" t="s">
        <v>671</v>
      </c>
      <c r="C11" s="5" t="n">
        <v>4658</v>
      </c>
    </row>
    <row r="12" spans="1:7">
      <c r="A12" s="4" t="s">
        <v>673</v>
      </c>
      <c r="C12" s="5" t="n">
        <v>3406</v>
      </c>
    </row>
    <row r="13" spans="1:7">
      <c r="A13" s="4" t="s">
        <v>674</v>
      </c>
      <c r="C13" s="6" t="n">
        <v>125</v>
      </c>
    </row>
    <row r="14" spans="1:7">
      <c r="A14" s="4" t="s">
        <v>144</v>
      </c>
    </row>
    <row r="15" spans="1:7">
      <c r="A15" s="3" t="s">
        <v>356</v>
      </c>
    </row>
    <row r="16" spans="1:7">
      <c r="A16" s="4" t="s">
        <v>658</v>
      </c>
      <c r="G16" s="4" t="s">
        <v>725</v>
      </c>
    </row>
    <row r="17" spans="1:7">
      <c r="A17" s="4" t="s">
        <v>620</v>
      </c>
      <c r="D17" s="4" t="s">
        <v>639</v>
      </c>
      <c r="E17" s="4" t="s">
        <v>638</v>
      </c>
    </row>
    <row r="18" spans="1:7">
      <c r="A18" s="4" t="s">
        <v>726</v>
      </c>
      <c r="D18" s="6" t="n">
        <v>8273</v>
      </c>
    </row>
    <row r="19" spans="1:7">
      <c r="A19" s="4" t="s">
        <v>675</v>
      </c>
      <c r="E19" s="6" t="n">
        <v>12855</v>
      </c>
    </row>
    <row r="20" spans="1:7">
      <c r="A20" s="4" t="s">
        <v>671</v>
      </c>
      <c r="D20" s="5" t="n">
        <v>6873</v>
      </c>
    </row>
    <row r="21" spans="1:7">
      <c r="A21" s="4" t="s">
        <v>672</v>
      </c>
      <c r="D21" s="5" t="n">
        <v>1401</v>
      </c>
    </row>
    <row r="22" spans="1:7">
      <c r="A22" s="4" t="s">
        <v>673</v>
      </c>
      <c r="D22" s="5" t="n">
        <v>126180</v>
      </c>
    </row>
    <row r="23" spans="1:7">
      <c r="A23" s="4" t="s">
        <v>674</v>
      </c>
      <c r="D23" s="6" t="n">
        <v>128165</v>
      </c>
    </row>
    <row r="24" spans="1:7">
      <c r="A24" s="4" t="s">
        <v>727</v>
      </c>
    </row>
    <row r="25" spans="1:7">
      <c r="A25" s="3" t="s">
        <v>356</v>
      </c>
    </row>
    <row r="26" spans="1:7">
      <c r="A26" s="4" t="s">
        <v>675</v>
      </c>
      <c r="B26" s="6" t="n">
        <v>1711</v>
      </c>
    </row>
    <row r="27" spans="1:7">
      <c r="A27" s="4" t="s">
        <v>671</v>
      </c>
      <c r="B27" s="5" t="n">
        <v>1711</v>
      </c>
    </row>
    <row r="28" spans="1:7">
      <c r="A28" s="4" t="s">
        <v>673</v>
      </c>
      <c r="B28" s="6" t="n">
        <v>383</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36</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28</v>
      </c>
      <c r="B1" s="2" t="s">
        <v>599</v>
      </c>
    </row>
    <row r="2" spans="1:5">
      <c r="B2" s="2" t="s">
        <v>722</v>
      </c>
      <c r="C2" s="2" t="s">
        <v>89</v>
      </c>
      <c r="D2" s="2" t="s">
        <v>729</v>
      </c>
      <c r="E2" s="2" t="s">
        <v>730</v>
      </c>
    </row>
    <row r="3" spans="1:5">
      <c r="A3" s="4" t="s">
        <v>731</v>
      </c>
    </row>
    <row r="4" spans="1:5">
      <c r="A4" s="3" t="s">
        <v>356</v>
      </c>
    </row>
    <row r="5" spans="1:5">
      <c r="A5" s="4" t="s">
        <v>658</v>
      </c>
      <c r="E5" s="4" t="s">
        <v>621</v>
      </c>
    </row>
    <row r="6" spans="1:5">
      <c r="A6" s="4" t="s">
        <v>682</v>
      </c>
      <c r="E6" s="4" t="s">
        <v>683</v>
      </c>
    </row>
    <row r="7" spans="1:5">
      <c r="A7" s="3" t="s">
        <v>660</v>
      </c>
    </row>
    <row r="8" spans="1:5">
      <c r="A8" s="4" t="s">
        <v>42</v>
      </c>
      <c r="E8" s="6" t="n">
        <v>62</v>
      </c>
    </row>
    <row r="9" spans="1:5">
      <c r="A9" s="4" t="s">
        <v>732</v>
      </c>
      <c r="E9" s="5" t="n">
        <v>260</v>
      </c>
    </row>
    <row r="10" spans="1:5">
      <c r="A10" s="4" t="s">
        <v>662</v>
      </c>
      <c r="E10" s="5" t="n">
        <v>21</v>
      </c>
    </row>
    <row r="11" spans="1:5">
      <c r="A11" s="4" t="s">
        <v>685</v>
      </c>
      <c r="E11" s="5" t="n">
        <v>5</v>
      </c>
    </row>
    <row r="12" spans="1:5">
      <c r="A12" s="4" t="s">
        <v>61</v>
      </c>
      <c r="E12" s="5" t="n">
        <v>13</v>
      </c>
    </row>
    <row r="13" spans="1:5">
      <c r="A13" s="4" t="s">
        <v>663</v>
      </c>
      <c r="E13" s="5" t="n">
        <v>-15</v>
      </c>
    </row>
    <row r="14" spans="1:5">
      <c r="A14" s="4" t="s">
        <v>664</v>
      </c>
      <c r="E14" s="5" t="n">
        <v>-54</v>
      </c>
    </row>
    <row r="15" spans="1:5">
      <c r="A15" s="4" t="s">
        <v>687</v>
      </c>
      <c r="E15" s="5" t="n">
        <v>292</v>
      </c>
    </row>
    <row r="16" spans="1:5">
      <c r="A16" s="4" t="s">
        <v>688</v>
      </c>
      <c r="E16" s="5" t="n">
        <v>220</v>
      </c>
    </row>
    <row r="17" spans="1:5">
      <c r="A17" s="4" t="s">
        <v>733</v>
      </c>
      <c r="B17" s="4" t="s">
        <v>698</v>
      </c>
    </row>
    <row r="18" spans="1:5">
      <c r="A18" s="4" t="s">
        <v>734</v>
      </c>
    </row>
    <row r="19" spans="1:5">
      <c r="A19" s="3" t="s">
        <v>660</v>
      </c>
    </row>
    <row r="20" spans="1:5">
      <c r="A20" s="4" t="s">
        <v>735</v>
      </c>
      <c r="E20" s="6" t="n">
        <v>72</v>
      </c>
    </row>
    <row r="21" spans="1:5">
      <c r="A21" s="4" t="s">
        <v>645</v>
      </c>
    </row>
    <row r="22" spans="1:5">
      <c r="A22" s="3" t="s">
        <v>356</v>
      </c>
    </row>
    <row r="23" spans="1:5">
      <c r="A23" s="4" t="s">
        <v>658</v>
      </c>
      <c r="D23" s="4" t="s">
        <v>736</v>
      </c>
    </row>
    <row r="24" spans="1:5">
      <c r="A24" s="4" t="s">
        <v>682</v>
      </c>
      <c r="D24" s="4" t="s">
        <v>683</v>
      </c>
    </row>
    <row r="25" spans="1:5">
      <c r="A25" s="3" t="s">
        <v>660</v>
      </c>
    </row>
    <row r="26" spans="1:5">
      <c r="A26" s="4" t="s">
        <v>42</v>
      </c>
      <c r="D26" s="6" t="n">
        <v>524</v>
      </c>
    </row>
    <row r="27" spans="1:5">
      <c r="A27" s="4" t="s">
        <v>662</v>
      </c>
      <c r="D27" s="5" t="n">
        <v>181</v>
      </c>
    </row>
    <row r="28" spans="1:5">
      <c r="A28" s="4" t="s">
        <v>685</v>
      </c>
      <c r="D28" s="5" t="n">
        <v>23</v>
      </c>
    </row>
    <row r="29" spans="1:5">
      <c r="A29" s="4" t="s">
        <v>61</v>
      </c>
      <c r="D29" s="5" t="n">
        <v>420</v>
      </c>
    </row>
    <row r="30" spans="1:5">
      <c r="A30" s="4" t="s">
        <v>663</v>
      </c>
      <c r="D30" s="5" t="n">
        <v>-123</v>
      </c>
    </row>
    <row r="31" spans="1:5">
      <c r="A31" s="4" t="s">
        <v>686</v>
      </c>
      <c r="D31" s="5" t="n">
        <v>-402</v>
      </c>
    </row>
    <row r="32" spans="1:5">
      <c r="A32" s="4" t="s">
        <v>664</v>
      </c>
      <c r="D32" s="5" t="n">
        <v>-33</v>
      </c>
    </row>
    <row r="33" spans="1:5">
      <c r="A33" s="4" t="s">
        <v>687</v>
      </c>
      <c r="D33" s="5" t="n">
        <v>590</v>
      </c>
    </row>
    <row r="34" spans="1:5">
      <c r="A34" s="4" t="s">
        <v>737</v>
      </c>
      <c r="D34" s="5" t="n">
        <v>420</v>
      </c>
    </row>
    <row r="35" spans="1:5">
      <c r="A35" s="4" t="s">
        <v>688</v>
      </c>
      <c r="D35" s="5" t="n">
        <v>160</v>
      </c>
    </row>
    <row r="36" spans="1:5">
      <c r="A36" s="4" t="s">
        <v>738</v>
      </c>
    </row>
    <row r="37" spans="1:5">
      <c r="A37" s="3" t="s">
        <v>660</v>
      </c>
    </row>
    <row r="38" spans="1:5">
      <c r="A38" s="4" t="s">
        <v>735</v>
      </c>
      <c r="D38" s="6" t="n">
        <v>10</v>
      </c>
    </row>
    <row r="39" spans="1:5">
      <c r="A39" s="4" t="s">
        <v>739</v>
      </c>
    </row>
    <row r="40" spans="1:5">
      <c r="A40" s="3" t="s">
        <v>356</v>
      </c>
    </row>
    <row r="41" spans="1:5">
      <c r="A41" s="4" t="s">
        <v>740</v>
      </c>
      <c r="D41" s="4" t="s">
        <v>741</v>
      </c>
    </row>
    <row r="42" spans="1:5">
      <c r="A42" s="4" t="s">
        <v>742</v>
      </c>
    </row>
    <row r="43" spans="1:5">
      <c r="A43" s="3" t="s">
        <v>356</v>
      </c>
    </row>
    <row r="44" spans="1:5">
      <c r="A44" s="4" t="s">
        <v>658</v>
      </c>
      <c r="C44" s="4" t="s">
        <v>621</v>
      </c>
    </row>
    <row r="45" spans="1:5">
      <c r="A45" s="4" t="s">
        <v>682</v>
      </c>
      <c r="C45" s="4" t="s">
        <v>683</v>
      </c>
    </row>
    <row r="46" spans="1:5">
      <c r="A46" s="3" t="s">
        <v>660</v>
      </c>
    </row>
    <row r="47" spans="1:5">
      <c r="A47" s="4" t="s">
        <v>42</v>
      </c>
      <c r="C47" s="6" t="n">
        <v>208</v>
      </c>
    </row>
    <row r="48" spans="1:5">
      <c r="A48" s="4" t="s">
        <v>662</v>
      </c>
      <c r="C48" s="5" t="n">
        <v>132</v>
      </c>
    </row>
    <row r="49" spans="1:5">
      <c r="A49" s="4" t="s">
        <v>664</v>
      </c>
      <c r="C49" s="5" t="n">
        <v>-27</v>
      </c>
    </row>
    <row r="50" spans="1:5">
      <c r="A50" s="4" t="s">
        <v>687</v>
      </c>
      <c r="C50" s="5" t="n">
        <v>313</v>
      </c>
    </row>
    <row r="51" spans="1:5">
      <c r="A51" s="4" t="s">
        <v>688</v>
      </c>
      <c r="C51" s="5" t="n">
        <v>220</v>
      </c>
    </row>
    <row r="52" spans="1:5">
      <c r="A52" s="4" t="s">
        <v>743</v>
      </c>
    </row>
    <row r="53" spans="1:5">
      <c r="A53" s="3" t="s">
        <v>660</v>
      </c>
    </row>
    <row r="54" spans="1:5">
      <c r="A54" s="4" t="s">
        <v>735</v>
      </c>
      <c r="C54" s="6" t="n">
        <v>9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36</v>
      </c>
      <c r="C2" s="2" t="s">
        <v>37</v>
      </c>
      <c r="D2" s="2" t="s">
        <v>89</v>
      </c>
    </row>
    <row r="3" spans="1:4">
      <c r="A3" s="4" t="s">
        <v>365</v>
      </c>
    </row>
    <row r="4" spans="1:4">
      <c r="A4" s="3" t="s">
        <v>745</v>
      </c>
    </row>
    <row r="5" spans="1:4">
      <c r="A5" s="4" t="s">
        <v>746</v>
      </c>
      <c r="B5" s="6" t="n">
        <v>476257</v>
      </c>
    </row>
    <row r="6" spans="1:4">
      <c r="A6" s="4" t="s">
        <v>747</v>
      </c>
      <c r="B6" s="5" t="n">
        <v>55101</v>
      </c>
    </row>
    <row r="7" spans="1:4">
      <c r="A7" s="4" t="s">
        <v>748</v>
      </c>
      <c r="B7" s="5" t="n">
        <v>238</v>
      </c>
    </row>
    <row r="8" spans="1:4">
      <c r="A8" s="4" t="s">
        <v>749</v>
      </c>
      <c r="B8" s="6" t="n">
        <v>-15</v>
      </c>
    </row>
    <row r="9" spans="1:4">
      <c r="A9" s="4" t="s">
        <v>370</v>
      </c>
    </row>
    <row r="10" spans="1:4">
      <c r="A10" s="3" t="s">
        <v>745</v>
      </c>
    </row>
    <row r="11" spans="1:4">
      <c r="A11" s="4" t="s">
        <v>746</v>
      </c>
      <c r="C11" s="6" t="n">
        <v>463110</v>
      </c>
    </row>
    <row r="12" spans="1:4">
      <c r="A12" s="4" t="s">
        <v>747</v>
      </c>
      <c r="C12" s="5" t="n">
        <v>8194</v>
      </c>
    </row>
    <row r="13" spans="1:4">
      <c r="A13" s="4" t="s">
        <v>748</v>
      </c>
      <c r="C13" s="5" t="n">
        <v>13261</v>
      </c>
    </row>
    <row r="14" spans="1:4">
      <c r="A14" s="4" t="s">
        <v>749</v>
      </c>
      <c r="C14" s="6" t="n">
        <v>615</v>
      </c>
    </row>
    <row r="15" spans="1:4">
      <c r="A15" s="4" t="s">
        <v>373</v>
      </c>
    </row>
    <row r="16" spans="1:4">
      <c r="A16" s="3" t="s">
        <v>745</v>
      </c>
    </row>
    <row r="17" spans="1:4">
      <c r="A17" s="4" t="s">
        <v>746</v>
      </c>
      <c r="D17" s="6" t="n">
        <v>418185</v>
      </c>
    </row>
    <row r="18" spans="1:4">
      <c r="A18" s="4" t="s">
        <v>747</v>
      </c>
      <c r="D18" s="5" t="n">
        <v>55881</v>
      </c>
    </row>
    <row r="19" spans="1:4">
      <c r="A19" s="4" t="s">
        <v>748</v>
      </c>
      <c r="D19" s="5" t="n">
        <v>37</v>
      </c>
    </row>
    <row r="20" spans="1:4">
      <c r="A20" s="4" t="s">
        <v>749</v>
      </c>
      <c r="D20" s="6" t="n">
        <v>-1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36</v>
      </c>
      <c r="C2" s="2" t="s">
        <v>37</v>
      </c>
      <c r="D2" s="2" t="s">
        <v>89</v>
      </c>
    </row>
    <row r="3" spans="1:4">
      <c r="A3" s="3" t="s">
        <v>93</v>
      </c>
    </row>
    <row r="4" spans="1:4">
      <c r="A4" s="4" t="s">
        <v>93</v>
      </c>
      <c r="B4" s="6" t="n">
        <v>476106</v>
      </c>
      <c r="C4" s="6" t="n">
        <v>451466</v>
      </c>
      <c r="D4" s="6" t="n">
        <v>417918</v>
      </c>
    </row>
    <row r="5" spans="1:4">
      <c r="A5" s="4" t="s">
        <v>751</v>
      </c>
      <c r="B5" s="5" t="n">
        <v>114188</v>
      </c>
      <c r="C5" s="5" t="n">
        <v>109021</v>
      </c>
      <c r="D5" s="5" t="n">
        <v>90241</v>
      </c>
    </row>
    <row r="6" spans="1:4">
      <c r="A6" s="4" t="s">
        <v>97</v>
      </c>
      <c r="B6" s="5" t="n">
        <v>96279</v>
      </c>
      <c r="C6" s="5" t="n">
        <v>95386</v>
      </c>
      <c r="D6" s="5" t="n">
        <v>73940</v>
      </c>
    </row>
    <row r="7" spans="1:4">
      <c r="A7" s="3" t="s">
        <v>752</v>
      </c>
    </row>
    <row r="8" spans="1:4">
      <c r="A8" s="4" t="s">
        <v>753</v>
      </c>
      <c r="B8" s="5" t="n">
        <v>91011</v>
      </c>
      <c r="C8" s="5" t="n">
        <v>88448</v>
      </c>
      <c r="D8" s="5" t="n">
        <v>75585</v>
      </c>
    </row>
    <row r="9" spans="1:4">
      <c r="A9" s="4" t="s">
        <v>754</v>
      </c>
    </row>
    <row r="10" spans="1:4">
      <c r="A10" s="3" t="s">
        <v>93</v>
      </c>
    </row>
    <row r="11" spans="1:4">
      <c r="A11" s="4" t="s">
        <v>93</v>
      </c>
      <c r="B11" s="5" t="n">
        <v>476106</v>
      </c>
      <c r="C11" s="5" t="n">
        <v>451466</v>
      </c>
      <c r="D11" s="5" t="n">
        <v>417918</v>
      </c>
    </row>
    <row r="12" spans="1:4">
      <c r="A12" s="4" t="s">
        <v>755</v>
      </c>
    </row>
    <row r="13" spans="1:4">
      <c r="A13" s="3" t="s">
        <v>93</v>
      </c>
    </row>
    <row r="14" spans="1:4">
      <c r="A14" s="4" t="s">
        <v>93</v>
      </c>
      <c r="B14" s="5" t="n">
        <v>476106</v>
      </c>
      <c r="C14" s="5" t="n">
        <v>451466</v>
      </c>
      <c r="D14" s="5" t="n">
        <v>417918</v>
      </c>
    </row>
    <row r="15" spans="1:4">
      <c r="A15" s="4" t="s">
        <v>145</v>
      </c>
    </row>
    <row r="16" spans="1:4">
      <c r="A16" s="3" t="s">
        <v>93</v>
      </c>
    </row>
    <row r="17" spans="1:4">
      <c r="A17" s="4" t="s">
        <v>93</v>
      </c>
      <c r="B17" s="5" t="n">
        <v>454986</v>
      </c>
      <c r="C17" s="5" t="n">
        <v>431794</v>
      </c>
      <c r="D17" s="5" t="n">
        <v>400196</v>
      </c>
    </row>
    <row r="18" spans="1:4">
      <c r="A18" s="4" t="s">
        <v>751</v>
      </c>
      <c r="B18" s="5" t="n">
        <v>123586</v>
      </c>
      <c r="C18" s="5" t="n">
        <v>119584</v>
      </c>
      <c r="D18" s="5" t="n">
        <v>102622</v>
      </c>
    </row>
    <row r="19" spans="1:4">
      <c r="A19" s="4" t="s">
        <v>97</v>
      </c>
      <c r="B19" s="5" t="n">
        <v>94899</v>
      </c>
      <c r="C19" s="5" t="n">
        <v>93871</v>
      </c>
      <c r="D19" s="5" t="n">
        <v>70584</v>
      </c>
    </row>
    <row r="20" spans="1:4">
      <c r="A20" s="3" t="s">
        <v>752</v>
      </c>
    </row>
    <row r="21" spans="1:4">
      <c r="A21" s="4" t="s">
        <v>753</v>
      </c>
      <c r="B21" s="5" t="n">
        <v>87986</v>
      </c>
      <c r="C21" s="5" t="n">
        <v>74852</v>
      </c>
      <c r="D21" s="5" t="n">
        <v>73193</v>
      </c>
    </row>
    <row r="22" spans="1:4">
      <c r="A22" s="4" t="s">
        <v>756</v>
      </c>
    </row>
    <row r="23" spans="1:4">
      <c r="A23" s="3" t="s">
        <v>93</v>
      </c>
    </row>
    <row r="24" spans="1:4">
      <c r="A24" s="4" t="s">
        <v>93</v>
      </c>
      <c r="B24" s="5" t="n">
        <v>15429</v>
      </c>
      <c r="C24" s="5" t="n">
        <v>11294</v>
      </c>
      <c r="D24" s="5" t="n">
        <v>9819</v>
      </c>
    </row>
    <row r="25" spans="1:4">
      <c r="A25" s="4" t="s">
        <v>757</v>
      </c>
    </row>
    <row r="26" spans="1:4">
      <c r="A26" s="3" t="s">
        <v>93</v>
      </c>
    </row>
    <row r="27" spans="1:4">
      <c r="A27" s="4" t="s">
        <v>93</v>
      </c>
      <c r="B27" s="5" t="n">
        <v>470415</v>
      </c>
      <c r="C27" s="5" t="n">
        <v>443088</v>
      </c>
      <c r="D27" s="5" t="n">
        <v>410015</v>
      </c>
    </row>
    <row r="28" spans="1:4">
      <c r="A28" s="4" t="s">
        <v>758</v>
      </c>
    </row>
    <row r="29" spans="1:4">
      <c r="A29" s="3" t="s">
        <v>93</v>
      </c>
    </row>
    <row r="30" spans="1:4">
      <c r="A30" s="4" t="s">
        <v>93</v>
      </c>
      <c r="B30" s="5" t="n">
        <v>454986</v>
      </c>
      <c r="C30" s="5" t="n">
        <v>431794</v>
      </c>
      <c r="D30" s="5" t="n">
        <v>400196</v>
      </c>
    </row>
    <row r="31" spans="1:4">
      <c r="A31" s="4" t="s">
        <v>759</v>
      </c>
    </row>
    <row r="32" spans="1:4">
      <c r="A32" s="3" t="s">
        <v>93</v>
      </c>
    </row>
    <row r="33" spans="1:4">
      <c r="A33" s="4" t="s">
        <v>93</v>
      </c>
      <c r="B33" s="5" t="n">
        <v>391084</v>
      </c>
      <c r="C33" s="5" t="n">
        <v>385912</v>
      </c>
      <c r="D33" s="5" t="n">
        <v>365846</v>
      </c>
    </row>
    <row r="34" spans="1:4">
      <c r="A34" s="4" t="s">
        <v>751</v>
      </c>
      <c r="B34" s="5" t="n">
        <v>102869</v>
      </c>
      <c r="C34" s="5" t="n">
        <v>105377</v>
      </c>
      <c r="D34" s="5" t="n">
        <v>93821</v>
      </c>
    </row>
    <row r="35" spans="1:4">
      <c r="A35" s="4" t="s">
        <v>97</v>
      </c>
      <c r="B35" s="5" t="n">
        <v>84311</v>
      </c>
      <c r="C35" s="5" t="n">
        <v>82457</v>
      </c>
      <c r="D35" s="5" t="n">
        <v>59942</v>
      </c>
    </row>
    <row r="36" spans="1:4">
      <c r="A36" s="3" t="s">
        <v>752</v>
      </c>
    </row>
    <row r="37" spans="1:4">
      <c r="A37" s="4" t="s">
        <v>753</v>
      </c>
      <c r="B37" s="5" t="n">
        <v>76472</v>
      </c>
      <c r="C37" s="5" t="n">
        <v>67863</v>
      </c>
      <c r="D37" s="5" t="n">
        <v>65790</v>
      </c>
    </row>
    <row r="38" spans="1:4">
      <c r="A38" s="4" t="s">
        <v>760</v>
      </c>
    </row>
    <row r="39" spans="1:4">
      <c r="A39" s="3" t="s">
        <v>93</v>
      </c>
    </row>
    <row r="40" spans="1:4">
      <c r="A40" s="4" t="s">
        <v>93</v>
      </c>
      <c r="B40" s="5" t="n">
        <v>9295</v>
      </c>
      <c r="C40" s="5" t="n">
        <v>6258</v>
      </c>
      <c r="D40" s="5" t="n">
        <v>5136</v>
      </c>
    </row>
    <row r="41" spans="1:4">
      <c r="A41" s="4" t="s">
        <v>761</v>
      </c>
    </row>
    <row r="42" spans="1:4">
      <c r="A42" s="3" t="s">
        <v>93</v>
      </c>
    </row>
    <row r="43" spans="1:4">
      <c r="A43" s="4" t="s">
        <v>93</v>
      </c>
      <c r="B43" s="5" t="n">
        <v>400379</v>
      </c>
      <c r="C43" s="5" t="n">
        <v>392170</v>
      </c>
      <c r="D43" s="5" t="n">
        <v>370982</v>
      </c>
    </row>
    <row r="44" spans="1:4">
      <c r="A44" s="4" t="s">
        <v>762</v>
      </c>
    </row>
    <row r="45" spans="1:4">
      <c r="A45" s="3" t="s">
        <v>93</v>
      </c>
    </row>
    <row r="46" spans="1:4">
      <c r="A46" s="4" t="s">
        <v>93</v>
      </c>
      <c r="B46" s="5" t="n">
        <v>391084</v>
      </c>
      <c r="C46" s="5" t="n">
        <v>385912</v>
      </c>
      <c r="D46" s="5" t="n">
        <v>365846</v>
      </c>
    </row>
    <row r="47" spans="1:4">
      <c r="A47" s="4" t="s">
        <v>763</v>
      </c>
    </row>
    <row r="48" spans="1:4">
      <c r="A48" s="3" t="s">
        <v>93</v>
      </c>
    </row>
    <row r="49" spans="1:4">
      <c r="A49" s="4" t="s">
        <v>93</v>
      </c>
      <c r="B49" s="5" t="n">
        <v>34598</v>
      </c>
      <c r="C49" s="5" t="n">
        <v>34348</v>
      </c>
      <c r="D49" s="5" t="n">
        <v>34350</v>
      </c>
    </row>
    <row r="50" spans="1:4">
      <c r="A50" s="4" t="s">
        <v>751</v>
      </c>
      <c r="B50" s="5" t="n">
        <v>17244</v>
      </c>
      <c r="C50" s="5" t="n">
        <v>12695</v>
      </c>
      <c r="D50" s="5" t="n">
        <v>8801</v>
      </c>
    </row>
    <row r="51" spans="1:4">
      <c r="A51" s="4" t="s">
        <v>97</v>
      </c>
      <c r="B51" s="5" t="n">
        <v>9506</v>
      </c>
      <c r="C51" s="5" t="n">
        <v>10867</v>
      </c>
      <c r="D51" s="5" t="n">
        <v>10642</v>
      </c>
    </row>
    <row r="52" spans="1:4">
      <c r="A52" s="3" t="s">
        <v>752</v>
      </c>
    </row>
    <row r="53" spans="1:4">
      <c r="A53" s="4" t="s">
        <v>753</v>
      </c>
      <c r="B53" s="5" t="n">
        <v>9100</v>
      </c>
      <c r="C53" s="5" t="n">
        <v>6306</v>
      </c>
      <c r="D53" s="5" t="n">
        <v>7403</v>
      </c>
    </row>
    <row r="54" spans="1:4">
      <c r="A54" s="4" t="s">
        <v>764</v>
      </c>
    </row>
    <row r="55" spans="1:4">
      <c r="A55" s="3" t="s">
        <v>93</v>
      </c>
    </row>
    <row r="56" spans="1:4">
      <c r="A56" s="4" t="s">
        <v>93</v>
      </c>
      <c r="B56" s="5" t="n">
        <v>4253</v>
      </c>
      <c r="C56" s="5" t="n">
        <v>4498</v>
      </c>
      <c r="D56" s="5" t="n">
        <v>4683</v>
      </c>
    </row>
    <row r="57" spans="1:4">
      <c r="A57" s="4" t="s">
        <v>765</v>
      </c>
    </row>
    <row r="58" spans="1:4">
      <c r="A58" s="3" t="s">
        <v>93</v>
      </c>
    </row>
    <row r="59" spans="1:4">
      <c r="A59" s="4" t="s">
        <v>93</v>
      </c>
      <c r="B59" s="5" t="n">
        <v>38851</v>
      </c>
      <c r="C59" s="5" t="n">
        <v>38846</v>
      </c>
      <c r="D59" s="5" t="n">
        <v>39033</v>
      </c>
    </row>
    <row r="60" spans="1:4">
      <c r="A60" s="4" t="s">
        <v>766</v>
      </c>
    </row>
    <row r="61" spans="1:4">
      <c r="A61" s="3" t="s">
        <v>93</v>
      </c>
    </row>
    <row r="62" spans="1:4">
      <c r="A62" s="4" t="s">
        <v>93</v>
      </c>
      <c r="B62" s="5" t="n">
        <v>34598</v>
      </c>
      <c r="C62" s="5" t="n">
        <v>34348</v>
      </c>
      <c r="D62" s="5" t="n">
        <v>34350</v>
      </c>
    </row>
    <row r="63" spans="1:4">
      <c r="A63" s="4" t="s">
        <v>144</v>
      </c>
    </row>
    <row r="64" spans="1:4">
      <c r="A64" s="3" t="s">
        <v>93</v>
      </c>
    </row>
    <row r="65" spans="1:4">
      <c r="A65" s="4" t="s">
        <v>93</v>
      </c>
      <c r="B65" s="5" t="n">
        <v>29304</v>
      </c>
      <c r="C65" s="5" t="n">
        <v>11534</v>
      </c>
    </row>
    <row r="66" spans="1:4">
      <c r="A66" s="4" t="s">
        <v>751</v>
      </c>
      <c r="B66" s="5" t="n">
        <v>3473</v>
      </c>
      <c r="C66" s="5" t="n">
        <v>1512</v>
      </c>
    </row>
    <row r="67" spans="1:4">
      <c r="A67" s="4" t="s">
        <v>97</v>
      </c>
      <c r="B67" s="5" t="n">
        <v>1082</v>
      </c>
      <c r="C67" s="5" t="n">
        <v>547</v>
      </c>
    </row>
    <row r="68" spans="1:4">
      <c r="A68" s="3" t="s">
        <v>752</v>
      </c>
    </row>
    <row r="69" spans="1:4">
      <c r="A69" s="4" t="s">
        <v>753</v>
      </c>
      <c r="B69" s="5" t="n">
        <v>2414</v>
      </c>
      <c r="C69" s="5" t="n">
        <v>683</v>
      </c>
    </row>
    <row r="70" spans="1:4">
      <c r="A70" s="4" t="s">
        <v>767</v>
      </c>
    </row>
    <row r="71" spans="1:4">
      <c r="A71" s="3" t="s">
        <v>93</v>
      </c>
    </row>
    <row r="72" spans="1:4">
      <c r="A72" s="4" t="s">
        <v>93</v>
      </c>
      <c r="B72" s="5" t="n">
        <v>1881</v>
      </c>
      <c r="C72" s="5" t="n">
        <v>538</v>
      </c>
    </row>
    <row r="73" spans="1:4">
      <c r="A73" s="4" t="s">
        <v>768</v>
      </c>
    </row>
    <row r="74" spans="1:4">
      <c r="A74" s="3" t="s">
        <v>93</v>
      </c>
    </row>
    <row r="75" spans="1:4">
      <c r="A75" s="4" t="s">
        <v>93</v>
      </c>
      <c r="B75" s="5" t="n">
        <v>31185</v>
      </c>
      <c r="C75" s="5" t="n">
        <v>12072</v>
      </c>
    </row>
    <row r="76" spans="1:4">
      <c r="A76" s="4" t="s">
        <v>769</v>
      </c>
    </row>
    <row r="77" spans="1:4">
      <c r="A77" s="3" t="s">
        <v>93</v>
      </c>
    </row>
    <row r="78" spans="1:4">
      <c r="A78" s="4" t="s">
        <v>93</v>
      </c>
      <c r="B78" s="5" t="n">
        <v>29304</v>
      </c>
      <c r="C78" s="5" t="n">
        <v>11534</v>
      </c>
    </row>
    <row r="79" spans="1:4">
      <c r="A79" s="4" t="s">
        <v>770</v>
      </c>
    </row>
    <row r="80" spans="1:4">
      <c r="A80" s="3" t="s">
        <v>93</v>
      </c>
    </row>
    <row r="81" spans="1:4">
      <c r="A81" s="4" t="s">
        <v>93</v>
      </c>
      <c r="B81" s="5" t="n">
        <v>21026</v>
      </c>
      <c r="C81" s="5" t="n">
        <v>19550</v>
      </c>
      <c r="D81" s="5" t="n">
        <v>17617</v>
      </c>
    </row>
    <row r="82" spans="1:4">
      <c r="A82" s="4" t="s">
        <v>751</v>
      </c>
      <c r="B82" s="5" t="n">
        <v>3569</v>
      </c>
      <c r="C82" s="5" t="n">
        <v>1072</v>
      </c>
      <c r="D82" s="5" t="n">
        <v>-871</v>
      </c>
    </row>
    <row r="83" spans="1:4">
      <c r="A83" s="4" t="s">
        <v>97</v>
      </c>
      <c r="B83" s="5" t="n">
        <v>3608</v>
      </c>
      <c r="C83" s="5" t="n">
        <v>3620</v>
      </c>
      <c r="D83" s="5" t="n">
        <v>3481</v>
      </c>
    </row>
    <row r="84" spans="1:4">
      <c r="A84" s="3" t="s">
        <v>752</v>
      </c>
    </row>
    <row r="85" spans="1:4">
      <c r="A85" s="4" t="s">
        <v>753</v>
      </c>
      <c r="B85" s="5" t="n">
        <v>3025</v>
      </c>
      <c r="C85" s="5" t="n">
        <v>13596</v>
      </c>
      <c r="D85" s="5" t="n">
        <v>2392</v>
      </c>
    </row>
    <row r="86" spans="1:4">
      <c r="A86" s="4" t="s">
        <v>771</v>
      </c>
    </row>
    <row r="87" spans="1:4">
      <c r="A87" s="3" t="s">
        <v>93</v>
      </c>
    </row>
    <row r="88" spans="1:4">
      <c r="A88" s="4" t="s">
        <v>93</v>
      </c>
      <c r="B88" s="5" t="n">
        <v>16474</v>
      </c>
      <c r="C88" s="5" t="n">
        <v>12780</v>
      </c>
      <c r="D88" s="5" t="n">
        <v>12786</v>
      </c>
    </row>
    <row r="89" spans="1:4">
      <c r="A89" s="4" t="s">
        <v>772</v>
      </c>
    </row>
    <row r="90" spans="1:4">
      <c r="A90" s="3" t="s">
        <v>93</v>
      </c>
    </row>
    <row r="91" spans="1:4">
      <c r="A91" s="4" t="s">
        <v>93</v>
      </c>
      <c r="B91" s="5" t="n">
        <v>37500</v>
      </c>
      <c r="C91" s="5" t="n">
        <v>32329</v>
      </c>
      <c r="D91" s="5" t="n">
        <v>30403</v>
      </c>
    </row>
    <row r="92" spans="1:4">
      <c r="A92" s="4" t="s">
        <v>773</v>
      </c>
    </row>
    <row r="93" spans="1:4">
      <c r="A93" s="3" t="s">
        <v>93</v>
      </c>
    </row>
    <row r="94" spans="1:4">
      <c r="A94" s="4" t="s">
        <v>93</v>
      </c>
      <c r="B94" s="5" t="n">
        <v>21026</v>
      </c>
      <c r="C94" s="5" t="n">
        <v>19549</v>
      </c>
      <c r="D94" s="5" t="n">
        <v>17617</v>
      </c>
    </row>
    <row r="95" spans="1:4">
      <c r="A95" s="4" t="s">
        <v>774</v>
      </c>
    </row>
    <row r="96" spans="1:4">
      <c r="A96" s="3" t="s">
        <v>93</v>
      </c>
    </row>
    <row r="97" spans="1:4">
      <c r="A97" s="4" t="s">
        <v>93</v>
      </c>
      <c r="B97" s="5" t="n">
        <v>94</v>
      </c>
      <c r="C97" s="5" t="n">
        <v>123</v>
      </c>
      <c r="D97" s="5" t="n">
        <v>105</v>
      </c>
    </row>
    <row r="98" spans="1:4">
      <c r="A98" s="4" t="s">
        <v>751</v>
      </c>
      <c r="B98" s="5" t="n">
        <v>-12967</v>
      </c>
      <c r="C98" s="5" t="n">
        <v>-11635</v>
      </c>
      <c r="D98" s="5" t="n">
        <v>-11510</v>
      </c>
    </row>
    <row r="99" spans="1:4">
      <c r="A99" s="4" t="s">
        <v>97</v>
      </c>
      <c r="B99" s="5" t="n">
        <v>-2228</v>
      </c>
      <c r="C99" s="5" t="n">
        <v>-2105</v>
      </c>
      <c r="D99" s="5" t="n">
        <v>-125</v>
      </c>
    </row>
    <row r="100" spans="1:4">
      <c r="A100" s="4" t="s">
        <v>775</v>
      </c>
    </row>
    <row r="101" spans="1:4">
      <c r="A101" s="3" t="s">
        <v>93</v>
      </c>
    </row>
    <row r="102" spans="1:4">
      <c r="A102" s="4" t="s">
        <v>93</v>
      </c>
      <c r="B102" s="5" t="n">
        <v>-31903</v>
      </c>
      <c r="C102" s="5" t="n">
        <v>-24074</v>
      </c>
      <c r="D102" s="5" t="n">
        <v>-22605</v>
      </c>
    </row>
    <row r="103" spans="1:4">
      <c r="A103" s="4" t="s">
        <v>776</v>
      </c>
    </row>
    <row r="104" spans="1:4">
      <c r="A104" s="3" t="s">
        <v>93</v>
      </c>
    </row>
    <row r="105" spans="1:4">
      <c r="A105" s="4" t="s">
        <v>93</v>
      </c>
      <c r="B105" s="5" t="n">
        <v>-31809</v>
      </c>
      <c r="C105" s="5" t="n">
        <v>-23951</v>
      </c>
      <c r="D105" s="5" t="n">
        <v>-22500</v>
      </c>
    </row>
    <row r="106" spans="1:4">
      <c r="A106" s="4" t="s">
        <v>777</v>
      </c>
    </row>
    <row r="107" spans="1:4">
      <c r="A107" s="3" t="s">
        <v>93</v>
      </c>
    </row>
    <row r="108" spans="1:4">
      <c r="A108" s="4" t="s">
        <v>93</v>
      </c>
      <c r="B108" s="6" t="n">
        <v>94</v>
      </c>
      <c r="C108" s="6" t="n">
        <v>123</v>
      </c>
      <c r="D108" s="6" t="n">
        <v>1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36</v>
      </c>
      <c r="C2" s="2" t="s">
        <v>37</v>
      </c>
      <c r="D2" s="2" t="s">
        <v>89</v>
      </c>
    </row>
    <row r="3" spans="1:4">
      <c r="A3" s="3" t="s">
        <v>93</v>
      </c>
    </row>
    <row r="4" spans="1:4">
      <c r="A4" s="4" t="s">
        <v>93</v>
      </c>
      <c r="B4" s="6" t="n">
        <v>476106</v>
      </c>
      <c r="C4" s="6" t="n">
        <v>451466</v>
      </c>
      <c r="D4" s="6" t="n">
        <v>417918</v>
      </c>
    </row>
    <row r="5" spans="1:4">
      <c r="A5" s="3" t="s">
        <v>779</v>
      </c>
    </row>
    <row r="6" spans="1:4">
      <c r="A6" s="4" t="s">
        <v>780</v>
      </c>
      <c r="B6" s="5" t="n">
        <v>383883</v>
      </c>
      <c r="C6" s="5" t="n">
        <v>411512</v>
      </c>
    </row>
    <row r="7" spans="1:4">
      <c r="A7" s="4" t="s">
        <v>781</v>
      </c>
    </row>
    <row r="8" spans="1:4">
      <c r="A8" s="3" t="s">
        <v>93</v>
      </c>
    </row>
    <row r="9" spans="1:4">
      <c r="A9" s="4" t="s">
        <v>93</v>
      </c>
      <c r="B9" s="5" t="n">
        <v>464916</v>
      </c>
      <c r="C9" s="5" t="n">
        <v>440899</v>
      </c>
      <c r="D9" s="5" t="n">
        <v>405365</v>
      </c>
    </row>
    <row r="10" spans="1:4">
      <c r="A10" s="3" t="s">
        <v>779</v>
      </c>
    </row>
    <row r="11" spans="1:4">
      <c r="A11" s="4" t="s">
        <v>780</v>
      </c>
      <c r="B11" s="5" t="n">
        <v>373803</v>
      </c>
      <c r="C11" s="5" t="n">
        <v>357361</v>
      </c>
    </row>
    <row r="12" spans="1:4">
      <c r="A12" s="4" t="s">
        <v>770</v>
      </c>
    </row>
    <row r="13" spans="1:4">
      <c r="A13" s="3" t="s">
        <v>93</v>
      </c>
    </row>
    <row r="14" spans="1:4">
      <c r="A14" s="4" t="s">
        <v>93</v>
      </c>
      <c r="B14" s="5" t="n">
        <v>11190</v>
      </c>
      <c r="C14" s="5" t="n">
        <v>10567</v>
      </c>
      <c r="D14" s="6" t="n">
        <v>12553</v>
      </c>
    </row>
    <row r="15" spans="1:4">
      <c r="A15" s="3" t="s">
        <v>779</v>
      </c>
    </row>
    <row r="16" spans="1:4">
      <c r="A16" s="4" t="s">
        <v>780</v>
      </c>
      <c r="B16" s="6" t="n">
        <v>10080</v>
      </c>
      <c r="C16" s="6" t="n">
        <v>541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6</v>
      </c>
      <c r="C2" s="2" t="s">
        <v>37</v>
      </c>
      <c r="D2" s="2" t="s">
        <v>89</v>
      </c>
    </row>
    <row r="3" spans="1:4">
      <c r="A3" s="3" t="s">
        <v>783</v>
      </c>
    </row>
    <row r="4" spans="1:4">
      <c r="A4" s="4" t="s">
        <v>93</v>
      </c>
      <c r="B4" s="6" t="n">
        <v>476106</v>
      </c>
      <c r="C4" s="6" t="n">
        <v>451466</v>
      </c>
      <c r="D4" s="6" t="n">
        <v>417918</v>
      </c>
    </row>
    <row r="5" spans="1:4">
      <c r="A5" s="4" t="s">
        <v>784</v>
      </c>
    </row>
    <row r="6" spans="1:4">
      <c r="A6" s="3" t="s">
        <v>783</v>
      </c>
    </row>
    <row r="7" spans="1:4">
      <c r="A7" s="4" t="s">
        <v>93</v>
      </c>
      <c r="B7" s="5" t="n">
        <v>401005</v>
      </c>
      <c r="C7" s="5" t="n">
        <v>379428</v>
      </c>
      <c r="D7" s="5" t="n">
        <v>365829</v>
      </c>
    </row>
    <row r="8" spans="1:4">
      <c r="A8" s="4" t="s">
        <v>785</v>
      </c>
    </row>
    <row r="9" spans="1:4">
      <c r="A9" s="3" t="s">
        <v>783</v>
      </c>
    </row>
    <row r="10" spans="1:4">
      <c r="A10" s="4" t="s">
        <v>93</v>
      </c>
      <c r="B10" s="5" t="n">
        <v>75101</v>
      </c>
      <c r="C10" s="5" t="n">
        <v>72039</v>
      </c>
      <c r="D10" s="5" t="n">
        <v>52089</v>
      </c>
    </row>
    <row r="11" spans="1:4">
      <c r="A11" s="4" t="s">
        <v>755</v>
      </c>
    </row>
    <row r="12" spans="1:4">
      <c r="A12" s="3" t="s">
        <v>783</v>
      </c>
    </row>
    <row r="13" spans="1:4">
      <c r="A13" s="4" t="s">
        <v>93</v>
      </c>
      <c r="B13" s="5" t="n">
        <v>476106</v>
      </c>
      <c r="C13" s="5" t="n">
        <v>451466</v>
      </c>
      <c r="D13" s="5" t="n">
        <v>417918</v>
      </c>
    </row>
    <row r="14" spans="1:4">
      <c r="A14" s="4" t="s">
        <v>786</v>
      </c>
    </row>
    <row r="15" spans="1:4">
      <c r="A15" s="3" t="s">
        <v>783</v>
      </c>
    </row>
    <row r="16" spans="1:4">
      <c r="A16" s="4" t="s">
        <v>93</v>
      </c>
      <c r="B16" s="5" t="n">
        <v>317547</v>
      </c>
      <c r="C16" s="5" t="n">
        <v>312321</v>
      </c>
      <c r="D16" s="5" t="n">
        <v>308412</v>
      </c>
    </row>
    <row r="17" spans="1:4">
      <c r="A17" s="4" t="s">
        <v>787</v>
      </c>
    </row>
    <row r="18" spans="1:4">
      <c r="A18" s="3" t="s">
        <v>783</v>
      </c>
    </row>
    <row r="19" spans="1:4">
      <c r="A19" s="4" t="s">
        <v>93</v>
      </c>
      <c r="B19" s="5" t="n">
        <v>56004</v>
      </c>
      <c r="C19" s="5" t="n">
        <v>56055</v>
      </c>
      <c r="D19" s="5" t="n">
        <v>56164</v>
      </c>
    </row>
    <row r="20" spans="1:4">
      <c r="A20" s="4" t="s">
        <v>788</v>
      </c>
    </row>
    <row r="21" spans="1:4">
      <c r="A21" s="3" t="s">
        <v>783</v>
      </c>
    </row>
    <row r="22" spans="1:4">
      <c r="A22" s="4" t="s">
        <v>93</v>
      </c>
      <c r="B22" s="5" t="n">
        <v>29304</v>
      </c>
      <c r="C22" s="5" t="n">
        <v>11534</v>
      </c>
    </row>
    <row r="23" spans="1:4">
      <c r="A23" s="4" t="s">
        <v>789</v>
      </c>
    </row>
    <row r="24" spans="1:4">
      <c r="A24" s="3" t="s">
        <v>783</v>
      </c>
    </row>
    <row r="25" spans="1:4">
      <c r="A25" s="4" t="s">
        <v>93</v>
      </c>
      <c r="B25" s="5" t="n">
        <v>3983</v>
      </c>
      <c r="C25" s="5" t="n">
        <v>1538</v>
      </c>
      <c r="D25" s="5" t="n">
        <v>1253</v>
      </c>
    </row>
    <row r="26" spans="1:4">
      <c r="A26" s="4" t="s">
        <v>92</v>
      </c>
    </row>
    <row r="27" spans="1:4">
      <c r="A27" s="3" t="s">
        <v>783</v>
      </c>
    </row>
    <row r="28" spans="1:4">
      <c r="A28" s="4" t="s">
        <v>93</v>
      </c>
      <c r="B28" s="5" t="n">
        <v>67793</v>
      </c>
      <c r="C28" s="5" t="n">
        <v>68769</v>
      </c>
      <c r="D28" s="5" t="n">
        <v>52089</v>
      </c>
    </row>
    <row r="29" spans="1:4">
      <c r="A29" s="4" t="s">
        <v>790</v>
      </c>
    </row>
    <row r="30" spans="1:4">
      <c r="A30" s="3" t="s">
        <v>783</v>
      </c>
    </row>
    <row r="31" spans="1:4">
      <c r="A31" s="4" t="s">
        <v>93</v>
      </c>
      <c r="B31" s="5" t="n">
        <v>1475</v>
      </c>
      <c r="C31" s="5" t="n">
        <v>1249</v>
      </c>
    </row>
    <row r="32" spans="1:4">
      <c r="A32" s="4" t="s">
        <v>145</v>
      </c>
    </row>
    <row r="33" spans="1:4">
      <c r="A33" s="3" t="s">
        <v>783</v>
      </c>
    </row>
    <row r="34" spans="1:4">
      <c r="A34" s="4" t="s">
        <v>93</v>
      </c>
      <c r="B34" s="5" t="n">
        <v>454986</v>
      </c>
      <c r="C34" s="5" t="n">
        <v>431794</v>
      </c>
      <c r="D34" s="5" t="n">
        <v>400196</v>
      </c>
    </row>
    <row r="35" spans="1:4">
      <c r="A35" s="4" t="s">
        <v>791</v>
      </c>
    </row>
    <row r="36" spans="1:4">
      <c r="A36" s="3" t="s">
        <v>783</v>
      </c>
    </row>
    <row r="37" spans="1:4">
      <c r="A37" s="4" t="s">
        <v>93</v>
      </c>
      <c r="B37" s="5" t="n">
        <v>389884</v>
      </c>
      <c r="C37" s="5" t="n">
        <v>369927</v>
      </c>
      <c r="D37" s="5" t="n">
        <v>354073</v>
      </c>
    </row>
    <row r="38" spans="1:4">
      <c r="A38" s="4" t="s">
        <v>792</v>
      </c>
    </row>
    <row r="39" spans="1:4">
      <c r="A39" s="3" t="s">
        <v>783</v>
      </c>
    </row>
    <row r="40" spans="1:4">
      <c r="A40" s="4" t="s">
        <v>93</v>
      </c>
      <c r="B40" s="5" t="n">
        <v>65102</v>
      </c>
      <c r="C40" s="5" t="n">
        <v>61867</v>
      </c>
      <c r="D40" s="5" t="n">
        <v>46123</v>
      </c>
    </row>
    <row r="41" spans="1:4">
      <c r="A41" s="4" t="s">
        <v>758</v>
      </c>
    </row>
    <row r="42" spans="1:4">
      <c r="A42" s="3" t="s">
        <v>783</v>
      </c>
    </row>
    <row r="43" spans="1:4">
      <c r="A43" s="4" t="s">
        <v>93</v>
      </c>
      <c r="B43" s="5" t="n">
        <v>454986</v>
      </c>
      <c r="C43" s="5" t="n">
        <v>431794</v>
      </c>
      <c r="D43" s="5" t="n">
        <v>400196</v>
      </c>
    </row>
    <row r="44" spans="1:4">
      <c r="A44" s="4" t="s">
        <v>793</v>
      </c>
    </row>
    <row r="45" spans="1:4">
      <c r="A45" s="3" t="s">
        <v>783</v>
      </c>
    </row>
    <row r="46" spans="1:4">
      <c r="A46" s="4" t="s">
        <v>93</v>
      </c>
      <c r="B46" s="5" t="n">
        <v>310785</v>
      </c>
      <c r="C46" s="5" t="n">
        <v>305536</v>
      </c>
      <c r="D46" s="5" t="n">
        <v>298071</v>
      </c>
    </row>
    <row r="47" spans="1:4">
      <c r="A47" s="4" t="s">
        <v>794</v>
      </c>
    </row>
    <row r="48" spans="1:4">
      <c r="A48" s="3" t="s">
        <v>783</v>
      </c>
    </row>
    <row r="49" spans="1:4">
      <c r="A49" s="4" t="s">
        <v>93</v>
      </c>
      <c r="B49" s="5" t="n">
        <v>55628</v>
      </c>
      <c r="C49" s="5" t="n">
        <v>55678</v>
      </c>
      <c r="D49" s="5" t="n">
        <v>55811</v>
      </c>
    </row>
    <row r="50" spans="1:4">
      <c r="A50" s="4" t="s">
        <v>795</v>
      </c>
    </row>
    <row r="51" spans="1:4">
      <c r="A51" s="3" t="s">
        <v>783</v>
      </c>
    </row>
    <row r="52" spans="1:4">
      <c r="A52" s="4" t="s">
        <v>93</v>
      </c>
      <c r="B52" s="5" t="n">
        <v>29304</v>
      </c>
      <c r="C52" s="5" t="n">
        <v>11534</v>
      </c>
    </row>
    <row r="53" spans="1:4">
      <c r="A53" s="4" t="s">
        <v>796</v>
      </c>
    </row>
    <row r="54" spans="1:4">
      <c r="A54" s="3" t="s">
        <v>783</v>
      </c>
    </row>
    <row r="55" spans="1:4">
      <c r="A55" s="4" t="s">
        <v>93</v>
      </c>
      <c r="B55" s="5" t="n">
        <v>1475</v>
      </c>
      <c r="C55" s="5" t="n">
        <v>449</v>
      </c>
      <c r="D55" s="5" t="n">
        <v>191</v>
      </c>
    </row>
    <row r="56" spans="1:4">
      <c r="A56" s="4" t="s">
        <v>797</v>
      </c>
    </row>
    <row r="57" spans="1:4">
      <c r="A57" s="3" t="s">
        <v>783</v>
      </c>
    </row>
    <row r="58" spans="1:4">
      <c r="A58" s="4" t="s">
        <v>93</v>
      </c>
      <c r="B58" s="5" t="n">
        <v>57794</v>
      </c>
      <c r="C58" s="5" t="n">
        <v>58597</v>
      </c>
      <c r="D58" s="5" t="n">
        <v>46123</v>
      </c>
    </row>
    <row r="59" spans="1:4">
      <c r="A59" s="4" t="s">
        <v>759</v>
      </c>
    </row>
    <row r="60" spans="1:4">
      <c r="A60" s="3" t="s">
        <v>783</v>
      </c>
    </row>
    <row r="61" spans="1:4">
      <c r="A61" s="4" t="s">
        <v>93</v>
      </c>
      <c r="B61" s="5" t="n">
        <v>391084</v>
      </c>
      <c r="C61" s="5" t="n">
        <v>385912</v>
      </c>
      <c r="D61" s="5" t="n">
        <v>365846</v>
      </c>
    </row>
    <row r="62" spans="1:4">
      <c r="A62" s="4" t="s">
        <v>798</v>
      </c>
    </row>
    <row r="63" spans="1:4">
      <c r="A63" s="3" t="s">
        <v>783</v>
      </c>
    </row>
    <row r="64" spans="1:4">
      <c r="A64" s="4" t="s">
        <v>93</v>
      </c>
      <c r="B64" s="5" t="n">
        <v>333407</v>
      </c>
      <c r="C64" s="5" t="n">
        <v>327432</v>
      </c>
      <c r="D64" s="5" t="n">
        <v>319822</v>
      </c>
    </row>
    <row r="65" spans="1:4">
      <c r="A65" s="4" t="s">
        <v>799</v>
      </c>
    </row>
    <row r="66" spans="1:4">
      <c r="A66" s="3" t="s">
        <v>783</v>
      </c>
    </row>
    <row r="67" spans="1:4">
      <c r="A67" s="4" t="s">
        <v>93</v>
      </c>
      <c r="B67" s="5" t="n">
        <v>57677</v>
      </c>
      <c r="C67" s="5" t="n">
        <v>58480</v>
      </c>
      <c r="D67" s="5" t="n">
        <v>46024</v>
      </c>
    </row>
    <row r="68" spans="1:4">
      <c r="A68" s="4" t="s">
        <v>762</v>
      </c>
    </row>
    <row r="69" spans="1:4">
      <c r="A69" s="3" t="s">
        <v>783</v>
      </c>
    </row>
    <row r="70" spans="1:4">
      <c r="A70" s="4" t="s">
        <v>93</v>
      </c>
      <c r="B70" s="5" t="n">
        <v>391084</v>
      </c>
      <c r="C70" s="5" t="n">
        <v>385912</v>
      </c>
      <c r="D70" s="5" t="n">
        <v>365846</v>
      </c>
    </row>
    <row r="71" spans="1:4">
      <c r="A71" s="4" t="s">
        <v>800</v>
      </c>
    </row>
    <row r="72" spans="1:4">
      <c r="A72" s="3" t="s">
        <v>783</v>
      </c>
    </row>
    <row r="73" spans="1:4">
      <c r="A73" s="4" t="s">
        <v>93</v>
      </c>
      <c r="B73" s="5" t="n">
        <v>308847</v>
      </c>
      <c r="C73" s="5" t="n">
        <v>304049</v>
      </c>
      <c r="D73" s="5" t="n">
        <v>297273</v>
      </c>
    </row>
    <row r="74" spans="1:4">
      <c r="A74" s="4" t="s">
        <v>801</v>
      </c>
    </row>
    <row r="75" spans="1:4">
      <c r="A75" s="3" t="s">
        <v>783</v>
      </c>
    </row>
    <row r="76" spans="1:4">
      <c r="A76" s="4" t="s">
        <v>93</v>
      </c>
      <c r="B76" s="5" t="n">
        <v>23085</v>
      </c>
      <c r="C76" s="5" t="n">
        <v>22939</v>
      </c>
      <c r="D76" s="5" t="n">
        <v>22358</v>
      </c>
    </row>
    <row r="77" spans="1:4">
      <c r="A77" s="4" t="s">
        <v>802</v>
      </c>
    </row>
    <row r="78" spans="1:4">
      <c r="A78" s="3" t="s">
        <v>783</v>
      </c>
    </row>
    <row r="79" spans="1:4">
      <c r="A79" s="4" t="s">
        <v>93</v>
      </c>
      <c r="B79" s="5" t="n">
        <v>1475</v>
      </c>
      <c r="C79" s="5" t="n">
        <v>444</v>
      </c>
      <c r="D79" s="5" t="n">
        <v>191</v>
      </c>
    </row>
    <row r="80" spans="1:4">
      <c r="A80" s="4" t="s">
        <v>803</v>
      </c>
    </row>
    <row r="81" spans="1:4">
      <c r="A81" s="3" t="s">
        <v>783</v>
      </c>
    </row>
    <row r="82" spans="1:4">
      <c r="A82" s="4" t="s">
        <v>93</v>
      </c>
      <c r="B82" s="5" t="n">
        <v>57677</v>
      </c>
      <c r="C82" s="5" t="n">
        <v>58480</v>
      </c>
      <c r="D82" s="5" t="n">
        <v>46024</v>
      </c>
    </row>
    <row r="83" spans="1:4">
      <c r="A83" s="4" t="s">
        <v>763</v>
      </c>
    </row>
    <row r="84" spans="1:4">
      <c r="A84" s="3" t="s">
        <v>783</v>
      </c>
    </row>
    <row r="85" spans="1:4">
      <c r="A85" s="4" t="s">
        <v>93</v>
      </c>
      <c r="B85" s="5" t="n">
        <v>34598</v>
      </c>
      <c r="C85" s="5" t="n">
        <v>34348</v>
      </c>
      <c r="D85" s="5" t="n">
        <v>34350</v>
      </c>
    </row>
    <row r="86" spans="1:4">
      <c r="A86" s="4" t="s">
        <v>804</v>
      </c>
    </row>
    <row r="87" spans="1:4">
      <c r="A87" s="3" t="s">
        <v>783</v>
      </c>
    </row>
    <row r="88" spans="1:4">
      <c r="A88" s="4" t="s">
        <v>93</v>
      </c>
      <c r="B88" s="5" t="n">
        <v>34481</v>
      </c>
      <c r="C88" s="5" t="n">
        <v>34231</v>
      </c>
      <c r="D88" s="5" t="n">
        <v>34251</v>
      </c>
    </row>
    <row r="89" spans="1:4">
      <c r="A89" s="4" t="s">
        <v>805</v>
      </c>
    </row>
    <row r="90" spans="1:4">
      <c r="A90" s="3" t="s">
        <v>783</v>
      </c>
    </row>
    <row r="91" spans="1:4">
      <c r="A91" s="4" t="s">
        <v>93</v>
      </c>
      <c r="B91" s="5" t="n">
        <v>117</v>
      </c>
      <c r="C91" s="5" t="n">
        <v>117</v>
      </c>
      <c r="D91" s="5" t="n">
        <v>99</v>
      </c>
    </row>
    <row r="92" spans="1:4">
      <c r="A92" s="4" t="s">
        <v>766</v>
      </c>
    </row>
    <row r="93" spans="1:4">
      <c r="A93" s="3" t="s">
        <v>783</v>
      </c>
    </row>
    <row r="94" spans="1:4">
      <c r="A94" s="4" t="s">
        <v>93</v>
      </c>
      <c r="B94" s="5" t="n">
        <v>34598</v>
      </c>
      <c r="C94" s="5" t="n">
        <v>34348</v>
      </c>
      <c r="D94" s="5" t="n">
        <v>34350</v>
      </c>
    </row>
    <row r="95" spans="1:4">
      <c r="A95" s="4" t="s">
        <v>806</v>
      </c>
    </row>
    <row r="96" spans="1:4">
      <c r="A96" s="3" t="s">
        <v>783</v>
      </c>
    </row>
    <row r="97" spans="1:4">
      <c r="A97" s="4" t="s">
        <v>93</v>
      </c>
      <c r="B97" s="5" t="n">
        <v>1938</v>
      </c>
      <c r="C97" s="5" t="n">
        <v>1487</v>
      </c>
      <c r="D97" s="5" t="n">
        <v>798</v>
      </c>
    </row>
    <row r="98" spans="1:4">
      <c r="A98" s="4" t="s">
        <v>807</v>
      </c>
    </row>
    <row r="99" spans="1:4">
      <c r="A99" s="3" t="s">
        <v>783</v>
      </c>
    </row>
    <row r="100" spans="1:4">
      <c r="A100" s="4" t="s">
        <v>93</v>
      </c>
      <c r="B100" s="5" t="n">
        <v>32543</v>
      </c>
      <c r="C100" s="5" t="n">
        <v>32739</v>
      </c>
      <c r="D100" s="5" t="n">
        <v>33453</v>
      </c>
    </row>
    <row r="101" spans="1:4">
      <c r="A101" s="4" t="s">
        <v>808</v>
      </c>
    </row>
    <row r="102" spans="1:4">
      <c r="A102" s="3" t="s">
        <v>783</v>
      </c>
    </row>
    <row r="103" spans="1:4">
      <c r="A103" s="4" t="s">
        <v>93</v>
      </c>
      <c r="C103" s="5" t="n">
        <v>5</v>
      </c>
    </row>
    <row r="104" spans="1:4">
      <c r="A104" s="4" t="s">
        <v>809</v>
      </c>
    </row>
    <row r="105" spans="1:4">
      <c r="A105" s="3" t="s">
        <v>783</v>
      </c>
    </row>
    <row r="106" spans="1:4">
      <c r="A106" s="4" t="s">
        <v>93</v>
      </c>
      <c r="B106" s="5" t="n">
        <v>117</v>
      </c>
      <c r="C106" s="5" t="n">
        <v>117</v>
      </c>
      <c r="D106" s="5" t="n">
        <v>99</v>
      </c>
    </row>
    <row r="107" spans="1:4">
      <c r="A107" s="4" t="s">
        <v>144</v>
      </c>
    </row>
    <row r="108" spans="1:4">
      <c r="A108" s="3" t="s">
        <v>783</v>
      </c>
    </row>
    <row r="109" spans="1:4">
      <c r="A109" s="4" t="s">
        <v>93</v>
      </c>
      <c r="B109" s="5" t="n">
        <v>29304</v>
      </c>
      <c r="C109" s="5" t="n">
        <v>11534</v>
      </c>
    </row>
    <row r="110" spans="1:4">
      <c r="A110" s="4" t="s">
        <v>810</v>
      </c>
    </row>
    <row r="111" spans="1:4">
      <c r="A111" s="3" t="s">
        <v>783</v>
      </c>
    </row>
    <row r="112" spans="1:4">
      <c r="A112" s="4" t="s">
        <v>93</v>
      </c>
      <c r="B112" s="5" t="n">
        <v>21996</v>
      </c>
      <c r="C112" s="5" t="n">
        <v>8264</v>
      </c>
    </row>
    <row r="113" spans="1:4">
      <c r="A113" s="4" t="s">
        <v>811</v>
      </c>
    </row>
    <row r="114" spans="1:4">
      <c r="A114" s="3" t="s">
        <v>783</v>
      </c>
    </row>
    <row r="115" spans="1:4">
      <c r="A115" s="4" t="s">
        <v>93</v>
      </c>
      <c r="B115" s="5" t="n">
        <v>7308</v>
      </c>
      <c r="C115" s="5" t="n">
        <v>3270</v>
      </c>
    </row>
    <row r="116" spans="1:4">
      <c r="A116" s="4" t="s">
        <v>769</v>
      </c>
    </row>
    <row r="117" spans="1:4">
      <c r="A117" s="3" t="s">
        <v>783</v>
      </c>
    </row>
    <row r="118" spans="1:4">
      <c r="A118" s="4" t="s">
        <v>93</v>
      </c>
      <c r="B118" s="5" t="n">
        <v>29304</v>
      </c>
      <c r="C118" s="5" t="n">
        <v>11534</v>
      </c>
    </row>
    <row r="119" spans="1:4">
      <c r="A119" s="4" t="s">
        <v>812</v>
      </c>
    </row>
    <row r="120" spans="1:4">
      <c r="A120" s="3" t="s">
        <v>783</v>
      </c>
    </row>
    <row r="121" spans="1:4">
      <c r="A121" s="4" t="s">
        <v>93</v>
      </c>
      <c r="B121" s="5" t="n">
        <v>29304</v>
      </c>
      <c r="C121" s="5" t="n">
        <v>11534</v>
      </c>
    </row>
    <row r="122" spans="1:4">
      <c r="A122" s="4" t="s">
        <v>770</v>
      </c>
    </row>
    <row r="123" spans="1:4">
      <c r="A123" s="3" t="s">
        <v>783</v>
      </c>
    </row>
    <row r="124" spans="1:4">
      <c r="A124" s="4" t="s">
        <v>93</v>
      </c>
      <c r="B124" s="5" t="n">
        <v>21026</v>
      </c>
      <c r="C124" s="5" t="n">
        <v>19550</v>
      </c>
      <c r="D124" s="5" t="n">
        <v>17617</v>
      </c>
    </row>
    <row r="125" spans="1:4">
      <c r="A125" s="4" t="s">
        <v>813</v>
      </c>
    </row>
    <row r="126" spans="1:4">
      <c r="A126" s="3" t="s">
        <v>783</v>
      </c>
    </row>
    <row r="127" spans="1:4">
      <c r="A127" s="4" t="s">
        <v>93</v>
      </c>
      <c r="B127" s="5" t="n">
        <v>11027</v>
      </c>
      <c r="C127" s="5" t="n">
        <v>9378</v>
      </c>
      <c r="D127" s="5" t="n">
        <v>11651</v>
      </c>
    </row>
    <row r="128" spans="1:4">
      <c r="A128" s="4" t="s">
        <v>814</v>
      </c>
    </row>
    <row r="129" spans="1:4">
      <c r="A129" s="3" t="s">
        <v>783</v>
      </c>
    </row>
    <row r="130" spans="1:4">
      <c r="A130" s="4" t="s">
        <v>93</v>
      </c>
      <c r="B130" s="5" t="n">
        <v>9999</v>
      </c>
      <c r="C130" s="5" t="n">
        <v>10172</v>
      </c>
      <c r="D130" s="5" t="n">
        <v>5966</v>
      </c>
    </row>
    <row r="131" spans="1:4">
      <c r="A131" s="4" t="s">
        <v>773</v>
      </c>
    </row>
    <row r="132" spans="1:4">
      <c r="A132" s="3" t="s">
        <v>783</v>
      </c>
    </row>
    <row r="133" spans="1:4">
      <c r="A133" s="4" t="s">
        <v>93</v>
      </c>
      <c r="B133" s="5" t="n">
        <v>21026</v>
      </c>
      <c r="C133" s="5" t="n">
        <v>19549</v>
      </c>
      <c r="D133" s="5" t="n">
        <v>17617</v>
      </c>
    </row>
    <row r="134" spans="1:4">
      <c r="A134" s="4" t="s">
        <v>815</v>
      </c>
    </row>
    <row r="135" spans="1:4">
      <c r="A135" s="3" t="s">
        <v>783</v>
      </c>
    </row>
    <row r="136" spans="1:4">
      <c r="A136" s="4" t="s">
        <v>93</v>
      </c>
      <c r="B136" s="5" t="n">
        <v>6668</v>
      </c>
      <c r="C136" s="5" t="n">
        <v>6662</v>
      </c>
      <c r="D136" s="5" t="n">
        <v>10236</v>
      </c>
    </row>
    <row r="137" spans="1:4">
      <c r="A137" s="4" t="s">
        <v>816</v>
      </c>
    </row>
    <row r="138" spans="1:4">
      <c r="A138" s="3" t="s">
        <v>783</v>
      </c>
    </row>
    <row r="139" spans="1:4">
      <c r="A139" s="4" t="s">
        <v>93</v>
      </c>
      <c r="B139" s="5" t="n">
        <v>376</v>
      </c>
      <c r="C139" s="5" t="n">
        <v>377</v>
      </c>
      <c r="D139" s="5" t="n">
        <v>353</v>
      </c>
    </row>
    <row r="140" spans="1:4">
      <c r="A140" s="4" t="s">
        <v>817</v>
      </c>
    </row>
    <row r="141" spans="1:4">
      <c r="A141" s="3" t="s">
        <v>783</v>
      </c>
    </row>
    <row r="142" spans="1:4">
      <c r="A142" s="4" t="s">
        <v>93</v>
      </c>
      <c r="B142" s="5" t="n">
        <v>2508</v>
      </c>
      <c r="C142" s="5" t="n">
        <v>1089</v>
      </c>
      <c r="D142" s="5" t="n">
        <v>1062</v>
      </c>
    </row>
    <row r="143" spans="1:4">
      <c r="A143" s="4" t="s">
        <v>818</v>
      </c>
    </row>
    <row r="144" spans="1:4">
      <c r="A144" s="3" t="s">
        <v>783</v>
      </c>
    </row>
    <row r="145" spans="1:4">
      <c r="A145" s="4" t="s">
        <v>93</v>
      </c>
      <c r="B145" s="5" t="n">
        <v>9999</v>
      </c>
      <c r="C145" s="5" t="n">
        <v>10172</v>
      </c>
      <c r="D145" s="5" t="n">
        <v>5966</v>
      </c>
    </row>
    <row r="146" spans="1:4">
      <c r="A146" s="4" t="s">
        <v>819</v>
      </c>
    </row>
    <row r="147" spans="1:4">
      <c r="A147" s="3" t="s">
        <v>783</v>
      </c>
    </row>
    <row r="148" spans="1:4">
      <c r="A148" s="4" t="s">
        <v>93</v>
      </c>
      <c r="B148" s="5" t="n">
        <v>1475</v>
      </c>
      <c r="C148" s="5" t="n">
        <v>1249</v>
      </c>
    </row>
    <row r="149" spans="1:4">
      <c r="A149" s="4" t="s">
        <v>774</v>
      </c>
    </row>
    <row r="150" spans="1:4">
      <c r="A150" s="3" t="s">
        <v>783</v>
      </c>
    </row>
    <row r="151" spans="1:4">
      <c r="A151" s="4" t="s">
        <v>93</v>
      </c>
      <c r="B151" s="5" t="n">
        <v>94</v>
      </c>
      <c r="C151" s="5" t="n">
        <v>123</v>
      </c>
      <c r="D151" s="5" t="n">
        <v>105</v>
      </c>
    </row>
    <row r="152" spans="1:4">
      <c r="A152" s="4" t="s">
        <v>820</v>
      </c>
    </row>
    <row r="153" spans="1:4">
      <c r="A153" s="3" t="s">
        <v>783</v>
      </c>
    </row>
    <row r="154" spans="1:4">
      <c r="A154" s="4" t="s">
        <v>93</v>
      </c>
      <c r="B154" s="5" t="n">
        <v>94</v>
      </c>
      <c r="C154" s="5" t="n">
        <v>123</v>
      </c>
      <c r="D154" s="5" t="n">
        <v>105</v>
      </c>
    </row>
    <row r="155" spans="1:4">
      <c r="A155" s="4" t="s">
        <v>777</v>
      </c>
    </row>
    <row r="156" spans="1:4">
      <c r="A156" s="3" t="s">
        <v>783</v>
      </c>
    </row>
    <row r="157" spans="1:4">
      <c r="A157" s="4" t="s">
        <v>93</v>
      </c>
      <c r="B157" s="5" t="n">
        <v>94</v>
      </c>
      <c r="C157" s="5" t="n">
        <v>123</v>
      </c>
      <c r="D157" s="5" t="n">
        <v>105</v>
      </c>
    </row>
    <row r="158" spans="1:4">
      <c r="A158" s="4" t="s">
        <v>821</v>
      </c>
    </row>
    <row r="159" spans="1:4">
      <c r="A159" s="3" t="s">
        <v>783</v>
      </c>
    </row>
    <row r="160" spans="1:4">
      <c r="A160" s="4" t="s">
        <v>93</v>
      </c>
      <c r="B160" s="5" t="n">
        <v>94</v>
      </c>
      <c r="C160" s="5" t="n">
        <v>123</v>
      </c>
      <c r="D160" s="5" t="n">
        <v>105</v>
      </c>
    </row>
    <row r="161" spans="1:4">
      <c r="A161" s="4" t="s">
        <v>822</v>
      </c>
    </row>
    <row r="162" spans="1:4">
      <c r="A162" s="3" t="s">
        <v>783</v>
      </c>
    </row>
    <row r="163" spans="1:4">
      <c r="A163" s="4" t="s">
        <v>93</v>
      </c>
      <c r="B163" s="5" t="n">
        <v>15429</v>
      </c>
      <c r="C163" s="5" t="n">
        <v>11294</v>
      </c>
      <c r="D163" s="5" t="n">
        <v>9819</v>
      </c>
    </row>
    <row r="164" spans="1:4">
      <c r="A164" s="4" t="s">
        <v>823</v>
      </c>
    </row>
    <row r="165" spans="1:4">
      <c r="A165" s="3" t="s">
        <v>783</v>
      </c>
    </row>
    <row r="166" spans="1:4">
      <c r="A166" s="4" t="s">
        <v>93</v>
      </c>
      <c r="B166" s="5" t="n">
        <v>9295</v>
      </c>
      <c r="C166" s="5" t="n">
        <v>6258</v>
      </c>
      <c r="D166" s="5" t="n">
        <v>5136</v>
      </c>
    </row>
    <row r="167" spans="1:4">
      <c r="A167" s="4" t="s">
        <v>824</v>
      </c>
    </row>
    <row r="168" spans="1:4">
      <c r="A168" s="3" t="s">
        <v>783</v>
      </c>
    </row>
    <row r="169" spans="1:4">
      <c r="A169" s="4" t="s">
        <v>93</v>
      </c>
      <c r="B169" s="5" t="n">
        <v>4253</v>
      </c>
      <c r="C169" s="5" t="n">
        <v>4498</v>
      </c>
      <c r="D169" s="5" t="n">
        <v>4683</v>
      </c>
    </row>
    <row r="170" spans="1:4">
      <c r="A170" s="4" t="s">
        <v>825</v>
      </c>
    </row>
    <row r="171" spans="1:4">
      <c r="A171" s="3" t="s">
        <v>783</v>
      </c>
    </row>
    <row r="172" spans="1:4">
      <c r="A172" s="4" t="s">
        <v>93</v>
      </c>
      <c r="B172" s="5" t="n">
        <v>1881</v>
      </c>
      <c r="C172" s="5" t="n">
        <v>538</v>
      </c>
    </row>
    <row r="173" spans="1:4">
      <c r="A173" s="4" t="s">
        <v>826</v>
      </c>
    </row>
    <row r="174" spans="1:4">
      <c r="A174" s="3" t="s">
        <v>783</v>
      </c>
    </row>
    <row r="175" spans="1:4">
      <c r="A175" s="4" t="s">
        <v>93</v>
      </c>
      <c r="B175" s="5" t="n">
        <v>16474</v>
      </c>
      <c r="C175" s="5" t="n">
        <v>12780</v>
      </c>
      <c r="D175" s="5" t="n">
        <v>12786</v>
      </c>
    </row>
    <row r="176" spans="1:4">
      <c r="A176" s="4" t="s">
        <v>827</v>
      </c>
    </row>
    <row r="177" spans="1:4">
      <c r="A177" s="3" t="s">
        <v>783</v>
      </c>
    </row>
    <row r="178" spans="1:4">
      <c r="A178" s="4" t="s">
        <v>93</v>
      </c>
      <c r="B178" s="5" t="n">
        <v>-31903</v>
      </c>
      <c r="C178" s="5" t="n">
        <v>-24074</v>
      </c>
      <c r="D178" s="5" t="n">
        <v>-22605</v>
      </c>
    </row>
    <row r="179" spans="1:4">
      <c r="A179" s="4" t="s">
        <v>754</v>
      </c>
    </row>
    <row r="180" spans="1:4">
      <c r="A180" s="3" t="s">
        <v>783</v>
      </c>
    </row>
    <row r="181" spans="1:4">
      <c r="A181" s="4" t="s">
        <v>93</v>
      </c>
      <c r="B181" s="5" t="n">
        <v>476106</v>
      </c>
      <c r="C181" s="5" t="n">
        <v>451466</v>
      </c>
      <c r="D181" s="5" t="n">
        <v>417918</v>
      </c>
    </row>
    <row r="182" spans="1:4">
      <c r="A182" s="4" t="s">
        <v>828</v>
      </c>
    </row>
    <row r="183" spans="1:4">
      <c r="A183" s="3" t="s">
        <v>783</v>
      </c>
    </row>
    <row r="184" spans="1:4">
      <c r="A184" s="4" t="s">
        <v>93</v>
      </c>
      <c r="B184" s="5" t="n">
        <v>470415</v>
      </c>
      <c r="C184" s="5" t="n">
        <v>443088</v>
      </c>
      <c r="D184" s="5" t="n">
        <v>410015</v>
      </c>
    </row>
    <row r="185" spans="1:4">
      <c r="A185" s="4" t="s">
        <v>829</v>
      </c>
    </row>
    <row r="186" spans="1:4">
      <c r="A186" s="3" t="s">
        <v>783</v>
      </c>
    </row>
    <row r="187" spans="1:4">
      <c r="A187" s="4" t="s">
        <v>93</v>
      </c>
      <c r="B187" s="5" t="n">
        <v>400379</v>
      </c>
      <c r="C187" s="5" t="n">
        <v>392170</v>
      </c>
      <c r="D187" s="5" t="n">
        <v>370982</v>
      </c>
    </row>
    <row r="188" spans="1:4">
      <c r="A188" s="4" t="s">
        <v>830</v>
      </c>
    </row>
    <row r="189" spans="1:4">
      <c r="A189" s="3" t="s">
        <v>783</v>
      </c>
    </row>
    <row r="190" spans="1:4">
      <c r="A190" s="4" t="s">
        <v>93</v>
      </c>
      <c r="B190" s="5" t="n">
        <v>38851</v>
      </c>
      <c r="C190" s="5" t="n">
        <v>38846</v>
      </c>
      <c r="D190" s="5" t="n">
        <v>39033</v>
      </c>
    </row>
    <row r="191" spans="1:4">
      <c r="A191" s="4" t="s">
        <v>831</v>
      </c>
    </row>
    <row r="192" spans="1:4">
      <c r="A192" s="3" t="s">
        <v>783</v>
      </c>
    </row>
    <row r="193" spans="1:4">
      <c r="A193" s="4" t="s">
        <v>93</v>
      </c>
      <c r="B193" s="5" t="n">
        <v>31185</v>
      </c>
      <c r="C193" s="5" t="n">
        <v>12072</v>
      </c>
    </row>
    <row r="194" spans="1:4">
      <c r="A194" s="4" t="s">
        <v>832</v>
      </c>
    </row>
    <row r="195" spans="1:4">
      <c r="A195" s="3" t="s">
        <v>783</v>
      </c>
    </row>
    <row r="196" spans="1:4">
      <c r="A196" s="4" t="s">
        <v>93</v>
      </c>
      <c r="B196" s="5" t="n">
        <v>37500</v>
      </c>
      <c r="C196" s="5" t="n">
        <v>32329</v>
      </c>
      <c r="D196" s="5" t="n">
        <v>30403</v>
      </c>
    </row>
    <row r="197" spans="1:4">
      <c r="A197" s="4" t="s">
        <v>833</v>
      </c>
    </row>
    <row r="198" spans="1:4">
      <c r="A198" s="3" t="s">
        <v>783</v>
      </c>
    </row>
    <row r="199" spans="1:4">
      <c r="A199" s="4" t="s">
        <v>93</v>
      </c>
      <c r="B199" s="6" t="n">
        <v>-31809</v>
      </c>
      <c r="C199" s="6" t="n">
        <v>-23951</v>
      </c>
      <c r="D199" s="6" t="n">
        <v>-225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4</v>
      </c>
      <c r="B1" s="2" t="s">
        <v>1</v>
      </c>
    </row>
    <row r="2" spans="1:6">
      <c r="B2" s="2" t="s">
        <v>36</v>
      </c>
      <c r="C2" s="2" t="s">
        <v>37</v>
      </c>
      <c r="D2" s="2" t="s">
        <v>89</v>
      </c>
      <c r="E2" s="2" t="s">
        <v>36</v>
      </c>
      <c r="F2" s="2" t="s">
        <v>37</v>
      </c>
    </row>
    <row r="3" spans="1:6">
      <c r="A3" s="3" t="s">
        <v>835</v>
      </c>
    </row>
    <row r="4" spans="1:6">
      <c r="A4" s="4" t="s">
        <v>836</v>
      </c>
      <c r="E4" s="6" t="n">
        <v>35019</v>
      </c>
      <c r="F4" s="6" t="n">
        <v>28097</v>
      </c>
    </row>
    <row r="5" spans="1:6">
      <c r="A5" s="4" t="s">
        <v>837</v>
      </c>
      <c r="E5" s="5" t="n">
        <v>149</v>
      </c>
      <c r="F5" s="5" t="n">
        <v>105</v>
      </c>
    </row>
    <row r="6" spans="1:6">
      <c r="A6" s="4" t="s">
        <v>838</v>
      </c>
      <c r="E6" s="5" t="n">
        <v>35168</v>
      </c>
      <c r="F6" s="5" t="n">
        <v>28202</v>
      </c>
    </row>
    <row r="7" spans="1:6">
      <c r="A7" s="4" t="s">
        <v>839</v>
      </c>
      <c r="E7" s="5" t="n">
        <v>-31611</v>
      </c>
      <c r="F7" s="5" t="n">
        <v>-28192</v>
      </c>
    </row>
    <row r="8" spans="1:6">
      <c r="A8" s="4" t="s">
        <v>52</v>
      </c>
      <c r="E8" s="5" t="n">
        <v>3557</v>
      </c>
      <c r="F8" s="5" t="n">
        <v>10</v>
      </c>
    </row>
    <row r="9" spans="1:6">
      <c r="A9" s="4" t="s">
        <v>78</v>
      </c>
      <c r="B9" s="6" t="n">
        <v>-21307</v>
      </c>
      <c r="C9" s="6" t="n">
        <v>-22155</v>
      </c>
      <c r="D9" s="6" t="n">
        <v>-18461</v>
      </c>
      <c r="E9" s="5" t="n">
        <v>-21307</v>
      </c>
      <c r="F9" s="5" t="n">
        <v>-22155</v>
      </c>
    </row>
    <row r="10" spans="1:6">
      <c r="A10" s="4" t="s">
        <v>839</v>
      </c>
      <c r="E10" s="5" t="n">
        <v>20718</v>
      </c>
      <c r="F10" s="5" t="n">
        <v>21597</v>
      </c>
    </row>
    <row r="11" spans="1:6">
      <c r="A11" s="4" t="s">
        <v>81</v>
      </c>
      <c r="E11" s="5" t="n">
        <v>-589</v>
      </c>
      <c r="F11" s="5" t="n">
        <v>-558</v>
      </c>
    </row>
    <row r="12" spans="1:6">
      <c r="A12" s="3" t="s">
        <v>840</v>
      </c>
    </row>
    <row r="13" spans="1:6">
      <c r="A13" s="4" t="s">
        <v>841</v>
      </c>
      <c r="B13" s="5" t="n">
        <v>-22155</v>
      </c>
      <c r="C13" s="5" t="n">
        <v>-18461</v>
      </c>
    </row>
    <row r="14" spans="1:6">
      <c r="A14" s="4" t="s">
        <v>842</v>
      </c>
      <c r="B14" s="5" t="n">
        <v>19951</v>
      </c>
      <c r="D14" s="5" t="n">
        <v>10999</v>
      </c>
    </row>
    <row r="15" spans="1:6">
      <c r="A15" s="4" t="s">
        <v>843</v>
      </c>
      <c r="B15" s="5" t="n">
        <v>-22659</v>
      </c>
      <c r="C15" s="5" t="n">
        <v>-14390</v>
      </c>
    </row>
    <row r="16" spans="1:6">
      <c r="A16" s="4" t="s">
        <v>844</v>
      </c>
      <c r="B16" s="5" t="n">
        <v>3556</v>
      </c>
    </row>
    <row r="17" spans="1:6">
      <c r="A17" s="4" t="s">
        <v>845</v>
      </c>
      <c r="C17" s="5" t="n">
        <v>-303</v>
      </c>
    </row>
    <row r="18" spans="1:6">
      <c r="A18" s="4" t="s">
        <v>846</v>
      </c>
      <c r="B18" s="5" t="n">
        <v>-21307</v>
      </c>
      <c r="C18" s="5" t="n">
        <v>-22155</v>
      </c>
      <c r="D18" s="6" t="n">
        <v>-18461</v>
      </c>
    </row>
    <row r="19" spans="1:6">
      <c r="A19" s="4" t="s">
        <v>847</v>
      </c>
    </row>
    <row r="20" spans="1:6">
      <c r="A20" s="3" t="s">
        <v>848</v>
      </c>
    </row>
    <row r="21" spans="1:6">
      <c r="A21" s="4" t="s">
        <v>849</v>
      </c>
      <c r="E21" s="5" t="n">
        <v>16942</v>
      </c>
    </row>
    <row r="22" spans="1:6">
      <c r="A22" s="4" t="s">
        <v>850</v>
      </c>
    </row>
    <row r="23" spans="1:6">
      <c r="A23" s="3" t="s">
        <v>848</v>
      </c>
    </row>
    <row r="24" spans="1:6">
      <c r="A24" s="4" t="s">
        <v>851</v>
      </c>
      <c r="B24" s="5" t="n">
        <v>18849</v>
      </c>
    </row>
    <row r="25" spans="1:6">
      <c r="A25" s="4" t="s">
        <v>852</v>
      </c>
    </row>
    <row r="26" spans="1:6">
      <c r="A26" s="3" t="s">
        <v>848</v>
      </c>
    </row>
    <row r="27" spans="1:6">
      <c r="A27" s="4" t="s">
        <v>851</v>
      </c>
      <c r="B27" s="5" t="n">
        <v>18260</v>
      </c>
    </row>
    <row r="28" spans="1:6">
      <c r="A28" s="4" t="s">
        <v>853</v>
      </c>
    </row>
    <row r="29" spans="1:6">
      <c r="A29" s="3" t="s">
        <v>848</v>
      </c>
    </row>
    <row r="30" spans="1:6">
      <c r="A30" s="4" t="s">
        <v>851</v>
      </c>
      <c r="B30" s="5" t="n">
        <v>581</v>
      </c>
    </row>
    <row r="31" spans="1:6">
      <c r="A31" s="4" t="s">
        <v>854</v>
      </c>
    </row>
    <row r="32" spans="1:6">
      <c r="A32" s="3" t="s">
        <v>848</v>
      </c>
    </row>
    <row r="33" spans="1:6">
      <c r="A33" s="4" t="s">
        <v>851</v>
      </c>
      <c r="B33" s="5" t="n">
        <v>8</v>
      </c>
    </row>
    <row r="34" spans="1:6">
      <c r="A34" s="4" t="s">
        <v>855</v>
      </c>
    </row>
    <row r="35" spans="1:6">
      <c r="A35" s="3" t="s">
        <v>848</v>
      </c>
    </row>
    <row r="36" spans="1:6">
      <c r="A36" s="4" t="s">
        <v>849</v>
      </c>
      <c r="E36" s="5" t="n">
        <v>6654</v>
      </c>
    </row>
    <row r="37" spans="1:6">
      <c r="A37" s="4" t="s">
        <v>856</v>
      </c>
    </row>
    <row r="38" spans="1:6">
      <c r="A38" s="3" t="s">
        <v>848</v>
      </c>
    </row>
    <row r="39" spans="1:6">
      <c r="A39" s="4" t="s">
        <v>849</v>
      </c>
      <c r="E39" s="5" t="n">
        <v>2398</v>
      </c>
    </row>
    <row r="40" spans="1:6">
      <c r="A40" s="4" t="s">
        <v>857</v>
      </c>
    </row>
    <row r="41" spans="1:6">
      <c r="A41" s="3" t="s">
        <v>848</v>
      </c>
    </row>
    <row r="42" spans="1:6">
      <c r="A42" s="4" t="s">
        <v>849</v>
      </c>
      <c r="E42" s="5" t="n">
        <v>3986</v>
      </c>
    </row>
    <row r="43" spans="1:6">
      <c r="A43" s="4" t="s">
        <v>858</v>
      </c>
    </row>
    <row r="44" spans="1:6">
      <c r="A44" s="3" t="s">
        <v>848</v>
      </c>
    </row>
    <row r="45" spans="1:6">
      <c r="A45" s="4" t="s">
        <v>849</v>
      </c>
      <c r="E45" s="5" t="n">
        <v>151</v>
      </c>
    </row>
    <row r="46" spans="1:6">
      <c r="A46" s="4" t="s">
        <v>859</v>
      </c>
    </row>
    <row r="47" spans="1:6">
      <c r="A47" s="3" t="s">
        <v>848</v>
      </c>
    </row>
    <row r="48" spans="1:6">
      <c r="A48" s="4" t="s">
        <v>849</v>
      </c>
      <c r="E48" s="5" t="n">
        <v>119</v>
      </c>
    </row>
    <row r="49" spans="1:6">
      <c r="A49" s="4" t="s">
        <v>860</v>
      </c>
    </row>
    <row r="50" spans="1:6">
      <c r="A50" s="3" t="s">
        <v>835</v>
      </c>
    </row>
    <row r="51" spans="1:6">
      <c r="A51" s="4" t="s">
        <v>78</v>
      </c>
      <c r="B51" s="5" t="n">
        <v>-18849</v>
      </c>
      <c r="C51" s="5" t="n">
        <v>-20094</v>
      </c>
      <c r="E51" s="5" t="n">
        <v>-18849</v>
      </c>
      <c r="F51" s="5" t="n">
        <v>-20094</v>
      </c>
    </row>
    <row r="52" spans="1:6">
      <c r="A52" s="3" t="s">
        <v>840</v>
      </c>
    </row>
    <row r="53" spans="1:6">
      <c r="A53" s="4" t="s">
        <v>841</v>
      </c>
      <c r="B53" s="5" t="n">
        <v>-20094</v>
      </c>
    </row>
    <row r="54" spans="1:6">
      <c r="A54" s="4" t="s">
        <v>846</v>
      </c>
      <c r="B54" s="5" t="n">
        <v>-18849</v>
      </c>
      <c r="C54" s="5" t="n">
        <v>-20094</v>
      </c>
    </row>
    <row r="55" spans="1:6">
      <c r="A55" s="4" t="s">
        <v>790</v>
      </c>
    </row>
    <row r="56" spans="1:6">
      <c r="A56" s="3" t="s">
        <v>835</v>
      </c>
    </row>
    <row r="57" spans="1:6">
      <c r="A57" s="4" t="s">
        <v>78</v>
      </c>
      <c r="B57" s="5" t="n">
        <v>-2115</v>
      </c>
      <c r="C57" s="5" t="n">
        <v>-1741</v>
      </c>
      <c r="E57" s="5" t="n">
        <v>-2115</v>
      </c>
      <c r="F57" s="5" t="n">
        <v>-1741</v>
      </c>
    </row>
    <row r="58" spans="1:6">
      <c r="A58" s="3" t="s">
        <v>840</v>
      </c>
    </row>
    <row r="59" spans="1:6">
      <c r="A59" s="4" t="s">
        <v>841</v>
      </c>
      <c r="B59" s="5" t="n">
        <v>-1741</v>
      </c>
    </row>
    <row r="60" spans="1:6">
      <c r="A60" s="4" t="s">
        <v>846</v>
      </c>
      <c r="B60" s="5" t="n">
        <v>-2115</v>
      </c>
      <c r="C60" s="5" t="n">
        <v>-1741</v>
      </c>
    </row>
    <row r="61" spans="1:6">
      <c r="A61" s="3" t="s">
        <v>848</v>
      </c>
    </row>
    <row r="62" spans="1:6">
      <c r="A62" s="4" t="s">
        <v>851</v>
      </c>
      <c r="B62" s="5" t="n">
        <v>2115</v>
      </c>
    </row>
    <row r="63" spans="1:6">
      <c r="A63" s="4" t="s">
        <v>861</v>
      </c>
    </row>
    <row r="64" spans="1:6">
      <c r="A64" s="3" t="s">
        <v>848</v>
      </c>
    </row>
    <row r="65" spans="1:6">
      <c r="A65" s="4" t="s">
        <v>851</v>
      </c>
      <c r="B65" s="5" t="n">
        <v>2115</v>
      </c>
    </row>
    <row r="66" spans="1:6">
      <c r="A66" s="4" t="s">
        <v>862</v>
      </c>
    </row>
    <row r="67" spans="1:6">
      <c r="A67" s="3" t="s">
        <v>835</v>
      </c>
    </row>
    <row r="68" spans="1:6">
      <c r="A68" s="4" t="s">
        <v>78</v>
      </c>
      <c r="B68" s="5" t="n">
        <v>-343</v>
      </c>
      <c r="C68" s="5" t="n">
        <v>-320</v>
      </c>
      <c r="E68" s="5" t="n">
        <v>-343</v>
      </c>
      <c r="F68" s="6" t="n">
        <v>-320</v>
      </c>
    </row>
    <row r="69" spans="1:6">
      <c r="A69" s="3" t="s">
        <v>840</v>
      </c>
    </row>
    <row r="70" spans="1:6">
      <c r="A70" s="4" t="s">
        <v>841</v>
      </c>
      <c r="B70" s="5" t="n">
        <v>-320</v>
      </c>
    </row>
    <row r="71" spans="1:6">
      <c r="A71" s="4" t="s">
        <v>846</v>
      </c>
      <c r="B71" s="5" t="n">
        <v>-343</v>
      </c>
      <c r="C71" s="6" t="n">
        <v>-320</v>
      </c>
    </row>
    <row r="72" spans="1:6">
      <c r="A72" s="3" t="s">
        <v>848</v>
      </c>
    </row>
    <row r="73" spans="1:6">
      <c r="A73" s="4" t="s">
        <v>851</v>
      </c>
      <c r="B73" s="5" t="n">
        <v>343</v>
      </c>
    </row>
    <row r="74" spans="1:6">
      <c r="A74" s="4" t="s">
        <v>863</v>
      </c>
    </row>
    <row r="75" spans="1:6">
      <c r="A75" s="3" t="s">
        <v>848</v>
      </c>
    </row>
    <row r="76" spans="1:6">
      <c r="A76" s="4" t="s">
        <v>851</v>
      </c>
      <c r="B76" s="6" t="n">
        <v>343</v>
      </c>
    </row>
    <row r="77" spans="1:6">
      <c r="A77" s="4" t="s">
        <v>789</v>
      </c>
    </row>
    <row r="78" spans="1:6">
      <c r="A78" s="3" t="s">
        <v>848</v>
      </c>
    </row>
    <row r="79" spans="1:6">
      <c r="A79" s="4" t="s">
        <v>849</v>
      </c>
      <c r="E79" s="5" t="n">
        <v>355</v>
      </c>
    </row>
    <row r="80" spans="1:6">
      <c r="A80" s="4" t="s">
        <v>864</v>
      </c>
    </row>
    <row r="81" spans="1:6">
      <c r="A81" s="3" t="s">
        <v>848</v>
      </c>
    </row>
    <row r="82" spans="1:6">
      <c r="A82" s="4" t="s">
        <v>849</v>
      </c>
      <c r="E82" s="5" t="n">
        <v>174</v>
      </c>
    </row>
    <row r="83" spans="1:6">
      <c r="A83" s="4" t="s">
        <v>865</v>
      </c>
    </row>
    <row r="84" spans="1:6">
      <c r="A84" s="3" t="s">
        <v>848</v>
      </c>
    </row>
    <row r="85" spans="1:6">
      <c r="A85" s="4" t="s">
        <v>849</v>
      </c>
      <c r="E85" s="5" t="n">
        <v>181</v>
      </c>
    </row>
    <row r="86" spans="1:6">
      <c r="A86" s="4" t="s">
        <v>866</v>
      </c>
    </row>
    <row r="87" spans="1:6">
      <c r="A87" s="3" t="s">
        <v>848</v>
      </c>
    </row>
    <row r="88" spans="1:6">
      <c r="A88" s="4" t="s">
        <v>849</v>
      </c>
      <c r="E88" s="5" t="n">
        <v>4943</v>
      </c>
    </row>
    <row r="89" spans="1:6">
      <c r="A89" s="4" t="s">
        <v>867</v>
      </c>
    </row>
    <row r="90" spans="1:6">
      <c r="A90" s="3" t="s">
        <v>848</v>
      </c>
    </row>
    <row r="91" spans="1:6">
      <c r="A91" s="4" t="s">
        <v>849</v>
      </c>
      <c r="E91" s="5" t="n">
        <v>2026</v>
      </c>
    </row>
    <row r="92" spans="1:6">
      <c r="A92" s="4" t="s">
        <v>868</v>
      </c>
    </row>
    <row r="93" spans="1:6">
      <c r="A93" s="3" t="s">
        <v>848</v>
      </c>
    </row>
    <row r="94" spans="1:6">
      <c r="A94" s="4" t="s">
        <v>849</v>
      </c>
      <c r="E94" s="6" t="n">
        <v>29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36</v>
      </c>
      <c r="C2" s="2" t="s">
        <v>37</v>
      </c>
    </row>
    <row r="3" spans="1:3">
      <c r="A3" s="3" t="s">
        <v>870</v>
      </c>
    </row>
    <row r="4" spans="1:3">
      <c r="A4" s="4" t="s">
        <v>871</v>
      </c>
      <c r="B4" s="6" t="n">
        <v>3940</v>
      </c>
      <c r="C4" s="6" t="n">
        <v>4371</v>
      </c>
    </row>
    <row r="5" spans="1:3">
      <c r="A5" s="4" t="s">
        <v>872</v>
      </c>
      <c r="B5" s="5" t="n">
        <v>0</v>
      </c>
      <c r="C5" s="5" t="n">
        <v>0</v>
      </c>
    </row>
    <row r="6" spans="1:3">
      <c r="A6" s="4" t="s">
        <v>873</v>
      </c>
    </row>
    <row r="7" spans="1:3">
      <c r="A7" s="3" t="s">
        <v>870</v>
      </c>
    </row>
    <row r="8" spans="1:3">
      <c r="A8" s="4" t="s">
        <v>874</v>
      </c>
      <c r="B8" s="5" t="n">
        <v>13635</v>
      </c>
      <c r="C8" s="5" t="n">
        <v>23360</v>
      </c>
    </row>
    <row r="9" spans="1:3">
      <c r="A9" s="4" t="s">
        <v>875</v>
      </c>
      <c r="B9" s="5" t="n">
        <v>-6394</v>
      </c>
      <c r="C9" s="5" t="n">
        <v>-16343</v>
      </c>
    </row>
    <row r="10" spans="1:3">
      <c r="A10" s="4" t="s">
        <v>876</v>
      </c>
    </row>
    <row r="11" spans="1:3">
      <c r="A11" s="3" t="s">
        <v>870</v>
      </c>
    </row>
    <row r="12" spans="1:3">
      <c r="A12" s="4" t="s">
        <v>874</v>
      </c>
      <c r="B12" s="5" t="n">
        <v>2918</v>
      </c>
      <c r="C12" s="5" t="n">
        <v>2180</v>
      </c>
    </row>
    <row r="13" spans="1:3">
      <c r="A13" s="4" t="s">
        <v>875</v>
      </c>
      <c r="B13" s="6" t="n">
        <v>-1221</v>
      </c>
      <c r="C13" s="6" t="n">
        <v>-56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7</v>
      </c>
      <c r="B1" s="2" t="s">
        <v>1</v>
      </c>
    </row>
    <row r="2" spans="1:4">
      <c r="B2" s="2" t="s">
        <v>36</v>
      </c>
      <c r="C2" s="2" t="s">
        <v>37</v>
      </c>
      <c r="D2" s="2" t="s">
        <v>89</v>
      </c>
    </row>
    <row r="3" spans="1:4">
      <c r="A3" s="3" t="s">
        <v>245</v>
      </c>
    </row>
    <row r="4" spans="1:4">
      <c r="A4" s="4" t="s">
        <v>878</v>
      </c>
      <c r="B4" s="6" t="n">
        <v>51091</v>
      </c>
      <c r="C4" s="6" t="n">
        <v>44932</v>
      </c>
      <c r="D4" s="6" t="n">
        <v>43239</v>
      </c>
    </row>
    <row r="5" spans="1:4">
      <c r="A5" s="4" t="s">
        <v>879</v>
      </c>
      <c r="B5" s="5" t="n">
        <v>10931</v>
      </c>
      <c r="C5" s="5" t="n">
        <v>9288</v>
      </c>
      <c r="D5" s="5" t="n">
        <v>7882</v>
      </c>
    </row>
    <row r="6" spans="1:4">
      <c r="A6" s="4" t="s">
        <v>880</v>
      </c>
      <c r="B6" s="5" t="n">
        <v>7723</v>
      </c>
      <c r="C6" s="5" t="n">
        <v>7703</v>
      </c>
      <c r="D6" s="5" t="n">
        <v>7957</v>
      </c>
    </row>
    <row r="7" spans="1:4">
      <c r="A7" s="4" t="s">
        <v>881</v>
      </c>
      <c r="B7" s="5" t="n">
        <v>3587</v>
      </c>
      <c r="C7" s="5" t="n">
        <v>3535</v>
      </c>
      <c r="D7" s="5" t="n">
        <v>3462</v>
      </c>
    </row>
    <row r="8" spans="1:4">
      <c r="A8" s="4" t="s">
        <v>882</v>
      </c>
      <c r="B8" s="5" t="n">
        <v>3504</v>
      </c>
      <c r="C8" s="5" t="n">
        <v>3660</v>
      </c>
      <c r="D8" s="5" t="n">
        <v>3613</v>
      </c>
    </row>
    <row r="9" spans="1:4">
      <c r="A9" s="4" t="s">
        <v>883</v>
      </c>
      <c r="B9" s="5" t="n">
        <v>3081</v>
      </c>
      <c r="C9" s="5" t="n">
        <v>2760</v>
      </c>
      <c r="D9" s="5" t="n">
        <v>5798</v>
      </c>
    </row>
    <row r="10" spans="1:4">
      <c r="A10" s="4" t="s">
        <v>884</v>
      </c>
      <c r="B10" s="5" t="n">
        <v>2809</v>
      </c>
      <c r="C10" s="5" t="n">
        <v>2821</v>
      </c>
      <c r="D10" s="5" t="n">
        <v>9297</v>
      </c>
    </row>
    <row r="11" spans="1:4">
      <c r="A11" s="4" t="s">
        <v>885</v>
      </c>
      <c r="B11" s="5" t="n">
        <v>2652</v>
      </c>
      <c r="C11" s="5" t="n">
        <v>1980</v>
      </c>
      <c r="D11" s="5" t="n">
        <v>1905</v>
      </c>
    </row>
    <row r="12" spans="1:4">
      <c r="A12" s="4" t="s">
        <v>886</v>
      </c>
      <c r="B12" s="5" t="n">
        <v>2490</v>
      </c>
      <c r="C12" s="5" t="n">
        <v>3766</v>
      </c>
      <c r="D12" s="5" t="n">
        <v>3676</v>
      </c>
    </row>
    <row r="13" spans="1:4">
      <c r="A13" s="4" t="s">
        <v>887</v>
      </c>
      <c r="B13" s="5" t="n">
        <v>857</v>
      </c>
      <c r="C13" s="5" t="n">
        <v>978</v>
      </c>
      <c r="D13" s="5" t="n">
        <v>1041</v>
      </c>
    </row>
    <row r="14" spans="1:4">
      <c r="A14" s="4" t="s">
        <v>770</v>
      </c>
      <c r="B14" s="5" t="n">
        <v>2071</v>
      </c>
      <c r="C14" s="5" t="n">
        <v>2004</v>
      </c>
      <c r="D14" s="5" t="n">
        <v>2479</v>
      </c>
    </row>
    <row r="15" spans="1:4">
      <c r="A15" s="4" t="s">
        <v>145</v>
      </c>
      <c r="B15" s="6" t="n">
        <v>90796</v>
      </c>
      <c r="C15" s="6" t="n">
        <v>83427</v>
      </c>
      <c r="D15" s="6" t="n">
        <v>903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88</v>
      </c>
      <c r="B1" s="2" t="s">
        <v>1</v>
      </c>
    </row>
    <row r="2" spans="1:4">
      <c r="B2" s="2" t="s">
        <v>36</v>
      </c>
      <c r="C2" s="2" t="s">
        <v>37</v>
      </c>
      <c r="D2" s="2" t="s">
        <v>89</v>
      </c>
    </row>
    <row r="3" spans="1:4">
      <c r="A3" s="3" t="s">
        <v>889</v>
      </c>
    </row>
    <row r="4" spans="1:4">
      <c r="A4" s="4" t="s">
        <v>890</v>
      </c>
      <c r="B4" s="6" t="n">
        <v>30105</v>
      </c>
      <c r="C4" s="6" t="n">
        <v>25589</v>
      </c>
      <c r="D4" s="6" t="n">
        <v>22088</v>
      </c>
    </row>
    <row r="5" spans="1:4">
      <c r="A5" s="4" t="s">
        <v>891</v>
      </c>
      <c r="B5" s="5" t="n">
        <v>489</v>
      </c>
      <c r="C5" s="5" t="n">
        <v>415</v>
      </c>
      <c r="D5" s="5" t="n">
        <v>623</v>
      </c>
    </row>
    <row r="6" spans="1:4">
      <c r="A6" s="4" t="s">
        <v>74</v>
      </c>
      <c r="B6" s="5" t="n">
        <v>13416</v>
      </c>
      <c r="C6" s="5" t="n">
        <v>12852</v>
      </c>
      <c r="D6" s="5" t="n">
        <v>954</v>
      </c>
    </row>
    <row r="7" spans="1:4">
      <c r="A7" s="4" t="s">
        <v>892</v>
      </c>
      <c r="B7" s="5" t="n">
        <v>113</v>
      </c>
      <c r="C7" s="5" t="n">
        <v>151</v>
      </c>
      <c r="D7" s="5" t="n">
        <v>70</v>
      </c>
    </row>
    <row r="8" spans="1:4">
      <c r="A8" s="4" t="s">
        <v>893</v>
      </c>
      <c r="B8" s="5" t="n">
        <v>44123</v>
      </c>
      <c r="C8" s="5" t="n">
        <v>39007</v>
      </c>
      <c r="D8" s="5" t="n">
        <v>23735</v>
      </c>
    </row>
    <row r="9" spans="1:4">
      <c r="A9" s="4" t="s">
        <v>894</v>
      </c>
      <c r="B9" s="5" t="n">
        <v>780</v>
      </c>
      <c r="C9" s="5" t="n">
        <v>1008</v>
      </c>
      <c r="D9" s="5" t="n">
        <v>2486</v>
      </c>
    </row>
    <row r="10" spans="1:4">
      <c r="A10" s="4" t="s">
        <v>895</v>
      </c>
      <c r="B10" s="5" t="n">
        <v>153</v>
      </c>
      <c r="C10" s="5" t="n">
        <v>47</v>
      </c>
      <c r="D10" s="5" t="n">
        <v>97</v>
      </c>
    </row>
    <row r="11" spans="1:4">
      <c r="A11" s="4" t="s">
        <v>896</v>
      </c>
      <c r="B11" s="5" t="n">
        <v>45056</v>
      </c>
      <c r="C11" s="5" t="n">
        <v>40062</v>
      </c>
      <c r="D11" s="5" t="n">
        <v>26318</v>
      </c>
    </row>
    <row r="12" spans="1:4">
      <c r="A12" s="4" t="s">
        <v>897</v>
      </c>
      <c r="B12" s="5" t="n">
        <v>-550</v>
      </c>
      <c r="C12" s="5" t="n">
        <v>-460</v>
      </c>
      <c r="D12" s="5" t="n">
        <v>-307</v>
      </c>
    </row>
    <row r="13" spans="1:4">
      <c r="A13" s="4" t="s">
        <v>898</v>
      </c>
      <c r="B13" s="5" t="n">
        <v>2862</v>
      </c>
      <c r="C13" s="5" t="n">
        <v>-2614</v>
      </c>
    </row>
    <row r="14" spans="1:4">
      <c r="A14" s="4" t="s">
        <v>104</v>
      </c>
      <c r="B14" s="5" t="n">
        <v>47368</v>
      </c>
      <c r="C14" s="5" t="n">
        <v>36988</v>
      </c>
      <c r="D14" s="5" t="n">
        <v>26011</v>
      </c>
    </row>
    <row r="15" spans="1:4">
      <c r="A15" s="3" t="s">
        <v>899</v>
      </c>
    </row>
    <row r="16" spans="1:4">
      <c r="A16" s="4" t="s">
        <v>900</v>
      </c>
      <c r="B16" s="5" t="n">
        <v>3322</v>
      </c>
      <c r="C16" s="5" t="n">
        <v>4788</v>
      </c>
      <c r="D16" s="5" t="n">
        <v>4525</v>
      </c>
    </row>
    <row r="17" spans="1:4">
      <c r="A17" s="4" t="s">
        <v>901</v>
      </c>
      <c r="B17" s="5" t="n">
        <v>91</v>
      </c>
      <c r="C17" s="5" t="n">
        <v>357</v>
      </c>
      <c r="D17" s="5" t="n">
        <v>330</v>
      </c>
    </row>
    <row r="18" spans="1:4">
      <c r="A18" s="4" t="s">
        <v>902</v>
      </c>
      <c r="B18" s="5" t="n">
        <v>943</v>
      </c>
      <c r="C18" s="5" t="n">
        <v>442</v>
      </c>
      <c r="D18" s="5" t="n">
        <v>400</v>
      </c>
    </row>
    <row r="19" spans="1:4">
      <c r="A19" s="4" t="s">
        <v>103</v>
      </c>
      <c r="B19" s="5" t="n">
        <v>4356</v>
      </c>
      <c r="C19" s="5" t="n">
        <v>5587</v>
      </c>
      <c r="D19" s="5" t="n">
        <v>5255</v>
      </c>
    </row>
    <row r="20" spans="1:4">
      <c r="A20" s="4" t="s">
        <v>903</v>
      </c>
      <c r="B20" s="6" t="n">
        <v>43012</v>
      </c>
      <c r="C20" s="6" t="n">
        <v>31401</v>
      </c>
      <c r="D20" s="6" t="n">
        <v>20756</v>
      </c>
    </row>
    <row r="21" spans="1:4">
      <c r="A21" s="4" t="s">
        <v>904</v>
      </c>
      <c r="B21" s="4" t="s">
        <v>905</v>
      </c>
      <c r="C21" s="4" t="s">
        <v>906</v>
      </c>
      <c r="D21" s="4" t="s">
        <v>9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7</v>
      </c>
      <c r="B1" s="2" t="s">
        <v>1</v>
      </c>
    </row>
    <row r="2" spans="1:4">
      <c r="B2" s="2" t="s">
        <v>36</v>
      </c>
      <c r="C2" s="2" t="s">
        <v>37</v>
      </c>
      <c r="D2" s="2" t="s">
        <v>89</v>
      </c>
    </row>
    <row r="3" spans="1:4">
      <c r="A3" s="3" t="s">
        <v>908</v>
      </c>
    </row>
    <row r="4" spans="1:4">
      <c r="A4" s="4" t="s">
        <v>909</v>
      </c>
      <c r="B4" s="6" t="n">
        <v>20759</v>
      </c>
      <c r="C4" s="6" t="n">
        <v>19215</v>
      </c>
      <c r="D4" s="6" t="n">
        <v>19760</v>
      </c>
    </row>
    <row r="5" spans="1:4">
      <c r="A5" s="4" t="s">
        <v>910</v>
      </c>
      <c r="B5" s="5" t="n">
        <v>-7066</v>
      </c>
      <c r="C5" s="5" t="n">
        <v>-4561</v>
      </c>
      <c r="D5" s="5" t="n">
        <v>-1211</v>
      </c>
    </row>
    <row r="6" spans="1:4">
      <c r="A6" s="4" t="s">
        <v>911</v>
      </c>
      <c r="B6" s="5" t="n">
        <v>-4919</v>
      </c>
      <c r="C6" s="5" t="n">
        <v>-3687</v>
      </c>
      <c r="D6" s="5" t="n">
        <v>-2653</v>
      </c>
    </row>
    <row r="7" spans="1:4">
      <c r="A7" s="4" t="s">
        <v>912</v>
      </c>
      <c r="B7" s="6" t="n">
        <v>-148</v>
      </c>
      <c r="C7" s="5" t="n">
        <v>149</v>
      </c>
      <c r="D7" s="5" t="n">
        <v>3775</v>
      </c>
    </row>
    <row r="8" spans="1:4">
      <c r="A8" s="4" t="s">
        <v>913</v>
      </c>
    </row>
    <row r="9" spans="1:4">
      <c r="A9" s="3" t="s">
        <v>908</v>
      </c>
    </row>
    <row r="10" spans="1:4">
      <c r="A10" s="4" t="s">
        <v>914</v>
      </c>
      <c r="D10" s="5" t="n">
        <v>3204</v>
      </c>
    </row>
    <row r="11" spans="1:4">
      <c r="A11" s="4" t="s">
        <v>909</v>
      </c>
      <c r="D11" s="5" t="n">
        <v>100</v>
      </c>
    </row>
    <row r="12" spans="1:4">
      <c r="A12" s="4" t="s">
        <v>915</v>
      </c>
      <c r="D12" s="5" t="n">
        <v>74</v>
      </c>
    </row>
    <row r="13" spans="1:4">
      <c r="A13" s="4" t="s">
        <v>910</v>
      </c>
      <c r="D13" s="5" t="n">
        <v>37</v>
      </c>
    </row>
    <row r="14" spans="1:4">
      <c r="A14" s="4" t="s">
        <v>886</v>
      </c>
      <c r="D14" s="5" t="n">
        <v>20</v>
      </c>
    </row>
    <row r="15" spans="1:4">
      <c r="A15" s="4" t="s">
        <v>911</v>
      </c>
      <c r="D15" s="5" t="n">
        <v>-69</v>
      </c>
    </row>
    <row r="16" spans="1:4">
      <c r="A16" s="4" t="s">
        <v>912</v>
      </c>
      <c r="D16" s="6" t="n">
        <v>3366</v>
      </c>
    </row>
    <row r="17" spans="1:4">
      <c r="A17" s="4" t="s">
        <v>916</v>
      </c>
      <c r="C17" s="6" t="n">
        <v>2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36</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917</v>
      </c>
      <c r="B1" s="2" t="s">
        <v>918</v>
      </c>
      <c r="C1" s="2" t="s">
        <v>919</v>
      </c>
      <c r="D1" s="2" t="s">
        <v>920</v>
      </c>
      <c r="E1" s="2" t="s">
        <v>921</v>
      </c>
      <c r="F1" s="2" t="s">
        <v>922</v>
      </c>
      <c r="G1" s="2" t="s">
        <v>923</v>
      </c>
      <c r="H1" s="2" t="s">
        <v>924</v>
      </c>
    </row>
    <row r="2" spans="1:8">
      <c r="A2" s="3" t="s">
        <v>925</v>
      </c>
    </row>
    <row r="3" spans="1:8">
      <c r="A3" s="4" t="s">
        <v>39</v>
      </c>
      <c r="E3" s="6" t="n">
        <v>265479</v>
      </c>
      <c r="F3" s="6" t="n">
        <v>276443</v>
      </c>
    </row>
    <row r="4" spans="1:8">
      <c r="A4" s="4" t="s">
        <v>41</v>
      </c>
      <c r="E4" s="5" t="n">
        <v>138817</v>
      </c>
      <c r="F4" s="5" t="n">
        <v>149007</v>
      </c>
    </row>
    <row r="5" spans="1:8">
      <c r="A5" s="4" t="s">
        <v>42</v>
      </c>
      <c r="E5" s="5" t="n">
        <v>38675</v>
      </c>
      <c r="F5" s="5" t="n">
        <v>39107</v>
      </c>
      <c r="G5" s="6" t="n">
        <v>34281</v>
      </c>
    </row>
    <row r="6" spans="1:8">
      <c r="A6" s="4" t="s">
        <v>662</v>
      </c>
      <c r="E6" s="5" t="n">
        <v>4981</v>
      </c>
      <c r="F6" s="5" t="n">
        <v>5038</v>
      </c>
    </row>
    <row r="7" spans="1:8">
      <c r="A7" s="4" t="s">
        <v>661</v>
      </c>
      <c r="E7" s="5" t="n">
        <v>1735</v>
      </c>
      <c r="F7" s="5" t="n">
        <v>1338</v>
      </c>
    </row>
    <row r="8" spans="1:8">
      <c r="A8" s="4" t="s">
        <v>61</v>
      </c>
      <c r="E8" s="5" t="n">
        <v>38070</v>
      </c>
      <c r="F8" s="5" t="n">
        <v>84075</v>
      </c>
      <c r="G8" s="5" t="n">
        <v>30586</v>
      </c>
      <c r="H8" s="6" t="n">
        <v>18470</v>
      </c>
    </row>
    <row r="9" spans="1:8">
      <c r="A9" s="4" t="s">
        <v>664</v>
      </c>
      <c r="E9" s="5" t="n">
        <v>-439059</v>
      </c>
      <c r="F9" s="5" t="n">
        <v>-542957</v>
      </c>
    </row>
    <row r="10" spans="1:8">
      <c r="A10" s="4" t="s">
        <v>663</v>
      </c>
      <c r="E10" s="5" t="n">
        <v>-348457</v>
      </c>
      <c r="F10" s="5" t="n">
        <v>-295471</v>
      </c>
    </row>
    <row r="11" spans="1:8">
      <c r="A11" s="4" t="s">
        <v>926</v>
      </c>
      <c r="E11" s="5" t="n">
        <v>-7367</v>
      </c>
      <c r="F11" s="5" t="n">
        <v>1064</v>
      </c>
    </row>
    <row r="12" spans="1:8">
      <c r="A12" s="4" t="s">
        <v>927</v>
      </c>
      <c r="E12" s="5" t="n">
        <v>2359</v>
      </c>
      <c r="F12" s="5" t="n">
        <v>13242</v>
      </c>
    </row>
    <row r="13" spans="1:8">
      <c r="A13" s="4" t="s">
        <v>928</v>
      </c>
      <c r="E13" s="5" t="n">
        <v>12</v>
      </c>
      <c r="F13" s="5" t="n">
        <v>1401</v>
      </c>
    </row>
    <row r="14" spans="1:8">
      <c r="A14" s="4" t="s">
        <v>929</v>
      </c>
      <c r="E14" s="5" t="n">
        <v>-2106</v>
      </c>
      <c r="F14" s="6" t="n">
        <v>4043</v>
      </c>
      <c r="G14" s="6" t="n">
        <v>-818</v>
      </c>
    </row>
    <row r="15" spans="1:8">
      <c r="A15" s="4" t="s">
        <v>930</v>
      </c>
    </row>
    <row r="16" spans="1:8">
      <c r="A16" s="3" t="s">
        <v>925</v>
      </c>
    </row>
    <row r="17" spans="1:8">
      <c r="A17" s="4" t="s">
        <v>931</v>
      </c>
      <c r="D17" s="4" t="s">
        <v>621</v>
      </c>
    </row>
    <row r="18" spans="1:8">
      <c r="A18" s="4" t="s">
        <v>39</v>
      </c>
      <c r="C18" s="6" t="n">
        <v>26037</v>
      </c>
    </row>
    <row r="19" spans="1:8">
      <c r="A19" s="4" t="s">
        <v>41</v>
      </c>
      <c r="C19" s="5" t="n">
        <v>8175</v>
      </c>
    </row>
    <row r="20" spans="1:8">
      <c r="A20" s="4" t="s">
        <v>932</v>
      </c>
      <c r="C20" s="5" t="n">
        <v>18124</v>
      </c>
    </row>
    <row r="21" spans="1:8">
      <c r="A21" s="4" t="s">
        <v>42</v>
      </c>
      <c r="C21" s="5" t="n">
        <v>114</v>
      </c>
    </row>
    <row r="22" spans="1:8">
      <c r="A22" s="4" t="s">
        <v>662</v>
      </c>
      <c r="C22" s="5" t="n">
        <v>1534</v>
      </c>
    </row>
    <row r="23" spans="1:8">
      <c r="A23" s="4" t="s">
        <v>661</v>
      </c>
      <c r="C23" s="5" t="n">
        <v>10760</v>
      </c>
    </row>
    <row r="24" spans="1:8">
      <c r="A24" s="4" t="s">
        <v>61</v>
      </c>
      <c r="C24" s="5" t="n">
        <v>4181</v>
      </c>
    </row>
    <row r="25" spans="1:8">
      <c r="A25" s="4" t="s">
        <v>664</v>
      </c>
      <c r="C25" s="5" t="n">
        <v>-9009</v>
      </c>
    </row>
    <row r="26" spans="1:8">
      <c r="A26" s="4" t="s">
        <v>663</v>
      </c>
      <c r="C26" s="5" t="n">
        <v>-17979</v>
      </c>
    </row>
    <row r="27" spans="1:8">
      <c r="A27" s="4" t="s">
        <v>926</v>
      </c>
      <c r="C27" s="5" t="n">
        <v>7948</v>
      </c>
    </row>
    <row r="28" spans="1:8">
      <c r="A28" s="4" t="s">
        <v>933</v>
      </c>
      <c r="C28" s="5" t="n">
        <v>-44386</v>
      </c>
    </row>
    <row r="29" spans="1:8">
      <c r="A29" s="4" t="s">
        <v>927</v>
      </c>
      <c r="B29" s="9" t="n">
        <v>-645</v>
      </c>
      <c r="C29" s="5" t="n">
        <v>-41567</v>
      </c>
    </row>
    <row r="30" spans="1:8">
      <c r="A30" s="4" t="s">
        <v>934</v>
      </c>
      <c r="B30" s="5" t="n">
        <v>-12</v>
      </c>
      <c r="C30" s="5" t="n">
        <v>-774</v>
      </c>
    </row>
    <row r="31" spans="1:8">
      <c r="A31" s="4" t="s">
        <v>935</v>
      </c>
      <c r="B31" s="9" t="n">
        <v>-32</v>
      </c>
      <c r="C31" s="5" t="n">
        <v>-2045</v>
      </c>
    </row>
    <row r="32" spans="1:8">
      <c r="A32" s="4" t="s">
        <v>936</v>
      </c>
      <c r="C32" s="5" t="n">
        <v>-5499</v>
      </c>
    </row>
    <row r="33" spans="1:8">
      <c r="A33" s="4" t="s">
        <v>937</v>
      </c>
      <c r="C33" s="5" t="n">
        <v>37386</v>
      </c>
    </row>
    <row r="34" spans="1:8">
      <c r="A34" s="4" t="s">
        <v>938</v>
      </c>
      <c r="C34" s="5" t="n">
        <v>41567</v>
      </c>
    </row>
    <row r="35" spans="1:8">
      <c r="A35" s="4" t="s">
        <v>928</v>
      </c>
      <c r="C35" s="5" t="n">
        <v>-4181</v>
      </c>
    </row>
    <row r="36" spans="1:8">
      <c r="A36" s="4" t="s">
        <v>939</v>
      </c>
    </row>
    <row r="37" spans="1:8">
      <c r="A37" s="3" t="s">
        <v>925</v>
      </c>
    </row>
    <row r="38" spans="1:8">
      <c r="A38" s="4" t="s">
        <v>940</v>
      </c>
      <c r="C38" s="6" t="n">
        <v>2045</v>
      </c>
      <c r="E38" s="5" t="n">
        <v>2013</v>
      </c>
    </row>
    <row r="39" spans="1:8">
      <c r="A39" s="4" t="s">
        <v>941</v>
      </c>
      <c r="E39" s="5" t="n">
        <v>48</v>
      </c>
    </row>
    <row r="40" spans="1:8">
      <c r="A40" s="4" t="s">
        <v>929</v>
      </c>
      <c r="E40" s="6" t="n">
        <v>8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42</v>
      </c>
      <c r="B1" s="2" t="s">
        <v>1</v>
      </c>
    </row>
    <row r="2" spans="1:4">
      <c r="B2" s="2" t="s">
        <v>36</v>
      </c>
      <c r="C2" s="2" t="s">
        <v>37</v>
      </c>
      <c r="D2" s="2" t="s">
        <v>89</v>
      </c>
    </row>
    <row r="3" spans="1:4">
      <c r="A3" s="3" t="s">
        <v>943</v>
      </c>
    </row>
    <row r="4" spans="1:4">
      <c r="A4" s="4" t="s">
        <v>93</v>
      </c>
      <c r="B4" s="6" t="n">
        <v>476106</v>
      </c>
      <c r="C4" s="6" t="n">
        <v>451466</v>
      </c>
      <c r="D4" s="6" t="n">
        <v>417918</v>
      </c>
    </row>
    <row r="5" spans="1:4">
      <c r="A5" s="4" t="s">
        <v>109</v>
      </c>
      <c r="B5" s="5" t="n">
        <v>66873</v>
      </c>
      <c r="C5" s="5" t="n">
        <v>77119</v>
      </c>
      <c r="D5" s="5" t="n">
        <v>68987</v>
      </c>
    </row>
    <row r="6" spans="1:4">
      <c r="A6" s="4" t="s">
        <v>944</v>
      </c>
      <c r="B6" s="5" t="n">
        <v>-2018</v>
      </c>
      <c r="C6" s="5" t="n">
        <v>-1575</v>
      </c>
      <c r="D6" s="5" t="n">
        <v>-1197</v>
      </c>
    </row>
    <row r="7" spans="1:4">
      <c r="A7" s="4" t="s">
        <v>945</v>
      </c>
      <c r="B7" s="5" t="n">
        <v>-3976</v>
      </c>
      <c r="C7" s="5" t="n">
        <v>53892</v>
      </c>
      <c r="D7" s="5" t="n">
        <v>-5383</v>
      </c>
    </row>
    <row r="8" spans="1:4">
      <c r="A8" s="4" t="s">
        <v>930</v>
      </c>
    </row>
    <row r="9" spans="1:4">
      <c r="A9" s="3" t="s">
        <v>943</v>
      </c>
    </row>
    <row r="10" spans="1:4">
      <c r="A10" s="4" t="s">
        <v>93</v>
      </c>
      <c r="B10" s="5" t="n">
        <v>36675</v>
      </c>
      <c r="C10" s="5" t="n">
        <v>28826</v>
      </c>
      <c r="D10" s="5" t="n">
        <v>24992</v>
      </c>
    </row>
    <row r="11" spans="1:4">
      <c r="A11" s="4" t="s">
        <v>946</v>
      </c>
      <c r="B11" s="5" t="n">
        <v>-28564</v>
      </c>
      <c r="C11" s="5" t="n">
        <v>-22094</v>
      </c>
      <c r="D11" s="5" t="n">
        <v>-18412</v>
      </c>
    </row>
    <row r="12" spans="1:4">
      <c r="A12" s="4" t="s">
        <v>109</v>
      </c>
      <c r="B12" s="5" t="n">
        <v>8111</v>
      </c>
      <c r="C12" s="5" t="n">
        <v>6732</v>
      </c>
      <c r="D12" s="5" t="n">
        <v>6580</v>
      </c>
    </row>
    <row r="13" spans="1:4">
      <c r="A13" s="4" t="s">
        <v>944</v>
      </c>
      <c r="B13" s="5" t="n">
        <v>-2018</v>
      </c>
      <c r="C13" s="5" t="n">
        <v>-1575</v>
      </c>
      <c r="D13" s="5" t="n">
        <v>-1197</v>
      </c>
    </row>
    <row r="14" spans="1:4">
      <c r="A14" s="4" t="s">
        <v>947</v>
      </c>
      <c r="B14" s="5" t="n">
        <v>6093</v>
      </c>
      <c r="C14" s="5" t="n">
        <v>5157</v>
      </c>
      <c r="D14" s="5" t="n">
        <v>5383</v>
      </c>
    </row>
    <row r="15" spans="1:4">
      <c r="A15" s="4" t="s">
        <v>936</v>
      </c>
      <c r="B15" s="5" t="n">
        <v>-5499</v>
      </c>
    </row>
    <row r="16" spans="1:4">
      <c r="A16" s="4" t="s">
        <v>948</v>
      </c>
      <c r="B16" s="5" t="n">
        <v>-30</v>
      </c>
    </row>
    <row r="17" spans="1:4">
      <c r="A17" s="4" t="s">
        <v>949</v>
      </c>
      <c r="B17" s="5" t="n">
        <v>-32</v>
      </c>
    </row>
    <row r="18" spans="1:4">
      <c r="A18" s="4" t="s">
        <v>945</v>
      </c>
      <c r="B18" s="5" t="n">
        <v>532</v>
      </c>
      <c r="C18" s="5" t="n">
        <v>5157</v>
      </c>
      <c r="D18" s="5" t="n">
        <v>5383</v>
      </c>
    </row>
    <row r="19" spans="1:4">
      <c r="A19" s="3" t="s">
        <v>950</v>
      </c>
    </row>
    <row r="20" spans="1:4">
      <c r="A20" s="4" t="s">
        <v>951</v>
      </c>
      <c r="B20" s="5" t="n">
        <v>17343</v>
      </c>
      <c r="C20" s="5" t="n">
        <v>16773</v>
      </c>
      <c r="D20" s="5" t="n">
        <v>11271</v>
      </c>
    </row>
    <row r="21" spans="1:4">
      <c r="A21" s="4" t="s">
        <v>952</v>
      </c>
      <c r="B21" s="5" t="n">
        <v>-13046</v>
      </c>
      <c r="C21" s="5" t="n">
        <v>-15724</v>
      </c>
      <c r="D21" s="5" t="n">
        <v>-10276</v>
      </c>
    </row>
    <row r="22" spans="1:4">
      <c r="A22" s="4" t="s">
        <v>953</v>
      </c>
      <c r="B22" s="6" t="n">
        <v>-1114</v>
      </c>
      <c r="C22" s="6" t="n">
        <v>-1057</v>
      </c>
      <c r="D22" s="6" t="n">
        <v>-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54</v>
      </c>
      <c r="B1" s="2" t="s">
        <v>1</v>
      </c>
    </row>
    <row r="2" spans="1:4">
      <c r="B2" s="2" t="s">
        <v>36</v>
      </c>
      <c r="C2" s="2" t="s">
        <v>37</v>
      </c>
      <c r="D2" s="2" t="s">
        <v>89</v>
      </c>
    </row>
    <row r="3" spans="1:4">
      <c r="A3" s="3" t="s">
        <v>955</v>
      </c>
    </row>
    <row r="4" spans="1:4">
      <c r="A4" s="4" t="s">
        <v>956</v>
      </c>
      <c r="B4" s="4" t="s">
        <v>609</v>
      </c>
      <c r="C4" s="4" t="s">
        <v>609</v>
      </c>
      <c r="D4" s="4" t="s">
        <v>609</v>
      </c>
    </row>
    <row r="5" spans="1:4">
      <c r="A5" s="4" t="s">
        <v>957</v>
      </c>
      <c r="B5" s="4" t="s">
        <v>958</v>
      </c>
      <c r="C5" s="4" t="s">
        <v>958</v>
      </c>
      <c r="D5" s="4" t="s">
        <v>958</v>
      </c>
    </row>
    <row r="6" spans="1:4">
      <c r="A6" s="4" t="s">
        <v>959</v>
      </c>
      <c r="B6" s="6" t="n">
        <v>20759</v>
      </c>
      <c r="C6" s="6" t="n">
        <v>19215</v>
      </c>
      <c r="D6" s="6" t="n">
        <v>19760</v>
      </c>
    </row>
    <row r="7" spans="1:4">
      <c r="A7" s="4" t="s">
        <v>960</v>
      </c>
      <c r="B7" s="5" t="n">
        <v>-90</v>
      </c>
      <c r="C7" s="5" t="n">
        <v>-133</v>
      </c>
      <c r="D7" s="5" t="n">
        <v>673</v>
      </c>
    </row>
    <row r="8" spans="1:4">
      <c r="A8" s="4" t="s">
        <v>961</v>
      </c>
      <c r="B8" s="5" t="n">
        <v>20669</v>
      </c>
      <c r="C8" s="5" t="n">
        <v>19082</v>
      </c>
      <c r="D8" s="5" t="n">
        <v>20433</v>
      </c>
    </row>
    <row r="9" spans="1:4">
      <c r="A9" s="4" t="s">
        <v>962</v>
      </c>
      <c r="B9" s="5" t="n">
        <v>-4919</v>
      </c>
      <c r="C9" s="5" t="n">
        <v>-3687</v>
      </c>
      <c r="D9" s="5" t="n">
        <v>-2653</v>
      </c>
    </row>
    <row r="10" spans="1:4">
      <c r="A10" s="4" t="s">
        <v>963</v>
      </c>
      <c r="B10" s="5" t="n">
        <v>15750</v>
      </c>
      <c r="C10" s="5" t="n">
        <v>15395</v>
      </c>
      <c r="D10" s="5" t="n">
        <v>17780</v>
      </c>
    </row>
    <row r="11" spans="1:4">
      <c r="A11" s="4" t="s">
        <v>964</v>
      </c>
      <c r="B11" s="6" t="n">
        <v>2018</v>
      </c>
      <c r="C11" s="6" t="n">
        <v>1575</v>
      </c>
      <c r="D11" s="6" t="n">
        <v>1197</v>
      </c>
    </row>
    <row r="12" spans="1:4">
      <c r="A12" s="4" t="s">
        <v>781</v>
      </c>
    </row>
    <row r="13" spans="1:4">
      <c r="A13" s="3" t="s">
        <v>955</v>
      </c>
    </row>
    <row r="14" spans="1:4">
      <c r="A14" s="4" t="s">
        <v>956</v>
      </c>
      <c r="B14" s="4" t="s">
        <v>609</v>
      </c>
      <c r="C14" s="4" t="s">
        <v>609</v>
      </c>
      <c r="D14" s="4" t="s">
        <v>6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5</v>
      </c>
      <c r="B1" s="2" t="s">
        <v>1</v>
      </c>
    </row>
    <row r="2" spans="1:4">
      <c r="B2" s="2" t="s">
        <v>36</v>
      </c>
      <c r="C2" s="2" t="s">
        <v>37</v>
      </c>
      <c r="D2" s="2" t="s">
        <v>89</v>
      </c>
    </row>
    <row r="3" spans="1:4">
      <c r="A3" s="3" t="s">
        <v>966</v>
      </c>
    </row>
    <row r="4" spans="1:4">
      <c r="A4" s="4" t="s">
        <v>967</v>
      </c>
      <c r="B4" s="4" t="s">
        <v>609</v>
      </c>
      <c r="C4" s="4" t="s">
        <v>609</v>
      </c>
      <c r="D4" s="4" t="s">
        <v>609</v>
      </c>
    </row>
    <row r="5" spans="1:4">
      <c r="A5" s="3" t="s">
        <v>968</v>
      </c>
    </row>
    <row r="6" spans="1:4">
      <c r="A6" s="4" t="s">
        <v>969</v>
      </c>
      <c r="B6" s="4" t="s">
        <v>970</v>
      </c>
      <c r="C6" s="4" t="s">
        <v>971</v>
      </c>
      <c r="D6" s="4" t="s">
        <v>972</v>
      </c>
    </row>
    <row r="7" spans="1:4">
      <c r="A7" s="4" t="s">
        <v>973</v>
      </c>
      <c r="B7" s="4" t="s">
        <v>974</v>
      </c>
      <c r="C7" s="4" t="s">
        <v>975</v>
      </c>
      <c r="D7" s="4" t="s">
        <v>971</v>
      </c>
    </row>
    <row r="8" spans="1:4">
      <c r="A8" s="4" t="s">
        <v>976</v>
      </c>
      <c r="B8" s="4" t="s">
        <v>977</v>
      </c>
      <c r="C8" s="4" t="s">
        <v>975</v>
      </c>
      <c r="D8" s="4" t="s">
        <v>978</v>
      </c>
    </row>
    <row r="9" spans="1:4">
      <c r="A9" s="4" t="s">
        <v>979</v>
      </c>
      <c r="B9" s="4" t="s">
        <v>980</v>
      </c>
      <c r="C9" s="4" t="s">
        <v>981</v>
      </c>
      <c r="D9" s="4" t="s">
        <v>982</v>
      </c>
    </row>
    <row r="10" spans="1:4">
      <c r="A10" s="4" t="s">
        <v>983</v>
      </c>
      <c r="B10" s="4" t="s">
        <v>978</v>
      </c>
      <c r="D10" s="4" t="s">
        <v>984</v>
      </c>
    </row>
    <row r="11" spans="1:4">
      <c r="A11" s="4" t="s">
        <v>985</v>
      </c>
      <c r="B11" s="4" t="s">
        <v>981</v>
      </c>
      <c r="C11" s="4" t="s">
        <v>986</v>
      </c>
      <c r="D11" s="4" t="s">
        <v>987</v>
      </c>
    </row>
    <row r="12" spans="1:4">
      <c r="A12" s="4" t="s">
        <v>770</v>
      </c>
      <c r="B12" s="4" t="s">
        <v>978</v>
      </c>
      <c r="C12" s="4" t="s">
        <v>974</v>
      </c>
      <c r="D12" s="4" t="s">
        <v>987</v>
      </c>
    </row>
    <row r="13" spans="1:4">
      <c r="A13" s="4" t="s">
        <v>988</v>
      </c>
      <c r="B13" s="4" t="s">
        <v>989</v>
      </c>
      <c r="C13" s="4" t="s">
        <v>609</v>
      </c>
      <c r="D13" s="4" t="s">
        <v>990</v>
      </c>
    </row>
    <row r="14" spans="1:4">
      <c r="A14" s="4" t="s">
        <v>991</v>
      </c>
    </row>
    <row r="15" spans="1:4">
      <c r="A15" s="3" t="s">
        <v>966</v>
      </c>
    </row>
    <row r="16" spans="1:4">
      <c r="A16" s="4" t="s">
        <v>967</v>
      </c>
      <c r="B16" s="4" t="s">
        <v>609</v>
      </c>
      <c r="C16" s="4" t="s">
        <v>609</v>
      </c>
      <c r="D16" s="4" t="s">
        <v>609</v>
      </c>
    </row>
    <row r="17" spans="1:4">
      <c r="A17" s="4" t="s">
        <v>781</v>
      </c>
    </row>
    <row r="18" spans="1:4">
      <c r="A18" s="3" t="s">
        <v>966</v>
      </c>
    </row>
    <row r="19" spans="1:4">
      <c r="A19" s="4" t="s">
        <v>967</v>
      </c>
      <c r="B19" s="4" t="s">
        <v>609</v>
      </c>
      <c r="C19" s="4" t="s">
        <v>609</v>
      </c>
      <c r="D19" s="4" t="s">
        <v>609</v>
      </c>
    </row>
    <row r="20" spans="1:4">
      <c r="A20" s="4" t="s">
        <v>913</v>
      </c>
    </row>
    <row r="21" spans="1:4">
      <c r="A21" s="3" t="s">
        <v>966</v>
      </c>
    </row>
    <row r="22" spans="1:4">
      <c r="A22" s="4" t="s">
        <v>967</v>
      </c>
      <c r="B22" s="4" t="s">
        <v>992</v>
      </c>
      <c r="C22" s="4" t="s">
        <v>992</v>
      </c>
      <c r="D22" s="4" t="s">
        <v>992</v>
      </c>
    </row>
    <row r="23" spans="1:4">
      <c r="A23" s="4" t="s">
        <v>993</v>
      </c>
    </row>
    <row r="24" spans="1:4">
      <c r="A24" s="3" t="s">
        <v>966</v>
      </c>
    </row>
    <row r="25" spans="1:4">
      <c r="A25" s="4" t="s">
        <v>967</v>
      </c>
      <c r="B25" s="4" t="s">
        <v>994</v>
      </c>
      <c r="C25" s="4" t="s">
        <v>994</v>
      </c>
      <c r="D25" s="4" t="s">
        <v>9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36</v>
      </c>
      <c r="C1" s="2" t="s">
        <v>37</v>
      </c>
      <c r="D1" s="2" t="s">
        <v>89</v>
      </c>
    </row>
    <row r="2" spans="1:4">
      <c r="A2" s="3" t="s">
        <v>253</v>
      </c>
    </row>
    <row r="3" spans="1:4">
      <c r="A3" s="4" t="s">
        <v>46</v>
      </c>
      <c r="B3" s="6" t="n">
        <v>9975</v>
      </c>
      <c r="C3" s="6" t="n">
        <v>11190</v>
      </c>
    </row>
    <row r="4" spans="1:4">
      <c r="A4" s="4" t="s">
        <v>76</v>
      </c>
      <c r="B4" s="5" t="n">
        <v>-17866</v>
      </c>
      <c r="C4" s="5" t="n">
        <v>-24439</v>
      </c>
    </row>
    <row r="5" spans="1:4">
      <c r="A5" s="4" t="s">
        <v>996</v>
      </c>
      <c r="B5" s="6" t="n">
        <v>-7891</v>
      </c>
      <c r="C5" s="6" t="n">
        <v>-13249</v>
      </c>
      <c r="D5" s="6" t="n">
        <v>-182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36</v>
      </c>
      <c r="C2" s="2" t="s">
        <v>37</v>
      </c>
    </row>
    <row r="3" spans="1:3">
      <c r="A3" s="3" t="s">
        <v>998</v>
      </c>
    </row>
    <row r="4" spans="1:3">
      <c r="A4" s="4" t="s">
        <v>999</v>
      </c>
      <c r="B4" s="6" t="n">
        <v>-13249</v>
      </c>
      <c r="C4" s="6" t="n">
        <v>-18228</v>
      </c>
    </row>
    <row r="5" spans="1:3">
      <c r="A5" s="4" t="s">
        <v>1000</v>
      </c>
      <c r="C5" s="5" t="n">
        <v>-1028</v>
      </c>
    </row>
    <row r="6" spans="1:3">
      <c r="A6" s="4" t="s">
        <v>1001</v>
      </c>
      <c r="B6" s="5" t="n">
        <v>4546</v>
      </c>
      <c r="C6" s="5" t="n">
        <v>2779</v>
      </c>
    </row>
    <row r="7" spans="1:3">
      <c r="A7" s="4" t="s">
        <v>1002</v>
      </c>
      <c r="B7" s="5" t="n">
        <v>304</v>
      </c>
      <c r="C7" s="5" t="n">
        <v>-104</v>
      </c>
    </row>
    <row r="8" spans="1:3">
      <c r="A8" s="4" t="s">
        <v>1003</v>
      </c>
      <c r="B8" s="5" t="n">
        <v>126</v>
      </c>
      <c r="C8" s="5" t="n">
        <v>3332</v>
      </c>
    </row>
    <row r="9" spans="1:3">
      <c r="A9" s="4" t="s">
        <v>1004</v>
      </c>
      <c r="B9" s="5" t="n">
        <v>382</v>
      </c>
    </row>
    <row r="10" spans="1:3">
      <c r="A10" s="4" t="s">
        <v>1005</v>
      </c>
      <c r="B10" s="5" t="n">
        <v>-7891</v>
      </c>
      <c r="C10" s="5" t="n">
        <v>-13249</v>
      </c>
    </row>
    <row r="11" spans="1:3">
      <c r="A11" s="4" t="s">
        <v>39</v>
      </c>
    </row>
    <row r="12" spans="1:3">
      <c r="A12" s="3" t="s">
        <v>998</v>
      </c>
    </row>
    <row r="13" spans="1:3">
      <c r="A13" s="4" t="s">
        <v>999</v>
      </c>
      <c r="B13" s="5" t="n">
        <v>-16238</v>
      </c>
      <c r="C13" s="5" t="n">
        <v>-18921</v>
      </c>
    </row>
    <row r="14" spans="1:3">
      <c r="A14" s="4" t="s">
        <v>1000</v>
      </c>
      <c r="C14" s="5" t="n">
        <v>1632</v>
      </c>
    </row>
    <row r="15" spans="1:3">
      <c r="A15" s="4" t="s">
        <v>1001</v>
      </c>
      <c r="B15" s="5" t="n">
        <v>-1168</v>
      </c>
      <c r="C15" s="5" t="n">
        <v>513</v>
      </c>
    </row>
    <row r="16" spans="1:3">
      <c r="A16" s="4" t="s">
        <v>1002</v>
      </c>
      <c r="B16" s="5" t="n">
        <v>42</v>
      </c>
      <c r="C16" s="5" t="n">
        <v>143</v>
      </c>
    </row>
    <row r="17" spans="1:3">
      <c r="A17" s="4" t="s">
        <v>1003</v>
      </c>
      <c r="B17" s="5" t="n">
        <v>57</v>
      </c>
      <c r="C17" s="5" t="n">
        <v>395</v>
      </c>
    </row>
    <row r="18" spans="1:3">
      <c r="A18" s="4" t="s">
        <v>1004</v>
      </c>
      <c r="B18" s="5" t="n">
        <v>-647</v>
      </c>
    </row>
    <row r="19" spans="1:3">
      <c r="A19" s="4" t="s">
        <v>1005</v>
      </c>
      <c r="B19" s="5" t="n">
        <v>-17954</v>
      </c>
      <c r="C19" s="5" t="n">
        <v>-16238</v>
      </c>
    </row>
    <row r="20" spans="1:3">
      <c r="A20" s="4" t="s">
        <v>43</v>
      </c>
    </row>
    <row r="21" spans="1:3">
      <c r="A21" s="3" t="s">
        <v>998</v>
      </c>
    </row>
    <row r="22" spans="1:3">
      <c r="A22" s="4" t="s">
        <v>999</v>
      </c>
      <c r="B22" s="5" t="n">
        <v>-6080</v>
      </c>
      <c r="C22" s="5" t="n">
        <v>-7454</v>
      </c>
    </row>
    <row r="23" spans="1:3">
      <c r="A23" s="4" t="s">
        <v>1001</v>
      </c>
      <c r="B23" s="5" t="n">
        <v>-448</v>
      </c>
      <c r="C23" s="5" t="n">
        <v>1218</v>
      </c>
    </row>
    <row r="24" spans="1:3">
      <c r="A24" s="4" t="s">
        <v>1002</v>
      </c>
      <c r="B24" s="5" t="n">
        <v>2</v>
      </c>
      <c r="C24" s="5" t="n">
        <v>9</v>
      </c>
    </row>
    <row r="25" spans="1:3">
      <c r="A25" s="4" t="s">
        <v>1003</v>
      </c>
      <c r="B25" s="5" t="n">
        <v>-5</v>
      </c>
      <c r="C25" s="5" t="n">
        <v>147</v>
      </c>
    </row>
    <row r="26" spans="1:3">
      <c r="A26" s="4" t="s">
        <v>1004</v>
      </c>
      <c r="B26" s="5" t="n">
        <v>-33</v>
      </c>
    </row>
    <row r="27" spans="1:3">
      <c r="A27" s="4" t="s">
        <v>1005</v>
      </c>
      <c r="B27" s="5" t="n">
        <v>-6564</v>
      </c>
      <c r="C27" s="5" t="n">
        <v>-6080</v>
      </c>
    </row>
    <row r="28" spans="1:3">
      <c r="A28" s="4" t="s">
        <v>1006</v>
      </c>
    </row>
    <row r="29" spans="1:3">
      <c r="A29" s="3" t="s">
        <v>998</v>
      </c>
    </row>
    <row r="30" spans="1:3">
      <c r="A30" s="4" t="s">
        <v>999</v>
      </c>
      <c r="B30" s="5" t="n">
        <v>-4019</v>
      </c>
      <c r="C30" s="5" t="n">
        <v>-4043</v>
      </c>
    </row>
    <row r="31" spans="1:3">
      <c r="A31" s="4" t="s">
        <v>1001</v>
      </c>
      <c r="B31" s="5" t="n">
        <v>-462</v>
      </c>
      <c r="C31" s="5" t="n">
        <v>418</v>
      </c>
    </row>
    <row r="32" spans="1:3">
      <c r="A32" s="4" t="s">
        <v>1002</v>
      </c>
      <c r="B32" s="5" t="n">
        <v>135</v>
      </c>
      <c r="C32" s="5" t="n">
        <v>-394</v>
      </c>
    </row>
    <row r="33" spans="1:3">
      <c r="A33" s="4" t="s">
        <v>1004</v>
      </c>
      <c r="B33" s="5" t="n">
        <v>1916</v>
      </c>
    </row>
    <row r="34" spans="1:3">
      <c r="A34" s="4" t="s">
        <v>1005</v>
      </c>
      <c r="B34" s="5" t="n">
        <v>-2430</v>
      </c>
      <c r="C34" s="5" t="n">
        <v>-4019</v>
      </c>
    </row>
    <row r="35" spans="1:3">
      <c r="A35" s="4" t="s">
        <v>732</v>
      </c>
    </row>
    <row r="36" spans="1:3">
      <c r="A36" s="3" t="s">
        <v>998</v>
      </c>
    </row>
    <row r="37" spans="1:3">
      <c r="A37" s="4" t="s">
        <v>999</v>
      </c>
      <c r="B37" s="5" t="n">
        <v>-1917</v>
      </c>
      <c r="C37" s="5" t="n">
        <v>-1994</v>
      </c>
    </row>
    <row r="38" spans="1:3">
      <c r="A38" s="4" t="s">
        <v>1001</v>
      </c>
      <c r="B38" s="5" t="n">
        <v>154</v>
      </c>
      <c r="C38" s="5" t="n">
        <v>148</v>
      </c>
    </row>
    <row r="39" spans="1:3">
      <c r="A39" s="4" t="s">
        <v>1002</v>
      </c>
      <c r="B39" s="5" t="n">
        <v>24</v>
      </c>
      <c r="C39" s="5" t="n">
        <v>-71</v>
      </c>
    </row>
    <row r="40" spans="1:3">
      <c r="A40" s="4" t="s">
        <v>1005</v>
      </c>
      <c r="B40" s="5" t="n">
        <v>-1739</v>
      </c>
      <c r="C40" s="5" t="n">
        <v>-1917</v>
      </c>
    </row>
    <row r="41" spans="1:3">
      <c r="A41" s="4" t="s">
        <v>684</v>
      </c>
    </row>
    <row r="42" spans="1:3">
      <c r="A42" s="3" t="s">
        <v>998</v>
      </c>
    </row>
    <row r="43" spans="1:3">
      <c r="A43" s="4" t="s">
        <v>999</v>
      </c>
      <c r="B43" s="5" t="n">
        <v>-706</v>
      </c>
      <c r="C43" s="5" t="n">
        <v>-536</v>
      </c>
    </row>
    <row r="44" spans="1:3">
      <c r="A44" s="4" t="s">
        <v>1001</v>
      </c>
      <c r="B44" s="5" t="n">
        <v>159</v>
      </c>
      <c r="C44" s="5" t="n">
        <v>279</v>
      </c>
    </row>
    <row r="45" spans="1:3">
      <c r="A45" s="4" t="s">
        <v>1003</v>
      </c>
      <c r="B45" s="5" t="n">
        <v>-29</v>
      </c>
      <c r="C45" s="5" t="n">
        <v>-449</v>
      </c>
    </row>
    <row r="46" spans="1:3">
      <c r="A46" s="4" t="s">
        <v>1005</v>
      </c>
      <c r="B46" s="5" t="n">
        <v>-576</v>
      </c>
      <c r="C46" s="5" t="n">
        <v>-706</v>
      </c>
    </row>
    <row r="47" spans="1:3">
      <c r="A47" s="4" t="s">
        <v>1007</v>
      </c>
    </row>
    <row r="48" spans="1:3">
      <c r="A48" s="3" t="s">
        <v>998</v>
      </c>
    </row>
    <row r="49" spans="1:3">
      <c r="A49" s="4" t="s">
        <v>999</v>
      </c>
      <c r="B49" s="5" t="n">
        <v>-1321</v>
      </c>
    </row>
    <row r="50" spans="1:3">
      <c r="A50" s="4" t="s">
        <v>1000</v>
      </c>
      <c r="C50" s="5" t="n">
        <v>-1290</v>
      </c>
    </row>
    <row r="51" spans="1:3">
      <c r="A51" s="4" t="s">
        <v>1001</v>
      </c>
      <c r="B51" s="5" t="n">
        <v>-148</v>
      </c>
      <c r="C51" s="5" t="n">
        <v>-31</v>
      </c>
    </row>
    <row r="52" spans="1:3">
      <c r="A52" s="4" t="s">
        <v>1002</v>
      </c>
      <c r="B52" s="5" t="n">
        <v>-1</v>
      </c>
    </row>
    <row r="53" spans="1:3">
      <c r="A53" s="4" t="s">
        <v>1004</v>
      </c>
      <c r="B53" s="5" t="n">
        <v>22</v>
      </c>
    </row>
    <row r="54" spans="1:3">
      <c r="A54" s="4" t="s">
        <v>1005</v>
      </c>
      <c r="B54" s="5" t="n">
        <v>-1448</v>
      </c>
      <c r="C54" s="5" t="n">
        <v>-1321</v>
      </c>
    </row>
    <row r="55" spans="1:3">
      <c r="A55" s="4" t="s">
        <v>1008</v>
      </c>
    </row>
    <row r="56" spans="1:3">
      <c r="A56" s="3" t="s">
        <v>998</v>
      </c>
    </row>
    <row r="57" spans="1:3">
      <c r="A57" s="4" t="s">
        <v>999</v>
      </c>
      <c r="B57" s="5" t="n">
        <v>9891</v>
      </c>
      <c r="C57" s="5" t="n">
        <v>8547</v>
      </c>
    </row>
    <row r="58" spans="1:3">
      <c r="A58" s="4" t="s">
        <v>1000</v>
      </c>
      <c r="C58" s="5" t="n">
        <v>142</v>
      </c>
    </row>
    <row r="59" spans="1:3">
      <c r="A59" s="4" t="s">
        <v>1001</v>
      </c>
      <c r="B59" s="5" t="n">
        <v>2154</v>
      </c>
      <c r="C59" s="5" t="n">
        <v>-823</v>
      </c>
    </row>
    <row r="60" spans="1:3">
      <c r="A60" s="4" t="s">
        <v>1002</v>
      </c>
      <c r="B60" s="5" t="n">
        <v>18</v>
      </c>
      <c r="C60" s="5" t="n">
        <v>93</v>
      </c>
    </row>
    <row r="61" spans="1:3">
      <c r="A61" s="4" t="s">
        <v>1003</v>
      </c>
      <c r="C61" s="5" t="n">
        <v>1932</v>
      </c>
    </row>
    <row r="62" spans="1:3">
      <c r="A62" s="4" t="s">
        <v>1004</v>
      </c>
      <c r="B62" s="5" t="n">
        <v>-506</v>
      </c>
    </row>
    <row r="63" spans="1:3">
      <c r="A63" s="4" t="s">
        <v>1005</v>
      </c>
      <c r="B63" s="5" t="n">
        <v>11557</v>
      </c>
      <c r="C63" s="5" t="n">
        <v>9891</v>
      </c>
    </row>
    <row r="64" spans="1:3">
      <c r="A64" s="4" t="s">
        <v>1009</v>
      </c>
    </row>
    <row r="65" spans="1:3">
      <c r="A65" s="3" t="s">
        <v>998</v>
      </c>
    </row>
    <row r="66" spans="1:3">
      <c r="A66" s="4" t="s">
        <v>999</v>
      </c>
      <c r="B66" s="5" t="n">
        <v>2564</v>
      </c>
      <c r="C66" s="5" t="n">
        <v>2363</v>
      </c>
    </row>
    <row r="67" spans="1:3">
      <c r="A67" s="4" t="s">
        <v>1000</v>
      </c>
      <c r="C67" s="5" t="n">
        <v>-1632</v>
      </c>
    </row>
    <row r="68" spans="1:3">
      <c r="A68" s="4" t="s">
        <v>1001</v>
      </c>
      <c r="B68" s="5" t="n">
        <v>1024</v>
      </c>
      <c r="C68" s="5" t="n">
        <v>1833</v>
      </c>
    </row>
    <row r="69" spans="1:3">
      <c r="A69" s="4" t="s">
        <v>1002</v>
      </c>
      <c r="B69" s="5" t="n">
        <v>6</v>
      </c>
    </row>
    <row r="70" spans="1:3">
      <c r="A70" s="4" t="s">
        <v>1004</v>
      </c>
      <c r="B70" s="5" t="n">
        <v>-74</v>
      </c>
    </row>
    <row r="71" spans="1:3">
      <c r="A71" s="4" t="s">
        <v>1005</v>
      </c>
      <c r="B71" s="5" t="n">
        <v>3520</v>
      </c>
      <c r="C71" s="5" t="n">
        <v>2564</v>
      </c>
    </row>
    <row r="72" spans="1:3">
      <c r="A72" s="4" t="s">
        <v>1010</v>
      </c>
    </row>
    <row r="73" spans="1:3">
      <c r="A73" s="3" t="s">
        <v>998</v>
      </c>
    </row>
    <row r="74" spans="1:3">
      <c r="A74" s="4" t="s">
        <v>999</v>
      </c>
      <c r="B74" s="5" t="n">
        <v>4256</v>
      </c>
      <c r="C74" s="5" t="n">
        <v>2143</v>
      </c>
    </row>
    <row r="75" spans="1:3">
      <c r="A75" s="4" t="s">
        <v>1001</v>
      </c>
      <c r="B75" s="5" t="n">
        <v>275</v>
      </c>
      <c r="C75" s="5" t="n">
        <v>1362</v>
      </c>
    </row>
    <row r="76" spans="1:3">
      <c r="A76" s="4" t="s">
        <v>1003</v>
      </c>
      <c r="B76" s="5" t="n">
        <v>103</v>
      </c>
      <c r="C76" s="5" t="n">
        <v>751</v>
      </c>
    </row>
    <row r="77" spans="1:3">
      <c r="A77" s="4" t="s">
        <v>1005</v>
      </c>
      <c r="B77" s="5" t="n">
        <v>4634</v>
      </c>
      <c r="C77" s="5" t="n">
        <v>4256</v>
      </c>
    </row>
    <row r="78" spans="1:3">
      <c r="A78" s="4" t="s">
        <v>1011</v>
      </c>
    </row>
    <row r="79" spans="1:3">
      <c r="A79" s="3" t="s">
        <v>998</v>
      </c>
    </row>
    <row r="80" spans="1:3">
      <c r="A80" s="4" t="s">
        <v>999</v>
      </c>
      <c r="B80" s="5" t="n">
        <v>367</v>
      </c>
      <c r="C80" s="5" t="n">
        <v>601</v>
      </c>
    </row>
    <row r="81" spans="1:3">
      <c r="A81" s="4" t="s">
        <v>1001</v>
      </c>
      <c r="C81" s="5" t="n">
        <v>-319</v>
      </c>
    </row>
    <row r="82" spans="1:3">
      <c r="A82" s="4" t="s">
        <v>1002</v>
      </c>
      <c r="B82" s="5" t="n">
        <v>26</v>
      </c>
      <c r="C82" s="5" t="n">
        <v>85</v>
      </c>
    </row>
    <row r="83" spans="1:3">
      <c r="A83" s="4" t="s">
        <v>1004</v>
      </c>
      <c r="B83" s="5" t="n">
        <v>-393</v>
      </c>
    </row>
    <row r="84" spans="1:3">
      <c r="A84" s="4" t="s">
        <v>1005</v>
      </c>
      <c r="C84" s="5" t="n">
        <v>367</v>
      </c>
    </row>
    <row r="85" spans="1:3">
      <c r="A85" s="4" t="s">
        <v>78</v>
      </c>
    </row>
    <row r="86" spans="1:3">
      <c r="A86" s="3" t="s">
        <v>998</v>
      </c>
    </row>
    <row r="87" spans="1:3">
      <c r="A87" s="4" t="s">
        <v>999</v>
      </c>
      <c r="B87" s="5" t="n">
        <v>954</v>
      </c>
      <c r="C87" s="5" t="n">
        <v>562</v>
      </c>
    </row>
    <row r="88" spans="1:3">
      <c r="A88" s="4" t="s">
        <v>1000</v>
      </c>
      <c r="C88" s="5" t="n">
        <v>717</v>
      </c>
    </row>
    <row r="89" spans="1:3">
      <c r="A89" s="4" t="s">
        <v>1001</v>
      </c>
      <c r="B89" s="5" t="n">
        <v>192</v>
      </c>
      <c r="C89" s="5" t="n">
        <v>-340</v>
      </c>
    </row>
    <row r="90" spans="1:3">
      <c r="A90" s="4" t="s">
        <v>1002</v>
      </c>
      <c r="B90" s="5" t="n">
        <v>-6</v>
      </c>
      <c r="C90" s="5" t="n">
        <v>15</v>
      </c>
    </row>
    <row r="91" spans="1:3">
      <c r="A91" s="4" t="s">
        <v>1004</v>
      </c>
      <c r="B91" s="5" t="n">
        <v>90</v>
      </c>
    </row>
    <row r="92" spans="1:3">
      <c r="A92" s="4" t="s">
        <v>1005</v>
      </c>
      <c r="B92" s="5" t="n">
        <v>1230</v>
      </c>
      <c r="C92" s="5" t="n">
        <v>954</v>
      </c>
    </row>
    <row r="93" spans="1:3">
      <c r="A93" s="4" t="s">
        <v>1012</v>
      </c>
    </row>
    <row r="94" spans="1:3">
      <c r="A94" s="3" t="s">
        <v>998</v>
      </c>
    </row>
    <row r="95" spans="1:3">
      <c r="A95" s="4" t="s">
        <v>999</v>
      </c>
      <c r="B95" s="5" t="n">
        <v>-1075</v>
      </c>
    </row>
    <row r="96" spans="1:3">
      <c r="A96" s="4" t="s">
        <v>1000</v>
      </c>
      <c r="C96" s="5" t="n">
        <v>-597</v>
      </c>
    </row>
    <row r="97" spans="1:3">
      <c r="A97" s="4" t="s">
        <v>1001</v>
      </c>
      <c r="B97" s="5" t="n">
        <v>642</v>
      </c>
      <c r="C97" s="5" t="n">
        <v>-478</v>
      </c>
    </row>
    <row r="98" spans="1:3">
      <c r="A98" s="4" t="s">
        <v>1005</v>
      </c>
      <c r="B98" s="5" t="n">
        <v>-433</v>
      </c>
      <c r="C98" s="5" t="n">
        <v>-1075</v>
      </c>
    </row>
    <row r="99" spans="1:3">
      <c r="A99" s="4" t="s">
        <v>1013</v>
      </c>
    </row>
    <row r="100" spans="1:3">
      <c r="A100" s="3" t="s">
        <v>998</v>
      </c>
    </row>
    <row r="101" spans="1:3">
      <c r="A101" s="4" t="s">
        <v>999</v>
      </c>
      <c r="B101" s="5" t="n">
        <v>75</v>
      </c>
      <c r="C101" s="5" t="n">
        <v>504</v>
      </c>
    </row>
    <row r="102" spans="1:3">
      <c r="A102" s="4" t="s">
        <v>1001</v>
      </c>
      <c r="B102" s="5" t="n">
        <v>2172</v>
      </c>
      <c r="C102" s="5" t="n">
        <v>-1001</v>
      </c>
    </row>
    <row r="103" spans="1:3">
      <c r="A103" s="4" t="s">
        <v>1002</v>
      </c>
      <c r="B103" s="5" t="n">
        <v>58</v>
      </c>
      <c r="C103" s="5" t="n">
        <v>16</v>
      </c>
    </row>
    <row r="104" spans="1:3">
      <c r="A104" s="4" t="s">
        <v>1003</v>
      </c>
      <c r="C104" s="5" t="n">
        <v>556</v>
      </c>
    </row>
    <row r="105" spans="1:3">
      <c r="A105" s="4" t="s">
        <v>1004</v>
      </c>
      <c r="B105" s="5" t="n">
        <v>7</v>
      </c>
    </row>
    <row r="106" spans="1:3">
      <c r="A106" s="4" t="s">
        <v>1005</v>
      </c>
      <c r="B106" s="6" t="n">
        <v>2312</v>
      </c>
      <c r="C106" s="6" t="n">
        <v>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1015</v>
      </c>
      <c r="C1" s="2" t="s">
        <v>1016</v>
      </c>
      <c r="D1" s="2" t="s">
        <v>36</v>
      </c>
      <c r="E1" s="2" t="s">
        <v>37</v>
      </c>
    </row>
    <row r="2" spans="1:5">
      <c r="A2" s="3" t="s">
        <v>253</v>
      </c>
    </row>
    <row r="3" spans="1:5">
      <c r="A3" s="4" t="s">
        <v>1017</v>
      </c>
      <c r="C3" s="4" t="s">
        <v>689</v>
      </c>
    </row>
    <row r="4" spans="1:5">
      <c r="A4" s="4" t="s">
        <v>1018</v>
      </c>
      <c r="B4" s="4" t="s">
        <v>1019</v>
      </c>
    </row>
    <row r="5" spans="1:5">
      <c r="A5" s="4" t="s">
        <v>1020</v>
      </c>
      <c r="D5" s="6" t="n">
        <v>41816</v>
      </c>
      <c r="E5" s="6" t="n">
        <v>42271</v>
      </c>
    </row>
    <row r="6" spans="1:5">
      <c r="A6" s="4" t="s">
        <v>1021</v>
      </c>
      <c r="D6" s="6" t="n">
        <v>825</v>
      </c>
      <c r="E6" s="6" t="n">
        <v>85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36</v>
      </c>
      <c r="C2" s="2" t="s">
        <v>37</v>
      </c>
      <c r="D2" s="2" t="s">
        <v>89</v>
      </c>
    </row>
    <row r="3" spans="1:4">
      <c r="A3" s="3" t="s">
        <v>1023</v>
      </c>
    </row>
    <row r="4" spans="1:4">
      <c r="A4" s="4" t="s">
        <v>1024</v>
      </c>
      <c r="B4" s="6" t="n">
        <v>50265</v>
      </c>
      <c r="C4" s="6" t="n">
        <v>60740</v>
      </c>
      <c r="D4" s="6" t="n">
        <v>50659</v>
      </c>
    </row>
    <row r="5" spans="1:4">
      <c r="A5" s="4" t="s">
        <v>1025</v>
      </c>
      <c r="B5" s="6" t="n">
        <v>3976</v>
      </c>
      <c r="C5" s="6" t="n">
        <v>-53892</v>
      </c>
      <c r="D5" s="6" t="n">
        <v>5383</v>
      </c>
    </row>
    <row r="6" spans="1:4">
      <c r="A6" s="3" t="s">
        <v>1026</v>
      </c>
    </row>
    <row r="7" spans="1:4">
      <c r="A7" s="4" t="s">
        <v>1027</v>
      </c>
      <c r="B7" s="5" t="n">
        <v>1780935</v>
      </c>
      <c r="C7" s="5" t="n">
        <v>1873563</v>
      </c>
      <c r="D7" s="5" t="n">
        <v>1953779</v>
      </c>
    </row>
    <row r="8" spans="1:4">
      <c r="A8" s="4" t="s">
        <v>1028</v>
      </c>
      <c r="B8" s="5" t="n">
        <v>2682</v>
      </c>
      <c r="C8" s="5" t="n">
        <v>2158</v>
      </c>
      <c r="D8" s="5" t="n">
        <v>1779</v>
      </c>
    </row>
    <row r="9" spans="1:4">
      <c r="A9" s="4" t="s">
        <v>1029</v>
      </c>
      <c r="B9" s="5" t="n">
        <v>1783617</v>
      </c>
      <c r="C9" s="5" t="n">
        <v>1875721</v>
      </c>
      <c r="D9" s="5" t="n">
        <v>1955558</v>
      </c>
    </row>
    <row r="10" spans="1:4">
      <c r="A10" s="4" t="s">
        <v>1030</v>
      </c>
      <c r="B10" s="7" t="n">
        <v>30.45</v>
      </c>
      <c r="C10" s="7" t="n">
        <v>3.66</v>
      </c>
      <c r="D10" s="7" t="n">
        <v>28.69</v>
      </c>
    </row>
    <row r="11" spans="1:4">
      <c r="A11" s="4" t="s">
        <v>1031</v>
      </c>
      <c r="B11" s="8" t="n">
        <v>28.22</v>
      </c>
      <c r="C11" s="8" t="n">
        <v>32.42</v>
      </c>
      <c r="D11" s="8" t="n">
        <v>25.93</v>
      </c>
    </row>
    <row r="12" spans="1:4">
      <c r="A12" s="4" t="s">
        <v>1032</v>
      </c>
      <c r="B12" s="8" t="n">
        <v>2.23</v>
      </c>
      <c r="C12" s="8" t="n">
        <v>-28.76</v>
      </c>
      <c r="D12" s="8" t="n">
        <v>2.76</v>
      </c>
    </row>
    <row r="13" spans="1:4">
      <c r="A13" s="4" t="s">
        <v>1033</v>
      </c>
      <c r="B13" s="8" t="n">
        <v>30.41</v>
      </c>
      <c r="C13" s="8" t="n">
        <v>3.65</v>
      </c>
      <c r="D13" s="8" t="n">
        <v>28.66</v>
      </c>
    </row>
    <row r="14" spans="1:4">
      <c r="A14" s="4" t="s">
        <v>1034</v>
      </c>
      <c r="B14" s="8" t="n">
        <v>28.18</v>
      </c>
      <c r="C14" s="8" t="n">
        <v>32.38</v>
      </c>
      <c r="D14" s="8" t="n">
        <v>25.91</v>
      </c>
    </row>
    <row r="15" spans="1:4">
      <c r="A15" s="4" t="s">
        <v>1035</v>
      </c>
      <c r="B15" s="7" t="n">
        <v>2.23</v>
      </c>
      <c r="C15" s="7" t="n">
        <v>-28.73</v>
      </c>
      <c r="D15" s="7" t="n">
        <v>2.7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36</v>
      </c>
      <c r="B1" s="2" t="s">
        <v>36</v>
      </c>
      <c r="C1" s="2" t="s">
        <v>37</v>
      </c>
      <c r="D1" s="2" t="s">
        <v>89</v>
      </c>
      <c r="E1" s="2" t="s">
        <v>1037</v>
      </c>
    </row>
    <row r="2" spans="1:5">
      <c r="A2" s="3" t="s">
        <v>1038</v>
      </c>
    </row>
    <row r="3" spans="1:5">
      <c r="A3" s="4" t="s">
        <v>1039</v>
      </c>
      <c r="B3" s="6" t="n">
        <v>38070</v>
      </c>
      <c r="C3" s="6" t="n">
        <v>84075</v>
      </c>
      <c r="D3" s="6" t="n">
        <v>30586</v>
      </c>
      <c r="E3" s="6" t="n">
        <v>18470</v>
      </c>
    </row>
    <row r="4" spans="1:5">
      <c r="A4" s="4" t="s">
        <v>1040</v>
      </c>
    </row>
    <row r="5" spans="1:5">
      <c r="A5" s="3" t="s">
        <v>1038</v>
      </c>
    </row>
    <row r="6" spans="1:5">
      <c r="A6" s="4" t="s">
        <v>1041</v>
      </c>
      <c r="B6" s="5" t="n">
        <v>27749</v>
      </c>
      <c r="C6" s="5" t="n">
        <v>17012</v>
      </c>
    </row>
    <row r="7" spans="1:5">
      <c r="A7" s="4" t="s">
        <v>1042</v>
      </c>
      <c r="B7" s="5" t="n">
        <v>4859</v>
      </c>
      <c r="C7" s="5" t="n">
        <v>52764</v>
      </c>
    </row>
    <row r="8" spans="1:5">
      <c r="A8" s="4" t="s">
        <v>1043</v>
      </c>
    </row>
    <row r="9" spans="1:5">
      <c r="A9" s="3" t="s">
        <v>1038</v>
      </c>
    </row>
    <row r="10" spans="1:5">
      <c r="A10" s="4" t="s">
        <v>1041</v>
      </c>
      <c r="B10" s="5" t="n">
        <v>1014</v>
      </c>
      <c r="C10" s="5" t="n">
        <v>4873</v>
      </c>
    </row>
    <row r="11" spans="1:5">
      <c r="A11" s="4" t="s">
        <v>1044</v>
      </c>
    </row>
    <row r="12" spans="1:5">
      <c r="A12" s="3" t="s">
        <v>1038</v>
      </c>
    </row>
    <row r="13" spans="1:5">
      <c r="A13" s="4" t="s">
        <v>1041</v>
      </c>
      <c r="B13" s="5" t="n">
        <v>2751</v>
      </c>
      <c r="C13" s="5" t="n">
        <v>2073</v>
      </c>
    </row>
    <row r="14" spans="1:5">
      <c r="A14" s="4" t="s">
        <v>1042</v>
      </c>
      <c r="C14" s="5" t="n">
        <v>915</v>
      </c>
    </row>
    <row r="15" spans="1:5">
      <c r="A15" s="4" t="s">
        <v>1045</v>
      </c>
    </row>
    <row r="16" spans="1:5">
      <c r="A16" s="3" t="s">
        <v>1038</v>
      </c>
    </row>
    <row r="17" spans="1:5">
      <c r="A17" s="4" t="s">
        <v>1041</v>
      </c>
      <c r="B17" s="5" t="n">
        <v>224</v>
      </c>
      <c r="C17" s="5" t="n">
        <v>1548</v>
      </c>
    </row>
    <row r="18" spans="1:5">
      <c r="A18" s="4" t="s">
        <v>1042</v>
      </c>
      <c r="B18" s="5" t="n">
        <v>206</v>
      </c>
      <c r="C18" s="5" t="n">
        <v>3215</v>
      </c>
    </row>
    <row r="19" spans="1:5">
      <c r="A19" s="4" t="s">
        <v>1046</v>
      </c>
    </row>
    <row r="20" spans="1:5">
      <c r="A20" s="3" t="s">
        <v>1038</v>
      </c>
    </row>
    <row r="21" spans="1:5">
      <c r="A21" s="4" t="s">
        <v>1041</v>
      </c>
      <c r="B21" s="5" t="n">
        <v>419</v>
      </c>
      <c r="C21" s="5" t="n">
        <v>721</v>
      </c>
    </row>
    <row r="22" spans="1:5">
      <c r="A22" s="4" t="s">
        <v>1047</v>
      </c>
    </row>
    <row r="23" spans="1:5">
      <c r="A23" s="3" t="s">
        <v>1038</v>
      </c>
    </row>
    <row r="24" spans="1:5">
      <c r="A24" s="4" t="s">
        <v>1041</v>
      </c>
      <c r="B24" s="5" t="n">
        <v>844</v>
      </c>
      <c r="C24" s="6" t="n">
        <v>954</v>
      </c>
    </row>
    <row r="25" spans="1:5">
      <c r="A25" s="4" t="s">
        <v>1042</v>
      </c>
      <c r="B25" s="6" t="n">
        <v>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48</v>
      </c>
      <c r="B1" s="2" t="s">
        <v>36</v>
      </c>
      <c r="C1" s="2" t="s">
        <v>37</v>
      </c>
    </row>
    <row r="2" spans="1:3">
      <c r="A2" s="3" t="s">
        <v>56</v>
      </c>
    </row>
    <row r="3" spans="1:3">
      <c r="A3" s="4" t="s">
        <v>770</v>
      </c>
      <c r="C3" s="6" t="n">
        <v>70</v>
      </c>
    </row>
    <row r="4" spans="1:3">
      <c r="A4" s="4" t="s">
        <v>1049</v>
      </c>
      <c r="B4" s="6" t="n">
        <v>25619</v>
      </c>
      <c r="C4" s="5" t="n">
        <v>48343</v>
      </c>
    </row>
    <row r="5" spans="1:3">
      <c r="A5" s="4" t="s">
        <v>1050</v>
      </c>
      <c r="B5" s="5" t="n">
        <v>-1</v>
      </c>
      <c r="C5" s="5" t="n">
        <v>-480</v>
      </c>
    </row>
    <row r="6" spans="1:3">
      <c r="A6" s="4" t="s">
        <v>1051</v>
      </c>
      <c r="B6" s="5" t="n">
        <v>25618</v>
      </c>
      <c r="C6" s="5" t="n">
        <v>47863</v>
      </c>
    </row>
    <row r="7" spans="1:3">
      <c r="A7" s="4" t="s">
        <v>1052</v>
      </c>
    </row>
    <row r="8" spans="1:3">
      <c r="A8" s="3" t="s">
        <v>56</v>
      </c>
    </row>
    <row r="9" spans="1:3">
      <c r="A9" s="4" t="s">
        <v>1053</v>
      </c>
      <c r="B9" s="5" t="n">
        <v>6376</v>
      </c>
      <c r="C9" s="5" t="n">
        <v>22241</v>
      </c>
    </row>
    <row r="10" spans="1:3">
      <c r="A10" s="4" t="s">
        <v>1054</v>
      </c>
      <c r="B10" s="5" t="n">
        <v>1699</v>
      </c>
      <c r="C10" s="5" t="n">
        <v>14388</v>
      </c>
    </row>
    <row r="11" spans="1:3">
      <c r="A11" s="4" t="s">
        <v>1055</v>
      </c>
    </row>
    <row r="12" spans="1:3">
      <c r="A12" s="3" t="s">
        <v>56</v>
      </c>
    </row>
    <row r="13" spans="1:3">
      <c r="A13" s="4" t="s">
        <v>1056</v>
      </c>
      <c r="B13" s="5" t="n">
        <v>9349</v>
      </c>
    </row>
    <row r="14" spans="1:3">
      <c r="A14" s="4" t="s">
        <v>1057</v>
      </c>
      <c r="B14" s="6" t="n">
        <v>8195</v>
      </c>
      <c r="C14" s="6" t="n">
        <v>116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3:20:52Z</dcterms:created>
  <dcterms:modified xmlns:dcterms="http://purl.org/dc/terms/" xmlns:xsi="http://www.w3.org/2001/XMLSchema-instance" xsi:type="dcterms:W3CDTF">2020-04-23T13:20:52Z</dcterms:modified>
</cp:coreProperties>
</file>